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s to consolidated financial" sheetId="6" state="visible" r:id="rId6"/>
    <sheet xmlns:r="http://schemas.openxmlformats.org/officeDocument/2006/relationships" name="summary of significant accounti" sheetId="7" state="visible" r:id="rId7"/>
    <sheet xmlns:r="http://schemas.openxmlformats.org/officeDocument/2006/relationships" name="accounting policy developments" sheetId="8" state="visible" r:id="rId8"/>
    <sheet xmlns:r="http://schemas.openxmlformats.org/officeDocument/2006/relationships" name="capital structure financial pol" sheetId="9" state="visible" r:id="rId9"/>
    <sheet xmlns:r="http://schemas.openxmlformats.org/officeDocument/2006/relationships" name="financial instruments" sheetId="10" state="visible" r:id="rId10"/>
    <sheet xmlns:r="http://schemas.openxmlformats.org/officeDocument/2006/relationships" name="segment information" sheetId="11" state="visible" r:id="rId11"/>
    <sheet xmlns:r="http://schemas.openxmlformats.org/officeDocument/2006/relationships" name="revenue from contracts with cus" sheetId="12" state="visible" r:id="rId12"/>
    <sheet xmlns:r="http://schemas.openxmlformats.org/officeDocument/2006/relationships" name="other operating income" sheetId="13" state="visible" r:id="rId13"/>
    <sheet xmlns:r="http://schemas.openxmlformats.org/officeDocument/2006/relationships" name="employee benefits expense" sheetId="14" state="visible" r:id="rId14"/>
    <sheet xmlns:r="http://schemas.openxmlformats.org/officeDocument/2006/relationships" name="financing costs" sheetId="15" state="visible" r:id="rId15"/>
    <sheet xmlns:r="http://schemas.openxmlformats.org/officeDocument/2006/relationships" name="income taxes" sheetId="16" state="visible" r:id="rId16"/>
    <sheet xmlns:r="http://schemas.openxmlformats.org/officeDocument/2006/relationships" name="other comprehensive income" sheetId="17" state="visible" r:id="rId17"/>
    <sheet xmlns:r="http://schemas.openxmlformats.org/officeDocument/2006/relationships" name="per share amounts" sheetId="18" state="visible" r:id="rId18"/>
    <sheet xmlns:r="http://schemas.openxmlformats.org/officeDocument/2006/relationships" name="dividends per share" sheetId="19" state="visible" r:id="rId19"/>
    <sheet xmlns:r="http://schemas.openxmlformats.org/officeDocument/2006/relationships" name="share-based compensation" sheetId="20" state="visible" r:id="rId20"/>
    <sheet xmlns:r="http://schemas.openxmlformats.org/officeDocument/2006/relationships" name="employee future benefits" sheetId="21" state="visible" r:id="rId21"/>
    <sheet xmlns:r="http://schemas.openxmlformats.org/officeDocument/2006/relationships" name="restructuring and other costs" sheetId="22" state="visible" r:id="rId22"/>
    <sheet xmlns:r="http://schemas.openxmlformats.org/officeDocument/2006/relationships" name="property, plant and equipment" sheetId="23" state="visible" r:id="rId23"/>
    <sheet xmlns:r="http://schemas.openxmlformats.org/officeDocument/2006/relationships" name="intangible assets and goodwill" sheetId="24" state="visible" r:id="rId24"/>
    <sheet xmlns:r="http://schemas.openxmlformats.org/officeDocument/2006/relationships" name="leases" sheetId="25" state="visible" r:id="rId25"/>
    <sheet xmlns:r="http://schemas.openxmlformats.org/officeDocument/2006/relationships" name="other long-term assets" sheetId="26" state="visible" r:id="rId26"/>
    <sheet xmlns:r="http://schemas.openxmlformats.org/officeDocument/2006/relationships" name="real estate joint ventures" sheetId="27" state="visible" r:id="rId27"/>
    <sheet xmlns:r="http://schemas.openxmlformats.org/officeDocument/2006/relationships" name="short-term borrowings" sheetId="28" state="visible" r:id="rId28"/>
    <sheet xmlns:r="http://schemas.openxmlformats.org/officeDocument/2006/relationships" name="accounts payable and accrued li" sheetId="29" state="visible" r:id="rId29"/>
    <sheet xmlns:r="http://schemas.openxmlformats.org/officeDocument/2006/relationships" name="advance billings and customer d" sheetId="30" state="visible" r:id="rId30"/>
    <sheet xmlns:r="http://schemas.openxmlformats.org/officeDocument/2006/relationships" name="provisions" sheetId="31" state="visible" r:id="rId31"/>
    <sheet xmlns:r="http://schemas.openxmlformats.org/officeDocument/2006/relationships" name="long-term debt" sheetId="32" state="visible" r:id="rId32"/>
    <sheet xmlns:r="http://schemas.openxmlformats.org/officeDocument/2006/relationships" name="other long-term liabilities" sheetId="33" state="visible" r:id="rId33"/>
    <sheet xmlns:r="http://schemas.openxmlformats.org/officeDocument/2006/relationships" name="Common Share capital" sheetId="34" state="visible" r:id="rId34"/>
    <sheet xmlns:r="http://schemas.openxmlformats.org/officeDocument/2006/relationships" name="contingent liabilities" sheetId="35" state="visible" r:id="rId35"/>
    <sheet xmlns:r="http://schemas.openxmlformats.org/officeDocument/2006/relationships" name="related party transactions" sheetId="36" state="visible" r:id="rId36"/>
    <sheet xmlns:r="http://schemas.openxmlformats.org/officeDocument/2006/relationships" name="additional statement of cash fl"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accounting policy developments " sheetId="40" state="visible" r:id="rId40"/>
    <sheet xmlns:r="http://schemas.openxmlformats.org/officeDocument/2006/relationships" name="capital structure financial p41" sheetId="41" state="visible" r:id="rId41"/>
    <sheet xmlns:r="http://schemas.openxmlformats.org/officeDocument/2006/relationships" name="financial instruments (Tables)" sheetId="42" state="visible" r:id="rId42"/>
    <sheet xmlns:r="http://schemas.openxmlformats.org/officeDocument/2006/relationships" name="segment information (Tables)" sheetId="43" state="visible" r:id="rId43"/>
    <sheet xmlns:r="http://schemas.openxmlformats.org/officeDocument/2006/relationships" name="revenue from contracts with c44" sheetId="44" state="visible" r:id="rId44"/>
    <sheet xmlns:r="http://schemas.openxmlformats.org/officeDocument/2006/relationships" name="other operating income (Tables)" sheetId="45" state="visible" r:id="rId45"/>
    <sheet xmlns:r="http://schemas.openxmlformats.org/officeDocument/2006/relationships" name="employee benefits expense (Tabl" sheetId="46" state="visible" r:id="rId46"/>
    <sheet xmlns:r="http://schemas.openxmlformats.org/officeDocument/2006/relationships" name="financing costs (Tables)" sheetId="47" state="visible" r:id="rId47"/>
    <sheet xmlns:r="http://schemas.openxmlformats.org/officeDocument/2006/relationships" name="income taxes (Tables)" sheetId="48" state="visible" r:id="rId48"/>
    <sheet xmlns:r="http://schemas.openxmlformats.org/officeDocument/2006/relationships" name="other comprehensive income (Tab" sheetId="49" state="visible" r:id="rId49"/>
    <sheet xmlns:r="http://schemas.openxmlformats.org/officeDocument/2006/relationships" name="per share amounts (Tables)" sheetId="50" state="visible" r:id="rId50"/>
    <sheet xmlns:r="http://schemas.openxmlformats.org/officeDocument/2006/relationships" name="dividends per share (Tables)" sheetId="51" state="visible" r:id="rId51"/>
    <sheet xmlns:r="http://schemas.openxmlformats.org/officeDocument/2006/relationships" name="share-based compensation (Table" sheetId="52" state="visible" r:id="rId52"/>
    <sheet xmlns:r="http://schemas.openxmlformats.org/officeDocument/2006/relationships" name="employee future benefits (Table" sheetId="53" state="visible" r:id="rId53"/>
    <sheet xmlns:r="http://schemas.openxmlformats.org/officeDocument/2006/relationships" name="restructuring and other costs (" sheetId="54" state="visible" r:id="rId54"/>
    <sheet xmlns:r="http://schemas.openxmlformats.org/officeDocument/2006/relationships" name="property, plant and equipment (" sheetId="55" state="visible" r:id="rId55"/>
    <sheet xmlns:r="http://schemas.openxmlformats.org/officeDocument/2006/relationships" name="intangible assets and goodwill " sheetId="56" state="visible" r:id="rId56"/>
    <sheet xmlns:r="http://schemas.openxmlformats.org/officeDocument/2006/relationships" name="leases (Tables)" sheetId="57" state="visible" r:id="rId57"/>
    <sheet xmlns:r="http://schemas.openxmlformats.org/officeDocument/2006/relationships" name="other long-term assets (Tables)" sheetId="58" state="visible" r:id="rId58"/>
    <sheet xmlns:r="http://schemas.openxmlformats.org/officeDocument/2006/relationships" name="real estate joint ventures (Tab" sheetId="59" state="visible" r:id="rId59"/>
    <sheet xmlns:r="http://schemas.openxmlformats.org/officeDocument/2006/relationships" name="accounts payable and accrued 60" sheetId="60" state="visible" r:id="rId60"/>
    <sheet xmlns:r="http://schemas.openxmlformats.org/officeDocument/2006/relationships" name="advance billings and customer61" sheetId="61" state="visible" r:id="rId61"/>
    <sheet xmlns:r="http://schemas.openxmlformats.org/officeDocument/2006/relationships" name="provisions (Tables)" sheetId="62" state="visible" r:id="rId62"/>
    <sheet xmlns:r="http://schemas.openxmlformats.org/officeDocument/2006/relationships" name="long-term debt (Tables)" sheetId="63" state="visible" r:id="rId63"/>
    <sheet xmlns:r="http://schemas.openxmlformats.org/officeDocument/2006/relationships" name="other long-term liabilities (Ta" sheetId="64" state="visible" r:id="rId64"/>
    <sheet xmlns:r="http://schemas.openxmlformats.org/officeDocument/2006/relationships" name="Common Share capital (Tables)" sheetId="65" state="visible" r:id="rId65"/>
    <sheet xmlns:r="http://schemas.openxmlformats.org/officeDocument/2006/relationships" name="related party transactions (Tab" sheetId="66" state="visible" r:id="rId66"/>
    <sheet xmlns:r="http://schemas.openxmlformats.org/officeDocument/2006/relationships" name="additional statement of cash 67" sheetId="67" state="visible" r:id="rId67"/>
    <sheet xmlns:r="http://schemas.openxmlformats.org/officeDocument/2006/relationships" name="summary of significant accoun68" sheetId="68" state="visible" r:id="rId68"/>
    <sheet xmlns:r="http://schemas.openxmlformats.org/officeDocument/2006/relationships" name="summary of significant accoun69" sheetId="69" state="visible" r:id="rId69"/>
    <sheet xmlns:r="http://schemas.openxmlformats.org/officeDocument/2006/relationships" name="summary of significant accoun70" sheetId="70" state="visible" r:id="rId70"/>
    <sheet xmlns:r="http://schemas.openxmlformats.org/officeDocument/2006/relationships" name="summary of significant accoun71" sheetId="71" state="visible" r:id="rId71"/>
    <sheet xmlns:r="http://schemas.openxmlformats.org/officeDocument/2006/relationships" name="accounting policy development72" sheetId="72" state="visible" r:id="rId72"/>
    <sheet xmlns:r="http://schemas.openxmlformats.org/officeDocument/2006/relationships" name="accounting policy development73" sheetId="73" state="visible" r:id="rId73"/>
    <sheet xmlns:r="http://schemas.openxmlformats.org/officeDocument/2006/relationships" name="accounting policy development74" sheetId="74" state="visible" r:id="rId74"/>
    <sheet xmlns:r="http://schemas.openxmlformats.org/officeDocument/2006/relationships" name="capital structure financial p75" sheetId="75" state="visible" r:id="rId75"/>
    <sheet xmlns:r="http://schemas.openxmlformats.org/officeDocument/2006/relationships" name="financial instruments - Credit " sheetId="76" state="visible" r:id="rId76"/>
    <sheet xmlns:r="http://schemas.openxmlformats.org/officeDocument/2006/relationships" name="financial instruments - Account" sheetId="77" state="visible" r:id="rId77"/>
    <sheet xmlns:r="http://schemas.openxmlformats.org/officeDocument/2006/relationships" name="financial instruments - Liquidi" sheetId="78" state="visible" r:id="rId78"/>
    <sheet xmlns:r="http://schemas.openxmlformats.org/officeDocument/2006/relationships" name="financial instruments - Currenc" sheetId="79" state="visible" r:id="rId79"/>
    <sheet xmlns:r="http://schemas.openxmlformats.org/officeDocument/2006/relationships" name="financial instruments - Market " sheetId="80" state="visible" r:id="rId80"/>
    <sheet xmlns:r="http://schemas.openxmlformats.org/officeDocument/2006/relationships" name="financial instruments - Fair va" sheetId="81" state="visible" r:id="rId81"/>
    <sheet xmlns:r="http://schemas.openxmlformats.org/officeDocument/2006/relationships" name="financial instruments - Derivat" sheetId="82" state="visible" r:id="rId82"/>
    <sheet xmlns:r="http://schemas.openxmlformats.org/officeDocument/2006/relationships" name="financial instruments - Deriv83" sheetId="83" state="visible" r:id="rId83"/>
    <sheet xmlns:r="http://schemas.openxmlformats.org/officeDocument/2006/relationships" name="segment information - Operating" sheetId="84" state="visible" r:id="rId84"/>
    <sheet xmlns:r="http://schemas.openxmlformats.org/officeDocument/2006/relationships" name="segment information - Income be" sheetId="85" state="visible" r:id="rId85"/>
    <sheet xmlns:r="http://schemas.openxmlformats.org/officeDocument/2006/relationships" name="revenue from contracts with c86" sheetId="86" state="visible" r:id="rId86"/>
    <sheet xmlns:r="http://schemas.openxmlformats.org/officeDocument/2006/relationships" name="other operating income (Details" sheetId="87" state="visible" r:id="rId87"/>
    <sheet xmlns:r="http://schemas.openxmlformats.org/officeDocument/2006/relationships" name="employee benefits expense (Deta" sheetId="88" state="visible" r:id="rId88"/>
    <sheet xmlns:r="http://schemas.openxmlformats.org/officeDocument/2006/relationships" name="financing costs (Details)" sheetId="89" state="visible" r:id="rId89"/>
    <sheet xmlns:r="http://schemas.openxmlformats.org/officeDocument/2006/relationships" name="income taxes - Expense composit" sheetId="90" state="visible" r:id="rId90"/>
    <sheet xmlns:r="http://schemas.openxmlformats.org/officeDocument/2006/relationships" name="income taxes - Rate reconciliat" sheetId="91" state="visible" r:id="rId91"/>
    <sheet xmlns:r="http://schemas.openxmlformats.org/officeDocument/2006/relationships" name="income taxes - Temporary differ" sheetId="92" state="visible" r:id="rId92"/>
    <sheet xmlns:r="http://schemas.openxmlformats.org/officeDocument/2006/relationships" name="income taxes - Other (Details)" sheetId="93" state="visible" r:id="rId93"/>
    <sheet xmlns:r="http://schemas.openxmlformats.org/officeDocument/2006/relationships" name="other comprehensive income (Det" sheetId="94" state="visible" r:id="rId94"/>
    <sheet xmlns:r="http://schemas.openxmlformats.org/officeDocument/2006/relationships" name="per share amounts (Details)" sheetId="95" state="visible" r:id="rId95"/>
    <sheet xmlns:r="http://schemas.openxmlformats.org/officeDocument/2006/relationships" name="dividends per share (Details)" sheetId="96" state="visible" r:id="rId96"/>
    <sheet xmlns:r="http://schemas.openxmlformats.org/officeDocument/2006/relationships" name="share-based compensation - Expe" sheetId="97" state="visible" r:id="rId97"/>
    <sheet xmlns:r="http://schemas.openxmlformats.org/officeDocument/2006/relationships" name="share-based compensation - Rest" sheetId="98" state="visible" r:id="rId98"/>
    <sheet xmlns:r="http://schemas.openxmlformats.org/officeDocument/2006/relationships" name="share-based compensation - TELU" sheetId="99" state="visible" r:id="rId99"/>
    <sheet xmlns:r="http://schemas.openxmlformats.org/officeDocument/2006/relationships" name="share-based compensation - T100" sheetId="100" state="visible" r:id="rId100"/>
    <sheet xmlns:r="http://schemas.openxmlformats.org/officeDocument/2006/relationships" name="share-based compensation - T101" sheetId="101" state="visible" r:id="rId101"/>
    <sheet xmlns:r="http://schemas.openxmlformats.org/officeDocument/2006/relationships" name="share-based compensation - Empl" sheetId="102" state="visible" r:id="rId102"/>
    <sheet xmlns:r="http://schemas.openxmlformats.org/officeDocument/2006/relationships" name="share-based compensation - Gene" sheetId="103" state="visible" r:id="rId103"/>
    <sheet xmlns:r="http://schemas.openxmlformats.org/officeDocument/2006/relationships" name="share-based compensation - T104" sheetId="104" state="visible" r:id="rId104"/>
    <sheet xmlns:r="http://schemas.openxmlformats.org/officeDocument/2006/relationships" name="share-based compensation - T105" sheetId="105" state="visible" r:id="rId105"/>
    <sheet xmlns:r="http://schemas.openxmlformats.org/officeDocument/2006/relationships" name="employee future benefits - Pens" sheetId="106" state="visible" r:id="rId106"/>
    <sheet xmlns:r="http://schemas.openxmlformats.org/officeDocument/2006/relationships" name="employee future benefits - Defi" sheetId="107" state="visible" r:id="rId107"/>
    <sheet xmlns:r="http://schemas.openxmlformats.org/officeDocument/2006/relationships" name="employee future benefits - P108" sheetId="108" state="visible" r:id="rId108"/>
    <sheet xmlns:r="http://schemas.openxmlformats.org/officeDocument/2006/relationships" name="employee future benefits - P109" sheetId="109" state="visible" r:id="rId109"/>
    <sheet xmlns:r="http://schemas.openxmlformats.org/officeDocument/2006/relationships" name="employee future benefits - P110" sheetId="110" state="visible" r:id="rId110"/>
    <sheet xmlns:r="http://schemas.openxmlformats.org/officeDocument/2006/relationships" name="employee future benefits - Disa" sheetId="111" state="visible" r:id="rId111"/>
    <sheet xmlns:r="http://schemas.openxmlformats.org/officeDocument/2006/relationships" name="employee future benefits - Fair" sheetId="112" state="visible" r:id="rId112"/>
    <sheet xmlns:r="http://schemas.openxmlformats.org/officeDocument/2006/relationships" name="employee future benefits - Futu" sheetId="113" state="visible" r:id="rId113"/>
    <sheet xmlns:r="http://schemas.openxmlformats.org/officeDocument/2006/relationships" name="employee future benefits - Plan" sheetId="114" state="visible" r:id="rId114"/>
    <sheet xmlns:r="http://schemas.openxmlformats.org/officeDocument/2006/relationships" name="employee future benefits - Empl" sheetId="115" state="visible" r:id="rId115"/>
    <sheet xmlns:r="http://schemas.openxmlformats.org/officeDocument/2006/relationships" name="employee future benefits - Assu" sheetId="116" state="visible" r:id="rId116"/>
    <sheet xmlns:r="http://schemas.openxmlformats.org/officeDocument/2006/relationships" name="employee future benefits - D117" sheetId="117" state="visible" r:id="rId117"/>
    <sheet xmlns:r="http://schemas.openxmlformats.org/officeDocument/2006/relationships" name="employee future benefits - Othe" sheetId="118" state="visible" r:id="rId118"/>
    <sheet xmlns:r="http://schemas.openxmlformats.org/officeDocument/2006/relationships" name="restructuring and other cost119" sheetId="119" state="visible" r:id="rId119"/>
    <sheet xmlns:r="http://schemas.openxmlformats.org/officeDocument/2006/relationships" name="property, plant and equipmen120" sheetId="120" state="visible" r:id="rId120"/>
    <sheet xmlns:r="http://schemas.openxmlformats.org/officeDocument/2006/relationships" name="intangible assets and goodwi121" sheetId="121" state="visible" r:id="rId121"/>
    <sheet xmlns:r="http://schemas.openxmlformats.org/officeDocument/2006/relationships" name="intangible assets and goodwi122" sheetId="122" state="visible" r:id="rId122"/>
    <sheet xmlns:r="http://schemas.openxmlformats.org/officeDocument/2006/relationships" name="intangible assets and goodwi123" sheetId="123" state="visible" r:id="rId123"/>
    <sheet xmlns:r="http://schemas.openxmlformats.org/officeDocument/2006/relationships" name="intangible assets and goodwi124" sheetId="124" state="visible" r:id="rId124"/>
    <sheet xmlns:r="http://schemas.openxmlformats.org/officeDocument/2006/relationships" name="intangible assets and goodwi125" sheetId="125" state="visible" r:id="rId125"/>
    <sheet xmlns:r="http://schemas.openxmlformats.org/officeDocument/2006/relationships" name="leases (Details)" sheetId="126" state="visible" r:id="rId126"/>
    <sheet xmlns:r="http://schemas.openxmlformats.org/officeDocument/2006/relationships" name="other long-term assets (Details" sheetId="127" state="visible" r:id="rId127"/>
    <sheet xmlns:r="http://schemas.openxmlformats.org/officeDocument/2006/relationships" name="real estate joint ventures - Su" sheetId="128" state="visible" r:id="rId128"/>
    <sheet xmlns:r="http://schemas.openxmlformats.org/officeDocument/2006/relationships" name="real estate joint ventures - Ne" sheetId="129" state="visible" r:id="rId129"/>
    <sheet xmlns:r="http://schemas.openxmlformats.org/officeDocument/2006/relationships" name="real estate joint ventures - In" sheetId="130" state="visible" r:id="rId130"/>
    <sheet xmlns:r="http://schemas.openxmlformats.org/officeDocument/2006/relationships" name="real estate joint ventures - Co" sheetId="131" state="visible" r:id="rId131"/>
    <sheet xmlns:r="http://schemas.openxmlformats.org/officeDocument/2006/relationships" name="short-term borrowings (Details)" sheetId="132" state="visible" r:id="rId132"/>
    <sheet xmlns:r="http://schemas.openxmlformats.org/officeDocument/2006/relationships" name="accounts payable and accrued133" sheetId="133" state="visible" r:id="rId133"/>
    <sheet xmlns:r="http://schemas.openxmlformats.org/officeDocument/2006/relationships" name="advance billings and custome134" sheetId="134" state="visible" r:id="rId134"/>
    <sheet xmlns:r="http://schemas.openxmlformats.org/officeDocument/2006/relationships" name="provisions (Details)" sheetId="135" state="visible" r:id="rId135"/>
    <sheet xmlns:r="http://schemas.openxmlformats.org/officeDocument/2006/relationships" name="long-term debt (Details)" sheetId="136" state="visible" r:id="rId136"/>
    <sheet xmlns:r="http://schemas.openxmlformats.org/officeDocument/2006/relationships" name="long-term debt - TELUS Corporat" sheetId="137" state="visible" r:id="rId137"/>
    <sheet xmlns:r="http://schemas.openxmlformats.org/officeDocument/2006/relationships" name="long-term debt - TELUS Corpo138" sheetId="138" state="visible" r:id="rId138"/>
    <sheet xmlns:r="http://schemas.openxmlformats.org/officeDocument/2006/relationships" name="long-term debt - TELUS Corpo139" sheetId="139" state="visible" r:id="rId139"/>
    <sheet xmlns:r="http://schemas.openxmlformats.org/officeDocument/2006/relationships" name="long-term debt - TELUS Communic" sheetId="140" state="visible" r:id="rId140"/>
    <sheet xmlns:r="http://schemas.openxmlformats.org/officeDocument/2006/relationships" name="long-term debt - TELUS Internat" sheetId="141" state="visible" r:id="rId141"/>
    <sheet xmlns:r="http://schemas.openxmlformats.org/officeDocument/2006/relationships" name="long-term debt - Long-term debt" sheetId="142" state="visible" r:id="rId142"/>
    <sheet xmlns:r="http://schemas.openxmlformats.org/officeDocument/2006/relationships" name="other long-term liabilities (De" sheetId="143" state="visible" r:id="rId143"/>
    <sheet xmlns:r="http://schemas.openxmlformats.org/officeDocument/2006/relationships" name="Common Share capital (Details)" sheetId="144" state="visible" r:id="rId144"/>
    <sheet xmlns:r="http://schemas.openxmlformats.org/officeDocument/2006/relationships" name="contingent liabilities (Details" sheetId="145" state="visible" r:id="rId145"/>
    <sheet xmlns:r="http://schemas.openxmlformats.org/officeDocument/2006/relationships" name="related party transactions (Det" sheetId="146" state="visible" r:id="rId146"/>
    <sheet xmlns:r="http://schemas.openxmlformats.org/officeDocument/2006/relationships" name="additional statement of cash147" sheetId="147" state="visible" r:id="rId147"/>
    <sheet xmlns:r="http://schemas.openxmlformats.org/officeDocument/2006/relationships" name="additional statement of cash148" sheetId="148" state="visible" r:id="rId148"/>
  </sheets>
  <definedNames/>
  <calcPr calcId="124519" fullCalcOnLoad="1"/>
</workbook>
</file>

<file path=xl/sharedStrings.xml><?xml version="1.0" encoding="utf-8"?>
<sst xmlns="http://schemas.openxmlformats.org/spreadsheetml/2006/main" uniqueCount="1759">
  <si>
    <t>Document and Entity Information</t>
  </si>
  <si>
    <t>12 Months Ended</t>
  </si>
  <si>
    <t>Dec. 31, 2017shares</t>
  </si>
  <si>
    <t>Entity Registrant Name</t>
  </si>
  <si>
    <t>TELUS CORP</t>
  </si>
  <si>
    <t>Entity Central Index Key</t>
  </si>
  <si>
    <t>Document Type</t>
  </si>
  <si>
    <t>40-F</t>
  </si>
  <si>
    <t>Document Period End Date</t>
  </si>
  <si>
    <t>Dec. 31,
		2017</t>
  </si>
  <si>
    <t>Amendment Flag</t>
  </si>
  <si>
    <t>false</t>
  </si>
  <si>
    <t>Current Fiscal Year End Date</t>
  </si>
  <si>
    <t>--12-31</t>
  </si>
  <si>
    <t>Entity Current Reporting Status</t>
  </si>
  <si>
    <t>Yes</t>
  </si>
  <si>
    <t>Entity Common Stock, Shares Outstanding</t>
  </si>
  <si>
    <t>Document Fiscal Year Focus</t>
  </si>
  <si>
    <t>Document Fiscal Period Focus</t>
  </si>
  <si>
    <t>FY</t>
  </si>
  <si>
    <t>Consolidated statements of income and other comprehensive income - CAD shares in Millions, CAD in Millions</t>
  </si>
  <si>
    <t>Dec. 31, 2017</t>
  </si>
  <si>
    <t>Dec. 31, 2016</t>
  </si>
  <si>
    <t>OPERATING REVENUES</t>
  </si>
  <si>
    <t>Service</t>
  </si>
  <si>
    <t>Equipment</t>
  </si>
  <si>
    <t>Revenues arising from contracts with customers</t>
  </si>
  <si>
    <t>Other operating income</t>
  </si>
  <si>
    <t>Total</t>
  </si>
  <si>
    <t>OPERATING EXPENSES</t>
  </si>
  <si>
    <t>Goods and services purchased</t>
  </si>
  <si>
    <t>Employee benefits expense</t>
  </si>
  <si>
    <t>Depreciation</t>
  </si>
  <si>
    <t>Amortization of intangible assets</t>
  </si>
  <si>
    <t>OPERATING INCOME</t>
  </si>
  <si>
    <t>Financing costs</t>
  </si>
  <si>
    <t>INCOME BEFORE INCOME TAXES</t>
  </si>
  <si>
    <t>Income taxes</t>
  </si>
  <si>
    <t>NET INCOME</t>
  </si>
  <si>
    <t>Items that may subsequently be reclassified to income</t>
  </si>
  <si>
    <t>Change in unrealized fair value of derivatives designated as cash flow hedges</t>
  </si>
  <si>
    <t>Foreign currency translation adjustment arising from translating financial statements of foreign operations</t>
  </si>
  <si>
    <t>Change in unrealized fair value of available-for-sale financial assets</t>
  </si>
  <si>
    <t>Total items that may be reclassified to income</t>
  </si>
  <si>
    <t>Item never subsequently reclassified to income</t>
  </si>
  <si>
    <t>Employee defined benefit plans re-measurements</t>
  </si>
  <si>
    <t>COMPREHENSIVE INCOME</t>
  </si>
  <si>
    <t>NET INCOME ATTRIBUTABLE TO:</t>
  </si>
  <si>
    <t>Common Shares</t>
  </si>
  <si>
    <t>Non-controlling interests</t>
  </si>
  <si>
    <t>COMPREHENSIVE INCOME ATTRIBUTABLE TO:</t>
  </si>
  <si>
    <t>NET INCOME PER COMMON SHARE</t>
  </si>
  <si>
    <t>Basic</t>
  </si>
  <si>
    <t>Diluted</t>
  </si>
  <si>
    <t>TOTAL WEIGHTED AVERAGE COMMON SHARES OUTSTANDING</t>
  </si>
  <si>
    <t>Consolidated statements of financial position - CAD CAD in Millions</t>
  </si>
  <si>
    <t>Current assets</t>
  </si>
  <si>
    <t>Cash and temporary investments, net</t>
  </si>
  <si>
    <t>Accounts receivable</t>
  </si>
  <si>
    <t>Income and other taxes receivable</t>
  </si>
  <si>
    <t>Inventories</t>
  </si>
  <si>
    <t>Prepaid expenses</t>
  </si>
  <si>
    <t>Current derivative assets</t>
  </si>
  <si>
    <t>Non-current assets</t>
  </si>
  <si>
    <t>Property, plant and equipment, net</t>
  </si>
  <si>
    <t>Intangible assets, net</t>
  </si>
  <si>
    <t>Goodwill, net</t>
  </si>
  <si>
    <t>Other long-term assets</t>
  </si>
  <si>
    <t>Current liabilities</t>
  </si>
  <si>
    <t>Short-term borrowings</t>
  </si>
  <si>
    <t>Accounts payable, accrued liabilities and other</t>
  </si>
  <si>
    <t>Income and other taxes payable</t>
  </si>
  <si>
    <t>Dividends payable</t>
  </si>
  <si>
    <t>Advance billings and customer deposits</t>
  </si>
  <si>
    <t>Provisions</t>
  </si>
  <si>
    <t>Current maturities of long-term debt</t>
  </si>
  <si>
    <t>Current derivative liabilities</t>
  </si>
  <si>
    <t>Non-current liabilities</t>
  </si>
  <si>
    <t>Long-term debt</t>
  </si>
  <si>
    <t>Other long-term liabilities</t>
  </si>
  <si>
    <t>Deferred income taxes</t>
  </si>
  <si>
    <t>Liabilities</t>
  </si>
  <si>
    <t>Owners' equity</t>
  </si>
  <si>
    <t>Common equity</t>
  </si>
  <si>
    <t>Contingent Liabilities</t>
  </si>
  <si>
    <t xml:space="preserve"> </t>
  </si>
  <si>
    <t>Consolidated statements of changes in owners' equity - CAD shares in Millions, CAD in Millions</t>
  </si>
  <si>
    <t>Equity contributed, Common shares</t>
  </si>
  <si>
    <t>Contributed surplus</t>
  </si>
  <si>
    <t>Retained earnings</t>
  </si>
  <si>
    <t>Accumulated other comprehensive income</t>
  </si>
  <si>
    <t>Balance (in shares) at Dec. 31, 2015</t>
  </si>
  <si>
    <t>Balance at Dec. 31, 2015</t>
  </si>
  <si>
    <t>Net income</t>
  </si>
  <si>
    <t>Other comprehensive income</t>
  </si>
  <si>
    <t>Dividends</t>
  </si>
  <si>
    <t>Treasury shares acquired (in shares)</t>
  </si>
  <si>
    <t>Treasury shares acquired</t>
  </si>
  <si>
    <t>Shares settled from Treasury (in shares)</t>
  </si>
  <si>
    <t>Shares settled from Treasury</t>
  </si>
  <si>
    <t>Share option award net-equity settlement feature</t>
  </si>
  <si>
    <t>Normal course issuer bid purchase of Common Shares (in shares)</t>
  </si>
  <si>
    <t>Normal course issuer bid purchase of Common Shares</t>
  </si>
  <si>
    <t>Liability for automatic share purchase plan commitment pursuant to normal course issuer bids for Common Shares</t>
  </si>
  <si>
    <t>Reversal of opening liability for automatic share purchase plan commitment pursuant to normal course issuer bids for Common Shares</t>
  </si>
  <si>
    <t>Change in ownership interests of subsidiary</t>
  </si>
  <si>
    <t>Balance (in shares) at Dec. 31, 2016</t>
  </si>
  <si>
    <t>Balance at Dec. 31, 2016</t>
  </si>
  <si>
    <t>Dividends reinvested and optional cash payments (in shares)</t>
  </si>
  <si>
    <t>Dividends reinvested and optional cash payments</t>
  </si>
  <si>
    <t>Share option award net-equity settlement feature (in shares)</t>
  </si>
  <si>
    <t>Issue of shares in business combination (in shares)</t>
  </si>
  <si>
    <t>Issue of shares in business combination</t>
  </si>
  <si>
    <t>Other</t>
  </si>
  <si>
    <t>Balance (in shares) at Dec. 31, 2017</t>
  </si>
  <si>
    <t>Balance at Dec. 31, 2017</t>
  </si>
  <si>
    <t>Consolidated statements of cash flows - CAD CAD in Millions</t>
  </si>
  <si>
    <t>OPERATING ACTIVITIES</t>
  </si>
  <si>
    <t>Adjustments to reconcile net income to cash provided by operating activities:</t>
  </si>
  <si>
    <t>Depreciation and amortization</t>
  </si>
  <si>
    <t>Share-based compensation expense, net</t>
  </si>
  <si>
    <t>Net employee defined benefit plans expense</t>
  </si>
  <si>
    <t>Employer contributions to employee defined benefit plans</t>
  </si>
  <si>
    <t>Net change in non-cash operating working capital</t>
  </si>
  <si>
    <t>Cash provided by operating activities</t>
  </si>
  <si>
    <t>INVESTING ACTIVITIES</t>
  </si>
  <si>
    <t>Cash payments for capital assets, excluding spectrum licences</t>
  </si>
  <si>
    <t>Cash payments for spectrum licences</t>
  </si>
  <si>
    <t>Cash payments for acquisitions, net</t>
  </si>
  <si>
    <t>Real estate joint ventures advances and contributions</t>
  </si>
  <si>
    <t>Real estate joint ventures receipts</t>
  </si>
  <si>
    <t>Proceeds on dispositions</t>
  </si>
  <si>
    <t>Cash used by investing activities</t>
  </si>
  <si>
    <t>FINANCING ACTIVITIES</t>
  </si>
  <si>
    <t>Dividends paid to holders of Common Shares</t>
  </si>
  <si>
    <t>Purchases of Common Shares for cancellation</t>
  </si>
  <si>
    <t>Long-term debt issued</t>
  </si>
  <si>
    <t>Redemptions and repayment of long-term debt</t>
  </si>
  <si>
    <t>Issue of shares by subsidiary to non-controlling interests</t>
  </si>
  <si>
    <t>Cash used by financing activities</t>
  </si>
  <si>
    <t>CASH POSITION</t>
  </si>
  <si>
    <t>Increase in cash and temporary investments, net</t>
  </si>
  <si>
    <t>Cash and temporary investments, net, beginning of period</t>
  </si>
  <si>
    <t>Cash and temporary investments, net, end of period</t>
  </si>
  <si>
    <t>SUPPLEMENTAL DISCLOSURE OF OPERATING CASH FLOWS</t>
  </si>
  <si>
    <t>Interest paid</t>
  </si>
  <si>
    <t>Interest received</t>
  </si>
  <si>
    <t>Income taxes paid, net</t>
  </si>
  <si>
    <t>notes to consolidated financial statements</t>
  </si>
  <si>
    <t>DECEMBER 31, 2017
TELUS Corporation is one of Canada’s largest telecommunications companies, providing a wide range of telecommunications services and products, including wireless and wireline voice and data. Data services include: Internet protocol; television; hosting, managed information technology and cloud-based services; healthcare solutions; business process outsourcing; and home security.
TELUS Corporation was incorporated under the Company Act (British Columbia) on October 26, 1998, under the name BCT.TELUS Communications Inc. (BCT). On January 31, 1999, pursuant to a court-approved plan of arrangement under the Canada Business Corporations Act among BCT, BC TELECOM Inc. and the former Alberta-based TELUS Corporation (TC), BCT acquired all of the shares of BC TELECOM Inc. and TC in exchange for Common Shares and Non-Voting Shares of BCT, and BC TELECOM Inc. was dissolved. On May 3, 2000, BCT changed its name to TELUS Corporation and in February 2005, TELUS Corporation transitioned under the Business Corporations Act (British Columbia), successor to the Company Act (British Columbia). TELUS Corporation maintains its registered office at Floor 7, 510 West Georgia Street, Vancouver, British Columbia, V6B 0M3.
The terms “TELUS”, “we”, “us”, “our” or “ourselves” are used to refer to TELUS Corporation and, where the context of the narrative permits or requires, its subsidiaries.</t>
  </si>
  <si>
    <t>summary of significant accounting policies</t>
  </si>
  <si>
    <t>1 summary of significant accounting policies
Our consolidated financial statements are expressed in Canadian dollars. The generally accepted accounting principles that we use are International Financial Reporting Standards as issued by the International Accounting Standards Board (IFRS-IASB) and Canadian generally accepted accounting principles.
Generally accepted accounting principles require that we disclose the accounting policies we have selected in those instances where we have been obligated to choose from among various accounting policies that comply with generally accepted accounting principles. In certain other instances, including those in which no selection among policies is allowed, we are also required to disclose how we have applied certain accounting policies. In the selection and application of accounting policies we consider, among other factors, the fundamental qualitative characteristics of useful financial information, namely relevance and faithful representation. In our assessment, our required accounting policy disclosures are not all equally significant for us, as set out in the accompanying table; their relative significance for us will evolve over time as we do.
These consolidated financial statements for each of the years ended December 31, 2017 and 2016, were authorized by our Board of Directors for issue on February 8, 2018.
Accounting policy requiring a more
Accounting policy
Yes
No
General application
(a)
Consolidation
X
(b)
Use of estimates and judgments
X
(c)
Financial instruments — recognition and measurement
X
(d)
Hedge accounting
X
Results of operations focused
(e)
Revenue recognition
X
(f)
Government assistance
X
(g)
Cost of acquisition and advertising costs
X
(h)
Research and development
X
(i)
Depreciation, amortization and impairment
X
(j)
Translation of foreign currencies
X
(k)
Income and other taxes
X
(l)
Share-based compensation
X
(m)
Employee future benefit plans
X
Financial position focused
(n)
Cash and temporary investments, net
X
(o)
Sales of trade receivables
X
(p)
Inventories
X
(q)
Property, plant and equipment; intangible assets
X
(r)
Leases
X
(s)
Investments
X
(a) Consolidation
Our consolidated financial statements include our accounts and the accounts of all of our subsidiaries, the principal one of which is TELUS Communications Inc., in which we have a 100% equity interest. TELUS Communications Inc. includes substantially all of our wireless and wireline operations.
Our financing arrangements and those of our wholly-owned subsidiaries do not impose restrictions on inter-corporate dividends.
On a continuing basis, we review our corporate organization and effect changes as appropriate so as to enhance the value of TELUS Corporation. This process can, and does, affect which of our subsidiaries are considered principal subsidiaries at any particular point in time.
During the year ended December 31, 2016, there was a change in our ownership interest in our TELUS International (Cda) Inc. subsidiary, which encompasses our TELUS International operations, resulting from the issuance of shares to Baring Private Equity Asia for approximately $302 million, exclusive of net transaction costs. We continue to control and consolidate this subsidiary, and the shares it issued to Baring Private Equity Asia are accounted for as a 35% non-controlling interest. Associated with this transaction, an amount equal to 35% of the net book value of the subsidiary has been credited to non-controlling interest in our Consolidated statements of changes in owners’ equity, and the net balance of the proceeds has been credited to contributed surplus. In connection with the issuance of shares to Baring Private Equity Asia, we have also arranged bank financing in the subsidiary company, as set out in Note 26(f) .
(b) Use of estimates and judgments
The preparation of financial statements in conformity with generally accepted accounting principles requires management to make estimates, assumptions and judgments that affect: the reported amounts of assets and liabilities at the date of the financial statements; the disclosure of contingent assets and liabilities at the date of the financial statements; and the reported amounts of revenues and expenses during the reporting period. Actual results could differ from those estimates.
Estimates
Examples of the significant estimates and assumptions that we make, and their relative significance and degree of difficulty, are set out in the graphic at right.
Judgments
Examples of our significant judgments, apart from those involving estimation, include the following:
·
Assessments about whether line items are sufficiently material to warrant separate presentation in the primary financial statements and, if not, whether they are sufficiently material to warrant separate presentation in the notes to the financial statements. In the normal course, we make changes to our assessments regarding materiality for presentation so that they reflect current economic conditions. Due consideration is given to the view that it is reasonable to expect differing opinions of what is, and is not, material.
·
In respect of revenue-generating transactions, we must make judgments that affect the timing of the recognition of revenue. See Note 2(b) for significant changes to IFRS-IASB which are not yet effective and have not yet been applied, but which will significantly affect the timing of the recognition of revenue and the classification of revenues presented as either service or equipment revenues .
·
We must make judgments about when we have satisfied our performance obligations to our customers, either over a period of time or at a point in time. Service revenues are recognized based upon customers’ access to, or usage of, our telecommunications infrastructure; we believe that this method faithfully depicts the transfer of the services, and thus the revenues are recognized as the services are made available and/or rendered. We consider our performance obligations arising from the sale of equipment to have been satisfied when the equipment has been delivered to, and accepted by, the end-user customers (see (e) following).
·
Principally in the context of revenue-generating transactions involving wireless handsets, we must make judgments about whether third-party re-sellers that deliver equipment to our customers are acting in the transaction as principals or as our agents. Upon due consideration of the relevant indicators, we believe that the decision to consider the re-sellers to be acting, solely for accounting purposes, as our agents is more representative of the economic substance of the transactions, as we are the primary obligor to the end-user customers. The effect of this judgment is that no equipment revenue is recognized upon the transfer of inventory to third-party re-sellers.
·
The decision to depreciate and amortize any property, plant, equipment and intangible assets that are subject to amortization on a straight-line basis, as we believe that this method reflects the consumption of resources related to the economic lifespan of those assets better than an accelerated method and is more representative of the economic substance of the underlying use of those assets.
·
The preparation of financial statements in accordance with generally accepted accounting principles requires management to make judgments that affect the financial statement disclosure of information regularly reviewed by our chief operating decision-maker used to make resource allocation decisions and to assess performance (segment information, Note 5 ). A significant judgment we make is in respect of distinguishing between our wireless and wireline operations and cash flows, such distinction having been significantly affected by the convergence and integration of our wireless and wireline telecommunications infrastructure technology and operations. Less than one-half of the operating expenses included in the segment performance measure currently reported to our chief operating decision-maker are direct costs; judgment, largely based upon historical experience, is applied in apportioning indirect costs which are not objectively distinguishable between our wireless and wireline operations.
Through December 31, 2015, our judgment was that our wireless and wireline telecommunications infrastructure technology and operations had not experienced sufficient convergence to objectively make their respective operations and cash flows practically indistinguishable. The continued build-out of our technology-agnostic fibre-optic infrastructure, in combination with converged edge network technology, has significantly affected this judgment, as has the commercialization of fixed-wireless solutions.
It has become increasingly impractical to objectively distinguish between our wireless and wireline operations and cash flows, and the assets from which those cash flows arise. Our judgment as to whether these operations can continue to be judged to be individual components of the business and discrete operating segments may change.
The increasing impracticality of objectively distinguishing between our wireless and wireline cash flows, and the assets from which those cash flows arise, is evidence of their increasing interdependence; this may result in the unification of the wireless cash-generating unit and the wireline cash-generating unit as a single cash-generating unit for impairment testing purposes in the future. As our business continues to evolve, new cash-generating units may develop.
·
The view that our spectrum licences granted by Innovation, Science and Economic Development Canada will likely be renewed; that we intend to renew them; that we believe we have the financial and operational ability to renew them; and thus, that they have an indefinite life, as discussed further in Note 18(d) .
·
In connection with the annual impairment testing of intangible assets with indefinite lives and goodwill, there are instances in which we must exercise judgment in allocating our net assets, including shared corporate and administrative assets, to our cash-generating units when determining their carrying amounts. These judgments are necessary because of the convergence that our wireless and wireline telecommunications infrastructure technology and operations have experienced to date, and because of our continuous development. There are instances in which similar judgments must also be made in respect of future capital expenditures in support of both wireless and wireline operations, which are a component of the determination of recoverable amounts used in the annual impairment testing, as discussed further in Note 18(e) .
·
In respect of claims and lawsuits, as discussed further in Note 29(a) , the determination of whether an item is a contingent liability or whether an outflow of resources is probable and thus needs to be accounted for as a provision.
(c) Financial instruments — recognition and measurement
In respect of the recognition and measurement of financial instruments, we have adopted the following policies:
Accounting classification
Financial instrument
Fair value 1, 2
Loans and
Available- 3
Other
Part of a cash 3
Measured at amortized cost
Accounts receivable
X **
Construction credit facilities advances to real estate joint ventures
X **
Short-term obligations
X **
Accounts payable
X **
Provisions
X **
Long-term debt
X **
Measured at fair value
Cash and temporary investments
X *
Long-term investments (not subject to significant influence) 4
X ***
Foreign exchange derivatives
X *
X
Share-based compensation derivatives
X *
X
*
Will be classified as fair value through net income upon application of IFRS 9, Financial Instruments , as discussed further in Note 2(b) .
**
Will be classified as amortized cost upon application of IFRS 9, Financial Instruments , as discussed further in Note 2(b) .
***
On an investment-by-investment basis, will be classified as either fair value through net income or fair value through other comprehensive income upon application of IFRS 9, Financial Instruments , as discussed further in Note 2(b) .
(1)
Classification includes financial instruments held for trading. Certain qualifying financial instruments that are not required to be classified as held for trading may be classified as held for trading if we so choose.
(2)
Unrealized changes in the fair values of financial instruments are included in net income.
(3)
Unrealized changes in the fair values of financial instruments classified as available-for-sale, or the effective portion of unrealized changes in the fair values of financial instruments held for hedging, are included in other comprehensive income.
(4)
Long-term investments over which we do not have significant influence are classified as available-for-sale. In respect of investments in securities for which the fair values can be reliably measured, we determine the classification on an investment-by-investment basis at the time of initial recognition.
·
Trade receivables that may be sold to an arm’s-length securitization trust are accounted for as loans and receivables. We have selected this classification as the benefits of selecting the available-for-sale classification were not expected to exceed the costs of selecting and implementing that classification.
·
Long-term investments over which we do not have significant influence are accounted for as available-for-sale. We have selected this classification as we believe that it better reflects management’s investment intentions.
·
Derivatives that are part of an established and documented cash flow hedging relationship are accounted for as held for hedging. We believe that classification as held for hedging results in a better matching of the change in the fair value of the derivative financial instrument with the risk exposure being hedged.
In respect of hedges of anticipated transactions, hedge gains/losses are included with the expenditure and are expensed when the transaction is recognized in our results of operations. We have selected this method as we believe that it results in a better matching of the hedge gains/losses with the risk exposure being hedged.
Derivatives that are not part of a documented cash flow hedging relationship are accounted for as held for trading and thus are measured at fair value through net income.
·
Regular-way purchases or sales of financial assets or financial liabilities (purchases or sales that require actual delivery of financial assets or financial liabilities) are recognized on the settlement date. We have selected this method as the benefits of using the trade date method were not expected to exceed the costs of selecting and implementing that method.
·
Transaction costs, other than in respect of items held for trading, are added to the initial fair value of the acquired financial asset or financial liability. We have selected this method as we believe that it results in a better matching of the transaction costs with the periods in which we benefit from the transaction costs.
(d) Hedge accounting
General
We apply hedge accounting to the financial instruments used to: establish designated currency hedging relationships for certain U.S. dollar-denominated future purchase commitments and debt repayments, as set out in Note 4(a) and (d) ; and fix the compensation cost arising from specific grants of restricted stock units, as set out in Note 4(f) and discussed further in Note 14(b) .
Hedge accounting
The purpose of hedge accounting, in respect of our designated hedging relationships, is to ensure that counterbalancing gains and losses are recognized in the same periods. We have chosen to apply hedge accounting as we believe this is more representative of the economic substance of the underlying transactions.
In order to apply hedge accounting, a high correlation (which indicates effectiveness) is required in the offsetting changes in the risk-associated values of the financial instruments (the hedging items) used to establish the designated hedging relationships and all, or a part, of the asset, liability or transaction having an identified risk exposure that we have taken steps to modify (the hedged items). We assess the anticipated effectiveness of designated hedging relationships at inception and their actual effectiveness for each reporting period thereafter. We consider a designated hedging relationship to be effective if the following critical terms match between the hedging item and the hedged item: the notional amount of the hedging item and the principal amount of the hedged item; maturity dates; payment dates; and interest rate index (if, and as, applicable). As set out in Note 4(i) , any ineffectiveness, such as would result from a difference between the notional amount of the hedging item and the principal amount of the hedged item, or from a previously effective designated hedging relationship becoming ineffective, is reflected in the Consolidated statements of income and other comprehensive income as Financing costs if in respect of long-term debt, as Goods and services purchased if in respect of U.S. dollar-denominated future purchase commitments or as Employee benefits expense if in respect of share-based compensation.
Hedging assets and liabilities
In the application of hedge accounting, an amount (the hedge value) is recorded in the Consolidated statements of financial position in respect of the fair value of the hedging items. The net difference, if any, between the amounts recognized in the determination of net income and the amounts necessary to reflect the fair value of the designated cash flow hedging items recorded in the Consolidated statements of financial position is recognized as a component of Other comprehensive income, as set out in Note 11 .
In the application of hedge accounting to the compensation cost arising from share-based compensation, the amount recognized in the determination of net income is the amount that counterbalances the difference between the quoted market price of our Common Shares at the statement of financial position date and the price of our Common Shares in the hedging items.
(e) Revenue recognition
General
We earn the majority of our revenues (wireless: network revenues (voice and data); wireline: data revenues (which include: Internet protocol; television; hosting, managed information technology and cloud-based services; business process outsourcing; certain healthcare solutions; and home security) and voice revenues) from access to, and usage of, our telecommunications infrastructure. The majority of the balance of our revenues (wireless equipment and other) arises from providing services and products facilitating access to, and usage of, our telecommunications infrastructure.
We offer complete and integrated solutions to meet our customers’ needs. These solutions may involve deliveries of multiple services and products that occur at different points in time and/or over different periods of time; as referred to in (b) , this is a significant judgment for us. As appropriate, these multiple element arrangements are separated into their component accounting units, consideration is measured and allocated among the accounting units based upon their relative fair values (derived using Company-specific objective evidence) and our relevant revenue recognition policies are then applied to the accounting units. (We estimate that approximately two-thirds of our revenues arise from multiple element arrangements.) A limitation cap restricts the consideration allocated to services or products currently transferred in multiple element arrangements to an amount that is not contingent upon either delivering additional items or meeting other specified performance conditions. A new revenue accounting standard, which has not yet been applied but must be adopted by January 1, 2018, prohibits the use of a limitation cap, as discussed further in Note 2 .
When we receive no identifiable, separable benefit for consideration given to a customer ( e.g. discounts and rebates), the consideration is recorded as a reduction of revenue rather than as an expense.
Multiple contracts with a single customer are normally accounted for as separate arrangements. In instances where multiple contracts are entered into with a customer in a short period of time, the contracts are reviewed as a group to ensure that, as with multiple element arrangements, their relative fair values are appropriate.
Lease accounting is applied to an accounting unit if it conveys to a customer the right to use a specific asset but does not convey the risks and/or benefits of ownership.
Our revenues are recorded net of any value-added and/or sales taxes billed to the customer concurrent with a revenue-generating transaction.
Voice and data
We recognize revenues on an accrual basis and include an estimate of revenues earned but unbilled. Wireless and wireline service revenues are recognized based upon access to, and usage of, our telecommunications infrastructure and upon contract fees.
Advance billings are recorded when billing occurs prior to provision of the associated services; such advance billings are recognized as revenue in the period in which the services are provided. Similarly, and as appropriate, upfront customer activation and connection fees are deferred and recognized over the average expected term of the customer relationship.
We use the liability method of accounting for the amounts of our quality of service rate rebates that arise from the jurisdiction of the Canadian Radio-television and Telecommunications Commission (CRTC).
The CRTC has established a mechanism to subsidize local exchange carriers, such as ourselves, that provide residential basic telephone service to high cost serving areas. The CRTC has determined the per network access line/per band subsidy rate for all local exchange carriers. We recognize the subsidy on an accrual basis by applying the subsidy rate to the number of residential network access lines we provide in high cost serving areas, as discussed further in Note 7 . Differences, if any, between interim and final subsidy rates set by the CRTC are accounted for as a change in estimate in the period in which the CRTC finalizes the subsidy rate.
Other and wireless equipment
We recognize product revenues, including amounts related to wireless handsets sold to re-sellers and customer premises equipment, when the products are both delivered to and accepted by the end-user customers, irrespective of which supply channel delivers the product. With respect to wireless handsets sold to re-sellers, we consider ourselves to be the principal and primary obligor to the end-user customers. Revenues from operating leases of equipment are recognized on a systematic and rational basis (normally a straight-line basis) over the term of the lease.
Non-high cost serving area deferral account
In an effort to foster competition for residential basic service in non-high cost serving areas, the concept of a deferral account mechanism was introduced by the CRTC in 2002 as an alternative to mandating price reductions. We use the liability method of accounting for the deferral account. We discharge the deferral account liability by undertaking qualifying actions. We recognize the amortization (over a period no longer than three years) of a proportionate share of the deferral account as qualifying actions are completed. Such amortization is included as a component of government assistance in Other operating income, as set out in Note 7 .
(f) Government assistance
We recognize government assistance amounts on an accrual basis as the subsidized services are provided or as the subsidized costs are incurred. As set out in Note 7 , government assistance amounts are included in the Consolidated statements of income and other comprehensive income as Other operating income.
(g) Cost of acquisition and advertising costs
The total cost of wireless equipment sold to customers and any commissions and advertising and promotion costs related to initial customer acquisition are expensed as incurred; the cost of equipment we own that is situated at customers’ premises and associated installation costs are capitalized as incurred. Costs of acquiring customers that are expensed are included in the Consolidated statements of income and other comprehensive income as a component of Goods and services purchased, with the exception of amounts paid to our employees, which are included as Employee benefits expense. Costs of advertising production, advertising airtime and advertising space are expensed as incurred.
See Note 2(b) for significant changes to IFRS-IASB which we will apply commencing with our fiscal year ended December 31, 2018, and which will significantly affect the timing of the recognition of costs of acquiring customers.
(h) Research and development
Research and development costs are expensed unless development costs meet certain identifiable criteria for capitalization. Capitalized development costs are amortized over the life of the related commercial production, or in the case of serviceable property, plant and equipment, are included in the appropriate property group and are depreciated over the group’s estimated useful life.
(i) Depreciation, amortization and impairment
Depreciation and amortization
Assets are depreciated on a straight-line basis over their estimated useful lives as determined by a continuing program of asset life studies. Depreciation includes amortization of assets under finance leases and amortization of leasehold improvements. Leasehold improvements are normally amortized over the lesser of their expected average service life or the term of the lease. Intangible assets with finite lives (intangible assets subject to amortization) are amortized on a straight-line basis over their estimated useful lives, which are reviewed at least annually and adjusted as appropriate. As referred to in (b) , the use of a straight-line basis of depreciation and amortization is a significant judgment for us.
Estimated useful lives for the majority of our property, plant and equipment subject to depreciation are as follows:
Estimated useful lives 1
Network assets
Outside plant
17 to 40 years
Inside plant
4 to 25 years
Wireless site equipment
5 to 7 years
Balance of depreciable property, plant and equipment
3 to 40 years
(1) The composite depreciation rate for the year ended December 31, 2017, was 5.0% (2016 — 5.0%). The rate is calculated by dividing depreciation expense by an average of the gross book value of depreciable assets over the reporting period.
Estimated useful lives for the majority of our intangible assets subject to amortization are as follows:
Estimated useful lives
Wireline subscriber base
25 years
Customer contracts, related customer relationships and leasehold interests
4 to 10 years
Software
2 to 10 years
Access to rights-of-way and other
5 to 30 years
Impairment — general
Impairment testing compares the carrying values of the assets or cash-generating units being tested with their recoverable amounts (the recoverable amount being the greater of an asset’s or a cash-generating unit’s value in use or its fair value less costs to sell); as referred to in (b) , this is a significant estimate for us. Impairment losses are immediately recognized to the extent that the carrying value of an asset or cash-generating unit exceeds its recoverable amount. Should the recoverable amounts for impaired assets or cash-generating units subsequently increase, the impairment losses previously recognized (other than in respect of goodwill) may be reversed to the extent that the reversal is not a result of “unwinding of the discount” and that the resulting carrying values do not exceed the carrying values that would have been the result if no impairment losses had been previously recognized.
Impairment — property, plant and equipment; intangible assets subject to amortization
The continuing program of asset life studies considers such items as the timing of technological obsolescence, competitive pressures and future infrastructure utilization plans; these considerations could also indicate that the carrying value of an asset may not be recoverable. If the carrying value of an asset were not considered to be recoverable, an impairment loss would be recorded.
Impairment — intangible assets with indefinite lives; goodwill
The carrying values of intangible assets with indefinite lives and goodwill are periodically tested for impairment. The frequency of the impairment testing is generally the reciprocal of the stability of the relevant events and circumstances, but intangible assets with indefinite lives and goodwill must, at a minimum, be tested annually; we have selected December as our annual test date.
We assess our intangible assets with indefinite lives by comparing the recoverable amounts of our cash-generating units to their carrying values (including the intangible assets with indefinite lives allocated to a cash-generating unit, but excluding any goodwill allocated to a cash-generating unit). To the extent that the carrying value of a cash-generating unit (including the intangible assets with indefinite lives allocated to the cash-generating unit, but excluding any goodwill allocated to the cash-generating unit) exceeds its recoverable amount, the excess amount would be recorded as a reduction in the carrying value of intangible assets with indefinite lives.
Subsequent to assessing intangible assets with indefinite lives, we assess goodwill by comparing the recoverable amounts of cash-generating units to their carrying values (including the intangible assets with indefinite lives and the goodwill allocated to a cash-generating unit). To the extent that the carrying value of a cash-generating unit (including the intangible assets with indefinite lives and the goodwill allocated to the cash-generating unit) exceeds its recoverable amount, the excess amount would first be recorded as a reduction in the carrying value of goodwill and any remainder would be recorded as a reduction in the carrying values of the assets of the cash-generating unit on a pro-rated basis.
(j) Translation of foreign currencies
Trade transactions completed in foreign currencies are translated into Canadian dollars at the rates of exchange prevailing at the time of the transactions. Monetary assets and liabilities denominated in foreign currencies are translated into Canadian dollars at the rate of exchange in effect at the statement of financial position date, with any resulting gain or loss recorded in the Consolidated statements of income and other comprehensive income as a component of Financing costs, as set out in Note 9 . Hedge accounting is applied in specific instances, as discussed further in (d) preceding.
We have foreign subsidiaries that do not have the Canadian dollar as their functional currency. Foreign exchange gains and losses arising from the translation of these foreign subsidiaries’ accounts into Canadian dollars subsequent to January 1, 2010, the date of our transition to IFRS-IASB, are reported as a component of other comprehensive income, as set out in Note 11 .
(k) Income and other taxes
We follow the liability method of accounting for income taxes; as referred to in (b) , this is a significant estimate for us. Under this method, current income taxes are recognized for the estimated income taxes payable for the current year. Deferred income tax assets and liabilities are recognized for temporary differences between the tax and accounting bases of assets and liabilities, and also for any benefits of losses and Investment Tax Credits available to be carried forward to future years for tax purposes that are more likely than not to be realized. The amounts recognized in respect of deferred income tax assets and liabilities are based upon the expected timing of the reversal of temporary differences or the usage of tax losses and the application of the substantively enacted tax rates at the time of reversal or usage.
We account for any changes in substantively enacted income tax rates affecting deferred income tax assets and liabilities in full in the period in which the changes are substantively enacted. We account for changes in the estimates of tax balances for prior years as estimate revisions in the period in which changes in the estimates arise; we have selected this approach as its emphasis on the statement of financial position is more consistent with the liability method of accounting for income taxes.
Our operations are complex and the related tax interpretations, regulations, legislation and jurispruden</t>
  </si>
  <si>
    <t>accounting policy developments</t>
  </si>
  <si>
    <t>2 accounting policy developments
(a) Initial application of standards, interpretations and amendments to standards and interpretations in the reporting period
In January 2016, the International Accounting Standards Board released Amendments to IAS 7, Statement of Cash Flows as a part of its Disclosure Initiative. The amendments are required to be applied for years beginning on or after January 1, 2017; we applied them commencing with the year ended December 31, 2016, as set out in Note 31(b) , and such application has had no material effect on our financial performance or disclosure.
Annual Improvements to IFRSs 2012-2014 Cycle are required to be applied for years beginning on or after January 1, 2016, and such application has had no effect on our financial performance or disclosure.
(b) Standards, interpretations and amendments to standards not yet effective and not yet applied
·
IFRS 9, Financial Instruments , is required to be applied for years beginning on or after January 1, 2018, with retrospective application. The new standard includes a model for the classification and measurement of financial instruments, a single forward-looking “expected loss” impairment model and a reformed approach to hedge accounting. We will make an accounting policy choice relative to impairment, and we will be using the lifetime expected credit loss approach. Based upon current facts and circumstances, we do not expect our financial performance or disclosure to be materially affected by the application of the standard.
·
IFRS 15, Revenue from Contracts with Customers , is required to be applied for years beginning on or after January 1, 2018, such date reflecting the one-year deferral approved by the International Accounting Standards Board on July 22, 2015; we are retrospectively applying the new standard effective January 1, 2018. The International Accounting Standards Board and the Financial Accounting Standards Board of the United States worked on this joint project to clarify the principles for the recognition of revenue. The new standard was released in May 2014 and supersedes existing standards and interpretations, including IAS 18, Revenue . In April 2016, the International Accounting Standards Board issued Clarifications to IFRS 15, Revenue from Contracts with Customers , clarifying application of some of the more complex aspects of the standard.
The effects of the new standard and the materiality of those effects will vary by industry and entity. Like many other telecommunications companies, we are materially affected by its application, as set out in (c) following, primarily in respect of the timing of revenue recognition, the classification of revenues, and the capitalization of costs of obtaining a contract with a customer (as defined by the new standard).
Revenue — timing of recognition; classification
The timing of revenue recognition and the classification of revenues as either service revenues or equipment revenues will be affected, since the allocation of consideration in multiple element arrangements (solutions for our customers that may involve deliveries of multiple services and products that occur at different points in time and/or over different periods of time) will no longer be affected by the current limitation cap methodology.
The effects of the timing of revenue recognition and the classification of revenue are expected to be most pronounced in our wireless results. Although the measurement of the total revenue recognized over the life of a contract will be largely unaffected by the new standard, the prohibition of the use of the limitation cap methodology will accelerate the recognition of total contract revenue, relative to both the associated cash inflows from customers and our current practice (using the limitation cap methodology). The acceleration of the recognition of contract revenue relative to the associated cash inflows will also result in the recognition of an amount reflecting the resulting difference as a contract asset. Although the underlying transaction economics would not differ, during periods of sustained growth in the number of wireless subscriber connection additions, assuming comparable contract-lifetime per unit cash inflows, revenues would appear to be greater than under the current practice (using the limitation cap methodology). Wireline results arising from transactions that include the initial provision of subsidized equipment or promotional pricing plans will be similarly affected.
Costs of contract acquisition; costs of contract fulfilment — timing of recognition
Similarly, the measurement of the total costs of contract acquisition and contract fulfilment over the life of a contract will be unaffected by the new standard, but the timing of recognition will be. The new standard will result in our wireless and wireline costs of contract acquisition and contract fulfilment, to the extent that they are material, being capitalized and subsequently recognized as an expense over the life of a contract on a rational, systematic basis consistent with the pattern of the transfer of goods or services to which the asset relates. Although the underlying transaction economics would not differ, during periods of sustained growth in the number of customer connection additions, assuming comparable per unit costs of contract acquisition and contract fulfilment, absolute profitability measures would appear to be greater than under the current practice (immediately expensing such costs).
Implementation
With a view to enhancing the clarity, comparability and utility of our financial information post-implementation of the standard, we will apply the standard retrospectively, subject to permitted and elected practical expedients. We are using the following practical expedients provided for in, and transitioning to, the new standard:
·
No restatement for contracts that were completed as at January 1, 2017, or earlier.
·
No restatement for contracts that were modified prior to January 1, 2017. The aggregate effect of all such modifications will be reflected when identifying satisfied and unsatisfied performance obligations and the transaction prices to be allocated thereto and when determining the transaction prices.
·
No disclosure of the aggregate transaction prices allocated to the remaining unfulfilled, or partially unfulfilled, performance obligations for periods ending prior to January 1, 2018.
For purposes of applying the new standard on an ongoing basis, we are using the following practical expedients provided for in the new standard:
·
No adjustment of the contracted amount of consideration for the effects of financing components when, at the inception of the contract, we expect that the effect of the financing component is not significant at the individual contract level.
·
No deferral of contract acquisition costs when the amortization period for such costs would be one year or less.
·
When estimating minimum transaction prices allocated to the remaining unfulfilled, or partially unfulfilled, performance obligations, exclusion of amounts arising from contracts originally expected to have a duration of one year or less, as well as amounts arising from contracts in which we may recognize and bill revenue in an amount that corresponds directly with our completed performance obligations.
For purposes of applying the new standard on an ongoing basis, we must also make incremental judgments in respect of the new standard:
·
In respect of revenue-generating transactions, we must make judgments about how to determine the transaction prices and how to allocate those amounts amongst the associated performance obligations. It is our judgment that, where applicable, it is most appropriate to use a contract’s minimum transaction price (the “minimum spend” amount required in a contract with a customer) as the contract’s transaction price as it best reflects the enforceable rights and obligations of the contract. The contract’s transaction price is allocated based upon the stand-alone selling prices of the contracted equipment and services included in the minimum transaction price.
·
W e compensate third-party re-sellers and our employees for generating revenues, and we must exercise judgment as to whether such sales-based compensation amounts are costs incurred to obtain contracts with customers that should be capitalized. We believe that compensation amounts tangentially attributable to obtaining a contract with a customer, because the amount of such compensation could be affected in ways other than by simply obtaining the contract, should be expensed as incurred; compensation amounts directly attributable to obtaining a contract with a customer should be capitalized and subsequently amortized on a systematic basis, consistent with the satisfaction of our associated performance obligations.
Judgment must also be exercised in the capitalization of costs incurred to fulfill revenue-generating contracts with customers. Such fulfilment costs are those incurred to set up, activate or otherwise implement services involving access to, or usage of, our telecommunications infrastructure that would not otherwise be capitalized as property, plant and equipment and intangible assets.
·
In January 2016, the International Accounting Standards Board released IFRS 16, Leases , which is required to be applied for years beginning on or after January 1, 2019, and which supersedes IAS 17, Leases . We are currently assessing the impacts and transition provisions of the new standard; however, we are currently considering applying the new standard retrospectively, effective January 1, 2019. The International Accounting Standards Board and the Financial Accounting Standards Board of the United States worked together to modify the accounting for leases, generally by eliminating lessees’ classification of leases as either operating leases or finance leases and, for IFRS-IASB, introducing a single lessee accounting model.
The most significant effect of the new standard will be the lessee’s recognition of the initial present value of unavoidable future lease payments as lease assets and lease liabilities on the statement of financial position, including those for most leases that would currently be accounted for as operating leases. Both leases with durations of 12 months or less and leases for low-value assets may be exempted.
The measurement of the total lease expense over the term of a lease will be unaffected by the new standard. However, the new standard will result in the timing of lease expense recognition being accelerated for leases which would currently be accounted for as operating leases; the International Accounting Standards Board expects that this effect may be muted by a lessee having a portfolio of leases with varying maturities and lengths of term, and we expect that we will be similarly affected. The presentation on the statement of income and other comprehensive income required by the new standard will result in most non-executory lease expenses being presented as amortization of lease assets and financing costs arising from lease liabilities, rather than as a part of goods and services purchased; reported operating income would thus be higher under the new standard.
Relative to the results of applying the current standard, although actual cash flows will be unaffected, the lessee’s statement of cash flows will reflect increases in cash flows from operating activities offset equally by decreases in cash flows from financing activities. This is the result of the payments of the “principal” component of leases that would currently be accounted for as operating leases being presented as a cash flow use within financing activities under the new standard.
Implementation
As a transitional practical expedient permitted by the new standard, we do not expect to reassess whether contracts are, or contain, leases as at January 1, 2019, using the criteria of the new standard; as at January 1, 2019, only contracts that were previously identified as leases applying IAS 17, Leases and IFRIC 4, Determining whether an Arrangement contains a Lease , will be a part of the transition to the new standard. Only contracts entered into (or changed) after January 1, 2019, will be assessed for being, or containing, leases applying the criteria of the new standard.
(c) Impacts of application of IFRS 15, Revenue from Contracts with Customers
IFRS 15, Revenue from Contracts with Customers , will affect the fiscal 2017 comparative amounts to be reported in our fiscal 2018 Consolidated statements of income and other comprehensive income as follows:
Year ended December 31, 2017 (billions except per share amounts)
As currently
IFRS 15
Pro forma
OPERATING REVENUES
Service
$
$
)
$
Equipment
Revenues arising from contracts with customers
Other operating income
—
OPERATING EXPENSES
Goods and services purchased
*
Employee benefits expense
*
Depreciation
—
Amortization of intangible assets
—
*
OPERATING INCOME
Financing costs
—
INCOME BEFORE INCOME TAXES
Income taxes
*
NET INCOME
OTHER COMPREHENSIVE INCOME
)
—
)
COMPREHENSIVE INCOME
$
$
$
NET INCOME ATTRIBUTABLE TO:
Common Shares
$
$
$
Non-controlling interests
*
—
*
$
$
$
COMPREHENSIVE INCOME ATTRIBUTABLE TO:
Common Shares
$
$
$
Non-controlling interests
*
—
*
$
$
$
NET INCOME PER COMMON SHARE
Basic
$
$
$
Diluted
$
$
$
* Amounts less than $0.1 billion.
The effects of the transition to IFRS 15 on the line items in the preceding table are set out below:
Amount of IFRS 15 effects (increase
Allocation of transaction price (affecting timing of revenue recognition)
Costs incurred to obtain or fulfill a contract with a customer
Year ended December 31, 2017
Total
Operating revenues
Service
$
)
$
—
$
)
Equipment
$
$
—
$
Goods and services purchased
$
*
$
*
$
*
Employee benefits expense
$
—
$
*
$
*
Income taxes
$
*
$
*
$
*
Net income attributable to:
Common Shares
$
$
*
$
Net income per Common Share
Basic
$
$
0.04
$
Diluted
$
$
0.04
$
Previously, costs incurred to obtain or fulfill a contract with a customer were expensed as incurred. The new standard requires that such costs be capitalized and subsequently recognized as an expense over the life of the contract on a rational, systematic basis consistent with the pattern of the transfer of goods or services to which the asset relates.
This has the effect of reducing the costs recognized in the period arising from contracts with customers entered into during the period, offset by the amortization of capitalized costs arising from contracts with customers entered into in previous periods.
Previously, a “limitation cap” constrained the recognition of revenue in a multiple element arrangement to an amount that was not contingent upon either delivering additional items or meeting other specified performance conditions. The new standard requires that amounts contingently billable and collectible in the future are to be recognized currently as revenue to the extent we have currently satisfied our performance obligations to the customer; this is the new standard’s most significant effect on us.
For a contract with a customer, this has the effect of allocating more of the consideration to equipment revenue, which is recognized at the inception of the contract, and less to future service revenue.
* Amounts less than $0.1 billion.
IFRS 15, Revenue from Contracts with Customers , will affect the fiscal 2017 comparative amounts to be reported in our fiscal 2018 Consolidated statements of financial position as follows:
December 31, 2017
January 1, 2017
As at (billions)
As currently
IFRS 15
Pro forma
Excluding
IFRS 15
Pro forma
ASSETS
Current assets
Cash and temporary investments, net
$
$
—
$
$
$
—
$
Accounts receivable
*
*
Income and other taxes receivable
—
—
—
—
Inventories
*
*
Contract assets **
—
—
Prepaid expenses
Non-current assets
Property, plant and equipment, net
—
—
Intangible assets, net
—
—
Goodwill, net
—
—
Contract assets **
—
—
Other long-term assets
$
$
$
$
$
$
LIABILITIES AND OWNERS’ EQUITY
Current liabilities
Short-term borrowings
$
$
—
$
$
$
—
$
Accounts payable, accrued liabilities and other
—
—
Dividends payable
—
—
Advance billings and customer deposits
)
)
Provisions
—
—
Current maturities of long-term debt
—
—
)
)
Non-current liabilities
Provisions
—
—
Long-term debt
—
—
Other long-term liabilities
—
—
Deferred income taxes
Liabilities
Owners’ equity
$
$
$
$
$
$
* Amounts less than $0.1 billion.
** Will be measured at and classified as amortized cost upon application of IFRS 9, Financial Instruments , as discussed further in (a).
The effects of the transition to IFRS 15 on the line items in the preceding table are set out below:
Amount of IFRS 15 effects (increase (decrease) in billions)
Allocation of transaction price (affecting timing of revenue recognition)
Costs incurred to obtain or fulfill a contract with a customer
Total
As at
Dec. 31, 2017
Jan. 1, 2017
Dec. 31, 2017
Jan. 1, 2017
Dec. 31, 2017
Jan. 1, 2017
Current assets
Accounts receivable
$
*
$
*
$
—
$
—
$
*
$
*
Inventories
$
*
$
*
$
—
$
—
$
*
$
*
Contract assets, net
$
$
$
—
$
—
$
$
Prepaid expenses and other
$
—
$
—
$
$
$
$
Non-current assets
Contract assets, net
$
$
$
—
$
—
$
$
Other long-term assets
$
—
$
—
$
$
$
$
Advance billings and customer deposits
$
)
$
)
$
—
$
—
$
)
$
)
Deferred income taxes
$
$
$
$
$
$
Common equity
Retained earnings
$
$
$
$
$
$
Previously, costs incurred to obtain or fulfill a contract with a customer were expensed as incurred. The new standard requires that such costs be capitalized and subsequently recognized as an expense over the life of the contract on a rational, systematic basis consistent with the pattern of the transfer of goods or services to which the asset relates.
Increases in the amount of costs capitalized in the period arising from contracts with customers entered into during the period are offset by the amortization of capitalized costs arising from contracts with customers entered into in previous periods.
Previously, a “limitation cap” constrained the recognition of revenue in a multiple element arrangement to an amount that was not contingent upon either delivering additional items or meeting other specified performance conditions. The new standard requires that amounts contingently billable and collectible in the future are to be recognized currently as revenue to the extent we have currently satisfied our performance obligations to the customer; this is the new standard’s most significant effect on us.
The difference between the revenue recognized currently and the amount currently collected/collectible is recognized on the statement of financial position as a contract asset.
The contract asset recorded at January 1, 2017, represents revenues that will not have been reflected at any time in our periodic results of operations, but, absent the transition to the new standard, would have been; the effect of this “pulling forward” of revenues is expected to be somewhat muted by the composite ongoing inception, maturation and expiration of millions of multi-year contracts with our customers.
* Amounts less than $0.1 billion.
IFRS 15, Revenue from Contracts with Customers , will affect the fiscal 2017 comparative amounts to be reported in our fiscal 2018 Consolidated statement of cash flows as follows:
Year ended December 31, 2017 (billions)
As currently
IFRS 15
Pro forma
OPERATING ACTIVITIES
Net income
$
$
$
Adjustments to reconcile net income to cash provided by operating activities:
Depreciation and amortization
—
Deferred income taxes
*
Net employee defined benefit plans expense
—
Employer contributions to employee defined benefit plans
)
—
)
Other
)
*
)
Net change in non-cash operating working capital
)
)
)
Cash provided by operating activities
$
$
—
$
* Amounts less than $0.1 billion.</t>
  </si>
  <si>
    <t>capital structure financial policies</t>
  </si>
  <si>
    <t>3 capital structure financial policies
General
Our objective when managing capital is to maintain a flexible capital structure that optimizes the cost and availability of capital at acceptable risk.
In the management of capital and in its definition, we include common equity (excluding accumulated other comprehensive income), long-term debt (including long-term credit facilities, commercial paper backstopped by long-term credit facilities and any hedging assets or liabilities associated with long-term debt items, net of amounts recognized in accumulated other comprehensive income), cash and temporary investments, and short-term borrowings arising from securitized trade receivables.
We manage our capital structure and make adjustments to it in light of changes in economic conditions and the risk characteristics of our telecommunications infrastructure. In order to maintain or adjust our capital structure, we may adjust the amount of dividends paid to holders of Common Shares, purchase Common Shares for cancellation pursuant to normal course issuer bids, issue new shares, issue new debt, issue new debt to replace existing debt with different characteristics, and/or increase or decrease the amount of trade receivables sold to an arm’s-length securitization trust.
During 2017, our financial objectives, which are reviewed annually, were unchanged from 2016. We believe that our financial objectives are supportive of our long-term strategy.
We monitor capital utilizing a number of measures, including: net debt to earnings before interest, income taxes, depreciation and amortization (EBITDA  ) — excluding restructuring and other costs ratio; coverage ratios; and dividend payout ratios.
Debt and coverage ratios
Net debt to EBITDA — excluding restructuring and other costs is calculated as net debt at the end of the period divided by 12-month trailing EBITDA — excluding restructuring and other costs. This measure, historically, is substantially similar to the leverage ratio covenant in our credit facilities. Net debt and EBITDA — excluding restructuring and other costs are measures that do not have any standardized meanings prescribed by IFRS-IASB and are therefore unlikely to be comparable to similar measures presented by other companies. The calculation of these measures is set out in the following table. Net debt is one component of a ratio used to determine compliance with debt covenants.
As at, or for the 12-month periods ended, December 31 ($ in millions)
Objective
2017
2016
Components of debt and coverage ratios
Net debt 1
$
$
EBITDA — excluding restructuring and other costs 2
$
$
Net interest cost 3
$
$
Debt ratio
Net debt to EBITDA — excluding restructuring and other costs
2.00 – 2.50 4
Coverage ratios
Earnings coverage 5
EBITDA — excluding restructuring and other costs interest coverage 6
(1)
Net debt is calculated as follows:
As at December 31
Note
2017
2016
Long-term debt
26
$
$
Debt issuance costs netted against long-term debt
Derivative (assets) liabilities, net
Accumulated other comprehensive income amounts arising from financial instruments used to manage interest rate and currency risks associated with U.S. dollar-denominated long-term debt (excluding tax effects)
)
Cash and temporary investments, net
)
)
Short-term borrowings
22
Net debt
$
$
 EBITDA does not have any standardized meaning prescribed by IFRS-IASB and is therefore unlikely to be comparable to similar measures presented by other issuers; we define EBITDA as operating revenues less goods and services purchased and employee benefits expense. We have issued guidance on, and report, EBITDA because it is a key measure that management uses to evaluate the performance of our business, and it is also utilized in measuring compliance with certain debt covenants.
(2)
EBITDA — excluding restructuring and other costs is calculated as follows:
Years ended December 31
Note
2017
2016
EBITDA
5
$
$
Restructuring and other costs
16
EBITDA — excluding restructuring and other costs
$
$
(3)
Net interest cost is defined as financing costs, excluding employee defined benefit plans net interest, recoveries on long-term debt prepayment premium and repayment of debt, calculated on a 12-month trailing basis (expenses recorded for long-term debt prepayment premium, if any, are included in net interest cost).
(4)
Our long-term objective range for this ratio is 2.00 — 2.50 times. The ratio as at December 31, 2017, is outside the long-term objective range. We may permit, and have permitted, this ratio to go outside the objective range (for long-term investment opportunities), but we will endeavour to return this ratio to within the objective range in the medium term, as we believe that this range is supportive of our long-term strategy. We are in compliance with our credit facilities leverage ratio covenant, which states that we may not permit our net debt to operating cash flow ratio to exceed 4.00:1.00 (see Note 26(d) ); the calculation of the debt ratio is substantially similar to the calculation of the leverage ratio covenant in our credit facilities.
(5)
Earnings coverage is defined as net income before borrowing costs and income tax expense, divided by borrowing costs (interest on long-term debt; interest on short-term borrowings and other; long-term debt prepayment premium), and adding back capitalized interest.
(6)
EBITDA — excluding restructuring and other costs interest coverage is defined as EBITDA — excluding restructuring and other costs, divided by net interest cost. This measure is substantially similar to the coverage ratio covenant in our credit facilities.
Net debt to EBITDA — excluding restructuring and other costs was 2.73 times as at December 31, 2017, up from 2.69 one year earlier. The increase in net debt increased the ratio by 0.16, which was largely offset by growth in EBITDA — excluding restructuring and other costs, which decreased the ratio by 0.12. The earnings coverage ratio for the twelve-month period ended December 31, 2017, was 4.6 times, up from 4.0 times one year earlier. Higher borrowing costs reduced the ratio by 0.1 and higher income before borrowing costs and income taxes increased the ratio by 0.7. The EBITDA — excluding restructuring and other costs interest coverage ratio for the twelve-month period ended December 31, 2017, was 8.7 times, up from 8.3 times one year earlier. Growth in EBITDA — excluding restructuring and other costs increased the ratio by 0.4.
Dividend payout ratio
The dividend payout ratio presented is a historical measure calculated as the sum of the last four quarterly dividends declared per Common Share, as recorded in the financial statements, divided by the sum of basic earnings per share for the most recent four quarters for interim reporting periods (divided by annual basic earnings per share if the reported amount is in respect of a fiscal year). The dividend payout ratio of adjusted net earnings presented, also a historical measure, differs in that it excludes the gain on exchange of wireless spectrum licences, net gains and equity income from real estate joint ventures, provisions related to business combinations, immediately vesting transformative compensation expense, long-term debt prepayment premium and income tax-related adjustments.
For the 12-month periods ended December 31 ($ in millions)
Objective
2017
2016
Dividend payout ratio
65%–75% 1
%
%
Dividend payout ratio of adjusted net earnings
%
%
(1)
Our objective range for the dividend payout ratio is 65%—75% of sustainable earnings on a prospective basis; we currently expect that we will be within our target guideline on a prospective basis within the medium term. Adjusted net earnings attributable to Common Shares is calculated as follows:
12-month periods ended December 31
2017
2016
Net income attributable to Common Shares
$
$
Gain and net equity income related to real estate redevelopment project, after income taxes
)
)
Gain on exchange of wireless spectrum licences, after income taxes
—
)
Provisions related to business combinations, after income taxes
)
Immediately vesting transformative compensation expense, after income taxes
—
Income tax-related adjustments
)
Adjusted net earnings attributable to Common Shares
$
$</t>
  </si>
  <si>
    <t>financial instruments</t>
  </si>
  <si>
    <t>4 financial instruments
(a) Risks — overview
Our financial instruments, and the nature of certain risks to which they may be subject, are set out in the following table.
Risks
Market risks
Financial instrument
Credit
Liquidity
Currency
Interest rate
Other price
Measured at amortized cost
Accounts receivable
X
X
Construction credit facilities advances to real estate joint venture
X
Short-term obligations
X
X
X
Accounts payable
X
X
Provisions (including restructuring accounts payable)
X
X
X
Long-term debt
X
X
X
Measured at fair value
Cash and temporary investments
X
X
X
Long-term investments (not subject to significant influence) 1
X
X
Foreign exchange derivatives 2
X
X
X
Share-based compensation derivatives 2
X
X
X
(1)
Long-term investments over which we do not have significant influence are measured at fair value if those fair values can be reliably measured.
(2)
Use of derivative financial instruments is subject to a policy which requires that no derivative transaction is to be entered into for the purpose of establishing a speculative or leveraged position (the corollary being that all derivative transactions are to be entered into for risk management purposes only) and sets criteria for the creditworthiness of the transaction counterparties.
Derivative financial instruments
As set out in Note 1(d) , we apply hedge accounting to financial instruments used to establish hedge accounting relationships for U.S. dollar-denominated transactions and to fix the cost of some share-based compensation. We believe that our use of derivative financial instruments for hedging or arbitrage assists us in managing our financing costs and/or lessening the uncertainty associated with our financing or other business activities. Uncertainty associated with currency risk (see (d) following for explanation of how such risk arises and the extent of the risk exposure that we manage) and other price risk (see (f) following for explanation of how such risk arises and the extent of the risk exposure that we manage) is lessened through our use of foreign exchange derivatives and share-based compensation derivatives that effectively swap currency exchange rates and share prices from floating rates and prices to fixed rates and prices. When entering into derivative financial instrument contracts, we seek to align the cash flow timing of the hedging items with that of the hedged items. The effects of the risk management strategy and its application are set out in (i) following.
(b) Credit risk
Excluding credit risk, if any, arising from currency swaps settled on a gross basis, the best representation of our maximum exposure (excluding income tax effects) to credit risk, which is a worst-case scenario and does not reflect results we expect, is set out in the following table:
As at December 31 (millions)
2017
2016
Cash and temporary investments, net
$
$
Accounts receivable
Derivative assets
$
$
Cash and temporary investments, net
Credit risk associated with cash and temporary investments is managed by ensuring that these financial assets are placed with: governments; major financial institutions that have been accorded strong investment grade ratings by a primary rating agency; and/or other creditworthy counterparties. An ongoing review evaluates changes in the status of counterparties.
Accounts receivable
Credit risk associated with accounts receivable is inherently managed by the size and diversity of our large customer base, which includes substantially all consumer and business sectors in Canada. We follow a program of credit evaluations of customers and limit the amount of credit extended when deemed necessary.
As at December 31, 2017, the weighted average age of customer accounts receivable was 26 days (2016 — 26 days) and the weighted average age of past-due customer accounts receivable was 60 days (2016 — 61 days). Accounts are considered to be past due (in default) when the customers have failed to make the contractually required payments when due, which is generally within 30 days of the billing date. Any late payment charges are levied at an industry-based market or negotiated rate on outstanding non-current customer account balances.
2017
2016
As at December 31 (millions)
Note
Gross
Allowance
Net 1
Gross
Allowance
Net 1
Customer accounts receivable, net of allowance for doubtful accounts
Less than 30 days past billing date
$
909
$
)
$
904
$
908
$
)
$
897
30-60 days past billing date
)
)
61-90 days past billing date
)
)
More than 90 days past billing date
)
)
6
$
1,221
$
)
$
1,178
$
1,217
$
)
$
1,163
(1)
Net amounts represent customer accounts receivable for which an allowance had not been made as at the dates of the Consolidated statements of financial position.
We maintain allowances for lifetime expected credit losses related to doubtful accounts. Current economic conditions (including forward-looking macroeconomic data), historical information (including credit agency reports, if available), reasons for the accounts being past due and line of business from which the customer accounts receivable arose are all considered when determining whether to make allowances for past-due accounts. The same factors are considered when determining whether to write off amounts charged to the allowance for doubtful accounts against the customer accounts receivable; amounts that had been written off from the allowance for doubtful accounts but were still subject to enforcement activity as at December 31, 2017, were $298 million (2016 — $231 million). The doubtful accounts expense is calculated on a specific-identification basis for customer accounts receivable above a specific balance threshold and on a statistically derived allowance basis for the remainder. No customer accounts receivable are written off directly to the doubtful accounts expense.
The following table presents a summary of the activity related to our allowance for doubtful accounts.
Years ended December 31 (millions)
2017
2016
Balance, beginning of period
$
$
Additions (doubtful accounts expense)
Accounts written off, net of recoveries
)
)
Other
Balance, end of period
$
$
Derivative assets (and derivative liabilities)
Counterparties to our share-based compensation cash-settled equity forward agreements and foreign exchange derivatives are major financial institutions that have been accorded investment grade ratings by a primary credit rating agency. The total dollar amount of credit exposure under contracts with any one financial institution is limited and counterparties’ credit ratings are monitored. We do not give or receive collateral on swap agreements and hedging items due to our credit rating and those of our counterparties. While we are exposed to the risk of potential credit losses due to the possible non-performance of our counterparties, we consider this risk remote. Our derivative liabilities do not have credit risk-related contingent features.
(c) Liquidity risk
As a component of our capital structure financial policies, discussed further in Note 3 , we manage liquidity risk by:
·
maintaining a daily cash pooling process that enables us to manage our available liquidity and our liquidity requirements according to our actual needs;
·
maintaining an agreement to sell trade receivables to an arm’s-length securitization trust ( Note 22 );
·
maintaining bilateral bank facilities ( Note 22 ) and syndicated credit facilities ( Note 26(d),(f) );
·
maintaining a commercial paper program ( Note 26(c) );
·
maintaining an in-effect shelf prospectus;
·
continuously monitoring forecast and actual cash flows; and
·
managing maturity profiles of financial assets and financial liabilities.
Our debt maturities in future years are as disclosed in Note 26(g) . As at December 31, 2017, we could offer $1.2 billion of debt or equity securities pursuant to a shelf prospectus that is in effect until April 2018 (2016 — $2.2 billion). We believe that our investment grade credit ratings contribute to reasonable access to capital markets.
We closely match the contractual maturities of our derivative financial liabilities with those of the risk exposures they are being used to manage.
The expected maturities of our undiscounted financial liabilities do not differ significantly from the contractual maturities, other than as noted below. The contractual maturities of our undiscounted financial liabilities, including interest thereon (where applicable), are set out in the following tables:
Non-derivative
Derivative
Non-interest
Construction
Composite long-term debt
As at December 31, 2017
bearing
Short-term
credit facilities 2
Long-term 1
Currency swap agreement 3
Currency swap agreement
(millions)
liabilities
borrowings 1
(Note 21)
(Note 26)
(Receive)
Pay
(Receive)
Pay
Total
2018
$
$
$
$
$
)
$
$
)
$
$
2019
—
—
)
—
—
2020
—
—
)
—
—
2021
—
—
)
—
—
2022
—
—
)
—
—
Thereafter
—
—
)
—
—
Total
$
$
$
$
$
)
$
$
)
$
$
Total ( Note 26(g) )
$
(1)
Cash outflows in respect of interest payments on our short-term borrowings, commercial paper and amounts drawn under our credit facilities (if any) have been calculated based upon the interest rates in effect as at December 31, 2017.
(2)
The drawdowns on the construction credit facilities are expected to occur as construction progresses through 2019.
(3)
The amounts included in undiscounted non-derivative long-term debt in respect of U.S. dollar-denominated long-term debt, and the corresponding amounts in the long-term debt currency swaps receive column, have been determined based upon the currency exchange rates in effect as at December 31, 2017. The hedged U.S. dollar-denominated long-term debt contractual amounts at maturity, in effect, are reflected in the long-term debt currency swaps pay column as gross cash flows are exchanged pursuant to the currency swap agreements.
Non-derivative
Derivative
As at
Non-interest
Construction
Composite long-term debt
December 31,
bearing
credit facilities
Long-term
Currency swap agreement
Currency swap agreement
2016
financial
Short-term
commitment 2
debt 1
amounts to be exchanged 3
amounts to be exchanged
(millions)
liabilities
borrowings 1
(Note 21)
(Note 26)
(Receive)
Pay
Other
(Receive)
Pay
Total
2017
$
$
$
$
$
)
$
$
$
)
$
$
2018
—
)
—
—
—
2019
—
—
)
—
—
—
2020
—
—
)
—
—
—
2021
—
—
)
—
—
—
Thereafter
—
—
)
—
—
—
Total
$
$
$
$
$
)
$
$
$
)
$
$
Total
$
(1)
Cash outflows in respect of interest payments on our short-term borrowings, commercial paper and amounts drawn under our credit facilities (if any) have been calculated based upon the interest rates in effect as at December 31, 2016.
(2)
The drawdowns on the construction credit facilities are expected to occur as construction progresses through 2018.
(3)
The amounts included in undiscounted non-derivative long-term debt in respect of U.S. dollar-denominated long-term debt, and the corresponding amounts in the long-term debt currency swaps receive column, have been determined based upon the currency exchange rates in effect as at December 31, 2016. The hedged U.S. dollar-denominated long-term debt contractual amounts at maturity, in effect, are reflected in the long-term debt currency swaps pay column as gross cash flows are exchanged pursuant to the currency swap agreements.
(d) Currency risk
Our functional currency is the Canadian dollar, but certain routine revenues and operating costs are denominated in U.S. dollars and some inventory purchases and capital asset acquisitions are sourced internationally. The U.S. dollar is the only foreign currency to which we have a significant exposure.
Our foreign exchange risk management includes the use of foreign currency forward contracts and currency options to fix the exchange rates on a varying percentage, typically in the range of 50% to 75%, of our domestic short-term U.S. dollar-denominated transactions and commitments and all U.S. dollar-denominated commercial paper. Other than in respect of U.S. dollar-denominated commercial paper, we designate only the spot element of these instruments as the hedging item; the forward element is wholly immaterial; in respect of U.S. dollar-denominated commercial paper, we designate the forward rate.
As discussed further in Note 26(b) and (f) , we are also exposed to currency risk in that the fair value or future cash flows of our U.S. Dollar Notes and our TELUS International (Cda) Inc. credit facility U.S. dollar borrowings could fluctuate because of changes in foreign exchange rates. Currency hedging relationships have been established for the related semi-annual interest payments and the principal payment at maturity in respect of the U.S. Dollar Notes; we designate only the spot element of these instruments as the hedging item; the forward element is wholly immaterial. As the functional currency of our TELUS International (Cda) Inc. subsidiary is the U.S. dollar, fluctuations in foreign exchange rates affecting its borrowings are reflected as a foreign currency translation adjustment within other comprehensive income.
(e) Interest rate risk
Changes in market interest rates will cause fluctuations in the fair values or future cash flows of temporary investments, construction credit facility advances made to the real estate joint venture, short-term obligations, long-term debt and interest rate swap derivatives.
When we have temporary investments, they have short maturities and fixed interest rates and as a result, their fair values will fluctuate with changes in market interest rates; absent monetization prior to maturity, the related future cash flows will not change due to changes in market interest rates.
If the balance of short-term investments includes dividend-paying equity instruments, we could be exposed to interest rate risk.
Due to the short-term nature of the applicable rates of interest charged, the fair value of the construction credit facilities advances made to the real estate joint venture is not materially affected by changes in market interest rates; the associated cash flows representing interest payments will be affected until such advances are repaid.
As short-term obligations arising from bilateral bank facilities, which typically have variable interest rates, are rarely outstanding for periods that exceed one calendar week, interest rate risk associated with this item is not material.
Short-term borrowings arising from the sales of trade receivables to an arm’s-length securitization trust are fixed-rate debt. Due to the short maturities of these borrowings, interest rate risk associated with this item is not material.
All of our currently outstanding long-term debt, other than commercial paper and amounts drawn on our credit facilities ( Note 26(d), (f) ), is fixed-rate debt. The fair value of fixed-rate debt fluctuates with changes in market interest rates; absent early redemption, the related future cash flows will not change. Due to the short maturities of commercial paper, its fair value is not materially affected by changes in market interest rates, but the associated cash flows representing interest payments may be affected if the commercial paper is rolled over.
Amounts drawn on our short-term and long-term credit facilities will be affected by changes in market interest rates in a manner similar to commercial paper.
(f) Other price risk
Long-term investments
We are exposed to equity price risk arising from investments classified as available-for-sale. Such investments are held for strategic rather than trading purposes.
Share-based compensation derivatives
We are exposed to other price risk arising from cash-settled share-based compensation (appreciating Common Share prices increase both the expense and the potential cash outflow). Certain cash-settled equity swap agreements have been entered into that fix the cost associated with our estimate of TELUS Corporation restricted stock units which are expected to vest and are not subject to performance conditions ( Note 14(b) ).
(g) Market risks
Net income and other comprehensive income for the years ended December 31, 2017 and 2016, could have varied if the Canadian dollar: U.S. dollar exchange rate and our Common Share price varied by reasonably possible amounts from their actual statement of financial position date amounts.
The sensitivity analysis of our exposure to currency risk at the reporting date has been determined based upon a hypothetical change taking place at the relevant statement of financial position date. The U.S. dollar-denominated balances and derivative financial instrument notional amounts as at the statement of financial position dates have been used in the calculations.
The sensitivity analysis of our exposure to other price risk arising from share-based compensation at the reporting date has been determined based upon a hypothetical change taking place at the relevant statement of financial position date. The relevant notional number of Common Shares at the statement of financial position date, which includes those in the cash-settled equity swap agreements, has been used in the calculations.
Income tax expense, which is reflected net in the sensitivity analysis, reflects the applicable statutory income tax rates for the reporting periods.
Years ended December 31
Net income
Other comprehensive income
Comprehensive income
(increase (decrease) in millions)
2017
2016
2017
2016
2017
2016
Reasonably possible changes in market risks 1
10% change in C$: US$ exchange rate
Canadian dollar appreciates
$
)
$
)
$
)
$
)
$
)
$
)
Canadian dollar depreciates
$
$
$
$
$
$
25% 2 change in Common Share price 3
Price increases
$
)
$
)
$
$
$
$
Price decreases
$
$
$
)
$
)
$
$
)
(1)
These sensitivities are hypothetical and should be used with caution. Changes in net income and/or other comprehensive income generally cannot be extrapolated because the relationship of the change in assumption to the change in net income and/or other comprehensive income may not be linear. In this table, the effect of a variation in a particular assumption on the amount of net income and/or other comprehensive income is calculated without changing any other factors; in reality, changes in one factor may result in changes in another, which might magnify or counteract the sensitivities.
The sensitivity analysis assumes that we would realize the changes in exchange rates; in reality, the competitive marketplace in which we operate would have an effect on this assumption.
No consideration has been made for a difference in the notional number of Common Shares associated with share-based compensation awards made during the reporting period that may have arisen due to a difference in the Common Share price.
(2)
To facilitate ongoing comparison of sensitivities, a constant variance of approximate magnitude has been used. Reflecting a twelve-month data period and calculated on a monthly basis, the volatility of our Common Share price as at December 31, 2017, was 7.0% (2016 — 13.1%).
(3)
The hypothetical effects of changes in the price of our Common Shares are restricted to those which would arise from our share-based compensation awards that are accounted for as liability instruments and the associated cash-settled equity swap agreements.
(h) Fair values
General
The carrying values of cash and temporary investments, accounts receivable, short-term obligations, short-term borrowings, accounts payable and certain provisions (including restructuring provisions) approximate their fair values due to the immediate or short-term maturity of these financial instruments. The fair values are determined directly by reference to quoted market prices in active markets.
The carrying values of our investments accounted for using the cost method do not exceed their fair values. The fair values of our investments accounted for as available-for-sale are based on quoted market prices in active markets or other clear and objective evidence of fair value.
The fair value of our long-term debt is based on quoted market prices in active markets.
The fair values of the derivative financial instruments we use to manage our exposure to currency risk are estimated based on quoted market prices in active markets for the same or similar financial instruments or on the current rates offered to us for financial instruments of the same maturity, as well as discounted future cash flows determined using current rates for similar financial instruments of similar maturities subject to similar risks (such fair value estimates being largely based on the Canadian dollar: U.S. dollar forward exchange rate as at the statement of financial position dates).
The fair values of the derivative financial instruments we use to manage our exposure to increases in compensation costs arising from certain forms of share-based compensation are based on fair value estimates of the related cash-settled equity forward agreements provided by the counterparty to the transactions (such fair value estimates being largely based on our Common Share price as at the statement of financial position dates).
The financial instruments that we measure at fair value on a recurring basis in periods subsequent to initial recognition and the level within the fair value hierarchy at which they are measured are set out in the following table.
Fair value measurements at reporting date using
Quoted prices in active
Significant other
Significant unobservable
Carrying value
(Level 1)
(Level 2)
(Level 3)
As at December 31 (millions)
2017
2016
2017
2016
2017
2016
2017
2016
Assets
Foreign exchange derivatives
$
$
$
—
$
—
$
$
$
—
$
—
Share-based compensation derivatives
—
—
—
—
Available-for-sale portfolio investments
—
—
—
—
$
$
$
—
$
—
$
$
$
—
$
—
Liabilities
Foreign exchange derivatives
$
$
$
—
$
—
$
$
$
—
$
—
Share-based compensation derivatives
—
—
—
—
—
—
Starting interest rate derivatives
—
—
—
—
—
—
$
$
$
—
$
—
$
$
$
—
$
—
Derivative
The derivative financial instruments that we measure at fair value on a recurring basis subsequent to initial recognition are set out in the following table.
2017
2016
As at December 31 (millions)
Designation
Maximum
Notional
Fair value and
Price or
Maximum
Notional
Fair value and
Price or
Current Assets 1
Derivatives used to manage
Currency risk arising from U.S. dollar-denominated purchases
HFH 2
2018
$
110
$
2
US$1.00:
2017
$
263
$
7
US$1.00:
Currency risk arising from U.S. dollar-denominated purchases
HFT 3
—
$
—
—
—
2017
$
8
—
US$1.00:
Currency risk arising from U.S. dollar revenues
HFT 3
2018
$
71
US$1.00:
2017
$
4
—
US$1.00:
Changes in share-based compensation costs ( Note 14(b) )
HFH 2
2018
$
73
$
40.91
2017
$
6
$
41.00
Currency risk arising from U.S. dollar-denominated long-term debt ( Note 26(b)-(c) )
HFH 2
2018
$
124
US$1.00:
2017
$
191
US$1.00:
$
18
$
11
Other Long-Term Assets 1
Derivatives used to manage
Changes in share-based compensation costs ( Note 14(b) )
HFH 2
2019
$
63
$
6
$
45.46
2018
$
69
$
6
$
40.77
Current Liabilities 1
Derivatives used to manage
Currency risk arising from U.S. dollar-denominated purchases
HFH 2
2018
$
376
$
14
US$1.00:
2017
$
69
US$1.00:
Currency risk arising from U.S. dollar revenues
HFT 3
—
$
—
—
—
2017
$
124
US$1.00:
Changes in share-based compensation costs ( Note 14(b) )
HFH 2
—
$
—
—
—
2017
$
65
$
45.76
Currency risk arising from U.S. dollar-denominated long-term debt ( Note 26(b)-(c) )
HFH 2
2018
$
1,036
US$1.00:
2017
$
422
US$1.00:
Interest rate risk associated with planned refinancing of debt maturing
HFH 2
2018
$
300
2.14%, GOC
—
—
—
—
$
33
$
12
Other Long-Term Liabilities 1
Derivatives used to manage
Currency risk arising from U.S. dollar-denominated long-term debt ( Note 26(b)-(c) )
HFH 2
2027
$
1,910
$
76
US$1.00:
2027
$
1,036
US$1.00:
(1)
Derivative financial assets and liabilities are not set off.
(2)
Designated as held for hedging (HFH) upon initial recognition (cash flow hedging item); hedge accounting is applied.
Unless otherwise noted, hedge ratio is 1:1 and is established by assessing the degree of matching between the notional amounts of hedging items and the notional amounts of the associated hedged items.
(3)
Designated as held for trading (HFT) upon initial recognition; hedge accounting is not applied.
Non-derivative
Our long-term debt, which is measured at amortized cost, and the fair value thereof, are set out in the following table.
2017
2016
As at December 31 (millions)
Carrying
Fair value
Carrying
Fair value
Long-term debt ( Note 26 )
$
$
$
$
(i) Recognition of derivative gains and losses
The following table sets out the gains and losses, excluding income tax effects, arising from derivative instruments that are classified as cash flow hedging items and their location within the Consolidated statements of income and other comprehensive income.
Credit risk associated with such derivative instruments, as discussed further in (b) , would be the primary source of hedge ineffectiveness. There was no ineffective portion of derivative instruments classified as cash flow hedging items for the periods presented.
Amount of gain (loss)
Gain (loss) reclassified from other comprehensive
(effective portion) (Note 11)
Amount
Years ended December 31 (millions)
Note
2017
2016
Location
2017
2016
Derivatives used to manage currency risk
Arising from U.S. dollar-denominated purchases
$
)
$
)
Goods and services purchased Financing costs
$
)
$
)
Arising from U.S. dollar-denominated long-term debt
26(b)-(c)
)
)
)
)
)
)
)
)
Derivatives used to manage other price risk
Arising from changes in share-based compensation costs
14(b)
Employee benefits expense
$
)
$
)
$
)
$
)
The following table sets out the gains and losses arising from derivative instruments that are classified as held for trading and that are not designated as being in a hedging relationship, and their location within the Consolidated statements of income and other comprehensive income.
Gain (loss) recognized in
Years ended December 31 (millions)
Location
2017
2016
Derivatives used to manage currency risk
Financing costs
$
3
$
)</t>
  </si>
  <si>
    <t>segment information</t>
  </si>
  <si>
    <t>5 segment information
General
Operating segments are components of an entity that engage in business activities from which they earn revenues and incur expenses (including revenues and expenses related to transactions with the other component(s)), the operations of which can be clearly distinguished and the operating results of which are regularly reviewed by a chief operating decision-maker to make resource allocation decisions and to assess performance.
As at December 31, 2017, we do not currently aggregate operating segments, and thus our reportable segments as at December 31, 2017, are also wireless and wireline. The wireless segment includes network revenues (mobile data and mobile voice) and equipment sales arising from mobile technologies. The wireline segment includes wireline data revenues (which include Internet protocol; television; hosting, managed information technology and cloud-based services; business process outsourcing; certain healthcare solutions; and home security), voice and other telecommunications services revenues (excluding wireless arising from mobile technologies), and equipment sales. Segmentation is based on similarities in technology (mobile versus fixed), the technical expertise required to deliver the services and products, customer characteristics, the distribution channels used and regulatory treatment. Intersegment sales are recorded at the exchange value, which is the amount agreed to by the parties.
The segment information regularly reported to our Chief Executive Officer (our chief operating decision-maker) through December 31, 2017, and the reconciliations thereof to our revenues and income before income taxes, are set out in the following table.
Years ended December 31
Wireless
Wireline
Eliminations
Consolidated
(millions)
2017
2016
2017
2016
2017
2016
2017
2016
Operating revenues
External revenues
Service
$
$
$
$
$
—
$
—
$
$
Equipment
—
—
Revenues arising from contracts with customers
—
—
Other operating income
—
—
—
—
Intersegment revenues
)
)
—
—
$
$
$
$
$
)
$
)
$
$
EBITDA 1 contribution
$
$
$
$
$
—
$
—
$
$
CAPEX, excluding spectrum licences 2
$
$
$
$
$
—
$
—
$
$
Operating revenues — external (above)
$
$
Goods and services purchased
Employee benefits expense
EBITDA (above)
Depreciation
Amortization
Operating income
Financing costs
Income before income taxes
$
$
(1)
Earnings before interest, income taxes, depreciation and amortization (EBITDA) does not have any standardized meaning prescribed by IFRS-IASB and is therefore unlikely to be comparable to similar measures presented by other issuers; we define EBITDA as operating revenues less goods and services purchased and employee benefits expense. We have issued guidance on, and report, EBITDA because it is a key measure that management uses to evaluate the performance of our business, and it is also utilized in measuring compliance with certain debt covenants.
(2)
Total capital expenditures (CAPEX); see Note 31(a) for a reconciliation of capital expenditures, excluding spectrum licences to cash payments for capital assets, excluding spectrum licences reported in the Consolidated statements of cash flows.
Geographical information
We attribute revenues from external customers to individual countries on the basis of the location where the goods and/or services are provided. We do not have significant revenues that we attribute to countries other than Canada (our country of domicile), nor do we have significant amounts of property, plant, equipment, intangible assets and/or goodwill located outside of Canada.</t>
  </si>
  <si>
    <t>revenue from contracts with customers</t>
  </si>
  <si>
    <t>6 revenue from contracts with customers
Accounts receivable
As at December 31 (millions)
Note
2017
2016
Customer accounts receivable
4(b)
$
$
Accrued receivables — customer
Allowance for doubtful accounts
4(b)
)
)
Accrued receivables — other
$
$</t>
  </si>
  <si>
    <t>other operating income</t>
  </si>
  <si>
    <t>7 other operating income
Years ended December 31 (millions)
Note
2017
2016
Government assistance, including deferral account amortization
$
$
Investment income, gain on disposal of assets and other
Change in business combination-related accrued receivable
18(b)
—
Interest income
21(c)
—
$
$
We receive government assistance, as defined by IFRS-IASB, from a number of sources and include such amounts received in Other operating income.
CRTC subsidy
Local exchange carriers’ costs of providing the level of residential basic telephone services that the CRTC requires to be provided in high cost serving areas are greater than the amounts the CRTC allows the local exchange carriers to charge for the level of service. To ameliorate the situation, the CRTC directs the collection of contribution payments, in a central fund, from all registered Canadian telecommunications service providers (including voice, data and wireless service providers) that are then disbursed to incumbent local exchange carriers as subsidy payments to partially offset the costs of providing residential basic telephone services in non-forborne high cost serving areas. The subsidy payments are based upon a total subsidy requirement calculated on a per network access line/per band subsidy rate. For the year ended December 31, 2017, our subsidy receipts were $19 million (2016 — $20 million).
The CRTC currently determines, at a national level, the total annual contribution requirement necessary to pay the subsidies and then collects contribution payments from the Canadian telecommunications service providers, calculated as a percentage of their CRTC-defined telecommunications service revenue. The final contribution expense rate for 2017 was 0.60% and the interim rate for 2018 has been set at 0.54%. For the year ended December 31, 2017, our contributions to the central fund, which are accounted for as goods and services purchased, were $27 million (2016 — $23 million).
Government of Quebec
Salaries for qualifying employment positions in the province of Quebec, mainly in the information technology sector, are eligible for tax credits. In respect of such tax credits, for the year ended December 31, 2017, we recorded $7 million (2016 — $6 million).</t>
  </si>
  <si>
    <t>employee benefits expense</t>
  </si>
  <si>
    <t>8 employee benefits expense
2017
2016
Years ended December 31 (millions)
Note
Total
Traditional
Transformative
Total
Employee benefits expense — gross
Wages and salaries
$
$
$
$
Share-based compensation 1
14
Pensions — defined benefit
15(b)
—
Pensions — defined contribution
15(f)
Other defined benefits
15(g)
—
—
Restructuring costs 1
16(b)
—
Other
Capitalized internal labour costs
Property, plant and equipment
)
)
—
)
Intangible assets subject to amortization
)
)
—
)
)
)
—
)
$
$
$
$
(1)
For the year ended December 31, 2017, $(7) (2016 — $4) of share-based compensation expense (recovery) was included in restructuring costs.</t>
  </si>
  <si>
    <t>financing costs</t>
  </si>
  <si>
    <t>9 financing costs
Years ended December 31 (millions)
Note
2017
2016
Interest expense
Interest on long-term debt — gross
$
$
Capitalized long-term debt interest 1
18(a)
—
)
Interest on long-term debt — net
Interest on short-term borrowings and other
Interest accretion on provisions
25
Employee defined benefit plans net interest
15(b), (g)
Foreign exchange
)
Interest income
)
)
$
$
(1)
Long-term debt interest at a composite rate of 3.31% was capitalized to intangible assets with indefinite lives in the comparative period.</t>
  </si>
  <si>
    <t>income taxes</t>
  </si>
  <si>
    <t>10 income taxes
(a) Expense composition and rate reconciliation
Years ended December 31 (millions)
2017
2016
Current income tax expense
For the current reporting period
$
$
Adjustments recognized in the current period for income taxes of prior periods
)
)
Deferred income tax expense (recovery)
Arising from the origination and reversal of temporary differences
)
Revaluation of deferred income tax liability to reflect future statutory income tax rates
)
Adjustments recognized in the current period for income taxes of prior periods
)
$
$
Our income tax expense and effective income tax rate differ from those calculated by applying the applicable statutory rates for the following reasons:
Years ended December 31 ($ in millions)
2017
2016
Income taxes calculated at applicable statutory rates
$
%
$
%
Revaluation of deferred income tax liability to reflect future income tax rates
)
)
Adjustments recognized in the current period for income taxes of prior periods
)
)
)
)
Other
)
)
)
)
Income tax expense per Consolidated statements of income and other comprehensive income
$
%
$
%
(b) Temporary differences
We must make significant estimates in respect of the composition of our deferred income tax liability. Our operations are complex and the related income tax interpretations, regulations, legislation and jurisprudence are continually changing. As a result, there are usually some income tax matters in question.
Temporary differences comprising the net deferred income tax liability and the amounts of deferred income taxes recognized in the Consolidated statements of income and other comprehensive income and the Consolidated statements of changes in owners’ equity are estimated as follows:
(millions)
Property, plant
Intangible
Partnership
Net pension
Reserves not
Losses 1
Other
Net deferred
As at January 1, 2016
$
$
$
$
)
$
)
$
)
$
$
Deferred income tax expense recognized in Net income
)
)
)
)
)
Other comprehensive income
—
—
—
—
—
)
)
Deferred income taxes charged directly to owners’ equity and other
—
—
—
—
—
—
)
)
As at December 31, 2016 2
)
)
)
)
)
Deferred income tax expense recognized in Net income
)
)
)
Other comprehensive income
—
—
—
)
—
—
)
Deferred income taxes charged directly to owners’ equity and other
—
—
—
—
)
As at December 31, 2017 3
$
$
$
—
$
)
$
)
$
)
$
)
$
(1)
We expect to be able to utilize our non-capital losses prior to expiry.
(2)
Deferred tax liability of $2,107, net of deferred tax asset of $5 (included in Other long-term assets).
(3)
Deferred tax liability of $2,500, net of deferred tax asset of $5 (included in Other long-term assets).
IFRS-IASB requires the separate disclosure of temporary differences arising from the carrying value of investments in subsidiaries and partnerships exceeding their tax base, for which no deferred income tax liabilities have been recognized because the parent is able to control the timing of the reversal of the difference and it is probable that it will not reverse in the foreseeable future. In our specific instance, this is relevant to our investments in Canadian subsidiaries and Canadian partnerships. We are not required to recognize such deferred income tax liabilities, as we are in a position to control the timing and manner of the reversal of the temporary differences, which would not be expected to be exigible to income tax, and it is probable that such differences will not reverse in the foreseeable future. We are in a position to control the timing and manner of the reversal of temporary differences in respect of our non-Canadian subsidiaries, and it is probable that such differences will not reverse in the foreseeable future.
(c) Other
We have net capital losses, and such losses may only be applied against realized taxable capital gains. We expect to include a net capital loss carry-forward of $NIL (2016 — $4 million) in our Canadian income tax returns. During the year ended December 31, 2017, we recognized the benefit of $4 million (2016 — $NIL) of net capital losses.
We conduct research and development activities, which are eligible to earn Investment Tax Credits. During the year ended December 31, 2017, we recorded Investment Tax Credits of $12 million (2016 — $5 million). Of this amount, $7 million (2016 — $1 million) was recorded as a reduction of property, plant and equipment and/or intangible assets and the balance was recorded as a reduction of Goods and services purchased.</t>
  </si>
  <si>
    <t>other comprehensive income</t>
  </si>
  <si>
    <t>11 other comprehensive income
Item never
reclassified
Items that may subsequently be reclassified to income
to income
Change in unrealized fair value of derivatives designated as cash flow hedges in current period (Note 4(i))
Change in
Derivatives used to manage currency risk
Derivatives used to manage other price risk
Cumulative
unrealized fair
(millions)
Gains
Prior period
Total
Gains
Prior period
Total
Total
foreign
value of
Accumulated
Employee
Other
Accumulated balance as at January 1, 2016
$
$
)
$
—
$
$
$
Other comprehensive income (loss)
Amount arising
$
)
$
)
$
$
)
)
—
)
$
—
$
)
Income taxes
$
)
$
)
$
$
)
)
—
—
)
—
)
Net
)
)
—
)
$
—
$
)
Accumulated balance as at December 31, 2016
)
)
Other comprehensive income (loss)
Amount arising
$
)
$
$
$
)
)
$
)
$
)
Income taxes
$
)
$
$
$
)
—
)
)
)
Net
)
$
)
$
)
Accumulated balance as at December 31, 2017
$
)
$
$
)
$
$
$
Attributable to:
Common Shares
$
Non-controlling interests
$
As at December 31, 2017, our estimate of the net amount of existing gains (losses) arising from the unrealized fair value of derivatives designated as cash flow hedges that are reported in accumulated other comprehensive income and are expected to be reclassified to net income in the next twelve months, excluding income tax effects, is $5 million.</t>
  </si>
  <si>
    <t>per share amounts</t>
  </si>
  <si>
    <t>12 per share amounts
Basic net income per Common Share is calculated by dividing net income attributable to Common Shares by the total weighted average number of Common Shares outstanding during the period. Diluted net income per Common Share is calculated to give effect to share option awards and restricted stock units.
The following table presents the reconciliation of the denominators of the basic and diluted per share computations. Net income was equal to diluted net income for all periods presented.
Years ended December 31 (millions)
2017
2016
Basic total weighted average number of Common Shares outstanding
Effect of dilutive securities
Share option awards
—
Diluted total weighted average number of Common Shares outstanding
For the years ended December 31, 2017 and 2016, no outstanding TELUS Corporation share option awards were excluded in the computation of diluted net income per Common Share.</t>
  </si>
  <si>
    <t>dividends per share</t>
  </si>
  <si>
    <t>13 dividends per share
(a) Dividends declared
Years ended December 31 (millions
except per share amounts)
2017
2016
Declared
Paid to
Declared
Paid to
Common Share dividends
Effective
Per share
shareholders
Total
Effective
Per share
shareholders
Total
Quarter 1 dividend
Mar. 10, 2017
$
Apr. 3, 2017
$
Mar. 11, 2016
$
Apr. 1, 2016
$
Quarter 2 dividend
Jun. 9, 2017
Jul. 4, 2017
Jun. 10, 2016
Jul. 4, 2016
Quarter 3 dividend
Sep. 8, 2017
Oct. 2, 2017
Sep. 9, 2016
Oct. 3, 2016
Quarter 4 dividend
Dec. 11, 2017
Jan. 2, 2018
Dec. 9, 2016
Jan. 3, 2017
$
$
$
$
On February 7, 2018, the Board of Directors declared a quarterly dividend of $0.5050 per share on our issued and outstanding Common Shares payable on April 2, 2018, to holders of record at the close of business on March 9, 2018. The final amount of the dividend payment depends upon the number of Common Shares issued and outstanding at the close of business on March 9, 2018.
(b) Dividend Reinvestment and Share Purchase Plan
We have a Dividend Reinvestment and Share Purchase Plan under which eligible holders of Common Shares may acquire additional Common Shares by reinvesting dividends and by making additional optional cash payments to the trustee. Under this Plan, we have the option of offering Common Shares from Treasury or having the trustee acquire Common Shares in the stock market. We may, at our discretion, offer Common Shares at a discount of up to 5% from the market price under the Plan.
In respect of Common Share dividends declared during the year ended December 31, 2017, $58 million (2016 — $59 million) was to be reinvested in Common Shares acquired by the trustee from Treasury (2016 — in the stock market), with no discount applicable.
Under the share purchase feature of the Plan, eligible shareholders can make optional cash payments to purchase our Common Shares at the market price without brokerage commissions or service charges; such purchases are subject to a minimum investment of $100 per transaction and a maximum investment of $20,000 per calendar year.</t>
  </si>
  <si>
    <t>share-based compensation</t>
  </si>
  <si>
    <t>14 share-based compensation
(a) Details of share-based compensation expense
Reflected in the Consolidated statements of income and other comprehensive income as Employee benefits expense and in the Consolidated statements of cash flows are the following share-based compensation amounts:
2017
2016
Years ended December 31 (millions)
Note
Employee
Associated
Statement of
Employee
Associated
Statement of
Restricted stock units 1
(b)
$
$
)
$
$
$
)
$
)
Transformative compensation 2
16(c)
—
—
—
)
—
Employee share purchase plan 3
(c)
)
—
)
—
Share option awards
(d)
—
—
—
—
$
$
)
$
$
$
)
$
)
(1)
The expense arising from restricted stock units was net of cash-settled equity swap agreement effects (see Note 4(i) ). Within employee benefits expense (see Note 8 ), restricted stock unit expense of $90 (2016 — $77) is presented as share-based compensation and the balance is included in restructuring costs.
(2)
As set out in Note 16(c) , in 2016 we made immediately vesting, transformative compensation lump-sum payments to substantially all of our existing unionized and non-unionized Canadian-sited workforces. For the unionized and non-unionized workforces, approximately 40% of the after-tax value of such qualifying lump-sum payments was paid in our Common Shares (see Note 28(b) ) by way of an employee benefit plan trust.
As a result of our being considered for accounting purposes to control an employee benefit plan trust that was used to effect these Common Share payments, such transactions have been recognized as treasury stock transactions and we have applied the cost method of accounting. As at December 31, 2016, the employee benefit plan trust held no Common Shares.
(3)
Employees who received an immediately vesting, transformative compensation lump-sum payment in 2016 contributed a percentage of their payment to the employee share purchase plan consistent with their regular compensation payment, as further described in (c) . Our associated employer expense and contributions were $NIL (2016 — $3).
For the year ended December 31, 2017, the associated operating cash outflows in respect of restricted stock units were net of cash inflows arising from the cash-settled equity swap agreements of $14 million (2016 — $9 million). For the year ended December 31, 2017, the income tax benefit arising from share-based compensation was $32 million (2016 — $49 million).
(b) Restricted stock units
General
We use restricted stock units as a form of retention and incentive compensation. Each restricted stock unit is nominally equal in value to one equity share and is nominally entitled to the dividends that would arise thereon if it were an issued and outstanding equity share. The notional dividends are recorded as additional issuances of restricted stock units during the life of the restricted stock unit. Due to the notional dividend mechanism, the grant-date fair value of restricted stock units equals the fair market value of the corresponding equity shares at the grant date. The restricted stock units generally become payable when vesting is complete and typically vest over a period of 33 months (the requisite service period). The vesting method of restricted stock units, which is determined on or before the date of grant, may be either cliff or graded; the majority of restricted stock units outstanding are cliff-vesting. The associated liability is normally cash-settled.
TELUS Corporation restricted stock units
We also award restricted stock units that largely have the same features as our general restricted stock units, but have a variable payout (0% — 200%) that depends upon the achievement of our total customer connections performance condition (with a weighting of 25%) and the total shareholder return on our Common Shares relative to an international peer group of telecommunications companies (with a weighting of 75%). The grant-date fair value of the notional subset of our restricted stock units affected by the total customer connections performance condition equals the fair market value of the corresponding Common Shares at the grant date, and thus the notional subset has been included in the presentation of our restricted stock units with only service conditions. The recurring estimate, which reflects a variable payout, of the fair value of the notional subset of our restricted stock units affected by the relative total shareholder return performance condition is determined using a Monte Carlo simulation.
The following table presents a summary of outstanding TELUS Corporation non-vested restricted stock units.
Number of non-vested restricted stock units as at December 31
2017
2016
Restricted stock units without market performance conditions
Restricted stock units with only service conditions
Notional subset affected by total customer connections performance condition
Restricted stock units with market performance conditions
Notional subset affected by relative total shareholder return performance condition
The following table presents a summary of the activity related to TELUS Corporation restricted stock units without market performance conditions.
2017
2016
Number of restricted 1
Weighted
Number of restricted 1
Weighted
Years ended December 31
Non-vested
Vested
date fair value
Non-vested
Vested
date fair value
Outstanding, beginning of period
Non-vested
—
$
—
$
Vested
—
$
—
$
Issued
Initial award
—
$
—
$
In lieu of dividends
$
$
Vested
)
$
)
$
Settled in cash
—
)
$
—
)
$
Forfeited and cancelled
)
)
$
)
)
$
Outstanding, end of period
Non-vested
—
$
—
$
Vested
—
$
—
$
(1)
Excluding the notional subset of restricted stock units affected by the relative total shareholder return performance condition.
With respect to certain issuances of TELUS Corporation restricted stock units, we have entered into cash-settled equity forward agreements that fix our cost; that information, as well as a schedule of non-vested TELUS Corporation restricted stock units outstanding as at December 31, 2017, is set out in the following table.
Vesting in years ending December 31
Number of
Our fixed cost
Number of
Total number of 1
2018
$
2019
$
(1)
Excluding the notional subset of restricted stock units affected by the relative total shareholder return performance condition.
TELUS International (Cda) Inc. restricted stock units
We also award restricted stock units that largely have the same features as the TELUS Corporation restricted stock units, but have a variable payout (0% — 150%) that depends upon the achievement of TELUS International (Cda) Inc. financial performance and non-market quality-of-service performance conditions.
The following table presents a summary of the activity related to TELUS International (Cda) Inc. restricted stock units.
2017
2016
US$ denominated
Canadian $ denominated
US$ denominated
Canadian $ denominated
Years ended
Number of restricted
Grant-date
Number of
Grant-date
Number of
Grant-date
Number of restricted
Grant-date
December 31
Non-vested
Vested
fair value
stock units
fair value
stock units
fair value
Non-vested
Vested
fair value
Outstanding, beginning of period
Non-vested
—
US$
—
$
—
—
US$
—
—
—
$
—
Vested
—
—
US$
—
$
21.36
—
US$
—
—
—
$
—
Issued — initial award
US$
—
$
—
US$
—
$
21.36
Vested
)
US$
—
$
—
—
US$
—
)
$
21.36
Exercised
—
)
US$
—
$
—
—
US$
—
—
—
$
—
Forfeited and cancelled
)
—
US$
—
$
—
—
US$
—
—
—
$
—
Outstanding, end of period
Non-vested
—
US$
—
$
—
US$
—
—
$
—
Vested
—
—
US$
—
$
21.36
—
US$
—
—
$
21.36
(c) Employee share purchase plan
We have an employee share purchase plan under which eligible employees up to a certain job classification can purchase our Common Shares through regular payroll deductions by contributing between 1% and 20% of their pay; for more highly compensated job classifications, employees may contribute between 1% and 55% of their pay. For every dollar contributed by an employee, up to a maximum of 6% of eligible employee pay, we are required to make a contribution at a percentage between 20% and 40%. For the years ended December 31, 2017 and 2016, we contributed 40% for employees up to a certain job classification; for more highly compensated job classifications, we contributed 35%. We record our contributions as a component of Employee benefits expense and our contribution vests on the earlier of a plan participant’s last day in our employ or the last business day of the calendar year of our contribution, unless the plan participant’s employment is terminated with cause, in which case the plan participant will forfeit any in-year contribution from us.
In respect of Common Shares held within the employee share purchase plan, Common Share dividends declared during the year ended December 31, 2017, of $31 million (2016 — $27 million) were to be reinvested in Common Shares acquired by the trustee from Treasury (2016 — in the stock market), with no discount applicable.
(d) Share option awards
General
We use share option awards as a form of retention and incentive compensation. We apply the fair value method of accounting for share-based compensation awards granted to officers and other employees. Share option awards typically have a three-year vesting period (the requisite service period), but may vest over periods of up to five years. The vesting method of share option awards, which is determined on or before the date of grant, may be either cliff or graded; all share option awards granted subsequent to 2004 have been cliff-vesting.
The weighted average fair value of share option awards granted is calculated by using the Black-Scholes model (a closed-form option pricing model). The risk-free interest rate used in determining the fair value of the share option awards is based on a Government of Canada yield curve that is current at the time of grant. The expected lives of the share option awards are based on our historical share option award exercise data. Similarly, expected volatility considers the historical volatility in the price of our Common Shares for TELUS Corporation share options and average historical volatility in the prices of a peer group’s shares in respect of TELUS International (Cda) Inc. share options. The dividend yield is the annualized dividend current at the time of grant divided by the share option award exercise price. Dividends are not paid on unexercised share option awards and are not subject to vesting.
TELUS Corporation share options
Employees may receive options to purchase Common Shares at a price equal to the fair market value at the time of grant. Share option awards granted under the plan may be exercised over specific periods not to exceed seven years from the time of grant. No share options were awarded in fiscal 2017 or 2016.
These share option awards have a net-equity settlement feature. The optionee does not have the choice of exercising the net-equity settlement feature; it is at our option whether the exercise of a share option award is settled as a share option or settled using the net-equity settlement feature.
The following table presents a summary of the activity related to the TELUS Corporation share option plan.
2017
2016
Years ended December 31
Number of
Weighted
Number of
Weighted
Outstanding, beginning of period
$
$
Exercised 1
)
$
)
$
Forfeited
)
$
)
$
Expired
)
$
)
$
Outstanding, end of period 2
$
$
(1)
The total intrinsic value of share option awards exercised for the year ended December 31, 2017, was $15 million (2016 — $19 million), reflecting a weighted average price at the dates of exercise of $44.63 per share (2016 — $41.06 per share). The difference between the number of share options exercised and the number of Common Shares issued (as reflected in the Consolidated statements of changes in owners’ equity) is the effect of our choosing to settle share option award exercises using the net-equity settlement feature.
(2)
All outstanding TELUS Corporation share options are vested, their range of prices is $23.08 — $31.69 per share and their weighted average remaining contractual life is 0.9 years.
TELUS International (Cda) Inc. share options
Employees may receive equity share options (equity-settled) to purchase TELUS International (Cda) Inc. common shares at a price equal to, or a multiple of, the fair market value at the time of grant and/or phantom share options (cash-settled) that provide them with exposure to TELUS International (Cda) Inc. common share price appreciation. Share option awards granted under the plan may be exercised over specific periods not to exceed ten years from the time of grant. All equity share option awards and most phantom share option awards have a variable payout (0% — 100%) that depends upon the achievement of TELUS International (Cda) Inc. financial performance and non-market quality-of-service performance conditions.
The following table presents a summary of the activity related to the TELUS International (Cda) Inc. share option plan.
2017
2016
US$ denominated
Canadian $ denominated
US$ denominated
Canadian $ denominated
Years ended December 31
Number of
Weighted 1
Number of
Share 2
Number of
Weighted 1
Number of
Share 2
Outstanding, beginning of period
US$
$
—
US$
—
—
$
—
Granted
US$
—
$
—
US$
$
Outstanding, end of period
US$
$
US$
$
(1)
The range of share option prices is US$21.90 — US$40.25 per TELUS International (Cda) Inc. equity share and the weighted average remaining contractual life is 9.2 years (2016 — 10.0 years).
(2)
The weighted average remaining contractual life is 8.5 years (2016 — 9.5 years).</t>
  </si>
  <si>
    <t>employee future benefits</t>
  </si>
  <si>
    <t>15 employee future benefits
We have a number of defined benefit and defined contribution plans that provide pension and other retirement and post-employment benefits to most of our employees. As at December 31, 2017 and 2016, all registered defined benefit pension plans were closed to substantially all new participants and substantially all benefits had vested. The benefit plans in which our employees are participants reflect developments in our corporate history.
TELUS Corporation Pension Plan
Management and professional employees in Alberta who joined us prior to January 1, 2001, and certain unionized employees who joined us prior to June 9, 2011, are covered by this contributory defined benefit pension plan, which comprises slightly more than one-half of our total defined benefit obligation accrued. The plan contains a supplemental benefit account that may provide indexation of up to 70% of the annual increase in a specified cost-of-living index. Pensionable remuneration is determined by the average of the best five years of remuneration in the last ten years preceding retirement.
Pension Plan for Management and Professional Employees of TELUS Corporation
This defined benefit pension plan, which with certain limited exceptions ceased accepting new participants on January 1, 2006, and which comprises approximately one-quarter of our total defined benefit obligation accrued, provides a non-contributory base level of pension benefits. Additionally, on a contributory basis, employees annually can choose increased and/or enhanced levels of pension benefits above the base level. At an enhanced level of pension benefits, the plan has indexation of 100% of the annual increase in a specified cost-of-living index, to an annual maximum of 2%. Pensionable remuneration is determined by the annualized average of the best 60 consecutive months of remuneration.
TELUS Québec Defined Benefit Pension Plan
This contributory defined benefit pension plan, which ceased accepting new participants on April 14, 2009, covers any employee not governed by a collective agreement in Quebec who joined us prior to April 1, 2006, any non-supervisory employee governed by a collective agreement who joined us prior to September 6, 2006, and certain other unionized employees. The plan comprises approximately one-tenth of our total defined benefit obligation accrued. The plan has no indexation and pensionable remuneration is determined by the average of the best four years of remuneration.
TELUS Edmonton Pension Plan
This contributory defined benefit pension plan ceased accepting new participants on January 1, 1998. Indexation is 60% of the annual increase in a specified cost-of-living index and pensionable remuneration is determined by the annualized average of the best 60 consecutive months of remuneration. The plan comprises less than one-tenth of our total defined benefit obligation accrued.
Other defined benefit pension plans
In addition to the foregoing plans, we have non-registered, non-contributory supplementary defined benefit pension plans, which have the effect of maintaining the earned pension benefit once the allowable maximums in the registered plans are attained. As is common with non-registered plans of this nature, these plans are typically funded only as benefits are paid. These plans comprise less than 5% of our total defined benefit obligation accrued.
We have three contributory non-indexed defined benefit pension plans arising from a pre-merger acquisition, which comprise less than 1% of our total defined benefit obligation accrued; these plans ceased accepting new participants in September 1989.
Telecommunication Workers Pension Plan
Certain employees in British Columbia are covered by a negotiated-cost, target-benefit union pension plan. Our contributions are determined in accordance with provisions of negotiated labour contracts, the current one of which expires December 31, 2021, and are generally based on employee gross earnings. We are not required to guarantee the benefits or assure the solvency of the plan, and we are not liable to the plan for other participating employers’ obligations. For the years ended December 31, 2017 and 2016, our contributions comprised a significant proportion of the employer contributions to the union pension plan; similarly, a significant proportion of the plan participants were our active and retired employees.
British Columbia Public Service Pension Plan
Certain employees in British Columbia are covered by a public service pension plan. Contributions are determined in accordance with provisions of labour contracts negotiated by the Province of British Columbia and are generally based on employee gross earnings.
Defined contribution pension plans
We offer three defined contribution pension plans, which are contributory, and these are the pension plans that we sponsor that are available to our non-unionized and certain of our unionized employees. Employees, annually, can generally choose to contribute to the plans at a rate of between 3% and 6% of their pensionable earnings. Generally, we match 100% of the contributions of employees up to 5% of their pensionable earnings and 80% of employee contributions greater than that. Membership in a defined contribution pension plan is generally voluntary until an employee’s third-year service anniversary. In the event that annual contributions exceed allowable maximums, excess amounts are in certain cases contributed to a non-registered supplementary defined contribution pension plan.
Other defined benefit plans
Other defined benefit plans, which are all non-contributory and, as at December 31, 2017 and 2016, non-funded, are comprised of a healthcare plan for retired employees and a life insurance plan, both of which ceased accepting new participants on January 1, 1997.
(a) Defined benefit pension plans — funded status overview
Information concerning our defined benefit pension plans, in aggregate, is as follows:
As at December 31 (millions)
2017
2016
PRESENT VALUE OF THE DEFINED BENEFIT OBLIGATIONS
Balance at beginning of year
$
$
Current service cost
Past service cost
)
Interest expense
Actuarial loss (gain) arising from:
Demographic assumptions
Financial assumptions
Benefits paid
)
)
Balance at end of year
PLAN ASSETS
Fair value at beginning of year
Return on plan assets
Notional interest income on plan assets at discount rate
Actual return on plan assets greater than discount rate
Contributions
Employer contributions ( d)
Employees’ contributions
Benefits paid
)
)
Administrative fees
)
)
Fair value at end of year
Effect of asset ceiling limit
Beginning of year
)
)
Change
)
End of year
)
)
Fair value of plan assets at end of year, net of asset ceiling limit
FUNDED STATUS — PLAN SURPLUS (DEFICIT)
$
)
$
)
The plan surplus (deficit) is reflected in the Consolidated statements of financial position as follows:
As at December 31 (millions)
Note
2017
2016
Funded status — plan surplus (deficit)
Pension benefit plans
$
)
$
)
Other benefit plans
)
)
$
)
$
)
Presented in the Consolidated statements of financial position as:
Other long-term assets
20
$
$
Other long-term liabilities
27
)
)
$
)
$
)
The measurement date used to determine the plan assets and defined benefit obligations accrued was December 31.
(b) Defined benefit pension plans — details
Expense
Our defined benefit pension plan expense (recovery) was as follows:
Years ended December 31 (millions)
2017
2016
Recognized in
Employee
Financing
Other
Total
Employee
Financing
Other
Total
Current service cost
$
$
—
$
—
$
$
$
—
$
—
$
Past service costs
)
—
—
)
—
—
Net interest; return on plan assets
Interest expense arising from defined benefit obligations accrued
—
—
—
—
Return, including interest income, on plan assets 1
—
)
)
)
—
)
)
)
Interest effect on asset ceiling limit
—
—
—
—
—
)
)
—
)
)
Administrative fees
—
—
—
—
Re-measurements arising from:
Demographic assumptions
—
—
—
—
Financial assumptions
—
—
—
—
—
—
—
—
Changes in the effect of limiting net defined benefit assets to the asset ceiling
—
—
)
)
—
—
$
$
$
$
$
$
$
—
$
(1)
The interest income on the plan assets portion of the employee defined benefit plans net interest amount included in Financing costs reflects a rate of return on plan assets equal to the discount rate used in determining the defined benefit obligations accrued.
Disaggregation of defined benefit pension plan funding status
Defined benefit obligations accrued are the actuarial present values of benefits attributed to employee services rendered to a particular date. Our disaggregation of defined benefit pension plan surpluses and deficits at year-end is as follows:
2017
2016
As at December 31 (millions)
Defined
Plan
Difference
PBSR 1
Defined
Plan
Difference
PBSR 1
Pension plans that have plan assets in excess of defined benefit obligations accrued
$
$
$
$
$
$
$
$
Pension plans that have defined benefit obligations accrued in excess of plan assets
Funded
)
)
)
)
Unfunded
—
)
N/A
2
—
)
N/A
2
)
)
)
)
$
$
$
)
$
$
$
$
)
$
Defined benefit obligations accrued owed to:
Active members
$
$
Deferred members
Pensioners
$
$
(1)
The Office of the Superintendent of Financial Institutions, by way of the Pension Benefits Standards Regulations, 1985 (PBSR) (see (d) ), requires that a solvency valuation be performed on a periodic basis. The actual PBSR solvency positions are determined in conjunction with mid-year annual funding reports prepared by actuaries (see (d) ); as a result, the PBSR solvency positions in this table as at December 31, 2017 and 2016, are interim estimates and updated estimates, respectively. The interim estimate as at December 31, 2016, was a net surplus of $294.
Interim estimated solvency ratios as at December 31, 2017, ranged from 90% to 105% (2016 — updated estimate is 92% to 105%; interim estimate was 93% to 107%) and the estimated three-year average solvency ratios, adjusted as required by the PBSR, ranged from 93% to 104% (2016 — updated estimate is 92% to 103%; interim estimate was 93% to 104%).
The solvency valuation effectively uses the fair value (excluding any asset ceiling limit effects) of the funded defined benefit pension plan assets (adjusted for theoretical wind-up expenses) to measure the solvency assets. Although the defined benefit obligations accrued and the solvency liabilities are calculated similarly, the assumptions used for each differ, primarily in respect of retirement ages and discount rates, and the solvency liabilities, due to the required assumption that each plan is terminated on the valuation date, do not reflect assumptions about future compensation levels. Relative to the experience-based estimates of retirement ages used for purposes of determining the defined benefit obligations accrued, the minimum no-consent retirement age used for solvency valuation purposes may result in either a greater or lesser pension liability, depending upon the provisions of each plan. The solvency positions in this table reflect composite weighted average discount rates of 3.00% (2016 — 3.10%). A hypothetical decrease of 25 basis points in the composite weighted average discount rate would result in a $316 decrease in the PBSR solvency position as at December 31, 2017 (2016 — $303); these sensitivities are hypothetical, should be used with caution, are calculated without changing any other assumption and generally cannot be extrapolated because changes in amounts may not be linear.
(2)
PBSR solvency position calculations are not required for the three pension plans arising from a pre-merger acquisition or for the non-registered, unfunded pension plans.
Fair value measurements
Information about the fair value measurements of our defined benefit pension plan assets, in aggregate, is as follows:
Fair value measurements at reporting date using
Total
Quoted prices in active
Other
As at December 31 (millions)
2017
2016
2017
2016
2017
2016
Asset class
Equity securities
Canadian
$
$
$
$
$
$
Foreign
Debt securities
Issued by national, provincial or local governments
Corporate debt securities
—
—
Asset-backed securities
—
—
Commercial mortgages
—
—
Cash, cash equivalents and other
Real estate
—
—
$
$
$
$
Effect of asset ceiling limit
)
)
$
$
As at December 31, 2017, we administered pension benefit trusts that held no TELUS Corporation Common Shares and held debt of TELUS Corporation with a fair value of approximately $3 million (2016 — $3 million) (see (c) — Allowable and prohibited investment types ). As at December 31, 2017 and 2016, pension benefit trusts that we administered did not lease real estate to us.
Future benefit payments
Estimated future benefit payments from our defined benefit pension plans, calculated as at December 31, 2017, are as follows:
Years ending December 31 (millions)
2018
$
2019
2020
2021
2022
2023-2027
(c) Plan investment strategies and policies
Our primary goal for the defined benefit pension plans is to ensure the security of the retirement income and other benefits of the plan members and their beneficiaries. A secondary goal is to maximize the long-term rate of return on the defined benefit plans’ assets within a level of risk acceptable to us.
Risk management
We consider absolute risk (the risk of contribution increases, inadequate plan surplus and unfunded obligations) to be more important than relative return risk. Accordingly, the defined benefit plans’ designs, the nature and maturity of defined benefit obligations and the characteristics of the plans’ memberships significantly influence investment strategies and policies. We manage risk by specifying allowable and prohibited investment types, setting diversification strategies and determining target asset allocations.
Allowable and prohibited investment types
Allowable and prohibited investment types, along with associated guidelines and limits, are set out in each plan’s required Statement of Investment Policies and Procedures (SIPP), which is reviewed and approved annually by the designated governing body. The SIPP guidelines and limits are further governed by the permitted investments and lending limits set out in the Pension Benefits Standards Regulations, 1985 . As well as conventional investments, each fund’s SIPP may provide for the use of derivative products to facilitate investment operations and to manage risk, provided that no short position is taken, no use of leverage is made and no guidelines and limits established in the SIPP are violated. Internally and externally managed funds are not permitted to directly invest in our securities and are prohibited from increasing grandfathered investments in our securities; any such grandfathered investments were made prior to the merger of BC TELECOM Inc. and TELUS Corporation, our predecessors.
Diversification
Our strategy for investments in equity securities is to be broadly diversified across individual securities, industry sectors and geographical regions. A meaningful portion (20% — 30% of total plan assets) of the plans’ investment in equity securities is allocated to foreign equity securities with the intent of further diversifying plan assets. Debt securities may include a meaningful allocation to mortgages, with the objective of enhancing cash flow and providing greater scope for the management of the bond component of the plan assets. Debt securities also may include real return bonds to provide inflation protection, consistent with the indexed nature of some defined benefit obligations. Real estate investments are used to provide diversification of plan assets, hedging of potential long-term inflation and comparatively stable investment income.
Relationship between plan assets and benefit obligations
With the objective of lowering the long-term costs of our defined benefit pension plans, we purposely mismatch plan assets and benefit obligations. This mismatching is effected by including equity investments in the long-term asset mix, as well as fixed income securities and mortgages with durations that differ from those of the benefit obligations.
As at December 31, 2017, the present value-weighted average timing of estimated cash flows for the obligations (duration) of the defined benefit pension plans was 13.9 years (2016 — 13.6 years) and of the other defined benefit plans was 6.8 years (2016 — 7.3 years). Compensation for liquidity issues that may have otherwise arisen from the mismatching of plan assets and benefit obligations is provided by broadly diversified investment holdings (including cash and short-term investments) and cash flows from dividends, interest and rents from those diversified investment holdings.
Asset allocations
Our defined benefit pension plans’ target asset allocations and actual asset allocations are as follows:
Target
Percentage of plan assets
Years ended December 31
2018
2017
2016
Equity securities
20-50%
%
%
Debt securities
40-75%
%
%
Real estate
5-25%
%
%
Other
0-10%
—
—
%
%
(d) Employer contributions
The determination of the minimum funding amounts necessary for substantially all of our registered defined benefit pension plans is governed by the Pension Benefits Standards Act, 1985 , which requires that, in addition to current service costs being funded, both going-concern and solvency valuations be performed on a specified periodic basis.
·
Any excess of plan assets over plan liabilities determined in the going-concern valuation reduces our minimum funding requirement for current service costs, but may not reduce the requirement to an amount less than the employees’ contributions. The going-concern valuation generally determines the excess (if any) of a plan’s assets over its liabilities on a projected benefit basis.
·
As of the date of these consolidated financial statements, the solvency valuation generally requires that a plan’s average solvency liabilities, determined on the basis that the plan is terminated on the valuation date, in excess of its assets (if any) be funded, at a minimum, in equal annual amounts over a period not exceeding five years. So as to manage the risk of overfunding the plans, which results from the solvency valuation for funding purposes utilizing the average solvency ratios, our funding may include the provision of letters of credit. As at December 31, 2017, undrawn letters of credit in the amount of $188 million (2016 — $175 million) secured certain obligations of the defined benefit pension plans, including non-registered, unfunded plans.
Our best estimate of fiscal 2018 employer contributions to our defined benefit plans is approximately $50 million for defined benefit pension plans. This estimate is based upon the mid-year 2017 annual funding valuations that were prepared by actuaries using December 31, 2016, actuarial valuations. The funding reports are based on the pension plans’ fiscal years, which are calendar years. The next annual funding valuations are expected to be prepared mid-year 2018.
(e) Assumptions
As referred to in Note 1(b) , management is required to make significant estimates related to certain actuarial and economic assumptions that are used in determining defined benefit pension costs, defined benefit obligations accrued and pension plan assets. These significant estimates are of a long-term nature, consistent with the nature of employee future benefits.
Demographic assumptions
In determining the defined benefit pension expense recognized in net income for the years ended December 31, 2017 and 2016, we utilized the Canadian Institute of Actuaries CPM 2014 mortality tables.
Financial assumptions
The discount rate, which is used to determine a plan’s defined benefit obligations accrued, is based upon the yield on long-term, high-quality fixed-term investments, and is set annually. The rate of future increases in compensation is based upon current benefits policies and economic forecasts.
The significant weighted average actuarial assumptions arising from these estimates and adopted in measuring our defined benefit obligations accrued are as follows:
2017
2016
Discount rate 1 used to determine:
Net benefit costs for the year ended December 31
%
%
Defined benefit obligations accrued as at December 31
%
%
Current service cost in subsequent fiscal year
%
%
Rate of future increases in compensation used to determine:
Net benefit costs for the year ended December 31
%
%
Defined benefit obligations accrued as at December 31
%
%
(1)
The discount rate disclosed in this table reflects the computation of an average discount rate that replicates the timing of the obligation cash flows.
Sensitivity of key assumptions
The sensitivity of our key assumptions for our defined benefit pension plans was as follows:
Years ended, or as at, December 31
2017
2016
Increase (decrease) (millions)
Change in
Change in
Change in
Change in
Sensitivity of key demographic assumptions to an increase of one year 1 in life expectancy
$
$
$
$
Sensitivity of key financial assumptions to a hypothetical decrease of 25 basis points 1 in:
Discount rate
$
$
$
$
Rate of future increases in compensation
$
)
$
)
$
)
$
)
(1)
These sensitivities are hypothetical and should be used with caution. Favourable hypothetical changes in the assumptions result in decreased amounts, and unfavourable hypothetical changes in the assumptions result in increased amounts, of the obligations and expenses. Changes in amounts based on a variation in assumptions of one year or 25 basis points generally cannot be extrapolated because the relationship of the change in assumption to the change in amounts may not be linear. Also, in this table, the effect of a variation in a particular assumption on the change in obligations or change in expenses is calculated without changing any other assumption; in reality, changes in one factor may result in changes in another (for example, increases in the discount rate may result in changes in expectations about the rate of future increases in compensation), which might magnify or counteract the sensitivities.
(f) Defined contribution plans — expense
Our total defined contribution pension plan costs recognized were as follows:
2017
2016
Years ended December 31 (millions)
Total
Traditional
Transformative
Total
Union pension plan and public service pension plan contributions
$
$
$
$
Other defined contribution pension plans
$
$
$
$
We expect that our 2018 union pension plan and public service pension plan contributions will be approximately $25 million.
(g) Other defined benefit plans
For the year ended December 31, 2017, other defined benefit current service cost was $NIL (2016 — $1 million), financing cost was $1 million (2016 — $2 million) and other re-measurements recorded in other comprehensive income were $NIL (2016 — $NIL). Estimated future benefit payments from our other defined benefit plans, calculated as at December 31, 2017, are $2 million annually for the five-year period from 2018 to 2022 and $7 million for the five-year period from 2023 to 2027.</t>
  </si>
  <si>
    <t>restructuring and other costs</t>
  </si>
  <si>
    <t>16 restructuring and other costs
(a) Details of restructuring and other costs
With the objective of reducing ongoing costs, we incur associated incremental, non-recurring restructuring costs, as discussed further in (b) following. We may also incur atypical charges when undertaking major or transformational changes to our business or operating models, as discussed further in (c) following. We also include incremental external costs incurred in connection with business acquisition or disposition activity, as well as litigation costs, in the context of significant losses or settlements, in other costs.
Restructuring and other costs are presented in the Consolidated statements of income and other comprehensive income, as set out in the following table:
Restructuring (b)
Other (c)
Total
Years ended December 31 (millions)
2017
2016
2017
2016
2017
2016
Goods and services purchased
$
$
$
$
—
$
$
Employee benefits expense
$
$
$
$
$
$
(b) Restructuring provisions
Employee-related provisions and other provisions, as presented in Note 25, include amounts in respect of restructuring activities. In 2017, restructuring activities included ongoing and incremental efficiency initiatives, including personnel-related costs and rationalization of real estate. These initiatives were intended to improve our long-term operating productivity and competitiveness.
(c) Other costs
For the year ended December 31, 2017, incremental external costs were incurred in connection with business acquisition activity. In connection with our acquisition of a portion of Manitoba Telecom Services Inc. postpaid wireless subscribers, as discussed further in Note 18(b) , non-recurring atypical business integration expenditures that would be considered neither restructuring costs nor part of the fair value of the net assets acquired have been included in other costs.
For the year ended December 31, 2016, other costs were in respect of immediately vesting, transformative compensation expense for substantially all of our existing unionized (see Note 29(c) ) and non-unionized Canadian-situated workforces; a portion of the expense is considered share-based compensation for accounting purposes, as set out in Note 14(a) . The compensation vested immediately, and thus was expensed when incurred, as there was no requisite service period of the recipients. The one-time payment to our existing unionized Canadian-situated workforce was compensation in respect of collective agreement concessions that moderate future labour costs and underpin productivity improvements, as well as in lieu of salary increases that would otherwise have been effective July 1, 2016, 2017 and 2018; the one-time payment to our non-unionized Canadian-situated workforce was in lieu of general salary increases that would otherwise have been awarded in 2017 and 2018.</t>
  </si>
  <si>
    <t>property, plant and equipment</t>
  </si>
  <si>
    <t>17 property, plant and equipment
(millions)
Note
Network
Buildings and
Other
Land
Assets under
Total
At cost
As at January 1, 2016
$
$
$
$
$
$
Additions 1
—
Additions arising from business acquisitions
—
—
—
Dispositions, retirements and other
)
)
)
—
—
)
Assets under construction put into service
—
)
—
As at December 31, 2016
Additions 1
—
Additions arising from business acquisitions
18(b)
—
—
Dispositions, retirements and other
)
)
)
)
—
)
Assets under construction put into service
—
)
—
As at December 31, 2017
$
$
$
$
$
$
Accumulated depreciation
As at January 1, 2016
$
$
$
$
—
$
—
$
Depreciation
—
—
Dispositions, retirements and other
)
)
)
—
—
)
As at December 31, 2016
—
—
Depreciation
—
—
Dispositions, retirements and other
)
)
)
—
—
)
As at December 31, 2017
$
$
$
$
—
$
—
$
Net book value
As at December 31, 2016
$
$
$
$
$
$
As at December 31, 2017
$
$
$
$
$
$
(1)
For the year ended December 31, 2017, additions include $7 (2016 — $(40)) in respect of asset retirement obligations (see Note 25 ).
As at December 31, 2017, our contractual commitments for the acquisition of property, plant and equipment totalled $184 million over a period ending December 31, 2019 (2016 — $436 million over a period ending December 31, 2020).</t>
  </si>
  <si>
    <t>intangible assets and goodwill</t>
  </si>
  <si>
    <t>18 intangible assets and goodwill
(a) Intangible assets and goodwill, net
Intangible assets subject to amortization
Intangible
(millions)
Customer contracts,
Software
Access to
Assets
Total
Spectrum
Total
Goodwill 1
Total
At cost
As at January 1, 2016
$
$
$
$
$
$
$
$
$
Additions
—
—
Additions arising from business acquisitions
—
—
—
Dispositions, retirements and other (including capitalized interest (see Note 9 ))
—
)
)
—
)
)
—
)
Assets under construction put into service
—
)
—
—
—
—
—
Net foreign exchange differences
—
—
—
—
—
—
—
As at December 31, 2016
Additions
—
—
—
Additions arising from business acquisitions (b)
—
—
—
Dispositions, retirements and other
)
)
)
—
)
—
)
—
)
Assets under construction put into service
—
—
)
—
—
—
—
—
Net foreign exchange differences
—
—
—
—
—
—
—
)
)
As at December 31, 2017
$
$
$
$
$
$
$
$
$
Accumulated amortization
As at January 1, 2016
$
$
$
$
—
$
$
—
$
$
$
Amortization
—
—
—
Dispositions, retirements and other
—
)
)
—
)
—
)
—
)
As at December 31, 2016
—
—
Amortization
—
—
—
Dispositions, retirements and other
)
)
)
—
)
—
)
—
)
As at December 31, 2017
$
$
$
$
—
$
$
—
$
$
$
Net book value
As at December 31, 2016
$
$
$
$
$
$
$
$
$
As at December 31, 2017
$
$
$
$
$
$
$
$
$
(1)
Accumulated amortization of goodwill is amortization recorded prior to 2002; there are no accumulated impairment losses in the accumulated amortization of goodwill.
As at December 31, 2017, our contractual commitments for the acquisition of intangible assets totalled $36 million over a period ending December 31, 2020 (2016 — $82 million over a period ending December 31, 2020).
(b) Business acquisitions
Manitoba Telecom Services Inc. postpaid wireless
On May 2, 2016, BCE Inc. announced that it had entered into a definitive agreement to acquire all issued and outstanding shares of Manitoba Telecom Services Inc.; as of September 30, 2016, all court and shareholder approvals had been obtained; as of February 15, 2017, all regulatory approvals had been obtained; and the transaction closed on March 17, 2017. In June 2016, we submitted a notification and advanced ruling request to the Competition Bureau regarding our previously announced agreement in principle with BCE Inc., pursuant to which we intended to acquire a portion of Manitoba Telecom Services Inc.’s postpaid wireless subscribers, certain network assets and dealer locations in Manitoba, upon the successful completion of BCE Inc.’s acquisition of Manitoba Telecom Services Inc.
On April 1, 2017, we acquired postpaid wireless customer contracts, certain network assets and rights to 15 retail locations in Manitoba. The primary reason for this acquisition is to increase the number of our postpaid wireless subscribers in Manitoba and to enhance our distribution of wireless products and customer services across all of Manitoba.
The primary factor that contributed to the recognition of goodwill was the earnings capacity of the acquired business in excess of the net tangible and intangible assets acquired (such excess arising from the benefits of acquiring established businesses in multiple locations). The amount assigned to goodwill is not expected to be deductible for income tax purposes.
Kroll Computer Systems Inc.
On May 15, 2017, we acquired 100% of Kroll Computer Systems Inc., the primary reason for which is to enhance our geographic reach and the quality of our product offering as a national pharmacy management services provider.
The primary factor that contributed to the recognition of goodwill was the earnings capacity of the acquired business in excess of the net tangible and intangible assets acquired (such excess arising from the acquired workforce and the benefits of acquiring an established business). The amount assigned to goodwill is expected to be deductible for income tax purposes.
Voxpro Limited
On August 31, 2017, we acquired 55% of Voxpro Limited, a business process outsourcing and contact centre services company with facilities in Ireland, the United States and Romania. The investment was made with a view to expanding further into supporting customers providing Internet-related services and products, bolstering sales capabilities in our chosen markets, and acquiring multi-site redundancy in support of other facilities.
In respect of the 55% acquired business, we concurrently provided a written put option to the remaining selling shareholders under which they could put the remaining 45% of the shares commencing in 2021. The acquisition-date fair value of the puttable shares held by the non-controlling shareholders has been recorded as a provision (see Note 25 ). Also concurrent with our acquisition of the initial 55% interest, the non-controlling shareholders provided us with a purchased call option, which mirrors the written put option.
The primary factor that contributed to the recognition of goodwill was the earnings capacity of the acquired business in excess of the net tangible and intangible assets acquired (such excess arising from the acquired workforce and the benefits of acquiring an established business). The amount assigned to goodwill is not expected to be deductible for income tax purposes.
Individually immaterial transactions
During the years ended December 31, 2017 and 2016, we acquired 100% ownership of multiple businesses complementary to our existing lines of business. The primary factor that contributed to the recognition of goodwill was the earnings capacity of the acquired businesses in excess of the net tangible and intangible assets acquired (such excess arising from: the low levels of tangible assets relative to the earnings capacity of the businesses; expected synergies; the benefits of acquiring established businesses with certain capabilities in their industries; and the geographic presence of the acquired businesses). A portion of the amounts assigned to goodwill may be deductible for income tax purposes.
Acquisition-date fair values
The acquisition-date fair values assigned to the assets acquired and liabilities assumed are set out in the following table:
Manitoba Telecom
Kroll Computer
Voxpro 1
Individually
Total
Assets
Current assets
Cash
$
—
$
$
$
—
$
Accounts receivable 2
—
Other
—
Non-current assets
Property, plant and equipment
Network assets
—
—
Buildings and leasehold improvements
—
—
—
Other
—
—
Intangible assets subject to amortization 3
Customer contracts, customer relationships (including those related to customer contracts) and leasehold interests
Software
—
—
—
Total identifiable assets acquired
Liabilities
Current liabilities
Accounts payable and accrued liabilities
—
Advance billings and customer deposits
—
Provisions
—
—
—
Non-current liabilities
Provisions
—
—
Other long-term liabilities
—
—
—
Deferred income taxes
—
—
—
Total liabilities assumed
Net identifiable assets acquired
Goodwill
Net assets acquired
$
$
$
$
$
Acquisition effected by way of:
Cash consideration
$
$
$
$
$
Accrued receivable 4
)
—
—
—
)
Accounts payable and accrued liabilities
—
—
—
Provisions
—
—
—
Issue of TELUS Corporation Common Shares
—
—
—
Pre-existing relationship effectively settled
—
—
—
$
$
$
$
$
(1)
The purchase price allocation, primarily in respect of customer relationships, had not been finalized as of the date of these consolidated financial statements. As is customary in a business acquisition transaction, until the time of acquisition of control, we did not have full access to Voxpro Limited’s books and records. Upon having sufficient time to review Voxpro Limited’s books and records, we expect to finalize our purchase price allocation.
Prior to acquisition, we had advanced $23 to Voxpro Limited; this pre-existing relationship was effectively settled at the date of the business combination with no gain or loss recognized.
(2)
The fair value of the accounts receivable is equal to the gross contractual amounts receivable and reflects the best estimates at the acquisition date of the contractual cash flows expected to be collected.
(3)
Customer contracts and customer relationships (including those related to customer contracts) are expected to be amortized over a period of 8 to 10 years; software is expected to be amortized over a period of 10 years.
(4)
The total transaction price is a function of the number of qualifying postpaid wireless subscribers acquired. If less than the targeted number of qualifying postpaid wireless subscribers is acquired, the total transaction price will be reduced on a pro-rated basis; a receivable has been accrued for the estimate of such reduction, net of associated adjustments.
To the extent that the actual number of qualifying wireless subscribers acquired is greater (less) than provided for in the purchase price allocation, such adjustment to the transaction price will result in a charge (recovery) recorded in Other operating income, reflecting treatment as a contingent consideration deposit; during the year ended December 31, 2017, we recorded a change in the contingent consideration receivable of $26 ( Note 7 ). We have accrued our best estimate of the amount of the contingent consideration deposit we expect to recover.
Pro forma disclosures
The following pro forma supplemental information represents certain results of operations as if the business acquisitions noted above had been completed at the beginning of the fiscal 2017 year.
Year ended December 31, 2017 (millions except per share amounts)
As reported 1
Pro forma 2
Operating revenues
$
$
Net income
$
$
Net income per Common Share
Basic
$
$
Diluted
$
$
(1)
As reported operating revenues and net income include $49 and $20, respectively, in respect of the operations of Manitoba Telecom Services Inc. postpaid wireless (excluding the change in the contingent consideration receivable ( Note 7 )), $17 and $NIL, respectively, in respect of the operations of Kroll Computer Systems Inc., and $51 and $NIL, respectively, in respect of the operations of Voxpro Limited.
(2)
Pro forma amounts reflect the acquired businesses. In respect of Manitoba Telecom Services Inc. postpaid wireless, pro forma adjustments for revenues and goods and services purchased are not available as the seller’s information systems were not configured to capture such information; as a proxy, the revenues and goods and services purchased amounts for the three-month period ended June 30, 2017, have been used for pro forma purposes. The results of the acquired businesses have been included in our Consolidated statements of income and other comprehensive income effective the dates of acquisition.
The pro forma supplemental information is based on estimates and assumptions that are believed to be reasonable. The pro forma supplemental information is not necessarily indicative of our consolidated financial results in future periods or the actual results that would have been realized had the business acquisitions been completed at the beginning of the periods presented. The pro forma supplemental information includes incremental intangible asset amortization, financing and other charges as a result of the acquisitions, net of the related tax effects.
(c) Business acquisitions — subsequent to reporting period
AlarmForce Industries
On January 4, 2018, we acquired 100% of the customers, assets and operations of AlarmForce Industries Inc. in British Columbia, Alberta and Saskatchewan, for cash consideration of approximately $69 million; the primary reason for which is to leverage our telecommunications infrastructure and expertise to continue to enhance connected home, business, security and health services for our customers.
As of February 8, 2018, our initial provision for the net identifiable assets acquired is in the range of $10 million-$20 million; as is customary in a business acquisition transaction, until the time of acquisition of control, we did not have full access to the relevant portions of the books and records of AlarmForce Industries. Upon having sufficient time to review the relevant portions of the books and records of AlarmForce Industries, as well as obtaining new and additional information about the related facts and circumstances as of the acquisition date, we will adjust the provisional amounts for identifiable assets acquired and liabilities assumed and thus finalize our purchase price allocation.
Xavient Information Systems
On February 6, 2018, through our TELUS International (Cda) Inc. subsidiary, we acquired 65% of Xavient Information Systems, a group of information technology consulting and software services companies with facilities in the United States and India, for consideration of approximately $144 million (US$115 million) in cash and approximately $19 million (US$15 million) in TELUS International (Cda) Inc. common shares. The investment was made with a view to enhancing our ability to provide complex and higher-value information technology services, improve our related sales and solutioning capabilities and acquire multi-site redundancy in support of other facilities.
In respect of the 65% acquired business, we concurrently provided a written put option to the remaining selling shareholders; the written put option for the remaining 35% of the economic interest would become exercisable no later than December 31, 2020. The acquisition-date fair value of the puttable shares held by the non-controlling shareholders will be recorded as a provision in the three-month period ended March 31, 2018; we currently estimate that such fair value would be in the range of $150 million (US$120 million). Also concurrent with our acquisition of the initial 65% interest, the non-controlling shareholders provided us with a purchased call option, which substantially mirrors the written put option.
As of February 8, 2018, our initial provision for the net identifiable assets acquired is in the range of $95 million-$125 million (US$75 million-US$100 million); as is customary in a business acquisition transaction, until the time of acquisition of control, we did not have full access to the books and records of Xavient Information Systems. Upon having sufficient time to review the books and records of Xavient Information Systems, as well as obtaining new and additional information about the related facts and circumstances as of the acquisition date, we will adjust the provisional amounts for identifiable assets acquired and liabilities assumed and thus finalize our purchase price allocation.
(d) Intangible assets with indefinite lives — spectrum licences
Our intangible assets with indefinite lives include spectrum licences granted by Innovation, Science and Economic Development Canada which are used for the provision of both mobile and fixed wireless services. The spectrum licence policy terms indicate that the spectrum licences will likely be renewed. We expect our spectrum licences to be renewed every 20 years following a review of our compliance with licence terms. In addition to current usage, our licensed spectrum can be used for planned and new technologies. As a result of our assessment of the combination of these significant factors, we currently consider our spectrum licences to have indefinite lives and, as referred to in Note 1(b) , this represents a significant judgment for us.
(e) Impairment testing of intangible assets with indefinite lives and goodwill
General
As referred to in Note 1(i) , the carrying values of intangible assets with indefinite lives and goodwill are periodically tested for impairment and, as referred to in Note 1(b) , this test represents a significant estimate for us, while also requiring significant judgments to be made.
The allocated carrying values of intangible assets with indefinite lives and goodwill are set out in the following table.
Intangible assets with
Goodwill
Total
As at December 31 (millions)
2017
2016
2017
2016
2017
2016
Wireless
$
$
$
$
$
$
Wireline
—
—
$
$
$
$
$
$
The recoverable amounts of the cash-generating units’ assets have been determined based on a fair value less costs of disposal calculation. There is a material degree of uncertainty with respect to the estimates of the recoverable amounts of the cash-generating units’ assets, given the necessity of making key economic assumptions about the future. Recoverable amounts based on the fair value less costs of disposal are categorized as Level 3 fair value measures.
We validate our recoverable amount calculation results through a market-comparable approach and an analytical review of industry facts and facts that are specific to us. The market-comparable approach uses current (at time of test) market consensus estimates and equity trading prices for U.S. and Canadian firms in the same industry. In addition, we ensure that the combination of the valuations of the cash-generating units is reasonable based on our current (at time of test) market value.
Key assumptions
The fair value less costs of disposal and the value in use calculations both use discounted cash flow projections that employ the following key assumptions: future cash flows and growth projections (including judgments about the allocation of future capital expenditures to support both wireless and wireline operations); associated economic risk assumptions and estimates of the likelihood of achieving key operating metrics and drivers; estimates of future generational infrastructure capital expenditures; and the future weighted average cost of capital. We consider a range of reasonably possible amounts to use for key assumptions and decide upon amounts that represent management’s best estimates of market amounts. In the normal course, we make changes to key assumptions so that they reflect current (at time of test) economic conditions, updates of historical information used to develop the key assumptions and changes (if any) in our debt ratings.
The key assumptions for cash flow projections are based upon our approved financial forecasts, which span a period of three years and are discounted, for December 2017 annual test purposes, at a consolidated post-tax notional rate of 7.0% (2016 — 7.0%). For impairment testing valuations, cash flows subsequent to the three-year projection period are extrapolated, for December 2017 annual test purposes, using perpetual growth rates of 2.25% (2016 — 2.0%) for each of the wireless cash-generating unit and the wireline cash-generating unit; these growth rates do not exceed the long-term average growth rates observed in the markets in which we operate.
We believe that any reasonably possible change in the key assumptions on which the calculation of the recoverable amounts of our cash-generating units is based would not cause the cash-generating units’ carrying values (including the intangible assets with indefinite lives and the goodwill allocated to each cash-generating unit) to exceed their recoverable amounts. If the future were to adversely differ from management’s best estimates of key assumptions and associated cash flows were to be materially adversely affected, we could potentially experience future material impairment charges in respect of our intangible assets with indefinite lives and goodwill.
Sensitivity testing
Sensitivity testing was conducted as a part of the December 2017 annual impairment test, a component of which was hypothetical changes in the future weighted average cost of capital. Stress testing included a scenario of moderate declines in annual cash flows with all other assumptions being held constant; under this scenario, we would be able to recover the carrying values of our intangible assets with indefinite lives and goodwill for the foreseeable future.</t>
  </si>
  <si>
    <t>leases</t>
  </si>
  <si>
    <t>19 leases
We occupy leased premises in various locations and have the right of use of land, buildings and equipment under operating leases. For the year ended December 31, 2017, real estate and vehicle operating lease expenses, which are net of the amortization of deferred gains on the sale-leaseback of buildings and the occupancy costs associated with leased real estate, were $191 million (2016 — $176 million); occupancy costs associated with leased real estate totalled $128 million (2016 — $133 million).
As referred to in Note 16 , we have consolidated our administrative real estate holdings and, in some instances, this has resulted in subletting land and buildings. The future minimum lease payments under operating leases are as follows:
As at December 31 (millions)
2017
2016
Years ending
Operating 1
Operating 2
Total
Operating 1
Operating 2
Total
1 year hence
$
$
$
$
$
$
2 years hence
3 years hence
4 years hence
5 years hence
Thereafter
$
$
$
$
$
$
(1)
Immaterial amounts for minimum lease receipts from sublet land and buildings have been netted against the minimum lease payments in this table. Minimum lease payments exclude occupancy costs and thus will differ from future amounts reported for operating lease expenses. As at December 31, 2017, commitments for occupancy costs under operating leases totalled $816 (2016 — $869).
(2)
As set out in Note 21(c), we have entered into leases with the real estate joint ventures. This table includes 100% of the minimum lease payment amounts due under these leases; of the total, $109 (2016 — $112) is due to our economic interests in the real estate joint ventures and $156 (2016 — $158) is due to our partners’ economic interests in the real estate joint ventures.
Of the total amount above as at December 31, 2017:
·
Approximately 33% (2016 — 34%) was in respect of our five largest leases, all of which were for office premises over various terms, with expiry dates ranging from 2024 to 2036 (2016 — ranging from 2024 to 2036); the weighted average remaining term of these leases is approximately 13 years (2016 — 14 years).
·
Approximately 29% (2016 — 30%) was in respect of wireless site leases; the weighted average remaining term of these leases is approximately 17 years (2016 — 17 years).
Most of our leases for real estate that we use for office or network (including wireless site) purposes typically have extension options which we use to protect our investment in leasehold improvements (including wireless site equipment) and/or which reflect the importance of the underlying right-of-use lease assets to our operations.
See Note 2(b) for details of significant changes to IFRS-IASB which are not yet effective and have not yet been applied, but which will significantly affect the timing of the recognition of operating lease expenses and their recognition in the Consolidated statement of financial position, as well as their classification in the Consolidated statement of income and other comprehensive income and the Consolidated statement of cash flows.</t>
  </si>
  <si>
    <t>other long-term assets</t>
  </si>
  <si>
    <t>20 other long-term assets
As at December 31 (millions)
Note
2017
2016
Pension assets
15(a)
$
$
Investments
Prepaid maintenance
Real estate joint venture advances
21(c)
Real estate joint ventures
21(c)
Other
$
$</t>
  </si>
  <si>
    <t>real estate joint ventures</t>
  </si>
  <si>
    <t>21 real estate joint ventures
(a) General
In 2011, we partnered, as equals, with an arm’s-length party in a residential condominium, retail and commercial real estate redevelopment project, TELUS Garden, in Vancouver, British Columbia. TELUS is a tenant in TELUS Garden, which is now our global headquarters. The new-build office tower received 2009 Leadership in Energy and Environmental Design (LEED) Platinum certification, and the neighbouring new-build residential condominium tower was built to the LEED Gold standard.
In 2013, we partnered, as equals, with two arm’s-length parties (one of which is our TELUS Garden partner) in a residential, retail and commercial real estate redevelopment project, TELUS Sky, in Calgary, Alberta. The new-build tower, scheduled for completion in 2019, is to be built to the LEED Platinum standard.
(b) Real estate joint ventures — summarized financial information
As at December 31 (millions)
2017
2016
ASSETS
Current assets
Cash and temporary investments, net
$
$
Escrowed deposits for tenant inducements and liens
Sales contract deposits held by arm’s-length trustee
—
Other
Property under development — residential condominiums (subject to sales contracts)
—
Non-current assets
Property under development — investment property
Investment property
$
$
LIABILITIES AND OWNERS’ EQUITY
Current liabilities
Accounts payable and accrued liabilities
$
$
Sales contract deposits
Payable
—
Held by arm’s-length trustee
—
Current portion of 3.7% mortgage and senior secured 3.4% bonds
Construction holdback liabilities
Non-current liabilities
Construction credit facilities
3.7% mortgage due September 2024
—
Senior secured 3.4% bonds due July 2025
Liabilities
Owners’ equity
TELUS 1
Other partners
$
$
(1)
The equity amounts recorded by the real estate joint ventures differ from those recorded by us by the amount of the deferred gains on our real estate contributed and the valuation provision we have recorded in excess of that recorded by one of the real estate joint ventures.
Years ended December 31 (millions)
2017
2016
Revenue
From investment property
$
$
From sale of residential condominiums
$
$
Depreciation and amortization
$
$
Interest expense 1
$
$
Net income (loss) and comprehensive income (loss) 2
$
)
$
(1)
During the year ended December 31, 2017, the real estate joint ventures capitalized $3 (2016 — $4) of financing costs.
(2)
As the real estate joint ventures are partnerships, no provision for income taxes of the partners is made in determining the real estate joint ventures’ net income (loss) and comprehensive income (loss).
(c) Our real estate joint ventures activity
Our real estate joint ventures investment activity is set out in the following table.
Years ended December 31 (millions)
2017
2016
Loans and 1
Equity 2
Total
Loans and 1
Equity 2
Total
Related to real estate joint ventures’ statements of income and other comprehensive income
Comprehensive income (loss) attributable to us 3
$
—
$
$
$
—
$
$
Related to real estate joint ventures’ statements of financial position
Items not affecting currently reported cash flows
Recognition of gain initially deferred on our real estate initially contributed
—
—
Construction credit facilities financing costs charged by us and other (Note 7)
—
—
—
—
Cash flows in the current reporting period
Construction credit facilities
Amounts advanced
—
—
Amounts repaid
—
—
—
)
—
)
Financing costs paid to us
—
—
—
)
—
)
Repayment of funds advanced
—
—
—
)
—
)
Funds repaid to us and earnings distributed
—
)
)
—
)
)
Net increase (decrease)
)
)
)
Real estate joint ventures carrying amounts
Balance, beginning of period
Valuation provision
—
—
—
—
)
)
Balance, end of period
$
47
$
$
$
$
$
(1)
Loans and receivables are included in our Consolidated statements of financial position as Real estate joint venture advances and are comprised of advances under construction credit facilities (see (d) ) and, prior to its repayment during the year ended December 31, 2016, an $18 mortgage on the TELUS Garden residential condominium tower.
(2)
We account for our interests in the real estate joint ventures using the equity method of accounting.
(3)
As the real estate joint ventures are partnerships, no provision for income taxes of the partners is made in determining the real estate joint ventures’ net income (loss) and comprehensive income (loss); provision for income taxes is made in determining the comprehensive income (loss) attributable to us.
During the year ended December 31, 2017, the TELUS Garden real estate joint venture recognized $12 million (2016 — $11 million) of revenue from our TELUS Garden office tenancy; of this amount, one-half is due to our economic interest in the real estate joint venture and one-half is due to our partner’s economic interest in the real estate joint venture.
(d) Commitments and contingent liabilities
Construction commitments
The TELUS Sky real estate joint venture is expected to spend a total of approximately $400 million on the construction of a mixed-use tower. As at December 31, 2017, the real estate joint venture’s construction-related contractual commitments were approximately $82 million through to 2019 (2016 — $121 million through to 2018).
Construction credit facilities
The TELUS Sky real estate joint venture has a credit agreement with three Canadian financial institutions (as 66-2/3% lender) and TELUS Corporation (as 33-1/3% lender) to provide $342 million of construction financing for the project. The TELUS Garden real estate joint venture had a credit agreement with two Canadian financial institutions (as 50% lender) and TELUS Corporation (as 50% lender) to provide construction financing for the residential condominium project; as at December 31, 2016, all outstanding amounts had been repaid.
The construction credit facilities contain customary real estate construction financing representations, warranties and covenants and are secured by demand debentures constituting first fixed and floating charge mortgages over the underlying real estate assets. The construction credit facilities are available by way of bankers’ acceptance or prime loan and bear interest at rates in line with similar construction financing facilities.
As at December 31 (millions)
Note
2017
2016
Construction credit facilities commitment — TELUS Corporation
Undrawn
4(c)
$
$
Advances
Construction credit facilities commitment — other
$
$</t>
  </si>
  <si>
    <t>short-term borrowings</t>
  </si>
  <si>
    <t>22 short-term borrowings
On July 26, 2002, one of our subsidiaries, TELUS Communications Inc., entered into an agreement with an arm’s-length securitization trust associated with a major Schedule I bank under which it is able to sell an interest in certain trade receivables up to a maximum of $500 million (2016 — $500 million). This revolving-period securitization agreement term ends December 31, 2018, and it requires minimum cash proceeds of $100 million from monthly sales of interests in certain trade receivables. TELUS Communications Inc. is required to maintain a credit rating of at least BB (2016 — BB) from Dominion Bond Rating Service or the securitization trust may require the sale program to be wound down prior to the end of the term.
When we sell our trade receivables, we retain reserve accounts, which are retained interests in the securitized trade receivables, and servicing rights. As at December 31, 2017, we had sold to the trust (but continued to recognize) trade receivables of $119 million (2016 — $116 million). Short-term borrowings of $100 million (2016 — $100 million) are comprised of amounts advanced to us by the arm’s-length securitization trust pursuant to the sale of trade receivables.
The balance of short-term borrowings (if any) is comprised of amounts drawn on our bilateral bank facilities.</t>
  </si>
  <si>
    <t>accounts payable and accrued liabilities</t>
  </si>
  <si>
    <t>23 accounts payable and accrued liabilities
As at December 31 (millions)
2017
2016
Accrued liabilities
$
$
Payroll and other employee-related liabilities
Restricted stock units liability
Trade accounts payable
Interest payable
Other
$
$</t>
  </si>
  <si>
    <t>advance billings and customer deposits</t>
  </si>
  <si>
    <t>24 advance billings and customer deposits
As at December 31 (millions)
2017
2016
Advance billings
$
$
Deferred customer activation and connection fees
Customer deposits
Regulatory deferral accounts
$
$</t>
  </si>
  <si>
    <t>provisions</t>
  </si>
  <si>
    <t>25 provisions
(millions)
Asset
Employee-
Written put
Other
Total
As at January 1, 2016
$
$
$
$
$
Additions 1
Use
)
)
)
)
)
Reversal
—
)
—
)
)
Interest effect 2
)
—
—
)
Foreign exchange effects
—
—
)
—
)
As at December 31, 2016
—
Additions 1
Use
)
)
—
)
)
Reversal 3
)
)
)
)
)
Interest effect 2
—
—
Foreign exchange effects
—
—
—
As at December 31, 2017
$
$
$
$
$
Current
$
$
$
—
$
$
Non-current
—
As at December 31, 2016
$
$
$
—
$
$
Current
$
$
$
—
$
$
Non-current
As at December 31, 2017
$
$
$
$
$
(1)
Employee-related additions are net of share-based compensation of $(7) (2016 — $4).
(2)
The difference of $47 (2016 — $(55)) between the interest effect in this table and the amount disclosed in Note 9 is in respect of the change in the discount rates applicable to the provision, such difference being included in the cost of the associated asset(s) by way of being included with (netted against) the additions detailed in Note 17 .
(3)
The written put option reversal is an adjustment to the Voxpro Limited purchase price allocation disclosed in Note 18(b) .
Asset retirement obligation
We establish provisions for liabilities associated with the retirement of property, plant and equipment when those obligations result from the acquisition, construction, development and/or normal operation of the assets. We expect that the cash outflows in respect of the balance accrued as at the financial statement date will occur proximate to the dates these assets are retired.
Employee-related
The employee-related provisions are largely in respect of restructuring activities (as discussed further in Note 16(b) ). The timing of the cash outflows in respect of the balance accrued as at the financial statement date is substantially short-term in nature.
Written put options
In connection with certain business acquisitions, we have established provisions for written put options in respect of non-controlling interests. No cash outflows for the written put options outstanding at December 31, 2017, are expected prior to their initial exercisability in 2021.
Other
The provisions for other include: legal claims; non-employee related restructuring activities (as discussed further in Note 16 ); and contract termination costs and onerous contracts related to business acquisitions. Other than as set out following, we expect that the cash outflows in respect of the balance accrued as at the financial statement date will occur over an indeterminate multi-year period.
As discussed further in Note 29 , we are involved in a number of legal claims and we are aware of certain other possible legal claims. In respect of legal claims, we establish provisions, when warranted, after taking into account legal assessments, information presently available, and the expected availability of recourse. The timing of cash outflows associated with legal claims cannot be reasonably determined.
In connection with certain business acquisitions, we have established provisions for contingent consideration, contract termination costs and onerous contracts acquired. In respect of contract termination costs and onerous contracts acquired, cash outflows are expected to occur through mid-2018.</t>
  </si>
  <si>
    <t>long-term debt</t>
  </si>
  <si>
    <t>26 long-term debt
(a) Details of long-term debt
As at December 31 (millions)
Note
2017
2016
TELUS Corporation notes
(b)
$
$
TELUS Corporation commercial paper
(c)
TELUS Communications Inc. debentures
(e)
TELUS International (Cda) Inc. credit facility
(f)
Long-term debt
$
$
Current
$
$
Non-current
Long-term debt
$
$
(b) TELUS Corporation notes
The notes are senior, unsecured and unsubordinated obligations and rank equally in right of payment with all of our existing and future unsecured, unsubordinated obligations, are senior in right of payment to all of our existing and future subordinated indebtedness, and are effectively subordinated to all existing and future obligations of, or guaranteed by, our subsidiaries. The indentures governing the notes contain certain covenants which, among other things, place limitations on our ability and the ability of certain of our subsidiaries to: grant security in respect of indebtedness; enter into sale-leaseback transactions; and incur new indebtedness.
Principal face amount
Redemption present
Series 1
Issued
Maturity
Issue
Effective 2
Originally
Outstanding at
Basis
Cessation
4.95% Notes, Series CD
March 2007
March 2017
$
%
$
700 million
$
NIL
24 3
N/A
5.05% Notes, Series CG 4
December 2009
December 2019
$
%
$
1.0 billion
$
1.0 billion
45.5 3
N/A
5.05% Notes, Series CH 4
July 2010
July 2020
$
%
$
1.0 billion
$
1.0 billion
47 3
N/A
3.35% Notes, Series CJ 4
December 2012
March 2023
$
%
$
500 million
$
500 million
40 5
Dec. 15, 2022
3.35% Notes, Series CK 4
April 2013
April 2024
$
%
$
1.1 billion
$
1.1 billion
36 5
Jan. 2, 2024
4.40% Notes, Series CL 4
April 2013
April 2043
$
%
$
600 million
$
600 million
47 5
Oct. 1, 2042
3.60% Notes, Series CM 4
November 2013
January 2021
$
%
$
400 million
$
400 million
35 3
N/A
5.15% Notes, Series CN 4
November 2013
November 2043
$
%
$
400 million
$
400 million
50 5
May 26, 2043
3.20% Notes, Series CO 4
April 2014
April 2021
$
%
$
500 million
$
500 million
30 5
Mar. 5, 2021
4.85% Notes, Series CP 4
Multiple 6
April 2044
$
987.91 6
% 6
$
500 million 6
$
900 million 6
46 5
Oct. 5, 2043
3.75% Notes, Series CQ 4
September 2014
January 2025
$
%
$
800 million
$
800 million
38.5 5
Oct. 17, 2024
4.75% Notes, Series CR 4
September 2014
January 2045
$
%
$
400 million
$
400 million
51.5 5
July 17, 2044
1.50% Notes, Series CS 4
March 2015
March 2018
$
%
$
250 million
$
250 million
N/A 7
N/A
2.35% Notes, Series CT 4
March 2015
March 2022
$
%
$
1.0 billion
$
1.0 billion
35.5 5
Feb. 28, 2022
4.40% Notes, Series CU 4
March 2015
January 2046
$
%
$
500 million
$
500 million
60.5 5
July 29, 2045
3.75% Notes, Series CV 4
December 2015
March 2026
$
%
$
600 million
$
600 million
53.5 5
Dec. 10, 2025
2.80% U.S. Dollar Notes 4, 8
September 2016
February 2027
US$991.89
%
US$600 million
US$600 million
20 9
Nov. 16, 2026
3.70% U.S. Dollar Notes 4, 10
March 2017
September 2027
US$998.95
%
US$500 million
US$500 million
20 9
June 15, 2027
4.70% Notes, Series CW 4
March 2017
March 2048
$
%
$
325 million
$
325 million
58.5 5
Sept. 6, 2047
(1)
Interest is payable semi-annually.
(2)
The effective interest rate is that which the notes would yield to an initial debt holder if held to maturity.
(3)
The notes are redeemable at our option, in whole at any time, or in part from time to time, on not fewer than 30 and not more than 60 days’ prior notice. The redemption price is equal to the greater of (i) the present value of the notes discounted at the Government of Canada yield plus the redemption present value spread, or (ii) 100% of the principal amount thereof. In addition, accrued and unpaid interest, if any, will be paid to the date fixed for redemption.
(4)
This series of notes requires us to make an offer to repurchase the notes at a price equal to 101% of their principal amount plus accrued and unpaid interest to the date of repurchase upon the occurrence of a change in control triggering event, as defined in the supplemental trust indenture.
(5)
At any time prior to the respective maturity dates set out in the table, the notes are redeemable at our option, in whole at any time, or in part from time to time, on not fewer than 30 and not more than 60 days’ prior notice. The redemption price is equal to the greater of (i) the present value of the notes discounted at the Government of Canada yield plus the redemption present value spread calculated over the period to maturity, other than in the case of the Series CT and Series CU notes, where it is calculated over the period to the redemption present value spread cessation date, or (ii) 100% of the principal amount thereof. In addition, accrued and unpaid interest, if any, will be paid to the date fixed for redemption. On or after the respective redemption present value spread cessation dates set out in the table, the notes are redeemable at our option, in whole but not in part, on not fewer than 30 and not more than 60 days’ prior notice, at redemption prices equal to 100% of the principal amounts thereof.
(6)
$500 million of 4.85% Notes, Series CP were issued in April 2014 at an issue price of $998.74 and an effective interest rate of 4.86%. This series of notes was reopened in December 2015 and a further $400 million of notes were issued at an issue price of $974.38 and an effective interest rate of 5.02%.
(7)
The notes are not redeemable at our option, other than in the event of certain changes in tax laws.
(8)
We have entered into a foreign exchange derivative (a cross currency interest rate exchange agreement) which effectively converted the principal payments and interest obligations to Canadian dollar obligations with a fixed interest rate of 2.95% and an issued and outstanding amount of $792 million (reflecting a fixed exchange rate of $1.3205).
(9)
At any time prior to the respective maturity dates set out in the table, the notes are redeemable at our option, in whole at any time, or in part from time to time, on not fewer than 30 and not more than 60 days’ prior notice. The redemption price is equal to the greater of (i) the present value of the notes discounted at the U.S. Adjusted Treasury Rate plus the redemption present value spread calculated over the period to the redemption present value spread cessation date, or (ii) 100% of the principal amount thereof. In addition, accrued and unpaid interest, if any, will be paid to the date fixed for redemption. On or after the respective redemption present value spread cessation dates set out in the table, the notes are redeemable at our option, in whole but not in part, on not fewer than 30 and not more than 60 days’ prior notice, at redemption prices equal to 100% of the principal amounts thereof.
(10)
We have entered into a foreign exchange derivative (a cross currency interest rate exchange agreement) which effectively converted the principal payments and interest obligations to Canadian dollar obligations with a fixed interest rate of 3.41% and an issued and outstanding amount of $667 million (reflecting a fixed exchange rate of $1.3348).
(c) TELUS Corporation commercial paper
TELUS Corporation has an unsecured commercial paper program, which is backstopped by our $2.25 billion syndicated credit facility (see (d) ) and is to be used for general corporate purposes, including capital expenditures and investments. This program enables us to issue commercial paper, subject to conditions related to debt ratings, up to a maximum aggregate amount at any one time of $1.4 billion (2016 — $1.4 billion). Foreign currency forward contracts are used to manage currency risk arising from issuing commercial paper denominated in U.S. dollars. Commercial paper debt is due within one year and is classified as a current portion of long-term debt, as the amounts are fully supported, and we expect that they will continue to be supported, by the revolving credit facility, which has no repayment requirements within the next year. As at December 31, 2017, we had $1,140 million of commercial paper outstanding, all of which was denominated in U.S. dollars (US$908 million), with an effective weighted average interest rate of 1.83%, maturing through April 2018.
(d) TELUS Corporation credit facility
As at December 31, 2017, TELUS Corporation had an unsecured revolving $2.25 billion bank credit facility, expiring on May 31, 2021, with a syndicate of financial institutions, which is to be used for general corporate purposes, including the backstopping of commercial paper.
TELUS Corporation’s credit facility bears interest at prime rate, U.S. Dollar Base Rate, a bankers’ acceptance rate or London interbank offered rate (LIBOR) (all such terms as used or defined in the credit facility), plus applicable margins. The credit facility contains customary representations, warranties and covenants, including two financial quarter-end ratio tests. These tests are that our net debt to operating cash flow ratio must not exceed 4.00:1.00 and our operating cash flow to interest expense ratio must not be less than 2.00:1.00, all as defined under the credit facility.
Continued access to TELUS Corporation’s credit facility is not contingent on TELUS Corporation maintaining a specific credit rating.
As at December 31 (millions)
2017
2016
Net available
$
$
Backstop of commercial paper
Gross available
$
$
We had $224 million of letters of credit outstanding as at December 31, 2017 (2016 — $210 million), issued under various uncommitted facilities; such letter of credit facilities are in addition to the ability to provide letters of credit pursuant to our committed bank credit facility.
(e) TELUS Communications Inc. debentures
The Series 3 and 5 Debentures were issued by a predecessor corporation of TELUS Communications Inc., BC TEL, under a Trust Indenture dated May 31, 1990. The Series B Debentures were issued by a predecessor corporation of TELUS Communications Inc., AGT Limited, under a Trust Indenture dated August 24, 1994, and a supplemental trust indenture dated September 22, 1995.
Principal face amount
Redemption present
Series 1
Issued
Maturity
Issue
Originally
Outstanding at
Basis points
10.65% Debentures, Series 3
June 1991
June 2021
$
$
175 million
$
175 million
N/A (non-redeemable)
9.65% Debentures, Series 5 2
April 1992
April 2022
$
$
150 million
$
249 million
N/A (non-redeemable)
8.80% Debentures, Series B
September 1995
September 2025
$
$
200 million
$
200 million
15 3
(1)
Interest is payable semi-annually.
(2)
Series 4 Debentures were exchangeable, at the holder’s option, effective on April 8 of any year during the four-year period from 1996 to 1999, for Series 5 Debentures; $99 million of Series 4 Debentures were exchanged for Series 5 Debentures.
(3)
At any time prior to the maturity date set out in the table, the debentures are redeemable at our option, in whole at any time, or in part from time to time, on not less than 30 days’ prior notice. The redemption price is equal to the greater of (i) the present value of the debentures discounted at the Government of Canada yield plus the redemption present value spread, or (ii) 100% of the principal amount thereof. In addition, accrued and unpaid interest, if any, will be paid to the date fixed for redemption.
The debentures became obligations of TELUS Communications Inc. pursuant to an amalgamation on January 1, 2001, are not secured by any mortgage, pledge or other charge and are governed by certain covenants, including a negative pledge and a limitation on issues of additional debt, subject to a debt to capitalization ratio and an interest coverage test. Effective June 12, 2009, TELUS Corporation guaranteed the payment of the debentures’ principal and interest.
(f) TELUS International (Cda) Inc. credit facility
As at December 31, 2017, TELUS International (Cda) Inc. had a bank credit facility, secured by its assets, expiring on December 20, 2022, (2016 — May 31, 2021), with a syndicate of financial institutions. The credit facility is comprised of a US$350 million (2016 — US$115 million) revolving component and an amortizing US$120 million (2016 — US$215 million) term loan component. The credit facility is non-recourse to TELUS Corporation. As at December 31, 2017, $346 million ($339 million net of unamortized issue costs) was outstanding, which was denominated in U.S. dollars (US$276 million), with a weighted average interest rate of 3.32%. Subsequent to December 31, 2017, an incremental $94 million (US$75 million) was drawn (see Note 18(c) ).
As at December 31 (millions)
2017
2016
Revolving
Term loan
Total
Revolving
Term loan
Total
Available
US$
US$
N/A
US$
US$
US$
N/A
US$
Outstanding
US$
US$
US$
US$
US$
US$
TELUS International (Cda) Inc.’s credit facility bears interest at prime rate, U.S. Dollar Base Rate, a bankers’ acceptance rate or London interbank offered rate (LIBOR) (all such terms as used or defined in the credit facility), plus applicable margins. The credit facility contains customary representations, warranties and covenants, including two financial quarter-end ratio tests. These tests are that TELUS International (Cda) Inc.’s net debt to operating cash flow ratio generally must not exceed 3.25:1.00 and its operating cash flow to debt service (interest and scheduled principal repayment) ratio must not be less than 1.50:1.00, all as defined in the credit facility.
The term loan is subject to an amortization schedule which requires that 5% of the principal advanced be repaid each year of the term of the agreement, with the balance due at maturity.
(g) Long-term debt maturities
Anticipated requirements to meet long-term debt repayments, calculated upon such long-term debts owing as at December 31, 2017, for each of the next five fiscal years are as follows:
Long-term debt denominated in
Canadian
U.S. dollars
Derivative liability
Years ending December 31 (millions)
Debt
Debt
(Receive) 1
Pay
Total
Total
2018
$
$
$
)
$
$
$
2019
—
—
2020
—
—
2021
—
—
2022
—
—
Thereafter
)
Future cash outflows in respect of long-term debt principal repayments
)
Future cash outflows in respect of associated interest and like carrying costs 2
)
Undiscounted contractual maturities ( Note 4(c) )
$
$
$
)
$
$
$
(1)
Where applicable, principal-related cash flows reflect foreign exchange rates at December 31, 2017.
(2)
Future cash outflows in respect of associated interest and like carrying costs for commercial paper and amounts drawn under our credit facilities (if any) have been calculated based upon the rates in effect at December 31, 2017.</t>
  </si>
  <si>
    <t>other long-term liabilities</t>
  </si>
  <si>
    <t>27 other long-term liabilities
As at December 31 (millions)
Note
2017
2016
Pension and other post-employment benefit liabilities
15(a)
$
$
Deferred revenues
Restricted stock unit and deferred share unit liabilities
Derivative liabilities
Other
Deferred customer activation and connection fees
$
$</t>
  </si>
  <si>
    <t>Common Share capital</t>
  </si>
  <si>
    <t>28 Common Share capital
(a) General
Our authorized share capital is as follows:
As at December 31
2017
2016
First Preferred Shares
1 billion
1 billion
Second Preferred Shares
1 billion
1 billion
Common Shares
2 billion
2 billion
Only holders of Common Shares may vote at our general meetings, with each holder of Common Shares entitled to one vote per Common Share held at all such meetings so long as not less than 66-2/3% of the issued and outstanding Common Shares are owned by Canadians. With respect to priority in payment of dividends and in the distribution of assets in the event of our liquidation, dissolution or winding-up, whether voluntary or involuntary, or any other distribution of our assets among our shareholders for the purpose of winding up our affairs, preferences are as follows: First Preferred Shares; Second Preferred Shares; and finally Common Shares.
As at December 31, 2017, approximately 48 million Common Shares were reserved for issuance, from Treasury, under a share option plan (see Note 14(d) ).
(b) Purchase of Common Shares for cancellation pursuant to normal course issuer bid
As referred to in Note 3 , we may purchase a portion of our Common Shares for cancellation pursuant to normal course issuer bids in order to maintain or adjust our capital structure. During the year ended December 31, 2016, we purchased a number of our Common Shares for cancellation, through the facilities of the Toronto Stock Exchange, the New York Stock Exchange and/or alternative trading platforms or otherwise as may be permitted by applicable securities laws and regulations, including privately negotiated block purchases, as set out in the following table; there was no corresponding activity during the year ended December 31, 2017.
2016
Year ended December 31 (millions except footnote amounts)
Common
Cost
Normal course issuer bid period:
September 15, 2015 — September 14, 2016
$
September 30, 2016 — September 29, 2017 1
Total excluding employee benefit plan trust transactions
Employee benefit plan trust transactions
—
$
(1)
In November 2017, we received approval for a normal course issuer bid to purchase and cancel up to 8 million of our Common Shares (up to a maximum amount of $250 million) from November 13, 2017, to November 12, 2018. Additionally, we may enter into an automatic share purchase plan with a broker for the purpose of permitting us to purchase our Common Shares under the normal course issuer bid at times when we would not be permitted to trade in our own Common Shares during internal blackout periods, including during regularly scheduled quarterly blackout periods. Such purchases are determined by the broker in its sole discretion based on parameters we have established. We record a liability and charge share capital and retained earnings for purchases that may occur during such blackout periods based upon the parameters of the normal course issuer bid as at the statement of financial position date.
The excess of the purchase price over the average stated value of Common Shares purchased for cancellation is charged to retained earnings. We cease to consider the Common Shares to be outstanding on the date of our purchase of the Common Shares, although the actual cancellation of the Common Shares by the transfer agent and registrar occurs on a timely basis on a date shortly thereafter.</t>
  </si>
  <si>
    <t>contingent liabilities</t>
  </si>
  <si>
    <t>29 contingent liabilities
(a) Claims and lawsuits
General
A number of claims and lawsuits (including class actions and intellectual property infringement claims) seeking damages and other relief are pending against us and, in some cases, numerous other wireless carriers and telecommunications service providers. As well, we have received notice of, or are aware of, certain possible claims (including intellectual property infringement claims) against us.
It is not currently possible for us to predict the outcome of such claims, possible claims and lawsuits due to various factors, including: the preliminary nature of some claims; uncertain damage theories and demands; an incomplete factual record; uncertainty concerning legal theories and procedures and their resolution by the courts, at both the trial and the appeal levels; and the unpredictable nature of opposing parties and their demands.
However, subject to the foregoing limitations, management is of the opinion, based upon legal assessments and information presently available, that it is unlikely that any liability, to the extent not provided for through insurance or otherwise, would have a material effect on our financial position and the results of our operations, including cash flows, with the exception of the items enumerated following.
Certified class actions
Certified class actions against us include the following:
System access fee class actions
In 2004, a class action was brought in Saskatchewan against a number of past and present wireless service providers, including us, which alleged breach of contract, misrepresentation, unjust enrichment and violation of competition, trade practices and consumer protection legislation across Canada in connection with the collection of system access fees. In September 2007, a national opt-in class was certified by the Saskatchewan Court of Queen’s Bench in relation to the unjust enrichment claim only; all appeals of this certification decision have now been exhausted. In February 2008, the Saskatchewan Court of Queen’s Bench granted an order amending the certification order so as to exclude from the class of plaintiffs any customer bound by an arbitration clause with us. All appeals of this decision have now been exhausted. In addition to the 2004 class action brought in Saskatchewan, fourteen additional class actions were brought against us and other wireless service providers in the period 2004 to date in connection with the collection of system access fees in nine provinces. None of these additional fourteen class actions has ever been certified, and all have now been dismissed, discontinued or stayed.
Per minute billing class action
In 2008, a class action was brought in Ontario against us alleging breach of contract, breach of the Ontario Consumer Protection Act , breach of the Competition Act and unjust enrichment, in connection with our practice of “rounding up” wireless airtime to the nearest minute and charging for the full minute. The action sought certification of a national class. In November 2014, an Ontario class only was certified by the Ontario Superior Court of Justice in relation to the breach of contract, breach of the Consumer Protection Act and unjust enrichment claims; all appeals of the certification decision have now been exhausted. At the same time, the Ontario Superior Court of Justice declined to stay the claims of our business customers notwithstanding an arbitration clause in our customer service agreements with those customers. This latter decision was appealed and on May 31, 2017, the Ontario Court of Appeal dismissed our appeal. We have sought leave to appeal this decision to the Supreme Court of Canada.
Unilateral rate amendments class actions
In 2012, a class action was brought against us in Quebec alleging that we improperly unilaterally amended customer contracts to increase various wireless rates for optional services, contrary to the Quebec Consumer Protection Act and the Civil Code of Quebec . On June 13, 2013, the Superior Court of Quebec authorized this matter as a class action. This class action follows on a non-material 2008 class action brought in Quebec alleging that we improperly unilaterally amended customer contracts to charge for incoming SMS messages. On April 8, 2014, judgment was granted in part against us in the 2008 class action. We had appealed that judgment, but have now settled both the 2008 and 2012 class actions. This settlement received court approval in June 2016, is being implemented and has been fully accounted for in our financial statements.
Call set-up time class actions
In 2005, a class action was brought against us in British Columbia alleging that we have engaged in deceptive trade practices in charging for incoming calls from the moment the caller connects to the network, and not from the moment the incoming call is connected to the recipient. In 2011, the Supreme Court of Canada upheld a stay of all of the causes of action advanced by the plaintiff in this class action, with one exception, based on the arbitration clause that was included in our customer service agreements. The sole exception was the cause of action based on deceptive or unconscionable practices under the British Columbia Business Practices and Consumer Protection Act , which the Supreme Court of Canada declined to stay. In January 2016, the British Columbia Supreme Court certified this class action in relation to the claim under the Business Practices and Consumer Protection Act . The class is limited to residents of British Columbia who contracted with us for wireless services in the period from January 21, 1999, to April 2010. We have appealed the certification decision and the appeal hearing is expected to occur in March 2018. A companion class action was brought against us in Alberta at the same time as the British Columbia class action. The Alberta class action duplicates the allegations in the British Columbia action, but has not proceeded to date and is not certified.
Uncertified class actions
Uncertified class actions against us include:
9-1-1 class actions
In 2008, a class action was brought in Saskatchewan against us and other Canadian telecommunications carriers alleging that, among other matters, we failed to provide proper notice of 9-1-1 charges to the public, have been deceitfully passing them off as government charges, and have charged 9-1-1 fees to customers who reside in areas where 9-1-1 service is not available. The plaintiffs advance causes of action in breach of contract, misrepresentation and false advertising and seek certification of a national class. A virtually identical class action was filed in Alberta at the same time, but the Alberta Court of Queen’s Bench declared that class action expired against us as of 2009. No steps were taken in this proceeding in 2017.
Electromagnetic field radiation class actions
In 2013, a class action was brought in British Columbia against us, other telecommunications carriers, and cellular telephone manufacturers alleging that prolonged usage of cellular telephones causes adverse health effects. The British Columbia class action alleges: strict liability; negligence; failure to warn; breach of warranty; breach of competition, consumer protection and trade practices legislation; negligent misrepresentation; breach of a duty not to market the products in question; and waiver of tort. Certification of a national class is sought, but the action has not proceeded to date and no steps were taken in 2016 or 2017. In 2015, a class action was brought in Quebec against us, other telecommunications carriers, and various other defendants alleging that electromagnetic field radiation causes adverse health effects, contravenes the Quebec Environmental Quality Act , creates a nuisance, and constitutes an abuse of right pursuant to the Quebec Civil Code . This action has not yet proceeded to an authorization hearing.
Public Mobile class actions
In 2014, class actions were brought against us in Quebec and Ontario on behalf of Public Mobile’s customers, alleging that changes to the technology, services and rate plans made by us contravene our statutory and common law obligations. In particular, the Quebec action alleges that our actions constitute a breach of the Quebec Consumer Protection Act , the Quebec Civil Code , and the Ontario Consumer Protection Act . It has not yet proceeded to an authorization hearing. The Ontario class action alleges negligence, breach of express and implied warranty, breach of the Competition Act , unjust enrichment, and waiver of tort. No steps have been taken in this proceeding since it was filed and served.
Promotional pricing class action
In 2016, a class action was brought in Quebec against us, other telecommunications carriers, and various other defendants alleging that we violated the Quebec Consumer Protection Act by enticing Quebec consumer customers to contract with us by providing goods or services to them at a reduced price, or free as a trial, for a fixed period and, at the end of the fixed period, charging them the regular price if they did not take steps to either renegotiate or cancel their contract with us. The plaintiff has agreed to discontinue this claim against us, and the court authorized the discontinuation of the class action against us on July 13, 2017.
Handset subsidy class action
In 2016, a class action was brought in Quebec against us and other telecommunications carriers alleging that we breached the Quebec Consumer Protection Act and the Civil Code of Quebec by making false or misleading representations relating to the handset subsidy provided to our wireless customers, and by charging our wireless customers inflated rate plan prices and termination fees higher than those permitted under the Act . This action has not yet proceeded to an authorization hearing.
Intellectual property infringement claims
Claims and possible claims received by us include:
4G LTE network patent infringement claim
A patent infringement claim was filed in Ontario in 2016 alleging that communications between devices, including cellular telephones, and base stations on our 4G LTE network infringe three third-party patents. The trial for this matter has been scheduled to commence on October 28, 2019.
Summary
We believe that we have good defences to the above matters. Should the ultimate resolution of these matters differ from management’s assessments and assumptions, a material adjustment to our financial position and the results of our operations, including cash flows, could result. Management’s assessments and assumptions include that reliable estimates of any such exposure cannot be made considering the continued uncertainty about: the nature of the damages that may be sought by the plaintiffs; the causes of action that are being, or may ultimately be, pursued; and, in the case of the uncertified class actions, the causes of action that may ultimately be certified.
(b) Indemnification obligations
In the normal course of operations, we provide indemnification in conjunction with certain transactions. The terms of these indemnification obligations range in duration. These indemnifications would require us to compensate the indemnified parties for costs incurred as a result of failure to comply with contractual obligations, or litigation claims or statutory sanctions, or damages that may be suffered by an indemnified party. In some cases, there is no maximum limit on these indemnification obligations. The overall maximum amount of an indemnification obligation will depend on future events and conditions and therefore cannot be reasonably estimated. Where appropriate, an indemnification obligation is recorded as a liability. Other than obligations recorded as liabilities at the time of the related transactions, historically we have not made significant payments under these indemnifications.
See Note 21(d) for details regarding our guarantees to the real estate joint ventures.
As at December 31, 2017, we had no liability recorded in respect of our indemnification obligations.
(c) Concentration of labour
In 2015, we commenced collective bargaining with the Telecommunications Workers Union, United Steel Workers Local Union 1944 to renew the collective agreement that expired on December 31, 2015; the expired contract covered approximately 40% of our Canadian workforce as at December 31, 2015.
On October 3, 2016, the Telecommunications Workers Union, United Steel Workers Local Union 1944 and ourselves announced that the two parties had reached a tentative five-year collective agreement which would be subject to ratification by members of the Telecommunications Workers Union, United Steel Workers Local Union 1944. On November 23, 2016, the Telecommunications Workers Union, United Steel Workers Local Union 1944 announced that its members had voted to accept the October 3, 2016, tentative agreement. The terms and conditions of the new collective agreement are effective from November 27, 2016, to December 31, 2021, and covered approximately 37% of our Canadian workforce as at December 31, 2016.
In December 2016, a new collective agreement between the Syndicat des agents de maîtrise de TELUS and ourselves was ratified by a majority of its members. This collective agreement took effect on April 1, 2017, and will expire on March 31, 2022.
A new collective agreement between the Syndicat québécois des employés de TELUS and ourselves was also ratified in December 2016. The new agreement is effective from January 1, 2018 to December 31, 2022. The Syndicat québécois des employés de TELUS collective agreement in effect at the time of ratification remained in effect until its expiry on December 31, 2017.</t>
  </si>
  <si>
    <t>related party transactions</t>
  </si>
  <si>
    <t>30 related party transactions
(a) Transactions with key management personnel
Our key management personnel have authority and responsibility for overseeing, planning, directing and controlling our activities and consist of our Board of Directors and our Executive Leadership Team.
Total compensation expense for key management personnel, and the composition thereof, is as follows:
Years ended December 31 (millions)
2017
2016
Short-term benefits
$
$
Post-employment pension 1 and other benefits
Share-based compensation 2
$
$
(1)
Our Executive Leadership Team members are either members of our Pension Plan for Management and Professional Employees of TELUS Corporation and non-registered, non-contributory supplementary defined benefit pension plans, or members of one of our defined contribution pension plans.
(2)
For the year ended December 31, 2017, share-based compensation expense was net of $4 (2016 — $2) of the effects of derivatives used to manage share-based compensation costs ( Note 14(b) ). For the year ended December 31, 2017, share-based compensation expense (recovery) of $(7) (2016 — $4) was included in restructuring costs ( Note 16 ).
As disclosed in Note 14 , we made initial awards of share-based compensation in 2017 and 2016, including, as set out in the following table, to our key management personnel. As most of these awards are cliff-vesting or graded-vesting and have multi-year requisite service periods, the expense will be recognized ratably over a period of years and thus only a portion of the 2017 and 2016 initial awards are included in the amounts in the table above.
Years ended December 31
2017
2016
($ in millions)
Number of
Notional 1
Grant-date 1
Number of
Notional 1
Grant-date 1
Awarded in period
$
$
$
$
(1)
Notional value is determined by multiplying the Common Share price at the time of award by the number of units awarded. The grant-date fair value differs from the notional value because the fair values of some awards have been determined using a Monte Carlo simulation (see Note 14(b) ).
As at December 31, 2017, no share options outstanding were held by key management personnel (including retirees). During the year ended December 31, 2017, key management personnel (including retirees) exercised 17,716 share options (2016 — 169,522 share options) that had an intrinsic value of less than $1 million (2016 — $4 million) at the time of exercise, reflecting a weighted average price at the date of exercise of $44.84 (2016 — $42.47).
The liability amounts accrued for share-based compensation awards to key management personnel are as follows:
As at December 31 (millions)
2017
2016
Restricted stock units
$
$
Deferred share units 1
$
$
(1)
Our Directors’ Deferred Share Unit Plan provides that, in addition to his or her annual equity grant of deferred share units, a director may elect to receive his or her annual retainer and meeting fees in deferred share units, Common Shares or cash. Deferred share units entitle directors to a specified number of, or a cash payment based on the value of, our Common Shares. Deferred share units are paid out when a director ceases to be a director, for any reason, at a time elected by the director in accordance with the Directors’ Deferred Share Unit Plan ; during the year ended December 31, 2017, $14 (2016 — $4) was paid out.
Employment agreements with members of the Executive Leadership Team typically provide for severance payments if an executive’s employment is terminated without cause: generally 18—24 months of base salary, benefits and accrual of pension service in lieu of notice, and 50% of base salary in lieu of an annual cash bonus. In the event of a change in control, Executive Leadership Team members are not entitled to treatment any different than that given to our other employees with respect to non-vested share-based compensation.
(b) Transactions with defined benefit pension plans
During the year ended December 31, 2017, we provided management and administrative services to our defined benefit pension plans; the charges for these services were on a cost recovery basis and amounted to $6 million (2016 — $6 million).
(c) Transactions with real estate joint ventures
During the years ended December 31, 2017 and 2016, we had transactions with the real estate joint ventures, which are related parties, as set out in Note 21.</t>
  </si>
  <si>
    <t>additional statement of cash flow information</t>
  </si>
  <si>
    <t>31 additional statement of cash flow information
(a) Statements of cash flows — operating activities and investing activities
Years ended December 31 (millions)
Note
2017
2016
Net change in non-cash operating working capital
Accounts receivable
$
)
$
)
Inventories
)
Prepaid expenses
)
)
Accounts payable and accrued liabilities
Income and other taxes receivable and payable, net
)
)
Advance billings and customer deposits
)
Provisions
)
)
$
)
$
)
Cash payments for capital assets, excluding spectrum licences
Capital asset additions, excluding spectrum licences
Gross capital expenditures
Property, plant and equipment
17
$
)
$
)
Intangible assets
18
)
)
)
)
Additions arising from non-monetary transactions
Capital expenditures
)
)
Asset retirement obligations netted (included) in additions
)
)
)
Other non-cash items included above
Change in associated non-cash investing working capital
)
Non-cash change in asset retirement obligation
)
$
)
$
)
(b) Changes in liabilities arising from financing activities
Year ended December 31, 2016
Year ended December 31, 2017
Statement of cash flows
Non-cash changes
Statement of cash flows
Non-cash changes
(millions)
As at
Issued or
Redemptions,
Foreign
Other
As at
Issued or
Redemptions,
Foreign
Other
As at
Dividends payable to holders of Common Shares
$
$
—
$
)
$
—
$
$
$
—
$
)
$
—
$
$
Dividends reinvested in shares from Treasury
—
—
—
—
—
—
—
—
)
—
$
$
—
$
)
$
—
$
$
$
—
$
)
$
—
$
$
Purchase of Common Shares for cancellation 1
$
$
—
$
)
$
—
$
$
—
$
—
$
—
$
—
$
—
$
—
Short-term borrowings
$
$
$
)
$
—
$
—
$
$
—
$
—
$
—
$
—
$
Long-term debt
TELUS Corporation notes
$
$
$
)
$
$
)
$
$
$
)
$
)
$
)
$
TELUS Corporation commercial paper
)
)
—
)
)
—
TELUS Communications Inc. debentures
—
—
—
—
—
—
TELUS International (Cda) Inc. credit facility
—
)
)
)
)
Derivatives used to manage currency risk arising from U.S. dollar-denominated long-term debt — liability (asset)
)
)
)
)
)
)
)
)
To eliminate effect of gross settlement of derivatives used to manage currency risk arising from U.S. dollar-denominated long-term debt
—
)
—
—
—
)
—
—
—
$
$
$
)
$
$
$
$
$
)
$
)
$
)
$
Issue of shares by subsidiary to non-controlling interest
Gross proceeds on share issuance
$
$
—
$
—
$
)
$
—
$
—
$
—
$
—
$
—
$
—
Transaction costs
—
)
—
—
)
—
—
Income taxes charged directly to contributed surplus 2
—
—
—
—
—
—
)
)
—
)
—
)
—
)
To eliminate effect of gross settlement of transaction costs
)
—
—
—
—
—
—
—
—
$
$
—
$
—
$
)
$
$
—
$
)
$
—
$
)
$
(1)
Normal course issuer bid transactions, including employee benefit plan trust transactions (see Note 28(b) ).
(2)
Income taxes charged directly to contributed surplus were comprised of a current income tax charge of $(3) (2016 — $50) and a deferred income tax recovery of $NIL (2016 — $3).</t>
  </si>
  <si>
    <t>summary of significant accounting policies (Policies)</t>
  </si>
  <si>
    <t>Consolidation</t>
  </si>
  <si>
    <t>(a) Consolidation
Our consolidated financial statements include our accounts and the accounts of all of our subsidiaries, the principal one of which is TELUS Communications Inc., in which we have a 100% equity interest. TELUS Communications Inc. includes substantially all of our wireless and wireline operations.
Our financing arrangements and those of our wholly-owned subsidiaries do not impose restrictions on inter-corporate dividends.
On a continuing basis, we review our corporate organization and effect changes as appropriate so as to enhance the value of TELUS Corporation. This process can, and does, affect which of our subsidiaries are considered principal subsidiaries at any particular point in time.
During the year ended December 31, 2016, there was a change in our ownership interest in our TELUS International (Cda) Inc. subsidiary, which encompasses our TELUS International operations, resulting from the issuance of shares to Baring Private Equity Asia for approximately $302 million, exclusive of net transaction costs. We continue to control and consolidate this subsidiary, and the shares it issued to Baring Private Equity Asia are accounted for as a 35% non-controlling interest. Associated with this transaction, an amount equal to 35% of the net book value of the subsidiary has been credited to non-controlling interest in our Consolidated statements of changes in owners’ equity, and the net balance of the proceeds has been credited to contributed surplus. In connection with the issuance of shares to Baring Private Equity Asia, we have also arranged bank financing in the subsidiary company, as set out in Note 26(f) .</t>
  </si>
  <si>
    <t>Use of estimates and judgments</t>
  </si>
  <si>
    <t>(b) Use of estimates and judgments
The preparation of financial statements in conformity with generally accepted accounting principles requires management to make estimates, assumptions and judgments that affect: the reported amounts of assets and liabilities at the date of the financial statements; the disclosure of contingent assets and liabilities at the date of the financial statements; and the reported amounts of revenues and expenses during the reporting period. Actual results could differ from those estimates.
Estimates
Examples of the significant estimates and assumptions that we make, and their relative significance and degree of difficulty, are set out in the graphic at right.
Judgments
Examples of our significant judgments, apart from those involving estimation, include the following:
·
Assessments about whether line items are sufficiently material to warrant separate presentation in the primary financial statements and, if not, whether they are sufficiently material to warrant separate presentation in the notes to the financial statements. In the normal course, we make changes to our assessments regarding materiality for presentation so that they reflect current economic conditions. Due consideration is given to the view that it is reasonable to expect differing opinions of what is, and is not, material.
·
In respect of revenue-generating transactions, we must make judgments that affect the timing of the recognition of revenue. See Note 2(b) for significant changes to IFRS-IASB which are not yet effective and have not yet been applied, but which will significantly affect the timing of the recognition of revenue and the classification of revenues presented as either service or equipment revenues .
·
We must make judgments about when we have satisfied our performance obligations to our customers, either over a period of time or at a point in time. Service revenues are recognized based upon customers’ access to, or usage of, our telecommunications infrastructure; we believe that this method faithfully depicts the transfer of the services, and thus the revenues are recognized as the services are made available and/or rendered. We consider our performance obligations arising from the sale of equipment to have been satisfied when the equipment has been delivered to, and accepted by, the end-user customers (see (e) following).
·
Principally in the context of revenue-generating transactions involving wireless handsets, we must make judgments about whether third-party re-sellers that deliver equipment to our customers are acting in the transaction as principals or as our agents. Upon due consideration of the relevant indicators, we believe that the decision to consider the re-sellers to be acting, solely for accounting purposes, as our agents is more representative of the economic substance of the transactions, as we are the primary obligor to the end-user customers. The effect of this judgment is that no equipment revenue is recognized upon the transfer of inventory to third-party re-sellers.
·
The decision to depreciate and amortize any property, plant, equipment and intangible assets that are subject to amortization on a straight-line basis, as we believe that this method reflects the consumption of resources related to the economic lifespan of those assets better than an accelerated method and is more representative of the economic substance of the underlying use of those assets.
·
The preparation of financial statements in accordance with generally accepted accounting principles requires management to make judgments that affect the financial statement disclosure of information regularly reviewed by our chief operating decision-maker used to make resource allocation decisions and to assess performance (segment information, Note 5 ). A significant judgment we make is in respect of distinguishing between our wireless and wireline operations and cash flows, such distinction having been significantly affected by the convergence and integration of our wireless and wireline telecommunications infrastructure technology and operations. Less than one-half of the operating expenses included in the segment performance measure currently reported to our chief operating decision-maker are direct costs; judgment, largely based upon historical experience, is applied in apportioning indirect costs which are not objectively distinguishable between our wireless and wireline operations.
Through December 31, 2015, our judgment was that our wireless and wireline telecommunications infrastructure technology and operations had not experienced sufficient convergence to objectively make their respective operations and cash flows practically indistinguishable. The continued build-out of our technology-agnostic fibre-optic infrastructure, in combination with converged edge network technology, has significantly affected this judgment, as has the commercialization of fixed-wireless solutions.
It has become increasingly impractical to objectively distinguish between our wireless and wireline operations and cash flows, and the assets from which those cash flows arise. Our judgment as to whether these operations can continue to be judged to be individual components of the business and discrete operating segments may change.
The increasing impracticality of objectively distinguishing between our wireless and wireline cash flows, and the assets from which those cash flows arise, is evidence of their increasing interdependence; this may result in the unification of the wireless cash-generating unit and the wireline cash-generating unit as a single cash-generating unit for impairment testing purposes in the future. As our business continues to evolve, new cash-generating units may develop.
·
The view that our spectrum licences granted by Innovation, Science and Economic Development Canada will likely be renewed; that we intend to renew them; that we believe we have the financial and operational ability to renew them; and thus, that they have an indefinite life, as discussed further in Note 18(d) .
·
In connection with the annual impairment testing of intangible assets with indefinite lives and goodwill, there are instances in which we must exercise judgment in allocating our net assets, including shared corporate and administrative assets, to our cash-generating units when determining their carrying amounts. These judgments are necessary because of the convergence that our wireless and wireline telecommunications infrastructure technology and operations have experienced to date, and because of our continuous development. There are instances in which similar judgments must also be made in respect of future capital expenditures in support of both wireless and wireline operations, which are a component of the determination of recoverable amounts used in the annual impairment testing, as discussed further in Note 18(e) .
·
In respect of claims and lawsuits, as discussed further in Note 29(a) , the determination of whether an item is a contingent liability or whether an outflow of resources is probable and thus needs to be accounted for as a provision.</t>
  </si>
  <si>
    <t>Financial instruments - recognition and measurement</t>
  </si>
  <si>
    <t>(c) Financial instruments — recognition and measurement
In respect of the recognition and measurement of financial instruments, we have adopted the following policies:
Accounting classification
Financial instrument
Fair value 1, 2
Loans and
Available- 3
Other
Part of a cash 3
Measured at amortized cost
Accounts receivable
X **
Construction credit facilities advances to real estate joint ventures
X **
Short-term obligations
X **
Accounts payable
X **
Provisions
X **
Long-term debt
X **
Measured at fair value
Cash and temporary investments
X *
Long-term investments (not subject to significant influence) 4
X ***
Foreign exchange derivatives
X *
X
Share-based compensation derivatives
X *
X
*
Will be classified as fair value through net income upon application of IFRS 9, Financial Instruments , as discussed further in Note 2(b) .
**
Will be classified as amortized cost upon application of IFRS 9, Financial Instruments , as discussed further in Note 2(b) .
***
On an investment-by-investment basis, will be classified as either fair value through net income or fair value through other comprehensive income upon application of IFRS 9, Financial Instruments , as discussed further in Note 2(b) .
(1)
Classification includes financial instruments held for trading. Certain qualifying financial instruments that are not required to be classified as held for trading may be classified as held for trading if we so choose.
(2)
Unrealized changes in the fair values of financial instruments are included in net income.
(3)
Unrealized changes in the fair values of financial instruments classified as available-for-sale, or the effective portion of unrealized changes in the fair values of financial instruments held for hedging, are included in other comprehensive income.
(4)
Long-term investments over which we do not have significant influence are classified as available-for-sale. In respect of investments in securities for which the fair values can be reliably measured, we determine the classification on an investment-by-investment basis at the time of initial recognition.
·
Trade receivables that may be sold to an arm’s-length securitization trust are accounted for as loans and receivables. We have selected this classification as the benefits of selecting the available-for-sale classification were not expected to exceed the costs of selecting and implementing that classification.
·
Long-term investments over which we do not have significant influence are accounted for as available-for-sale. We have selected this classification as we believe that it better reflects management’s investment intentions.
·
Derivatives that are part of an established and documented cash flow hedging relationship are accounted for as held for hedging. We believe that classification as held for hedging results in a better matching of the change in the fair value of the derivative financial instrument with the risk exposure being hedged.
In respect of hedges of anticipated transactions, hedge gains/losses are included with the expenditure and are expensed when the transaction is recognized in our results of operations. We have selected this method as we believe that it results in a better matching of the hedge gains/losses with the risk exposure being hedged.
Derivatives that are not part of a documented cash flow hedging relationship are accounted for as held for trading and thus are measured at fair value through net income.
·
Regular-way purchases or sales of financial assets or financial liabilities (purchases or sales that require actual delivery of financial assets or financial liabilities) are recognized on the settlement date. We have selected this method as the benefits of using the trade date method were not expected to exceed the costs of selecting and implementing that method.
·
Transaction costs, other than in respect of items held for trading, are added to the initial fair value of the acquired financial asset or financial liability. We have selected this method as we believe that it results in a better matching of the transaction costs with the periods in which we benefit from the transaction costs.</t>
  </si>
  <si>
    <t>Hedge accounting</t>
  </si>
  <si>
    <t>(d) Hedge accounting
General
We apply hedge accounting to the financial instruments used to: establish designated currency hedging relationships for certain U.S. dollar-denominated future purchase commitments and debt repayments, as set out in Note 4(a) and (d) ; and fix the compensation cost arising from specific grants of restricted stock units, as set out in Note 4(f) and discussed further in Note 14(b) .
Hedge accounting
The purpose of hedge accounting, in respect of our designated hedging relationships, is to ensure that counterbalancing gains and losses are recognized in the same periods. We have chosen to apply hedge accounting as we believe this is more representative of the economic substance of the underlying transactions.
In order to apply hedge accounting, a high correlation (which indicates effectiveness) is required in the offsetting changes in the risk-associated values of the financial instruments (the hedging items) used to establish the designated hedging relationships and all, or a part, of the asset, liability or transaction having an identified risk exposure that we have taken steps to modify (the hedged items). We assess the anticipated effectiveness of designated hedging relationships at inception and their actual effectiveness for each reporting period thereafter. We consider a designated hedging relationship to be effective if the following critical terms match between the hedging item and the hedged item: the notional amount of the hedging item and the principal amount of the hedged item; maturity dates; payment dates; and interest rate index (if, and as, applicable). As set out in Note 4(i) , any ineffectiveness, such as would result from a difference between the notional amount of the hedging item and the principal amount of the hedged item, or from a previously effective designated hedging relationship becoming ineffective, is reflected in the Consolidated statements of income and other comprehensive income as Financing costs if in respect of long-term debt, as Goods and services purchased if in respect of U.S. dollar-denominated future purchase commitments or as Employee benefits expense if in respect of share-based compensation.
Hedging assets and liabilities
In the application of hedge accounting, an amount (the hedge value) is recorded in the Consolidated statements of financial position in respect of the fair value of the hedging items. The net difference, if any, between the amounts recognized in the determination of net income and the amounts necessary to reflect the fair value of the designated cash flow hedging items recorded in the Consolidated statements of financial position is recognized as a component of Other comprehensive income, as set out in Note 11 .
In the application of hedge accounting to the compensation cost arising from share-based compensation, the amount recognized in the determination of net income is the amount that counterbalances the difference between the quoted market price of our Common Shares at the statement of financial position date and the price of our Common Shares in the hedging items.</t>
  </si>
  <si>
    <t>Revenue recognition</t>
  </si>
  <si>
    <t>(e) Revenue recognition
General
We earn the majority of our revenues (wireless: network revenues (voice and data); wireline: data revenues (which include: Internet protocol; television; hosting, managed information technology and cloud-based services; business process outsourcing; certain healthcare solutions; and home security) and voice revenues) from access to, and usage of, our telecommunications infrastructure. The majority of the balance of our revenues (wireless equipment and other) arises from providing services and products facilitating access to, and usage of, our telecommunications infrastructure.
We offer complete and integrated solutions to meet our customers’ needs. These solutions may involve deliveries of multiple services and products that occur at different points in time and/or over different periods of time; as referred to in (b) , this is a significant judgment for us. As appropriate, these multiple element arrangements are separated into their component accounting units, consideration is measured and allocated among the accounting units based upon their relative fair values (derived using Company-specific objective evidence) and our relevant revenue recognition policies are then applied to the accounting units. (We estimate that approximately two-thirds of our revenues arise from multiple element arrangements.) A limitation cap restricts the consideration allocated to services or products currently transferred in multiple element arrangements to an amount that is not contingent upon either delivering additional items or meeting other specified performance conditions. A new revenue accounting standard, which has not yet been applied but must be adopted by January 1, 2018, prohibits the use of a limitation cap, as discussed further in Note 2 .
When we receive no identifiable, separable benefit for consideration given to a customer ( e.g. discounts and rebates), the consideration is recorded as a reduction of revenue rather than as an expense.
Multiple contracts with a single customer are normally accounted for as separate arrangements. In instances where multiple contracts are entered into with a customer in a short period of time, the contracts are reviewed as a group to ensure that, as with multiple element arrangements, their relative fair values are appropriate.
Lease accounting is applied to an accounting unit if it conveys to a customer the right to use a specific asset but does not convey the risks and/or benefits of ownership.
Our revenues are recorded net of any value-added and/or sales taxes billed to the customer concurrent with a revenue-generating transaction.
Voice and data
We recognize revenues on an accrual basis and include an estimate of revenues earned but unbilled. Wireless and wireline service revenues are recognized based upon access to, and usage of, our telecommunications infrastructure and upon contract fees.
Advance billings are recorded when billing occurs prior to provision of the associated services; such advance billings are recognized as revenue in the period in which the services are provided. Similarly, and as appropriate, upfront customer activation and connection fees are deferred and recognized over the average expected term of the customer relationship.
We use the liability method of accounting for the amounts of our quality of service rate rebates that arise from the jurisdiction of the Canadian Radio-television and Telecommunications Commission (CRTC).
The CRTC has established a mechanism to subsidize local exchange carriers, such as ourselves, that provide residential basic telephone service to high cost serving areas. The CRTC has determined the per network access line/per band subsidy rate for all local exchange carriers. We recognize the subsidy on an accrual basis by applying the subsidy rate to the number of residential network access lines we provide in high cost serving areas, as discussed further in Note 7 . Differences, if any, between interim and final subsidy rates set by the CRTC are accounted for as a change in estimate in the period in which the CRTC finalizes the subsidy rate.
Other and wireless equipment
We recognize product revenues, including amounts related to wireless handsets sold to re-sellers and customer premises equipment, when the products are both delivered to and accepted by the end-user customers, irrespective of which supply channel delivers the product. With respect to wireless handsets sold to re-sellers, we consider ourselves to be the principal and primary obligor to the end-user customers. Revenues from operating leases of equipment are recognized on a systematic and rational basis (normally a straight-line basis) over the term of the lease.
Non-high cost serving area deferral account
In an effort to foster competition for residential basic service in non-high cost serving areas, the concept of a deferral account mechanism was introduced by the CRTC in 2002 as an alternative to mandating price reductions. We use the liability method of accounting for the deferral account. We discharge the deferral account liability by undertaking qualifying actions. We recognize the amortization (over a period no longer than three years) of a proportionate share of the deferral account as qualifying actions are completed. Such amortization is included as a component of government assistance in Other operating income, as set out in Note 7 .</t>
  </si>
  <si>
    <t>Government assistance</t>
  </si>
  <si>
    <t>(f) Government assistance
We recognize government assistance amounts on an accrual basis as the subsidized services are provided or as the subsidized costs are incurred. As set out in Note 7 , government assistance amounts are included in the Consolidated statements of income and other comprehensive income as Other operating income.</t>
  </si>
  <si>
    <t>Cost of acquisition and advertising costs</t>
  </si>
  <si>
    <t>(g) Cost of acquisition and advertising costs
The total cost of wireless equipment sold to customers and any commissions and advertising and promotion costs related to initial customer acquisition are expensed as incurred; the cost of equipment we own that is situated at customers’ premises and associated installation costs are capitalized as incurred. Costs of acquiring customers that are expensed are included in the Consolidated statements of income and other comprehensive income as a component of Goods and services purchased, with the exception of amounts paid to our employees, which are included as Employee benefits expense. Costs of advertising production, advertising airtime and advertising space are expensed as incurred.
See Note 2(b) for significant changes to IFRS-IASB which we will apply commencing with our fiscal year ended December 31, 2018, and which will significantly affect the timing of the recognition of costs of acquiring customers.</t>
  </si>
  <si>
    <t>Research and development</t>
  </si>
  <si>
    <t>(h) Research and development
Research and development costs are expensed unless development costs meet certain identifiable criteria for capitalization. Capitalized development costs are amortized over the life of the related commercial production, or in the case of serviceable property, plant and equipment, are included in the appropriate property group and are depreciated over the group’s estimated useful life.</t>
  </si>
  <si>
    <t>Depreciation, amortization and impairment</t>
  </si>
  <si>
    <t>(i) Depreciation, amortization and impairment
Depreciation and amortization
Assets are depreciated on a straight-line basis over their estimated useful lives as determined by a continuing program of asset life studies. Depreciation includes amortization of assets under finance leases and amortization of leasehold improvements. Leasehold improvements are normally amortized over the lesser of their expected average service life or the term of the lease. Intangible assets with finite lives (intangible assets subject to amortization) are amortized on a straight-line basis over their estimated useful lives, which are reviewed at least annually and adjusted as appropriate. As referred to in (b) , the use of a straight-line basis of depreciation and amortization is a significant judgment for us.
Estimated useful lives for the majority of our property, plant and equipment subject to depreciation are as follows:
Estimated useful lives 1
Network assets
Outside plant
17 to 40 years
Inside plant
4 to 25 years
Wireless site equipment
5 to 7 years
Balance of depreciable property, plant and equipment
3 to 40 years
(1) The composite depreciation rate for the year ended December 31, 2017, was 5.0% (2016 — 5.0%). The rate is calculated by dividing depreciation expense by an average of the gross book value of depreciable assets over the reporting period.
Estimated useful lives for the majority of our intangible assets subject to amortization are as follows:
Estimated useful lives
Wireline subscriber base
25 years
Customer contracts, related customer relationships and leasehold interests
4 to 10 years
Software
2 to 10 years
Access to rights-of-way and other
5 to 30 years
Impairment — general
Impairment testing compares the carrying values of the assets or cash-generating units being tested with their recoverable amounts (the recoverable amount being the greater of an asset’s or a cash-generating unit’s value in use or its fair value less costs to sell); as referred to in (b) , this is a significant estimate for us. Impairment losses are immediately recognized to the extent that the carrying value of an asset or cash-generating unit exceeds its recoverable amount. Should the recoverable amounts for impaired assets or cash-generating units subsequently increase, the impairment losses previously recognized (other than in respect of goodwill) may be reversed to the extent that the reversal is not a result of “unwinding of the discount” and that the resulting carrying values do not exceed the carrying values that would have been the result if no impairment losses had been previously recognized.
Impairment — property, plant and equipment; intangible assets subject to amortization
The continuing program of asset life studies considers such items as the timing of technological obsolescence, competitive pressures and future infrastructure utilization plans; these considerations could also indicate that the carrying value of an asset may not be recoverable. If the carrying value of an asset were not considered to be recoverable, an impairment loss would be recorded.
Impairment — intangible assets with indefinite lives; goodwill
The carrying values of intangible assets with indefinite lives and goodwill are periodically tested for impairment. The frequency of the impairment testing is generally the reciprocal of the stability of the relevant events and circumstances, but intangible assets with indefinite lives and goodwill must, at a minimum, be tested annually; we have selected December as our annual test date.
We assess our intangible assets with indefinite lives by comparing the recoverable amounts of our cash-generating units to their carrying values (including the intangible assets with indefinite lives allocated to a cash-generating unit, but excluding any goodwill allocated to a cash-generating unit). To the extent that the carrying value of a cash-generating unit (including the intangible assets with indefinite lives allocated to the cash-generating unit, but excluding any goodwill allocated to the cash-generating unit) exceeds its recoverable amount, the excess amount would be recorded as a reduction in the carrying value of intangible assets with indefinite lives.
Subsequent to assessing intangible assets with indefinite lives, we assess goodwill by comparing the recoverable amounts of cash-generating units to their carrying values (including the intangible assets with indefinite lives and the goodwill allocated to a cash-generating unit). To the extent that the carrying value of a cash-generating unit (including the intangible assets with indefinite lives and the goodwill allocated to the cash-generating unit) exceeds its recoverable amount, the excess amount would first be recorded as a reduction in the carrying value of goodwill and any remainder would be recorded as a reduction in the carrying values of the assets of the cash-generating unit on a pro-rated basis.</t>
  </si>
  <si>
    <t>Translation of foreign currencies</t>
  </si>
  <si>
    <t>(j) Translation of foreign currencies
Trade transactions completed in foreign currencies are translated into Canadian dollars at the rates of exchange prevailing at the time of the transactions. Monetary assets and liabilities denominated in foreign currencies are translated into Canadian dollars at the rate of exchange in effect at the statement of financial position date, with any resulting gain or loss recorded in the Consolidated statements of income and other comprehensive income as a component of Financing costs, as set out in Note 9 . Hedge accounting is applied in specific instances, as discussed further in (d) preceding.
We have foreign subsidiaries that do not have the Canadian dollar as their functional currency. Foreign exchange gains and losses arising from the translation of these foreign subsidiaries’ accounts into Canadian dollars subsequent to January 1, 2010, the date of our transition to IFRS-IASB, are reported as a component of other comprehensive income, as set out in Note 11 .</t>
  </si>
  <si>
    <t>Income and other taxes</t>
  </si>
  <si>
    <t>(k) Income and other taxes
We follow the liability method of accounting for income taxes; as referred to in (b) , this is a significant estimate for us. Under this method, current income taxes are recognized for the estimated income taxes payable for the current year. Deferred income tax assets and liabilities are recognized for temporary differences between the tax and accounting bases of assets and liabilities, and also for any benefits of losses and Investment Tax Credits available to be carried forward to future years for tax purposes that are more likely than not to be realized. The amounts recognized in respect of deferred income tax assets and liabilities are based upon the expected timing of the reversal of temporary differences or the usage of tax losses and the application of the substantively enacted tax rates at the time of reversal or usage.
We account for any changes in substantively enacted income tax rates affecting deferred income tax assets and liabilities in full in the period in which the changes are substantively enacted. We account for changes in the estimates of tax balances for prior years as estimate revisions in the period in which changes in the estimates arise; we have selected this approach as its emphasis on the statement of financial position is more consistent with the liability method of accounting for income taxes.
Our operations are complex and the related tax interpretations, regulations, legislation and jurisprudence are continually changing. As a result, there are usually some tax matters in question that result in uncertain tax positions. We only recognize the income tax benefit of an uncertain tax position when it is more likely than not that the ultimate determination of the tax treatment of the position will result in that benefit being realized. We accrue an amount for interest charges on current tax liabilities that have not been funded, which would include interest and penalties arising from uncertain tax positions. We include such charges in the Consolidated statements of income and other comprehensive income as a component of Financing costs.
Our research and development activities may be eligible to earn Investment Tax Credits, for which the determination of eligibility is a complex matter. We only recognize Investment Tax Credits when there is reasonable assurance that the ultimate determination of the eligibility of our research and development activities will result in the Investment Tax Credits being received, at which time they are accounted for using the cost reduction method, whereby such credits are deducted from the expenditures or assets to which they relate, as set out in Note 10(c) .</t>
  </si>
  <si>
    <t>Share-based compensation</t>
  </si>
  <si>
    <t>(l) Share-based compensation
General
When share-based compensation vests in its entirety at one future point in time (cliff vesting), we recognize the expense on a straight-line basis over the vesting period. When share-based compensation vests in tranches (graded vesting), we recognize the expense using the accelerated expense attribution method. An estimate of forfeitures during the vesting period is made at the date of grant of such share-based compensation; this estimate is adjusted to reflect actual experience.
Restricted stock units
In respect of restricted stock units without market performance conditions, as set out in Note 14(b) , we accrue a liability equal to the product of the number of vesting restricted stock units multiplied by the fair market value of the corresponding Common Shares at the end of the reporting period (unless hedge accounting is applied, as set out in (d) preceding). Similarly, we accrue a liability for the notional subset of our restricted stock units with market performance conditions using a fair value determined using a Monte Carlo simulation. The expense for restricted stock units that do not ultimately vest is reversed against the expense that was previously recorded in their respect.
Share option awards
A fair value for share option awards is determined at the date of grant and that fair value is recognized in the financial statements. Proceeds arising from the exercise of share option awards are credited to share capital, as are the recognized grant-date fair values of the exercised share option awards.
Share option awards that have a net-equity settlement feature, as set out in Note 14(d) , are accounted for as equity instruments. We have selected the equity instrument fair value method of accounting for the net-equity settlement feature as it is consistent with the accounting treatment afforded to the associated share option awards.</t>
  </si>
  <si>
    <t>Employee future benefit plans</t>
  </si>
  <si>
    <t>(m) Employee future benefit plans
Defined benefit plans
We accrue amounts for our obligations under employee defined benefit plans and the related costs, net of plan assets. The cost of pensions and other retirement benefits earned by employees is actuarially determined using the accrued benefit method pro-rated on service and management’s best estimates of salary escalation and the retirement ages of employees. In the determination of net income, net interest for each plan, which is the product of the plan’s surplus (deficit) multiplied by the discount rate, is included as a component of Financing costs, as set out in Note 9 .
An amount reflecting the effect of differences between the discount rate and the actual rate of return on plan assets is included as a component of employee defined benefit plan re-measurements within Other comprehensive income, as set out in Note 11 and Note 15 . We determine the maximum economic benefit available from the plans’ assets on the basis of reductions in future contributions to the plans.
On an annual basis, at a minimum, the defined benefit plan key assumptions are assessed and revised as appropriate; as referred to in (b) , these are significant estimates for us. When the defined benefit plan key assumptions fluctuate significantly relative to their immediately preceding year-end values, actuarial gains (losses) arising from such significant fluctuations are recognized on an interim basis.
Defined contribution plans
We use defined contribution accounting for the Telecommunication Workers Pension Plan and the British Columbia Public Service Pension Plan, which cover certain of our employees and provide defined benefits to their members. In the absence of any regulations governing the calculation of the share of the underlying financial position and plan performance attributable to each employer-participant, and in the absence of contractual agreements between the plans and the employer-participants related to the financing of any shortfall (or distribution of any surplus), we account for these plans as defined contribution plans in accordance with International Accounting Standard 19, Employee Benefits .</t>
  </si>
  <si>
    <t>(n) Cash and temporary investments, net
Cash and temporary investments, which may include investments in money market instruments that are purchased three months or less from maturity, are presented net of outstanding items, including cheques written but not cleared by the related banks as at the statement of financial position date. Cash and temporary investments, net, are classified as a liability in the statement of financial position when the total amount of all cheques written but not cleared by the related banks exceeds the amount of cash and temporary investments. When cash and temporary investments, net, are classified as a liability, they may also include overdraft amounts drawn on our bilateral bank facilities, which revolve daily and are discussed further in Note 22 .</t>
  </si>
  <si>
    <t>Sales of trade receivables</t>
  </si>
  <si>
    <t>(o) Sales of trade receivables
Sales of trade receivables in securitization transactions are recognized as collateralized short-term borrowings and thus do not result in our de-recognition of the trade receivables sold.</t>
  </si>
  <si>
    <t>(p) Inventories
Our inventories primarily consist of wireless handsets, parts and accessories (totalling $320 million (2016 — totalling $266 million)) and communications equipment held for resale. Inventories are valued at the lower of cost and net realizable value, with cost being determined on an average cost basis. Previous write-downs to net realizable value are reversed if there is a subsequent increase in the value of the related inventories. Costs of goods sold for the year ended December 31, 2017, totalled $1.95 billion (2016 — $1.84 billion).</t>
  </si>
  <si>
    <t>Property, plant and equipment; intangible assets</t>
  </si>
  <si>
    <t>(q) Property, plant and equipment; intangible assets
General
Property, plant and equipment and intangible assets are recorded at historical cost, which for self-constructed property, plant and equipment includes materials, direct labour and applicable overhead costs. For internally developed, internal-use software, the historical cost recorded includes materials, direct labour and direct labour-related costs. Where property, plant and equipment construction projects are of sufficient size and duration, an amount is capitalized for the cost of funds used to finance construction, as set out in Note 9 . The rate for calculating the capitalized financing cost is based on our weighted average cost of borrowing experienced during the reporting period.
When we sell property, plant and/or equipment, the net book value is netted against the sale proceeds and the difference, as set out in Note 7 , is included in the Consolidated statements of income and other comprehensive income as Other operating income.
Asset retirement obligations
Provisions for liabilities, as set out in Note 25 , are recognized for statutory, contractual or legal obligations, normally when incurred, associated with the retirement of property, plant and equipment (primarily certain items of outside plant and wireless site equipment) when those obligations result from the acquisition, construction, development and/or normal operation of the assets; as referred to in (b) , this is a significant estimate for us. The obligations are measured initially at fair value, which is determined using present value methodology, and the resulting costs are capitalized as a part of the carrying value of the related asset. In subsequent periods, the liability is adjusted for the accretion of discount, for any changes in the market-based discount rate and for any changes in the amount or timing of the underlying future cash flows. The capitalized asset retirement cost is depreciated on the same basis as the related asset and the discount accretion, as set out in Note 9 , is included in the Consolidated statements of income and other comprehensive income as a component of Financing costs.</t>
  </si>
  <si>
    <t>Leases</t>
  </si>
  <si>
    <t>(r) Leases
Leases are classified as finance or operating depending upon the terms and conditions of the contracts. See Note 2 for significant changes to IFRS-IASB which are not yet effective, but which we will apply in fiscal 2019 and which will significantly affect the timing of the recognition of operating lease expenses and their recognition in the Consolidated statement of financial position, as well as their classification in both the Consolidated statement of income and other comprehensive income and the Consolidated statement of cash flows.
Where we are the lessee, asset values recorded under finance leases are amortized on a straight-line basis over the period of expected use. Obligations recorded under finance leases are reduced by lease payments net of imputed interest.</t>
  </si>
  <si>
    <t>Investments</t>
  </si>
  <si>
    <t>(s) Investments
We account for our investments in companies over which we have significant influence using the equity method of accounting, whereby the investments are initially recorded at cost and subsequently adjusted to recognize our share of earnings or losses of the investee companies and any earnings distributions received. The excess of the cost of an equity investment over its underlying book value at the date of acquisition, except for goodwill, is amortized over the estimated useful lives of the underlying assets to which the excess cost is attributed.
Similarly, we account for our interests in the real estate joint ventures, discussed further in Note 21 , using the equity method of accounting. Unrealized gains and losses from transactions with (including contributions to) the real estate joint ventures are deferred in proportion to our remaining interest in the real estate joint ventures.
We account for our other investments as available-for-sale at their fair values unless they are investment securities that do not have quoted market prices in an active market or do not have other clear and objective evidence of fair value. When we do not account for our available-for-sale investments at their fair values, we use the cost basis of accounting, whereby the investments are initially recorded at cost and earnings from those investments are recognized only to the extent received or receivable. The costs of investments sold or the amounts reclassified from other comprehensive income to earnings are determined on a specific-identification basis.
Unless there is a significant or prolonged decline in the value of an available-for-sale investment, the carrying values of available-for-sale investments are adjusted to their estimated fair values, and the amount of any such adjustment is included in the Consolidated statement of income and other comprehensive income as a component of other comprehensive income. When there is a significant or prolonged decline in the value of an investment, the carrying value of any such investment accounted for using the equity, available-for-sale or cost method is reduced to its estimated fair value, and the amount of any such reduction is included in the Consolidated statement of income and other comprehensive income as Other operating income.</t>
  </si>
  <si>
    <t>summary of significant accounting policies (Tables)</t>
  </si>
  <si>
    <t>Schedule of useful lives of property, plant, and equipment and intangible assets</t>
  </si>
  <si>
    <t>Estimated useful lives 1
Network assets
Outside plant
17 to 40 years
Inside plant
4 to 25 years
Wireless site equipment
5 to 7 years
Balance of depreciable property, plant and equipment
3 to 40 years
(1) The composite depreciation rate for the year ended December 31, 2017, was 5.0% (2016 — 5.0%). The rate is calculated by dividing depreciation expense by an average of the gross book value of depreciable assets over the reporting period.
Estimated useful lives
Wireline subscriber base
25 years
Customer contracts, related customer relationships and leasehold interests
4 to 10 years
Software
2 to 10 years
Access to rights-of-way and other
5 to 30 years</t>
  </si>
  <si>
    <t>accounting policy developments (Tables)</t>
  </si>
  <si>
    <t>Schedule of the impacts of application of IFRS 15 on the Consolidated statements of income and other comprehensive income</t>
  </si>
  <si>
    <t>Year ended December 31, 2017 (billions except per share amounts)
As currently
IFRS 15
Pro forma
OPERATING REVENUES
Service
$
$
)
$
Equipment
Revenues arising from contracts with customers
Other operating income
—
OPERATING EXPENSES
Goods and services purchased
*
Employee benefits expense
*
Depreciation
—
Amortization of intangible assets
—
*
OPERATING INCOME
Financing costs
—
INCOME BEFORE INCOME TAXES
Income taxes
*
NET INCOME
OTHER COMPREHENSIVE INCOME
)
—
)
COMPREHENSIVE INCOME
$
$
$
NET INCOME ATTRIBUTABLE TO:
Common Shares
$
$
$
Non-controlling interests
*
—
*
$
$
$
COMPREHENSIVE INCOME ATTRIBUTABLE TO:
Common Shares
$
$
$
Non-controlling interests
*
—
*
$
$
$
NET INCOME PER COMMON SHARE
Basic
$
$
$
Diluted
$
$
$
* Amounts less than $0.1 billion.
Amount of IFRS 15 effects (increase
Allocation of transaction price (affecting timing of revenue recognition)
Costs incurred to obtain or fulfill a contract with a customer
Year ended December 31, 2017
Total
Operating revenues
Service
$
)
$
—
$
)
Equipment
$
$
—
$
Goods and services purchased
$
*
$
*
$
*
Employee benefits expense
$
—
$
*
$
*
Income taxes
$
*
$
*
$
*
Net income attributable to:
Common Shares
$
$
*
$
Net income per Common Share
Basic
$
$
0.04
$
Diluted
$
$
0.04
$
Previously, costs incurred to obtain or fulfill a contract with a customer were expensed as incurred. The new standard requires that such costs be capitalized and subsequently recognized as an expense over the life of the contract on a rational, systematic basis consistent with the pattern of the transfer of goods or services to which the asset relates.
This has the effect of reducing the costs recognized in the period arising from contracts with customers entered into during the period, offset by the amortization of capitalized costs arising from contracts with customers entered into in previous periods.
Previously, a “limitation cap” constrained the recognition of revenue in a multiple element arrangement to an amount that was not contingent upon either delivering additional items or meeting other specified performance conditions. The new standard requires that amounts contingently billable and collectible in the future are to be recognized currently as revenue to the extent we have currently satisfied our performance obligations to the customer; this is the new standard’s most significant effect on us.
For a contract with a customer, this has the effect of allocating more of the consideration to equipment revenue, which is recognized at the inception of the contract, and less to future service revenue.
* Amounts less than $0.1 billion.</t>
  </si>
  <si>
    <t>Schedule of the impact of application of IFRS 15 on Consolidated statements of financial position</t>
  </si>
  <si>
    <t>December 31, 2017
January 1, 2017
As at (billions)
As currently
IFRS 15
Pro forma
Excluding
IFRS 15
Pro forma
ASSETS
Current assets
Cash and temporary investments, net
$
$
—
$
$
$
—
$
Accounts receivable
*
*
Income and other taxes receivable
—
—
—
—
Inventories
*
*
Contract assets **
—
—
Prepaid expenses
Non-current assets
Property, plant and equipment, net
—
—
Intangible assets, net
—
—
Goodwill, net
—
—
Contract assets **
—
—
Other long-term assets
$
$
$
$
$
$
LIABILITIES AND OWNERS’ EQUITY
Current liabilities
Short-term borrowings
$
$
—
$
$
$
—
$
Accounts payable, accrued liabilities and other
—
—
Dividends payable
—
—
Advance billings and customer deposits
)
)
Provisions
—
—
Current maturities of long-term debt
—
—
)
)
Non-current liabilities
Provisions
—
—
Long-term debt
—
—
Other long-term liabilities
—
—
Deferred income taxes
Liabilities
Owners’ equity
$
$
$
$
$
$
* Amounts less than $0.1 billion.
** Will be measured at and classified as amortized cost upon application of IFRS 9, Financial Instruments , as discussed further in (a).
Amount of IFRS 15 effects (increase (decrease) in billions)
Allocation of transaction price (affecting timing of revenue recognition)
Costs incurred to obtain or fulfill a contract with a customer
Total
As at
Dec. 31, 2017
Jan. 1, 2017
Dec. 31, 2017
Jan. 1, 2017
Dec. 31, 2017
Jan. 1, 2017
Current assets
Accounts receivable
$
*
$
*
$
—
$
—
$
*
$
*
Inventories
$
*
$
*
$
—
$
—
$
*
$
*
Contract assets, net
$
$
$
—
$
—
$
$
Prepaid expenses and other
$
—
$
—
$
$
$
$
Non-current assets
Contract assets, net
$
$
$
—
$
—
$
$
Other long-term assets
$
—
$
—
$
$
$
$
Advance billings and customer deposits
$
)
$
)
$
—
$
—
$
)
$
)
Deferred income taxes
$
$
$
$
$
$
Common equity
Retained earnings
$
$
$
$
$
$
Previously, costs incurred to obtain or fulfill a contract with a customer were expensed as incurred. The new standard requires that such costs be capitalized and subsequently recognized as an expense over the life of the contract on a rational, systematic basis consistent with the pattern of the transfer of goods or services to which the asset relates.
Increases in the amount of costs capitalized in the period arising from contracts with customers entered into during the period are offset by the amortization of capitalized costs arising from contracts with customers entered into in previous periods.
Previously, a “limitation cap” constrained the recognition of revenue in a multiple element arrangement to an amount that was not contingent upon either delivering additional items or meeting other specified performance conditions. The new standard requires that amounts contingently billable and collectible in the future are to be recognized currently as revenue to the extent we have currently satisfied our performance obligations to the customer; this is the new standard’s most significant effect on us.
The difference between the revenue recognized currently and the amount currently collected/collectible is recognized on the statement of financial position as a contract asset.
The contract asset recorded at January 1, 2017, represents revenues that will not have been reflected at any time in our periodic results of operations, but, absent the transition to the new standard, would have been; the effect of this “pulling forward” of revenues is expected to be somewhat muted by the composite ongoing inception, maturation and expiration of millions of multi-year contracts with our customers.
* Amounts less than $0.1 billion.</t>
  </si>
  <si>
    <t>Schedule of the impact of application of IFRS 15 on Consolidated statements of cash flows</t>
  </si>
  <si>
    <t>Year ended December 31, 2017 (billions)
As currently
IFRS 15
Pro forma
OPERATING ACTIVITIES
Net income
$
$
$
Adjustments to reconcile net income to cash provided by operating activities:
Depreciation and amortization
—
Deferred income taxes
*
Net employee defined benefit plans expense
—
Employer contributions to employee defined benefit plans
)
—
)
Other
)
*
)
Net change in non-cash operating working capital
)
)
)
Cash provided by operating activities
$
$
—
$
* Amounts less than $0.1 billion.</t>
  </si>
  <si>
    <t>capital structure financial policies (Tables)</t>
  </si>
  <si>
    <t>Disclosure of financial objectives that support the entity's long-term strategy</t>
  </si>
  <si>
    <t>As at, or for the 12-month periods ended, December 31 ($ in millions)
Objective
2017
2016
Components of debt and coverage ratios
Net debt 1
$
$
EBITDA — excluding restructuring and other costs 2
$
$
Net interest cost 3
$
$
Debt ratio
Net debt to EBITDA — excluding restructuring and other costs
2.00 – 2.50 4
Coverage ratios
Earnings coverage 5
EBITDA — excluding restructuring and other costs interest coverage 6
(1)
Net debt is calculated as follows:
As at December 31
Note
2017
2016
Long-term debt
26
$
$
Debt issuance costs netted against long-term debt
Derivative (assets) liabilities, net
Accumulated other comprehensive income amounts arising from financial instruments used to manage interest rate and currency risks associated with U.S. dollar-denominated long-term debt (excluding tax effects)
)
Cash and temporary investments, net
)
)
Short-term borrowings
22
Net debt
$
$
 EBITDA does not have any standardized meaning prescribed by IFRS-IASB and is therefore unlikely to be comparable to similar measures presented by other issuers; we define EBITDA as operating revenues less goods and services purchased and employee benefits expense. We have issued guidance on, and report, EBITDA because it is a key measure that management uses to evaluate the performance of our business, and it is also utilized in measuring compliance with certain debt covenants.
(2)
EBITDA — excluding restructuring and other costs is calculated as follows:
Years ended December 31
Note
2017
2016
EBITDA
5
$
$
Restructuring and other costs
16
EBITDA — excluding restructuring and other costs
$
$
(3)
Net interest cost is defined as financing costs, excluding employee defined benefit plans net interest, recoveries on long-term debt prepayment premium and repayment of debt, calculated on a 12-month trailing basis (expenses recorded for long-term debt prepayment premium, if any, are included in net interest cost).
(4)
Our long-term objective range for this ratio is 2.00 — 2.50 times. The ratio as at December 31, 2017, is outside the long-term objective range. We may permit, and have permitted, this ratio to go outside the objective range (for long-term investment opportunities), but we will endeavour to return this ratio to within the objective range in the medium term, as we believe that this range is supportive of our long-term strategy. We are in compliance with our credit facilities leverage ratio covenant, which states that we may not permit our net debt to operating cash flow ratio to exceed 4.00:1.00 (see Note 26(d) ); the calculation of the debt ratio is substantially similar to the calculation of the leverage ratio covenant in our credit facilities.
(5)
Earnings coverage is defined as net income before borrowing costs and income tax expense, divided by borrowing costs (interest on long-term debt; interest on short-term borrowings and other; long-term debt prepayment premium), and adding back capitalized interest.
(6)
EBITDA — excluding restructuring and other costs interest coverage is defined as EBITDA — excluding restructuring and other costs, divided by net interest cost. This measure is substantially similar to the coverage ratio covenant in our credit facilities.</t>
  </si>
  <si>
    <t>Disclosure of the dividend payout ratio</t>
  </si>
  <si>
    <t>For the 12-month periods ended December 31 ($ in millions)
Objective
2017
2016
Dividend payout ratio
65%–75% 1
%
%
Dividend payout ratio of adjusted net earnings
%
%
(1)
Our objective range for the dividend payout ratio is 65%—75% of sustainable earnings on a prospective basis; we currently expect that we will be within our target guideline on a prospective basis within the medium term. Adjusted net earnings attributable to Common Shares is calculated as fo
12-month periods ended December 31
2017
2016
Net income attributable to Common Shares
$
$
Gain and net equity income related to real estate redevelopment project, after income taxes
)
)
Gain on exchange of wireless spectrum licences, after income taxes
—
)
Provisions related to business combinations, after income taxes
)
Immediately vesting transformative compensation expense, after income taxes
—
Income tax-related adjustments
)
Adjusted net earnings attributable to Common Shares
$
$</t>
  </si>
  <si>
    <t>financial instruments (Tables)</t>
  </si>
  <si>
    <t>Schedule of financial instruments and the nature of certain risks to which they may be subject</t>
  </si>
  <si>
    <t>Risks
Market risks
Financial instrument
Credit
Liquidity
Currency
Interest rate
Other price
Measured at amortized cost
Accounts receivable
X
X
Construction credit facilities advances to real estate joint venture
X
Short-term obligations
X
X
X
Accounts payable
X
X
Provisions (including restructuring accounts payable)
X
X
X
Long-term debt
X
X
X
Measured at fair value
Cash and temporary investments
X
X
X
Long-term investments (not subject to significant influence) 1
X
X
Foreign exchange derivatives 2
X
X
X
Share-based compensation derivatives 2
X
X
X
(1)
Long-term investments over which we do not have significant influence are measured at fair value if those fair values can be reliably measured.
(2)
Use of derivative financial instruments is subject to a policy which requires that no derivative transaction is to be entered into for the purpose of establishing a speculative or leveraged position (the corollary being that all derivative transactions are to be entered into for risk management purposes only) and sets criteria for the creditworthiness of the transaction counterparties.</t>
  </si>
  <si>
    <t>Schedule of maximum exposure (excluding income tax effects) to credit risk</t>
  </si>
  <si>
    <t>As at December 31 (millions)
2017
2016
Cash and temporary investments, net
$
$
Accounts receivable
Derivative assets
$
$</t>
  </si>
  <si>
    <t>Analysis of the age of customer accounts receivable</t>
  </si>
  <si>
    <t>2017
2016
As at December 31 (millions)
Note
Gross
Allowance
Net 1
Gross
Allowance
Net 1
Customer accounts receivable, net of allowance for doubtful accounts
Less than 30 days past billing date
$
909
$
)
$
904
$
908
$
)
$
897
30-60 days past billing date
)
)
61-90 days past billing date
)
)
More than 90 days past billing date
)
)
6
$
1,221
$
)
$
1,178
$
1,217
$
)
$
1,163
(1)
Net amounts represent customer accounts receivable for which an allowance had not been made as at the dates of the Consolidated statements of financial position.</t>
  </si>
  <si>
    <t>Summary of activity related to the allowance for doubtful accounts</t>
  </si>
  <si>
    <t>Years ended December 31 (millions)
2017
2016
Balance, beginning of period
$
$
Additions (doubtful accounts expense)
Accounts written off, net of recoveries
)
)
Other
Balance, end of period
$
$</t>
  </si>
  <si>
    <t>Schedule of contractual maturities of undiscounted financial liabilities, Non-derivative</t>
  </si>
  <si>
    <t>Non-derivative
Derivative
Non-interest
Construction
Composite long-term debt
As at December 31, 2017
bearing
Short-term
credit facilities 2
Long-term 1
Currency swap agreement 3
Currency swap agreement
(millions)
liabilities
borrowings 1
(Note 21)
(Note 26)
(Receive)
Pay
(Receive)
Pay
Total
2018
$
$
$
$
$
)
$
$
)
$
$
2019
—
—
)
—
—
2020
—
—
)
—
—
2021
—
—
)
—
—
2022
—
—
)
—
—
Thereafter
—
—
)
—
—
Total
$
$
$
$
$
)
$
$
)
$
$
Total ( Note 26(g) )
$
(1)
Cash outflows in respect of interest payments on our short-term borrowings, commercial paper and amounts drawn under our credit facilities (if any) have been calculated based upon the interest rates in effect as at December 31, 2017.
(2)
The drawdowns on the construction credit facilities are expected to occur as construction progresses through 2019.
(3)
The amounts included in undiscounted non-derivative long-term debt in respect of U.S. dollar-denominated long-term debt, and the corresponding amounts in the long-term debt currency swaps receive column, have been determined based upon the currency exchange rates in effect as at December 31, 2017. The hedged U.S. dollar-denominated long-term debt contractual amounts at maturity, in effect, are reflected in the long-term debt currency swaps pay column as gross cash flows are exchanged pursuant to the currency swap agreements
Non-derivative
Derivative
As at
Non-interest
Construction
Composite long-term debt
December 31,
bearing
credit facilities
Long-term
Currency swap agreement
Currency swap agreement
2016
financial
Short-term
commitment 2
debt 1
amounts to be exchanged 3
amounts to be exchanged
(millions)
liabilities
borrowings 1
(Note 21)
(Note 26)
(Receive)
Pay
Other
(Receive)
Pay
Total
2017
$
$
$
$
$
)
$
$
$
)
$
$
2018
—
)
—
—
—
2019
—
—
)
—
—
—
2020
—
—
)
—
—
—
2021
—
—
)
—
—
—
Thereafter
—
—
)
—
—
—
Total
$
$
$
$
$
)
$
$
$
)
$
$
Total
$
(1)
Cash outflows in respect of interest payments on our short-term borrowings, commercial paper and amounts drawn under our credit facilities (if any) have been calculated based upon the interest rates in effect as at December 31, 2016.
(2)
The drawdowns on the construction credit facilities are expected to occur as construction progresses through 2018.
(3)
The amounts included in undiscounted non-derivative long-term debt in respect of U.S. dollar-denominated long-term debt, and the corresponding amounts in the long-term debt currency swaps receive column, have been determined based upon the currency exchange rates in effect as at December 31, 2016. The hedged U.S. dollar-denominated long-term debt contractual amounts at maturity, in effect, are reflected in the long-term debt currency swaps pay column as gross cash flows are exchanged pursuant to the currency swap agreements.</t>
  </si>
  <si>
    <t>Schedule of contractual maturities of undiscounted financial liabilities, Derivative</t>
  </si>
  <si>
    <t>Non-derivative
Derivative
Non-interest
Construction
Composite long-term debt
As at December 31, 2017
bearing
Short-term
credit facilities 2
Long-term 1
Currency swap agreement 3
Currency swap agreement
(millions)
liabilities
borrowings 1
(Note 21)
(Note 26)
(Receive)
Pay
(Receive)
Pay
Total
2018
$
$
$
$
$
)
$
$
)
$
$
2019
—
—
)
—
—
2020
—
—
)
—
—
2021
—
—
)
—
—
2022
—
—
)
—
—
Thereafter
—
—
)
—
—
Total
$
$
$
$
$
)
$
$
)
$
$
Total ( Note 26(g) )
$
(1)
Cash outflows in respect of interest payments on our short-term borrowings, commercial paper and amounts drawn under our credit facilities (if any) have been calculated based upon the interest rates in effect as at December 31, 2017.
(2)
The drawdowns on the construction credit facilities are expected to occur as construction progresses through 2019.
(3)
The amounts included in undiscounted non-derivative long-term debt in respect of U.S. dollar-denominated long-term debt, and the corresponding amounts in the long-term debt currency swaps receive column, have been determined based upon the currency exchange rates in effect as at December 31, 2017. The hedged U.S. dollar-denominated long-term debt contractual amounts at maturity, in effect, are reflected in the long-term debt currency swaps pay column as gross cash flows are exchanged pursuant to the currency swap agreements.
Non-derivative
Derivative
As at
Non-interest
Construction
Composite long-term debt
December 31,
bearing
credit facilities
Long-term
Currency swap agreement
Currency swap agreement
2016
financial
Short-term
commitment 2
debt 1
amounts to be exchanged 3
amounts to be exchanged
(millions)
liabilities
borrowings 1
(Note 21)
(Note 26)
(Receive)
Pay
Other
(Receive)
Pay
Total
2017
$
$
$
$
$
)
$
$
$
)
$
$
2018
—
)
—
—
—
2019
—
—
)
—
—
—
2020
—
—
)
—
—
—
2021
—
—
)
—
—
—
Thereafter
—
—
)
—
—
—
Total
$
$
$
$
$
)
$
$
$
)
$
$
Total
$
(1)
Cash outflows in respect of interest payments on our short-term borrowings, commercial paper and amounts drawn under our credit facilities (if any) have been calculated based upon the interest rates in effect as at December 31, 2016.
(2)
The drawdowns on the construction credit facilities are expected to occur as construction progresses through 2018.
(3)
The amounts included in undiscounted non-derivative long-term debt in respect of U.S. dollar-denominated long-term debt, and the corresponding amounts in the long-term debt currency swaps receive column, have been determined based upon the currency exchange rates in effect as at December 31, 2016. The hedged U.S. dollar-denominated long-term debt contractual amounts at maturity, in effect, are reflected in the long-term debt currency swaps pay column as gross cash flows are exchanged pursuant to the currency swap agreements.</t>
  </si>
  <si>
    <t>Sensitivity analysis of exposure to market risks</t>
  </si>
  <si>
    <t>Years ended December 31
Net income
Other comprehensive income
Comprehensive income
(increase (decrease) in millions)
2017
2016
2017
2016
2017
2016
Reasonably possible changes in market risks 1
10% change in C$: US$ exchange rate
Canadian dollar appreciates
$
)
$
)
$
)
$
)
$
)
$
)
Canadian dollar depreciates
$
$
$
$
$
$
25% 2 change in Common Share price 3
Price increases
$
)
$
)
$
$
$
$
Price decreases
$
$
$
)
$
)
$
$
)
(1)
These sensitivities are hypothetical and should be used with caution. Changes in net income and/or other comprehensive income generally cannot be extrapolated because the relationship of the change in assumption to the change in net income and/or other comprehensive income may not be linear. In this table, the effect of a variation in a particular assumption on the amount of net income and/or other comprehensive income is calculated without changing any other factors; in reality, changes in one factor may result in changes in another, which might magnify or counteract the sensitivities.
The sensitivity analysis assumes that we would realize the changes in exchange rates; in reality, the competitive marketplace in which we operate would have an effect on this assumption.
No consideration has been made for a difference in the notional number of Common Shares associated with share-based compensation awards made during the reporting period that may have arisen due to a difference in the Common Share price.
(2)
To facilitate ongoing comparison of sensitivities, a constant variance of approximate magnitude has been used. Reflecting a twelve-month data period and calculated on a monthly basis, the volatility of our Common Share price as at December 31, 2017, was 7.0% (2016 — 13.1%).
(3)
The hypothetical effects of changes in the price of our Common Shares are restricted to those which would arise from our share-based compensation awards that are accounted for as liability instruments and the associated cash-settled equity swap agreements.</t>
  </si>
  <si>
    <t>Schedule of financial instruments measured at fair value on a recurring basis</t>
  </si>
  <si>
    <t>Fair value measurements at reporting date using
Quoted prices in active
Significant other
Significant unobservable
Carrying value
(Level 1)
(Level 2)
(Level 3)
As at December 31 (millions)
2017
2016
2017
2016
2017
2016
2017
2016
Assets
Foreign exchange derivatives
$
$
$
—
$
—
$
$
$
—
$
—
Share-based compensation derivatives
—
—
—
—
Available-for-sale portfolio investments
—
—
—
—
$
$
$
—
$
—
$
$
$
—
$
—
Liabilities
Foreign exchange derivatives
$
$
$
—
$
—
$
$
$
—
$
—
Share-based compensation derivatives
—
—
—
—
—
—
Starting interest rate derivatives
—
—
—
—
—
—
$
$
$
—
$
—
$
$
$
—
$
—</t>
  </si>
  <si>
    <t>Schedule of derivative financial instruments measured at fair value on a recurring basis</t>
  </si>
  <si>
    <t>2017
2016
As at December 31 (millions)
Designation
Maximum
Notional
Fair value and
Price or
Maximum
Notional
Fair value and
Price or
Current Assets 1
Derivatives used to manage
Currency risk arising from U.S. dollar-denominated purchases
HFH 2
2018
$
110
$
2
US$1.00:
2017
$
263
$
7
US$1.00:
Currency risk arising from U.S. dollar-denominated purchases
HFT 3
—
$
—
—
—
2017
$
8
—
US$1.00:
Currency risk arising from U.S. dollar revenues
HFT 3
2018
$
71
US$1.00:
2017
$
4
—
US$1.00:
Changes in share-based compensation costs ( Note 14(b) )
HFH 2
2018
$
73
$
40.91
2017
$
6
$
41.00
Currency risk arising from U.S. dollar-denominated long-term debt ( Note 26(b)-(c) )
HFH 2
2018
$
124
US$1.00:
2017
$
191
US$1.00:
$
18
$
11
Other Long-Term Assets 1
Derivatives used to manage
Changes in share-based compensation costs ( Note 14(b) )
HFH 2
2019
$
63
$
6
$
45.46
2018
$
69
$
6
$
40.77
Current Liabilities 1
Derivatives used to manage
Currency risk arising from U.S. dollar-denominated purchases
HFH 2
2018
$
376
$
14
US$1.00:
2017
$
69
US$1.00:
Currency risk arising from U.S. dollar revenues
HFT 3
—
$
—
—
—
2017
$
124
US$1.00:
Changes in share-based compensation costs ( Note 14(b) )
HFH 2
—
$
—
—
—
2017
$
65
$
45.76
Currency risk arising from U.S. dollar-denominated long-term debt ( Note 26(b)-(c) )
HFH 2
2018
$
1,036
US$1.00:
2017
$
422
US$1.00:
Interest rate risk associated with planned refinancing of debt maturing
HFH 2
2018
$
300
2.14%, GOC
—
—
—
—
$
33
$
12
Other Long-Term Liabilities 1
Derivatives used to manage
Currency risk arising from U.S. dollar-denominated long-term debt ( Note 26(b)-(c) )
HFH 2
2027
$
1,910
$
76
US$1.00:
2027
$
1,036
US$1.00:
(1)
Derivative financial assets and liabilities are not set off.
(2)
Designated as held for hedging (HFH) upon initial recognition (cash flow hedging item); hedge accounting is applied.
Unless otherwise noted, hedge ratio is 1:1 and is established by assessing the degree of matching between the notional amounts of hedging items and the notional amounts of the associated hedged items.
(3)
Designated as held for trading (HFT) upon initial recognition; hedge accounting is not applied.</t>
  </si>
  <si>
    <t>Schedule of long-term debt amortized cost and fair value</t>
  </si>
  <si>
    <t>2017
2016
As at December 31 (millions)
Carrying
Fair value
Carrying
Fair value
Long-term debt ( Note 26 )
$
$
$
$</t>
  </si>
  <si>
    <t>Schedule of gains and losses, excluding income tax effects, on derivative instruments classified as cash flow hedging items</t>
  </si>
  <si>
    <t>Amount of gain (loss)
Gain (loss) reclassified from other comprehensive
(effective portion) (Note 11)
Amount
Years ended December 31 (millions)
Note
2017
2016
Location
2017
2016
Derivatives used to manage currency risk
Arising from U.S. dollar-denominated purchases
$
)
$
)
Goods and services purchased Financing costs
$
)
$
)
Arising from U.S. dollar-denominated long-term debt
26(b)-(c)
)
)
)
)
)
)
)
)
Derivatives used to manage other price risk
Arising from changes in share-based compensation costs
14(b)
Employee benefits expense
$
)
$
)
$
)
$
)</t>
  </si>
  <si>
    <t>Schedule of gains and losses arising from derivative instruments classified as held for trading</t>
  </si>
  <si>
    <t>Gain (loss) recognized in
Years ended December 31 (millions)
Location
2017
2016
Derivatives used to manage currency risk
Financing costs
$
3
$
)</t>
  </si>
  <si>
    <t>segment information (Tables)</t>
  </si>
  <si>
    <t>Reconciliation of revenue and income before income taxes by segment</t>
  </si>
  <si>
    <t>Years ended December 31
Wireless
Wireline
Eliminations
Consolidated
(millions)
2017
2016
2017
2016
2017
2016
2017
2016
Operating revenues
External revenues
Service
$
$
$
$
$
—
$
—
$
$
Equipment
—
—
Revenues arising from contracts with customers
—
—
Other operating income
—
—
—
—
Intersegment revenues
)
)
—
—
$
$
$
$
$
)
$
)
$
$
EBITDA 1 contribution
$
$
$
$
$
—
$
—
$
$
CAPEX, excluding spectrum licences 2
$
$
$
$
$
—
$
—
$
$
Operating revenues — external (above)
$
$
Goods and services purchased
Employee benefits expense
EBITDA (above)
Depreciation
Amortization
Operating income
Financing costs
Income before income taxes
$
$
(1)
Earnings before interest, income taxes, depreciation and amortization (EBITDA) does not have any standardized meaning prescribed by IFRS-IASB and is therefore unlikely to be comparable to similar measures presented by other issuers; we define EBITDA as operating revenues less goods and services purchased and employee benefits expense. We have issued guidance on, and report, EBITDA because it is a key measure that management uses to evaluate the performance of our business, and it is also utilized in measuring compliance with certain debt covenants.
(2)
Total capital expenditures (CAPEX); see Note 31(a) for a reconciliation of capital expenditures, excluding spectrum licences to cash payments for capital assets, excluding spectrum licences reported in the Consolidated statements of cash flows.</t>
  </si>
  <si>
    <t>revenue from contracts with customers (Tables)</t>
  </si>
  <si>
    <t>Schedule of accounts receivable</t>
  </si>
  <si>
    <t>As at December 31 (millions)
Note
2017
2016
Customer accounts receivable
4(b)
$
$
Accrued receivables — customer
Allowance for doubtful accounts
4(b)
)
)
Accrued receivables — other
$
$</t>
  </si>
  <si>
    <t>other operating income (Tables)</t>
  </si>
  <si>
    <t>Schedule of other operating income</t>
  </si>
  <si>
    <t>Years ended December 31 (millions)
Note
2017
2016
Government assistance, including deferral account amortization
$
$
Investment income, gain on disposal of assets and other
Change in business combination-related accrued receivable
18(b)
—
Interest income
21(c)
—
$
$</t>
  </si>
  <si>
    <t>employee benefits expense (Tables)</t>
  </si>
  <si>
    <t>Disclosure of information about employees</t>
  </si>
  <si>
    <t>2017
2016
Years ended December 31 (millions)
Note
Total
Traditional
Transformative
Total
Employee benefits expense — gross
Wages and salaries
$
$
$
$
Share-based compensation 1
14
Pensions — defined benefit
15(b)
—
Pensions — defined contribution
15(f)
Other defined benefits
15(g)
—
—
Restructuring costs 1
16(b)
—
Other
Capitalized internal labour costs
Property, plant and equipment
)
)
—
)
Intangible assets subject to amortization
)
)
—
)
)
)
—
)
$
$
$
$
(1)
For the year ended December 31, 2017, $(7) (2016 — $4) of share-based compensation expense (recovery) was included in restructuring costs.</t>
  </si>
  <si>
    <t>financing costs (Tables)</t>
  </si>
  <si>
    <t>Schedule of financing costs</t>
  </si>
  <si>
    <t>Years ended December 31 (millions)
Note
2017
2016
Interest expense
Interest on long-term debt — gross
$
$
Capitalized long-term debt interest 1
18(a)
—
)
Interest on long-term debt — net
Interest on short-term borrowings and other
Interest accretion on provisions
25
Employee defined benefit plans net interest
15(b), (g)
Foreign exchange
)
Interest income
)
)
$
$
(1)
Long-term debt interest at a composite rate of 3.31% was capitalized to intangible assets with indefinite lives in the comparative period.</t>
  </si>
  <si>
    <t>income taxes (Tables)</t>
  </si>
  <si>
    <t>Expense composition</t>
  </si>
  <si>
    <t>Years ended December 31 (millions)
2017
2016
Current income tax expense
For the current reporting period
$
$
Adjustments recognized in the current period for income taxes of prior periods
)
)
Deferred income tax expense (recovery)
Arising from the origination and reversal of temporary differences
)
Revaluation of deferred income tax liability to reflect future statutory income tax rates
)
Adjustments recognized in the current period for income taxes of prior periods
)
$
$</t>
  </si>
  <si>
    <t>Rate reconciliations</t>
  </si>
  <si>
    <t>Years ended December 31 ($ in millions)
2017
2016
Income taxes calculated at applicable statutory rates
$
%
$
%
Revaluation of deferred income tax liability to reflect future income tax rates
)
)
Adjustments recognized in the current period for income taxes of prior periods
)
)
)
)
Other
)
)
)
)
Income tax expense per Consolidated statements of income and other comprehensive income
$
%
$
%</t>
  </si>
  <si>
    <t>Temporary differences</t>
  </si>
  <si>
    <t>(millions)
Property, plant
Intangible
Partnership
Net pension
Reserves not
Losses 1
Other
Net deferred
As at January 1, 2016
$
$
$
$
)
$
)
$
)
$
$
Deferred income tax expense recognized in Net income
)
)
)
)
)
Other comprehensive income
—
—
—
—
—
)
)
Deferred income taxes charged directly to owners’ equity and other
—
—
—
—
—
—
)
)
As at December 31, 2016 2
)
)
)
)
)
Deferred income tax expense recognized in Net income
)
)
)
Other comprehensive income
—
—
—
)
—
—
)
Deferred income taxes charged directly to owners’ equity and other
—
—
—
—
)
As at December 31, 2017 3
$
$
$
—
$
)
$
)
$
)
$
)
$
(1)
We expect to be able to utilize our non-capital losses prior to expiry.
(2)
Deferred tax liability of $2,107, net of deferred tax asset of $5 (included in Other long-term assets).
(3)
Deferred tax liability of $2,500, net of deferred tax asset of $5 (included in Other long-term assets).</t>
  </si>
  <si>
    <t>other comprehensive income (Tables)</t>
  </si>
  <si>
    <t>Schedule of other comprehensive income</t>
  </si>
  <si>
    <t>Item never
reclassified
Items that may subsequently be reclassified to income
to income
Change in unrealized fair value of derivatives designated as cash flow hedges in current period (Note 4(i))
Change in
Derivatives used to manage currency risk
Derivatives used to manage other price risk
Cumulative
unrealized fair
(millions)
Gains
Prior period
Total
Gains
Prior period
Total
Total
foreign
value of
Accumulated
Employee
Other
Accumulated balance as at January 1, 2016
$
$
)
$
—
$
$
$
Other comprehensive income (loss)
Amount arising
$
)
$
)
$
$
)
)
—
)
$
—
$
)
Income taxes
$
)
$
)
$
$
)
)
—
—
)
—
)
Net
)
)
—
)
$
—
$
)
Accumulated balance as at December 31, 2016
)
)
Other comprehensive income (loss)
Amount arising
$
)
$
$
$
)
)
$
)
$
)
Income taxes
$
)
$
$
$
)
—
)
)
)
Net
)
$
)
$
)
Accumulated balance as at December 31, 2017
$
)
$
$
)
$
$
$
Attributable to:
Common Shares
$
Non-controlling interests
$</t>
  </si>
  <si>
    <t>per share amounts (Tables)</t>
  </si>
  <si>
    <t>Reconciliation of the denominators of the basic and diluted per share computations</t>
  </si>
  <si>
    <t>Years ended December 31 (millions)
2017
2016
Basic total weighted average number of Common Shares outstanding
Effect of dilutive securities
Share option awards
—
Diluted total weighted average number of Common Shares outstanding</t>
  </si>
  <si>
    <t>dividends per share (Tables)</t>
  </si>
  <si>
    <t>Dividends per share</t>
  </si>
  <si>
    <t>Years ended December 31 (millions
except per share amounts)
2017
2016
Declared
Paid to
Declared
Paid to
Common Share dividends
Effective
Per share
shareholders
Total
Effective
Per share
shareholders
Total
Quarter 1 dividend
Mar. 10, 2017
$
Apr. 3, 2017
$
Mar. 11, 2016
$
Apr. 1, 2016
$
Quarter 2 dividend
Jun. 9, 2017
Jul. 4, 2017
Jun. 10, 2016
Jul. 4, 2016
Quarter 3 dividend
Sep. 8, 2017
Oct. 2, 2017
Sep. 9, 2016
Oct. 3, 2016
Quarter 4 dividend
Dec. 11, 2017
Jan. 2, 2018
Dec. 9, 2016
Jan. 3, 2017
$
$
$
$</t>
  </si>
  <si>
    <t>share-based compensation (Tables)</t>
  </si>
  <si>
    <t>Details of share-based compensation expense</t>
  </si>
  <si>
    <t>2017
2016
Years ended December 31 (millions)
Note
Employee
Associated
Statement of
Employee
Associated
Statement of
Restricted stock units 1
(b)
$
$
)
$
$
$
)
$
)
Transformative compensation 2
16(c)
—
—
—
)
—
Employee share purchase plan 3
(c)
)
—
)
—
Share option awards
(d)
—
—
—
—
$
$
)
$
$
$
)
$
)
(1)
The expense arising from restricted stock units was net of cash-settled equity swap agreement effects (see Note 4(i) ). Within employee benefits expense (see Note 8 ), restricted stock unit expense of $90 (2016 — $77) is presented as share-based compensation and the balance is included in restructuring costs.
(2)
As set out in Note 16(c) , in 2016 we made immediately vesting, transformative compensation lump-sum payments to substantially all of our existing unionized and non-unionized Canadian-sited workforces. For the unionized and non-unionized workforces, approximately 40% of the after-tax value of such qualifying lump-sum payments was paid in our Common Shares (see Note 28(b) ) by way of an employee benefit plan trust.
As a result of our being considered for accounting purposes to control an employee benefit plan trust that was used to effect these Common Share payments, such transactions have been recognized as treasury stock transactions and we have applied the cost method of accounting. As at December 31, 2016, the employee benefit plan trust held no Common Shares.
(3)
Employees who received an immediately vesting, transformative compensation lump-sum payment in 2016 contributed a percentage of their payment to the employee share purchase plan consistent with their regular compensation payment, as further described in (c) . Our associated employer expense and contributions were $NIL (2016 — $3).</t>
  </si>
  <si>
    <t>TELUS Corporation restricted stock units</t>
  </si>
  <si>
    <t>Disclosure of restricted stocks units</t>
  </si>
  <si>
    <t>Number of non-vested restricted stock units as at December 31
2017
2016
Restricted stock units without market performance conditions
Restricted stock units with only service conditions
Notional subset affected by total customer connections performance condition
Restricted stock units with market performance conditions
Notional subset affected by relative total shareholder return performance condition
2017
2016
Number of restricted 1
Weighted
Number of restricted 1
Weighted
Years ended December 31
Non-vested
Vested
date fair value
Non-vested
Vested
date fair value
Outstanding, beginning of period
Non-vested
—
$
—
$
Vested
—
$
—
$
Issued
Initial award
—
$
—
$
In lieu of dividends
$
$
Vested
)
$
)
$
Settled in cash
—
)
$
—
)
$
Forfeited and cancelled
)
)
$
)
)
$
Outstanding, end of period
Non-vested
—
$
—
$
Vested
—
$
—
$
(1)
Excluding the notional subset of restricted stock units affected by the relative total shareholder return performance condition.
Vesting in years ending December 31
Number of
Our fixed cost
Number of
Total number of 1
2018
$
2019
$
(1)
Excluding the notional subset of restricted stock units affected by the relative total shareholder return performance condition.</t>
  </si>
  <si>
    <t>TELUS International (Cda) Inc. restricted stock units</t>
  </si>
  <si>
    <t>2017
2016
US$ denominated
Canadian $ denominated
US$ denominated
Canadian $ denominated
Years ended
Number of restricted
Grant-date
Number of
Grant-date
Number of
Grant-date
Number of restricted
Grant-date
December 31
Non-vested
Vested
fair value
stock units
fair value
stock units
fair value
Non-vested
Vested
fair value
Outstanding, beginning of period
Non-vested
—
US$
—
$
—
—
US$
—
—
—
$
—
Vested
—
—
US$
—
$
21.36
—
US$
—
—
—
$
—
Issued — initial award
US$
—
$
—
US$
—
$
21.36
Vested
)
US$
—
$
—
—
US$
—
)
$
21.36
Exercised
—
)
US$
—
$
—
—
US$
—
—
—
$
—
Forfeited and cancelled
)
—
US$
—
$
—
—
US$
—
—
—
$
—
Outstanding, end of period
Non-vested
—
US$
—
$
—
US$
—
—
$
—
Vested
—
—
US$
—
$
21.36
—
US$
—
—
$
21.36</t>
  </si>
  <si>
    <t>TELUS Corporation share options</t>
  </si>
  <si>
    <t>Disclosure of stock options</t>
  </si>
  <si>
    <t>2017
2016
Years ended December 31
Number of
Weighted
Number of
Weighted
Outstanding, beginning of period
$
$
Exercised 1
)
$
)
$
Forfeited
)
$
)
$
Expired
)
$
)
$
Outstanding, end of period 2
$
$
(1)
The total intrinsic value of share option awards exercised for the year ended December 31, 2017, was $15 million (2016 — $19 million), reflecting a weighted average price at the dates of exercise of $44.63 per share (2016 — $41.06 per share). The difference between the number of share options exercised and the number of Common Shares issued (as reflected in the Consolidated statements of changes in owners’ equity) is the effect of our choosing to settle share option award exercises using the net-equity settlement feature.
(2)
All outstanding TELUS Corporation share options are vested, their range of prices is $23.08 — $31.69 per share and their weighted average remaining contractual life is 0.9 years.</t>
  </si>
  <si>
    <t>TELUS International (Cda) Inc. share options</t>
  </si>
  <si>
    <t>2017
2016
US$ denominated
Canadian $ denominated
US$ denominated
Canadian $ denominated
Years ended December 31
Number of
Weighted 1
Number of
Share 2
Number of
Weighted 1
Number of
Share 2
Outstanding, beginning of period
US$
$
—
US$
—
—
$
—
Granted
US$
—
$
—
US$
$
Outstanding, end of period
US$
$
US$
$
(1)
The range of share option prices is US$21.90 — US$40.25 per TELUS International (Cda) Inc. equity share and the weighted average remaining contractual life is 9.2 years (2016 — 10.0 years).
(2)
The weighted average remaining contractual life is 8.5 years (2016 — 9.5 years).</t>
  </si>
  <si>
    <t>employee future benefits (Tables)</t>
  </si>
  <si>
    <t>Schedule of defined benefit pension plans funded status</t>
  </si>
  <si>
    <t>As at December 31 (millions)
2017
2016
PRESENT VALUE OF THE DEFINED BENEFIT OBLIGATIONS
Balance at beginning of year
$
$
Current service cost
Past service cost
)
Interest expense
Actuarial loss (gain) arising from:
Demographic assumptions
Financial assumptions
Benefits paid
)
)
Balance at end of year
PLAN ASSETS
Fair value at beginning of year
Return on plan assets
Notional interest income on plan assets at discount rate
Actual return on plan assets greater than discount rate
Contributions
Employer contributions ( d)
Employees’ contributions
Benefits paid
)
)
Administrative fees
)
)
Fair value at end of year
Effect of asset ceiling limit
Beginning of year
)
)
Change
)
End of year
)
)
Fair value of plan assets at end of year, net of asset ceiling limit
FUNDED STATUS — PLAN SURPLUS (DEFICIT)
$
)
$
)
As at December 31 (millions)
Note
2017
2016
Funded status — plan surplus (deficit)
Pension benefit plans
$
)
$
)
Other benefit plans
)
)
$
)
$
)
Presented in the Consolidated statements of financial position as:
Other long-term assets
20
$
$
Other long-term liabilities
27
)
)
$
)
$
)
2017
2016
As at December 31 (millions)
Defined
Plan
Difference
PBSR 1
Defined
Plan
Difference
PBSR 1
Pension plans that have plan assets in excess of defined benefit obligations accrued
$
$
$
$
$
$
$
$
Pension plans that have defined benefit obligations accrued in excess of plan assets
Funded
)
)
)
)
Unfunded
—
)
N/A
2
—
)
N/A
2
)
)
)
)
$
$
$
)
$
$
$
$
)
$
Defined benefit obligations accrued owed to:
Active members
$
$
Deferred members
Pensioners
$
$
(1)
The Office of the Superintendent of Financial Institutions, by way of the Pension Benefits Standards Regulations, 1985 (PBSR) (see (d) ), requires that a solvency valuation be performed on a periodic basis. The actual PBSR solvency positions are determined in conjunction with mid-year annual funding reports prepared by actuaries (see (d) ); as a result, the PBSR solvency positions in this table as at December 31, 2017 and 2016, are interim estimates and updated estimates, respectively. The interim estimate as at December 31, 2016, was a net surplus of $294.
Interim estimated solvency ratios as at December 31, 2017, ranged from 90% to 105% (2016 — updated estimate is 92% to 105%; interim estimate was 93% to 107%) and the estimated three-year average solvency ratios, adjusted as required by the PBSR, ranged from 93% to 104% (2016 — updated estimate is 92% to 103%; interim estimate was 93% to 104%).
The solvency valuation effectively uses the fair value (excluding any asset ceiling limit effects) of the funded defined benefit pension plan assets (adjusted for theoretical wind-up expenses) to measure the solvency assets. Although the defined benefit obligations accrued and the solvency liabilities are calculated similarly, the assumptions used for each differ, primarily in respect of retirement ages and discount rates, and the solvency liabilities, due to the required assumption that each plan is terminated on the valuation date, do not reflect assumptions about future compensation levels. Relative to the experience-based estimates of retirement ages used for purposes of determining the defined benefit obligations accrued, the minimum no-consent retirement age used for solvency valuation purposes may result in either a greater or lesser pension liability, depending upon the provisions of each plan. The solvency positions in this table reflect composite weighted average discount rates of 3.00% (2016 — 3.10%). A hypothetical decrease of 25 basis points in the composite weighted average discount rate would result in a $316 decrease in the PBSR solvency position as at December 31, 2017 (2016 — $303); these sensitivities are hypothetical, should be used with caution, are calculated without changing any other assumption and generally cannot be extrapolated because changes in amounts may not be linear.
(2)
PBSR solvency position calculations are not required for the three pension plans arising from a pre-merger acquisition or for the non-registered, unfunded pension plans.</t>
  </si>
  <si>
    <t>Schedule of defined benefit pension plan expense (recovery)</t>
  </si>
  <si>
    <t>Years ended December 31 (millions)
2017
2016
Recognized in
Employee
Financing
Other
Total
Employee
Financing
Other
Total
Current service cost
$
$
—
$
—
$
$
$
—
$
—
$
Past service costs
)
—
—
)
—
—
Net interest; return on plan assets
Interest expense arising from defined benefit obligations accrued
—
—
—
—
Return, including interest income, on plan assets 1
—
)
)
)
—
)
)
)
Interest effect on asset ceiling limit
—
—
—
—
—
)
)
—
)
)
Administrative fees
—
—
—
—
Re-measurements arising from:
Demographic assumptions
—
—
—
—
Financial assumptions
—
—
—
—
—
—
—
—
Changes in the effect of limiting net defined benefit assets to the asset ceiling
—
—
)
)
—
—
$
$
$
$
$
$
$
—
$
(1)
The interest income on the plan assets portion of the employee defined benefit plans net interest amount included in Financing costs reflects a rate of return on plan assets equal to the discount rate used in determining the defined benefit obligations accrued.</t>
  </si>
  <si>
    <t>Summary of fair value measurements of our defined benefit pension plan assets</t>
  </si>
  <si>
    <t>Fair value measurements at reporting date using
Total
Quoted prices in active
Other
As at December 31 (millions)
2017
2016
2017
2016
2017
2016
Asset class
Equity securities
Canadian
$
$
$
$
$
$
Foreign
Debt securities
Issued by national, provincial or local governments
Corporate debt securities
—
—
Asset-backed securities
—
—
Commercial mortgages
—
—
Cash, cash equivalents and other
Real estate
—
—
$
$
$
$
Effect of asset ceiling limit
)
)
$
$</t>
  </si>
  <si>
    <t>Schedule of estimated future benefit payments from our defined benefit pension plans</t>
  </si>
  <si>
    <t>Years ending December 31 (millions)
2018
$
2019
2020
2021
2022
2023-2027</t>
  </si>
  <si>
    <t>Schedule of defined benefit pension plans' target asset allocations and actual asset allocations</t>
  </si>
  <si>
    <t>Target
Percentage of plan assets
Years ended December 31
2018
2017
2016
Equity securities
20-50%
%
%
Debt securities
40-75%
%
%
Real estate
5-25%
%
%
Other
0-10%
—
—
%
%</t>
  </si>
  <si>
    <t>Summary of significant weighted average actuarial assumptions in measuring defined benefit obligations and the sensitivity of key assumptions</t>
  </si>
  <si>
    <t>2017
2016
Discount rate 1 used to determine:
Net benefit costs for the year ended December 31
%
%
Defined benefit obligations accrued as at December 31
%
%
Current service cost in subsequent fiscal year
%
%
Rate of future increases in compensation used to determine:
Net benefit costs for the year ended December 31
%
%
Defined benefit obligations accrued as at December 31
%
%
(1)
The discount rate disclosed in this table reflects the computation of an average discount rate that replicates the timing of the obligation cash flows.</t>
  </si>
  <si>
    <t>Schedule of defined contribution pension plan expense</t>
  </si>
  <si>
    <t>Years ended, or as at, December 31
2017
2016
Increase (decrease) (millions)
Change in
Change in
Change in
Change in
Sensitivity of key demographic assumptions to an increase of one year 1 in life expectancy
$
$
$
$
Sensitivity of key financial assumptions to a hypothetical decrease of 25 basis points 1 in:
Discount rate
$
$
$
$
Rate of future increases in compensation
$
)
$
)
$
)
$
)
(1)
These sensitivities are hypothetical and should be used with caution. Favourable hypothetical changes in the assumptions result in decreased amounts, and unfavourable hypothetical changes in the assumptions result in increased amounts, of the obligations and expenses. Changes in amounts based on a variation in assumptions of one year or 25 basis points generally cannot be extrapolated because the relationship of the change in assumption to the change in amounts may not be linear. Also, in this table, the effect of a variation in a particular assumption on the change in obligations or change in expenses is calculated without changing any other assumption; in reality, changes in one factor may result in changes in another (for example, increases in the discount rate may result in changes in expectations about the rate of future increases in compensation), which might magnify or counteract the sensitivities.
2017
2016
Years ended December 31 (millions)
Total
Traditional
Transformative
Total
Union pension plan and public service pension plan contributions
$
$
$
$
Other defined contribution pension plans
$
$
$
$</t>
  </si>
  <si>
    <t>restructuring and other costs (Tables)</t>
  </si>
  <si>
    <t>Schedule of restructuring and other costs presented in the Consolidated statements of income and other comprehensive income</t>
  </si>
  <si>
    <t>Restructuring (b)
Other (c)
Total
Years ended December 31 (millions)
2017
2016
2017
2016
2017
2016
Goods and services purchased
$
$
$
$
—
$
$
Employee benefits expense
$
$
$
$
$
$</t>
  </si>
  <si>
    <t>property, plant and equipment (Tables)</t>
  </si>
  <si>
    <t>Schedule of property, plant and equipment</t>
  </si>
  <si>
    <t>(millions)
Note
Network
Buildings and
Other
Land
Assets under
Total
At cost
As at January 1, 2016
$
$
$
$
$
$
Additions 1
—
Additions arising from business acquisitions
—
—
—
Dispositions, retirements and other
)
)
)
—
—
)
Assets under construction put into service
—
)
—
As at December 31, 2016
Additions 1
—
Additions arising from business acquisitions
18(b)
—
—
Dispositions, retirements and other
)
)
)
)
—
)
Assets under construction put into service
—
)
—
As at December 31, 2017
$
$
$
$
$
$
Accumulated depreciation
As at January 1, 2016
$
$
$
$
—
$
—
$
Depreciation
—
—
Dispositions, retirements and other
)
)
)
—
—
)
As at December 31, 2016
—
—
Depreciation
—
—
Dispositions, retirements and other
)
)
)
—
—
)
As at December 31, 2017
$
$
$
$
—
$
—
$
Net book value
As at December 31, 2016
$
$
$
$
$
$
As at December 31, 2017
$
$
$
$
$
$
(1)
For the year ended December 31, 2017, additions include $7 (2016 — $(40)) in respect of asset retirement obligations (see Note 25 ).</t>
  </si>
  <si>
    <t>intangible assets and goodwill (Tables)</t>
  </si>
  <si>
    <t>Schedule of intangible assets and goodwill</t>
  </si>
  <si>
    <t>Intangible assets subject to amortization
Intangible
(millions)
Customer contracts,
Software
Access to
Assets
Total
Spectrum
Total
Goodwill 1
Total
At cost
As at January 1, 2016
$
$
$
$
$
$
$
$
$
Additions
—
—
Additions arising from business acquisitions
—
—
—
Dispositions, retirements and other (including capitalized interest (see Note 9 ))
—
)
)
—
)
)
—
)
Assets under construction put into service
—
)
—
—
—
—
—
Net foreign exchange differences
—
—
—
—
—
—
—
As at December 31, 2016
Additions
—
—
—
Additions arising from business acquisitions (b)
—
—
—
Dispositions, retirements and other
)
)
)
—
)
—
)
—
)
Assets under construction put into service
—
—
)
—
—
—
—
—
Net foreign exchange differences
—
—
—
—
—
—
—
)
)
As at December 31, 2017
$
$
$
$
$
$
$
$
$
Accumulated amortization
As at January 1, 2016
$
$
$
$
—
$
$
—
$
$
$
Amortization
—
—
—
Dispositions, retirements and other
—
)
)
—
)
—
)
—
)
As at December 31, 2016
—
—
Amortization
—
—
—
Dispositions, retirements and other
)
)
)
—
)
—
)
—
)
As at December 31, 2017
$
$
$
$
—
$
$
—
$
$
$
Net book value
As at December 31, 2016
$
$
$
$
$
$
$
$
$
As at December 31, 2017
$
$
$
$
$
$
$
$
$
(1)
Accumulated amortization of goodwill is amortization recorded prior to 2002; there are no accumulated impairment losses in the accumulated amortization of goodwill.</t>
  </si>
  <si>
    <t>Summary of acquisition-date fair values assigned to the assets acquired and liabilities assumed</t>
  </si>
  <si>
    <t>Manitoba Telecom
Kroll Computer
Voxpro 1
Individually
Total
Assets
Current assets
Cash
$
—
$
$
$
—
$
Accounts receivable 2
—
Other
—
Non-current assets
Property, plant and equipment
Network assets
—
—
Buildings and leasehold improvements
—
—
—
Other
—
—
Intangible assets subject to amortization 3
Customer contracts, customer relationships (including those related to customer contracts) and leasehold interests
Software
—
—
—
Total identifiable assets acquired
Liabilities
Current liabilities
Accounts payable and accrued liabilities
—
Advance billings and customer deposits
—
Provisions
—
—
—
Non-current liabilities
Provisions
—
—
Other long-term liabilities
—
—
—
Deferred income taxes
—
—
—
Total liabilities assumed
Net identifiable assets acquired
Goodwill
Net assets acquired
$
$
$
$
$
Acquisition effected by way of:
Cash consideration
$
$
$
$
$
Accrued receivable 4
)
—
—
—
)
Accounts payable and accrued liabilities
—
—
—
Provisions
—
—
—
Issue of TELUS Corporation Common Shares
—
—
—
Pre-existing relationship effectively settled
—
—
—
$
$
$
$
$
(1)
The purchase price allocation, primarily in respect of customer relationships, had not been finalized as of the date of these consolidated financial statements. As is customary in a business acquisition transaction, until the time of acquisition of control, we did not have full access to Voxpro Limited’s books and records. Upon having sufficient time to review Voxpro Limited’s books and records, we expect to finalize our purchase price allocation.
Prior to acquisition, we had advanced $23 to Voxpro Limited; this pre-existing relationship was effectively settled at the date of the business combination with no gain or loss recognized.
(2)
The fair value of the accounts receivable is equal to the gross contractual amounts receivable and reflects the best estimates at the acquisition date of the contractual cash flows expected to be collected.
(3)
Customer contracts and customer relationships (including those related to customer contracts) are expected to be amortized over a period of 8 to 10 years; software is expected to be amortized over a period of 10 years.
(4)
The total transaction price is a function of the number of qualifying postpaid wireless subscribers acquired. If less than the targeted number of qualifying postpaid wireless subscribers is acquired, the total transaction price will be reduced on a pro-rated basis; a receivable has been accrued for the estimate of such reduction, net of associated adjustments.</t>
  </si>
  <si>
    <t>Summary of pro forma information of business acquisition operating results</t>
  </si>
  <si>
    <t>Year ended December 31, 2017 (millions except per share amounts)
As reported 1
Pro forma 2
Operating revenues
$
$
Net income
$
$
Net income per Common Share
Basic
$
$
Diluted
$
$
(1)
As reported operating revenues and net income include $49 and $20, respectively, in respect of the operations of Manitoba Telecom Services Inc. postpaid wireless (excluding the change in the contingent consideration receivable ( Note 7 )), $17 and $NIL, respectively, in respect of the operations of Kroll Computer Systems Inc., and $51 and $NIL, respectively, in respect of the operations of Voxpro Limited.
(2)
Pro forma amounts reflect the acquired businesses. In respect of Manitoba Telecom Services Inc. postpaid wireless, pro forma adjustments for revenues and goods and services purchased are not available as the seller’s information systems were not configured to capture such information; as a proxy, the revenues and goods and services purchased amounts for the three-month period ended June 30, 2017, have been used for pro forma purposes. The results of the acquired businesses have been included in our Consolidated statements of income and other comprehensive income effective the dates of acquisition.</t>
  </si>
  <si>
    <t>Schedule of carrying values of intangible assets with indefinite lives and goodwill</t>
  </si>
  <si>
    <t>Intangible assets with
Goodwill
Total
As at December 31 (millions)
2017
2016
2017
2016
2017
2016
Wireless
$
$
$
$
$
$
Wireline
—
—
$
$
$
$
$
$</t>
  </si>
  <si>
    <t>leases (Tables)</t>
  </si>
  <si>
    <t>Minimum lease payments under operating leases</t>
  </si>
  <si>
    <t>As at December 31 (millions)
2017
2016
Years ending
Operating 1
Operating 2
Total
Operating 1
Operating 2
Total
1 year hence
$
$
$
$
$
$
2 years hence
3 years hence
4 years hence
5 years hence
Thereafter
$
$
$
$
$
$
(1)
Immaterial amounts for minimum lease receipts from sublet land and buildings have been netted against the minimum lease payments in this table. Minimum lease payments exclude occupancy costs and thus will differ from future amounts reported for operating lease expenses. As at December 31, 2017, commitments for occupancy costs under operating leases totalled $816 (2016 — $869).
(2)
As set out in Note 21(c), we have entered into leases with the real estate joint ventures. This table includes 100% of the minimum lease payment amounts due under these leases; of the total, $109 (2016 — $112) is due to our economic interests in the real estate joint ventures and $156 (2016 — $158) is due to our partners’ economic interests in the real estate joint ventures.</t>
  </si>
  <si>
    <t>other long-term assets (Tables)</t>
  </si>
  <si>
    <t>Schedule of other long-term assets</t>
  </si>
  <si>
    <t>As at December 31 (millions)
Note
2017
2016
Pension assets
15(a)
$
$
Investments
Prepaid maintenance
Real estate joint venture advances
21(c)
Real estate joint ventures
21(c)
Other
$
$</t>
  </si>
  <si>
    <t>real estate joint ventures (Tables)</t>
  </si>
  <si>
    <t>Schedule of real estate joint ventures financial information</t>
  </si>
  <si>
    <t>As at December 31 (millions)
2017
2016
ASSETS
Current assets
Cash and temporary investments, net
$
$
Escrowed deposits for tenant inducements and liens
Sales contract deposits held by arm’s-length trustee
—
Other
Property under development — residential condominiums (subject to sales contracts)
—
Non-current assets
Property under development — investment property
Investment property
$
$
LIABILITIES AND OWNERS’ EQUITY
Current liabilities
Accounts payable and accrued liabilities
$
$
Sales contract deposits
Payable
—
Held by arm’s-length trustee
—
Current portion of 3.7% mortgage and senior secured 3.4% bonds
Construction holdback liabilities
Non-current liabilities
Construction credit facilities
3.7% mortgage due September 2024
—
Senior secured 3.4% bonds due July 2025
Liabilities
Owners’ equity
TELUS 1
Other partners
$
$
(1)
The equity amounts recorded by the real estate joint ventures differ from those recorded by us by the amount of the deferred gains on our real estate contributed and the valuation provision we have recorded in excess of that recorded by one of the real estate joint ventures.
Years ended December 31 (millions)
2017
2016
Revenue
From investment property
$
$
From sale of residential condominiums
$
$
Depreciation and amortization
$
$
Interest expense 1
$
$
Net income (loss) and comprehensive income (loss) 2
$
)
$
(1)
During the year ended December 31, 2017, the real estate joint ventures capitalized $3 (2016 — $4) of financing costs.
(2)
As the real estate joint ventures are partnerships, no provision for income taxes of the partners is made in determining the real estate joint ventures’ net income (loss) and comprehensive income (loss).</t>
  </si>
  <si>
    <t>Schedule of joint ventures investment activity</t>
  </si>
  <si>
    <t>Years ended December 31 (millions)
2017
2016
Loans and 1
Equity 2
Total
Loans and 1
Equity 2
Total
Related to real estate joint ventures’ statements of income and other comprehensive income
Comprehensive income (loss) attributable to us 3
$
—
$
$
$
—
$
$
Related to real estate joint ventures’ statements of financial position
Items not affecting currently reported cash flows
Recognition of gain initially deferred on our real estate initially contributed
—
—
Construction credit facilities financing costs charged by us and other (Note 7)
—
—
—
—
Cash flows in the current reporting period
Construction credit facilities
Amounts advanced
—
—
Amounts repaid
—
—
—
)
—
)
Financing costs paid to us
—
—
—
)
—
)
Repayment of funds advanced
—
—
—
)
—
)
Funds repaid to us and earnings distributed
—
)
)
—
)
)
Net increase (decrease)
)
)
)
Real estate joint ventures carrying amounts
Balance, beginning of period
Valuation provision
—
—
—
—
)
)
Balance, end of period
$
47
$
$
$
$
$
(1)
Loans and receivables are included in our Consolidated statements of financial position as Real estate joint venture advances and are comprised of advances under construction credit facilities (see (d) ) and, prior to its repayment during the year ended December 31, 2016, an $18 mortgage on the TELUS Garden residential condominium tower.
(2)
We account for our interests in the real estate joint ventures using the equity method of accounting.
(3)
As the real estate joint ventures are partnerships, no provision for income taxes of the partners is made in determining the real estate joint ventures’ net income (loss) and comprehensive income (loss); provision for income taxes is made in determining the comprehensive income (loss) attributable to us.</t>
  </si>
  <si>
    <t>Schedule of construction credit facility</t>
  </si>
  <si>
    <t>As at December 31 (millions)
Note
2017
2016
Construction credit facilities commitment — TELUS Corporation
Undrawn
4(c)
$
$
Advances
Construction credit facilities commitment — other
$
$</t>
  </si>
  <si>
    <t>accounts payable and accrued liabilities (Tables)</t>
  </si>
  <si>
    <t>Schedule of accounts payable and accrued liabilities</t>
  </si>
  <si>
    <t>As at December 31 (millions)
2017
2016
Accrued liabilities
$
$
Payroll and other employee-related liabilities
Restricted stock units liability
Trade accounts payable
Interest payable
Other
$
$</t>
  </si>
  <si>
    <t>advance billings and customer deposits (Tables)</t>
  </si>
  <si>
    <t>Disclosure of advance billings and customer accounts</t>
  </si>
  <si>
    <t>As at December 31 (millions)
2017
2016
Advance billings
$
$
Deferred customer activation and connection fees
Customer deposits
Regulatory deferral accounts
$
$</t>
  </si>
  <si>
    <t>provisions (Tables)</t>
  </si>
  <si>
    <t>Disclosure of other provisions</t>
  </si>
  <si>
    <t>(millions)
Asset
Employee-
Written put
Other
Total
As at January 1, 2016
$
$
$
$
$
Additions 1
Use
)
)
)
)
)
Reversal
—
)
—
)
)
Interest effect 2
)
—
—
)
Foreign exchange effects
—
—
)
—
)
As at December 31, 2016
—
Additions 1
Use
)
)
—
)
)
Reversal 3
)
)
)
)
)
Interest effect 2
—
—
Foreign exchange effects
—
—
—
As at December 31, 2017
$
$
$
$
$
Current
$
$
$
—
$
$
Non-current
—
As at December 31, 2016
$
$
$
—
$
$
Current
$
$
$
—
$
$
Non-current
As at December 31, 2017
$
$
$
$
$
(1)
Employee-related additions are net of share-based compensation of $(7) (2016 — $4).
(2)
The difference of $47 (2016 — $(55)) between the interest effect in this table and the amount disclosed in Note 9 is in respect of the change in the discount rates applicable to the provision, such difference being included in the cost of the associated asset(s) by way of being included with (netted against) the additions detailed in Note 17 .
(3)
The written put option reversal is an adjustment to the Voxpro Limited purchase price allocation disclosed in Note 18(b) .</t>
  </si>
  <si>
    <t>long-term debt (Tables)</t>
  </si>
  <si>
    <t>Schedule of details of long-term debt</t>
  </si>
  <si>
    <t>As at December 31 (millions)
Note
2017
2016
TELUS Corporation notes
(b)
$
$
TELUS Corporation commercial paper
(c)
TELUS Communications Inc. debentures
(e)
TELUS International (Cda) Inc. credit facility
(f)
Long-term debt
$
$
Current
$
$
Non-current
Long-term debt
$
$</t>
  </si>
  <si>
    <t>Schedule of long-term debt maturities</t>
  </si>
  <si>
    <t>Long-term debt denominated in
Canadian
U.S. dollars
Derivative liability
Years ending December 31 (millions)
Debt
Debt
(Receive) 1
Pay
Total
Total
2018
$
$
$
)
$
$
$
2019
—
—
2020
—
—
2021
—
—
2022
—
—
Thereafter
)
Future cash outflows in respect of long-term debt principal repayments
)
Future cash outflows in respect of associated interest and like carrying costs 2
)
Undiscounted contractual maturities ( Note 4(c) )
$
$
$
)
$
$
$
(1)
Where applicable, principal-related cash flows reflect foreign exchange rates at December 31, 2017.
(2)
Future cash outflows in respect of associated interest and like carrying costs for commercial paper and amounts drawn under our credit facilities (if any) have been calculated based upon the rates in effect at December 31, 2017.</t>
  </si>
  <si>
    <t>TELUS Corporation notes</t>
  </si>
  <si>
    <t>Principal face amount
Redemption present
Series 1
Issued
Maturity
Issue
Effective 2
Originally
Outstanding at
Basis
Cessation
4.95% Notes, Series CD
March 2007
March 2017
$
%
$
700 million
$
NIL
24 3
N/A
5.05% Notes, Series CG 4
December 2009
December 2019
$
%
$
1.0 billion
$
1.0 billion
45.5 3
N/A
5.05% Notes, Series CH 4
July 2010
July 2020
$
%
$
1.0 billion
$
1.0 billion
47 3
N/A
3.35% Notes, Series CJ 4
December 2012
March 2023
$
%
$
500 million
$
500 million
40 5
Dec. 15, 2022
3.35% Notes, Series CK 4
April 2013
April 2024
$
%
$
1.1 billion
$
1.1 billion
36 5
Jan. 2, 2024
4.40% Notes, Series CL 4
April 2013
April 2043
$
%
$
600 million
$
600 million
47 5
Oct. 1, 2042
3.60% Notes, Series CM 4
November 2013
January 2021
$
%
$
400 million
$
400 million
35 3
N/A
5.15% Notes, Series CN 4
November 2013
November 2043
$
%
$
400 million
$
400 million
50 5
May 26, 2043
3.20% Notes, Series CO 4
April 2014
April 2021
$
%
$
500 million
$
500 million
30 5
Mar. 5, 2021
4.85% Notes, Series CP 4
Multiple 6
April 2044
$
987.91 6
% 6
$
500 million 6
$
900 million 6
46 5
Oct. 5, 2043
3.75% Notes, Series CQ 4
September 2014
January 2025
$
%
$
800 million
$
800 million
38.5 5
Oct. 17, 2024
4.75% Notes, Series CR 4
September 2014
January 2045
$
%
$
400 million
$
400 million
51.5 5
July 17, 2044
1.50% Notes, Series CS 4
March 2015
March 2018
$
%
$
250 million
$
250 million
N/A 7
N/A
2.35% Notes, Series CT 4
March 2015
March 2022
$
%
$
1.0 billion
$
1.0 billion
35.5 5
Feb. 28, 2022
4.40% Notes, Series CU 4
March 2015
January 2046
$
%
$
500 million
$
500 million
60.5 5
July 29, 2045
3.75% Notes, Series CV 4
December 2015
March 2026
$
%
$
600 million
$
600 million
53.5 5
Dec. 10, 2025
2.80% U.S. Dollar Notes 4, 8
September 2016
February 2027
US$991.89
%
US$600 million
US$600 million
20 9
Nov. 16, 2026
3.70% U.S. Dollar Notes 4, 10
March 2017
September 2027
US$998.95
%
US$500 million
US$500 million
20 9
June 15, 2027
4.70% Notes, Series CW 4
March 2017
March 2048
$
%
$
325 million
$
325 million
58.5 5
Sept. 6, 2047
(1)
Interest is payable semi-annually.
(2)
The effective interest rate is that which the notes would yield to an initial debt holder if held to maturity.
(3)
The notes are redeemable at our option, in whole at any time, or in part from time to time, on not fewer than 30 and not more than 60 days’ prior notice. The redemption price is equal to the greater of (i) the present value of the notes discounted at the Government of Canada yield plus the redemption present value spread, or (ii) 100% of the principal amount thereof. In addition, accrued and unpaid interest, if any, will be paid to the date fixed for redemption.
(4)
This series of notes requires us to make an offer to repurchase the notes at a price equal to 101% of their principal amount plus accrued and unpaid interest to the date of repurchase upon the occurrence of a change in control triggering event, as defined in the supplemental trust indenture.
(5)
At any time prior to the respective maturity dates set out in the table, the notes are redeemable at our option, in whole at any time, or in part from time to time, on not fewer than 30 and not more than 60 days’ prior notice. The redemption price is equal to the greater of (i) the present value of the notes discounted at the Government of Canada yield plus the redemption present value spread calculated over the period to maturity, other than in the case of the Series CT and Series CU notes, where it is calculated over the period to the redemption present value spread cessation date, or (ii) 100% of the principal amount thereof. In addition, accrued and unpaid interest, if any, will be paid to the date fixed for redemption. On or after the respective redemption present value spread cessation dates set out in the table, the notes are redeemable at our option, in whole but not in part, on not fewer than 30 and not more than 60 days’ prior notice, at redemption prices equal to 100% of the principal amounts thereof.
(6)
$500 million of 4.85% Notes, Series CP were issued in April 2014 at an issue price of $998.74 and an effective interest rate of 4.86%. This series of notes was reopened in December 2015 and a further $400 million of notes were issued at an issue price of $974.38 and an effective interest rate of 5.02%.
(7)
The notes are not redeemable at our option, other than in the event of certain changes in tax laws.
(8)
We have entered into a foreign exchange derivative (a cross currency interest rate exchange agreement) which effectively converted the principal payments and interest obligations to Canadian dollar obligations with a fixed interest rate of 2.95% and an issued and outstanding amount of $792 million (reflecting a fixed exchange rate of $1.3205).
(9)
At any time prior to the respective maturity dates set out in the table, the notes are redeemable at our option, in whole at any time, or in part from time to time, on not fewer than 30 and not more than 60 days’ prior notice. The redemption price is equal to the greater of (i) the present value of the notes discounted at the U.S. Adjusted Treasury Rate plus the redemption present value spread calculated over the period to the redemption present value spread cessation date, or (ii) 100% of the principal amount thereof. In addition, accrued and unpaid interest, if any, will be paid to the date fixed for redemption. On or after the respective redemption present value spread cessation dates set out in the table, the notes are redeemable at our option, in whole but not in part, on not fewer than 30 and not more than 60 days’ prior notice, at redemption prices equal to 100% of the principal amounts thereof.
(10)
We have entered into a foreign exchange derivative (a cross currency interest rate exchange agreement) which effectively converted the principal payments and interest obligations to Canadian dollar obligations with a fixed interest rate of 3.41% and an issued and outstanding amount of $667 million (reflecting a fixed exchange rate of $1.3348).</t>
  </si>
  <si>
    <t>TELUS Corporation credit facility</t>
  </si>
  <si>
    <t>As at December 31 (millions)
2017
2016
Net available
$
$
Backstop of commercial paper
Gross available
$
$</t>
  </si>
  <si>
    <t>TELUS Communications Inc. debentures</t>
  </si>
  <si>
    <t>Principal face amount
Redemption present
Series 1
Issued
Maturity
Issue
Originally
Outstanding at
Basis points
10.65% Debentures, Series 3
June 1991
June 2021
$
$
175 million
$
175 million
N/A (non-redeemable)
9.65% Debentures, Series 5 2
April 1992
April 2022
$
$
150 million
$
249 million
N/A (non-redeemable)
8.80% Debentures, Series B
September 1995
September 2025
$
$
200 million
$
200 million
15 3
(1)
Interest is payable semi-annually.
(2)
Series 4 Debentures were exchangeable, at the holder’s option, effective on April 8 of any year during the four-year period from 1996 to 1999, for Series 5 Debentures; $99 million of Series 4 Debentures were exchanged for Series 5 Debentures.
(3)
At any time prior to the maturity date set out in the table, the debentures are redeemable at our option, in whole at any time, or in part from time to time, on not less than 30 days’ prior notice. The redemption price is equal to the greater of (i) the present value of the debentures discounted at the Government of Canada yield plus the redemption present value spread, or (ii) 100% of the principal amount thereof. In addition, accrued and unpaid interest, if any, will be paid to the date fixed for redemption.</t>
  </si>
  <si>
    <t>TELUS International (Cda) Inc. credit facility</t>
  </si>
  <si>
    <t>As at December 31 (millions)
2017
2016
Revolving
Term loan
Total
Revolving
Term loan
Total
Available
US$
US$
N/A
US$
US$
US$
N/A
US$
Outstanding
US$
US$
US$
US$
US$
US$</t>
  </si>
  <si>
    <t>other long-term liabilities (Tables)</t>
  </si>
  <si>
    <t>Schedule of other long-term liabilities</t>
  </si>
  <si>
    <t>As at December 31 (millions)
Note
2017
2016
Pension and other post-employment benefit liabilities
15(a)
$
$
Deferred revenues
Restricted stock unit and deferred share unit liabilities
Derivative liabilities
Other
Deferred customer activation and connection fees
$
$</t>
  </si>
  <si>
    <t>Common Share capital (Tables)</t>
  </si>
  <si>
    <t>Schedule of authorized share capital</t>
  </si>
  <si>
    <t>As at December 31
2017
2016
First Preferred Shares
1 billion
1 billion
Second Preferred Shares
1 billion
1 billion
Common Shares
2 billion
2 billion</t>
  </si>
  <si>
    <t>Schedule of purchase of Common Shares for cancellation pursuant to normal course issuer bid</t>
  </si>
  <si>
    <t>2016
Year ended December 31 (millions except footnote amounts)
Common
Cost
Normal course issuer bid period:
September 15, 2015 — September 14, 2016
$
September 30, 2016 — September 29, 2017 1
Total excluding employee benefit plan trust transactions
Employee benefit plan trust transactions
—
$
(1)
In November 2017, we received approval for a normal course issuer bid to purchase and cancel up to 8 million of our Common Shares (up to a maximum amount of $250 million) from November 13, 2017, to November 12, 2018. Additionally, we may enter into an automatic share purchase plan with a broker for the purpose of permitting us to purchase our Common Shares under the normal course issuer bid at times when we would not be permitted to trade in our own Common Shares during internal blackout periods, including during regularly scheduled quarterly blackout periods. Such purchases are determined by the broker in its sole discretion based on parameters we have established. We record a liability and charge share capital and retained earnings for purchases that may occur during such blackout periods based upon the parameters of the normal course issuer bid as at the statement of financial position date.</t>
  </si>
  <si>
    <t>related party transactions (Tables)</t>
  </si>
  <si>
    <t>Summary of transactions with key management personnel</t>
  </si>
  <si>
    <t>Years ended December 31 (millions)
2017
2016
Short-term benefits
$
$
Post-employment pension 1 and other benefits
Share-based compensation 2
$
$
(1)
Our Executive Leadership Team members are either members of our Pension Plan for Management and Professional Employees of TELUS Corporation and non-registered, non-contributory supplementary defined benefit pension plans, or members of one of our defined contribution pension plans.
(2)
For the year ended December 31, 2017, share-based compensation expense was net of $4 (2016 — $2) of the effects of derivatives used to manage share-based compensation costs ( Note 14(b) ). For the year ended December 31, 2017, share-based compensation expense (recovery) of $(7) (2016 — $4) was included in restructuring costs ( Note 16 ).
Years ended December 31
2017
2016
($ in millions)
Number of
Notional 1
Grant-date 1
Number of
Notional 1
Grant-date 1
Awarded in period
$
$
$
$
(1)
Notional value is determined by multiplying the Common Share price at the time of award by the number of units awarded. The grant-date fair value differs from the notional value because the fair values of some awards have been determined using a Monte Carlo simulation (see Note 14(b) ).
As at December 31 (millions)
2017
2016
Restricted stock units
$
$
Deferred share units 1
$
$
(1)
Our Directors’ Deferred Share Unit Plan provides that, in addition to his or her annual equity grant of deferred share units, a director may elect to receive his or her annual retainer and meeting fees in deferred share units, Common Shares or cash. Deferred share units entitle directors to a specified number of, or a cash payment based on the value of, our Common Shares. Deferred share units are paid out when a director ceases to be a director, for any reason, at a time elected by the director in accordance with the Directors’ Deferred Share Unit Plan ; during the year ended December 31, 2017, $14 (2016 — $4) was paid out.</t>
  </si>
  <si>
    <t>additional statement of cash flow information (Tables)</t>
  </si>
  <si>
    <t>Schedule of operating activities and investing activities</t>
  </si>
  <si>
    <t>Years ended December 31 (millions)
Note
2017
2016
Net change in non-cash operating working capital
Accounts receivable
$
)
$
)
Inventories
)
Prepaid expenses
)
)
Accounts payable and accrued liabilities
Income and other taxes receivable and payable, net
)
)
Advance billings and customer deposits
)
Provisions
)
)
$
)
$
)
Cash payments for capital assets, excluding spectrum licences
Capital asset additions, excluding spectrum licences
Gross capital expenditures
Property, plant and equipment
17
$
)
$
)
Intangible assets
18
)
)
)
)
Additions arising from non-monetary transactions
Capital expenditures
)
)
Asset retirement obligations netted (included) in additions
)
)
)
Other non-cash items included above
Change in associated non-cash investing working capital
)
Non-cash change in asset retirement obligation
)
$
)
$
)</t>
  </si>
  <si>
    <t>Schedule of changes in liabilities arising from financing activities</t>
  </si>
  <si>
    <t>Year ended December 31, 2016
Year ended December 31, 2017
Statement of cash flows
Non-cash changes
Statement of cash flows
Non-cash changes
(millions)
As at
Issued or
Redemptions,
Foreign
Other
As at
Issued or
Redemptions,
Foreign
Other
As at
Dividends payable to holders of Common Shares
$
$
—
$
)
$
—
$
$
$
—
$
)
$
—
$
$
Dividends reinvested in shares from Treasury
—
—
—
—
—
—
—
—
)
—
$
$
—
$
)
$
—
$
$
$
—
$
)
$
—
$
$
Purchase of Common Shares for cancellation 1
$
$
—
$
)
$
—
$
$
—
$
—
$
—
$
—
$
—
$
—
Short-term borrowings
$
$
$
)
$
—
$
—
$
$
—
$
—
$
—
$
—
$
Long-term debt
TELUS Corporation notes
$
$
$
)
$
$
)
$
$
$
)
$
)
$
)
$
TELUS Corporation commercial paper
)
)
—
)
)
—
TELUS Communications Inc. debentures
—
—
—
—
—
—
TELUS International (Cda) Inc. credit facility
—
)
)
)
)
Derivatives used to manage currency risk arising from U.S. dollar-denominated long-term debt — liability (asset)
)
)
)
)
)
)
)
)
To eliminate effect of gross settlement of derivatives used to manage currency risk arising from U.S. dollar-denominated long-term debt
—
)
—
—
—
)
—
—
—
$
$
$
)
$
$
$
$
$
)
$
)
$
)
$
Issue of shares by subsidiary to non-controlling interest
Gross proceeds on share issuance
$
$
—
$
—
$
)
$
—
$
—
$
—
$
—
$
—
$
—
Transaction costs
—
)
—
—
)
—
—
Income taxes charged directly to contributed surplus 2
—
—
—
—
—
—
)
)
—
)
—
)
—
)
To eliminate effect of gross settlement of transaction costs
)
—
—
—
—
—
—
—
—
$
$
—
$
—
$
)
$
$
—
$
)
$
—
$
)
$
(1)
Normal course issuer bid transactions, including employee benefit plan trust transactions (see Note 28(b) ).
(2)
Income taxes charged directly to contributed surplus were comprised of a current income tax charge of $(3) (2016 — $50) and a deferred income tax recovery of $NIL (2016 — $3).</t>
  </si>
  <si>
    <t>summary of significant accounting policies - Other (Details) - CAD CAD in Millions</t>
  </si>
  <si>
    <t>Revenue Recognition</t>
  </si>
  <si>
    <t>Revenues from multiple element arrangements (as a percent)</t>
  </si>
  <si>
    <t>Maximum</t>
  </si>
  <si>
    <t>Use of estimates and judgements</t>
  </si>
  <si>
    <t>Direct costs as a percentage of operating expenses included in the segment performance measure</t>
  </si>
  <si>
    <t>50.00%</t>
  </si>
  <si>
    <t>Deferral account liability amortization period</t>
  </si>
  <si>
    <t>3 years</t>
  </si>
  <si>
    <t>TELUS Communications Inc.</t>
  </si>
  <si>
    <t>Per cent ownership</t>
  </si>
  <si>
    <t>100.00%</t>
  </si>
  <si>
    <t>TELUS International (Cda) Inc.</t>
  </si>
  <si>
    <t>Non-controlling interest per cent</t>
  </si>
  <si>
    <t>35.00%</t>
  </si>
  <si>
    <t>Per cent of net book value</t>
  </si>
  <si>
    <t>summary of significant accounting policies - Useful lives property, plant and equipment (Details)</t>
  </si>
  <si>
    <t>Useful Lives of Property, Plant, and Equipment</t>
  </si>
  <si>
    <t>Composite depreciation rate</t>
  </si>
  <si>
    <t>5.00%</t>
  </si>
  <si>
    <t>Outside plant | Minimum</t>
  </si>
  <si>
    <t>Useful lives</t>
  </si>
  <si>
    <t>17 years</t>
  </si>
  <si>
    <t>Outside plant | Maximum</t>
  </si>
  <si>
    <t>40 years</t>
  </si>
  <si>
    <t>Inside plant | Minimum</t>
  </si>
  <si>
    <t>4 years</t>
  </si>
  <si>
    <t>Inside plant | Maximum</t>
  </si>
  <si>
    <t>25 years</t>
  </si>
  <si>
    <t>Wireless site equipment | Minimum</t>
  </si>
  <si>
    <t>5 years</t>
  </si>
  <si>
    <t>Wireless site equipment | Maximum</t>
  </si>
  <si>
    <t>7 years</t>
  </si>
  <si>
    <t>Other | Minimum</t>
  </si>
  <si>
    <t>Other | Maximum</t>
  </si>
  <si>
    <t>summary of significant accounting policies - Useful lives intangible assets (Details)</t>
  </si>
  <si>
    <t>Wireline subscriber base</t>
  </si>
  <si>
    <t>Useful Lives of Intangible Assets Other Than Goodwill</t>
  </si>
  <si>
    <t>Estimated useful lives of purchased intangible assets other than goodwill</t>
  </si>
  <si>
    <t>Customer contracts, customer relationships, and leasehold interests | Minimum</t>
  </si>
  <si>
    <t>Customer contracts, customer relationships, and leasehold interests | Maximum</t>
  </si>
  <si>
    <t>10 years</t>
  </si>
  <si>
    <t>Software | Minimum</t>
  </si>
  <si>
    <t>2 years</t>
  </si>
  <si>
    <t>Software | Maximum</t>
  </si>
  <si>
    <t>Access to rights-of-way and other | Minimum</t>
  </si>
  <si>
    <t>Access to rights-of-way and other | Maximum</t>
  </si>
  <si>
    <t>30 years</t>
  </si>
  <si>
    <t>summary of significant accounting policies - Inventories (Details) - CAD CAD in Millions</t>
  </si>
  <si>
    <t>Inventory</t>
  </si>
  <si>
    <t>Wireless handsets, parts and accessories</t>
  </si>
  <si>
    <t>Costs of goods</t>
  </si>
  <si>
    <t>accounting policy developments - Impacts of application of IFRS 15, Consolidated statements of income and other comprehensive income (Details) - CAD CAD / shares in Units, CAD in Millions</t>
  </si>
  <si>
    <t>IFRS 15 effects</t>
  </si>
  <si>
    <t>Allocation of transaction price (affecting timing of revenue recognition)</t>
  </si>
  <si>
    <t>Costs incurred to obtain or fulfill a contract with a customer</t>
  </si>
  <si>
    <t>Pro forma</t>
  </si>
  <si>
    <t>Maximum | IFRS 15 effects</t>
  </si>
  <si>
    <t>Maximum | Allocation of transaction price (affecting timing of revenue recognition)</t>
  </si>
  <si>
    <t>Maximum | Costs incurred to obtain or fulfill a contract with a customer</t>
  </si>
  <si>
    <t>Maximum | Pro forma</t>
  </si>
  <si>
    <t>accounting policy developments - Impacts of application of IFRS 15, Consolidated statements of financial position (Details) - CAD CAD in Millions</t>
  </si>
  <si>
    <t>Jan. 01, 2017</t>
  </si>
  <si>
    <t>Dec. 31, 2015</t>
  </si>
  <si>
    <t>Contract assets</t>
  </si>
  <si>
    <t>accounting policy developments - Impacts of application of IFRS 15, Consolidated statement of cash flows (Details) - CAD CAD in Millions</t>
  </si>
  <si>
    <t>capital structure financial policies (Details) - CAD CAD in Millions</t>
  </si>
  <si>
    <t>Components of debt and coverage ratios</t>
  </si>
  <si>
    <t>Net debt</t>
  </si>
  <si>
    <t>EBITDA - excluding restructuring and other costs</t>
  </si>
  <si>
    <t>Net interest cost</t>
  </si>
  <si>
    <t>Debt ratio</t>
  </si>
  <si>
    <t>Net debt to EBITDA - excluding restructuring and other costs</t>
  </si>
  <si>
    <t>Net debt to operating cash flow ratio maximum</t>
  </si>
  <si>
    <t>Coverage ratios</t>
  </si>
  <si>
    <t>Earnings coverage ratio</t>
  </si>
  <si>
    <t>EBITDA - excluding restructuring and other costs interest coverage ratio</t>
  </si>
  <si>
    <t>Calculation of net debt</t>
  </si>
  <si>
    <t>Debt issuance costs netted against long-term debt</t>
  </si>
  <si>
    <t>Derivative (assets) liabilities, net</t>
  </si>
  <si>
    <t>Accumulated other comprehensive income amounts arising from financial instruments used to manage interest rate and currency risks associated with U.S. dollar-denominated long-term debt (excluding tax effects)</t>
  </si>
  <si>
    <t>Calculation of EBITDA - excluding restructuring and other costs</t>
  </si>
  <si>
    <t>EBITDA</t>
  </si>
  <si>
    <t>Restructuring and other costs</t>
  </si>
  <si>
    <t>Changes in debt and coverage ratios</t>
  </si>
  <si>
    <t>Net Debt To EBITDA Excluding Restructuring And Other Costs Ratio</t>
  </si>
  <si>
    <t>Increase (decrease) in net debt to EBITDA ratio due to increase (decrease) in net debt</t>
  </si>
  <si>
    <t>Increase (decrease) in net debt to EBITDA ratio due to (increase) decrease in EBITDA</t>
  </si>
  <si>
    <t>Earnings Coverage Ratio</t>
  </si>
  <si>
    <t>Increase (decrease) in earnings coverage ratio due to an (increase) decrease in borrowing costs</t>
  </si>
  <si>
    <t>Increase (decrease) in earnings coverage ratio due to an increase (decrease) in income before borrowing costs and income taxes</t>
  </si>
  <si>
    <t>Earnings Before Interest Taxes Depreciation And Amortization Excluding Restructuring And Other Costs Interest Coverage Ratio</t>
  </si>
  <si>
    <t>Increase (decrease) in EBITDA - excluding restructuring and other costs interest coverage ratio due to an increase (decrease) in EBITDA</t>
  </si>
  <si>
    <t>Dividend payout ratio</t>
  </si>
  <si>
    <t>Dividend payout ratio, (as a per cent)</t>
  </si>
  <si>
    <t>80.00%</t>
  </si>
  <si>
    <t>89.00%</t>
  </si>
  <si>
    <t>Dividend payout ratio of adjusted net earnings, (as a per cent)</t>
  </si>
  <si>
    <t>77.00%</t>
  </si>
  <si>
    <t>Calculation of adjusted net earnings attributable to Common Shares</t>
  </si>
  <si>
    <t>Net income attributable to Common Shares</t>
  </si>
  <si>
    <t>Gain and net equity income related to real estate redevelopment project, after income taxes</t>
  </si>
  <si>
    <t>Gain on exchange of wireless spectrum licences, after income taxes</t>
  </si>
  <si>
    <t>Provisions related to business combinations, after income taxes</t>
  </si>
  <si>
    <t>Immediately vesting transformative compensation expense, after income taxes</t>
  </si>
  <si>
    <t>Income tax-related adjustments</t>
  </si>
  <si>
    <t>Adjusted net earnings attributable to Common Shares</t>
  </si>
  <si>
    <t>Minimum</t>
  </si>
  <si>
    <t>Target Net debt to EBITDA - excluding restructuring and other costs</t>
  </si>
  <si>
    <t>Target dividend payout ratio, (as a per cent)</t>
  </si>
  <si>
    <t>65.00%</t>
  </si>
  <si>
    <t>75.00%</t>
  </si>
  <si>
    <t>financial instruments - Credit risk (Details) - CAD CAD in Millions</t>
  </si>
  <si>
    <t>Credit risk</t>
  </si>
  <si>
    <t>Maximum exposure (excluding income tax effects) to credit risk</t>
  </si>
  <si>
    <t>Customer accounts receivable</t>
  </si>
  <si>
    <t>Derivatives</t>
  </si>
  <si>
    <t>financial instruments - Accounts receivable (Details) - Customer accounts receivable - CAD CAD in Millions</t>
  </si>
  <si>
    <t>Weighted average age of receivables</t>
  </si>
  <si>
    <t>26 days</t>
  </si>
  <si>
    <t>Weighted average age of past-due receivables</t>
  </si>
  <si>
    <t>60 days</t>
  </si>
  <si>
    <t>61 days</t>
  </si>
  <si>
    <t>Receivable account balances</t>
  </si>
  <si>
    <t>Written off amounts charged to allowance for doubtful accounts still subject to enforcement</t>
  </si>
  <si>
    <t>Summary of activity related to allowance for doubtful accounts</t>
  </si>
  <si>
    <t>Balance, beginning of period</t>
  </si>
  <si>
    <t>Additions (doubtful accounts expense)</t>
  </si>
  <si>
    <t>Accounts written off, net of recoveries</t>
  </si>
  <si>
    <t>Balance, end of period</t>
  </si>
  <si>
    <t>Less than 30 days past billing date</t>
  </si>
  <si>
    <t>30-60 days past billing date</t>
  </si>
  <si>
    <t>61-90 days past billing date</t>
  </si>
  <si>
    <t>More than 90 days past billing date</t>
  </si>
  <si>
    <t>Cost/Gross amount</t>
  </si>
  <si>
    <t>Cost/Gross amount | Less than 30 days past billing date</t>
  </si>
  <si>
    <t>Cost/Gross amount | 30-60 days past billing date</t>
  </si>
  <si>
    <t>Cost/Gross amount | 61-90 days past billing date</t>
  </si>
  <si>
    <t>Cost/Gross amount | More than 90 days past billing date</t>
  </si>
  <si>
    <t>Allowance for doubtful accounts</t>
  </si>
  <si>
    <t>Allowance for doubtful accounts | Less than 30 days past billing date</t>
  </si>
  <si>
    <t>Allowance for doubtful accounts | 30-60 days past billing date</t>
  </si>
  <si>
    <t>Allowance for doubtful accounts | 61-90 days past billing date</t>
  </si>
  <si>
    <t>Allowance for doubtful accounts | More than 90 days past billing date</t>
  </si>
  <si>
    <t>financial instruments - Liquidity risk (Details) - CAD CAD in Millions</t>
  </si>
  <si>
    <t>Liquidity risk</t>
  </si>
  <si>
    <t>Debt or equity securities pursuant to a shelf prospectus expiring April, 2018</t>
  </si>
  <si>
    <t>Debt or equity securities that may be offered pursuant to a shelf prospectus</t>
  </si>
  <si>
    <t>Debt or equity securities pursuant to a shelf prospectus expiring December, 2016</t>
  </si>
  <si>
    <t>Non-interest bearing financial liabilities</t>
  </si>
  <si>
    <t>Contractual maturities, non-derivative liabilities</t>
  </si>
  <si>
    <t>Construction credit facilities commitment</t>
  </si>
  <si>
    <t>Composite long-term debt</t>
  </si>
  <si>
    <t>Contractual maturities, derivative liabilities</t>
  </si>
  <si>
    <t>First year</t>
  </si>
  <si>
    <t>First year | Non-interest bearing financial liabilities</t>
  </si>
  <si>
    <t>First year | Short-term borrowings</t>
  </si>
  <si>
    <t>First year | Construction credit facilities commitment</t>
  </si>
  <si>
    <t>First year | Long-term debt</t>
  </si>
  <si>
    <t>First year | Other</t>
  </si>
  <si>
    <t>2 years hence</t>
  </si>
  <si>
    <t>2 years hence | Non-interest bearing financial liabilities</t>
  </si>
  <si>
    <t>2 years hence | Short-term borrowings</t>
  </si>
  <si>
    <t>2 years hence | Long-term debt</t>
  </si>
  <si>
    <t>3 years hence</t>
  </si>
  <si>
    <t>3 years hence | Non-interest bearing financial liabilities</t>
  </si>
  <si>
    <t>3 years hence | Long-term debt</t>
  </si>
  <si>
    <t>4 years hence</t>
  </si>
  <si>
    <t>4 years hence | Non-interest bearing financial liabilities</t>
  </si>
  <si>
    <t>4 years hence | Long-term debt</t>
  </si>
  <si>
    <t>5 years hence</t>
  </si>
  <si>
    <t>5 years hence | Non-interest bearing financial liabilities</t>
  </si>
  <si>
    <t>5 years hence | Long-term debt</t>
  </si>
  <si>
    <t>Thereafter</t>
  </si>
  <si>
    <t>Thereafter | Non-interest bearing financial liabilities</t>
  </si>
  <si>
    <t>Thereafter | Long-term debt</t>
  </si>
  <si>
    <t>Currency risk related to long-term debt | Currency swap agreement</t>
  </si>
  <si>
    <t>Amounts to be exchanged, (Receive)</t>
  </si>
  <si>
    <t>Amounts to be exchanged, Pay</t>
  </si>
  <si>
    <t>Currency risk related to long-term debt | Composite long-term debt</t>
  </si>
  <si>
    <t>Currency risk related to long-term debt | First year | Currency swap agreement</t>
  </si>
  <si>
    <t>Currency risk related to long-term debt | 2 years hence | Currency swap agreement</t>
  </si>
  <si>
    <t>Currency risk related to long-term debt | 3 years hence | Currency swap agreement</t>
  </si>
  <si>
    <t>Currency risk related to long-term debt | 4 years hence | Currency swap agreement</t>
  </si>
  <si>
    <t>Currency risk related to long-term debt | 5 years hence | Currency swap agreement</t>
  </si>
  <si>
    <t>Currency risk related to long-term debt | Thereafter | Currency swap agreement</t>
  </si>
  <si>
    <t>Currency risk related to foreign currency transactions | Currency swap agreement</t>
  </si>
  <si>
    <t>Currency risk related to foreign currency transactions | First year | Currency swap agreement</t>
  </si>
  <si>
    <t>financial instruments - Currency risk (Details) - U.S. Dollars</t>
  </si>
  <si>
    <t>Currency risk</t>
  </si>
  <si>
    <t>Exposure to exchange rate fluctuations that is hedged (as a percent)</t>
  </si>
  <si>
    <t>financial instruments - Market risks (Details) - CAD CAD in Millions</t>
  </si>
  <si>
    <t>U.S. Dollars | Currency risk</t>
  </si>
  <si>
    <t>Market risks</t>
  </si>
  <si>
    <t>Percentage of reasonably possible changes in market risk variable</t>
  </si>
  <si>
    <t>10.00%</t>
  </si>
  <si>
    <t>Net income sensitivity to increase in risk variable</t>
  </si>
  <si>
    <t>Other comprehensive income sensitivity to increase in risk variable</t>
  </si>
  <si>
    <t>Comprehensive income sensitivity to increase in risk variable</t>
  </si>
  <si>
    <t>Net income sensitivity to decrease in risk variable</t>
  </si>
  <si>
    <t>Other comprehensive income sensitivity to decrease in risk variable</t>
  </si>
  <si>
    <t>Comprehensive income sensitivity to decrease in risk variable</t>
  </si>
  <si>
    <t>Data period for share price volatility</t>
  </si>
  <si>
    <t>12 months</t>
  </si>
  <si>
    <t>Share price volatility for sensitivity analysis (as a per cent)</t>
  </si>
  <si>
    <t>7.00%</t>
  </si>
  <si>
    <t>13.10%</t>
  </si>
  <si>
    <t>Equity contributed, Common shares | Other price risk arising from share-based compensation costs</t>
  </si>
  <si>
    <t>25.00%</t>
  </si>
  <si>
    <t>financial instruments - Fair values (Details) - CAD CAD in Millions</t>
  </si>
  <si>
    <t>Disclosure of detailed information about financial instruments</t>
  </si>
  <si>
    <t>Measured at amortized cost but fair value disclosed</t>
  </si>
  <si>
    <t>Carrying value</t>
  </si>
  <si>
    <t>Assets</t>
  </si>
  <si>
    <t>Carrying value | Foreign exchange derivatives</t>
  </si>
  <si>
    <t>Carrying value | Share-based compensation derivatives</t>
  </si>
  <si>
    <t>Carrying value | Available-for-sale portfolio investments</t>
  </si>
  <si>
    <t>Significant other observable inputs | Measured at fair value on a recurring basis</t>
  </si>
  <si>
    <t>Liabilities at fair value</t>
  </si>
  <si>
    <t>Significant other observable inputs | Measured at fair value on a recurring basis | Foreign exchange derivatives</t>
  </si>
  <si>
    <t>Assets at fair value</t>
  </si>
  <si>
    <t>Significant other observable inputs | Measured at fair value on a recurring basis | Share-based compensation derivatives</t>
  </si>
  <si>
    <t>Significant other observable inputs | Measured at fair value on a recurring basis | Available-for-sale portfolio investments</t>
  </si>
  <si>
    <t>Foreign exchange derivatives | Carrying value</t>
  </si>
  <si>
    <t>Foreign exchange derivatives | Significant other observable inputs | Measured at fair value on a recurring basis</t>
  </si>
  <si>
    <t>Share-based compensation derivatives | Carrying value</t>
  </si>
  <si>
    <t>Share-based compensation derivatives | Significant other observable inputs | Measured at fair value on a recurring basis</t>
  </si>
  <si>
    <t>Starting interest rate derivatives | Carrying value</t>
  </si>
  <si>
    <t>Starting interest rate derivatives | Significant other observable inputs | Measured at fair value on a recurring basis</t>
  </si>
  <si>
    <t>financial instruments - Derivatives (Details)</t>
  </si>
  <si>
    <t>Dec. 31, 2017CADCAD / $</t>
  </si>
  <si>
    <t>Dec. 31, 2016CADCAD / $</t>
  </si>
  <si>
    <t>Current Assets, Fair value and carrying value</t>
  </si>
  <si>
    <t>Current Liabilities, Fair value and carrying value</t>
  </si>
  <si>
    <t>Derivatives | HFH</t>
  </si>
  <si>
    <t>Hedge ratio</t>
  </si>
  <si>
    <t>Current Asset derivatives</t>
  </si>
  <si>
    <t>Current Asset derivatives | Currency risk related to purchases | HFH | U.S. Dollars</t>
  </si>
  <si>
    <t>Maximum maturity date</t>
  </si>
  <si>
    <t>Current Assets, Notional amount</t>
  </si>
  <si>
    <t>Rate | CAD / $</t>
  </si>
  <si>
    <t>Current Asset derivatives | Currency risk related to purchases | HFT | U.S. Dollars</t>
  </si>
  <si>
    <t>-</t>
  </si>
  <si>
    <t>Current Asset derivatives | Currency risk related to revenues | HFT | U.S. Dollars</t>
  </si>
  <si>
    <t>Current Asset derivatives | Other price risk arising from share-based compensation costs | HFH</t>
  </si>
  <si>
    <t>Price</t>
  </si>
  <si>
    <t>Current Asset derivatives | Currency risk related to long-term debt | HFH | U.S. Dollars</t>
  </si>
  <si>
    <t>Other Long-Term Asset derivatives | Other price risk arising from share-based compensation costs | HFH</t>
  </si>
  <si>
    <t>Other Long-Term Assets, Notional amount</t>
  </si>
  <si>
    <t>Other Long-Term Assets, Fair value and carrying value</t>
  </si>
  <si>
    <t>Current Liabilities derivatives</t>
  </si>
  <si>
    <t>Current Liabilities derivatives | Currency risk related to purchases | HFH | U.S. Dollars</t>
  </si>
  <si>
    <t>Current Liabilities, Notional amount</t>
  </si>
  <si>
    <t>Current Liabilities derivatives | Currency risk related to revenues | HFT | U.S. Dollars</t>
  </si>
  <si>
    <t>Current Liabilities derivatives | Other price risk arising from share-based compensation costs | HFH</t>
  </si>
  <si>
    <t>Current Liabilities derivatives | Currency risk related to long-term debt | HFH | U.S. Dollars</t>
  </si>
  <si>
    <t>Current Liabilities derivatives | Interest rate risk | HFH | GOC 2.14% 10-year term note</t>
  </si>
  <si>
    <t>Fixed interest rate</t>
  </si>
  <si>
    <t>2.14%</t>
  </si>
  <si>
    <t>Debt instrument term</t>
  </si>
  <si>
    <t>Other Long-Term Liabilities derivatives | Currency risk related to long-term debt | HFH | U.S. Dollars</t>
  </si>
  <si>
    <t>Other Long-Term Liabilities, Notional amount</t>
  </si>
  <si>
    <t>Other Long-Term Liabilities, Fair value and carrying value</t>
  </si>
  <si>
    <t>financial instruments - Derivative gains and losses (Details) - CAD CAD in Millions</t>
  </si>
  <si>
    <t>Amount of gain (loss) recognized in other comprehensive income (effective portion)</t>
  </si>
  <si>
    <t>Gain (loss) reclassified from other comprehensive income to income (effective portion)</t>
  </si>
  <si>
    <t>Other price risk arising from share-based compensation costs</t>
  </si>
  <si>
    <t>Derivatives | Currency risk</t>
  </si>
  <si>
    <t>Derivatives | Currency risk related to purchases | U.S. Dollars</t>
  </si>
  <si>
    <t>Derivatives | Currency risk related to purchases | U.S. Dollars | Goods and services purchased</t>
  </si>
  <si>
    <t>Derivatives | Other price risk arising from share-based compensation costs | U.S. Dollars</t>
  </si>
  <si>
    <t>Derivatives | Other price risk arising from share-based compensation costs | U.S. Dollars | Employee benefits expense</t>
  </si>
  <si>
    <t>Derivatives held for hedging</t>
  </si>
  <si>
    <t>Ineffective portion of derivative instruments classified as cash flow hedging items</t>
  </si>
  <si>
    <t>Derivatives held for hedging | Currency risk related to long-term debt | U.S. Dollars</t>
  </si>
  <si>
    <t>Derivatives held for hedging | Currency risk related to long-term debt | U.S. Dollars | Financing costs</t>
  </si>
  <si>
    <t>Derivatives held for trading | Currency risk | Financing costs</t>
  </si>
  <si>
    <t>Gain (loss) recognized in income on derivatives</t>
  </si>
  <si>
    <t>segment information - Operating revenue (Details) - CAD CAD in Millions</t>
  </si>
  <si>
    <t>Operating revenues</t>
  </si>
  <si>
    <t>Wireless</t>
  </si>
  <si>
    <t>Total external revenues</t>
  </si>
  <si>
    <t>Intersegment revenues</t>
  </si>
  <si>
    <t>CAPEX, excluding spectrum licenses</t>
  </si>
  <si>
    <t>Wireline</t>
  </si>
  <si>
    <t>Consolidated</t>
  </si>
  <si>
    <t>Eliminations</t>
  </si>
  <si>
    <t>segment information - Income before income taxes (Details) - CAD CAD in Millions</t>
  </si>
  <si>
    <t>Income before income taxes</t>
  </si>
  <si>
    <t>Operating revenues external</t>
  </si>
  <si>
    <t>Amortization</t>
  </si>
  <si>
    <t>Operating income</t>
  </si>
  <si>
    <t>revenue from contracts with customers (Details) - CAD CAD in Millions</t>
  </si>
  <si>
    <t>Accrued receivables - customer</t>
  </si>
  <si>
    <t>Accrued receivables - other</t>
  </si>
  <si>
    <t>other operating income (Details) - CAD CAD in Millions</t>
  </si>
  <si>
    <t>Dec. 31, 2018</t>
  </si>
  <si>
    <t>Government assistance, including deferral account amortization</t>
  </si>
  <si>
    <t>Investment income, gain on disposal of assets and other</t>
  </si>
  <si>
    <t>Change in business combination-related accrued receivable</t>
  </si>
  <si>
    <t>Interest income</t>
  </si>
  <si>
    <t>Subsidy receipts</t>
  </si>
  <si>
    <t>Contribution expense rate</t>
  </si>
  <si>
    <t>0.60%</t>
  </si>
  <si>
    <t>Interim contribution expense rate</t>
  </si>
  <si>
    <t>0.54%</t>
  </si>
  <si>
    <t>Contributions to the central fund</t>
  </si>
  <si>
    <t>Quebec employment positions tax credit</t>
  </si>
  <si>
    <t>employee benefits expense (Details) - CAD CAD in Millions</t>
  </si>
  <si>
    <t>Employee benefits expense - gross</t>
  </si>
  <si>
    <t>Wages and salaries</t>
  </si>
  <si>
    <t>Pensions - defined benefit</t>
  </si>
  <si>
    <t>Pensions - defined contribution</t>
  </si>
  <si>
    <t>Other defined benefits</t>
  </si>
  <si>
    <t>Restructuring costs</t>
  </si>
  <si>
    <t>Capitalized internal labour costs</t>
  </si>
  <si>
    <t>Property, plant and equipment</t>
  </si>
  <si>
    <t>Intangible assets subject to amortization</t>
  </si>
  <si>
    <t>Net</t>
  </si>
  <si>
    <t>Restructuring</t>
  </si>
  <si>
    <t>Traditional</t>
  </si>
  <si>
    <t>Transformative compensation</t>
  </si>
  <si>
    <t>financing costs (Details) - CAD CAD in Millions</t>
  </si>
  <si>
    <t>Interest expense</t>
  </si>
  <si>
    <t>Interest on long-term debt - gross</t>
  </si>
  <si>
    <t>Capitalized long-term debt interest</t>
  </si>
  <si>
    <t>Interest on long-term debt - net</t>
  </si>
  <si>
    <t>Interest on short-term borrowings and other</t>
  </si>
  <si>
    <t>Interest accretion on provisions</t>
  </si>
  <si>
    <t>Employee defined benefit plans net interest</t>
  </si>
  <si>
    <t>Foreign exchange</t>
  </si>
  <si>
    <t>Capitalized interest, Indefinite Lived Intangible Assets (as a per cent)</t>
  </si>
  <si>
    <t>3.31%</t>
  </si>
  <si>
    <t>income taxes - Expense composition (Details) - CAD CAD in Millions</t>
  </si>
  <si>
    <t>Current income tax expense</t>
  </si>
  <si>
    <t>For the current reporting period</t>
  </si>
  <si>
    <t>Adjustments recognized in the current period for income taxes of prior periods</t>
  </si>
  <si>
    <t>Deferred income tax expense (recovery)</t>
  </si>
  <si>
    <t>Arising from the origination and reversal of temporary differences</t>
  </si>
  <si>
    <t>Revaluation of deferred income tax liability to reflect future statutory income tax rates</t>
  </si>
  <si>
    <t>income taxes - Rate reconciliations (Details) - CAD CAD in Millions</t>
  </si>
  <si>
    <t>Reconciliation of effective tax rate</t>
  </si>
  <si>
    <t>Income taxes calculated at applicable statutory rates</t>
  </si>
  <si>
    <t>Applicable statutory rate (as a per cent)</t>
  </si>
  <si>
    <t>26.60%</t>
  </si>
  <si>
    <t>26.70%</t>
  </si>
  <si>
    <t>Tax rate effect for revaluation of deferred income tax liability to reflect future income tax rates (as a per cent)</t>
  </si>
  <si>
    <t>1.30%</t>
  </si>
  <si>
    <t>(0.20%)</t>
  </si>
  <si>
    <t>Tax rate effect for adjustments recognized in the current period for income taxes of prior periods (as a per cent)</t>
  </si>
  <si>
    <t>(0.80%)</t>
  </si>
  <si>
    <t>Tax rate effect for other (as a per cent)</t>
  </si>
  <si>
    <t>(0.50%)</t>
  </si>
  <si>
    <t>(0.10%)</t>
  </si>
  <si>
    <t>Tax rate for Income tax expense per Consolidated statements of income and other comprehensive income (as a per cent)</t>
  </si>
  <si>
    <t>27.20%</t>
  </si>
  <si>
    <t>25.60%</t>
  </si>
  <si>
    <t>income taxes - Temporary differences (Details) - CAD CAD in Millions</t>
  </si>
  <si>
    <t>Reconciliation of temporary differences</t>
  </si>
  <si>
    <t>Balance at beginning of period</t>
  </si>
  <si>
    <t>Deferred income tax expense recognized in Net income</t>
  </si>
  <si>
    <t>Deferred income tax expense recognized in Other comprehensive income</t>
  </si>
  <si>
    <t>Deferred income taxes charged directly to owners' equity and other</t>
  </si>
  <si>
    <t>Balance at end of period</t>
  </si>
  <si>
    <t>Deferred tax assets and liabilities</t>
  </si>
  <si>
    <t>Deferred tax liabilities</t>
  </si>
  <si>
    <t>Deferred tax assets</t>
  </si>
  <si>
    <t>Property, plant, and equipment and intangible assets subject to amortization</t>
  </si>
  <si>
    <t>Intangible assets with indefinite lives</t>
  </si>
  <si>
    <t>Partnership income unallocated for income tax purposes</t>
  </si>
  <si>
    <t>Net pension and share-based compensation amounts</t>
  </si>
  <si>
    <t>Reserves not currently deductible</t>
  </si>
  <si>
    <t>Losses available to be carried forward</t>
  </si>
  <si>
    <t>income taxes - Other (Details) - CAD CAD in Millions</t>
  </si>
  <si>
    <t>Capital loss carry-forward</t>
  </si>
  <si>
    <t>Tax benefits recognized</t>
  </si>
  <si>
    <t>Investment Tax Credits</t>
  </si>
  <si>
    <t>Property, plant, and equipment and/or intangible assets | Investment Tax Credits</t>
  </si>
  <si>
    <t>Forecast | Capital loss carry-forward</t>
  </si>
  <si>
    <t>other comprehensive income (Details) - CAD CAD in Millions</t>
  </si>
  <si>
    <t>Accumulated change in unrealized fair value of derivatives designated as cash flow hedge balance beginning</t>
  </si>
  <si>
    <t>Changes in unrealized fair value of derivatives designated as cash flow hedges total, before tax</t>
  </si>
  <si>
    <t>Income tax relating to changes in unrealized fair value of derivatives designated as cash flow hedges total</t>
  </si>
  <si>
    <t>Changes in unrealized fair value of derivatives designated as cash flow hedges total, net</t>
  </si>
  <si>
    <t>Accumulated change in unrealized fair value of derivatives designated as cash flow hedge balance ending</t>
  </si>
  <si>
    <t>Accumulated foreign currency translation balance beginning</t>
  </si>
  <si>
    <t>Cumulative foreign currency translation adjustment, before tax</t>
  </si>
  <si>
    <t>Cumulative foreign currency translation adjustment, net</t>
  </si>
  <si>
    <t>Accumulated foreign currency translation balance ending</t>
  </si>
  <si>
    <t>Accumulated available-for-sale financial assets balance beginning</t>
  </si>
  <si>
    <t>Change in unrealized fair value of available-for-sale financial assets, before tax</t>
  </si>
  <si>
    <t>Income tax related to change in unrealized fair value of available-for-sale financial assets</t>
  </si>
  <si>
    <t>Change in unrealized fair value of available-for-sale financial assets, net</t>
  </si>
  <si>
    <t>Accumulated available-for-sale financial assets balance ending</t>
  </si>
  <si>
    <t>Accumulated other comprehensive income balance beginning</t>
  </si>
  <si>
    <t>Accumulated other comprehensive income, before tax</t>
  </si>
  <si>
    <t>Income tax relating to accumulated other comprehensive income</t>
  </si>
  <si>
    <t>Accumulated other comprehensive income, net</t>
  </si>
  <si>
    <t>Accumulated other comprehensive income balance ending</t>
  </si>
  <si>
    <t>Item never reclassified to income</t>
  </si>
  <si>
    <t>Employee defined benefit plans re-measurements, before tax</t>
  </si>
  <si>
    <t>Income tax relating to employee defined benefit plan re-measurements</t>
  </si>
  <si>
    <t>Employee defined benefit plans re-measurements, net</t>
  </si>
  <si>
    <t>Other comp. income, before tax</t>
  </si>
  <si>
    <t>Aggregated income tax relating to components of other comprehensive income</t>
  </si>
  <si>
    <t>Attributable to:</t>
  </si>
  <si>
    <t>Changes in unrealized fair value of derivatives designated as cash flow hedges gains (losses) arising, before tax</t>
  </si>
  <si>
    <t>Income tax relating to changes in unrealized fair value of derivatives designated as cash flow hedges gains (losses) arising</t>
  </si>
  <si>
    <t>Changes in unrealized fair value of derivatives designated as cash flow hedges gains (losses) transferred to net income, before tax</t>
  </si>
  <si>
    <t>Income tax relating to change in unrealized fair value of derivatives designated as cash flow hedges gains (losses) transferred to net income</t>
  </si>
  <si>
    <t>per share amounts (Details) - shares shares in Millions</t>
  </si>
  <si>
    <t>earnings per share amounts</t>
  </si>
  <si>
    <t>Basic total weighted average number of Common Shares outstanding</t>
  </si>
  <si>
    <t>Effect of dilutive securities</t>
  </si>
  <si>
    <t>Share option awards</t>
  </si>
  <si>
    <t>Diluted total weighted average number of Common Shares outstanding</t>
  </si>
  <si>
    <t>Outstanding share option awards excluded in the computation of diluted net income per Common Share</t>
  </si>
  <si>
    <t>dividends per share (Details) - CAD</t>
  </si>
  <si>
    <t>Feb. 07, 2018</t>
  </si>
  <si>
    <t>Dec. 11, 2017</t>
  </si>
  <si>
    <t>Sep. 08, 2017</t>
  </si>
  <si>
    <t>Jun. 09, 2017</t>
  </si>
  <si>
    <t>Mar. 10, 2017</t>
  </si>
  <si>
    <t>Dec. 09, 2016</t>
  </si>
  <si>
    <t>Sep. 09, 2016</t>
  </si>
  <si>
    <t>Jun. 10, 2016</t>
  </si>
  <si>
    <t>Mar. 11, 2016</t>
  </si>
  <si>
    <t>Dividends Declared</t>
  </si>
  <si>
    <t>Dividend Reinvestment and Share Purchase Plan</t>
  </si>
  <si>
    <t>Purchase plan discount</t>
  </si>
  <si>
    <t>0.00%</t>
  </si>
  <si>
    <t>Dividend reinvestment in Common Shares</t>
  </si>
  <si>
    <t>Minimum optional cash payments and purchase of TELUS common shares at market price per transaction</t>
  </si>
  <si>
    <t>Maximum annual optional cash payments and purchase of TELUS common shares at market price</t>
  </si>
  <si>
    <t>Dividend Reinvestment and Share Purchase Plan | Maximum</t>
  </si>
  <si>
    <t>share-based compensation - Expense (Details) - CAD CAD in Millions</t>
  </si>
  <si>
    <t>Associated operating cash outflows</t>
  </si>
  <si>
    <t>Statement of cash flows adjustment</t>
  </si>
  <si>
    <t>Cash inflows from cash-settled equity swap agreements</t>
  </si>
  <si>
    <t>Income tax benefit arising from share-based compensation</t>
  </si>
  <si>
    <t>Restricted stock units</t>
  </si>
  <si>
    <t>Expense presented as share-based compensation</t>
  </si>
  <si>
    <t>Approximate transformative compensation paid in common shares (as a per cent)</t>
  </si>
  <si>
    <t>40.00%</t>
  </si>
  <si>
    <t>Number of Common Shares held in the employee benefit plan trust</t>
  </si>
  <si>
    <t>Employee share purchase plan</t>
  </si>
  <si>
    <t>Employer contributions to employee share purchase plan related to transformative compensation</t>
  </si>
  <si>
    <t>share-based compensation - Restricted stock units (Details)</t>
  </si>
  <si>
    <t>Dec. 31, 2017EquityInstrumentsshares</t>
  </si>
  <si>
    <t>Dec. 31, 2016EquityInstruments</t>
  </si>
  <si>
    <t>Dec. 31, 2015EquityInstruments</t>
  </si>
  <si>
    <t>Nominal value (in number of equity shares) | shares</t>
  </si>
  <si>
    <t>Typical vesting period</t>
  </si>
  <si>
    <t>33 months</t>
  </si>
  <si>
    <t>Outstanding</t>
  </si>
  <si>
    <t>Restricted stock units with performance condition | Maximum</t>
  </si>
  <si>
    <t>Variable payout (as a percent)</t>
  </si>
  <si>
    <t>200.00%</t>
  </si>
  <si>
    <t>Restricted stock units with performance condition | Minimum</t>
  </si>
  <si>
    <t>Restricted stock units with total customer connections performance condition</t>
  </si>
  <si>
    <t>Total customer connection payout weight (as a per cent)</t>
  </si>
  <si>
    <t>Restricted stock units with relative total shareholder return performance condition</t>
  </si>
  <si>
    <t>Relative total shareholder return payout weight (as a per cent)</t>
  </si>
  <si>
    <t>Restricted stock units with only service conditions</t>
  </si>
  <si>
    <t>Restricted stock units without market performance conditions</t>
  </si>
  <si>
    <t>share-based compensation - TELUS Corp restricted stock units activity (Details) - Restricted stock units without market performance conditions</t>
  </si>
  <si>
    <t>Dec. 31, 2017CADEquityInstruments</t>
  </si>
  <si>
    <t>Dec. 31, 2016CADEquityInstruments</t>
  </si>
  <si>
    <t>Number of restricted stock units - Non-vested</t>
  </si>
  <si>
    <t>Outstanding, beginning of period</t>
  </si>
  <si>
    <t>Issued - initial award</t>
  </si>
  <si>
    <t>In lieu of dividends</t>
  </si>
  <si>
    <t>Vested</t>
  </si>
  <si>
    <t>Forfeited and cancelled</t>
  </si>
  <si>
    <t>Outstanding, end of period</t>
  </si>
  <si>
    <t>Number of restricted stock units - vested</t>
  </si>
  <si>
    <t>In lieu dividends</t>
  </si>
  <si>
    <t>Settled in cash</t>
  </si>
  <si>
    <t>Weighted average grant-date fair value</t>
  </si>
  <si>
    <t>Outstanding, beginning of period, non-vested | CAD</t>
  </si>
  <si>
    <t>Outstanding, beginning of period, vested | CAD</t>
  </si>
  <si>
    <t>Issued - initial award | CAD</t>
  </si>
  <si>
    <t>In lieu of dividends | CAD</t>
  </si>
  <si>
    <t>Vested | CAD</t>
  </si>
  <si>
    <t>Settled in cash | CAD</t>
  </si>
  <si>
    <t>Forfeited and cancelled | CAD</t>
  </si>
  <si>
    <t>Outstanding, end of period, non-vested | CAD</t>
  </si>
  <si>
    <t>Outstanding, end of period, vested | CAD</t>
  </si>
  <si>
    <t>share-based compensation - TELUS Corp restricted stock units vesting year (Details)</t>
  </si>
  <si>
    <t>Fixed cost per restricted stock units | CAD</t>
  </si>
  <si>
    <t>Number of non-vested restricted stock units</t>
  </si>
  <si>
    <t>Restricted stock units without market performance conditions | First year</t>
  </si>
  <si>
    <t>Restricted stock units without market performance conditions | 2 years hence</t>
  </si>
  <si>
    <t>Fix-cost restricted stock units</t>
  </si>
  <si>
    <t>Fix-cost restricted stock units | First year</t>
  </si>
  <si>
    <t>Fix-cost restricted stock units | 2 years hence</t>
  </si>
  <si>
    <t>Variable-cost restricted stock units</t>
  </si>
  <si>
    <t>Variable-cost restricted stock units | First year</t>
  </si>
  <si>
    <t>Variable-cost restricted stock units | 2 years hence</t>
  </si>
  <si>
    <t>share-based compensation - TELUS International (Cda) Inc. restricted stock units (Details)</t>
  </si>
  <si>
    <t>Dec. 31, 2017USD ($)EquityInstruments</t>
  </si>
  <si>
    <t>Dec. 31, 2016USD ($)EquityInstruments</t>
  </si>
  <si>
    <t>TELUS International (Cda) Inc. Restricted Stock Units US Dollar Denominated</t>
  </si>
  <si>
    <t>Exercised</t>
  </si>
  <si>
    <t>Outstanding, beginning of period, non-vested | $</t>
  </si>
  <si>
    <t>Issued - initial award | $</t>
  </si>
  <si>
    <t>Vested | $</t>
  </si>
  <si>
    <t>Exercised | $</t>
  </si>
  <si>
    <t>Forfeited and cancelled | $</t>
  </si>
  <si>
    <t>Outstanding, end of period, non-vested | $</t>
  </si>
  <si>
    <t>TELUS International (Cda) Inc. Restricted Stock Units Canadian Dollar Denominated</t>
  </si>
  <si>
    <t>Maximum | TELUS International (Cda) Inc. restricted stock units</t>
  </si>
  <si>
    <t>150.00%</t>
  </si>
  <si>
    <t>Minimum | TELUS International (Cda) Inc. restricted stock units</t>
  </si>
  <si>
    <t>share-based compensation - Employee share purchase plan (Details) - Employee share purchase plan - CAD CAD in Millions</t>
  </si>
  <si>
    <t>Maximum percentage of employee contribution from payroll matched</t>
  </si>
  <si>
    <t>6.00%</t>
  </si>
  <si>
    <t>Actual matching contribution</t>
  </si>
  <si>
    <t>Actual matching contribution for highly compensated job classifications</t>
  </si>
  <si>
    <t>Employee contribution</t>
  </si>
  <si>
    <t>1.00%</t>
  </si>
  <si>
    <t>Employee contribution for highly compensated job classifications</t>
  </si>
  <si>
    <t>Matching contribution per plan</t>
  </si>
  <si>
    <t>20.00%</t>
  </si>
  <si>
    <t>55.00%</t>
  </si>
  <si>
    <t>share-based compensation - General options (Details) - Share option awards</t>
  </si>
  <si>
    <t>Vesting period</t>
  </si>
  <si>
    <t>share-based compensation - TELUS Corporation share options (Details) - TELUS Corporation share options</t>
  </si>
  <si>
    <t>Dec. 31, 2017CADYEquityInstruments</t>
  </si>
  <si>
    <t>Exercise period</t>
  </si>
  <si>
    <t>Number of share options outstanding, beginning of period | EquityInstruments</t>
  </si>
  <si>
    <t>Exercised | EquityInstruments</t>
  </si>
  <si>
    <t>Number of share options forfeited | EquityInstruments</t>
  </si>
  <si>
    <t>Number of share options expired | EquityInstruments</t>
  </si>
  <si>
    <t>Number of share options outstanding, end of period | EquityInstruments</t>
  </si>
  <si>
    <t>Weighted average share price of options outstanding, beginning of period</t>
  </si>
  <si>
    <t>Weighted average share price of options exercised</t>
  </si>
  <si>
    <t>Weighted average share price of options forfeited</t>
  </si>
  <si>
    <t>Weighted average share price of options expired</t>
  </si>
  <si>
    <t>Weighted average share price of options outstanding, end of period</t>
  </si>
  <si>
    <t>Total intrinsic value of share option awards exercised</t>
  </si>
  <si>
    <t>Weighted average share price at the dates of exercise</t>
  </si>
  <si>
    <t>Weighted average remaining contractual life (years) | Y</t>
  </si>
  <si>
    <t>Option price</t>
  </si>
  <si>
    <t>share-based compensation - TELUS International (Cda) Inc. share options (Details)</t>
  </si>
  <si>
    <t>Dec. 31, 2017USD ($)YOptions</t>
  </si>
  <si>
    <t>Dec. 31, 2017CADOptions</t>
  </si>
  <si>
    <t>Dec. 31, 2016USD ($)YOptions</t>
  </si>
  <si>
    <t>Dec. 31, 2016CADYOptions</t>
  </si>
  <si>
    <t>Telus International (Cda) Inc. share options, U.S. $ denominated</t>
  </si>
  <si>
    <t>Number of share options outstanding, beginning of period</t>
  </si>
  <si>
    <t>Weighted average share price of options outstanding, beginning of period | $</t>
  </si>
  <si>
    <t>Granted (in shares)</t>
  </si>
  <si>
    <t>Granted (in dollars per share) | $</t>
  </si>
  <si>
    <t>Number of share options outstanding, end of period</t>
  </si>
  <si>
    <t>Weighted average share price of options outstanding, end of period | $</t>
  </si>
  <si>
    <t>TELUS International (Cda) Inc. share options, Canadian $ denominated</t>
  </si>
  <si>
    <t>Weighted average share price of options outstanding, beginning of period | CAD</t>
  </si>
  <si>
    <t>Granted (in dollars per share) | CAD</t>
  </si>
  <si>
    <t>Weighted average share price of options outstanding, end of period | CAD</t>
  </si>
  <si>
    <t>Minimum | TELUS International (Cda) Inc. share options</t>
  </si>
  <si>
    <t>Minimum | Telus International (Cda) Inc. share options, U.S. $ denominated</t>
  </si>
  <si>
    <t>Option price | $</t>
  </si>
  <si>
    <t>Maximum | TELUS International (Cda) Inc. share options</t>
  </si>
  <si>
    <t>Maximum | Telus International (Cda) Inc. share options, U.S. $ denominated</t>
  </si>
  <si>
    <t>employee future benefits - Pension plans (Details)</t>
  </si>
  <si>
    <t>Dec. 31, 2017plan</t>
  </si>
  <si>
    <t>TELUS Corporation Pension Plan</t>
  </si>
  <si>
    <t>Pensionable remuneration period of best years</t>
  </si>
  <si>
    <t>Pensionable remuneration reference period</t>
  </si>
  <si>
    <t>Pension Plan for Management and Professional Employees of TELUS Corporation</t>
  </si>
  <si>
    <t>Percentage to total defined benefit obligation</t>
  </si>
  <si>
    <t>Indexation of annual increase in a specified cost-of-living index (as a per cent)</t>
  </si>
  <si>
    <t>Annual maximum increase in pension benefits (as a per cent)</t>
  </si>
  <si>
    <t>2.00%</t>
  </si>
  <si>
    <t>60 months</t>
  </si>
  <si>
    <t>TELUS Quebec Defined Benefit Pension Plan</t>
  </si>
  <si>
    <t>TELUS Edmonton Pension Plan</t>
  </si>
  <si>
    <t>60.00%</t>
  </si>
  <si>
    <t>Non-indexed defined benefit pension plans arising from a pre-merger acquisition</t>
  </si>
  <si>
    <t>Number of defined benefit pension plans</t>
  </si>
  <si>
    <t>Minimum | TELUS Corporation Pension Plan</t>
  </si>
  <si>
    <t>Maximum | TELUS Corporation Pension Plan</t>
  </si>
  <si>
    <t>70.00%</t>
  </si>
  <si>
    <t>Maximum | TELUS Edmonton Pension Plan</t>
  </si>
  <si>
    <t>Maximum | Non-registered, non-contributory supplementary defined benefit pension plans</t>
  </si>
  <si>
    <t>Maximum | Non-indexed defined benefit pension plans arising from a pre-merger acquisition</t>
  </si>
  <si>
    <t>employee future benefits - Defined contribution pension plans (Details)</t>
  </si>
  <si>
    <t>Defined contribution pension plans</t>
  </si>
  <si>
    <t>Number of defined contribution plans</t>
  </si>
  <si>
    <t>Matching contribution to employees' 5% contribution</t>
  </si>
  <si>
    <t>Employer matching contribution over 5% of employee's contribution</t>
  </si>
  <si>
    <t>Employees contribution to the plan (as a per cent)</t>
  </si>
  <si>
    <t>3.00%</t>
  </si>
  <si>
    <t>Employees' contribution 100% matched (as a per cent)</t>
  </si>
  <si>
    <t>employee future benefits - Pensions funded status (Details) - CAD CAD in Millions</t>
  </si>
  <si>
    <t>Funded Status - Planned surplus (deficit)</t>
  </si>
  <si>
    <t>Balance at beginning of year</t>
  </si>
  <si>
    <t>Balance at end of year</t>
  </si>
  <si>
    <t>Pension plans</t>
  </si>
  <si>
    <t>Present value of the defined benefit obligations | Pension plans</t>
  </si>
  <si>
    <t>Current service cost</t>
  </si>
  <si>
    <t>Past service cost</t>
  </si>
  <si>
    <t>Actuarial gains losses arising from changes in demographic assumptions</t>
  </si>
  <si>
    <t>Actuarial gains losses arising from changes in financial assumptions</t>
  </si>
  <si>
    <t>Benefits paid</t>
  </si>
  <si>
    <t>Plan assets | Pension plans</t>
  </si>
  <si>
    <t>Return on plan assets - Actual return on plan assets greater than discount rate</t>
  </si>
  <si>
    <t>Contributions - Employer contributions</t>
  </si>
  <si>
    <t>Contributions - Employees' contributions</t>
  </si>
  <si>
    <t>Administrative fees</t>
  </si>
  <si>
    <t>Plan assets net of Effect of asset ceiling limit | Pension plans</t>
  </si>
  <si>
    <t>Effect of asset ceiling limit | Pension plans</t>
  </si>
  <si>
    <t>Change</t>
  </si>
  <si>
    <t>employee future benefits - Pensions funded status presentation in statements of financial position (Details) - CAD CAD in Millions</t>
  </si>
  <si>
    <t>Presented in the Consolidated statements of financial position as:</t>
  </si>
  <si>
    <t>Funded status - plan surplus (deficit)</t>
  </si>
  <si>
    <t>Other defined benefit plans</t>
  </si>
  <si>
    <t>employee future benefits - Pension plan expense (Details) - CAD CAD in Millions</t>
  </si>
  <si>
    <t>Defined benefit pension plan expense (recovery)</t>
  </si>
  <si>
    <t>Past service costs</t>
  </si>
  <si>
    <t>Interest expense arising from defined benefit obligations accrued</t>
  </si>
  <si>
    <t>Return, including interest income, on plan assets</t>
  </si>
  <si>
    <t>Interest effect on asset ceiling limit</t>
  </si>
  <si>
    <t>Re-measurements arising from demographic assumptions</t>
  </si>
  <si>
    <t>Re-measurements arising financial assumptions</t>
  </si>
  <si>
    <t>Changes in the effect of limiting net defined benefit assets to the asset ceiling</t>
  </si>
  <si>
    <t>Re-measurements arising Financial assumptions</t>
  </si>
  <si>
    <t>employee future benefits - Disaggregation of defined benefit pension (Details) - CAD CAD in Millions</t>
  </si>
  <si>
    <t>Defined benefit pension plans - funded status overview</t>
  </si>
  <si>
    <t>Net defined liability/(assets)</t>
  </si>
  <si>
    <t>PBSR interim estimate of solvency position</t>
  </si>
  <si>
    <t>PBSR prior year update of annual estimate of solvency position</t>
  </si>
  <si>
    <t>PBSR prior year interim estimate of solvency position</t>
  </si>
  <si>
    <t>PBSR composite weighted average discount rate</t>
  </si>
  <si>
    <t>3.10%</t>
  </si>
  <si>
    <t>Hypothetical basis points decrease in PBSR composite weighted average discount rate (as a per cent)</t>
  </si>
  <si>
    <t>0.25%</t>
  </si>
  <si>
    <t>Decrease in the PBSR solvency position with hypothetical decrease of 25 basis points in the composite weighted average discount rate</t>
  </si>
  <si>
    <t>Pension plans | Minimum</t>
  </si>
  <si>
    <t>PBSR interim solvency ratio</t>
  </si>
  <si>
    <t>90.00%</t>
  </si>
  <si>
    <t>93.00%</t>
  </si>
  <si>
    <t>PBSR annual solvency ratio</t>
  </si>
  <si>
    <t>92.00%</t>
  </si>
  <si>
    <t>PBSR interim three-year solvency ratio</t>
  </si>
  <si>
    <t>PBSR annual three-year solvency ratio</t>
  </si>
  <si>
    <t>Pension plans | Maximum</t>
  </si>
  <si>
    <t>105.00%</t>
  </si>
  <si>
    <t>107.00%</t>
  </si>
  <si>
    <t>104.00%</t>
  </si>
  <si>
    <t>103.00%</t>
  </si>
  <si>
    <t>Pension plans | Pension plans that have plan assets in excess of defined benefit obligations accrued</t>
  </si>
  <si>
    <t>Pension plans | Pension plans that have defined benefit obligations accrued in excess of plan assets</t>
  </si>
  <si>
    <t>Pension plans | Pension plans that have defined benefit obligations accrued in excess of plan assets - Funded</t>
  </si>
  <si>
    <t>Pension plans | Pension plans that have defined benefit obligations accrued in excess of plan assets - Unfunded</t>
  </si>
  <si>
    <t>Present value of the defined benefit obligations | Pension plans | Active members</t>
  </si>
  <si>
    <t>Present value of the defined benefit obligations | Pension plans | Deferred members</t>
  </si>
  <si>
    <t>Present value of the defined benefit obligations | Pension plans | Pensioners</t>
  </si>
  <si>
    <t>Present value of the defined benefit obligations | Pension plans | Pension plans that have plan assets in excess of defined benefit obligations accrued</t>
  </si>
  <si>
    <t>Present value of the defined benefit obligations | Pension plans | Pension plans that have defined benefit obligations accrued in excess of plan assets</t>
  </si>
  <si>
    <t>Present value of the defined benefit obligations | Pension plans | Pension plans that have defined benefit obligations accrued in excess of plan assets - Funded</t>
  </si>
  <si>
    <t>Present value of the defined benefit obligations | Pension plans | Pension plans that have defined benefit obligations accrued in excess of plan assets - Unfunded</t>
  </si>
  <si>
    <t>Plan assets net of Effect of asset ceiling limit | Pension plans | Pension plans that have plan assets in excess of defined benefit obligations accrued</t>
  </si>
  <si>
    <t>Plan assets net of Effect of asset ceiling limit | Pension plans | Pension plans that have defined benefit obligations accrued in excess of plan assets</t>
  </si>
  <si>
    <t>Plan assets net of Effect of asset ceiling limit | Pension plans | Pension plans that have defined benefit obligations accrued in excess of plan assets - Funded</t>
  </si>
  <si>
    <t>employee future benefits - Fair value measurements (Details) - Pension plans - CAD CAD in Millions</t>
  </si>
  <si>
    <t>Fair value measurements</t>
  </si>
  <si>
    <t>Asset-backed securities</t>
  </si>
  <si>
    <t>Cash, cash equivalents and other</t>
  </si>
  <si>
    <t>Real estate</t>
  </si>
  <si>
    <t>Fair value</t>
  </si>
  <si>
    <t>Effect of asset ceiling limit</t>
  </si>
  <si>
    <t>Fair value after asset ceiling</t>
  </si>
  <si>
    <t>Fair value of administered pension benefit trusts</t>
  </si>
  <si>
    <t>Quoted prices in active markets for identical items</t>
  </si>
  <si>
    <t>Canadian</t>
  </si>
  <si>
    <t>Equity securities</t>
  </si>
  <si>
    <t>Canadian | Quoted prices in active markets for identical items</t>
  </si>
  <si>
    <t>Canadian | Other</t>
  </si>
  <si>
    <t>Foreign</t>
  </si>
  <si>
    <t>Foreign | Quoted prices in active markets for identical items</t>
  </si>
  <si>
    <t>Foreign | Other</t>
  </si>
  <si>
    <t>Government securities</t>
  </si>
  <si>
    <t>Debt securities</t>
  </si>
  <si>
    <t>Government securities | Quoted prices in active markets for identical items</t>
  </si>
  <si>
    <t>Government securities | Other</t>
  </si>
  <si>
    <t>Corporate debt securities</t>
  </si>
  <si>
    <t>Corporate debt securities | Other</t>
  </si>
  <si>
    <t>Commercial mortgages</t>
  </si>
  <si>
    <t>Commercial mortgages | Other</t>
  </si>
  <si>
    <t>employee future benefits - Future benefit payments (Details) - Pension plans CAD in Millions</t>
  </si>
  <si>
    <t>Dec. 31, 2017CAD</t>
  </si>
  <si>
    <t>Estimated future benefit payments</t>
  </si>
  <si>
    <t>2023-2027</t>
  </si>
  <si>
    <t>employee future benefits - Plan investment strategies and policies (Details) - Y</t>
  </si>
  <si>
    <t>Present value-weighted average timing of estimate cash flows for obligations</t>
  </si>
  <si>
    <t>Percentage of plan assets at end of year</t>
  </si>
  <si>
    <t>Equity | Pension plans</t>
  </si>
  <si>
    <t>34.00%</t>
  </si>
  <si>
    <t>Equity | Minimum | Pension plans</t>
  </si>
  <si>
    <t>Target future allocation</t>
  </si>
  <si>
    <t>Equity | Maximum | Pension plans</t>
  </si>
  <si>
    <t>Debt securities | Pension plans</t>
  </si>
  <si>
    <t>53.00%</t>
  </si>
  <si>
    <t>57.00%</t>
  </si>
  <si>
    <t>Debt securities | Minimum | Pension plans</t>
  </si>
  <si>
    <t>Debt securities | Maximum | Pension plans</t>
  </si>
  <si>
    <t>Real estate | Pension plans</t>
  </si>
  <si>
    <t>12.00%</t>
  </si>
  <si>
    <t>9.00%</t>
  </si>
  <si>
    <t>Real estate | Minimum | Pension plans</t>
  </si>
  <si>
    <t>Real estate | Maximum | Pension plans</t>
  </si>
  <si>
    <t>Other assets | Minimum | Pension plans</t>
  </si>
  <si>
    <t>Other assets | Maximum | Pension plans</t>
  </si>
  <si>
    <t>Foreign | Equity | Minimum | Pension plans</t>
  </si>
  <si>
    <t>Foreign | Equity | Maximum | Pension plans</t>
  </si>
  <si>
    <t>30.00%</t>
  </si>
  <si>
    <t>employee future benefits - Employer contributions (Details) - Pension plans - CAD CAD in Millions</t>
  </si>
  <si>
    <t>Undrawn letters of credit that secure obligations</t>
  </si>
  <si>
    <t>Estimated contributions to defined benefit plans in 2017</t>
  </si>
  <si>
    <t>employee future benefits - Assumptions (Details) - Pension plans - CAD CAD in Millions</t>
  </si>
  <si>
    <t>Discount rate used to determine net benefit costs</t>
  </si>
  <si>
    <t>3.80%</t>
  </si>
  <si>
    <t>4.00%</t>
  </si>
  <si>
    <t>Discount rate used to determine defined benefit obligations</t>
  </si>
  <si>
    <t>3.40%</t>
  </si>
  <si>
    <t>Discount rate used to determine current service cost in subsequent fiscal year</t>
  </si>
  <si>
    <t>3.50%</t>
  </si>
  <si>
    <t>Rate of future increases in compensation used to determine net benefit costs</t>
  </si>
  <si>
    <t>2.51%</t>
  </si>
  <si>
    <t>Rate of future increases in compensation used to defined benefit obligations</t>
  </si>
  <si>
    <t>2.70%</t>
  </si>
  <si>
    <t>Increase in life expectancy in actuarial assumption</t>
  </si>
  <si>
    <t>1 year</t>
  </si>
  <si>
    <t>Decrease in actuarial assumption (as a per cent)</t>
  </si>
  <si>
    <t>Life expectancy</t>
  </si>
  <si>
    <t>Effect of change in actuarial assumption in obligation</t>
  </si>
  <si>
    <t>Effect of change in actuarial assumption in expense</t>
  </si>
  <si>
    <t>Discount rate</t>
  </si>
  <si>
    <t>Rate of future increases in compensation</t>
  </si>
  <si>
    <t>employee future benefits - Defined contribution pension plans expense (Details) - CAD CAD in Millions</t>
  </si>
  <si>
    <t>Disclosure of defined contribution plans expense</t>
  </si>
  <si>
    <t>Union pension plan and public service pension plan contributions</t>
  </si>
  <si>
    <t>Other defined contribution pension plans</t>
  </si>
  <si>
    <t>Expected union pension plan and public service pension plan contribution in following year</t>
  </si>
  <si>
    <t>employee future benefits - Other defined benefit plans (Details) - CAD CAD in Millions</t>
  </si>
  <si>
    <t>Financing cost</t>
  </si>
  <si>
    <t>Other re-measurements recorded in other comprehensive income</t>
  </si>
  <si>
    <t>First year | Other defined benefit plans</t>
  </si>
  <si>
    <t>2 years hence | Other defined benefit plans</t>
  </si>
  <si>
    <t>3 years hence | Other defined benefit plans</t>
  </si>
  <si>
    <t>4 years hence | Other defined benefit plans</t>
  </si>
  <si>
    <t>5 years hence | Other defined benefit plans</t>
  </si>
  <si>
    <t>2023-2027 | Other defined benefit plans</t>
  </si>
  <si>
    <t>restructuring and other costs (Details) - CAD CAD in Millions</t>
  </si>
  <si>
    <t>Requisite service period (in years)</t>
  </si>
  <si>
    <t>0 years</t>
  </si>
  <si>
    <t>property, plant and equipment (Details) - CAD CAD in Millions</t>
  </si>
  <si>
    <t>Property, plant and equipment at beginning of period</t>
  </si>
  <si>
    <t>Property, plant and equipment at end of period</t>
  </si>
  <si>
    <t>Additions in respect of asset retirement obligations</t>
  </si>
  <si>
    <t>Contractual commitments for the acquisition of property, plant and equipment</t>
  </si>
  <si>
    <t>Network assets</t>
  </si>
  <si>
    <t>Buildings and leasehold improvements</t>
  </si>
  <si>
    <t>Land</t>
  </si>
  <si>
    <t>Assets under construction</t>
  </si>
  <si>
    <t>Additions</t>
  </si>
  <si>
    <t>Additions arising from business acquisitions</t>
  </si>
  <si>
    <t>Dispositions, retirements and other</t>
  </si>
  <si>
    <t>Cost/Gross amount | Network assets</t>
  </si>
  <si>
    <t>Assets under construction put into service</t>
  </si>
  <si>
    <t>Cost/Gross amount | Buildings and leasehold improvements</t>
  </si>
  <si>
    <t>Cost/Gross amount | Other</t>
  </si>
  <si>
    <t>Cost/Gross amount | Land</t>
  </si>
  <si>
    <t>Cost/Gross amount | Assets under construction</t>
  </si>
  <si>
    <t>Accumulated depreciation</t>
  </si>
  <si>
    <t>Accumulated depreciation | Network assets</t>
  </si>
  <si>
    <t>Accumulated depreciation | Buildings and leasehold improvements</t>
  </si>
  <si>
    <t>Accumulated depreciation | Other</t>
  </si>
  <si>
    <t>intangible assets and goodwill (Details) - CAD CAD in Millions</t>
  </si>
  <si>
    <t>Balance at beginning of the period</t>
  </si>
  <si>
    <t>Balance at end of the period</t>
  </si>
  <si>
    <t>Goodwill</t>
  </si>
  <si>
    <t>Contractual commitments for the acquisition of intangible assets</t>
  </si>
  <si>
    <t>Dispositions, retirements and other (including capitalized interest)</t>
  </si>
  <si>
    <t>Net foreign exchange differences</t>
  </si>
  <si>
    <t>Accumulated amortization</t>
  </si>
  <si>
    <t>Spectrum licences</t>
  </si>
  <si>
    <t>Renewal of spectrum license ( in years)</t>
  </si>
  <si>
    <t>20 years</t>
  </si>
  <si>
    <t>Spectrum licences | Cost/Gross amount</t>
  </si>
  <si>
    <t>Total intangible assets</t>
  </si>
  <si>
    <t>Total intangible assets | Cost/Gross amount</t>
  </si>
  <si>
    <t>Total intangible assets | Accumulated amortization</t>
  </si>
  <si>
    <t>Intangible assets subject to amortization | Cost/Gross amount</t>
  </si>
  <si>
    <t>Intangible assets subject to amortization | Accumulated amortization</t>
  </si>
  <si>
    <t>Customer contracts, related customer relationships and leasehold interests</t>
  </si>
  <si>
    <t>Customer contracts, related customer relationships and leasehold interests | Cost/Gross amount</t>
  </si>
  <si>
    <t>Customer contracts, related customer relationships and leasehold interests | Accumulated amortization</t>
  </si>
  <si>
    <t>Software</t>
  </si>
  <si>
    <t>Software | Cost/Gross amount</t>
  </si>
  <si>
    <t>Software | Accumulated amortization</t>
  </si>
  <si>
    <t>Access to rights-of-way and other</t>
  </si>
  <si>
    <t>Access to rights-of-way and other | Cost/Gross amount</t>
  </si>
  <si>
    <t>Access to rights-of-way and other | Accumulated amortization</t>
  </si>
  <si>
    <t>Assets under construction | Cost/Gross amount</t>
  </si>
  <si>
    <t>Goodwill | Cost/Gross amount</t>
  </si>
  <si>
    <t>Goodwill | Accumulated amortization</t>
  </si>
  <si>
    <t>intangible assets and goodwill - Business acquisitions (Details) CAD in Millions</t>
  </si>
  <si>
    <t>Aug. 31, 2017CAD</t>
  </si>
  <si>
    <t>May 15, 2017CAD</t>
  </si>
  <si>
    <t>Apr. 01, 2017CADitem</t>
  </si>
  <si>
    <t>Jan. 01, 2017CAD</t>
  </si>
  <si>
    <t>Dec. 31, 2016CAD</t>
  </si>
  <si>
    <t>Acquisition effected by way of:</t>
  </si>
  <si>
    <t>Change in contingent consideration receivable</t>
  </si>
  <si>
    <t>Useful life of intangible assets</t>
  </si>
  <si>
    <t>P8Y</t>
  </si>
  <si>
    <t>P10Y</t>
  </si>
  <si>
    <t>Combined acquisitions</t>
  </si>
  <si>
    <t>Cash</t>
  </si>
  <si>
    <t>Total current assets</t>
  </si>
  <si>
    <t>Total non current assets</t>
  </si>
  <si>
    <t>Total identifiable assets acquired</t>
  </si>
  <si>
    <t>Accounts payable and accrued liabilities</t>
  </si>
  <si>
    <t>Total current liabilities</t>
  </si>
  <si>
    <t>Total non-current liabilities</t>
  </si>
  <si>
    <t>Total liabilities assumed</t>
  </si>
  <si>
    <t>Net identifiable assets acquired</t>
  </si>
  <si>
    <t>Net assets acquired</t>
  </si>
  <si>
    <t>Cash consideration</t>
  </si>
  <si>
    <t>Accrued receivable</t>
  </si>
  <si>
    <t>Issuance of TELUS Corporation Common Shares</t>
  </si>
  <si>
    <t>Pre-existing relationship effectively settled</t>
  </si>
  <si>
    <t>Total consideration transferred</t>
  </si>
  <si>
    <t>Combined acquisitions | Customer contracts, customer relationships, and leasehold interests</t>
  </si>
  <si>
    <t>Combined acquisitions | Software</t>
  </si>
  <si>
    <t>Manitoba Telecom Services Inc. postpaid wireless</t>
  </si>
  <si>
    <t>Business acquisition</t>
  </si>
  <si>
    <t>Number of retail location rights acquired | item</t>
  </si>
  <si>
    <t>Manitoba Telecom Services Inc. postpaid wireless | Customer contracts, customer relationships, and leasehold interests</t>
  </si>
  <si>
    <t>Kroll Computer Systems Inc.</t>
  </si>
  <si>
    <t>Ownership interest in businesses acquired (as a percentage)</t>
  </si>
  <si>
    <t>Kroll Computer Systems Inc. | Customer contracts, customer relationships, and leasehold interests</t>
  </si>
  <si>
    <t>Kroll Computer Systems Inc. | Software</t>
  </si>
  <si>
    <t>Voxpro Limited</t>
  </si>
  <si>
    <t>Percentage of shares remaining that were included in the written put option provided to the non-controlling shareholders</t>
  </si>
  <si>
    <t>45.00%</t>
  </si>
  <si>
    <t>Gain (loss) recognized on settlement of pre-existing relationship</t>
  </si>
  <si>
    <t>Voxpro Limited | Customer contracts, customer relationships, and leasehold interests</t>
  </si>
  <si>
    <t>Individually immaterial transactions</t>
  </si>
  <si>
    <t>Individually immaterial transactions | Customer contracts, customer relationships, and leasehold interests</t>
  </si>
  <si>
    <t>Network assets | Combined acquisitions</t>
  </si>
  <si>
    <t>Network assets | Manitoba Telecom Services Inc. postpaid wireless</t>
  </si>
  <si>
    <t>Network assets | Individually immaterial transactions</t>
  </si>
  <si>
    <t>Buildings and leasehold improvements | Combined acquisitions</t>
  </si>
  <si>
    <t>Buildings and leasehold improvements | Voxpro Limited</t>
  </si>
  <si>
    <t>Other | Combined acquisitions</t>
  </si>
  <si>
    <t>Other | Kroll Computer Systems Inc.</t>
  </si>
  <si>
    <t>Other | Voxpro Limited</t>
  </si>
  <si>
    <t>intangible assets and goodwill - Business acquisition pro forma information (Details) - CAD CAD / shares in Units, CAD in Millions</t>
  </si>
  <si>
    <t>Pro forma Information</t>
  </si>
  <si>
    <t>Reported Operating revenues</t>
  </si>
  <si>
    <t>Reported Net income</t>
  </si>
  <si>
    <t>Pro forma Operating revenues</t>
  </si>
  <si>
    <t>Pro forma Net income</t>
  </si>
  <si>
    <t>Net income per Common Share</t>
  </si>
  <si>
    <t>Pro forma Basic</t>
  </si>
  <si>
    <t>Pro forma Diluted</t>
  </si>
  <si>
    <t>Reported Operating revenues of acquiree</t>
  </si>
  <si>
    <t>Reported Net income of acquiree</t>
  </si>
  <si>
    <t>intangible assets and goodwill - Business acquisitions - subsequent to reporting period (Details) CAD in Millions, $ in Millions</t>
  </si>
  <si>
    <t>Feb. 06, 2018USD ($)</t>
  </si>
  <si>
    <t>Mar. 31, 2018USD ($)</t>
  </si>
  <si>
    <t>Mar. 31, 2018CAD</t>
  </si>
  <si>
    <t>Feb. 08, 2018USD ($)</t>
  </si>
  <si>
    <t>Feb. 08, 2018CAD</t>
  </si>
  <si>
    <t>Feb. 06, 2018CAD</t>
  </si>
  <si>
    <t>Jan. 04, 2018CAD</t>
  </si>
  <si>
    <t>Xavient Information Systems | Minimum</t>
  </si>
  <si>
    <t>Xavient Information Systems | Maximum</t>
  </si>
  <si>
    <t>Xavient Information Systems | Major Business Combination</t>
  </si>
  <si>
    <t>Xavient Information Systems | Major Business Combination | TELUS International (Cda) Inc.</t>
  </si>
  <si>
    <t>Equity consideration</t>
  </si>
  <si>
    <t>AlarmForce Industries Inc. | Minimum</t>
  </si>
  <si>
    <t>AlarmForce Industries Inc. | Maximum</t>
  </si>
  <si>
    <t>AlarmForce Industries Inc. | Major Business Combination</t>
  </si>
  <si>
    <t>Customers, assets and operations of business acquired (as a percentage)</t>
  </si>
  <si>
    <t>Forecast | Xavient Information Systems | Major Business Combination</t>
  </si>
  <si>
    <t>Fair value of non-controlling interest as on acquisition date</t>
  </si>
  <si>
    <t>intangible assets and goodwill - Intangible assets with indefinite lives and goodwill - spectrum licences and impairment testing (Details) - CAD CAD in Millions</t>
  </si>
  <si>
    <t>Intangible assets and goodwill</t>
  </si>
  <si>
    <t>Period over which management has projected cash flows</t>
  </si>
  <si>
    <t>Discount rates applied to cash flow projections</t>
  </si>
  <si>
    <t>Significant unobservable inputs (Level 3)</t>
  </si>
  <si>
    <t>Growth rates applied to cash flow projections</t>
  </si>
  <si>
    <t>2.25%</t>
  </si>
  <si>
    <t>Wireless | Significant unobservable inputs (Level 3)</t>
  </si>
  <si>
    <t>Wireline | Significant unobservable inputs (Level 3)</t>
  </si>
  <si>
    <t>leases (Details) CAD in Millions</t>
  </si>
  <si>
    <t>Operating leases, future minimum payments due, fiscal year maturity</t>
  </si>
  <si>
    <t>Future minimum lease payments under operating leases</t>
  </si>
  <si>
    <t>Commitments under operating leases for occupancy costs</t>
  </si>
  <si>
    <t>1 year hence</t>
  </si>
  <si>
    <t>Real estate and vehicle</t>
  </si>
  <si>
    <t>Disclosure of operating leases by lessee</t>
  </si>
  <si>
    <t>Operating lease expenses</t>
  </si>
  <si>
    <t>Leased real estate</t>
  </si>
  <si>
    <t>Occupancy costs</t>
  </si>
  <si>
    <t>Arms-length lessors</t>
  </si>
  <si>
    <t>Arms-length lessors | 1 year hence</t>
  </si>
  <si>
    <t>Arms-length lessors | 2 years hence</t>
  </si>
  <si>
    <t>Arms-length lessors | 3 years hence</t>
  </si>
  <si>
    <t>Arms-length lessors | 4 years hence</t>
  </si>
  <si>
    <t>Arms-length lessors | 5 years hence</t>
  </si>
  <si>
    <t>Arms-length lessors | Thereafter</t>
  </si>
  <si>
    <t>Related party lessors</t>
  </si>
  <si>
    <t>Related party lessors | 1 year hence</t>
  </si>
  <si>
    <t>Related party lessors | 2 years hence</t>
  </si>
  <si>
    <t>Related party lessors | 3 years hence</t>
  </si>
  <si>
    <t>Related party lessors | 4 years hence</t>
  </si>
  <si>
    <t>Related party lessors | 5 years hence</t>
  </si>
  <si>
    <t>Related party lessors | Thereafter</t>
  </si>
  <si>
    <t>Related party lessors | Office premises</t>
  </si>
  <si>
    <t>Future minimum lease payments due for certain leases expressed as a percentage of total leases</t>
  </si>
  <si>
    <t>33.00%</t>
  </si>
  <si>
    <t>The number of the largest leases in total leases</t>
  </si>
  <si>
    <t>Weighted average term of leases</t>
  </si>
  <si>
    <t>13 years</t>
  </si>
  <si>
    <t>14 years</t>
  </si>
  <si>
    <t>Related party lessors | Wireless site leases</t>
  </si>
  <si>
    <t>29.00%</t>
  </si>
  <si>
    <t>Real estate joint ventures with related parties</t>
  </si>
  <si>
    <t>Future minimum lease payments due under operating leases expressed as a percentage of the total leases</t>
  </si>
  <si>
    <t>Partners' economic interest in real estate joint ventures with related parties</t>
  </si>
  <si>
    <t>other long-term assets (Details) - CAD CAD in Millions</t>
  </si>
  <si>
    <t>Pension assets</t>
  </si>
  <si>
    <t>Prepaid maintenance</t>
  </si>
  <si>
    <t>Real estate joint venture advances</t>
  </si>
  <si>
    <t>Real estate joint ventures</t>
  </si>
  <si>
    <t>real estate joint ventures - Summarized financial information (Details) CAD in Millions</t>
  </si>
  <si>
    <t>Dec. 31, 2013item</t>
  </si>
  <si>
    <t>Dec. 31, 2015CAD</t>
  </si>
  <si>
    <t>Other partners</t>
  </si>
  <si>
    <t>Escrowed deposits for tenant inducements and liens</t>
  </si>
  <si>
    <t>Sales contract deposits held by arm's-length trustee</t>
  </si>
  <si>
    <t>Property under development - residential condominiums (subject to sales contracts)</t>
  </si>
  <si>
    <t>Property under development - investment property</t>
  </si>
  <si>
    <t>Investment property</t>
  </si>
  <si>
    <t>Sales contract deposits Payable</t>
  </si>
  <si>
    <t>Sales contract deposits Held by arm's-length trustee</t>
  </si>
  <si>
    <t>Current portion of 3.7% mortgage and senior secured 3.4% bonds</t>
  </si>
  <si>
    <t>Construction holdback liabilities</t>
  </si>
  <si>
    <t>Construction credit facilities</t>
  </si>
  <si>
    <t>Real estate joint ventures | 3.7 mortgage</t>
  </si>
  <si>
    <t>3.7% mortgage due September 2024</t>
  </si>
  <si>
    <t>Interest rate on borrowings</t>
  </si>
  <si>
    <t>3.70%</t>
  </si>
  <si>
    <t>Real estate joint ventures | 3.4% senior secured bonds</t>
  </si>
  <si>
    <t>Senior secured 3.4% bonds due July 2025</t>
  </si>
  <si>
    <t>TELUS Sky real estate joint venture</t>
  </si>
  <si>
    <t>Number of other partners in the transaction | item</t>
  </si>
  <si>
    <t>real estate joint ventures - Net income (loss) and comprehensive income (loss) (Details) - CAD CAD in Millions</t>
  </si>
  <si>
    <t>Comprehensive income</t>
  </si>
  <si>
    <t>Revenue from investment property</t>
  </si>
  <si>
    <t>Revenue from sale of residential condominiums</t>
  </si>
  <si>
    <t>Capitalized financing costs</t>
  </si>
  <si>
    <t>Provision for income taxes of the partners recognized in net income (loss) and comprehensive income (loss).</t>
  </si>
  <si>
    <t>real estate joint ventures - Investment activity (Details) - CAD CAD in Millions</t>
  </si>
  <si>
    <t>Related to real estate joint ventures' statements of income and other comprehensive income</t>
  </si>
  <si>
    <t>Comprehensive income (loss) attributable to us</t>
  </si>
  <si>
    <t>Items not affecting currently reported cash flows</t>
  </si>
  <si>
    <t>Recognition of gain initially deferred on our real estate initially contributed</t>
  </si>
  <si>
    <t>Construction credit facilities financing costs charged by us and other</t>
  </si>
  <si>
    <t>Cash flows in the current reporting period</t>
  </si>
  <si>
    <t>Construction credit facilities amounts advanced</t>
  </si>
  <si>
    <t>Construction credit facilities amounts repaid</t>
  </si>
  <si>
    <t>Financing costs paid to us</t>
  </si>
  <si>
    <t>Repayment of funds advanced</t>
  </si>
  <si>
    <t>Funds repaid to us and earnings distributed</t>
  </si>
  <si>
    <t>Net increase (decrease)</t>
  </si>
  <si>
    <t>Real estate joint ventures carrying amounts</t>
  </si>
  <si>
    <t>Valuation provision</t>
  </si>
  <si>
    <t>Mortgage on TELUS Garden residential condominium tower</t>
  </si>
  <si>
    <t>Portion of revenue due to economic interest (as a per cent)</t>
  </si>
  <si>
    <t>Real estate joint ventures | Joint venture partner</t>
  </si>
  <si>
    <t>Real estate joint ventures | Equity</t>
  </si>
  <si>
    <t>Real estate joint ventures | Loans and receivables</t>
  </si>
  <si>
    <t>TELUS Garden real estate joint venture</t>
  </si>
  <si>
    <t>Related party revenue from TELUS Garden office tenancy</t>
  </si>
  <si>
    <t>real estate joint ventures - Commitments and contingent liabilities (Details) CAD in Millions</t>
  </si>
  <si>
    <t>Dec. 31, 2017CADitem</t>
  </si>
  <si>
    <t>Advances</t>
  </si>
  <si>
    <t>Construction financing amount</t>
  </si>
  <si>
    <t>Real estate joint ventures | TELUS Corporation Construction Credit Facility</t>
  </si>
  <si>
    <t>Undrawn</t>
  </si>
  <si>
    <t>Real estate joint ventures | Construction Credit Facility - Other</t>
  </si>
  <si>
    <t>Real estate joint venture approximate total capital spending</t>
  </si>
  <si>
    <t>Contractual capital commitments</t>
  </si>
  <si>
    <t>Percentage of financing provided</t>
  </si>
  <si>
    <t>33.333%</t>
  </si>
  <si>
    <t>TELUS Sky real estate joint venture | Three Canadian financial institutions</t>
  </si>
  <si>
    <t>Number of Canadian financial institution lenders | item</t>
  </si>
  <si>
    <t>66.667%</t>
  </si>
  <si>
    <t>TELUS Garden real estate joint venture | Two Canadian financial institutions</t>
  </si>
  <si>
    <t>short-term borrowings (Details) - CAD CAD in Millions</t>
  </si>
  <si>
    <t>Disclosure of detailed information about borrowings</t>
  </si>
  <si>
    <t>TELUS Communications Inc. | Revolving period securitization agreement</t>
  </si>
  <si>
    <t>Cash proceeds from monthly sales</t>
  </si>
  <si>
    <t>Trade receivables sold</t>
  </si>
  <si>
    <t>TELUS Communications Inc. | Revolving period securitization agreement | Maximum</t>
  </si>
  <si>
    <t>Trade receivables that can be sold under the securitization agreement</t>
  </si>
  <si>
    <t>accounts payable and accrued liabilities (Details) - CAD CAD in Millions</t>
  </si>
  <si>
    <t>Accrued liabilities</t>
  </si>
  <si>
    <t>Payroll and other employee-related liabilities</t>
  </si>
  <si>
    <t>Restricted stock units liability</t>
  </si>
  <si>
    <t>Trade accounts payable</t>
  </si>
  <si>
    <t>Interest payable</t>
  </si>
  <si>
    <t>advance billings and customer deposits (Details) - CAD CAD in Millions</t>
  </si>
  <si>
    <t>Advance billings</t>
  </si>
  <si>
    <t>Deferred customer activation and connection fees</t>
  </si>
  <si>
    <t>Customer deposits</t>
  </si>
  <si>
    <t>Regulatory deferral accounts</t>
  </si>
  <si>
    <t>provisions (Details) - CAD CAD in Millions</t>
  </si>
  <si>
    <t>provisions reconciliation</t>
  </si>
  <si>
    <t>Use</t>
  </si>
  <si>
    <t>Reversal</t>
  </si>
  <si>
    <t>Interest effect</t>
  </si>
  <si>
    <t>Foreign exchange effects</t>
  </si>
  <si>
    <t>Current</t>
  </si>
  <si>
    <t>Non-current</t>
  </si>
  <si>
    <t>Share-based compensation netted from employee-related additions</t>
  </si>
  <si>
    <t>Asset retirement obligation</t>
  </si>
  <si>
    <t>Differences of interest effect due to change in discount rates as compared to interest accretion on provisions</t>
  </si>
  <si>
    <t>Employee related</t>
  </si>
  <si>
    <t>Written put options</t>
  </si>
  <si>
    <t>long-term debt (Details) CAD in Millions, $ in Millions</t>
  </si>
  <si>
    <t>Dec. 31, 2017USD ($)</t>
  </si>
  <si>
    <t>Details of long-term debt</t>
  </si>
  <si>
    <t>TELUS Corporation commercial paper</t>
  </si>
  <si>
    <t>long-term debt - TELUS Corporation notes (Details) CAD in Millions, $ in Millions</t>
  </si>
  <si>
    <t>Dec. 31, 2017USD ($)$ / NotesSeriesCAD / NotesSeries</t>
  </si>
  <si>
    <t>Dec. 31, 2017CAD$ / NotesSeriesCAD / NotesSeries</t>
  </si>
  <si>
    <t>Dec. 31, 2015CADCAD / NotesSeries</t>
  </si>
  <si>
    <t>Apr. 30, 2014CADCAD / NotesSeries</t>
  </si>
  <si>
    <t>Redemption price percentage</t>
  </si>
  <si>
    <t>TELUS Corporation notes | Minimum</t>
  </si>
  <si>
    <t>Redemption period</t>
  </si>
  <si>
    <t>30 days</t>
  </si>
  <si>
    <t>TELUS Corporation notes | Maximum</t>
  </si>
  <si>
    <t>4.95% Notes, Series CD</t>
  </si>
  <si>
    <t>4.95%</t>
  </si>
  <si>
    <t>Issued</t>
  </si>
  <si>
    <t>Maturity</t>
  </si>
  <si>
    <t>Issue price per $1000 increment of debt | CAD / NotesSeries</t>
  </si>
  <si>
    <t>Effective interest rate</t>
  </si>
  <si>
    <t>4.96%</t>
  </si>
  <si>
    <t>Principal face amount: Originally issued</t>
  </si>
  <si>
    <t>Redemption present value spread - Basis points</t>
  </si>
  <si>
    <t>0.24%</t>
  </si>
  <si>
    <t>Redemption present value spread - Cessation date</t>
  </si>
  <si>
    <t>N/A</t>
  </si>
  <si>
    <t>5.05% Notes, Series CG</t>
  </si>
  <si>
    <t>5.05%</t>
  </si>
  <si>
    <t>5.13%</t>
  </si>
  <si>
    <t>0.455%</t>
  </si>
  <si>
    <t>5.05% Notes, Series CH</t>
  </si>
  <si>
    <t>5.08%</t>
  </si>
  <si>
    <t>0.47%</t>
  </si>
  <si>
    <t>3.35% Notes, Series CJ</t>
  </si>
  <si>
    <t>3.35%</t>
  </si>
  <si>
    <t>3.36%</t>
  </si>
  <si>
    <t>0.40%</t>
  </si>
  <si>
    <t>Dec. 15, 2022</t>
  </si>
  <si>
    <t>3.35% Notes, Series CK</t>
  </si>
  <si>
    <t>3.41%</t>
  </si>
  <si>
    <t>0.36%</t>
  </si>
  <si>
    <t>Jan. 2, 2024</t>
  </si>
  <si>
    <t>4.40% Notes, Series CL</t>
  </si>
  <si>
    <t>4.40%</t>
  </si>
  <si>
    <t>4.41%</t>
  </si>
  <si>
    <t>Oct. 1, 2042</t>
  </si>
  <si>
    <t>3.60% Notes, Series CM</t>
  </si>
  <si>
    <t>3.60%</t>
  </si>
  <si>
    <t>3.65%</t>
  </si>
  <si>
    <t>0.35%</t>
  </si>
  <si>
    <t>5.15% Notes, Series CN</t>
  </si>
  <si>
    <t>5.15%</t>
  </si>
  <si>
    <t>5.18%</t>
  </si>
  <si>
    <t>0.50%</t>
  </si>
  <si>
    <t>May 26, 2043</t>
  </si>
  <si>
    <t>3.20% Notes, Series CO</t>
  </si>
  <si>
    <t>3.20%</t>
  </si>
  <si>
    <t>3.24%</t>
  </si>
  <si>
    <t>0.30%</t>
  </si>
  <si>
    <t>Mar. 5, 2021</t>
  </si>
  <si>
    <t>4.85% Notes, Series CP</t>
  </si>
  <si>
    <t>4.85%</t>
  </si>
  <si>
    <t>4.93%</t>
  </si>
  <si>
    <t>5.02%</t>
  </si>
  <si>
    <t>4.86%</t>
  </si>
  <si>
    <t>0.46%</t>
  </si>
  <si>
    <t>Oct. 5, 2043</t>
  </si>
  <si>
    <t>3.75% Notes, Series CQ</t>
  </si>
  <si>
    <t>3.75%</t>
  </si>
  <si>
    <t>3.78%</t>
  </si>
  <si>
    <t>0.385%</t>
  </si>
  <si>
    <t>Oct. 17, 2024</t>
  </si>
  <si>
    <t>4.75% Notes, Series CR</t>
  </si>
  <si>
    <t>4.75%</t>
  </si>
  <si>
    <t>4.80%</t>
  </si>
  <si>
    <t>0.515%</t>
  </si>
  <si>
    <t>July 17, 2044</t>
  </si>
  <si>
    <t>1.50% Notes, Series CS</t>
  </si>
  <si>
    <t>1.50%</t>
  </si>
  <si>
    <t>1.51%</t>
  </si>
  <si>
    <t>2.35% Notes, Series CT</t>
  </si>
  <si>
    <t>2.35%</t>
  </si>
  <si>
    <t>2.39%</t>
  </si>
  <si>
    <t>0.355%</t>
  </si>
  <si>
    <t>Feb. 28, 2022</t>
  </si>
  <si>
    <t>4.40% Notes, Series CU</t>
  </si>
  <si>
    <t>0.605%</t>
  </si>
  <si>
    <t>July 29, 2045</t>
  </si>
  <si>
    <t>3.75% Notes, Series CV</t>
  </si>
  <si>
    <t>3.84%</t>
  </si>
  <si>
    <t>0.535%</t>
  </si>
  <si>
    <t>Dec. 10, 2025</t>
  </si>
  <si>
    <t>2.80% U.S. Dollar Notes</t>
  </si>
  <si>
    <t>2.80%</t>
  </si>
  <si>
    <t>Issue price per $1000 increment of debt | $ / NotesSeries</t>
  </si>
  <si>
    <t>2.89%</t>
  </si>
  <si>
    <t>Principal face amount: Originally issued | $</t>
  </si>
  <si>
    <t>Long-term debt | $</t>
  </si>
  <si>
    <t>0.20%</t>
  </si>
  <si>
    <t>Nov. 16, 2026</t>
  </si>
  <si>
    <t>2.80% U.S. Dollar Notes | Foreign exchange derivative</t>
  </si>
  <si>
    <t>2.95%</t>
  </si>
  <si>
    <t>Fixed exchange rate</t>
  </si>
  <si>
    <t>3.70% U.S. Dollar Notes</t>
  </si>
  <si>
    <t>3.71%</t>
  </si>
  <si>
    <t>June 15, 2027</t>
  </si>
  <si>
    <t>3.70% U.S. Dollar Notes | Foreign exchange derivative</t>
  </si>
  <si>
    <t>4.70% Notes, Series CW</t>
  </si>
  <si>
    <t>4.70%</t>
  </si>
  <si>
    <t>4.76%</t>
  </si>
  <si>
    <t>0.585%</t>
  </si>
  <si>
    <t>Sept. 6, 2047</t>
  </si>
  <si>
    <t>TELUS Corporation notes, all series except for Series CD</t>
  </si>
  <si>
    <t>Repurchase offer price, expressed as percentage of principal</t>
  </si>
  <si>
    <t>101.00%</t>
  </si>
  <si>
    <t>long-term debt - TELUS Corporation commercial paper (Details) CAD in Millions, $ in Millions</t>
  </si>
  <si>
    <t>Maximum aggregate amount of credit facility</t>
  </si>
  <si>
    <t>Current portion of non-current borrowings</t>
  </si>
  <si>
    <t>Weighted average interest rate</t>
  </si>
  <si>
    <t>1.83%</t>
  </si>
  <si>
    <t>long-term debt - TELUS Corporation credit facility (Details) CAD in Millions, $ in Millions</t>
  </si>
  <si>
    <t>Dec. 31, 2017USD ($)item</t>
  </si>
  <si>
    <t>Net available</t>
  </si>
  <si>
    <t>Gross available</t>
  </si>
  <si>
    <t>Number of financial ratio tests | item</t>
  </si>
  <si>
    <t>Letters of credit outstanding</t>
  </si>
  <si>
    <t>TELUS Corporation credit facility | Minimum</t>
  </si>
  <si>
    <t>Operating cash flow to interest expense ratio</t>
  </si>
  <si>
    <t>TELUS Corporation credit facility | Maximum</t>
  </si>
  <si>
    <t>Net debt to operating cash flow ratio</t>
  </si>
  <si>
    <t>long-term debt - TELUS Communications Inc. debentures (Details) CAD in Millions</t>
  </si>
  <si>
    <t>Dec. 31, 2017CADCAD / NotesSeries</t>
  </si>
  <si>
    <t>10.65% Debentures, Series 3</t>
  </si>
  <si>
    <t>Borrowings, interest rate</t>
  </si>
  <si>
    <t>10.65%</t>
  </si>
  <si>
    <t>June 1991</t>
  </si>
  <si>
    <t>June 2021</t>
  </si>
  <si>
    <t>Borrowings, issue price | CAD / NotesSeries</t>
  </si>
  <si>
    <t>9.65% Debentures, Series 5</t>
  </si>
  <si>
    <t>9.65%</t>
  </si>
  <si>
    <t>April 1992</t>
  </si>
  <si>
    <t>April 2022</t>
  </si>
  <si>
    <t>Period for exchange of debentures</t>
  </si>
  <si>
    <t>Exchange of debentures</t>
  </si>
  <si>
    <t>8.80% Debentures, Series B</t>
  </si>
  <si>
    <t>8.80%</t>
  </si>
  <si>
    <t>September 1995</t>
  </si>
  <si>
    <t>September 2025</t>
  </si>
  <si>
    <t>0.15%</t>
  </si>
  <si>
    <t>Redemption of debentures, notice period</t>
  </si>
  <si>
    <t>long-term debt - TELUS International (Cda) Inc. credit facility (Details) CAD in Millions, $ in Millions</t>
  </si>
  <si>
    <t>Dec. 31, 2016USD ($)</t>
  </si>
  <si>
    <t>Maximum aggregate amount of credit facility | CAD</t>
  </si>
  <si>
    <t>Proceeds from borrowings | CAD</t>
  </si>
  <si>
    <t>Long-term debt | CAD</t>
  </si>
  <si>
    <t>Undrawn borrowing facilities | CAD</t>
  </si>
  <si>
    <t>Undrawn borrowing facilities</t>
  </si>
  <si>
    <t>3.32%</t>
  </si>
  <si>
    <t>Percentage of principal advance to repay</t>
  </si>
  <si>
    <t>TELUS International (Cda) Inc. credit facility | Minimum</t>
  </si>
  <si>
    <t>Operating cash flow to debt service ratio</t>
  </si>
  <si>
    <t>TELUS International (Cda) Inc. credit facility | Maximum</t>
  </si>
  <si>
    <t>Revolving component</t>
  </si>
  <si>
    <t>Proceeds from borrowings</t>
  </si>
  <si>
    <t>Term loan component</t>
  </si>
  <si>
    <t>long-term debt - Long-term debt maturities - (Details) - CAD CAD in Millions</t>
  </si>
  <si>
    <t>Long-term debt maturities</t>
  </si>
  <si>
    <t>Undiscounted contractual maturities</t>
  </si>
  <si>
    <t>U.S. Dollars | Long-term debt</t>
  </si>
  <si>
    <t>Future cash outflows in respect of long-term debt principal repayments</t>
  </si>
  <si>
    <t>Future cash outflows in respect of associated interest and like carrying costs</t>
  </si>
  <si>
    <t>U.S. Dollars | Derivative Liability Receive</t>
  </si>
  <si>
    <t>Future cash outflows in respect of long-term debt principal repayments - Derivative Liabilities</t>
  </si>
  <si>
    <t>Future cash outflows in respect of associated interest and like carrying costs - Derivative Liabilities</t>
  </si>
  <si>
    <t>Undiscounted contractual maturities - Derivative Liabilities, Receive</t>
  </si>
  <si>
    <t>U.S. Dollars | Derivative Liability Pay</t>
  </si>
  <si>
    <t>Undiscounted contractual maturities - Derivative Liabilities, Pay</t>
  </si>
  <si>
    <t>U.S. Dollars | Composite long-term debt</t>
  </si>
  <si>
    <t>Cdn. Dollars | Long-term debt</t>
  </si>
  <si>
    <t>First year | Composite long-term debt</t>
  </si>
  <si>
    <t>First year | U.S. Dollars | Long-term debt</t>
  </si>
  <si>
    <t>First year | U.S. Dollars | Derivative Liability Receive</t>
  </si>
  <si>
    <t>First year | U.S. Dollars | Derivative Liability Pay</t>
  </si>
  <si>
    <t>First year | U.S. Dollars | Composite long-term debt</t>
  </si>
  <si>
    <t>First year | Cdn. Dollars | Long-term debt</t>
  </si>
  <si>
    <t>2 years hence | Composite long-term debt</t>
  </si>
  <si>
    <t>2 years hence | U.S. Dollars | Long-term debt</t>
  </si>
  <si>
    <t>2 years hence | U.S. Dollars | Composite long-term debt</t>
  </si>
  <si>
    <t>2 years hence | Cdn. Dollars | Long-term debt</t>
  </si>
  <si>
    <t>3 years hence | Composite long-term debt</t>
  </si>
  <si>
    <t>3 years hence | U.S. Dollars | Long-term debt</t>
  </si>
  <si>
    <t>3 years hence | U.S. Dollars | Composite long-term debt</t>
  </si>
  <si>
    <t>3 years hence | Cdn. Dollars | Long-term debt</t>
  </si>
  <si>
    <t>4 years hence | Composite long-term debt</t>
  </si>
  <si>
    <t>4 years hence | U.S. Dollars | Long-term debt</t>
  </si>
  <si>
    <t>4 years hence | U.S. Dollars | Composite long-term debt</t>
  </si>
  <si>
    <t>4 years hence | Cdn. Dollars | Long-term debt</t>
  </si>
  <si>
    <t>5 years hence | Composite long-term debt</t>
  </si>
  <si>
    <t>5 years hence | U.S. Dollars | Long-term debt</t>
  </si>
  <si>
    <t>5 years hence | U.S. Dollars | Composite long-term debt</t>
  </si>
  <si>
    <t>5 years hence | Cdn. Dollars | Long-term debt</t>
  </si>
  <si>
    <t>Thereafter | Composite long-term debt</t>
  </si>
  <si>
    <t>Thereafter | U.S. Dollars | Long-term debt</t>
  </si>
  <si>
    <t>Thereafter | U.S. Dollars | Derivative Liability Receive</t>
  </si>
  <si>
    <t>Thereafter | U.S. Dollars | Derivative Liability Pay</t>
  </si>
  <si>
    <t>Thereafter | U.S. Dollars | Composite long-term debt</t>
  </si>
  <si>
    <t>Thereafter | Cdn. Dollars | Long-term debt</t>
  </si>
  <si>
    <t>other long-term liabilities (Details) - CAD CAD in Millions</t>
  </si>
  <si>
    <t>Pension and other post-employment benefit liabilities</t>
  </si>
  <si>
    <t>Deferred revenues</t>
  </si>
  <si>
    <t>Restricted stock unit and deferred share unit liabilities</t>
  </si>
  <si>
    <t>Derivative liabilities</t>
  </si>
  <si>
    <t>Subtotal</t>
  </si>
  <si>
    <t>Common Share capital (Details) shares in Millions, CAD in Millions</t>
  </si>
  <si>
    <t>1 Months Ended</t>
  </si>
  <si>
    <t>Nov. 30, 2017CADshares</t>
  </si>
  <si>
    <t>Dec. 31, 2017CADVoteshares</t>
  </si>
  <si>
    <t>Dec. 31, 2016CADshares</t>
  </si>
  <si>
    <t>Minimum percentage of common shares issued and outstanding owned by Canadians</t>
  </si>
  <si>
    <t>66.67%</t>
  </si>
  <si>
    <t>Common shares reserved for issuance</t>
  </si>
  <si>
    <t>Total | CAD</t>
  </si>
  <si>
    <t>First preferred shares</t>
  </si>
  <si>
    <t>Shares authorized</t>
  </si>
  <si>
    <t>Second Preferred Shares</t>
  </si>
  <si>
    <t>Number of votes per common share | Vote</t>
  </si>
  <si>
    <t>Purchase of common shares related to normal course issuer bid</t>
  </si>
  <si>
    <t>Cost of purchase of common shares related to normal course issuer bid | CAD</t>
  </si>
  <si>
    <t>Cost of purchase of common shares related to employee benefit plan trust transactions | CAD</t>
  </si>
  <si>
    <t>Common Shares | September 15, 2015 - September 14, 2016</t>
  </si>
  <si>
    <t>Common Shares | September 30, 2016 - September 29, 2017</t>
  </si>
  <si>
    <t>Common Shares | September 30, 2016 - September 29, 2017 | Maximum</t>
  </si>
  <si>
    <t>contingent liabilities (Details)</t>
  </si>
  <si>
    <t>Dec. 31, 2016CADitem</t>
  </si>
  <si>
    <t>Claims and lawsuits</t>
  </si>
  <si>
    <t>Contingent liability amount | CAD</t>
  </si>
  <si>
    <t>Claims and lawsuits | System access fee class actions</t>
  </si>
  <si>
    <t>Class action lawsuits filed in connection with collection of system access fees</t>
  </si>
  <si>
    <t>Number of provinces</t>
  </si>
  <si>
    <t>Number of class action lawsuits that were certified</t>
  </si>
  <si>
    <t>Claims and lawsuits | 4G LTE Network patent infringement claim</t>
  </si>
  <si>
    <t>Number of third-party patents involved in patent infringement claim</t>
  </si>
  <si>
    <t>Concentration of labour</t>
  </si>
  <si>
    <t>Employees covered under the collective agreement (as a per cent)</t>
  </si>
  <si>
    <t>37.00%</t>
  </si>
  <si>
    <t>Collective agreement duration (in years)</t>
  </si>
  <si>
    <t>related party transactions (Details)</t>
  </si>
  <si>
    <t>Transactions with defined benefit pension plans</t>
  </si>
  <si>
    <t>Charges for management and administrative services to our defined benefit pension plans</t>
  </si>
  <si>
    <t>Key management personnel</t>
  </si>
  <si>
    <t>Transactions with key management personnel</t>
  </si>
  <si>
    <t>Short-term benefits</t>
  </si>
  <si>
    <t>Post-employment pension and other benefits</t>
  </si>
  <si>
    <t>Effect on share-based compensation expense of derivatives used to manage costs</t>
  </si>
  <si>
    <t>Amount of share-based compensation expense (recovery) included in restructuring costs</t>
  </si>
  <si>
    <t>Liability amounts accrued for share-based compensation awards to key management personnel</t>
  </si>
  <si>
    <t>Deferred share units</t>
  </si>
  <si>
    <t>Annual cash bonus as a percentage of base salary upon termination without cause</t>
  </si>
  <si>
    <t>Minimum | Key management personnel</t>
  </si>
  <si>
    <t>Number of months' base salary considered for severance payments</t>
  </si>
  <si>
    <t>18 months</t>
  </si>
  <si>
    <t>Maximum | Key management personnel</t>
  </si>
  <si>
    <t>24 months</t>
  </si>
  <si>
    <t>Restricted stock units | Key management personnel</t>
  </si>
  <si>
    <t>Number of units awarded in period (in shares) | EquityInstruments</t>
  </si>
  <si>
    <t>Notional value of units awarded in period</t>
  </si>
  <si>
    <t>Grant-date fair value of units awarded in period</t>
  </si>
  <si>
    <t>Share options | Key management personnel</t>
  </si>
  <si>
    <t>Number of share options granted and outstanding, end of period | EquityInstruments</t>
  </si>
  <si>
    <t>Number of options exercised during the period | EquityInstruments</t>
  </si>
  <si>
    <t>Intrinsic value of options exercised during the period</t>
  </si>
  <si>
    <t>Weighted average share price of options at the date of exercise</t>
  </si>
  <si>
    <t>Directors' Deferred Share Unit Plan | Key management personnel</t>
  </si>
  <si>
    <t>Deferred share units paid out</t>
  </si>
  <si>
    <t>additional statement of cash flow information (Details) - CAD CAD in Millions</t>
  </si>
  <si>
    <t>Income and other taxes receivable and payable, net</t>
  </si>
  <si>
    <t>Intangible assets</t>
  </si>
  <si>
    <t>Additions arising from non-monetary transactions</t>
  </si>
  <si>
    <t>Capital expenditures</t>
  </si>
  <si>
    <t>Asset retirement obligations netted (included) in additions</t>
  </si>
  <si>
    <t>Other non-cash items included above</t>
  </si>
  <si>
    <t>Change in associated non-cash investing working capital</t>
  </si>
  <si>
    <t>Non-cash change in asset retirement obligation</t>
  </si>
  <si>
    <t>additional statement of cash flow information - Financing activities (Details) - CAD CAD in Millions</t>
  </si>
  <si>
    <t>Transaction costs</t>
  </si>
  <si>
    <t>Redemptions, repayments or payments</t>
  </si>
  <si>
    <t>Income taxes charged directly to contributed surplus</t>
  </si>
  <si>
    <t>Deferred income tax recovery</t>
  </si>
  <si>
    <t>To eliminate the effect of gross settlement of transaction costs</t>
  </si>
  <si>
    <t>Dividends payable to holders of Common Shares</t>
  </si>
  <si>
    <t>Changes in liabilities arising from financing activities</t>
  </si>
  <si>
    <t>Beginning</t>
  </si>
  <si>
    <t>Ending</t>
  </si>
  <si>
    <t>Dividends reinvested in shares from Treasury</t>
  </si>
  <si>
    <t>Dividends payable to holders of Common Shares net of dividends reinvested in shares from treasury</t>
  </si>
  <si>
    <t>Purchase of Common Shares for cancellation</t>
  </si>
  <si>
    <t>Issued or received</t>
  </si>
  <si>
    <t>Foreign exchange movement (Note 4(i))</t>
  </si>
  <si>
    <t>Long-term debt including derivatives used to manage currency risks arising from U.S. dollar-denominated long-term debt</t>
  </si>
  <si>
    <t>TELUS Corporation notes | Long-term debt including derivatives used to manage currency risks arising from U.S. dollar-denominated long-term debt</t>
  </si>
  <si>
    <t>TELUS Corporation commercial paper | Long-term debt including derivatives used to manage currency risks arising from U.S. dollar-denominated long-term debt</t>
  </si>
  <si>
    <t>TELUS Communications Inc. debentures | Long-term debt including derivatives used to manage currency risks arising from U.S. dollar-denominated long-term debt</t>
  </si>
  <si>
    <t>TELUS International (Cda) Inc. credit facility | Long-term debt including derivatives used to manage currency risks arising from U.S. dollar-denominated long-term debt</t>
  </si>
  <si>
    <t>Derivatives used to manage currency risks arising from U.S. dollar-denominated long-term debt - liability (asset) | Long-term debt including derivatives used to manage currency risks arising from U.S. dollar-denominated long-term debt</t>
  </si>
  <si>
    <t>To eliminate effect of gross settlement of derivatives used to manage currency risks arising from U.S. dollar-denominated long-term debt | Long-term debt</t>
  </si>
  <si>
    <t>Subsidiary</t>
  </si>
  <si>
    <t>Gross proceeds on share issuance</t>
  </si>
  <si>
    <t>Current income tax charge</t>
  </si>
</sst>
</file>

<file path=xl/styles.xml><?xml version="1.0" encoding="utf-8"?>
<styleSheet xmlns="http://schemas.openxmlformats.org/spreadsheetml/2006/main">
  <numFmts count="16">
    <numFmt formatCode="_(&quot;CAD &quot;#,##0_);_(&quot;CAD &quot;(#,##0)" numFmtId="164"/>
    <numFmt formatCode="_(&quot;CAD &quot;#,##0.00_);_(&quot;CAD &quot;(#,##0.00)" numFmtId="165"/>
    <numFmt formatCode="#,##0.000_);(#,##0.000)" numFmtId="166"/>
    <numFmt formatCode="#,##0.0_);(#,##0.0)" numFmtId="167"/>
    <numFmt formatCode="_(&quot;CAD &quot;#,##0.0000_);_(&quot;CAD &quot;(#,##0.0000)" numFmtId="168"/>
    <numFmt formatCode="_(&quot;$ &quot;#,##0.00_);_(&quot;$ &quot;(#,##0.00)" numFmtId="169"/>
    <numFmt formatCode="_(&quot;$ &quot;#,##0_);_(&quot;$ &quot;(#,##0)" numFmtId="170"/>
    <numFmt formatCode="_(&quot;March &quot;#,##0_);_(&quot;March &quot;(#,##0)" numFmtId="171"/>
    <numFmt formatCode="_(&quot;December &quot;#,##0_);_(&quot;December &quot;(#,##0)" numFmtId="172"/>
    <numFmt formatCode="_(&quot;July &quot;#,##0_);_(&quot;July &quot;(#,##0)" numFmtId="173"/>
    <numFmt formatCode="_(&quot;April &quot;#,##0_);_(&quot;April &quot;(#,##0)" numFmtId="174"/>
    <numFmt formatCode="_(&quot;November &quot;#,##0_);_(&quot;November &quot;(#,##0)" numFmtId="175"/>
    <numFmt formatCode="_(&quot;January &quot;#,##0_);_(&quot;January &quot;(#,##0)" numFmtId="176"/>
    <numFmt formatCode="_(&quot;September &quot;#,##0_);_(&quot;September &quot;(#,##0)" numFmtId="177"/>
    <numFmt formatCode="_(&quot;February &quot;#,##0_);_(&quot;February &quot;(#,##0)" numFmtId="178"/>
    <numFmt formatCode="#,##0.0000_);(#,##0.0000)" numFmtId="17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sharedStrings.xml" Type="http://schemas.openxmlformats.org/officeDocument/2006/relationships/sharedStrings"/><Relationship Id="rId150" Target="styles.xml" Type="http://schemas.openxmlformats.org/officeDocument/2006/relationships/styles"/><Relationship Id="rId1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0</v>
      </c>
    </row>
    <row r="4" spans="1:2">
      <c r="A4" s="4" t="s">
        <v>3</v>
      </c>
      <c r="B4" s="4" t="s">
        <v>4</v>
      </c>
    </row>
    <row r="5" spans="1:2">
      <c r="A5" s="4" t="s">
        <v>5</v>
      </c>
      <c r="B5" s="5" t="n">
        <v>868675</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5" t="n">
        <v>594573092</v>
      </c>
    </row>
    <row r="12" spans="1:2">
      <c r="A12" s="4" t="s">
        <v>17</v>
      </c>
      <c r="B12" s="5" t="n">
        <v>2017</v>
      </c>
    </row>
    <row r="13" spans="1:2">
      <c r="A13" s="4" t="s">
        <v>18</v>
      </c>
      <c r="B13"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1</v>
      </c>
    </row>
    <row r="3" spans="1:2">
      <c r="A3" s="3" t="s">
        <v>156</v>
      </c>
    </row>
    <row r="4" spans="1:2">
      <c r="A4" s="4" t="s">
        <v>156</v>
      </c>
      <c r="B4" s="4" t="s">
        <v>1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4"/>
    <col customWidth="1" max="3" min="3" width="31"/>
    <col customWidth="1" max="4" min="4" width="31"/>
  </cols>
  <sheetData>
    <row r="1" spans="1:4">
      <c r="A1" s="1" t="s">
        <v>902</v>
      </c>
      <c r="B1" s="2" t="s">
        <v>880</v>
      </c>
      <c r="C1" s="2" t="s">
        <v>863</v>
      </c>
      <c r="D1" s="2" t="s">
        <v>864</v>
      </c>
    </row>
    <row r="2" spans="1:4">
      <c r="A2" s="4" t="s">
        <v>568</v>
      </c>
    </row>
    <row r="3" spans="1:4">
      <c r="A3" s="3" t="s">
        <v>176</v>
      </c>
    </row>
    <row r="4" spans="1:4">
      <c r="A4" s="4" t="s">
        <v>903</v>
      </c>
      <c r="B4" s="7" t="n">
        <v>40.91</v>
      </c>
    </row>
    <row r="5" spans="1:4">
      <c r="A5" s="4" t="s">
        <v>574</v>
      </c>
    </row>
    <row r="6" spans="1:4">
      <c r="A6" s="3" t="s">
        <v>176</v>
      </c>
    </row>
    <row r="7" spans="1:4">
      <c r="A7" s="4" t="s">
        <v>903</v>
      </c>
      <c r="B7" s="7" t="n">
        <v>45.46</v>
      </c>
    </row>
    <row r="8" spans="1:4">
      <c r="A8" s="4" t="s">
        <v>878</v>
      </c>
    </row>
    <row r="9" spans="1:4">
      <c r="A9" s="3" t="s">
        <v>176</v>
      </c>
    </row>
    <row r="10" spans="1:4">
      <c r="A10" s="4" t="s">
        <v>904</v>
      </c>
      <c r="B10" s="5" t="n">
        <v>3481916</v>
      </c>
      <c r="C10" s="5" t="n">
        <v>3390979</v>
      </c>
      <c r="D10" s="5" t="n">
        <v>3564412</v>
      </c>
    </row>
    <row r="11" spans="1:4">
      <c r="A11" s="4" t="s">
        <v>905</v>
      </c>
    </row>
    <row r="12" spans="1:4">
      <c r="A12" s="3" t="s">
        <v>176</v>
      </c>
    </row>
    <row r="13" spans="1:4">
      <c r="A13" s="4" t="s">
        <v>904</v>
      </c>
      <c r="B13" s="5" t="n">
        <v>1821237</v>
      </c>
    </row>
    <row r="14" spans="1:4">
      <c r="A14" s="4" t="s">
        <v>906</v>
      </c>
    </row>
    <row r="15" spans="1:4">
      <c r="A15" s="3" t="s">
        <v>176</v>
      </c>
    </row>
    <row r="16" spans="1:4">
      <c r="A16" s="4" t="s">
        <v>904</v>
      </c>
      <c r="B16" s="5" t="n">
        <v>1660679</v>
      </c>
    </row>
    <row r="17" spans="1:4">
      <c r="A17" s="4" t="s">
        <v>907</v>
      </c>
    </row>
    <row r="18" spans="1:4">
      <c r="A18" s="3" t="s">
        <v>176</v>
      </c>
    </row>
    <row r="19" spans="1:4">
      <c r="A19" s="4" t="s">
        <v>904</v>
      </c>
      <c r="B19" s="5" t="n">
        <v>3178020</v>
      </c>
    </row>
    <row r="20" spans="1:4">
      <c r="A20" s="4" t="s">
        <v>908</v>
      </c>
    </row>
    <row r="21" spans="1:4">
      <c r="A21" s="3" t="s">
        <v>176</v>
      </c>
    </row>
    <row r="22" spans="1:4">
      <c r="A22" s="4" t="s">
        <v>904</v>
      </c>
      <c r="B22" s="5" t="n">
        <v>1792286</v>
      </c>
    </row>
    <row r="23" spans="1:4">
      <c r="A23" s="4" t="s">
        <v>909</v>
      </c>
    </row>
    <row r="24" spans="1:4">
      <c r="A24" s="3" t="s">
        <v>176</v>
      </c>
    </row>
    <row r="25" spans="1:4">
      <c r="A25" s="4" t="s">
        <v>904</v>
      </c>
      <c r="B25" s="5" t="n">
        <v>1385734</v>
      </c>
    </row>
    <row r="26" spans="1:4">
      <c r="A26" s="4" t="s">
        <v>910</v>
      </c>
    </row>
    <row r="27" spans="1:4">
      <c r="A27" s="3" t="s">
        <v>176</v>
      </c>
    </row>
    <row r="28" spans="1:4">
      <c r="A28" s="4" t="s">
        <v>904</v>
      </c>
      <c r="B28" s="5" t="n">
        <v>303896</v>
      </c>
    </row>
    <row r="29" spans="1:4">
      <c r="A29" s="4" t="s">
        <v>911</v>
      </c>
    </row>
    <row r="30" spans="1:4">
      <c r="A30" s="3" t="s">
        <v>176</v>
      </c>
    </row>
    <row r="31" spans="1:4">
      <c r="A31" s="4" t="s">
        <v>904</v>
      </c>
      <c r="B31" s="5" t="n">
        <v>28951</v>
      </c>
    </row>
    <row r="32" spans="1:4">
      <c r="A32" s="4" t="s">
        <v>912</v>
      </c>
    </row>
    <row r="33" spans="1:4">
      <c r="A33" s="3" t="s">
        <v>176</v>
      </c>
    </row>
    <row r="34" spans="1:4">
      <c r="A34" s="4" t="s">
        <v>904</v>
      </c>
      <c r="B34" s="5" t="n">
        <v>27494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8"/>
    <col customWidth="1" max="3" min="3" width="34"/>
    <col customWidth="1" max="4" min="4" width="38"/>
    <col customWidth="1" max="5" min="5" width="34"/>
  </cols>
  <sheetData>
    <row r="1" spans="1:5">
      <c r="A1" s="1" t="s">
        <v>913</v>
      </c>
      <c r="B1" s="2" t="s">
        <v>1</v>
      </c>
    </row>
    <row r="2" spans="1:5">
      <c r="B2" s="2" t="s">
        <v>914</v>
      </c>
      <c r="C2" s="2" t="s">
        <v>880</v>
      </c>
      <c r="D2" s="2" t="s">
        <v>915</v>
      </c>
      <c r="E2" s="2" t="s">
        <v>881</v>
      </c>
    </row>
    <row r="3" spans="1:5">
      <c r="A3" s="4" t="s">
        <v>916</v>
      </c>
    </row>
    <row r="4" spans="1:5">
      <c r="A4" s="3" t="s">
        <v>882</v>
      </c>
    </row>
    <row r="5" spans="1:5">
      <c r="A5" s="4" t="s">
        <v>883</v>
      </c>
      <c r="B5" s="5" t="n">
        <v>163785</v>
      </c>
      <c r="C5" s="5" t="n">
        <v>163785</v>
      </c>
    </row>
    <row r="6" spans="1:5">
      <c r="A6" s="4" t="s">
        <v>884</v>
      </c>
      <c r="B6" s="5" t="n">
        <v>213768</v>
      </c>
      <c r="C6" s="5" t="n">
        <v>213768</v>
      </c>
      <c r="D6" s="5" t="n">
        <v>163785</v>
      </c>
      <c r="E6" s="5" t="n">
        <v>163785</v>
      </c>
    </row>
    <row r="7" spans="1:5">
      <c r="A7" s="4" t="s">
        <v>886</v>
      </c>
      <c r="B7" s="5" t="n">
        <v>-208</v>
      </c>
      <c r="C7" s="5" t="n">
        <v>-208</v>
      </c>
    </row>
    <row r="8" spans="1:5">
      <c r="A8" s="4" t="s">
        <v>887</v>
      </c>
      <c r="B8" s="5" t="n">
        <v>-2559</v>
      </c>
      <c r="C8" s="5" t="n">
        <v>-2559</v>
      </c>
    </row>
    <row r="9" spans="1:5">
      <c r="A9" s="4" t="s">
        <v>888</v>
      </c>
      <c r="B9" s="5" t="n">
        <v>374786</v>
      </c>
      <c r="C9" s="5" t="n">
        <v>374786</v>
      </c>
      <c r="D9" s="5" t="n">
        <v>163785</v>
      </c>
      <c r="E9" s="5" t="n">
        <v>163785</v>
      </c>
    </row>
    <row r="10" spans="1:5">
      <c r="A10" s="3" t="s">
        <v>889</v>
      </c>
    </row>
    <row r="11" spans="1:5">
      <c r="A11" s="4" t="s">
        <v>886</v>
      </c>
      <c r="B11" s="5" t="n">
        <v>208</v>
      </c>
      <c r="C11" s="5" t="n">
        <v>208</v>
      </c>
    </row>
    <row r="12" spans="1:5">
      <c r="A12" s="4" t="s">
        <v>917</v>
      </c>
      <c r="B12" s="5" t="n">
        <v>-208</v>
      </c>
      <c r="C12" s="5" t="n">
        <v>-208</v>
      </c>
    </row>
    <row r="13" spans="1:5">
      <c r="A13" s="3" t="s">
        <v>892</v>
      </c>
    </row>
    <row r="14" spans="1:5">
      <c r="A14" s="4" t="s">
        <v>918</v>
      </c>
      <c r="B14" s="12" t="n">
        <v>21.9</v>
      </c>
    </row>
    <row r="15" spans="1:5">
      <c r="A15" s="4" t="s">
        <v>919</v>
      </c>
      <c r="B15" s="9" t="n">
        <v>26.4</v>
      </c>
      <c r="D15" s="12" t="n">
        <v>21.9</v>
      </c>
    </row>
    <row r="16" spans="1:5">
      <c r="A16" s="4" t="s">
        <v>920</v>
      </c>
      <c r="B16" s="9" t="n">
        <v>24.1</v>
      </c>
    </row>
    <row r="17" spans="1:5">
      <c r="A17" s="4" t="s">
        <v>921</v>
      </c>
      <c r="B17" s="9" t="n">
        <v>24.1</v>
      </c>
    </row>
    <row r="18" spans="1:5">
      <c r="A18" s="4" t="s">
        <v>922</v>
      </c>
      <c r="B18" s="9" t="n">
        <v>24.1</v>
      </c>
    </row>
    <row r="19" spans="1:5">
      <c r="A19" s="4" t="s">
        <v>923</v>
      </c>
      <c r="B19" s="12" t="n">
        <v>24.45</v>
      </c>
      <c r="D19" s="12" t="n">
        <v>21.9</v>
      </c>
    </row>
    <row r="20" spans="1:5">
      <c r="A20" s="4" t="s">
        <v>924</v>
      </c>
    </row>
    <row r="21" spans="1:5">
      <c r="A21" s="3" t="s">
        <v>882</v>
      </c>
    </row>
    <row r="22" spans="1:5">
      <c r="A22" s="4" t="s">
        <v>884</v>
      </c>
      <c r="D22" s="5" t="n">
        <v>32299</v>
      </c>
      <c r="E22" s="5" t="n">
        <v>32299</v>
      </c>
    </row>
    <row r="23" spans="1:5">
      <c r="A23" s="4" t="s">
        <v>886</v>
      </c>
      <c r="D23" s="5" t="n">
        <v>-32299</v>
      </c>
      <c r="E23" s="5" t="n">
        <v>-32299</v>
      </c>
    </row>
    <row r="24" spans="1:5">
      <c r="A24" s="3" t="s">
        <v>889</v>
      </c>
    </row>
    <row r="25" spans="1:5">
      <c r="A25" s="4" t="s">
        <v>883</v>
      </c>
      <c r="B25" s="5" t="n">
        <v>32299</v>
      </c>
      <c r="C25" s="5" t="n">
        <v>32299</v>
      </c>
    </row>
    <row r="26" spans="1:5">
      <c r="A26" s="4" t="s">
        <v>886</v>
      </c>
      <c r="D26" s="5" t="n">
        <v>32299</v>
      </c>
      <c r="E26" s="5" t="n">
        <v>32299</v>
      </c>
    </row>
    <row r="27" spans="1:5">
      <c r="A27" s="4" t="s">
        <v>888</v>
      </c>
      <c r="B27" s="5" t="n">
        <v>32299</v>
      </c>
      <c r="C27" s="5" t="n">
        <v>32299</v>
      </c>
      <c r="D27" s="5" t="n">
        <v>32299</v>
      </c>
      <c r="E27" s="5" t="n">
        <v>32299</v>
      </c>
    </row>
    <row r="28" spans="1:5">
      <c r="A28" s="3" t="s">
        <v>892</v>
      </c>
    </row>
    <row r="29" spans="1:5">
      <c r="A29" s="4" t="s">
        <v>894</v>
      </c>
      <c r="C29" s="7" t="n">
        <v>21.36</v>
      </c>
    </row>
    <row r="30" spans="1:5">
      <c r="A30" s="4" t="s">
        <v>895</v>
      </c>
      <c r="E30" s="7" t="n">
        <v>21.36</v>
      </c>
    </row>
    <row r="31" spans="1:5">
      <c r="A31" s="4" t="s">
        <v>897</v>
      </c>
      <c r="E31" s="9" t="n">
        <v>21.36</v>
      </c>
    </row>
    <row r="32" spans="1:5">
      <c r="A32" s="4" t="s">
        <v>901</v>
      </c>
      <c r="C32" s="7" t="n">
        <v>21.36</v>
      </c>
      <c r="E32" s="7" t="n">
        <v>21.36</v>
      </c>
    </row>
    <row r="33" spans="1:5">
      <c r="A33" s="4" t="s">
        <v>925</v>
      </c>
    </row>
    <row r="34" spans="1:5">
      <c r="A34" s="3" t="s">
        <v>176</v>
      </c>
    </row>
    <row r="35" spans="1:5">
      <c r="A35" s="4" t="s">
        <v>870</v>
      </c>
      <c r="B35" s="4" t="s">
        <v>926</v>
      </c>
      <c r="C35" s="4" t="s">
        <v>926</v>
      </c>
    </row>
    <row r="36" spans="1:5">
      <c r="A36" s="4" t="s">
        <v>927</v>
      </c>
    </row>
    <row r="37" spans="1:5">
      <c r="A37" s="3" t="s">
        <v>176</v>
      </c>
    </row>
    <row r="38" spans="1:5">
      <c r="A38" s="4" t="s">
        <v>870</v>
      </c>
      <c r="B38" s="4" t="s">
        <v>844</v>
      </c>
      <c r="C38" s="4" t="s">
        <v>844</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1</v>
      </c>
      <c r="C2" s="2" t="s">
        <v>22</v>
      </c>
    </row>
    <row r="3" spans="1:3">
      <c r="A3" s="3" t="s">
        <v>176</v>
      </c>
    </row>
    <row r="4" spans="1:3">
      <c r="A4" s="4" t="s">
        <v>929</v>
      </c>
      <c r="B4" s="4" t="s">
        <v>930</v>
      </c>
    </row>
    <row r="5" spans="1:3">
      <c r="A5" s="4" t="s">
        <v>931</v>
      </c>
      <c r="B5" s="4" t="s">
        <v>857</v>
      </c>
      <c r="C5" s="4" t="s">
        <v>857</v>
      </c>
    </row>
    <row r="6" spans="1:3">
      <c r="A6" s="4" t="s">
        <v>932</v>
      </c>
      <c r="B6" s="4" t="s">
        <v>428</v>
      </c>
      <c r="C6" s="4" t="s">
        <v>428</v>
      </c>
    </row>
    <row r="7" spans="1:3">
      <c r="A7" s="4" t="s">
        <v>845</v>
      </c>
      <c r="B7" s="6" t="n">
        <v>31</v>
      </c>
      <c r="C7" s="6" t="n">
        <v>27</v>
      </c>
    </row>
    <row r="8" spans="1:3">
      <c r="A8" s="4" t="s">
        <v>843</v>
      </c>
      <c r="B8" s="4" t="s">
        <v>844</v>
      </c>
      <c r="C8" s="4" t="s">
        <v>844</v>
      </c>
    </row>
    <row r="9" spans="1:3">
      <c r="A9" s="4" t="s">
        <v>521</v>
      </c>
    </row>
    <row r="10" spans="1:3">
      <c r="A10" s="3" t="s">
        <v>176</v>
      </c>
    </row>
    <row r="11" spans="1:3">
      <c r="A11" s="4" t="s">
        <v>933</v>
      </c>
      <c r="B11" s="4" t="s">
        <v>934</v>
      </c>
    </row>
    <row r="12" spans="1:3">
      <c r="A12" s="4" t="s">
        <v>935</v>
      </c>
      <c r="B12" s="4" t="s">
        <v>934</v>
      </c>
    </row>
    <row r="13" spans="1:3">
      <c r="A13" s="4" t="s">
        <v>936</v>
      </c>
      <c r="B13" s="4" t="s">
        <v>937</v>
      </c>
    </row>
    <row r="14" spans="1:3">
      <c r="A14" s="4" t="s">
        <v>417</v>
      </c>
    </row>
    <row r="15" spans="1:3">
      <c r="A15" s="3" t="s">
        <v>176</v>
      </c>
    </row>
    <row r="16" spans="1:3">
      <c r="A16" s="4" t="s">
        <v>933</v>
      </c>
      <c r="B16" s="4" t="s">
        <v>937</v>
      </c>
    </row>
    <row r="17" spans="1:3">
      <c r="A17" s="4" t="s">
        <v>935</v>
      </c>
      <c r="B17" s="4" t="s">
        <v>938</v>
      </c>
    </row>
    <row r="18" spans="1:3">
      <c r="A18" s="4" t="s">
        <v>936</v>
      </c>
      <c r="B18" s="4" t="s">
        <v>85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16"/>
  </cols>
  <sheetData>
    <row r="1" spans="1:2">
      <c r="A1" s="1" t="s">
        <v>939</v>
      </c>
      <c r="B1" s="2" t="s">
        <v>1</v>
      </c>
    </row>
    <row r="2" spans="1:2">
      <c r="B2" s="2" t="s">
        <v>21</v>
      </c>
    </row>
    <row r="3" spans="1:2">
      <c r="A3" s="4" t="s">
        <v>417</v>
      </c>
    </row>
    <row r="4" spans="1:2">
      <c r="A4" s="3" t="s">
        <v>176</v>
      </c>
    </row>
    <row r="5" spans="1:2">
      <c r="A5" s="4" t="s">
        <v>940</v>
      </c>
      <c r="B5" s="4" t="s">
        <v>444</v>
      </c>
    </row>
    <row r="6" spans="1:2">
      <c r="A6" s="4" t="s">
        <v>521</v>
      </c>
    </row>
    <row r="7" spans="1:2">
      <c r="A7" s="3" t="s">
        <v>176</v>
      </c>
    </row>
    <row r="8" spans="1:2">
      <c r="A8" s="4" t="s">
        <v>940</v>
      </c>
      <c r="B8" s="4" t="s">
        <v>42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5"/>
    <col customWidth="1" max="3" min="3" width="34"/>
  </cols>
  <sheetData>
    <row r="1" spans="1:3">
      <c r="A1" s="1" t="s">
        <v>941</v>
      </c>
      <c r="B1" s="2" t="s">
        <v>1</v>
      </c>
    </row>
    <row r="2" spans="1:3">
      <c r="B2" s="2" t="s">
        <v>942</v>
      </c>
      <c r="C2" s="2" t="s">
        <v>881</v>
      </c>
    </row>
    <row r="3" spans="1:3">
      <c r="A3" s="3" t="s">
        <v>176</v>
      </c>
    </row>
    <row r="4" spans="1:3">
      <c r="A4" s="4" t="s">
        <v>943</v>
      </c>
      <c r="B4" s="4" t="s">
        <v>446</v>
      </c>
    </row>
    <row r="5" spans="1:3">
      <c r="A5" s="4" t="s">
        <v>944</v>
      </c>
      <c r="B5" s="5" t="n">
        <v>1417693</v>
      </c>
      <c r="C5" s="5" t="n">
        <v>2375596</v>
      </c>
    </row>
    <row r="6" spans="1:3">
      <c r="A6" s="4" t="s">
        <v>945</v>
      </c>
      <c r="B6" s="5" t="n">
        <v>-652926</v>
      </c>
      <c r="C6" s="5" t="n">
        <v>-925682</v>
      </c>
    </row>
    <row r="7" spans="1:3">
      <c r="A7" s="4" t="s">
        <v>946</v>
      </c>
      <c r="B7" s="5" t="n">
        <v>-3908</v>
      </c>
      <c r="C7" s="5" t="n">
        <v>-13112</v>
      </c>
    </row>
    <row r="8" spans="1:3">
      <c r="A8" s="4" t="s">
        <v>947</v>
      </c>
      <c r="B8" s="5" t="n">
        <v>-20388</v>
      </c>
      <c r="C8" s="5" t="n">
        <v>-19109</v>
      </c>
    </row>
    <row r="9" spans="1:3">
      <c r="A9" s="4" t="s">
        <v>948</v>
      </c>
      <c r="B9" s="5" t="n">
        <v>740471</v>
      </c>
      <c r="C9" s="5" t="n">
        <v>1417693</v>
      </c>
    </row>
    <row r="10" spans="1:3">
      <c r="A10" s="4" t="s">
        <v>949</v>
      </c>
      <c r="B10" s="7" t="n">
        <v>24.49</v>
      </c>
      <c r="C10" s="7" t="n">
        <v>22.96</v>
      </c>
    </row>
    <row r="11" spans="1:3">
      <c r="A11" s="4" t="s">
        <v>950</v>
      </c>
      <c r="B11" s="9" t="n">
        <v>21.9</v>
      </c>
      <c r="C11" s="9" t="n">
        <v>20.75</v>
      </c>
    </row>
    <row r="12" spans="1:3">
      <c r="A12" s="4" t="s">
        <v>951</v>
      </c>
      <c r="B12" s="9" t="n">
        <v>27.56</v>
      </c>
      <c r="C12" s="9" t="n">
        <v>24.49</v>
      </c>
    </row>
    <row r="13" spans="1:3">
      <c r="A13" s="4" t="s">
        <v>952</v>
      </c>
      <c r="B13" s="9" t="n">
        <v>16.31</v>
      </c>
      <c r="C13" s="9" t="n">
        <v>15.29</v>
      </c>
    </row>
    <row r="14" spans="1:3">
      <c r="A14" s="4" t="s">
        <v>953</v>
      </c>
      <c r="B14" s="9" t="n">
        <v>26.99</v>
      </c>
      <c r="C14" s="9" t="n">
        <v>24.49</v>
      </c>
    </row>
    <row r="15" spans="1:3">
      <c r="A15" s="4" t="s">
        <v>954</v>
      </c>
      <c r="B15" s="5" t="n">
        <v>15000000</v>
      </c>
      <c r="C15" s="5" t="n">
        <v>19000000</v>
      </c>
    </row>
    <row r="16" spans="1:3">
      <c r="A16" s="4" t="s">
        <v>955</v>
      </c>
      <c r="B16" s="7" t="n">
        <v>44.63</v>
      </c>
      <c r="C16" s="7" t="n">
        <v>41.06</v>
      </c>
    </row>
    <row r="17" spans="1:3">
      <c r="A17" s="4" t="s">
        <v>956</v>
      </c>
      <c r="B17" s="10" t="n">
        <v>0.9</v>
      </c>
    </row>
    <row r="18" spans="1:3">
      <c r="A18" s="4" t="s">
        <v>417</v>
      </c>
    </row>
    <row r="19" spans="1:3">
      <c r="A19" s="3" t="s">
        <v>176</v>
      </c>
    </row>
    <row r="20" spans="1:3">
      <c r="A20" s="4" t="s">
        <v>957</v>
      </c>
      <c r="B20" s="7" t="n">
        <v>31.69</v>
      </c>
    </row>
    <row r="21" spans="1:3">
      <c r="A21" s="4" t="s">
        <v>521</v>
      </c>
    </row>
    <row r="22" spans="1:3">
      <c r="A22" s="3" t="s">
        <v>176</v>
      </c>
    </row>
    <row r="23" spans="1:3">
      <c r="A23" s="4" t="s">
        <v>957</v>
      </c>
      <c r="B23" s="7" t="n">
        <v>23.0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9"/>
    <col customWidth="1" max="3" min="3" width="24"/>
    <col customWidth="1" max="4" min="4" width="29"/>
    <col customWidth="1" max="5" min="5" width="25"/>
  </cols>
  <sheetData>
    <row r="1" spans="1:5">
      <c r="A1" s="1" t="s">
        <v>958</v>
      </c>
      <c r="B1" s="2" t="s">
        <v>1</v>
      </c>
    </row>
    <row r="2" spans="1:5">
      <c r="B2" s="2" t="s">
        <v>959</v>
      </c>
      <c r="C2" s="2" t="s">
        <v>960</v>
      </c>
      <c r="D2" s="2" t="s">
        <v>961</v>
      </c>
      <c r="E2" s="2" t="s">
        <v>962</v>
      </c>
    </row>
    <row r="3" spans="1:5">
      <c r="A3" s="4" t="s">
        <v>331</v>
      </c>
    </row>
    <row r="4" spans="1:5">
      <c r="A4" s="3" t="s">
        <v>176</v>
      </c>
    </row>
    <row r="5" spans="1:5">
      <c r="A5" s="4" t="s">
        <v>943</v>
      </c>
      <c r="B5" s="4" t="s">
        <v>455</v>
      </c>
      <c r="C5" s="4" t="s">
        <v>455</v>
      </c>
    </row>
    <row r="6" spans="1:5">
      <c r="A6" s="4" t="s">
        <v>963</v>
      </c>
    </row>
    <row r="7" spans="1:5">
      <c r="A7" s="3" t="s">
        <v>176</v>
      </c>
    </row>
    <row r="8" spans="1:5">
      <c r="A8" s="4" t="s">
        <v>964</v>
      </c>
      <c r="B8" s="5" t="n">
        <v>573354</v>
      </c>
      <c r="C8" s="5" t="n">
        <v>573354</v>
      </c>
    </row>
    <row r="9" spans="1:5">
      <c r="A9" s="4" t="s">
        <v>965</v>
      </c>
      <c r="B9" s="12" t="n">
        <v>30.86</v>
      </c>
    </row>
    <row r="10" spans="1:5">
      <c r="A10" s="4" t="s">
        <v>966</v>
      </c>
      <c r="B10" s="5" t="n">
        <v>175272</v>
      </c>
      <c r="C10" s="5" t="n">
        <v>175272</v>
      </c>
      <c r="D10" s="5" t="n">
        <v>573354</v>
      </c>
      <c r="E10" s="5" t="n">
        <v>573354</v>
      </c>
    </row>
    <row r="11" spans="1:5">
      <c r="A11" s="4" t="s">
        <v>967</v>
      </c>
      <c r="B11" s="12" t="n">
        <v>27.7</v>
      </c>
      <c r="D11" s="12" t="n">
        <v>30.86</v>
      </c>
    </row>
    <row r="12" spans="1:5">
      <c r="A12" s="4" t="s">
        <v>968</v>
      </c>
      <c r="B12" s="5" t="n">
        <v>748626</v>
      </c>
      <c r="C12" s="5" t="n">
        <v>748626</v>
      </c>
      <c r="D12" s="5" t="n">
        <v>573354</v>
      </c>
      <c r="E12" s="5" t="n">
        <v>573354</v>
      </c>
    </row>
    <row r="13" spans="1:5">
      <c r="A13" s="4" t="s">
        <v>969</v>
      </c>
      <c r="B13" s="12" t="n">
        <v>30.12</v>
      </c>
      <c r="D13" s="12" t="n">
        <v>30.86</v>
      </c>
    </row>
    <row r="14" spans="1:5">
      <c r="A14" s="4" t="s">
        <v>956</v>
      </c>
      <c r="B14" s="10" t="n">
        <v>9.199999999999999</v>
      </c>
      <c r="D14" s="5" t="n">
        <v>10</v>
      </c>
      <c r="E14" s="5" t="n">
        <v>10</v>
      </c>
    </row>
    <row r="15" spans="1:5">
      <c r="A15" s="4" t="s">
        <v>970</v>
      </c>
    </row>
    <row r="16" spans="1:5">
      <c r="A16" s="3" t="s">
        <v>176</v>
      </c>
    </row>
    <row r="17" spans="1:5">
      <c r="A17" s="4" t="s">
        <v>964</v>
      </c>
      <c r="B17" s="5" t="n">
        <v>53832</v>
      </c>
      <c r="C17" s="5" t="n">
        <v>53832</v>
      </c>
    </row>
    <row r="18" spans="1:5">
      <c r="A18" s="4" t="s">
        <v>971</v>
      </c>
      <c r="C18" s="7" t="n">
        <v>21.36</v>
      </c>
    </row>
    <row r="19" spans="1:5">
      <c r="A19" s="4" t="s">
        <v>966</v>
      </c>
      <c r="D19" s="5" t="n">
        <v>53832</v>
      </c>
      <c r="E19" s="5" t="n">
        <v>53832</v>
      </c>
    </row>
    <row r="20" spans="1:5">
      <c r="A20" s="4" t="s">
        <v>972</v>
      </c>
      <c r="E20" s="7" t="n">
        <v>21.36</v>
      </c>
    </row>
    <row r="21" spans="1:5">
      <c r="A21" s="4" t="s">
        <v>968</v>
      </c>
      <c r="B21" s="5" t="n">
        <v>53832</v>
      </c>
      <c r="C21" s="5" t="n">
        <v>53832</v>
      </c>
      <c r="D21" s="5" t="n">
        <v>53832</v>
      </c>
      <c r="E21" s="5" t="n">
        <v>53832</v>
      </c>
    </row>
    <row r="22" spans="1:5">
      <c r="A22" s="4" t="s">
        <v>973</v>
      </c>
      <c r="C22" s="7" t="n">
        <v>21.36</v>
      </c>
      <c r="E22" s="7" t="n">
        <v>21.36</v>
      </c>
    </row>
    <row r="23" spans="1:5">
      <c r="A23" s="4" t="s">
        <v>956</v>
      </c>
      <c r="B23" s="10" t="n">
        <v>8.5</v>
      </c>
      <c r="D23" s="10" t="n">
        <v>9.5</v>
      </c>
      <c r="E23" s="10" t="n">
        <v>9.5</v>
      </c>
    </row>
    <row r="24" spans="1:5">
      <c r="A24" s="4" t="s">
        <v>974</v>
      </c>
    </row>
    <row r="25" spans="1:5">
      <c r="A25" s="3" t="s">
        <v>176</v>
      </c>
    </row>
    <row r="26" spans="1:5">
      <c r="A26" s="4" t="s">
        <v>870</v>
      </c>
      <c r="B26" s="4" t="s">
        <v>844</v>
      </c>
    </row>
    <row r="27" spans="1:5">
      <c r="A27" s="4" t="s">
        <v>975</v>
      </c>
    </row>
    <row r="28" spans="1:5">
      <c r="A28" s="3" t="s">
        <v>176</v>
      </c>
    </row>
    <row r="29" spans="1:5">
      <c r="A29" s="4" t="s">
        <v>976</v>
      </c>
      <c r="B29" s="12" t="n">
        <v>21.9</v>
      </c>
    </row>
    <row r="30" spans="1:5">
      <c r="A30" s="4" t="s">
        <v>977</v>
      </c>
    </row>
    <row r="31" spans="1:5">
      <c r="A31" s="3" t="s">
        <v>176</v>
      </c>
    </row>
    <row r="32" spans="1:5">
      <c r="A32" s="4" t="s">
        <v>870</v>
      </c>
      <c r="B32" s="4" t="s">
        <v>425</v>
      </c>
    </row>
    <row r="33" spans="1:5">
      <c r="A33" s="4" t="s">
        <v>978</v>
      </c>
    </row>
    <row r="34" spans="1:5">
      <c r="A34" s="3" t="s">
        <v>176</v>
      </c>
    </row>
    <row r="35" spans="1:5">
      <c r="A35" s="4" t="s">
        <v>976</v>
      </c>
      <c r="B35" s="12" t="n">
        <v>40.25</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18"/>
  </cols>
  <sheetData>
    <row r="1" spans="1:2">
      <c r="A1" s="1" t="s">
        <v>979</v>
      </c>
      <c r="B1" s="2" t="s">
        <v>1</v>
      </c>
    </row>
    <row r="2" spans="1:2">
      <c r="B2" s="2" t="s">
        <v>980</v>
      </c>
    </row>
    <row r="3" spans="1:2">
      <c r="A3" s="4" t="s">
        <v>981</v>
      </c>
    </row>
    <row r="4" spans="1:2">
      <c r="A4" s="3" t="s">
        <v>178</v>
      </c>
    </row>
    <row r="5" spans="1:2">
      <c r="A5" s="4" t="s">
        <v>982</v>
      </c>
      <c r="B5" s="4" t="s">
        <v>444</v>
      </c>
    </row>
    <row r="6" spans="1:2">
      <c r="A6" s="4" t="s">
        <v>983</v>
      </c>
      <c r="B6" s="4" t="s">
        <v>455</v>
      </c>
    </row>
    <row r="7" spans="1:2">
      <c r="A7" s="4" t="s">
        <v>984</v>
      </c>
    </row>
    <row r="8" spans="1:2">
      <c r="A8" s="3" t="s">
        <v>178</v>
      </c>
    </row>
    <row r="9" spans="1:2">
      <c r="A9" s="4" t="s">
        <v>985</v>
      </c>
      <c r="B9" s="4" t="s">
        <v>622</v>
      </c>
    </row>
    <row r="10" spans="1:2">
      <c r="A10" s="4" t="s">
        <v>986</v>
      </c>
      <c r="B10" s="4" t="s">
        <v>425</v>
      </c>
    </row>
    <row r="11" spans="1:2">
      <c r="A11" s="4" t="s">
        <v>987</v>
      </c>
      <c r="B11" s="4" t="s">
        <v>988</v>
      </c>
    </row>
    <row r="12" spans="1:2">
      <c r="A12" s="4" t="s">
        <v>982</v>
      </c>
      <c r="B12" s="4" t="s">
        <v>989</v>
      </c>
    </row>
    <row r="13" spans="1:2">
      <c r="A13" s="4" t="s">
        <v>990</v>
      </c>
    </row>
    <row r="14" spans="1:2">
      <c r="A14" s="3" t="s">
        <v>178</v>
      </c>
    </row>
    <row r="15" spans="1:2">
      <c r="A15" s="4" t="s">
        <v>985</v>
      </c>
      <c r="B15" s="4" t="s">
        <v>609</v>
      </c>
    </row>
    <row r="16" spans="1:2">
      <c r="A16" s="4" t="s">
        <v>986</v>
      </c>
      <c r="B16" s="4" t="s">
        <v>844</v>
      </c>
    </row>
    <row r="17" spans="1:2">
      <c r="A17" s="4" t="s">
        <v>982</v>
      </c>
      <c r="B17" s="4" t="s">
        <v>440</v>
      </c>
    </row>
    <row r="18" spans="1:2">
      <c r="A18" s="4" t="s">
        <v>991</v>
      </c>
    </row>
    <row r="19" spans="1:2">
      <c r="A19" s="3" t="s">
        <v>178</v>
      </c>
    </row>
    <row r="20" spans="1:2">
      <c r="A20" s="4" t="s">
        <v>986</v>
      </c>
      <c r="B20" s="4" t="s">
        <v>992</v>
      </c>
    </row>
    <row r="21" spans="1:2">
      <c r="A21" s="4" t="s">
        <v>982</v>
      </c>
      <c r="B21" s="4" t="s">
        <v>989</v>
      </c>
    </row>
    <row r="22" spans="1:2">
      <c r="A22" s="4" t="s">
        <v>993</v>
      </c>
    </row>
    <row r="23" spans="1:2">
      <c r="A23" s="3" t="s">
        <v>178</v>
      </c>
    </row>
    <row r="24" spans="1:2">
      <c r="A24" s="4" t="s">
        <v>994</v>
      </c>
      <c r="B24" s="5" t="n">
        <v>3</v>
      </c>
    </row>
    <row r="25" spans="1:2">
      <c r="A25" s="4" t="s">
        <v>995</v>
      </c>
    </row>
    <row r="26" spans="1:2">
      <c r="A26" s="3" t="s">
        <v>178</v>
      </c>
    </row>
    <row r="27" spans="1:2">
      <c r="A27" s="4" t="s">
        <v>985</v>
      </c>
      <c r="B27" s="4" t="s">
        <v>420</v>
      </c>
    </row>
    <row r="28" spans="1:2">
      <c r="A28" s="4" t="s">
        <v>996</v>
      </c>
    </row>
    <row r="29" spans="1:2">
      <c r="A29" s="3" t="s">
        <v>178</v>
      </c>
    </row>
    <row r="30" spans="1:2">
      <c r="A30" s="4" t="s">
        <v>986</v>
      </c>
      <c r="B30" s="4" t="s">
        <v>997</v>
      </c>
    </row>
    <row r="31" spans="1:2">
      <c r="A31" s="4" t="s">
        <v>998</v>
      </c>
    </row>
    <row r="32" spans="1:2">
      <c r="A32" s="3" t="s">
        <v>178</v>
      </c>
    </row>
    <row r="33" spans="1:2">
      <c r="A33" s="4" t="s">
        <v>985</v>
      </c>
      <c r="B33" s="4" t="s">
        <v>609</v>
      </c>
    </row>
    <row r="34" spans="1:2">
      <c r="A34" s="4" t="s">
        <v>999</v>
      </c>
    </row>
    <row r="35" spans="1:2">
      <c r="A35" s="3" t="s">
        <v>178</v>
      </c>
    </row>
    <row r="36" spans="1:2">
      <c r="A36" s="4" t="s">
        <v>985</v>
      </c>
      <c r="B36" s="4" t="s">
        <v>433</v>
      </c>
    </row>
    <row r="37" spans="1:2">
      <c r="A37" s="4" t="s">
        <v>1000</v>
      </c>
    </row>
    <row r="38" spans="1:2">
      <c r="A38" s="3" t="s">
        <v>178</v>
      </c>
    </row>
    <row r="39" spans="1:2">
      <c r="A39" s="4" t="s">
        <v>985</v>
      </c>
      <c r="B39" s="4" t="s">
        <v>93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18"/>
  </cols>
  <sheetData>
    <row r="1" spans="1:2">
      <c r="A1" s="1" t="s">
        <v>1001</v>
      </c>
      <c r="B1" s="2" t="s">
        <v>1</v>
      </c>
    </row>
    <row r="2" spans="1:2">
      <c r="B2" s="2" t="s">
        <v>980</v>
      </c>
    </row>
    <row r="3" spans="1:2">
      <c r="A3" s="3" t="s">
        <v>1002</v>
      </c>
    </row>
    <row r="4" spans="1:2">
      <c r="A4" s="4" t="s">
        <v>1003</v>
      </c>
      <c r="B4" s="5" t="n">
        <v>3</v>
      </c>
    </row>
    <row r="5" spans="1:2">
      <c r="A5" s="4" t="s">
        <v>1004</v>
      </c>
      <c r="B5" s="4" t="s">
        <v>425</v>
      </c>
    </row>
    <row r="6" spans="1:2">
      <c r="A6" s="4" t="s">
        <v>1005</v>
      </c>
      <c r="B6" s="4" t="s">
        <v>509</v>
      </c>
    </row>
    <row r="7" spans="1:2">
      <c r="A7" s="4" t="s">
        <v>521</v>
      </c>
    </row>
    <row r="8" spans="1:2">
      <c r="A8" s="3" t="s">
        <v>1002</v>
      </c>
    </row>
    <row r="9" spans="1:2">
      <c r="A9" s="4" t="s">
        <v>1006</v>
      </c>
      <c r="B9" s="4" t="s">
        <v>1007</v>
      </c>
    </row>
    <row r="10" spans="1:2">
      <c r="A10" s="4" t="s">
        <v>417</v>
      </c>
    </row>
    <row r="11" spans="1:2">
      <c r="A11" s="3" t="s">
        <v>1002</v>
      </c>
    </row>
    <row r="12" spans="1:2">
      <c r="A12" s="4" t="s">
        <v>1006</v>
      </c>
      <c r="B12" s="4" t="s">
        <v>930</v>
      </c>
    </row>
    <row r="13" spans="1:2">
      <c r="A13" s="4" t="s">
        <v>1008</v>
      </c>
      <c r="B13" s="4" t="s">
        <v>43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1</v>
      </c>
      <c r="C2" s="2" t="s">
        <v>22</v>
      </c>
    </row>
    <row r="3" spans="1:3">
      <c r="A3" s="3" t="s">
        <v>1010</v>
      </c>
    </row>
    <row r="4" spans="1:3">
      <c r="A4" s="4" t="s">
        <v>1011</v>
      </c>
      <c r="B4" s="6" t="n">
        <v>126</v>
      </c>
    </row>
    <row r="5" spans="1:3">
      <c r="A5" s="4" t="s">
        <v>737</v>
      </c>
      <c r="B5" s="5" t="n">
        <v>-6</v>
      </c>
      <c r="C5" s="6" t="n">
        <v>-6</v>
      </c>
    </row>
    <row r="6" spans="1:3">
      <c r="A6" s="4" t="s">
        <v>1012</v>
      </c>
      <c r="B6" s="5" t="n">
        <v>381</v>
      </c>
      <c r="C6" s="5" t="n">
        <v>126</v>
      </c>
    </row>
    <row r="7" spans="1:3">
      <c r="A7" s="4" t="s">
        <v>1013</v>
      </c>
    </row>
    <row r="8" spans="1:3">
      <c r="A8" s="3" t="s">
        <v>1010</v>
      </c>
    </row>
    <row r="9" spans="1:3">
      <c r="A9" s="4" t="s">
        <v>1011</v>
      </c>
      <c r="B9" s="5" t="n">
        <v>79</v>
      </c>
    </row>
    <row r="10" spans="1:3">
      <c r="A10" s="4" t="s">
        <v>1012</v>
      </c>
      <c r="B10" s="5" t="n">
        <v>334</v>
      </c>
      <c r="C10" s="5" t="n">
        <v>79</v>
      </c>
    </row>
    <row r="11" spans="1:3">
      <c r="A11" s="4" t="s">
        <v>1014</v>
      </c>
    </row>
    <row r="12" spans="1:3">
      <c r="A12" s="3" t="s">
        <v>1010</v>
      </c>
    </row>
    <row r="13" spans="1:3">
      <c r="A13" s="4" t="s">
        <v>1011</v>
      </c>
      <c r="B13" s="5" t="n">
        <v>8837</v>
      </c>
      <c r="C13" s="5" t="n">
        <v>8620</v>
      </c>
    </row>
    <row r="14" spans="1:3">
      <c r="A14" s="4" t="s">
        <v>1015</v>
      </c>
      <c r="B14" s="5" t="n">
        <v>100</v>
      </c>
      <c r="C14" s="5" t="n">
        <v>109</v>
      </c>
    </row>
    <row r="15" spans="1:3">
      <c r="A15" s="4" t="s">
        <v>1016</v>
      </c>
      <c r="B15" s="5" t="n">
        <v>-2</v>
      </c>
      <c r="C15" s="5" t="n">
        <v>2</v>
      </c>
    </row>
    <row r="16" spans="1:3">
      <c r="A16" s="4" t="s">
        <v>737</v>
      </c>
      <c r="B16" s="5" t="n">
        <v>331</v>
      </c>
      <c r="C16" s="5" t="n">
        <v>340</v>
      </c>
    </row>
    <row r="17" spans="1:3">
      <c r="A17" s="4" t="s">
        <v>1017</v>
      </c>
      <c r="B17" s="5" t="n">
        <v>77</v>
      </c>
      <c r="C17" s="5" t="n">
        <v>25</v>
      </c>
    </row>
    <row r="18" spans="1:3">
      <c r="A18" s="4" t="s">
        <v>1018</v>
      </c>
      <c r="B18" s="5" t="n">
        <v>526</v>
      </c>
      <c r="C18" s="5" t="n">
        <v>184</v>
      </c>
    </row>
    <row r="19" spans="1:3">
      <c r="A19" s="4" t="s">
        <v>1019</v>
      </c>
      <c r="B19" s="5" t="n">
        <v>-450</v>
      </c>
      <c r="C19" s="5" t="n">
        <v>-443</v>
      </c>
    </row>
    <row r="20" spans="1:3">
      <c r="A20" s="4" t="s">
        <v>1012</v>
      </c>
      <c r="B20" s="5" t="n">
        <v>9419</v>
      </c>
      <c r="C20" s="5" t="n">
        <v>8837</v>
      </c>
    </row>
    <row r="21" spans="1:3">
      <c r="A21" s="4" t="s">
        <v>1020</v>
      </c>
    </row>
    <row r="22" spans="1:3">
      <c r="A22" s="3" t="s">
        <v>1010</v>
      </c>
    </row>
    <row r="23" spans="1:3">
      <c r="A23" s="4" t="s">
        <v>1011</v>
      </c>
      <c r="B23" s="5" t="n">
        <v>-8873</v>
      </c>
      <c r="C23" s="5" t="n">
        <v>-8641</v>
      </c>
    </row>
    <row r="24" spans="1:3">
      <c r="A24" s="4" t="s">
        <v>737</v>
      </c>
      <c r="B24" s="5" t="n">
        <v>-330</v>
      </c>
      <c r="C24" s="5" t="n">
        <v>-339</v>
      </c>
    </row>
    <row r="25" spans="1:3">
      <c r="A25" s="4" t="s">
        <v>1019</v>
      </c>
      <c r="B25" s="5" t="n">
        <v>450</v>
      </c>
      <c r="C25" s="5" t="n">
        <v>443</v>
      </c>
    </row>
    <row r="26" spans="1:3">
      <c r="A26" s="4" t="s">
        <v>1021</v>
      </c>
      <c r="B26" s="5" t="n">
        <v>-360</v>
      </c>
      <c r="C26" s="5" t="n">
        <v>-247</v>
      </c>
    </row>
    <row r="27" spans="1:3">
      <c r="A27" s="4" t="s">
        <v>1022</v>
      </c>
      <c r="B27" s="5" t="n">
        <v>-66</v>
      </c>
      <c r="C27" s="5" t="n">
        <v>-70</v>
      </c>
    </row>
    <row r="28" spans="1:3">
      <c r="A28" s="4" t="s">
        <v>1023</v>
      </c>
      <c r="B28" s="5" t="n">
        <v>-22</v>
      </c>
      <c r="C28" s="5" t="n">
        <v>-25</v>
      </c>
    </row>
    <row r="29" spans="1:3">
      <c r="A29" s="4" t="s">
        <v>1024</v>
      </c>
      <c r="B29" s="5" t="n">
        <v>6</v>
      </c>
      <c r="C29" s="5" t="n">
        <v>6</v>
      </c>
    </row>
    <row r="30" spans="1:3">
      <c r="A30" s="4" t="s">
        <v>1012</v>
      </c>
      <c r="B30" s="5" t="n">
        <v>-9195</v>
      </c>
      <c r="C30" s="5" t="n">
        <v>-8873</v>
      </c>
    </row>
    <row r="31" spans="1:3">
      <c r="A31" s="4" t="s">
        <v>1025</v>
      </c>
    </row>
    <row r="32" spans="1:3">
      <c r="A32" s="3" t="s">
        <v>1010</v>
      </c>
    </row>
    <row r="33" spans="1:3">
      <c r="A33" s="4" t="s">
        <v>1011</v>
      </c>
      <c r="B33" s="5" t="n">
        <v>-8758</v>
      </c>
    </row>
    <row r="34" spans="1:3">
      <c r="A34" s="4" t="s">
        <v>1012</v>
      </c>
      <c r="B34" s="5" t="n">
        <v>-9085</v>
      </c>
      <c r="C34" s="5" t="n">
        <v>-8758</v>
      </c>
    </row>
    <row r="35" spans="1:3">
      <c r="A35" s="4" t="s">
        <v>1026</v>
      </c>
    </row>
    <row r="36" spans="1:3">
      <c r="A36" s="3" t="s">
        <v>1010</v>
      </c>
    </row>
    <row r="37" spans="1:3">
      <c r="A37" s="4" t="s">
        <v>1011</v>
      </c>
      <c r="B37" s="5" t="n">
        <v>115</v>
      </c>
      <c r="C37" s="5" t="n">
        <v>74</v>
      </c>
    </row>
    <row r="38" spans="1:3">
      <c r="A38" s="4" t="s">
        <v>1027</v>
      </c>
      <c r="B38" s="5" t="n">
        <v>-5</v>
      </c>
      <c r="C38" s="5" t="n">
        <v>41</v>
      </c>
    </row>
    <row r="39" spans="1:3">
      <c r="A39" s="4" t="s">
        <v>1012</v>
      </c>
      <c r="B39" s="6" t="n">
        <v>110</v>
      </c>
      <c r="C39" s="6" t="n">
        <v>11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1</v>
      </c>
      <c r="C1" s="2" t="s">
        <v>22</v>
      </c>
    </row>
    <row r="2" spans="1:3">
      <c r="A2" s="3" t="s">
        <v>1029</v>
      </c>
    </row>
    <row r="3" spans="1:3">
      <c r="A3" s="4" t="s">
        <v>67</v>
      </c>
      <c r="B3" s="6" t="n">
        <v>156</v>
      </c>
      <c r="C3" s="6" t="n">
        <v>358</v>
      </c>
    </row>
    <row r="4" spans="1:3">
      <c r="A4" s="4" t="s">
        <v>79</v>
      </c>
      <c r="B4" s="5" t="n">
        <v>-537</v>
      </c>
      <c r="C4" s="5" t="n">
        <v>-484</v>
      </c>
    </row>
    <row r="5" spans="1:3">
      <c r="A5" s="4" t="s">
        <v>1030</v>
      </c>
      <c r="B5" s="5" t="n">
        <v>-381</v>
      </c>
      <c r="C5" s="5" t="n">
        <v>-126</v>
      </c>
    </row>
    <row r="6" spans="1:3">
      <c r="A6" s="4" t="s">
        <v>1013</v>
      </c>
    </row>
    <row r="7" spans="1:3">
      <c r="A7" s="3" t="s">
        <v>1029</v>
      </c>
    </row>
    <row r="8" spans="1:3">
      <c r="A8" s="4" t="s">
        <v>1030</v>
      </c>
      <c r="B8" s="5" t="n">
        <v>-334</v>
      </c>
      <c r="C8" s="5" t="n">
        <v>-79</v>
      </c>
    </row>
    <row r="9" spans="1:3">
      <c r="A9" s="4" t="s">
        <v>1031</v>
      </c>
    </row>
    <row r="10" spans="1:3">
      <c r="A10" s="3" t="s">
        <v>1029</v>
      </c>
    </row>
    <row r="11" spans="1:3">
      <c r="A11" s="4" t="s">
        <v>1030</v>
      </c>
      <c r="B11" s="6" t="n">
        <v>-47</v>
      </c>
      <c r="C11" s="6" t="n">
        <v>-4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8</v>
      </c>
      <c r="B1" s="2" t="s">
        <v>1</v>
      </c>
    </row>
    <row r="2" spans="1:2">
      <c r="B2" s="2" t="s">
        <v>21</v>
      </c>
    </row>
    <row r="3" spans="1:2">
      <c r="A3" s="3" t="s">
        <v>158</v>
      </c>
    </row>
    <row r="4" spans="1:2">
      <c r="A4" s="4" t="s">
        <v>158</v>
      </c>
      <c r="B4" s="4" t="s">
        <v>15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21</v>
      </c>
      <c r="C2" s="2" t="s">
        <v>22</v>
      </c>
    </row>
    <row r="3" spans="1:3">
      <c r="A3" s="3" t="s">
        <v>1033</v>
      </c>
    </row>
    <row r="4" spans="1:3">
      <c r="A4" s="4" t="s">
        <v>1015</v>
      </c>
      <c r="B4" s="6" t="n">
        <v>78</v>
      </c>
      <c r="C4" s="6" t="n">
        <v>84</v>
      </c>
    </row>
    <row r="5" spans="1:3">
      <c r="A5" s="4" t="s">
        <v>1034</v>
      </c>
      <c r="B5" s="5" t="n">
        <v>-2</v>
      </c>
      <c r="C5" s="5" t="n">
        <v>2</v>
      </c>
    </row>
    <row r="6" spans="1:3">
      <c r="A6" s="4" t="s">
        <v>1035</v>
      </c>
      <c r="B6" s="5" t="n">
        <v>331</v>
      </c>
      <c r="C6" s="5" t="n">
        <v>340</v>
      </c>
    </row>
    <row r="7" spans="1:3">
      <c r="A7" s="4" t="s">
        <v>1036</v>
      </c>
      <c r="B7" s="5" t="n">
        <v>-690</v>
      </c>
      <c r="C7" s="5" t="n">
        <v>-586</v>
      </c>
    </row>
    <row r="8" spans="1:3">
      <c r="A8" s="4" t="s">
        <v>1037</v>
      </c>
      <c r="B8" s="5" t="n">
        <v>4</v>
      </c>
      <c r="C8" s="5" t="n">
        <v>3</v>
      </c>
    </row>
    <row r="9" spans="1:3">
      <c r="A9" s="4" t="s">
        <v>28</v>
      </c>
      <c r="B9" s="5" t="n">
        <v>-355</v>
      </c>
      <c r="C9" s="5" t="n">
        <v>-243</v>
      </c>
    </row>
    <row r="10" spans="1:3">
      <c r="A10" s="4" t="s">
        <v>1024</v>
      </c>
      <c r="B10" s="5" t="n">
        <v>6</v>
      </c>
      <c r="C10" s="5" t="n">
        <v>6</v>
      </c>
    </row>
    <row r="11" spans="1:3">
      <c r="A11" s="4" t="s">
        <v>1038</v>
      </c>
      <c r="B11" s="5" t="n">
        <v>77</v>
      </c>
      <c r="C11" s="5" t="n">
        <v>25</v>
      </c>
    </row>
    <row r="12" spans="1:3">
      <c r="A12" s="4" t="s">
        <v>1039</v>
      </c>
      <c r="B12" s="5" t="n">
        <v>526</v>
      </c>
      <c r="C12" s="5" t="n">
        <v>184</v>
      </c>
    </row>
    <row r="13" spans="1:3">
      <c r="A13" s="4" t="s">
        <v>28</v>
      </c>
      <c r="B13" s="5" t="n">
        <v>603</v>
      </c>
      <c r="C13" s="5" t="n">
        <v>209</v>
      </c>
    </row>
    <row r="14" spans="1:3">
      <c r="A14" s="4" t="s">
        <v>1040</v>
      </c>
      <c r="B14" s="5" t="n">
        <v>-9</v>
      </c>
      <c r="C14" s="5" t="n">
        <v>38</v>
      </c>
    </row>
    <row r="15" spans="1:3">
      <c r="A15" s="4" t="s">
        <v>28</v>
      </c>
      <c r="B15" s="5" t="n">
        <v>321</v>
      </c>
      <c r="C15" s="5" t="n">
        <v>96</v>
      </c>
    </row>
    <row r="16" spans="1:3">
      <c r="A16" s="4" t="s">
        <v>28</v>
      </c>
      <c r="B16" s="5" t="n">
        <v>82</v>
      </c>
      <c r="C16" s="5" t="n">
        <v>92</v>
      </c>
    </row>
    <row r="17" spans="1:3">
      <c r="A17" s="4" t="s">
        <v>31</v>
      </c>
    </row>
    <row r="18" spans="1:3">
      <c r="A18" s="3" t="s">
        <v>1033</v>
      </c>
    </row>
    <row r="19" spans="1:3">
      <c r="A19" s="4" t="s">
        <v>1015</v>
      </c>
      <c r="B19" s="5" t="n">
        <v>78</v>
      </c>
      <c r="C19" s="5" t="n">
        <v>84</v>
      </c>
    </row>
    <row r="20" spans="1:3">
      <c r="A20" s="4" t="s">
        <v>1016</v>
      </c>
      <c r="B20" s="5" t="n">
        <v>-2</v>
      </c>
      <c r="C20" s="5" t="n">
        <v>2</v>
      </c>
    </row>
    <row r="21" spans="1:3">
      <c r="A21" s="4" t="s">
        <v>1024</v>
      </c>
      <c r="B21" s="5" t="n">
        <v>6</v>
      </c>
      <c r="C21" s="5" t="n">
        <v>6</v>
      </c>
    </row>
    <row r="22" spans="1:3">
      <c r="A22" s="4" t="s">
        <v>28</v>
      </c>
      <c r="B22" s="5" t="n">
        <v>82</v>
      </c>
      <c r="C22" s="5" t="n">
        <v>92</v>
      </c>
    </row>
    <row r="23" spans="1:3">
      <c r="A23" s="4" t="s">
        <v>35</v>
      </c>
    </row>
    <row r="24" spans="1:3">
      <c r="A24" s="3" t="s">
        <v>1033</v>
      </c>
    </row>
    <row r="25" spans="1:3">
      <c r="A25" s="4" t="s">
        <v>1035</v>
      </c>
      <c r="B25" s="5" t="n">
        <v>331</v>
      </c>
      <c r="C25" s="5" t="n">
        <v>340</v>
      </c>
    </row>
    <row r="26" spans="1:3">
      <c r="A26" s="4" t="s">
        <v>1036</v>
      </c>
      <c r="B26" s="5" t="n">
        <v>-330</v>
      </c>
      <c r="C26" s="5" t="n">
        <v>-339</v>
      </c>
    </row>
    <row r="27" spans="1:3">
      <c r="A27" s="4" t="s">
        <v>1037</v>
      </c>
      <c r="B27" s="5" t="n">
        <v>4</v>
      </c>
      <c r="C27" s="5" t="n">
        <v>3</v>
      </c>
    </row>
    <row r="28" spans="1:3">
      <c r="A28" s="4" t="s">
        <v>28</v>
      </c>
      <c r="B28" s="5" t="n">
        <v>5</v>
      </c>
      <c r="C28" s="5" t="n">
        <v>4</v>
      </c>
    </row>
    <row r="29" spans="1:3">
      <c r="A29" s="4" t="s">
        <v>28</v>
      </c>
      <c r="B29" s="5" t="n">
        <v>5</v>
      </c>
      <c r="C29" s="5" t="n">
        <v>4</v>
      </c>
    </row>
    <row r="30" spans="1:3">
      <c r="A30" s="4" t="s">
        <v>94</v>
      </c>
    </row>
    <row r="31" spans="1:3">
      <c r="A31" s="3" t="s">
        <v>1033</v>
      </c>
    </row>
    <row r="32" spans="1:3">
      <c r="A32" s="4" t="s">
        <v>1036</v>
      </c>
      <c r="B32" s="5" t="n">
        <v>-360</v>
      </c>
      <c r="C32" s="5" t="n">
        <v>-247</v>
      </c>
    </row>
    <row r="33" spans="1:3">
      <c r="A33" s="4" t="s">
        <v>28</v>
      </c>
      <c r="B33" s="5" t="n">
        <v>-360</v>
      </c>
      <c r="C33" s="5" t="n">
        <v>-247</v>
      </c>
    </row>
    <row r="34" spans="1:3">
      <c r="A34" s="4" t="s">
        <v>1038</v>
      </c>
      <c r="B34" s="5" t="n">
        <v>77</v>
      </c>
      <c r="C34" s="5" t="n">
        <v>25</v>
      </c>
    </row>
    <row r="35" spans="1:3">
      <c r="A35" s="4" t="s">
        <v>1041</v>
      </c>
      <c r="B35" s="5" t="n">
        <v>526</v>
      </c>
      <c r="C35" s="5" t="n">
        <v>184</v>
      </c>
    </row>
    <row r="36" spans="1:3">
      <c r="A36" s="4" t="s">
        <v>28</v>
      </c>
      <c r="B36" s="5" t="n">
        <v>603</v>
      </c>
      <c r="C36" s="5" t="n">
        <v>209</v>
      </c>
    </row>
    <row r="37" spans="1:3">
      <c r="A37" s="4" t="s">
        <v>1040</v>
      </c>
      <c r="B37" s="5" t="n">
        <v>-9</v>
      </c>
      <c r="C37" s="6" t="n">
        <v>38</v>
      </c>
    </row>
    <row r="38" spans="1:3">
      <c r="A38" s="4" t="s">
        <v>1033</v>
      </c>
      <c r="B38" s="6" t="n">
        <v>23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1</v>
      </c>
      <c r="C2" s="2" t="s">
        <v>22</v>
      </c>
      <c r="D2" s="2" t="s">
        <v>477</v>
      </c>
    </row>
    <row r="3" spans="1:4">
      <c r="A3" s="3" t="s">
        <v>1043</v>
      </c>
    </row>
    <row r="4" spans="1:4">
      <c r="A4" s="4" t="s">
        <v>1044</v>
      </c>
      <c r="B4" s="6" t="n">
        <v>381</v>
      </c>
      <c r="C4" s="6" t="n">
        <v>126</v>
      </c>
    </row>
    <row r="5" spans="1:4">
      <c r="A5" s="4" t="s">
        <v>1013</v>
      </c>
    </row>
    <row r="6" spans="1:4">
      <c r="A6" s="3" t="s">
        <v>1043</v>
      </c>
    </row>
    <row r="7" spans="1:4">
      <c r="A7" s="4" t="s">
        <v>1044</v>
      </c>
      <c r="B7" s="5" t="n">
        <v>334</v>
      </c>
      <c r="C7" s="5" t="n">
        <v>79</v>
      </c>
    </row>
    <row r="8" spans="1:4">
      <c r="A8" s="4" t="s">
        <v>1045</v>
      </c>
      <c r="B8" s="6" t="n">
        <v>255</v>
      </c>
    </row>
    <row r="9" spans="1:4">
      <c r="A9" s="4" t="s">
        <v>1046</v>
      </c>
      <c r="C9" s="5" t="n">
        <v>253</v>
      </c>
    </row>
    <row r="10" spans="1:4">
      <c r="A10" s="4" t="s">
        <v>1047</v>
      </c>
      <c r="C10" s="6" t="n">
        <v>294</v>
      </c>
    </row>
    <row r="11" spans="1:4">
      <c r="A11" s="4" t="s">
        <v>1048</v>
      </c>
      <c r="B11" s="4" t="s">
        <v>1007</v>
      </c>
      <c r="C11" s="4" t="s">
        <v>1049</v>
      </c>
    </row>
    <row r="12" spans="1:4">
      <c r="A12" s="4" t="s">
        <v>1050</v>
      </c>
      <c r="B12" s="4" t="s">
        <v>1051</v>
      </c>
      <c r="C12" s="4" t="s">
        <v>1051</v>
      </c>
    </row>
    <row r="13" spans="1:4">
      <c r="A13" s="4" t="s">
        <v>1052</v>
      </c>
      <c r="B13" s="6" t="n">
        <v>316</v>
      </c>
      <c r="C13" s="6" t="n">
        <v>303</v>
      </c>
    </row>
    <row r="14" spans="1:4">
      <c r="A14" s="4" t="s">
        <v>1053</v>
      </c>
    </row>
    <row r="15" spans="1:4">
      <c r="A15" s="3" t="s">
        <v>1043</v>
      </c>
    </row>
    <row r="16" spans="1:4">
      <c r="A16" s="4" t="s">
        <v>1054</v>
      </c>
      <c r="B16" s="4" t="s">
        <v>1055</v>
      </c>
      <c r="C16" s="4" t="s">
        <v>1056</v>
      </c>
    </row>
    <row r="17" spans="1:4">
      <c r="A17" s="4" t="s">
        <v>1057</v>
      </c>
      <c r="C17" s="4" t="s">
        <v>1058</v>
      </c>
    </row>
    <row r="18" spans="1:4">
      <c r="A18" s="4" t="s">
        <v>1059</v>
      </c>
      <c r="B18" s="4" t="s">
        <v>1056</v>
      </c>
      <c r="C18" s="4" t="s">
        <v>1056</v>
      </c>
    </row>
    <row r="19" spans="1:4">
      <c r="A19" s="4" t="s">
        <v>1060</v>
      </c>
      <c r="C19" s="4" t="s">
        <v>1058</v>
      </c>
    </row>
    <row r="20" spans="1:4">
      <c r="A20" s="4" t="s">
        <v>1061</v>
      </c>
    </row>
    <row r="21" spans="1:4">
      <c r="A21" s="3" t="s">
        <v>1043</v>
      </c>
    </row>
    <row r="22" spans="1:4">
      <c r="A22" s="4" t="s">
        <v>1054</v>
      </c>
      <c r="B22" s="4" t="s">
        <v>1062</v>
      </c>
      <c r="C22" s="4" t="s">
        <v>1063</v>
      </c>
    </row>
    <row r="23" spans="1:4">
      <c r="A23" s="4" t="s">
        <v>1057</v>
      </c>
      <c r="C23" s="4" t="s">
        <v>1062</v>
      </c>
    </row>
    <row r="24" spans="1:4">
      <c r="A24" s="4" t="s">
        <v>1059</v>
      </c>
      <c r="B24" s="4" t="s">
        <v>1064</v>
      </c>
      <c r="C24" s="4" t="s">
        <v>1064</v>
      </c>
    </row>
    <row r="25" spans="1:4">
      <c r="A25" s="4" t="s">
        <v>1060</v>
      </c>
      <c r="C25" s="4" t="s">
        <v>1065</v>
      </c>
    </row>
    <row r="26" spans="1:4">
      <c r="A26" s="4" t="s">
        <v>1066</v>
      </c>
    </row>
    <row r="27" spans="1:4">
      <c r="A27" s="3" t="s">
        <v>1043</v>
      </c>
    </row>
    <row r="28" spans="1:4">
      <c r="A28" s="4" t="s">
        <v>1044</v>
      </c>
      <c r="B28" s="6" t="n">
        <v>-156</v>
      </c>
      <c r="C28" s="6" t="n">
        <v>-358</v>
      </c>
    </row>
    <row r="29" spans="1:4">
      <c r="A29" s="4" t="s">
        <v>1045</v>
      </c>
      <c r="B29" s="5" t="n">
        <v>335</v>
      </c>
    </row>
    <row r="30" spans="1:4">
      <c r="A30" s="4" t="s">
        <v>1046</v>
      </c>
      <c r="C30" s="5" t="n">
        <v>320</v>
      </c>
    </row>
    <row r="31" spans="1:4">
      <c r="A31" s="4" t="s">
        <v>1067</v>
      </c>
    </row>
    <row r="32" spans="1:4">
      <c r="A32" s="3" t="s">
        <v>1043</v>
      </c>
    </row>
    <row r="33" spans="1:4">
      <c r="A33" s="4" t="s">
        <v>1044</v>
      </c>
      <c r="B33" s="5" t="n">
        <v>490</v>
      </c>
      <c r="C33" s="5" t="n">
        <v>437</v>
      </c>
    </row>
    <row r="34" spans="1:4">
      <c r="A34" s="4" t="s">
        <v>1045</v>
      </c>
      <c r="B34" s="5" t="n">
        <v>-80</v>
      </c>
    </row>
    <row r="35" spans="1:4">
      <c r="A35" s="4" t="s">
        <v>1046</v>
      </c>
      <c r="C35" s="5" t="n">
        <v>-67</v>
      </c>
    </row>
    <row r="36" spans="1:4">
      <c r="A36" s="4" t="s">
        <v>1068</v>
      </c>
    </row>
    <row r="37" spans="1:4">
      <c r="A37" s="3" t="s">
        <v>1043</v>
      </c>
    </row>
    <row r="38" spans="1:4">
      <c r="A38" s="4" t="s">
        <v>1044</v>
      </c>
      <c r="B38" s="5" t="n">
        <v>286</v>
      </c>
      <c r="C38" s="5" t="n">
        <v>244</v>
      </c>
    </row>
    <row r="39" spans="1:4">
      <c r="A39" s="4" t="s">
        <v>1045</v>
      </c>
      <c r="B39" s="5" t="n">
        <v>-80</v>
      </c>
    </row>
    <row r="40" spans="1:4">
      <c r="A40" s="4" t="s">
        <v>1046</v>
      </c>
      <c r="C40" s="5" t="n">
        <v>-67</v>
      </c>
    </row>
    <row r="41" spans="1:4">
      <c r="A41" s="4" t="s">
        <v>1069</v>
      </c>
    </row>
    <row r="42" spans="1:4">
      <c r="A42" s="3" t="s">
        <v>1043</v>
      </c>
    </row>
    <row r="43" spans="1:4">
      <c r="A43" s="4" t="s">
        <v>1044</v>
      </c>
      <c r="B43" s="5" t="n">
        <v>204</v>
      </c>
      <c r="C43" s="5" t="n">
        <v>193</v>
      </c>
    </row>
    <row r="44" spans="1:4">
      <c r="A44" s="4" t="s">
        <v>1014</v>
      </c>
    </row>
    <row r="45" spans="1:4">
      <c r="A45" s="3" t="s">
        <v>1043</v>
      </c>
    </row>
    <row r="46" spans="1:4">
      <c r="A46" s="4" t="s">
        <v>1044</v>
      </c>
      <c r="B46" s="5" t="n">
        <v>9419</v>
      </c>
      <c r="C46" s="5" t="n">
        <v>8837</v>
      </c>
      <c r="D46" s="6" t="n">
        <v>8620</v>
      </c>
    </row>
    <row r="47" spans="1:4">
      <c r="A47" s="4" t="s">
        <v>1070</v>
      </c>
    </row>
    <row r="48" spans="1:4">
      <c r="A48" s="3" t="s">
        <v>1043</v>
      </c>
    </row>
    <row r="49" spans="1:4">
      <c r="A49" s="4" t="s">
        <v>1044</v>
      </c>
      <c r="B49" s="5" t="n">
        <v>2285</v>
      </c>
      <c r="C49" s="5" t="n">
        <v>2140</v>
      </c>
    </row>
    <row r="50" spans="1:4">
      <c r="A50" s="4" t="s">
        <v>1071</v>
      </c>
    </row>
    <row r="51" spans="1:4">
      <c r="A51" s="3" t="s">
        <v>1043</v>
      </c>
    </row>
    <row r="52" spans="1:4">
      <c r="A52" s="4" t="s">
        <v>1044</v>
      </c>
      <c r="B52" s="5" t="n">
        <v>560</v>
      </c>
      <c r="C52" s="5" t="n">
        <v>557</v>
      </c>
    </row>
    <row r="53" spans="1:4">
      <c r="A53" s="4" t="s">
        <v>1072</v>
      </c>
    </row>
    <row r="54" spans="1:4">
      <c r="A54" s="3" t="s">
        <v>1043</v>
      </c>
    </row>
    <row r="55" spans="1:4">
      <c r="A55" s="4" t="s">
        <v>1044</v>
      </c>
      <c r="B55" s="5" t="n">
        <v>6574</v>
      </c>
      <c r="C55" s="5" t="n">
        <v>6140</v>
      </c>
    </row>
    <row r="56" spans="1:4">
      <c r="A56" s="4" t="s">
        <v>1073</v>
      </c>
    </row>
    <row r="57" spans="1:4">
      <c r="A57" s="3" t="s">
        <v>1043</v>
      </c>
    </row>
    <row r="58" spans="1:4">
      <c r="A58" s="4" t="s">
        <v>1044</v>
      </c>
      <c r="B58" s="5" t="n">
        <v>8116</v>
      </c>
      <c r="C58" s="5" t="n">
        <v>7610</v>
      </c>
    </row>
    <row r="59" spans="1:4">
      <c r="A59" s="4" t="s">
        <v>1074</v>
      </c>
    </row>
    <row r="60" spans="1:4">
      <c r="A60" s="3" t="s">
        <v>1043</v>
      </c>
    </row>
    <row r="61" spans="1:4">
      <c r="A61" s="4" t="s">
        <v>1044</v>
      </c>
      <c r="B61" s="5" t="n">
        <v>1303</v>
      </c>
      <c r="C61" s="5" t="n">
        <v>1227</v>
      </c>
    </row>
    <row r="62" spans="1:4">
      <c r="A62" s="4" t="s">
        <v>1075</v>
      </c>
    </row>
    <row r="63" spans="1:4">
      <c r="A63" s="3" t="s">
        <v>1043</v>
      </c>
    </row>
    <row r="64" spans="1:4">
      <c r="A64" s="4" t="s">
        <v>1044</v>
      </c>
      <c r="B64" s="5" t="n">
        <v>1099</v>
      </c>
      <c r="C64" s="5" t="n">
        <v>1034</v>
      </c>
    </row>
    <row r="65" spans="1:4">
      <c r="A65" s="4" t="s">
        <v>1076</v>
      </c>
    </row>
    <row r="66" spans="1:4">
      <c r="A66" s="3" t="s">
        <v>1043</v>
      </c>
    </row>
    <row r="67" spans="1:4">
      <c r="A67" s="4" t="s">
        <v>1044</v>
      </c>
      <c r="B67" s="5" t="n">
        <v>204</v>
      </c>
      <c r="C67" s="5" t="n">
        <v>193</v>
      </c>
    </row>
    <row r="68" spans="1:4">
      <c r="A68" s="4" t="s">
        <v>1025</v>
      </c>
    </row>
    <row r="69" spans="1:4">
      <c r="A69" s="3" t="s">
        <v>1043</v>
      </c>
    </row>
    <row r="70" spans="1:4">
      <c r="A70" s="4" t="s">
        <v>1044</v>
      </c>
      <c r="B70" s="5" t="n">
        <v>-9085</v>
      </c>
      <c r="C70" s="5" t="n">
        <v>-8758</v>
      </c>
    </row>
    <row r="71" spans="1:4">
      <c r="A71" s="4" t="s">
        <v>1077</v>
      </c>
    </row>
    <row r="72" spans="1:4">
      <c r="A72" s="3" t="s">
        <v>1043</v>
      </c>
    </row>
    <row r="73" spans="1:4">
      <c r="A73" s="4" t="s">
        <v>1044</v>
      </c>
      <c r="B73" s="5" t="n">
        <v>-8272</v>
      </c>
      <c r="C73" s="5" t="n">
        <v>-7968</v>
      </c>
    </row>
    <row r="74" spans="1:4">
      <c r="A74" s="4" t="s">
        <v>1078</v>
      </c>
    </row>
    <row r="75" spans="1:4">
      <c r="A75" s="3" t="s">
        <v>1043</v>
      </c>
    </row>
    <row r="76" spans="1:4">
      <c r="A76" s="4" t="s">
        <v>1044</v>
      </c>
      <c r="B76" s="5" t="n">
        <v>-813</v>
      </c>
      <c r="C76" s="5" t="n">
        <v>-790</v>
      </c>
    </row>
    <row r="77" spans="1:4">
      <c r="A77" s="4" t="s">
        <v>1079</v>
      </c>
    </row>
    <row r="78" spans="1:4">
      <c r="A78" s="3" t="s">
        <v>1043</v>
      </c>
    </row>
    <row r="79" spans="1:4">
      <c r="A79" s="4" t="s">
        <v>1044</v>
      </c>
      <c r="B79" s="6" t="n">
        <v>-813</v>
      </c>
      <c r="C79" s="6" t="n">
        <v>-79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1</v>
      </c>
      <c r="C1" s="2" t="s">
        <v>22</v>
      </c>
    </row>
    <row r="2" spans="1:3">
      <c r="A2" s="3" t="s">
        <v>1081</v>
      </c>
    </row>
    <row r="3" spans="1:3">
      <c r="A3" s="4" t="s">
        <v>1082</v>
      </c>
      <c r="B3" s="6" t="n">
        <v>31</v>
      </c>
      <c r="C3" s="6" t="n">
        <v>31</v>
      </c>
    </row>
    <row r="4" spans="1:3">
      <c r="A4" s="4" t="s">
        <v>1083</v>
      </c>
      <c r="B4" s="5" t="n">
        <v>486</v>
      </c>
      <c r="C4" s="5" t="n">
        <v>1151</v>
      </c>
    </row>
    <row r="5" spans="1:3">
      <c r="A5" s="4" t="s">
        <v>1084</v>
      </c>
      <c r="B5" s="5" t="n">
        <v>1047</v>
      </c>
      <c r="C5" s="5" t="n">
        <v>756</v>
      </c>
    </row>
    <row r="6" spans="1:3">
      <c r="A6" s="4" t="s">
        <v>1085</v>
      </c>
      <c r="B6" s="5" t="n">
        <v>9195</v>
      </c>
      <c r="C6" s="5" t="n">
        <v>8873</v>
      </c>
    </row>
    <row r="7" spans="1:3">
      <c r="A7" s="4" t="s">
        <v>1086</v>
      </c>
      <c r="B7" s="5" t="n">
        <v>-110</v>
      </c>
      <c r="C7" s="5" t="n">
        <v>-115</v>
      </c>
    </row>
    <row r="8" spans="1:3">
      <c r="A8" s="4" t="s">
        <v>1087</v>
      </c>
      <c r="B8" s="5" t="n">
        <v>9085</v>
      </c>
      <c r="C8" s="5" t="n">
        <v>8758</v>
      </c>
    </row>
    <row r="9" spans="1:3">
      <c r="A9" s="4" t="s">
        <v>1088</v>
      </c>
      <c r="B9" s="5" t="n">
        <v>3</v>
      </c>
      <c r="C9" s="5" t="n">
        <v>3</v>
      </c>
    </row>
    <row r="10" spans="1:3">
      <c r="A10" s="4" t="s">
        <v>1089</v>
      </c>
    </row>
    <row r="11" spans="1:3">
      <c r="A11" s="3" t="s">
        <v>1081</v>
      </c>
    </row>
    <row r="12" spans="1:3">
      <c r="A12" s="4" t="s">
        <v>1083</v>
      </c>
      <c r="B12" s="5" t="n">
        <v>38</v>
      </c>
      <c r="C12" s="5" t="n">
        <v>29</v>
      </c>
    </row>
    <row r="13" spans="1:3">
      <c r="A13" s="4" t="s">
        <v>1085</v>
      </c>
      <c r="B13" s="5" t="n">
        <v>3409</v>
      </c>
      <c r="C13" s="5" t="n">
        <v>3715</v>
      </c>
    </row>
    <row r="14" spans="1:3">
      <c r="A14" s="4" t="s">
        <v>113</v>
      </c>
    </row>
    <row r="15" spans="1:3">
      <c r="A15" s="3" t="s">
        <v>1081</v>
      </c>
    </row>
    <row r="16" spans="1:3">
      <c r="A16" s="4" t="s">
        <v>1082</v>
      </c>
      <c r="B16" s="5" t="n">
        <v>31</v>
      </c>
      <c r="C16" s="5" t="n">
        <v>31</v>
      </c>
    </row>
    <row r="17" spans="1:3">
      <c r="A17" s="4" t="s">
        <v>1083</v>
      </c>
      <c r="B17" s="5" t="n">
        <v>448</v>
      </c>
      <c r="C17" s="5" t="n">
        <v>1122</v>
      </c>
    </row>
    <row r="18" spans="1:3">
      <c r="A18" s="4" t="s">
        <v>1084</v>
      </c>
      <c r="B18" s="5" t="n">
        <v>1047</v>
      </c>
      <c r="C18" s="5" t="n">
        <v>756</v>
      </c>
    </row>
    <row r="19" spans="1:3">
      <c r="A19" s="4" t="s">
        <v>1085</v>
      </c>
      <c r="B19" s="5" t="n">
        <v>5786</v>
      </c>
      <c r="C19" s="5" t="n">
        <v>5158</v>
      </c>
    </row>
    <row r="20" spans="1:3">
      <c r="A20" s="4" t="s">
        <v>1090</v>
      </c>
    </row>
    <row r="21" spans="1:3">
      <c r="A21" s="3" t="s">
        <v>1081</v>
      </c>
    </row>
    <row r="22" spans="1:3">
      <c r="A22" s="4" t="s">
        <v>1091</v>
      </c>
      <c r="B22" s="5" t="n">
        <v>1385</v>
      </c>
      <c r="C22" s="5" t="n">
        <v>1172</v>
      </c>
    </row>
    <row r="23" spans="1:3">
      <c r="A23" s="4" t="s">
        <v>1092</v>
      </c>
    </row>
    <row r="24" spans="1:3">
      <c r="A24" s="3" t="s">
        <v>1081</v>
      </c>
    </row>
    <row r="25" spans="1:3">
      <c r="A25" s="4" t="s">
        <v>1091</v>
      </c>
      <c r="B25" s="5" t="n">
        <v>1129</v>
      </c>
      <c r="C25" s="5" t="n">
        <v>1135</v>
      </c>
    </row>
    <row r="26" spans="1:3">
      <c r="A26" s="4" t="s">
        <v>1093</v>
      </c>
    </row>
    <row r="27" spans="1:3">
      <c r="A27" s="3" t="s">
        <v>1081</v>
      </c>
    </row>
    <row r="28" spans="1:3">
      <c r="A28" s="4" t="s">
        <v>1091</v>
      </c>
      <c r="B28" s="5" t="n">
        <v>256</v>
      </c>
      <c r="C28" s="5" t="n">
        <v>37</v>
      </c>
    </row>
    <row r="29" spans="1:3">
      <c r="A29" s="4" t="s">
        <v>1094</v>
      </c>
    </row>
    <row r="30" spans="1:3">
      <c r="A30" s="3" t="s">
        <v>1081</v>
      </c>
    </row>
    <row r="31" spans="1:3">
      <c r="A31" s="4" t="s">
        <v>1091</v>
      </c>
      <c r="B31" s="5" t="n">
        <v>1867</v>
      </c>
      <c r="C31" s="5" t="n">
        <v>1876</v>
      </c>
    </row>
    <row r="32" spans="1:3">
      <c r="A32" s="4" t="s">
        <v>1095</v>
      </c>
    </row>
    <row r="33" spans="1:3">
      <c r="A33" s="3" t="s">
        <v>1081</v>
      </c>
    </row>
    <row r="34" spans="1:3">
      <c r="A34" s="4" t="s">
        <v>1091</v>
      </c>
      <c r="B34" s="5" t="n">
        <v>853</v>
      </c>
      <c r="C34" s="5" t="n">
        <v>1189</v>
      </c>
    </row>
    <row r="35" spans="1:3">
      <c r="A35" s="4" t="s">
        <v>1096</v>
      </c>
    </row>
    <row r="36" spans="1:3">
      <c r="A36" s="3" t="s">
        <v>1081</v>
      </c>
    </row>
    <row r="37" spans="1:3">
      <c r="A37" s="4" t="s">
        <v>1091</v>
      </c>
      <c r="B37" s="5" t="n">
        <v>1014</v>
      </c>
      <c r="C37" s="5" t="n">
        <v>687</v>
      </c>
    </row>
    <row r="38" spans="1:3">
      <c r="A38" s="4" t="s">
        <v>1097</v>
      </c>
    </row>
    <row r="39" spans="1:3">
      <c r="A39" s="3" t="s">
        <v>1081</v>
      </c>
    </row>
    <row r="40" spans="1:3">
      <c r="A40" s="4" t="s">
        <v>1098</v>
      </c>
      <c r="B40" s="5" t="n">
        <v>1512</v>
      </c>
      <c r="C40" s="5" t="n">
        <v>1463</v>
      </c>
    </row>
    <row r="41" spans="1:3">
      <c r="A41" s="4" t="s">
        <v>1099</v>
      </c>
    </row>
    <row r="42" spans="1:3">
      <c r="A42" s="3" t="s">
        <v>1081</v>
      </c>
    </row>
    <row r="43" spans="1:3">
      <c r="A43" s="4" t="s">
        <v>1098</v>
      </c>
      <c r="B43" s="5" t="n">
        <v>1389</v>
      </c>
      <c r="C43" s="5" t="n">
        <v>1362</v>
      </c>
    </row>
    <row r="44" spans="1:3">
      <c r="A44" s="4" t="s">
        <v>1100</v>
      </c>
    </row>
    <row r="45" spans="1:3">
      <c r="A45" s="3" t="s">
        <v>1081</v>
      </c>
    </row>
    <row r="46" spans="1:3">
      <c r="A46" s="4" t="s">
        <v>1098</v>
      </c>
      <c r="B46" s="5" t="n">
        <v>123</v>
      </c>
      <c r="C46" s="5" t="n">
        <v>101</v>
      </c>
    </row>
    <row r="47" spans="1:3">
      <c r="A47" s="4" t="s">
        <v>1101</v>
      </c>
    </row>
    <row r="48" spans="1:3">
      <c r="A48" s="3" t="s">
        <v>1081</v>
      </c>
    </row>
    <row r="49" spans="1:3">
      <c r="A49" s="4" t="s">
        <v>1098</v>
      </c>
      <c r="B49" s="5" t="n">
        <v>1208</v>
      </c>
      <c r="C49" s="5" t="n">
        <v>1317</v>
      </c>
    </row>
    <row r="50" spans="1:3">
      <c r="A50" s="4" t="s">
        <v>1102</v>
      </c>
    </row>
    <row r="51" spans="1:3">
      <c r="A51" s="3" t="s">
        <v>1081</v>
      </c>
    </row>
    <row r="52" spans="1:3">
      <c r="A52" s="4" t="s">
        <v>1098</v>
      </c>
      <c r="B52" s="5" t="n">
        <v>1208</v>
      </c>
      <c r="C52" s="5" t="n">
        <v>1317</v>
      </c>
    </row>
    <row r="53" spans="1:3">
      <c r="A53" s="4" t="s">
        <v>1103</v>
      </c>
    </row>
    <row r="54" spans="1:3">
      <c r="A54" s="3" t="s">
        <v>1081</v>
      </c>
    </row>
    <row r="55" spans="1:3">
      <c r="A55" s="4" t="s">
        <v>1098</v>
      </c>
      <c r="B55" s="5" t="n">
        <v>1659</v>
      </c>
      <c r="C55" s="5" t="n">
        <v>1107</v>
      </c>
    </row>
    <row r="56" spans="1:3">
      <c r="A56" s="4" t="s">
        <v>1104</v>
      </c>
    </row>
    <row r="57" spans="1:3">
      <c r="A57" s="3" t="s">
        <v>1081</v>
      </c>
    </row>
    <row r="58" spans="1:3">
      <c r="A58" s="4" t="s">
        <v>1098</v>
      </c>
      <c r="B58" s="6" t="n">
        <v>1659</v>
      </c>
      <c r="C58" s="6" t="n">
        <v>110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7"/>
  </cols>
  <sheetData>
    <row r="1" spans="1:2">
      <c r="A1" s="1" t="s">
        <v>1105</v>
      </c>
      <c r="B1" s="2" t="s">
        <v>1106</v>
      </c>
    </row>
    <row r="2" spans="1:2">
      <c r="A2" s="4" t="s">
        <v>568</v>
      </c>
    </row>
    <row r="3" spans="1:2">
      <c r="A3" s="3" t="s">
        <v>178</v>
      </c>
    </row>
    <row r="4" spans="1:2">
      <c r="A4" s="4" t="s">
        <v>1107</v>
      </c>
      <c r="B4" s="6" t="n">
        <v>446</v>
      </c>
    </row>
    <row r="5" spans="1:2">
      <c r="A5" s="4" t="s">
        <v>574</v>
      </c>
    </row>
    <row r="6" spans="1:2">
      <c r="A6" s="3" t="s">
        <v>178</v>
      </c>
    </row>
    <row r="7" spans="1:2">
      <c r="A7" s="4" t="s">
        <v>1107</v>
      </c>
      <c r="B7" s="5" t="n">
        <v>454</v>
      </c>
    </row>
    <row r="8" spans="1:2">
      <c r="A8" s="4" t="s">
        <v>578</v>
      </c>
    </row>
    <row r="9" spans="1:2">
      <c r="A9" s="3" t="s">
        <v>178</v>
      </c>
    </row>
    <row r="10" spans="1:2">
      <c r="A10" s="4" t="s">
        <v>1107</v>
      </c>
      <c r="B10" s="5" t="n">
        <v>458</v>
      </c>
    </row>
    <row r="11" spans="1:2">
      <c r="A11" s="4" t="s">
        <v>581</v>
      </c>
    </row>
    <row r="12" spans="1:2">
      <c r="A12" s="3" t="s">
        <v>178</v>
      </c>
    </row>
    <row r="13" spans="1:2">
      <c r="A13" s="4" t="s">
        <v>1107</v>
      </c>
      <c r="B13" s="5" t="n">
        <v>465</v>
      </c>
    </row>
    <row r="14" spans="1:2">
      <c r="A14" s="4" t="s">
        <v>584</v>
      </c>
    </row>
    <row r="15" spans="1:2">
      <c r="A15" s="3" t="s">
        <v>178</v>
      </c>
    </row>
    <row r="16" spans="1:2">
      <c r="A16" s="4" t="s">
        <v>1107</v>
      </c>
      <c r="B16" s="5" t="n">
        <v>471</v>
      </c>
    </row>
    <row r="17" spans="1:2">
      <c r="A17" s="4" t="s">
        <v>1108</v>
      </c>
    </row>
    <row r="18" spans="1:2">
      <c r="A18" s="3" t="s">
        <v>178</v>
      </c>
    </row>
    <row r="19" spans="1:2">
      <c r="A19" s="4" t="s">
        <v>1107</v>
      </c>
      <c r="B19" s="6" t="n">
        <v>244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9</v>
      </c>
      <c r="B1" s="2" t="s">
        <v>1</v>
      </c>
    </row>
    <row r="2" spans="1:3">
      <c r="B2" s="2" t="s">
        <v>21</v>
      </c>
      <c r="C2" s="2" t="s">
        <v>22</v>
      </c>
    </row>
    <row r="3" spans="1:3">
      <c r="A3" s="4" t="s">
        <v>1013</v>
      </c>
    </row>
    <row r="4" spans="1:3">
      <c r="A4" s="3" t="s">
        <v>178</v>
      </c>
    </row>
    <row r="5" spans="1:3">
      <c r="A5" s="4" t="s">
        <v>1110</v>
      </c>
      <c r="B5" s="10" t="n">
        <v>13.9</v>
      </c>
      <c r="C5" s="10" t="n">
        <v>13.6</v>
      </c>
    </row>
    <row r="6" spans="1:3">
      <c r="A6" s="4" t="s">
        <v>1111</v>
      </c>
      <c r="B6" s="4" t="s">
        <v>425</v>
      </c>
      <c r="C6" s="4" t="s">
        <v>425</v>
      </c>
    </row>
    <row r="7" spans="1:3">
      <c r="A7" s="4" t="s">
        <v>1031</v>
      </c>
    </row>
    <row r="8" spans="1:3">
      <c r="A8" s="3" t="s">
        <v>178</v>
      </c>
    </row>
    <row r="9" spans="1:3">
      <c r="A9" s="4" t="s">
        <v>1110</v>
      </c>
      <c r="B9" s="10" t="n">
        <v>6.8</v>
      </c>
      <c r="C9" s="10" t="n">
        <v>7.3</v>
      </c>
    </row>
    <row r="10" spans="1:3">
      <c r="A10" s="4" t="s">
        <v>1112</v>
      </c>
    </row>
    <row r="11" spans="1:3">
      <c r="A11" s="3" t="s">
        <v>178</v>
      </c>
    </row>
    <row r="12" spans="1:3">
      <c r="A12" s="4" t="s">
        <v>1111</v>
      </c>
      <c r="B12" s="4" t="s">
        <v>428</v>
      </c>
      <c r="C12" s="4" t="s">
        <v>1113</v>
      </c>
    </row>
    <row r="13" spans="1:3">
      <c r="A13" s="4" t="s">
        <v>1114</v>
      </c>
    </row>
    <row r="14" spans="1:3">
      <c r="A14" s="3" t="s">
        <v>178</v>
      </c>
    </row>
    <row r="15" spans="1:3">
      <c r="A15" s="4" t="s">
        <v>1115</v>
      </c>
      <c r="B15" s="4" t="s">
        <v>937</v>
      </c>
    </row>
    <row r="16" spans="1:3">
      <c r="A16" s="4" t="s">
        <v>1116</v>
      </c>
    </row>
    <row r="17" spans="1:3">
      <c r="A17" s="3" t="s">
        <v>178</v>
      </c>
    </row>
    <row r="18" spans="1:3">
      <c r="A18" s="4" t="s">
        <v>1115</v>
      </c>
      <c r="B18" s="4" t="s">
        <v>420</v>
      </c>
    </row>
    <row r="19" spans="1:3">
      <c r="A19" s="4" t="s">
        <v>1117</v>
      </c>
    </row>
    <row r="20" spans="1:3">
      <c r="A20" s="3" t="s">
        <v>178</v>
      </c>
    </row>
    <row r="21" spans="1:3">
      <c r="A21" s="4" t="s">
        <v>1111</v>
      </c>
      <c r="B21" s="4" t="s">
        <v>1118</v>
      </c>
      <c r="C21" s="4" t="s">
        <v>1119</v>
      </c>
    </row>
    <row r="22" spans="1:3">
      <c r="A22" s="4" t="s">
        <v>1120</v>
      </c>
    </row>
    <row r="23" spans="1:3">
      <c r="A23" s="3" t="s">
        <v>178</v>
      </c>
    </row>
    <row r="24" spans="1:3">
      <c r="A24" s="4" t="s">
        <v>1115</v>
      </c>
      <c r="B24" s="4" t="s">
        <v>857</v>
      </c>
    </row>
    <row r="25" spans="1:3">
      <c r="A25" s="4" t="s">
        <v>1121</v>
      </c>
    </row>
    <row r="26" spans="1:3">
      <c r="A26" s="3" t="s">
        <v>178</v>
      </c>
    </row>
    <row r="27" spans="1:3">
      <c r="A27" s="4" t="s">
        <v>1115</v>
      </c>
      <c r="B27" s="4" t="s">
        <v>525</v>
      </c>
    </row>
    <row r="28" spans="1:3">
      <c r="A28" s="4" t="s">
        <v>1122</v>
      </c>
    </row>
    <row r="29" spans="1:3">
      <c r="A29" s="3" t="s">
        <v>178</v>
      </c>
    </row>
    <row r="30" spans="1:3">
      <c r="A30" s="4" t="s">
        <v>1111</v>
      </c>
      <c r="B30" s="4" t="s">
        <v>1123</v>
      </c>
      <c r="C30" s="4" t="s">
        <v>1124</v>
      </c>
    </row>
    <row r="31" spans="1:3">
      <c r="A31" s="4" t="s">
        <v>1125</v>
      </c>
    </row>
    <row r="32" spans="1:3">
      <c r="A32" s="3" t="s">
        <v>178</v>
      </c>
    </row>
    <row r="33" spans="1:3">
      <c r="A33" s="4" t="s">
        <v>1115</v>
      </c>
      <c r="B33" s="4" t="s">
        <v>433</v>
      </c>
    </row>
    <row r="34" spans="1:3">
      <c r="A34" s="4" t="s">
        <v>1126</v>
      </c>
    </row>
    <row r="35" spans="1:3">
      <c r="A35" s="3" t="s">
        <v>178</v>
      </c>
    </row>
    <row r="36" spans="1:3">
      <c r="A36" s="4" t="s">
        <v>1115</v>
      </c>
      <c r="B36" s="4" t="s">
        <v>622</v>
      </c>
    </row>
    <row r="37" spans="1:3">
      <c r="A37" s="4" t="s">
        <v>1127</v>
      </c>
    </row>
    <row r="38" spans="1:3">
      <c r="A38" s="3" t="s">
        <v>178</v>
      </c>
    </row>
    <row r="39" spans="1:3">
      <c r="A39" s="4" t="s">
        <v>1115</v>
      </c>
      <c r="B39" s="4" t="s">
        <v>844</v>
      </c>
    </row>
    <row r="40" spans="1:3">
      <c r="A40" s="4" t="s">
        <v>1128</v>
      </c>
    </row>
    <row r="41" spans="1:3">
      <c r="A41" s="3" t="s">
        <v>178</v>
      </c>
    </row>
    <row r="42" spans="1:3">
      <c r="A42" s="4" t="s">
        <v>1115</v>
      </c>
      <c r="B42" s="4" t="s">
        <v>609</v>
      </c>
    </row>
    <row r="43" spans="1:3">
      <c r="A43" s="4" t="s">
        <v>1129</v>
      </c>
    </row>
    <row r="44" spans="1:3">
      <c r="A44" s="3" t="s">
        <v>178</v>
      </c>
    </row>
    <row r="45" spans="1:3">
      <c r="A45" s="4" t="s">
        <v>1115</v>
      </c>
      <c r="B45" s="4" t="s">
        <v>937</v>
      </c>
    </row>
    <row r="46" spans="1:3">
      <c r="A46" s="4" t="s">
        <v>1130</v>
      </c>
    </row>
    <row r="47" spans="1:3">
      <c r="A47" s="3" t="s">
        <v>178</v>
      </c>
    </row>
    <row r="48" spans="1:3">
      <c r="A48" s="4" t="s">
        <v>1115</v>
      </c>
      <c r="B48" s="4" t="s">
        <v>113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2</v>
      </c>
      <c r="B1" s="2" t="s">
        <v>1</v>
      </c>
    </row>
    <row r="2" spans="1:3">
      <c r="B2" s="2" t="s">
        <v>21</v>
      </c>
      <c r="C2" s="2" t="s">
        <v>22</v>
      </c>
    </row>
    <row r="3" spans="1:3">
      <c r="A3" s="3" t="s">
        <v>178</v>
      </c>
    </row>
    <row r="4" spans="1:3">
      <c r="A4" s="4" t="s">
        <v>1133</v>
      </c>
      <c r="B4" s="6" t="n">
        <v>188</v>
      </c>
      <c r="C4" s="6" t="n">
        <v>175</v>
      </c>
    </row>
    <row r="5" spans="1:3">
      <c r="A5" s="4" t="s">
        <v>1134</v>
      </c>
      <c r="B5" s="6" t="n">
        <v>5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5</v>
      </c>
      <c r="B1" s="2" t="s">
        <v>1</v>
      </c>
    </row>
    <row r="2" spans="1:3">
      <c r="B2" s="2" t="s">
        <v>21</v>
      </c>
      <c r="C2" s="2" t="s">
        <v>22</v>
      </c>
    </row>
    <row r="3" spans="1:3">
      <c r="A3" s="3" t="s">
        <v>178</v>
      </c>
    </row>
    <row r="4" spans="1:3">
      <c r="A4" s="4" t="s">
        <v>1136</v>
      </c>
      <c r="B4" s="4" t="s">
        <v>1137</v>
      </c>
      <c r="C4" s="4" t="s">
        <v>1138</v>
      </c>
    </row>
    <row r="5" spans="1:3">
      <c r="A5" s="4" t="s">
        <v>1139</v>
      </c>
      <c r="B5" s="4" t="s">
        <v>1140</v>
      </c>
      <c r="C5" s="4" t="s">
        <v>1137</v>
      </c>
    </row>
    <row r="6" spans="1:3">
      <c r="A6" s="4" t="s">
        <v>1141</v>
      </c>
      <c r="B6" s="4" t="s">
        <v>1142</v>
      </c>
      <c r="C6" s="4" t="s">
        <v>1138</v>
      </c>
    </row>
    <row r="7" spans="1:3">
      <c r="A7" s="4" t="s">
        <v>1143</v>
      </c>
      <c r="B7" s="4" t="s">
        <v>1144</v>
      </c>
      <c r="C7" s="4" t="s">
        <v>1007</v>
      </c>
    </row>
    <row r="8" spans="1:3">
      <c r="A8" s="4" t="s">
        <v>1145</v>
      </c>
      <c r="B8" s="4" t="s">
        <v>1146</v>
      </c>
      <c r="C8" s="4" t="s">
        <v>1144</v>
      </c>
    </row>
    <row r="9" spans="1:3">
      <c r="A9" s="4" t="s">
        <v>1147</v>
      </c>
      <c r="B9" s="4" t="s">
        <v>1148</v>
      </c>
      <c r="C9" s="4" t="s">
        <v>1148</v>
      </c>
    </row>
    <row r="10" spans="1:3">
      <c r="A10" s="4" t="s">
        <v>1149</v>
      </c>
      <c r="B10" s="4" t="s">
        <v>1051</v>
      </c>
      <c r="C10" s="4" t="s">
        <v>1051</v>
      </c>
    </row>
    <row r="11" spans="1:3">
      <c r="A11" s="4" t="s">
        <v>1150</v>
      </c>
    </row>
    <row r="12" spans="1:3">
      <c r="A12" s="3" t="s">
        <v>178</v>
      </c>
    </row>
    <row r="13" spans="1:3">
      <c r="A13" s="4" t="s">
        <v>1151</v>
      </c>
      <c r="B13" s="6" t="n">
        <v>270</v>
      </c>
      <c r="C13" s="6" t="n">
        <v>228</v>
      </c>
    </row>
    <row r="14" spans="1:3">
      <c r="A14" s="4" t="s">
        <v>1152</v>
      </c>
      <c r="B14" s="5" t="n">
        <v>11</v>
      </c>
      <c r="C14" s="5" t="n">
        <v>10</v>
      </c>
    </row>
    <row r="15" spans="1:3">
      <c r="A15" s="4" t="s">
        <v>1153</v>
      </c>
    </row>
    <row r="16" spans="1:3">
      <c r="A16" s="3" t="s">
        <v>178</v>
      </c>
    </row>
    <row r="17" spans="1:3">
      <c r="A17" s="4" t="s">
        <v>1151</v>
      </c>
      <c r="B17" s="5" t="n">
        <v>337</v>
      </c>
      <c r="C17" s="5" t="n">
        <v>310</v>
      </c>
    </row>
    <row r="18" spans="1:3">
      <c r="A18" s="4" t="s">
        <v>1152</v>
      </c>
      <c r="B18" s="5" t="n">
        <v>16</v>
      </c>
      <c r="C18" s="5" t="n">
        <v>17</v>
      </c>
    </row>
    <row r="19" spans="1:3">
      <c r="A19" s="4" t="s">
        <v>1154</v>
      </c>
    </row>
    <row r="20" spans="1:3">
      <c r="A20" s="3" t="s">
        <v>178</v>
      </c>
    </row>
    <row r="21" spans="1:3">
      <c r="A21" s="4" t="s">
        <v>1151</v>
      </c>
      <c r="B21" s="5" t="n">
        <v>-34</v>
      </c>
      <c r="C21" s="5" t="n">
        <v>-27</v>
      </c>
    </row>
    <row r="22" spans="1:3">
      <c r="A22" s="4" t="s">
        <v>1152</v>
      </c>
      <c r="B22" s="6" t="n">
        <v>-3</v>
      </c>
      <c r="C22" s="6" t="n">
        <v>-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5</v>
      </c>
      <c r="B1" s="2" t="s">
        <v>1</v>
      </c>
    </row>
    <row r="2" spans="1:3">
      <c r="B2" s="2" t="s">
        <v>21</v>
      </c>
      <c r="C2" s="2" t="s">
        <v>22</v>
      </c>
    </row>
    <row r="3" spans="1:3">
      <c r="A3" s="3" t="s">
        <v>1156</v>
      </c>
    </row>
    <row r="4" spans="1:3">
      <c r="A4" s="4" t="s">
        <v>1157</v>
      </c>
      <c r="B4" s="6" t="n">
        <v>23</v>
      </c>
      <c r="C4" s="6" t="n">
        <v>62</v>
      </c>
    </row>
    <row r="5" spans="1:3">
      <c r="A5" s="4" t="s">
        <v>1158</v>
      </c>
      <c r="B5" s="5" t="n">
        <v>65</v>
      </c>
      <c r="C5" s="5" t="n">
        <v>68</v>
      </c>
    </row>
    <row r="6" spans="1:3">
      <c r="A6" s="4" t="s">
        <v>28</v>
      </c>
      <c r="B6" s="5" t="n">
        <v>88</v>
      </c>
      <c r="C6" s="5" t="n">
        <v>130</v>
      </c>
    </row>
    <row r="7" spans="1:3">
      <c r="A7" s="4" t="s">
        <v>1159</v>
      </c>
      <c r="B7" s="6" t="n">
        <v>25</v>
      </c>
    </row>
    <row r="8" spans="1:3">
      <c r="A8" s="4" t="s">
        <v>734</v>
      </c>
    </row>
    <row r="9" spans="1:3">
      <c r="A9" s="3" t="s">
        <v>1156</v>
      </c>
    </row>
    <row r="10" spans="1:3">
      <c r="A10" s="4" t="s">
        <v>1157</v>
      </c>
      <c r="C10" s="5" t="n">
        <v>26</v>
      </c>
    </row>
    <row r="11" spans="1:3">
      <c r="A11" s="4" t="s">
        <v>1158</v>
      </c>
      <c r="C11" s="5" t="n">
        <v>63</v>
      </c>
    </row>
    <row r="12" spans="1:3">
      <c r="A12" s="4" t="s">
        <v>28</v>
      </c>
      <c r="C12" s="5" t="n">
        <v>89</v>
      </c>
    </row>
    <row r="13" spans="1:3">
      <c r="A13" s="4" t="s">
        <v>735</v>
      </c>
    </row>
    <row r="14" spans="1:3">
      <c r="A14" s="3" t="s">
        <v>1156</v>
      </c>
    </row>
    <row r="15" spans="1:3">
      <c r="A15" s="4" t="s">
        <v>1157</v>
      </c>
      <c r="C15" s="5" t="n">
        <v>36</v>
      </c>
    </row>
    <row r="16" spans="1:3">
      <c r="A16" s="4" t="s">
        <v>1158</v>
      </c>
      <c r="C16" s="5" t="n">
        <v>5</v>
      </c>
    </row>
    <row r="17" spans="1:3">
      <c r="A17" s="4" t="s">
        <v>28</v>
      </c>
      <c r="C17" s="6" t="n">
        <v>4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0</v>
      </c>
      <c r="B1" s="2" t="s">
        <v>1</v>
      </c>
    </row>
    <row r="2" spans="1:3">
      <c r="B2" s="2" t="s">
        <v>21</v>
      </c>
      <c r="C2" s="2" t="s">
        <v>22</v>
      </c>
    </row>
    <row r="3" spans="1:3">
      <c r="A3" s="3" t="s">
        <v>178</v>
      </c>
    </row>
    <row r="4" spans="1:3">
      <c r="A4" s="4" t="s">
        <v>727</v>
      </c>
      <c r="C4" s="6" t="n">
        <v>1</v>
      </c>
    </row>
    <row r="5" spans="1:3">
      <c r="A5" s="4" t="s">
        <v>1031</v>
      </c>
    </row>
    <row r="6" spans="1:3">
      <c r="A6" s="3" t="s">
        <v>178</v>
      </c>
    </row>
    <row r="7" spans="1:3">
      <c r="A7" s="4" t="s">
        <v>727</v>
      </c>
      <c r="B7" s="6" t="n">
        <v>0</v>
      </c>
      <c r="C7" s="5" t="n">
        <v>1</v>
      </c>
    </row>
    <row r="8" spans="1:3">
      <c r="A8" s="4" t="s">
        <v>1161</v>
      </c>
      <c r="B8" s="5" t="n">
        <v>1</v>
      </c>
      <c r="C8" s="5" t="n">
        <v>2</v>
      </c>
    </row>
    <row r="9" spans="1:3">
      <c r="A9" s="4" t="s">
        <v>1162</v>
      </c>
      <c r="B9" s="5" t="n">
        <v>0</v>
      </c>
      <c r="C9" s="6" t="n">
        <v>0</v>
      </c>
    </row>
    <row r="10" spans="1:3">
      <c r="A10" s="4" t="s">
        <v>1163</v>
      </c>
    </row>
    <row r="11" spans="1:3">
      <c r="A11" s="3" t="s">
        <v>178</v>
      </c>
    </row>
    <row r="12" spans="1:3">
      <c r="A12" s="4" t="s">
        <v>1107</v>
      </c>
      <c r="B12" s="5" t="n">
        <v>2</v>
      </c>
    </row>
    <row r="13" spans="1:3">
      <c r="A13" s="4" t="s">
        <v>1164</v>
      </c>
    </row>
    <row r="14" spans="1:3">
      <c r="A14" s="3" t="s">
        <v>178</v>
      </c>
    </row>
    <row r="15" spans="1:3">
      <c r="A15" s="4" t="s">
        <v>1107</v>
      </c>
      <c r="B15" s="5" t="n">
        <v>2</v>
      </c>
    </row>
    <row r="16" spans="1:3">
      <c r="A16" s="4" t="s">
        <v>1165</v>
      </c>
    </row>
    <row r="17" spans="1:3">
      <c r="A17" s="3" t="s">
        <v>178</v>
      </c>
    </row>
    <row r="18" spans="1:3">
      <c r="A18" s="4" t="s">
        <v>1107</v>
      </c>
      <c r="B18" s="5" t="n">
        <v>2</v>
      </c>
    </row>
    <row r="19" spans="1:3">
      <c r="A19" s="4" t="s">
        <v>1166</v>
      </c>
    </row>
    <row r="20" spans="1:3">
      <c r="A20" s="3" t="s">
        <v>178</v>
      </c>
    </row>
    <row r="21" spans="1:3">
      <c r="A21" s="4" t="s">
        <v>1107</v>
      </c>
      <c r="B21" s="5" t="n">
        <v>2</v>
      </c>
    </row>
    <row r="22" spans="1:3">
      <c r="A22" s="4" t="s">
        <v>1167</v>
      </c>
    </row>
    <row r="23" spans="1:3">
      <c r="A23" s="3" t="s">
        <v>178</v>
      </c>
    </row>
    <row r="24" spans="1:3">
      <c r="A24" s="4" t="s">
        <v>1107</v>
      </c>
      <c r="B24" s="5" t="n">
        <v>2</v>
      </c>
    </row>
    <row r="25" spans="1:3">
      <c r="A25" s="4" t="s">
        <v>1168</v>
      </c>
    </row>
    <row r="26" spans="1:3">
      <c r="A26" s="3" t="s">
        <v>178</v>
      </c>
    </row>
    <row r="27" spans="1:3">
      <c r="A27" s="4" t="s">
        <v>1107</v>
      </c>
      <c r="B27" s="6" t="n">
        <v>7</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169</v>
      </c>
      <c r="B1" s="2" t="s">
        <v>1</v>
      </c>
    </row>
    <row r="2" spans="1:3">
      <c r="B2" s="2" t="s">
        <v>21</v>
      </c>
      <c r="C2" s="2" t="s">
        <v>22</v>
      </c>
    </row>
    <row r="3" spans="1:3">
      <c r="A3" s="3" t="s">
        <v>180</v>
      </c>
    </row>
    <row r="4" spans="1:3">
      <c r="A4" s="4" t="s">
        <v>30</v>
      </c>
      <c r="B4" s="6" t="n">
        <v>103</v>
      </c>
      <c r="C4" s="6" t="n">
        <v>62</v>
      </c>
    </row>
    <row r="5" spans="1:3">
      <c r="A5" s="4" t="s">
        <v>31</v>
      </c>
      <c r="B5" s="5" t="n">
        <v>36</v>
      </c>
      <c r="C5" s="5" t="n">
        <v>417</v>
      </c>
    </row>
    <row r="6" spans="1:3">
      <c r="A6" s="4" t="s">
        <v>28</v>
      </c>
      <c r="B6" s="5" t="n">
        <v>139</v>
      </c>
      <c r="C6" s="5" t="n">
        <v>479</v>
      </c>
    </row>
    <row r="7" spans="1:3">
      <c r="A7" s="4" t="s">
        <v>733</v>
      </c>
    </row>
    <row r="8" spans="1:3">
      <c r="A8" s="3" t="s">
        <v>180</v>
      </c>
    </row>
    <row r="9" spans="1:3">
      <c r="A9" s="4" t="s">
        <v>30</v>
      </c>
      <c r="B9" s="5" t="n">
        <v>66</v>
      </c>
      <c r="C9" s="5" t="n">
        <v>62</v>
      </c>
    </row>
    <row r="10" spans="1:3">
      <c r="A10" s="4" t="s">
        <v>31</v>
      </c>
      <c r="B10" s="5" t="n">
        <v>26</v>
      </c>
      <c r="C10" s="5" t="n">
        <v>112</v>
      </c>
    </row>
    <row r="11" spans="1:3">
      <c r="A11" s="4" t="s">
        <v>28</v>
      </c>
      <c r="B11" s="5" t="n">
        <v>92</v>
      </c>
      <c r="C11" s="5" t="n">
        <v>174</v>
      </c>
    </row>
    <row r="12" spans="1:3">
      <c r="A12" s="4" t="s">
        <v>113</v>
      </c>
    </row>
    <row r="13" spans="1:3">
      <c r="A13" s="3" t="s">
        <v>180</v>
      </c>
    </row>
    <row r="14" spans="1:3">
      <c r="A14" s="4" t="s">
        <v>30</v>
      </c>
      <c r="B14" s="5" t="n">
        <v>37</v>
      </c>
    </row>
    <row r="15" spans="1:3">
      <c r="A15" s="4" t="s">
        <v>31</v>
      </c>
      <c r="B15" s="5" t="n">
        <v>10</v>
      </c>
      <c r="C15" s="5" t="n">
        <v>305</v>
      </c>
    </row>
    <row r="16" spans="1:3">
      <c r="A16" s="4" t="s">
        <v>28</v>
      </c>
      <c r="B16" s="6" t="n">
        <v>47</v>
      </c>
      <c r="C16" s="6" t="n">
        <v>305</v>
      </c>
    </row>
    <row r="17" spans="1:3">
      <c r="A17" s="4" t="s">
        <v>735</v>
      </c>
    </row>
    <row r="18" spans="1:3">
      <c r="A18" s="3" t="s">
        <v>180</v>
      </c>
    </row>
    <row r="19" spans="1:3">
      <c r="A19" s="4" t="s">
        <v>1170</v>
      </c>
      <c r="B19" s="4" t="s">
        <v>117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1</v>
      </c>
    </row>
    <row r="3" spans="1:2">
      <c r="A3" s="3" t="s">
        <v>160</v>
      </c>
    </row>
    <row r="4" spans="1:2">
      <c r="A4" s="4" t="s">
        <v>160</v>
      </c>
      <c r="B4" s="4" t="s">
        <v>16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72</v>
      </c>
      <c r="B1" s="2" t="s">
        <v>1</v>
      </c>
    </row>
    <row r="2" spans="1:3">
      <c r="B2" s="2" t="s">
        <v>21</v>
      </c>
      <c r="C2" s="2" t="s">
        <v>22</v>
      </c>
    </row>
    <row r="3" spans="1:3">
      <c r="A3" s="3" t="s">
        <v>182</v>
      </c>
    </row>
    <row r="4" spans="1:3">
      <c r="A4" s="4" t="s">
        <v>1173</v>
      </c>
      <c r="B4" s="6" t="n">
        <v>10464</v>
      </c>
    </row>
    <row r="5" spans="1:3">
      <c r="A5" s="4" t="s">
        <v>32</v>
      </c>
      <c r="B5" s="5" t="n">
        <v>1617</v>
      </c>
      <c r="C5" s="6" t="n">
        <v>1564</v>
      </c>
    </row>
    <row r="6" spans="1:3">
      <c r="A6" s="4" t="s">
        <v>1174</v>
      </c>
      <c r="B6" s="5" t="n">
        <v>11368</v>
      </c>
      <c r="C6" s="5" t="n">
        <v>10464</v>
      </c>
    </row>
    <row r="7" spans="1:3">
      <c r="A7" s="4" t="s">
        <v>1175</v>
      </c>
      <c r="B7" s="5" t="n">
        <v>7</v>
      </c>
      <c r="C7" s="5" t="n">
        <v>-40</v>
      </c>
    </row>
    <row r="8" spans="1:3">
      <c r="A8" s="4" t="s">
        <v>1176</v>
      </c>
      <c r="B8" s="5" t="n">
        <v>184</v>
      </c>
      <c r="C8" s="5" t="n">
        <v>436</v>
      </c>
    </row>
    <row r="9" spans="1:3">
      <c r="A9" s="4" t="s">
        <v>1177</v>
      </c>
    </row>
    <row r="10" spans="1:3">
      <c r="A10" s="3" t="s">
        <v>182</v>
      </c>
    </row>
    <row r="11" spans="1:3">
      <c r="A11" s="4" t="s">
        <v>1173</v>
      </c>
      <c r="B11" s="5" t="n">
        <v>8334</v>
      </c>
    </row>
    <row r="12" spans="1:3">
      <c r="A12" s="4" t="s">
        <v>1174</v>
      </c>
      <c r="B12" s="5" t="n">
        <v>9086</v>
      </c>
      <c r="C12" s="5" t="n">
        <v>8334</v>
      </c>
    </row>
    <row r="13" spans="1:3">
      <c r="A13" s="4" t="s">
        <v>1178</v>
      </c>
    </row>
    <row r="14" spans="1:3">
      <c r="A14" s="3" t="s">
        <v>182</v>
      </c>
    </row>
    <row r="15" spans="1:3">
      <c r="A15" s="4" t="s">
        <v>1173</v>
      </c>
      <c r="B15" s="5" t="n">
        <v>1118</v>
      </c>
    </row>
    <row r="16" spans="1:3">
      <c r="A16" s="4" t="s">
        <v>1174</v>
      </c>
      <c r="B16" s="5" t="n">
        <v>1193</v>
      </c>
      <c r="C16" s="5" t="n">
        <v>1118</v>
      </c>
    </row>
    <row r="17" spans="1:3">
      <c r="A17" s="4" t="s">
        <v>113</v>
      </c>
    </row>
    <row r="18" spans="1:3">
      <c r="A18" s="3" t="s">
        <v>182</v>
      </c>
    </row>
    <row r="19" spans="1:3">
      <c r="A19" s="4" t="s">
        <v>1173</v>
      </c>
      <c r="B19" s="5" t="n">
        <v>365</v>
      </c>
    </row>
    <row r="20" spans="1:3">
      <c r="A20" s="4" t="s">
        <v>1174</v>
      </c>
      <c r="B20" s="5" t="n">
        <v>386</v>
      </c>
      <c r="C20" s="5" t="n">
        <v>365</v>
      </c>
    </row>
    <row r="21" spans="1:3">
      <c r="A21" s="4" t="s">
        <v>1179</v>
      </c>
    </row>
    <row r="22" spans="1:3">
      <c r="A22" s="3" t="s">
        <v>182</v>
      </c>
    </row>
    <row r="23" spans="1:3">
      <c r="A23" s="4" t="s">
        <v>1173</v>
      </c>
      <c r="B23" s="5" t="n">
        <v>55</v>
      </c>
    </row>
    <row r="24" spans="1:3">
      <c r="A24" s="4" t="s">
        <v>1174</v>
      </c>
      <c r="B24" s="5" t="n">
        <v>48</v>
      </c>
      <c r="C24" s="5" t="n">
        <v>55</v>
      </c>
    </row>
    <row r="25" spans="1:3">
      <c r="A25" s="4" t="s">
        <v>1180</v>
      </c>
    </row>
    <row r="26" spans="1:3">
      <c r="A26" s="3" t="s">
        <v>182</v>
      </c>
    </row>
    <row r="27" spans="1:3">
      <c r="A27" s="4" t="s">
        <v>1173</v>
      </c>
      <c r="B27" s="5" t="n">
        <v>592</v>
      </c>
    </row>
    <row r="28" spans="1:3">
      <c r="A28" s="4" t="s">
        <v>1174</v>
      </c>
      <c r="B28" s="5" t="n">
        <v>655</v>
      </c>
      <c r="C28" s="5" t="n">
        <v>592</v>
      </c>
    </row>
    <row r="29" spans="1:3">
      <c r="A29" s="4" t="s">
        <v>548</v>
      </c>
    </row>
    <row r="30" spans="1:3">
      <c r="A30" s="3" t="s">
        <v>182</v>
      </c>
    </row>
    <row r="31" spans="1:3">
      <c r="A31" s="4" t="s">
        <v>1173</v>
      </c>
      <c r="B31" s="5" t="n">
        <v>32906</v>
      </c>
      <c r="C31" s="5" t="n">
        <v>31626</v>
      </c>
    </row>
    <row r="32" spans="1:3">
      <c r="A32" s="4" t="s">
        <v>1181</v>
      </c>
      <c r="B32" s="5" t="n">
        <v>2493</v>
      </c>
      <c r="C32" s="5" t="n">
        <v>2318</v>
      </c>
    </row>
    <row r="33" spans="1:3">
      <c r="A33" s="4" t="s">
        <v>1182</v>
      </c>
      <c r="B33" s="5" t="n">
        <v>42</v>
      </c>
      <c r="C33" s="5" t="n">
        <v>2</v>
      </c>
    </row>
    <row r="34" spans="1:3">
      <c r="A34" s="4" t="s">
        <v>1183</v>
      </c>
      <c r="B34" s="5" t="n">
        <v>-1842</v>
      </c>
      <c r="C34" s="5" t="n">
        <v>-1040</v>
      </c>
    </row>
    <row r="35" spans="1:3">
      <c r="A35" s="4" t="s">
        <v>1174</v>
      </c>
      <c r="B35" s="5" t="n">
        <v>33599</v>
      </c>
      <c r="C35" s="5" t="n">
        <v>32906</v>
      </c>
    </row>
    <row r="36" spans="1:3">
      <c r="A36" s="4" t="s">
        <v>1184</v>
      </c>
    </row>
    <row r="37" spans="1:3">
      <c r="A37" s="3" t="s">
        <v>182</v>
      </c>
    </row>
    <row r="38" spans="1:3">
      <c r="A38" s="4" t="s">
        <v>1173</v>
      </c>
      <c r="B38" s="5" t="n">
        <v>28284</v>
      </c>
      <c r="C38" s="5" t="n">
        <v>27191</v>
      </c>
    </row>
    <row r="39" spans="1:3">
      <c r="A39" s="4" t="s">
        <v>1181</v>
      </c>
      <c r="B39" s="5" t="n">
        <v>972</v>
      </c>
      <c r="C39" s="5" t="n">
        <v>762</v>
      </c>
    </row>
    <row r="40" spans="1:3">
      <c r="A40" s="4" t="s">
        <v>1182</v>
      </c>
      <c r="B40" s="5" t="n">
        <v>25</v>
      </c>
    </row>
    <row r="41" spans="1:3">
      <c r="A41" s="4" t="s">
        <v>1183</v>
      </c>
      <c r="B41" s="5" t="n">
        <v>-1724</v>
      </c>
      <c r="C41" s="5" t="n">
        <v>-739</v>
      </c>
    </row>
    <row r="42" spans="1:3">
      <c r="A42" s="4" t="s">
        <v>1185</v>
      </c>
      <c r="B42" s="5" t="n">
        <v>1167</v>
      </c>
      <c r="C42" s="5" t="n">
        <v>1070</v>
      </c>
    </row>
    <row r="43" spans="1:3">
      <c r="A43" s="4" t="s">
        <v>1174</v>
      </c>
      <c r="B43" s="5" t="n">
        <v>28724</v>
      </c>
      <c r="C43" s="5" t="n">
        <v>28284</v>
      </c>
    </row>
    <row r="44" spans="1:3">
      <c r="A44" s="4" t="s">
        <v>1186</v>
      </c>
    </row>
    <row r="45" spans="1:3">
      <c r="A45" s="3" t="s">
        <v>182</v>
      </c>
    </row>
    <row r="46" spans="1:3">
      <c r="A46" s="4" t="s">
        <v>1173</v>
      </c>
      <c r="B46" s="5" t="n">
        <v>2954</v>
      </c>
      <c r="C46" s="5" t="n">
        <v>2847</v>
      </c>
    </row>
    <row r="47" spans="1:3">
      <c r="A47" s="4" t="s">
        <v>1181</v>
      </c>
      <c r="B47" s="5" t="n">
        <v>51</v>
      </c>
      <c r="C47" s="5" t="n">
        <v>45</v>
      </c>
    </row>
    <row r="48" spans="1:3">
      <c r="A48" s="4" t="s">
        <v>1182</v>
      </c>
      <c r="B48" s="5" t="n">
        <v>8</v>
      </c>
      <c r="C48" s="5" t="n">
        <v>1</v>
      </c>
    </row>
    <row r="49" spans="1:3">
      <c r="A49" s="4" t="s">
        <v>1183</v>
      </c>
      <c r="B49" s="5" t="n">
        <v>-63</v>
      </c>
      <c r="C49" s="5" t="n">
        <v>-78</v>
      </c>
    </row>
    <row r="50" spans="1:3">
      <c r="A50" s="4" t="s">
        <v>1185</v>
      </c>
      <c r="B50" s="5" t="n">
        <v>127</v>
      </c>
      <c r="C50" s="5" t="n">
        <v>139</v>
      </c>
    </row>
    <row r="51" spans="1:3">
      <c r="A51" s="4" t="s">
        <v>1174</v>
      </c>
      <c r="B51" s="5" t="n">
        <v>3077</v>
      </c>
      <c r="C51" s="5" t="n">
        <v>2954</v>
      </c>
    </row>
    <row r="52" spans="1:3">
      <c r="A52" s="4" t="s">
        <v>1187</v>
      </c>
    </row>
    <row r="53" spans="1:3">
      <c r="A53" s="3" t="s">
        <v>182</v>
      </c>
    </row>
    <row r="54" spans="1:3">
      <c r="A54" s="4" t="s">
        <v>1173</v>
      </c>
      <c r="B54" s="5" t="n">
        <v>1021</v>
      </c>
      <c r="C54" s="5" t="n">
        <v>1120</v>
      </c>
    </row>
    <row r="55" spans="1:3">
      <c r="A55" s="4" t="s">
        <v>1181</v>
      </c>
      <c r="B55" s="5" t="n">
        <v>44</v>
      </c>
      <c r="C55" s="5" t="n">
        <v>39</v>
      </c>
    </row>
    <row r="56" spans="1:3">
      <c r="A56" s="4" t="s">
        <v>1182</v>
      </c>
      <c r="B56" s="5" t="n">
        <v>9</v>
      </c>
      <c r="C56" s="5" t="n">
        <v>1</v>
      </c>
    </row>
    <row r="57" spans="1:3">
      <c r="A57" s="4" t="s">
        <v>1183</v>
      </c>
      <c r="B57" s="5" t="n">
        <v>-48</v>
      </c>
      <c r="C57" s="5" t="n">
        <v>-223</v>
      </c>
    </row>
    <row r="58" spans="1:3">
      <c r="A58" s="4" t="s">
        <v>1185</v>
      </c>
      <c r="B58" s="5" t="n">
        <v>69</v>
      </c>
      <c r="C58" s="5" t="n">
        <v>84</v>
      </c>
    </row>
    <row r="59" spans="1:3">
      <c r="A59" s="4" t="s">
        <v>1174</v>
      </c>
      <c r="B59" s="5" t="n">
        <v>1095</v>
      </c>
      <c r="C59" s="5" t="n">
        <v>1021</v>
      </c>
    </row>
    <row r="60" spans="1:3">
      <c r="A60" s="4" t="s">
        <v>1188</v>
      </c>
    </row>
    <row r="61" spans="1:3">
      <c r="A61" s="3" t="s">
        <v>182</v>
      </c>
    </row>
    <row r="62" spans="1:3">
      <c r="A62" s="4" t="s">
        <v>1173</v>
      </c>
      <c r="B62" s="5" t="n">
        <v>55</v>
      </c>
      <c r="C62" s="5" t="n">
        <v>55</v>
      </c>
    </row>
    <row r="63" spans="1:3">
      <c r="A63" s="4" t="s">
        <v>1183</v>
      </c>
      <c r="B63" s="5" t="n">
        <v>-7</v>
      </c>
    </row>
    <row r="64" spans="1:3">
      <c r="A64" s="4" t="s">
        <v>1174</v>
      </c>
      <c r="B64" s="5" t="n">
        <v>48</v>
      </c>
      <c r="C64" s="5" t="n">
        <v>55</v>
      </c>
    </row>
    <row r="65" spans="1:3">
      <c r="A65" s="4" t="s">
        <v>1189</v>
      </c>
    </row>
    <row r="66" spans="1:3">
      <c r="A66" s="3" t="s">
        <v>182</v>
      </c>
    </row>
    <row r="67" spans="1:3">
      <c r="A67" s="4" t="s">
        <v>1173</v>
      </c>
      <c r="B67" s="5" t="n">
        <v>592</v>
      </c>
      <c r="C67" s="5" t="n">
        <v>413</v>
      </c>
    </row>
    <row r="68" spans="1:3">
      <c r="A68" s="4" t="s">
        <v>1181</v>
      </c>
      <c r="B68" s="5" t="n">
        <v>1426</v>
      </c>
      <c r="C68" s="5" t="n">
        <v>1472</v>
      </c>
    </row>
    <row r="69" spans="1:3">
      <c r="A69" s="4" t="s">
        <v>1185</v>
      </c>
      <c r="B69" s="5" t="n">
        <v>-1363</v>
      </c>
      <c r="C69" s="5" t="n">
        <v>-1293</v>
      </c>
    </row>
    <row r="70" spans="1:3">
      <c r="A70" s="4" t="s">
        <v>1174</v>
      </c>
      <c r="B70" s="5" t="n">
        <v>655</v>
      </c>
      <c r="C70" s="5" t="n">
        <v>592</v>
      </c>
    </row>
    <row r="71" spans="1:3">
      <c r="A71" s="4" t="s">
        <v>1190</v>
      </c>
    </row>
    <row r="72" spans="1:3">
      <c r="A72" s="3" t="s">
        <v>182</v>
      </c>
    </row>
    <row r="73" spans="1:3">
      <c r="A73" s="4" t="s">
        <v>1173</v>
      </c>
      <c r="B73" s="5" t="n">
        <v>-22442</v>
      </c>
      <c r="C73" s="5" t="n">
        <v>-21890</v>
      </c>
    </row>
    <row r="74" spans="1:3">
      <c r="A74" s="4" t="s">
        <v>32</v>
      </c>
      <c r="B74" s="5" t="n">
        <v>-1617</v>
      </c>
      <c r="C74" s="5" t="n">
        <v>-1564</v>
      </c>
    </row>
    <row r="75" spans="1:3">
      <c r="A75" s="4" t="s">
        <v>1183</v>
      </c>
      <c r="B75" s="5" t="n">
        <v>1828</v>
      </c>
      <c r="C75" s="5" t="n">
        <v>1012</v>
      </c>
    </row>
    <row r="76" spans="1:3">
      <c r="A76" s="4" t="s">
        <v>1174</v>
      </c>
      <c r="B76" s="5" t="n">
        <v>-22231</v>
      </c>
      <c r="C76" s="5" t="n">
        <v>-22442</v>
      </c>
    </row>
    <row r="77" spans="1:3">
      <c r="A77" s="4" t="s">
        <v>1191</v>
      </c>
    </row>
    <row r="78" spans="1:3">
      <c r="A78" s="3" t="s">
        <v>182</v>
      </c>
    </row>
    <row r="79" spans="1:3">
      <c r="A79" s="4" t="s">
        <v>1173</v>
      </c>
      <c r="B79" s="5" t="n">
        <v>-19950</v>
      </c>
      <c r="C79" s="5" t="n">
        <v>-19351</v>
      </c>
    </row>
    <row r="80" spans="1:3">
      <c r="A80" s="4" t="s">
        <v>32</v>
      </c>
      <c r="B80" s="5" t="n">
        <v>-1396</v>
      </c>
      <c r="C80" s="5" t="n">
        <v>-1357</v>
      </c>
    </row>
    <row r="81" spans="1:3">
      <c r="A81" s="4" t="s">
        <v>1183</v>
      </c>
      <c r="B81" s="5" t="n">
        <v>1708</v>
      </c>
      <c r="C81" s="5" t="n">
        <v>758</v>
      </c>
    </row>
    <row r="82" spans="1:3">
      <c r="A82" s="4" t="s">
        <v>1174</v>
      </c>
      <c r="B82" s="5" t="n">
        <v>-19638</v>
      </c>
      <c r="C82" s="5" t="n">
        <v>-19950</v>
      </c>
    </row>
    <row r="83" spans="1:3">
      <c r="A83" s="4" t="s">
        <v>1192</v>
      </c>
    </row>
    <row r="84" spans="1:3">
      <c r="A84" s="3" t="s">
        <v>182</v>
      </c>
    </row>
    <row r="85" spans="1:3">
      <c r="A85" s="4" t="s">
        <v>1173</v>
      </c>
      <c r="B85" s="5" t="n">
        <v>-1836</v>
      </c>
      <c r="C85" s="5" t="n">
        <v>-1810</v>
      </c>
    </row>
    <row r="86" spans="1:3">
      <c r="A86" s="4" t="s">
        <v>32</v>
      </c>
      <c r="B86" s="5" t="n">
        <v>-106</v>
      </c>
      <c r="C86" s="5" t="n">
        <v>-99</v>
      </c>
    </row>
    <row r="87" spans="1:3">
      <c r="A87" s="4" t="s">
        <v>1183</v>
      </c>
      <c r="B87" s="5" t="n">
        <v>58</v>
      </c>
      <c r="C87" s="5" t="n">
        <v>73</v>
      </c>
    </row>
    <row r="88" spans="1:3">
      <c r="A88" s="4" t="s">
        <v>1174</v>
      </c>
      <c r="B88" s="5" t="n">
        <v>-1884</v>
      </c>
      <c r="C88" s="5" t="n">
        <v>-1836</v>
      </c>
    </row>
    <row r="89" spans="1:3">
      <c r="A89" s="4" t="s">
        <v>1193</v>
      </c>
    </row>
    <row r="90" spans="1:3">
      <c r="A90" s="3" t="s">
        <v>182</v>
      </c>
    </row>
    <row r="91" spans="1:3">
      <c r="A91" s="4" t="s">
        <v>1173</v>
      </c>
      <c r="B91" s="5" t="n">
        <v>-656</v>
      </c>
      <c r="C91" s="5" t="n">
        <v>-729</v>
      </c>
    </row>
    <row r="92" spans="1:3">
      <c r="A92" s="4" t="s">
        <v>32</v>
      </c>
      <c r="B92" s="5" t="n">
        <v>-115</v>
      </c>
      <c r="C92" s="5" t="n">
        <v>-108</v>
      </c>
    </row>
    <row r="93" spans="1:3">
      <c r="A93" s="4" t="s">
        <v>1183</v>
      </c>
      <c r="B93" s="5" t="n">
        <v>62</v>
      </c>
      <c r="C93" s="5" t="n">
        <v>181</v>
      </c>
    </row>
    <row r="94" spans="1:3">
      <c r="A94" s="4" t="s">
        <v>1174</v>
      </c>
      <c r="B94" s="6" t="n">
        <v>-709</v>
      </c>
      <c r="C94" s="6" t="n">
        <v>-65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1</v>
      </c>
      <c r="C2" s="2" t="s">
        <v>22</v>
      </c>
      <c r="D2" s="2" t="s">
        <v>476</v>
      </c>
    </row>
    <row r="3" spans="1:4">
      <c r="A3" s="3" t="s">
        <v>184</v>
      </c>
    </row>
    <row r="4" spans="1:4">
      <c r="A4" s="4" t="s">
        <v>1195</v>
      </c>
      <c r="B4" s="6" t="n">
        <v>14151</v>
      </c>
    </row>
    <row r="5" spans="1:4">
      <c r="A5" s="4" t="s">
        <v>704</v>
      </c>
      <c r="B5" s="5" t="n">
        <v>-552</v>
      </c>
      <c r="C5" s="6" t="n">
        <v>-483</v>
      </c>
    </row>
    <row r="6" spans="1:4">
      <c r="A6" s="4" t="s">
        <v>1196</v>
      </c>
      <c r="B6" s="5" t="n">
        <v>14875</v>
      </c>
      <c r="C6" s="5" t="n">
        <v>14151</v>
      </c>
    </row>
    <row r="7" spans="1:4">
      <c r="A7" s="4" t="s">
        <v>1197</v>
      </c>
      <c r="B7" s="5" t="n">
        <v>4217</v>
      </c>
      <c r="C7" s="5" t="n">
        <v>3787</v>
      </c>
      <c r="D7" s="6" t="n">
        <v>3800</v>
      </c>
    </row>
    <row r="8" spans="1:4">
      <c r="A8" s="4" t="s">
        <v>1198</v>
      </c>
      <c r="B8" s="5" t="n">
        <v>36</v>
      </c>
      <c r="C8" s="5" t="n">
        <v>82</v>
      </c>
    </row>
    <row r="9" spans="1:4">
      <c r="A9" s="4" t="s">
        <v>548</v>
      </c>
    </row>
    <row r="10" spans="1:4">
      <c r="A10" s="3" t="s">
        <v>184</v>
      </c>
    </row>
    <row r="11" spans="1:4">
      <c r="A11" s="4" t="s">
        <v>1195</v>
      </c>
      <c r="B11" s="5" t="n">
        <v>17929</v>
      </c>
      <c r="C11" s="5" t="n">
        <v>17185</v>
      </c>
    </row>
    <row r="12" spans="1:4">
      <c r="A12" s="4" t="s">
        <v>1181</v>
      </c>
      <c r="B12" s="5" t="n">
        <v>617</v>
      </c>
      <c r="C12" s="5" t="n">
        <v>793</v>
      </c>
    </row>
    <row r="13" spans="1:4">
      <c r="A13" s="4" t="s">
        <v>1182</v>
      </c>
      <c r="B13" s="5" t="n">
        <v>668</v>
      </c>
      <c r="C13" s="5" t="n">
        <v>38</v>
      </c>
    </row>
    <row r="14" spans="1:4">
      <c r="A14" s="4" t="s">
        <v>1199</v>
      </c>
      <c r="B14" s="5" t="n">
        <v>-271</v>
      </c>
      <c r="C14" s="5" t="n">
        <v>-91</v>
      </c>
    </row>
    <row r="15" spans="1:4">
      <c r="A15" s="4" t="s">
        <v>1200</v>
      </c>
      <c r="B15" s="5" t="n">
        <v>-3</v>
      </c>
      <c r="C15" s="5" t="n">
        <v>4</v>
      </c>
    </row>
    <row r="16" spans="1:4">
      <c r="A16" s="4" t="s">
        <v>1196</v>
      </c>
      <c r="B16" s="5" t="n">
        <v>18940</v>
      </c>
      <c r="C16" s="5" t="n">
        <v>17929</v>
      </c>
    </row>
    <row r="17" spans="1:4">
      <c r="A17" s="4" t="s">
        <v>1201</v>
      </c>
    </row>
    <row r="18" spans="1:4">
      <c r="A18" s="3" t="s">
        <v>184</v>
      </c>
    </row>
    <row r="19" spans="1:4">
      <c r="A19" s="4" t="s">
        <v>1195</v>
      </c>
      <c r="B19" s="5" t="n">
        <v>-3778</v>
      </c>
      <c r="C19" s="5" t="n">
        <v>-3439</v>
      </c>
    </row>
    <row r="20" spans="1:4">
      <c r="A20" s="4" t="s">
        <v>704</v>
      </c>
      <c r="B20" s="5" t="n">
        <v>-552</v>
      </c>
      <c r="C20" s="5" t="n">
        <v>-483</v>
      </c>
    </row>
    <row r="21" spans="1:4">
      <c r="A21" s="4" t="s">
        <v>1199</v>
      </c>
      <c r="B21" s="5" t="n">
        <v>265</v>
      </c>
      <c r="C21" s="5" t="n">
        <v>144</v>
      </c>
    </row>
    <row r="22" spans="1:4">
      <c r="A22" s="4" t="s">
        <v>1196</v>
      </c>
      <c r="B22" s="5" t="n">
        <v>-4065</v>
      </c>
      <c r="C22" s="5" t="n">
        <v>-3778</v>
      </c>
    </row>
    <row r="23" spans="1:4">
      <c r="A23" s="4" t="s">
        <v>553</v>
      </c>
    </row>
    <row r="24" spans="1:4">
      <c r="A24" s="3" t="s">
        <v>184</v>
      </c>
    </row>
    <row r="25" spans="1:4">
      <c r="A25" s="4" t="s">
        <v>1197</v>
      </c>
      <c r="B25" s="5" t="n">
        <v>0</v>
      </c>
    </row>
    <row r="26" spans="1:4">
      <c r="A26" s="4" t="s">
        <v>1202</v>
      </c>
    </row>
    <row r="27" spans="1:4">
      <c r="A27" s="3" t="s">
        <v>184</v>
      </c>
    </row>
    <row r="28" spans="1:4">
      <c r="A28" s="4" t="s">
        <v>1195</v>
      </c>
      <c r="B28" s="5" t="n">
        <v>8693</v>
      </c>
    </row>
    <row r="29" spans="1:4">
      <c r="A29" s="4" t="s">
        <v>1196</v>
      </c>
      <c r="B29" s="6" t="n">
        <v>8693</v>
      </c>
      <c r="C29" s="5" t="n">
        <v>8693</v>
      </c>
    </row>
    <row r="30" spans="1:4">
      <c r="A30" s="4" t="s">
        <v>1203</v>
      </c>
      <c r="B30" s="4" t="s">
        <v>1204</v>
      </c>
    </row>
    <row r="31" spans="1:4">
      <c r="A31" s="4" t="s">
        <v>1205</v>
      </c>
    </row>
    <row r="32" spans="1:4">
      <c r="A32" s="3" t="s">
        <v>184</v>
      </c>
    </row>
    <row r="33" spans="1:4">
      <c r="A33" s="4" t="s">
        <v>1195</v>
      </c>
      <c r="B33" s="6" t="n">
        <v>8693</v>
      </c>
      <c r="C33" s="5" t="n">
        <v>8480</v>
      </c>
    </row>
    <row r="34" spans="1:4">
      <c r="A34" s="4" t="s">
        <v>1181</v>
      </c>
      <c r="C34" s="5" t="n">
        <v>164</v>
      </c>
    </row>
    <row r="35" spans="1:4">
      <c r="A35" s="4" t="s">
        <v>1199</v>
      </c>
      <c r="C35" s="5" t="n">
        <v>49</v>
      </c>
    </row>
    <row r="36" spans="1:4">
      <c r="A36" s="4" t="s">
        <v>1196</v>
      </c>
      <c r="B36" s="5" t="n">
        <v>8693</v>
      </c>
      <c r="C36" s="5" t="n">
        <v>8693</v>
      </c>
    </row>
    <row r="37" spans="1:4">
      <c r="A37" s="4" t="s">
        <v>1206</v>
      </c>
    </row>
    <row r="38" spans="1:4">
      <c r="A38" s="3" t="s">
        <v>184</v>
      </c>
    </row>
    <row r="39" spans="1:4">
      <c r="A39" s="4" t="s">
        <v>1195</v>
      </c>
      <c r="B39" s="5" t="n">
        <v>10364</v>
      </c>
    </row>
    <row r="40" spans="1:4">
      <c r="A40" s="4" t="s">
        <v>1196</v>
      </c>
      <c r="B40" s="5" t="n">
        <v>10658</v>
      </c>
      <c r="C40" s="5" t="n">
        <v>10364</v>
      </c>
    </row>
    <row r="41" spans="1:4">
      <c r="A41" s="4" t="s">
        <v>1207</v>
      </c>
    </row>
    <row r="42" spans="1:4">
      <c r="A42" s="3" t="s">
        <v>184</v>
      </c>
    </row>
    <row r="43" spans="1:4">
      <c r="A43" s="4" t="s">
        <v>1195</v>
      </c>
      <c r="B43" s="5" t="n">
        <v>13778</v>
      </c>
      <c r="C43" s="5" t="n">
        <v>13060</v>
      </c>
    </row>
    <row r="44" spans="1:4">
      <c r="A44" s="4" t="s">
        <v>1181</v>
      </c>
      <c r="B44" s="5" t="n">
        <v>617</v>
      </c>
      <c r="C44" s="5" t="n">
        <v>793</v>
      </c>
    </row>
    <row r="45" spans="1:4">
      <c r="A45" s="4" t="s">
        <v>1182</v>
      </c>
      <c r="B45" s="5" t="n">
        <v>235</v>
      </c>
      <c r="C45" s="5" t="n">
        <v>16</v>
      </c>
    </row>
    <row r="46" spans="1:4">
      <c r="A46" s="4" t="s">
        <v>1199</v>
      </c>
      <c r="B46" s="5" t="n">
        <v>-271</v>
      </c>
      <c r="C46" s="5" t="n">
        <v>-91</v>
      </c>
    </row>
    <row r="47" spans="1:4">
      <c r="A47" s="4" t="s">
        <v>1196</v>
      </c>
      <c r="B47" s="5" t="n">
        <v>14359</v>
      </c>
      <c r="C47" s="5" t="n">
        <v>13778</v>
      </c>
    </row>
    <row r="48" spans="1:4">
      <c r="A48" s="4" t="s">
        <v>1208</v>
      </c>
    </row>
    <row r="49" spans="1:4">
      <c r="A49" s="3" t="s">
        <v>184</v>
      </c>
    </row>
    <row r="50" spans="1:4">
      <c r="A50" s="4" t="s">
        <v>1195</v>
      </c>
      <c r="B50" s="5" t="n">
        <v>-3414</v>
      </c>
      <c r="C50" s="5" t="n">
        <v>-3075</v>
      </c>
    </row>
    <row r="51" spans="1:4">
      <c r="A51" s="4" t="s">
        <v>704</v>
      </c>
      <c r="B51" s="5" t="n">
        <v>-552</v>
      </c>
      <c r="C51" s="5" t="n">
        <v>-483</v>
      </c>
    </row>
    <row r="52" spans="1:4">
      <c r="A52" s="4" t="s">
        <v>1199</v>
      </c>
      <c r="B52" s="5" t="n">
        <v>265</v>
      </c>
      <c r="C52" s="5" t="n">
        <v>144</v>
      </c>
    </row>
    <row r="53" spans="1:4">
      <c r="A53" s="4" t="s">
        <v>1196</v>
      </c>
      <c r="B53" s="5" t="n">
        <v>-3701</v>
      </c>
      <c r="C53" s="5" t="n">
        <v>-3414</v>
      </c>
    </row>
    <row r="54" spans="1:4">
      <c r="A54" s="4" t="s">
        <v>731</v>
      </c>
    </row>
    <row r="55" spans="1:4">
      <c r="A55" s="3" t="s">
        <v>184</v>
      </c>
    </row>
    <row r="56" spans="1:4">
      <c r="A56" s="4" t="s">
        <v>1195</v>
      </c>
      <c r="B56" s="5" t="n">
        <v>1671</v>
      </c>
    </row>
    <row r="57" spans="1:4">
      <c r="A57" s="4" t="s">
        <v>1196</v>
      </c>
      <c r="B57" s="5" t="n">
        <v>1965</v>
      </c>
      <c r="C57" s="5" t="n">
        <v>1671</v>
      </c>
    </row>
    <row r="58" spans="1:4">
      <c r="A58" s="4" t="s">
        <v>1209</v>
      </c>
    </row>
    <row r="59" spans="1:4">
      <c r="A59" s="3" t="s">
        <v>184</v>
      </c>
    </row>
    <row r="60" spans="1:4">
      <c r="A60" s="4" t="s">
        <v>1195</v>
      </c>
      <c r="B60" s="5" t="n">
        <v>5085</v>
      </c>
      <c r="C60" s="5" t="n">
        <v>4580</v>
      </c>
    </row>
    <row r="61" spans="1:4">
      <c r="A61" s="4" t="s">
        <v>1181</v>
      </c>
      <c r="B61" s="5" t="n">
        <v>617</v>
      </c>
      <c r="C61" s="5" t="n">
        <v>629</v>
      </c>
    </row>
    <row r="62" spans="1:4">
      <c r="A62" s="4" t="s">
        <v>1182</v>
      </c>
      <c r="B62" s="5" t="n">
        <v>235</v>
      </c>
      <c r="C62" s="5" t="n">
        <v>16</v>
      </c>
    </row>
    <row r="63" spans="1:4">
      <c r="A63" s="4" t="s">
        <v>1199</v>
      </c>
      <c r="B63" s="5" t="n">
        <v>-271</v>
      </c>
      <c r="C63" s="5" t="n">
        <v>-140</v>
      </c>
    </row>
    <row r="64" spans="1:4">
      <c r="A64" s="4" t="s">
        <v>1196</v>
      </c>
      <c r="B64" s="5" t="n">
        <v>5666</v>
      </c>
      <c r="C64" s="5" t="n">
        <v>5085</v>
      </c>
    </row>
    <row r="65" spans="1:4">
      <c r="A65" s="4" t="s">
        <v>1210</v>
      </c>
    </row>
    <row r="66" spans="1:4">
      <c r="A66" s="3" t="s">
        <v>184</v>
      </c>
    </row>
    <row r="67" spans="1:4">
      <c r="A67" s="4" t="s">
        <v>1195</v>
      </c>
      <c r="B67" s="5" t="n">
        <v>-3414</v>
      </c>
      <c r="C67" s="5" t="n">
        <v>-3075</v>
      </c>
    </row>
    <row r="68" spans="1:4">
      <c r="A68" s="4" t="s">
        <v>704</v>
      </c>
      <c r="B68" s="5" t="n">
        <v>-552</v>
      </c>
      <c r="C68" s="5" t="n">
        <v>-483</v>
      </c>
    </row>
    <row r="69" spans="1:4">
      <c r="A69" s="4" t="s">
        <v>1199</v>
      </c>
      <c r="B69" s="5" t="n">
        <v>265</v>
      </c>
      <c r="C69" s="5" t="n">
        <v>144</v>
      </c>
    </row>
    <row r="70" spans="1:4">
      <c r="A70" s="4" t="s">
        <v>1196</v>
      </c>
      <c r="B70" s="5" t="n">
        <v>-3701</v>
      </c>
      <c r="C70" s="5" t="n">
        <v>-3414</v>
      </c>
    </row>
    <row r="71" spans="1:4">
      <c r="A71" s="4" t="s">
        <v>1211</v>
      </c>
    </row>
    <row r="72" spans="1:4">
      <c r="A72" s="3" t="s">
        <v>184</v>
      </c>
    </row>
    <row r="73" spans="1:4">
      <c r="A73" s="4" t="s">
        <v>1195</v>
      </c>
      <c r="B73" s="5" t="n">
        <v>162</v>
      </c>
    </row>
    <row r="74" spans="1:4">
      <c r="A74" s="4" t="s">
        <v>1196</v>
      </c>
      <c r="B74" s="5" t="n">
        <v>248</v>
      </c>
      <c r="C74" s="5" t="n">
        <v>162</v>
      </c>
    </row>
    <row r="75" spans="1:4">
      <c r="A75" s="4" t="s">
        <v>1212</v>
      </c>
    </row>
    <row r="76" spans="1:4">
      <c r="A76" s="3" t="s">
        <v>184</v>
      </c>
    </row>
    <row r="77" spans="1:4">
      <c r="A77" s="4" t="s">
        <v>1195</v>
      </c>
      <c r="B77" s="5" t="n">
        <v>485</v>
      </c>
      <c r="C77" s="5" t="n">
        <v>473</v>
      </c>
    </row>
    <row r="78" spans="1:4">
      <c r="A78" s="4" t="s">
        <v>1182</v>
      </c>
      <c r="B78" s="5" t="n">
        <v>134</v>
      </c>
      <c r="C78" s="5" t="n">
        <v>12</v>
      </c>
    </row>
    <row r="79" spans="1:4">
      <c r="A79" s="4" t="s">
        <v>1199</v>
      </c>
      <c r="B79" s="5" t="n">
        <v>-61</v>
      </c>
    </row>
    <row r="80" spans="1:4">
      <c r="A80" s="4" t="s">
        <v>1196</v>
      </c>
      <c r="B80" s="5" t="n">
        <v>558</v>
      </c>
      <c r="C80" s="5" t="n">
        <v>485</v>
      </c>
    </row>
    <row r="81" spans="1:4">
      <c r="A81" s="4" t="s">
        <v>1213</v>
      </c>
    </row>
    <row r="82" spans="1:4">
      <c r="A82" s="3" t="s">
        <v>184</v>
      </c>
    </row>
    <row r="83" spans="1:4">
      <c r="A83" s="4" t="s">
        <v>1195</v>
      </c>
      <c r="B83" s="5" t="n">
        <v>-323</v>
      </c>
      <c r="C83" s="5" t="n">
        <v>-280</v>
      </c>
    </row>
    <row r="84" spans="1:4">
      <c r="A84" s="4" t="s">
        <v>704</v>
      </c>
      <c r="B84" s="5" t="n">
        <v>-48</v>
      </c>
      <c r="C84" s="5" t="n">
        <v>-43</v>
      </c>
    </row>
    <row r="85" spans="1:4">
      <c r="A85" s="4" t="s">
        <v>1199</v>
      </c>
      <c r="B85" s="5" t="n">
        <v>61</v>
      </c>
    </row>
    <row r="86" spans="1:4">
      <c r="A86" s="4" t="s">
        <v>1196</v>
      </c>
      <c r="B86" s="5" t="n">
        <v>-310</v>
      </c>
      <c r="C86" s="5" t="n">
        <v>-323</v>
      </c>
    </row>
    <row r="87" spans="1:4">
      <c r="A87" s="4" t="s">
        <v>1214</v>
      </c>
    </row>
    <row r="88" spans="1:4">
      <c r="A88" s="3" t="s">
        <v>184</v>
      </c>
    </row>
    <row r="89" spans="1:4">
      <c r="A89" s="4" t="s">
        <v>1195</v>
      </c>
      <c r="B89" s="5" t="n">
        <v>1263</v>
      </c>
    </row>
    <row r="90" spans="1:4">
      <c r="A90" s="4" t="s">
        <v>1196</v>
      </c>
      <c r="B90" s="5" t="n">
        <v>1337</v>
      </c>
      <c r="C90" s="5" t="n">
        <v>1263</v>
      </c>
    </row>
    <row r="91" spans="1:4">
      <c r="A91" s="4" t="s">
        <v>1215</v>
      </c>
    </row>
    <row r="92" spans="1:4">
      <c r="A92" s="3" t="s">
        <v>184</v>
      </c>
    </row>
    <row r="93" spans="1:4">
      <c r="A93" s="4" t="s">
        <v>1195</v>
      </c>
      <c r="B93" s="5" t="n">
        <v>4295</v>
      </c>
      <c r="C93" s="5" t="n">
        <v>3801</v>
      </c>
    </row>
    <row r="94" spans="1:4">
      <c r="A94" s="4" t="s">
        <v>1181</v>
      </c>
      <c r="B94" s="5" t="n">
        <v>74</v>
      </c>
      <c r="C94" s="5" t="n">
        <v>50</v>
      </c>
    </row>
    <row r="95" spans="1:4">
      <c r="A95" s="4" t="s">
        <v>1182</v>
      </c>
      <c r="B95" s="5" t="n">
        <v>101</v>
      </c>
      <c r="C95" s="5" t="n">
        <v>4</v>
      </c>
    </row>
    <row r="96" spans="1:4">
      <c r="A96" s="4" t="s">
        <v>1199</v>
      </c>
      <c r="B96" s="5" t="n">
        <v>-209</v>
      </c>
      <c r="C96" s="5" t="n">
        <v>-137</v>
      </c>
    </row>
    <row r="97" spans="1:4">
      <c r="A97" s="4" t="s">
        <v>1185</v>
      </c>
      <c r="B97" s="5" t="n">
        <v>406</v>
      </c>
      <c r="C97" s="5" t="n">
        <v>577</v>
      </c>
    </row>
    <row r="98" spans="1:4">
      <c r="A98" s="4" t="s">
        <v>1196</v>
      </c>
      <c r="B98" s="5" t="n">
        <v>4667</v>
      </c>
      <c r="C98" s="5" t="n">
        <v>4295</v>
      </c>
    </row>
    <row r="99" spans="1:4">
      <c r="A99" s="4" t="s">
        <v>1216</v>
      </c>
    </row>
    <row r="100" spans="1:4">
      <c r="A100" s="3" t="s">
        <v>184</v>
      </c>
    </row>
    <row r="101" spans="1:4">
      <c r="A101" s="4" t="s">
        <v>1195</v>
      </c>
      <c r="B101" s="5" t="n">
        <v>-3032</v>
      </c>
      <c r="C101" s="5" t="n">
        <v>-2739</v>
      </c>
    </row>
    <row r="102" spans="1:4">
      <c r="A102" s="4" t="s">
        <v>704</v>
      </c>
      <c r="B102" s="5" t="n">
        <v>-500</v>
      </c>
      <c r="C102" s="5" t="n">
        <v>-436</v>
      </c>
    </row>
    <row r="103" spans="1:4">
      <c r="A103" s="4" t="s">
        <v>1199</v>
      </c>
      <c r="B103" s="5" t="n">
        <v>202</v>
      </c>
      <c r="C103" s="5" t="n">
        <v>143</v>
      </c>
    </row>
    <row r="104" spans="1:4">
      <c r="A104" s="4" t="s">
        <v>1196</v>
      </c>
      <c r="B104" s="5" t="n">
        <v>-3330</v>
      </c>
      <c r="C104" s="5" t="n">
        <v>-3032</v>
      </c>
    </row>
    <row r="105" spans="1:4">
      <c r="A105" s="4" t="s">
        <v>1217</v>
      </c>
    </row>
    <row r="106" spans="1:4">
      <c r="A106" s="3" t="s">
        <v>184</v>
      </c>
    </row>
    <row r="107" spans="1:4">
      <c r="A107" s="4" t="s">
        <v>1195</v>
      </c>
      <c r="B107" s="5" t="n">
        <v>34</v>
      </c>
    </row>
    <row r="108" spans="1:4">
      <c r="A108" s="4" t="s">
        <v>1196</v>
      </c>
      <c r="B108" s="5" t="n">
        <v>36</v>
      </c>
      <c r="C108" s="5" t="n">
        <v>34</v>
      </c>
    </row>
    <row r="109" spans="1:4">
      <c r="A109" s="4" t="s">
        <v>1218</v>
      </c>
    </row>
    <row r="110" spans="1:4">
      <c r="A110" s="3" t="s">
        <v>184</v>
      </c>
    </row>
    <row r="111" spans="1:4">
      <c r="A111" s="4" t="s">
        <v>1195</v>
      </c>
      <c r="B111" s="5" t="n">
        <v>93</v>
      </c>
      <c r="C111" s="5" t="n">
        <v>90</v>
      </c>
    </row>
    <row r="112" spans="1:4">
      <c r="A112" s="4" t="s">
        <v>1181</v>
      </c>
      <c r="B112" s="5" t="n">
        <v>5</v>
      </c>
      <c r="C112" s="5" t="n">
        <v>4</v>
      </c>
    </row>
    <row r="113" spans="1:4">
      <c r="A113" s="4" t="s">
        <v>1199</v>
      </c>
      <c r="B113" s="5" t="n">
        <v>-1</v>
      </c>
      <c r="C113" s="5" t="n">
        <v>-3</v>
      </c>
    </row>
    <row r="114" spans="1:4">
      <c r="A114" s="4" t="s">
        <v>1185</v>
      </c>
      <c r="C114" s="5" t="n">
        <v>2</v>
      </c>
    </row>
    <row r="115" spans="1:4">
      <c r="A115" s="4" t="s">
        <v>1196</v>
      </c>
      <c r="B115" s="5" t="n">
        <v>97</v>
      </c>
      <c r="C115" s="5" t="n">
        <v>93</v>
      </c>
    </row>
    <row r="116" spans="1:4">
      <c r="A116" s="4" t="s">
        <v>1219</v>
      </c>
    </row>
    <row r="117" spans="1:4">
      <c r="A117" s="3" t="s">
        <v>184</v>
      </c>
    </row>
    <row r="118" spans="1:4">
      <c r="A118" s="4" t="s">
        <v>1195</v>
      </c>
      <c r="B118" s="5" t="n">
        <v>-59</v>
      </c>
      <c r="C118" s="5" t="n">
        <v>-56</v>
      </c>
    </row>
    <row r="119" spans="1:4">
      <c r="A119" s="4" t="s">
        <v>704</v>
      </c>
      <c r="B119" s="5" t="n">
        <v>-4</v>
      </c>
      <c r="C119" s="5" t="n">
        <v>-4</v>
      </c>
    </row>
    <row r="120" spans="1:4">
      <c r="A120" s="4" t="s">
        <v>1199</v>
      </c>
      <c r="B120" s="5" t="n">
        <v>2</v>
      </c>
      <c r="C120" s="5" t="n">
        <v>1</v>
      </c>
    </row>
    <row r="121" spans="1:4">
      <c r="A121" s="4" t="s">
        <v>1196</v>
      </c>
      <c r="B121" s="5" t="n">
        <v>-61</v>
      </c>
      <c r="C121" s="5" t="n">
        <v>-59</v>
      </c>
    </row>
    <row r="122" spans="1:4">
      <c r="A122" s="4" t="s">
        <v>1180</v>
      </c>
    </row>
    <row r="123" spans="1:4">
      <c r="A123" s="3" t="s">
        <v>184</v>
      </c>
    </row>
    <row r="124" spans="1:4">
      <c r="A124" s="4" t="s">
        <v>1195</v>
      </c>
      <c r="B124" s="5" t="n">
        <v>212</v>
      </c>
    </row>
    <row r="125" spans="1:4">
      <c r="A125" s="4" t="s">
        <v>1196</v>
      </c>
      <c r="B125" s="5" t="n">
        <v>344</v>
      </c>
      <c r="C125" s="5" t="n">
        <v>212</v>
      </c>
    </row>
    <row r="126" spans="1:4">
      <c r="A126" s="4" t="s">
        <v>1220</v>
      </c>
    </row>
    <row r="127" spans="1:4">
      <c r="A127" s="3" t="s">
        <v>184</v>
      </c>
    </row>
    <row r="128" spans="1:4">
      <c r="A128" s="4" t="s">
        <v>1195</v>
      </c>
      <c r="B128" s="5" t="n">
        <v>212</v>
      </c>
      <c r="C128" s="5" t="n">
        <v>216</v>
      </c>
    </row>
    <row r="129" spans="1:4">
      <c r="A129" s="4" t="s">
        <v>1181</v>
      </c>
      <c r="B129" s="5" t="n">
        <v>538</v>
      </c>
      <c r="C129" s="5" t="n">
        <v>575</v>
      </c>
    </row>
    <row r="130" spans="1:4">
      <c r="A130" s="4" t="s">
        <v>1185</v>
      </c>
      <c r="B130" s="5" t="n">
        <v>-406</v>
      </c>
      <c r="C130" s="5" t="n">
        <v>-579</v>
      </c>
    </row>
    <row r="131" spans="1:4">
      <c r="A131" s="4" t="s">
        <v>1196</v>
      </c>
      <c r="B131" s="5" t="n">
        <v>344</v>
      </c>
      <c r="C131" s="5" t="n">
        <v>212</v>
      </c>
    </row>
    <row r="132" spans="1:4">
      <c r="A132" s="4" t="s">
        <v>1197</v>
      </c>
    </row>
    <row r="133" spans="1:4">
      <c r="A133" s="3" t="s">
        <v>184</v>
      </c>
    </row>
    <row r="134" spans="1:4">
      <c r="A134" s="4" t="s">
        <v>1195</v>
      </c>
      <c r="B134" s="5" t="n">
        <v>3787</v>
      </c>
    </row>
    <row r="135" spans="1:4">
      <c r="A135" s="4" t="s">
        <v>1196</v>
      </c>
      <c r="B135" s="5" t="n">
        <v>4217</v>
      </c>
      <c r="C135" s="5" t="n">
        <v>3787</v>
      </c>
    </row>
    <row r="136" spans="1:4">
      <c r="A136" s="4" t="s">
        <v>1221</v>
      </c>
    </row>
    <row r="137" spans="1:4">
      <c r="A137" s="3" t="s">
        <v>184</v>
      </c>
    </row>
    <row r="138" spans="1:4">
      <c r="A138" s="4" t="s">
        <v>1195</v>
      </c>
      <c r="B138" s="5" t="n">
        <v>4151</v>
      </c>
      <c r="C138" s="5" t="n">
        <v>4125</v>
      </c>
    </row>
    <row r="139" spans="1:4">
      <c r="A139" s="4" t="s">
        <v>1182</v>
      </c>
      <c r="B139" s="5" t="n">
        <v>433</v>
      </c>
      <c r="C139" s="5" t="n">
        <v>22</v>
      </c>
    </row>
    <row r="140" spans="1:4">
      <c r="A140" s="4" t="s">
        <v>1200</v>
      </c>
      <c r="B140" s="5" t="n">
        <v>-3</v>
      </c>
      <c r="C140" s="5" t="n">
        <v>4</v>
      </c>
    </row>
    <row r="141" spans="1:4">
      <c r="A141" s="4" t="s">
        <v>1196</v>
      </c>
      <c r="B141" s="5" t="n">
        <v>4581</v>
      </c>
      <c r="C141" s="5" t="n">
        <v>4151</v>
      </c>
    </row>
    <row r="142" spans="1:4">
      <c r="A142" s="4" t="s">
        <v>1222</v>
      </c>
    </row>
    <row r="143" spans="1:4">
      <c r="A143" s="3" t="s">
        <v>184</v>
      </c>
    </row>
    <row r="144" spans="1:4">
      <c r="A144" s="4" t="s">
        <v>1195</v>
      </c>
      <c r="B144" s="5" t="n">
        <v>-364</v>
      </c>
      <c r="C144" s="5" t="n">
        <v>-364</v>
      </c>
    </row>
    <row r="145" spans="1:4">
      <c r="A145" s="4" t="s">
        <v>1196</v>
      </c>
      <c r="B145" s="6" t="n">
        <v>-364</v>
      </c>
      <c r="C145" s="6" t="n">
        <v>-364</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19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 customWidth="1" max="5" min="5" width="21"/>
    <col customWidth="1" max="6" min="6" width="17"/>
    <col customWidth="1" max="7" min="7" width="17"/>
  </cols>
  <sheetData>
    <row r="1" spans="1:7">
      <c r="A1" s="1" t="s">
        <v>1223</v>
      </c>
      <c r="B1" s="2" t="s">
        <v>1224</v>
      </c>
      <c r="C1" s="2" t="s">
        <v>1106</v>
      </c>
      <c r="D1" s="2" t="s">
        <v>1225</v>
      </c>
      <c r="E1" s="2" t="s">
        <v>1226</v>
      </c>
      <c r="F1" s="2" t="s">
        <v>1227</v>
      </c>
      <c r="G1" s="2" t="s">
        <v>1228</v>
      </c>
    </row>
    <row r="2" spans="1:7">
      <c r="A2" s="3" t="s">
        <v>77</v>
      </c>
    </row>
    <row r="3" spans="1:7">
      <c r="A3" s="4" t="s">
        <v>1197</v>
      </c>
      <c r="C3" s="6" t="n">
        <v>4217</v>
      </c>
      <c r="F3" s="6" t="n">
        <v>3800</v>
      </c>
      <c r="G3" s="6" t="n">
        <v>3787</v>
      </c>
    </row>
    <row r="4" spans="1:7">
      <c r="A4" s="3" t="s">
        <v>1229</v>
      </c>
    </row>
    <row r="5" spans="1:7">
      <c r="A5" s="4" t="s">
        <v>1230</v>
      </c>
      <c r="C5" s="6" t="n">
        <v>26</v>
      </c>
    </row>
    <row r="6" spans="1:7">
      <c r="A6" s="4" t="s">
        <v>453</v>
      </c>
    </row>
    <row r="7" spans="1:7">
      <c r="A7" s="3" t="s">
        <v>1229</v>
      </c>
    </row>
    <row r="8" spans="1:7">
      <c r="A8" s="4" t="s">
        <v>1231</v>
      </c>
      <c r="C8" s="4" t="s">
        <v>1232</v>
      </c>
    </row>
    <row r="9" spans="1:7">
      <c r="A9" s="4" t="s">
        <v>454</v>
      </c>
    </row>
    <row r="10" spans="1:7">
      <c r="A10" s="3" t="s">
        <v>1229</v>
      </c>
    </row>
    <row r="11" spans="1:7">
      <c r="A11" s="4" t="s">
        <v>1231</v>
      </c>
      <c r="C11" s="4" t="s">
        <v>1233</v>
      </c>
    </row>
    <row r="12" spans="1:7">
      <c r="A12" s="4" t="s">
        <v>1214</v>
      </c>
    </row>
    <row r="13" spans="1:7">
      <c r="A13" s="3" t="s">
        <v>1229</v>
      </c>
    </row>
    <row r="14" spans="1:7">
      <c r="A14" s="4" t="s">
        <v>1231</v>
      </c>
      <c r="C14" s="4" t="s">
        <v>1233</v>
      </c>
    </row>
    <row r="15" spans="1:7">
      <c r="A15" s="4" t="s">
        <v>1234</v>
      </c>
    </row>
    <row r="16" spans="1:7">
      <c r="A16" s="3" t="s">
        <v>56</v>
      </c>
    </row>
    <row r="17" spans="1:7">
      <c r="A17" s="4" t="s">
        <v>1235</v>
      </c>
      <c r="C17" s="6" t="n">
        <v>4</v>
      </c>
    </row>
    <row r="18" spans="1:7">
      <c r="A18" s="4" t="s">
        <v>58</v>
      </c>
      <c r="C18" s="5" t="n">
        <v>32</v>
      </c>
    </row>
    <row r="19" spans="1:7">
      <c r="A19" s="4" t="s">
        <v>113</v>
      </c>
      <c r="C19" s="5" t="n">
        <v>12</v>
      </c>
    </row>
    <row r="20" spans="1:7">
      <c r="A20" s="4" t="s">
        <v>1236</v>
      </c>
      <c r="C20" s="5" t="n">
        <v>48</v>
      </c>
    </row>
    <row r="21" spans="1:7">
      <c r="A21" s="3" t="s">
        <v>63</v>
      </c>
    </row>
    <row r="22" spans="1:7">
      <c r="A22" s="4" t="s">
        <v>1237</v>
      </c>
      <c r="C22" s="5" t="n">
        <v>277</v>
      </c>
    </row>
    <row r="23" spans="1:7">
      <c r="A23" s="4" t="s">
        <v>1238</v>
      </c>
      <c r="C23" s="5" t="n">
        <v>325</v>
      </c>
    </row>
    <row r="24" spans="1:7">
      <c r="A24" s="3" t="s">
        <v>68</v>
      </c>
    </row>
    <row r="25" spans="1:7">
      <c r="A25" s="4" t="s">
        <v>1239</v>
      </c>
      <c r="C25" s="5" t="n">
        <v>21</v>
      </c>
    </row>
    <row r="26" spans="1:7">
      <c r="A26" s="4" t="s">
        <v>73</v>
      </c>
      <c r="C26" s="5" t="n">
        <v>7</v>
      </c>
    </row>
    <row r="27" spans="1:7">
      <c r="A27" s="4" t="s">
        <v>74</v>
      </c>
      <c r="C27" s="5" t="n">
        <v>7</v>
      </c>
    </row>
    <row r="28" spans="1:7">
      <c r="A28" s="4" t="s">
        <v>1240</v>
      </c>
      <c r="C28" s="5" t="n">
        <v>35</v>
      </c>
    </row>
    <row r="29" spans="1:7">
      <c r="A29" s="3" t="s">
        <v>77</v>
      </c>
    </row>
    <row r="30" spans="1:7">
      <c r="A30" s="4" t="s">
        <v>74</v>
      </c>
      <c r="C30" s="5" t="n">
        <v>9</v>
      </c>
    </row>
    <row r="31" spans="1:7">
      <c r="A31" s="4" t="s">
        <v>79</v>
      </c>
      <c r="C31" s="5" t="n">
        <v>1</v>
      </c>
    </row>
    <row r="32" spans="1:7">
      <c r="A32" s="4" t="s">
        <v>80</v>
      </c>
      <c r="C32" s="5" t="n">
        <v>23</v>
      </c>
    </row>
    <row r="33" spans="1:7">
      <c r="A33" s="4" t="s">
        <v>1241</v>
      </c>
      <c r="C33" s="5" t="n">
        <v>33</v>
      </c>
    </row>
    <row r="34" spans="1:7">
      <c r="A34" s="4" t="s">
        <v>1242</v>
      </c>
      <c r="C34" s="5" t="n">
        <v>68</v>
      </c>
    </row>
    <row r="35" spans="1:7">
      <c r="A35" s="4" t="s">
        <v>1243</v>
      </c>
      <c r="C35" s="5" t="n">
        <v>257</v>
      </c>
    </row>
    <row r="36" spans="1:7">
      <c r="A36" s="4" t="s">
        <v>1197</v>
      </c>
      <c r="C36" s="5" t="n">
        <v>433</v>
      </c>
    </row>
    <row r="37" spans="1:7">
      <c r="A37" s="4" t="s">
        <v>1244</v>
      </c>
      <c r="C37" s="5" t="n">
        <v>690</v>
      </c>
    </row>
    <row r="38" spans="1:7">
      <c r="A38" s="3" t="s">
        <v>1229</v>
      </c>
    </row>
    <row r="39" spans="1:7">
      <c r="A39" s="4" t="s">
        <v>1245</v>
      </c>
      <c r="C39" s="5" t="n">
        <v>545</v>
      </c>
    </row>
    <row r="40" spans="1:7">
      <c r="A40" s="4" t="s">
        <v>1246</v>
      </c>
      <c r="C40" s="5" t="n">
        <v>-40</v>
      </c>
    </row>
    <row r="41" spans="1:7">
      <c r="A41" s="4" t="s">
        <v>1239</v>
      </c>
      <c r="C41" s="5" t="n">
        <v>2</v>
      </c>
    </row>
    <row r="42" spans="1:7">
      <c r="A42" s="4" t="s">
        <v>74</v>
      </c>
      <c r="C42" s="5" t="n">
        <v>60</v>
      </c>
    </row>
    <row r="43" spans="1:7">
      <c r="A43" s="4" t="s">
        <v>1247</v>
      </c>
      <c r="C43" s="5" t="n">
        <v>100</v>
      </c>
    </row>
    <row r="44" spans="1:7">
      <c r="A44" s="4" t="s">
        <v>1248</v>
      </c>
      <c r="C44" s="5" t="n">
        <v>23</v>
      </c>
    </row>
    <row r="45" spans="1:7">
      <c r="A45" s="4" t="s">
        <v>1249</v>
      </c>
      <c r="C45" s="5" t="n">
        <v>690</v>
      </c>
    </row>
    <row r="46" spans="1:7">
      <c r="A46" s="4" t="s">
        <v>1250</v>
      </c>
    </row>
    <row r="47" spans="1:7">
      <c r="A47" s="3" t="s">
        <v>63</v>
      </c>
    </row>
    <row r="48" spans="1:7">
      <c r="A48" s="4" t="s">
        <v>731</v>
      </c>
      <c r="C48" s="5" t="n">
        <v>134</v>
      </c>
    </row>
    <row r="49" spans="1:7">
      <c r="A49" s="4" t="s">
        <v>1251</v>
      </c>
    </row>
    <row r="50" spans="1:7">
      <c r="A50" s="3" t="s">
        <v>63</v>
      </c>
    </row>
    <row r="51" spans="1:7">
      <c r="A51" s="4" t="s">
        <v>731</v>
      </c>
      <c r="C51" s="6" t="n">
        <v>101</v>
      </c>
    </row>
    <row r="52" spans="1:7">
      <c r="A52" s="4" t="s">
        <v>1252</v>
      </c>
    </row>
    <row r="53" spans="1:7">
      <c r="A53" s="3" t="s">
        <v>1253</v>
      </c>
    </row>
    <row r="54" spans="1:7">
      <c r="A54" s="4" t="s">
        <v>1254</v>
      </c>
      <c r="E54" s="5" t="n">
        <v>15</v>
      </c>
    </row>
    <row r="55" spans="1:7">
      <c r="A55" s="3" t="s">
        <v>56</v>
      </c>
    </row>
    <row r="56" spans="1:7">
      <c r="A56" s="4" t="s">
        <v>58</v>
      </c>
      <c r="E56" s="6" t="n">
        <v>9</v>
      </c>
    </row>
    <row r="57" spans="1:7">
      <c r="A57" s="4" t="s">
        <v>113</v>
      </c>
      <c r="E57" s="5" t="n">
        <v>7</v>
      </c>
    </row>
    <row r="58" spans="1:7">
      <c r="A58" s="4" t="s">
        <v>1236</v>
      </c>
      <c r="E58" s="5" t="n">
        <v>16</v>
      </c>
    </row>
    <row r="59" spans="1:7">
      <c r="A59" s="3" t="s">
        <v>63</v>
      </c>
    </row>
    <row r="60" spans="1:7">
      <c r="A60" s="4" t="s">
        <v>1237</v>
      </c>
      <c r="E60" s="5" t="n">
        <v>77</v>
      </c>
    </row>
    <row r="61" spans="1:7">
      <c r="A61" s="4" t="s">
        <v>1238</v>
      </c>
      <c r="E61" s="5" t="n">
        <v>93</v>
      </c>
    </row>
    <row r="62" spans="1:7">
      <c r="A62" s="3" t="s">
        <v>68</v>
      </c>
    </row>
    <row r="63" spans="1:7">
      <c r="A63" s="4" t="s">
        <v>1239</v>
      </c>
      <c r="E63" s="5" t="n">
        <v>1</v>
      </c>
    </row>
    <row r="64" spans="1:7">
      <c r="A64" s="4" t="s">
        <v>73</v>
      </c>
      <c r="E64" s="5" t="n">
        <v>2</v>
      </c>
    </row>
    <row r="65" spans="1:7">
      <c r="A65" s="4" t="s">
        <v>74</v>
      </c>
      <c r="E65" s="5" t="n">
        <v>7</v>
      </c>
    </row>
    <row r="66" spans="1:7">
      <c r="A66" s="4" t="s">
        <v>1240</v>
      </c>
      <c r="E66" s="5" t="n">
        <v>10</v>
      </c>
    </row>
    <row r="67" spans="1:7">
      <c r="A67" s="3" t="s">
        <v>77</v>
      </c>
    </row>
    <row r="68" spans="1:7">
      <c r="A68" s="4" t="s">
        <v>74</v>
      </c>
      <c r="E68" s="5" t="n">
        <v>6</v>
      </c>
    </row>
    <row r="69" spans="1:7">
      <c r="A69" s="4" t="s">
        <v>80</v>
      </c>
      <c r="E69" s="5" t="n">
        <v>18</v>
      </c>
    </row>
    <row r="70" spans="1:7">
      <c r="A70" s="4" t="s">
        <v>1241</v>
      </c>
      <c r="E70" s="5" t="n">
        <v>24</v>
      </c>
    </row>
    <row r="71" spans="1:7">
      <c r="A71" s="4" t="s">
        <v>1242</v>
      </c>
      <c r="E71" s="5" t="n">
        <v>34</v>
      </c>
    </row>
    <row r="72" spans="1:7">
      <c r="A72" s="4" t="s">
        <v>1243</v>
      </c>
      <c r="E72" s="5" t="n">
        <v>59</v>
      </c>
    </row>
    <row r="73" spans="1:7">
      <c r="A73" s="4" t="s">
        <v>1197</v>
      </c>
      <c r="E73" s="5" t="n">
        <v>207</v>
      </c>
    </row>
    <row r="74" spans="1:7">
      <c r="A74" s="4" t="s">
        <v>1244</v>
      </c>
      <c r="E74" s="5" t="n">
        <v>266</v>
      </c>
    </row>
    <row r="75" spans="1:7">
      <c r="A75" s="3" t="s">
        <v>1229</v>
      </c>
    </row>
    <row r="76" spans="1:7">
      <c r="A76" s="4" t="s">
        <v>1245</v>
      </c>
      <c r="E76" s="5" t="n">
        <v>306</v>
      </c>
    </row>
    <row r="77" spans="1:7">
      <c r="A77" s="4" t="s">
        <v>1246</v>
      </c>
      <c r="E77" s="5" t="n">
        <v>-40</v>
      </c>
    </row>
    <row r="78" spans="1:7">
      <c r="A78" s="4" t="s">
        <v>1249</v>
      </c>
      <c r="E78" s="5" t="n">
        <v>266</v>
      </c>
    </row>
    <row r="79" spans="1:7">
      <c r="A79" s="4" t="s">
        <v>1255</v>
      </c>
    </row>
    <row r="80" spans="1:7">
      <c r="A80" s="3" t="s">
        <v>63</v>
      </c>
    </row>
    <row r="81" spans="1:7">
      <c r="A81" s="4" t="s">
        <v>731</v>
      </c>
      <c r="E81" s="5" t="n">
        <v>54</v>
      </c>
    </row>
    <row r="82" spans="1:7">
      <c r="A82" s="4" t="s">
        <v>1256</v>
      </c>
    </row>
    <row r="83" spans="1:7">
      <c r="A83" s="3" t="s">
        <v>1253</v>
      </c>
    </row>
    <row r="84" spans="1:7">
      <c r="A84" s="4" t="s">
        <v>1257</v>
      </c>
      <c r="D84" s="4" t="s">
        <v>425</v>
      </c>
    </row>
    <row r="85" spans="1:7">
      <c r="A85" s="3" t="s">
        <v>56</v>
      </c>
    </row>
    <row r="86" spans="1:7">
      <c r="A86" s="4" t="s">
        <v>1235</v>
      </c>
      <c r="D86" s="6" t="n">
        <v>1</v>
      </c>
    </row>
    <row r="87" spans="1:7">
      <c r="A87" s="4" t="s">
        <v>58</v>
      </c>
      <c r="D87" s="5" t="n">
        <v>3</v>
      </c>
    </row>
    <row r="88" spans="1:7">
      <c r="A88" s="4" t="s">
        <v>1236</v>
      </c>
      <c r="D88" s="5" t="n">
        <v>4</v>
      </c>
    </row>
    <row r="89" spans="1:7">
      <c r="A89" s="3" t="s">
        <v>63</v>
      </c>
    </row>
    <row r="90" spans="1:7">
      <c r="A90" s="4" t="s">
        <v>1237</v>
      </c>
      <c r="D90" s="5" t="n">
        <v>128</v>
      </c>
    </row>
    <row r="91" spans="1:7">
      <c r="A91" s="4" t="s">
        <v>1238</v>
      </c>
      <c r="D91" s="5" t="n">
        <v>132</v>
      </c>
    </row>
    <row r="92" spans="1:7">
      <c r="A92" s="3" t="s">
        <v>68</v>
      </c>
    </row>
    <row r="93" spans="1:7">
      <c r="A93" s="4" t="s">
        <v>1239</v>
      </c>
      <c r="D93" s="5" t="n">
        <v>1</v>
      </c>
    </row>
    <row r="94" spans="1:7">
      <c r="A94" s="4" t="s">
        <v>73</v>
      </c>
      <c r="D94" s="5" t="n">
        <v>4</v>
      </c>
    </row>
    <row r="95" spans="1:7">
      <c r="A95" s="4" t="s">
        <v>1240</v>
      </c>
      <c r="D95" s="5" t="n">
        <v>5</v>
      </c>
    </row>
    <row r="96" spans="1:7">
      <c r="A96" s="3" t="s">
        <v>77</v>
      </c>
    </row>
    <row r="97" spans="1:7">
      <c r="A97" s="4" t="s">
        <v>74</v>
      </c>
      <c r="D97" s="5" t="n">
        <v>3</v>
      </c>
    </row>
    <row r="98" spans="1:7">
      <c r="A98" s="4" t="s">
        <v>1241</v>
      </c>
      <c r="D98" s="5" t="n">
        <v>3</v>
      </c>
    </row>
    <row r="99" spans="1:7">
      <c r="A99" s="4" t="s">
        <v>1242</v>
      </c>
      <c r="D99" s="5" t="n">
        <v>8</v>
      </c>
    </row>
    <row r="100" spans="1:7">
      <c r="A100" s="4" t="s">
        <v>1243</v>
      </c>
      <c r="D100" s="5" t="n">
        <v>124</v>
      </c>
    </row>
    <row r="101" spans="1:7">
      <c r="A101" s="4" t="s">
        <v>1197</v>
      </c>
      <c r="D101" s="5" t="n">
        <v>126</v>
      </c>
    </row>
    <row r="102" spans="1:7">
      <c r="A102" s="4" t="s">
        <v>1244</v>
      </c>
      <c r="D102" s="5" t="n">
        <v>250</v>
      </c>
    </row>
    <row r="103" spans="1:7">
      <c r="A103" s="3" t="s">
        <v>1229</v>
      </c>
    </row>
    <row r="104" spans="1:7">
      <c r="A104" s="4" t="s">
        <v>1245</v>
      </c>
      <c r="D104" s="5" t="n">
        <v>150</v>
      </c>
    </row>
    <row r="105" spans="1:7">
      <c r="A105" s="4" t="s">
        <v>1247</v>
      </c>
      <c r="D105" s="5" t="n">
        <v>100</v>
      </c>
    </row>
    <row r="106" spans="1:7">
      <c r="A106" s="4" t="s">
        <v>1249</v>
      </c>
      <c r="D106" s="5" t="n">
        <v>250</v>
      </c>
    </row>
    <row r="107" spans="1:7">
      <c r="A107" s="4" t="s">
        <v>1258</v>
      </c>
    </row>
    <row r="108" spans="1:7">
      <c r="A108" s="3" t="s">
        <v>63</v>
      </c>
    </row>
    <row r="109" spans="1:7">
      <c r="A109" s="4" t="s">
        <v>731</v>
      </c>
      <c r="D109" s="5" t="n">
        <v>26</v>
      </c>
    </row>
    <row r="110" spans="1:7">
      <c r="A110" s="4" t="s">
        <v>1259</v>
      </c>
    </row>
    <row r="111" spans="1:7">
      <c r="A111" s="3" t="s">
        <v>63</v>
      </c>
    </row>
    <row r="112" spans="1:7">
      <c r="A112" s="4" t="s">
        <v>731</v>
      </c>
      <c r="D112" s="5" t="n">
        <v>101</v>
      </c>
    </row>
    <row r="113" spans="1:7">
      <c r="A113" s="4" t="s">
        <v>1260</v>
      </c>
    </row>
    <row r="114" spans="1:7">
      <c r="A114" s="3" t="s">
        <v>1253</v>
      </c>
    </row>
    <row r="115" spans="1:7">
      <c r="A115" s="4" t="s">
        <v>1257</v>
      </c>
      <c r="B115" s="4" t="s">
        <v>938</v>
      </c>
    </row>
    <row r="116" spans="1:7">
      <c r="A116" s="4" t="s">
        <v>1261</v>
      </c>
      <c r="B116" s="4" t="s">
        <v>1262</v>
      </c>
    </row>
    <row r="117" spans="1:7">
      <c r="A117" s="3" t="s">
        <v>56</v>
      </c>
    </row>
    <row r="118" spans="1:7">
      <c r="A118" s="4" t="s">
        <v>1235</v>
      </c>
      <c r="B118" s="6" t="n">
        <v>3</v>
      </c>
    </row>
    <row r="119" spans="1:7">
      <c r="A119" s="4" t="s">
        <v>58</v>
      </c>
      <c r="B119" s="5" t="n">
        <v>20</v>
      </c>
    </row>
    <row r="120" spans="1:7">
      <c r="A120" s="4" t="s">
        <v>113</v>
      </c>
      <c r="B120" s="5" t="n">
        <v>4</v>
      </c>
    </row>
    <row r="121" spans="1:7">
      <c r="A121" s="4" t="s">
        <v>1236</v>
      </c>
      <c r="B121" s="5" t="n">
        <v>27</v>
      </c>
    </row>
    <row r="122" spans="1:7">
      <c r="A122" s="3" t="s">
        <v>63</v>
      </c>
    </row>
    <row r="123" spans="1:7">
      <c r="A123" s="4" t="s">
        <v>1237</v>
      </c>
      <c r="B123" s="5" t="n">
        <v>54</v>
      </c>
    </row>
    <row r="124" spans="1:7">
      <c r="A124" s="4" t="s">
        <v>1238</v>
      </c>
      <c r="B124" s="5" t="n">
        <v>81</v>
      </c>
    </row>
    <row r="125" spans="1:7">
      <c r="A125" s="3" t="s">
        <v>68</v>
      </c>
    </row>
    <row r="126" spans="1:7">
      <c r="A126" s="4" t="s">
        <v>1239</v>
      </c>
      <c r="B126" s="5" t="n">
        <v>19</v>
      </c>
    </row>
    <row r="127" spans="1:7">
      <c r="A127" s="4" t="s">
        <v>1240</v>
      </c>
      <c r="B127" s="5" t="n">
        <v>19</v>
      </c>
    </row>
    <row r="128" spans="1:7">
      <c r="A128" s="3" t="s">
        <v>77</v>
      </c>
    </row>
    <row r="129" spans="1:7">
      <c r="A129" s="4" t="s">
        <v>79</v>
      </c>
      <c r="B129" s="5" t="n">
        <v>1</v>
      </c>
    </row>
    <row r="130" spans="1:7">
      <c r="A130" s="4" t="s">
        <v>80</v>
      </c>
      <c r="B130" s="5" t="n">
        <v>5</v>
      </c>
    </row>
    <row r="131" spans="1:7">
      <c r="A131" s="4" t="s">
        <v>1241</v>
      </c>
      <c r="B131" s="5" t="n">
        <v>6</v>
      </c>
    </row>
    <row r="132" spans="1:7">
      <c r="A132" s="4" t="s">
        <v>1242</v>
      </c>
      <c r="B132" s="5" t="n">
        <v>25</v>
      </c>
    </row>
    <row r="133" spans="1:7">
      <c r="A133" s="4" t="s">
        <v>1243</v>
      </c>
      <c r="B133" s="5" t="n">
        <v>56</v>
      </c>
    </row>
    <row r="134" spans="1:7">
      <c r="A134" s="4" t="s">
        <v>1197</v>
      </c>
      <c r="B134" s="5" t="n">
        <v>85</v>
      </c>
    </row>
    <row r="135" spans="1:7">
      <c r="A135" s="4" t="s">
        <v>1244</v>
      </c>
      <c r="B135" s="5" t="n">
        <v>141</v>
      </c>
    </row>
    <row r="136" spans="1:7">
      <c r="A136" s="3" t="s">
        <v>1229</v>
      </c>
    </row>
    <row r="137" spans="1:7">
      <c r="A137" s="4" t="s">
        <v>1245</v>
      </c>
      <c r="B137" s="5" t="n">
        <v>58</v>
      </c>
    </row>
    <row r="138" spans="1:7">
      <c r="A138" s="4" t="s">
        <v>74</v>
      </c>
      <c r="B138" s="5" t="n">
        <v>60</v>
      </c>
    </row>
    <row r="139" spans="1:7">
      <c r="A139" s="4" t="s">
        <v>1248</v>
      </c>
      <c r="B139" s="5" t="n">
        <v>23</v>
      </c>
    </row>
    <row r="140" spans="1:7">
      <c r="A140" s="4" t="s">
        <v>1249</v>
      </c>
      <c r="B140" s="5" t="n">
        <v>141</v>
      </c>
    </row>
    <row r="141" spans="1:7">
      <c r="A141" s="4" t="s">
        <v>1263</v>
      </c>
      <c r="B141" s="5" t="n">
        <v>0</v>
      </c>
    </row>
    <row r="142" spans="1:7">
      <c r="A142" s="4" t="s">
        <v>1264</v>
      </c>
    </row>
    <row r="143" spans="1:7">
      <c r="A143" s="3" t="s">
        <v>63</v>
      </c>
    </row>
    <row r="144" spans="1:7">
      <c r="A144" s="4" t="s">
        <v>731</v>
      </c>
      <c r="B144" s="5" t="n">
        <v>38</v>
      </c>
    </row>
    <row r="145" spans="1:7">
      <c r="A145" s="4" t="s">
        <v>1265</v>
      </c>
    </row>
    <row r="146" spans="1:7">
      <c r="A146" s="3" t="s">
        <v>1253</v>
      </c>
    </row>
    <row r="147" spans="1:7">
      <c r="A147" s="4" t="s">
        <v>1257</v>
      </c>
      <c r="C147" s="4" t="s">
        <v>425</v>
      </c>
      <c r="G147" s="4" t="s">
        <v>425</v>
      </c>
    </row>
    <row r="148" spans="1:7">
      <c r="A148" s="3" t="s">
        <v>56</v>
      </c>
    </row>
    <row r="149" spans="1:7">
      <c r="A149" s="4" t="s">
        <v>113</v>
      </c>
      <c r="C149" s="6" t="n">
        <v>1</v>
      </c>
    </row>
    <row r="150" spans="1:7">
      <c r="A150" s="4" t="s">
        <v>1236</v>
      </c>
      <c r="C150" s="5" t="n">
        <v>1</v>
      </c>
    </row>
    <row r="151" spans="1:7">
      <c r="A151" s="3" t="s">
        <v>63</v>
      </c>
    </row>
    <row r="152" spans="1:7">
      <c r="A152" s="4" t="s">
        <v>1237</v>
      </c>
      <c r="C152" s="5" t="n">
        <v>18</v>
      </c>
    </row>
    <row r="153" spans="1:7">
      <c r="A153" s="4" t="s">
        <v>1238</v>
      </c>
      <c r="C153" s="5" t="n">
        <v>19</v>
      </c>
    </row>
    <row r="154" spans="1:7">
      <c r="A154" s="3" t="s">
        <v>68</v>
      </c>
    </row>
    <row r="155" spans="1:7">
      <c r="A155" s="4" t="s">
        <v>73</v>
      </c>
      <c r="C155" s="5" t="n">
        <v>1</v>
      </c>
    </row>
    <row r="156" spans="1:7">
      <c r="A156" s="4" t="s">
        <v>1240</v>
      </c>
      <c r="C156" s="5" t="n">
        <v>1</v>
      </c>
    </row>
    <row r="157" spans="1:7">
      <c r="A157" s="3" t="s">
        <v>77</v>
      </c>
    </row>
    <row r="158" spans="1:7">
      <c r="A158" s="4" t="s">
        <v>1242</v>
      </c>
      <c r="C158" s="5" t="n">
        <v>1</v>
      </c>
    </row>
    <row r="159" spans="1:7">
      <c r="A159" s="4" t="s">
        <v>1243</v>
      </c>
      <c r="C159" s="5" t="n">
        <v>18</v>
      </c>
    </row>
    <row r="160" spans="1:7">
      <c r="A160" s="4" t="s">
        <v>1197</v>
      </c>
      <c r="C160" s="5" t="n">
        <v>15</v>
      </c>
    </row>
    <row r="161" spans="1:7">
      <c r="A161" s="4" t="s">
        <v>1244</v>
      </c>
      <c r="C161" s="5" t="n">
        <v>33</v>
      </c>
    </row>
    <row r="162" spans="1:7">
      <c r="A162" s="3" t="s">
        <v>1229</v>
      </c>
    </row>
    <row r="163" spans="1:7">
      <c r="A163" s="4" t="s">
        <v>1245</v>
      </c>
      <c r="C163" s="5" t="n">
        <v>31</v>
      </c>
    </row>
    <row r="164" spans="1:7">
      <c r="A164" s="4" t="s">
        <v>1239</v>
      </c>
      <c r="C164" s="5" t="n">
        <v>2</v>
      </c>
    </row>
    <row r="165" spans="1:7">
      <c r="A165" s="4" t="s">
        <v>1249</v>
      </c>
      <c r="C165" s="5" t="n">
        <v>33</v>
      </c>
    </row>
    <row r="166" spans="1:7">
      <c r="A166" s="4" t="s">
        <v>1266</v>
      </c>
    </row>
    <row r="167" spans="1:7">
      <c r="A167" s="3" t="s">
        <v>63</v>
      </c>
    </row>
    <row r="168" spans="1:7">
      <c r="A168" s="4" t="s">
        <v>731</v>
      </c>
      <c r="C168" s="5" t="n">
        <v>16</v>
      </c>
    </row>
    <row r="169" spans="1:7">
      <c r="A169" s="4" t="s">
        <v>1267</v>
      </c>
    </row>
    <row r="170" spans="1:7">
      <c r="A170" s="3" t="s">
        <v>63</v>
      </c>
    </row>
    <row r="171" spans="1:7">
      <c r="A171" s="4" t="s">
        <v>730</v>
      </c>
      <c r="C171" s="5" t="n">
        <v>25</v>
      </c>
    </row>
    <row r="172" spans="1:7">
      <c r="A172" s="4" t="s">
        <v>1268</v>
      </c>
    </row>
    <row r="173" spans="1:7">
      <c r="A173" s="3" t="s">
        <v>63</v>
      </c>
    </row>
    <row r="174" spans="1:7">
      <c r="A174" s="4" t="s">
        <v>730</v>
      </c>
      <c r="E174" s="6" t="n">
        <v>23</v>
      </c>
    </row>
    <row r="175" spans="1:7">
      <c r="A175" s="4" t="s">
        <v>1269</v>
      </c>
    </row>
    <row r="176" spans="1:7">
      <c r="A176" s="3" t="s">
        <v>63</v>
      </c>
    </row>
    <row r="177" spans="1:7">
      <c r="A177" s="4" t="s">
        <v>730</v>
      </c>
      <c r="C177" s="5" t="n">
        <v>2</v>
      </c>
    </row>
    <row r="178" spans="1:7">
      <c r="A178" s="4" t="s">
        <v>1270</v>
      </c>
    </row>
    <row r="179" spans="1:7">
      <c r="A179" s="3" t="s">
        <v>63</v>
      </c>
    </row>
    <row r="180" spans="1:7">
      <c r="A180" s="4" t="s">
        <v>730</v>
      </c>
      <c r="C180" s="5" t="n">
        <v>8</v>
      </c>
    </row>
    <row r="181" spans="1:7">
      <c r="A181" s="4" t="s">
        <v>1271</v>
      </c>
    </row>
    <row r="182" spans="1:7">
      <c r="A182" s="3" t="s">
        <v>63</v>
      </c>
    </row>
    <row r="183" spans="1:7">
      <c r="A183" s="4" t="s">
        <v>730</v>
      </c>
      <c r="B183" s="5" t="n">
        <v>8</v>
      </c>
    </row>
    <row r="184" spans="1:7">
      <c r="A184" s="4" t="s">
        <v>1272</v>
      </c>
    </row>
    <row r="185" spans="1:7">
      <c r="A185" s="3" t="s">
        <v>63</v>
      </c>
    </row>
    <row r="186" spans="1:7">
      <c r="A186" s="4" t="s">
        <v>730</v>
      </c>
      <c r="C186" s="6" t="n">
        <v>9</v>
      </c>
    </row>
    <row r="187" spans="1:7">
      <c r="A187" s="4" t="s">
        <v>1273</v>
      </c>
    </row>
    <row r="188" spans="1:7">
      <c r="A188" s="3" t="s">
        <v>63</v>
      </c>
    </row>
    <row r="189" spans="1:7">
      <c r="A189" s="4" t="s">
        <v>730</v>
      </c>
      <c r="D189" s="6" t="n">
        <v>1</v>
      </c>
    </row>
    <row r="190" spans="1:7">
      <c r="A190" s="4" t="s">
        <v>1274</v>
      </c>
    </row>
    <row r="191" spans="1:7">
      <c r="A191" s="3" t="s">
        <v>63</v>
      </c>
    </row>
    <row r="192" spans="1:7">
      <c r="A192" s="4" t="s">
        <v>730</v>
      </c>
      <c r="B192" s="6" t="n">
        <v>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5</v>
      </c>
      <c r="B1" s="2" t="s">
        <v>1</v>
      </c>
    </row>
    <row r="2" spans="1:3">
      <c r="B2" s="2" t="s">
        <v>21</v>
      </c>
      <c r="C2" s="2" t="s">
        <v>22</v>
      </c>
    </row>
    <row r="3" spans="1:3">
      <c r="A3" s="3" t="s">
        <v>1276</v>
      </c>
    </row>
    <row r="4" spans="1:3">
      <c r="A4" s="4" t="s">
        <v>1277</v>
      </c>
      <c r="B4" s="6" t="n">
        <v>13304</v>
      </c>
      <c r="C4" s="6" t="n">
        <v>12799</v>
      </c>
    </row>
    <row r="5" spans="1:3">
      <c r="A5" s="4" t="s">
        <v>1278</v>
      </c>
      <c r="B5" s="5" t="n">
        <v>1479</v>
      </c>
      <c r="C5" s="6" t="n">
        <v>1236</v>
      </c>
    </row>
    <row r="6" spans="1:3">
      <c r="A6" s="4" t="s">
        <v>1279</v>
      </c>
      <c r="B6" s="5" t="n">
        <v>13426</v>
      </c>
    </row>
    <row r="7" spans="1:3">
      <c r="A7" s="4" t="s">
        <v>1280</v>
      </c>
      <c r="B7" s="6" t="n">
        <v>1474</v>
      </c>
    </row>
    <row r="8" spans="1:3">
      <c r="A8" s="3" t="s">
        <v>1281</v>
      </c>
    </row>
    <row r="9" spans="1:3">
      <c r="A9" s="4" t="s">
        <v>52</v>
      </c>
      <c r="B9" s="7" t="n">
        <v>2.46</v>
      </c>
      <c r="C9" s="7" t="n">
        <v>2.06</v>
      </c>
    </row>
    <row r="10" spans="1:3">
      <c r="A10" s="4" t="s">
        <v>53</v>
      </c>
      <c r="B10" s="9" t="n">
        <v>2.46</v>
      </c>
      <c r="C10" s="7" t="n">
        <v>2.06</v>
      </c>
    </row>
    <row r="11" spans="1:3">
      <c r="A11" s="4" t="s">
        <v>1282</v>
      </c>
      <c r="B11" s="9" t="n">
        <v>2.45</v>
      </c>
    </row>
    <row r="12" spans="1:3">
      <c r="A12" s="4" t="s">
        <v>1283</v>
      </c>
      <c r="B12" s="7" t="n">
        <v>2.45</v>
      </c>
    </row>
    <row r="13" spans="1:3">
      <c r="A13" s="4" t="s">
        <v>1252</v>
      </c>
    </row>
    <row r="14" spans="1:3">
      <c r="A14" s="3" t="s">
        <v>1281</v>
      </c>
    </row>
    <row r="15" spans="1:3">
      <c r="A15" s="4" t="s">
        <v>1284</v>
      </c>
      <c r="B15" s="6" t="n">
        <v>49</v>
      </c>
    </row>
    <row r="16" spans="1:3">
      <c r="A16" s="4" t="s">
        <v>1285</v>
      </c>
      <c r="B16" s="5" t="n">
        <v>20</v>
      </c>
    </row>
    <row r="17" spans="1:3">
      <c r="A17" s="4" t="s">
        <v>1256</v>
      </c>
    </row>
    <row r="18" spans="1:3">
      <c r="A18" s="3" t="s">
        <v>1281</v>
      </c>
    </row>
    <row r="19" spans="1:3">
      <c r="A19" s="4" t="s">
        <v>1284</v>
      </c>
      <c r="B19" s="5" t="n">
        <v>17</v>
      </c>
    </row>
    <row r="20" spans="1:3">
      <c r="A20" s="4" t="s">
        <v>1285</v>
      </c>
      <c r="B20" s="5" t="n">
        <v>0</v>
      </c>
    </row>
    <row r="21" spans="1:3">
      <c r="A21" s="4" t="s">
        <v>1260</v>
      </c>
    </row>
    <row r="22" spans="1:3">
      <c r="A22" s="3" t="s">
        <v>1281</v>
      </c>
    </row>
    <row r="23" spans="1:3">
      <c r="A23" s="4" t="s">
        <v>1284</v>
      </c>
      <c r="B23" s="5" t="n">
        <v>51</v>
      </c>
    </row>
    <row r="24" spans="1:3">
      <c r="A24" s="4" t="s">
        <v>1285</v>
      </c>
      <c r="B24" s="6" t="n">
        <v>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17"/>
    <col customWidth="1" max="7" min="7" width="17"/>
    <col customWidth="1" max="8" min="8" width="17"/>
  </cols>
  <sheetData>
    <row r="1" spans="1:8">
      <c r="A1" s="1" t="s">
        <v>1286</v>
      </c>
      <c r="B1" s="2" t="s">
        <v>1287</v>
      </c>
      <c r="C1" s="2" t="s">
        <v>1288</v>
      </c>
      <c r="D1" s="2" t="s">
        <v>1289</v>
      </c>
      <c r="E1" s="2" t="s">
        <v>1290</v>
      </c>
      <c r="F1" s="2" t="s">
        <v>1291</v>
      </c>
      <c r="G1" s="2" t="s">
        <v>1292</v>
      </c>
      <c r="H1" s="2" t="s">
        <v>1293</v>
      </c>
    </row>
    <row r="2" spans="1:8">
      <c r="A2" s="4" t="s">
        <v>1294</v>
      </c>
    </row>
    <row r="3" spans="1:8">
      <c r="A3" s="3" t="s">
        <v>1253</v>
      </c>
    </row>
    <row r="4" spans="1:8">
      <c r="A4" s="4" t="s">
        <v>1243</v>
      </c>
      <c r="E4" s="13" t="n">
        <v>75</v>
      </c>
      <c r="F4" s="6" t="n">
        <v>95</v>
      </c>
    </row>
    <row r="5" spans="1:8">
      <c r="A5" s="4" t="s">
        <v>1295</v>
      </c>
    </row>
    <row r="6" spans="1:8">
      <c r="A6" s="3" t="s">
        <v>1253</v>
      </c>
    </row>
    <row r="7" spans="1:8">
      <c r="A7" s="4" t="s">
        <v>1243</v>
      </c>
      <c r="E7" s="13" t="n">
        <v>100</v>
      </c>
      <c r="F7" s="5" t="n">
        <v>125</v>
      </c>
    </row>
    <row r="8" spans="1:8">
      <c r="A8" s="4" t="s">
        <v>1296</v>
      </c>
    </row>
    <row r="9" spans="1:8">
      <c r="A9" s="3" t="s">
        <v>1253</v>
      </c>
    </row>
    <row r="10" spans="1:8">
      <c r="A10" s="4" t="s">
        <v>1261</v>
      </c>
      <c r="B10" s="4" t="s">
        <v>428</v>
      </c>
    </row>
    <row r="11" spans="1:8">
      <c r="A11" s="4" t="s">
        <v>1297</v>
      </c>
    </row>
    <row r="12" spans="1:8">
      <c r="A12" s="3" t="s">
        <v>1253</v>
      </c>
    </row>
    <row r="13" spans="1:8">
      <c r="A13" s="4" t="s">
        <v>1257</v>
      </c>
      <c r="B13" s="4" t="s">
        <v>524</v>
      </c>
      <c r="G13" s="4" t="s">
        <v>524</v>
      </c>
    </row>
    <row r="14" spans="1:8">
      <c r="A14" s="4" t="s">
        <v>1245</v>
      </c>
      <c r="B14" s="13" t="n">
        <v>115</v>
      </c>
      <c r="G14" s="6" t="n">
        <v>144</v>
      </c>
    </row>
    <row r="15" spans="1:8">
      <c r="A15" s="4" t="s">
        <v>1298</v>
      </c>
      <c r="B15" s="13" t="n">
        <v>15</v>
      </c>
      <c r="G15" s="6" t="n">
        <v>19</v>
      </c>
    </row>
    <row r="16" spans="1:8">
      <c r="A16" s="4" t="s">
        <v>1299</v>
      </c>
    </row>
    <row r="17" spans="1:8">
      <c r="A17" s="3" t="s">
        <v>1253</v>
      </c>
    </row>
    <row r="18" spans="1:8">
      <c r="A18" s="4" t="s">
        <v>1243</v>
      </c>
      <c r="F18" s="5" t="n">
        <v>10</v>
      </c>
    </row>
    <row r="19" spans="1:8">
      <c r="A19" s="4" t="s">
        <v>1300</v>
      </c>
    </row>
    <row r="20" spans="1:8">
      <c r="A20" s="3" t="s">
        <v>1253</v>
      </c>
    </row>
    <row r="21" spans="1:8">
      <c r="A21" s="4" t="s">
        <v>1243</v>
      </c>
      <c r="F21" s="6" t="n">
        <v>20</v>
      </c>
    </row>
    <row r="22" spans="1:8">
      <c r="A22" s="4" t="s">
        <v>1301</v>
      </c>
    </row>
    <row r="23" spans="1:8">
      <c r="A23" s="3" t="s">
        <v>1253</v>
      </c>
    </row>
    <row r="24" spans="1:8">
      <c r="A24" s="4" t="s">
        <v>1302</v>
      </c>
      <c r="H24" s="4" t="s">
        <v>425</v>
      </c>
    </row>
    <row r="25" spans="1:8">
      <c r="A25" s="4" t="s">
        <v>1245</v>
      </c>
      <c r="H25" s="6" t="n">
        <v>69</v>
      </c>
    </row>
    <row r="26" spans="1:8">
      <c r="A26" s="4" t="s">
        <v>1303</v>
      </c>
    </row>
    <row r="27" spans="1:8">
      <c r="A27" s="3" t="s">
        <v>1253</v>
      </c>
    </row>
    <row r="28" spans="1:8">
      <c r="A28" s="4" t="s">
        <v>1304</v>
      </c>
      <c r="C28" s="13" t="n">
        <v>120</v>
      </c>
      <c r="D28" s="6" t="n">
        <v>15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1</v>
      </c>
      <c r="C2" s="2" t="s">
        <v>476</v>
      </c>
      <c r="D2" s="2" t="s">
        <v>22</v>
      </c>
    </row>
    <row r="3" spans="1:4">
      <c r="A3" s="3" t="s">
        <v>1306</v>
      </c>
    </row>
    <row r="4" spans="1:4">
      <c r="A4" s="4" t="s">
        <v>1197</v>
      </c>
      <c r="B4" s="6" t="n">
        <v>4217</v>
      </c>
      <c r="C4" s="6" t="n">
        <v>3800</v>
      </c>
      <c r="D4" s="6" t="n">
        <v>3787</v>
      </c>
    </row>
    <row r="5" spans="1:4">
      <c r="A5" s="4" t="s">
        <v>1307</v>
      </c>
      <c r="B5" s="4" t="s">
        <v>422</v>
      </c>
    </row>
    <row r="6" spans="1:4">
      <c r="A6" s="4" t="s">
        <v>1308</v>
      </c>
      <c r="B6" s="4" t="s">
        <v>619</v>
      </c>
      <c r="D6" s="4" t="s">
        <v>619</v>
      </c>
    </row>
    <row r="7" spans="1:4">
      <c r="A7" s="4" t="s">
        <v>1309</v>
      </c>
    </row>
    <row r="8" spans="1:4">
      <c r="A8" s="3" t="s">
        <v>1306</v>
      </c>
    </row>
    <row r="9" spans="1:4">
      <c r="A9" s="4" t="s">
        <v>782</v>
      </c>
      <c r="B9" s="6" t="n">
        <v>8693</v>
      </c>
      <c r="D9" s="6" t="n">
        <v>8693</v>
      </c>
    </row>
    <row r="10" spans="1:4">
      <c r="A10" s="4" t="s">
        <v>1197</v>
      </c>
      <c r="B10" s="5" t="n">
        <v>4217</v>
      </c>
      <c r="D10" s="5" t="n">
        <v>3787</v>
      </c>
    </row>
    <row r="11" spans="1:4">
      <c r="A11" s="4" t="s">
        <v>28</v>
      </c>
      <c r="B11" s="6" t="n">
        <v>12910</v>
      </c>
      <c r="D11" s="6" t="n">
        <v>12480</v>
      </c>
    </row>
    <row r="12" spans="1:4">
      <c r="A12" s="4" t="s">
        <v>694</v>
      </c>
    </row>
    <row r="13" spans="1:4">
      <c r="A13" s="3" t="s">
        <v>1306</v>
      </c>
    </row>
    <row r="14" spans="1:4">
      <c r="A14" s="4" t="s">
        <v>1310</v>
      </c>
      <c r="B14" s="4" t="s">
        <v>1311</v>
      </c>
      <c r="D14" s="4" t="s">
        <v>988</v>
      </c>
    </row>
    <row r="15" spans="1:4">
      <c r="A15" s="4" t="s">
        <v>1312</v>
      </c>
    </row>
    <row r="16" spans="1:4">
      <c r="A16" s="3" t="s">
        <v>1306</v>
      </c>
    </row>
    <row r="17" spans="1:4">
      <c r="A17" s="4" t="s">
        <v>782</v>
      </c>
      <c r="B17" s="6" t="n">
        <v>8693</v>
      </c>
      <c r="D17" s="6" t="n">
        <v>8693</v>
      </c>
    </row>
    <row r="18" spans="1:4">
      <c r="A18" s="4" t="s">
        <v>1197</v>
      </c>
      <c r="B18" s="5" t="n">
        <v>2860</v>
      </c>
      <c r="D18" s="5" t="n">
        <v>2647</v>
      </c>
    </row>
    <row r="19" spans="1:4">
      <c r="A19" s="4" t="s">
        <v>28</v>
      </c>
      <c r="B19" s="6" t="n">
        <v>11553</v>
      </c>
      <c r="D19" s="6" t="n">
        <v>11340</v>
      </c>
    </row>
    <row r="20" spans="1:4">
      <c r="A20" s="4" t="s">
        <v>698</v>
      </c>
    </row>
    <row r="21" spans="1:4">
      <c r="A21" s="3" t="s">
        <v>1306</v>
      </c>
    </row>
    <row r="22" spans="1:4">
      <c r="A22" s="4" t="s">
        <v>1310</v>
      </c>
      <c r="B22" s="4" t="s">
        <v>1311</v>
      </c>
      <c r="D22" s="4" t="s">
        <v>988</v>
      </c>
    </row>
    <row r="23" spans="1:4">
      <c r="A23" s="4" t="s">
        <v>1313</v>
      </c>
    </row>
    <row r="24" spans="1:4">
      <c r="A24" s="3" t="s">
        <v>1306</v>
      </c>
    </row>
    <row r="25" spans="1:4">
      <c r="A25" s="4" t="s">
        <v>1197</v>
      </c>
      <c r="B25" s="6" t="n">
        <v>1357</v>
      </c>
      <c r="D25" s="6" t="n">
        <v>1140</v>
      </c>
    </row>
    <row r="26" spans="1:4">
      <c r="A26" s="4" t="s">
        <v>28</v>
      </c>
      <c r="B26" s="6" t="n">
        <v>1357</v>
      </c>
      <c r="D26" s="6" t="n">
        <v>1140</v>
      </c>
    </row>
    <row r="27" spans="1:4">
      <c r="A27" s="4" t="s">
        <v>1202</v>
      </c>
    </row>
    <row r="28" spans="1:4">
      <c r="A28" s="3" t="s">
        <v>1306</v>
      </c>
    </row>
    <row r="29" spans="1:4">
      <c r="A29" s="4" t="s">
        <v>1203</v>
      </c>
      <c r="B29" s="4" t="s">
        <v>1204</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314</v>
      </c>
      <c r="B1" s="2" t="s">
        <v>1</v>
      </c>
    </row>
    <row r="2" spans="1:3">
      <c r="B2" s="2" t="s">
        <v>1106</v>
      </c>
      <c r="C2" s="2" t="s">
        <v>1228</v>
      </c>
    </row>
    <row r="3" spans="1:3">
      <c r="A3" s="3" t="s">
        <v>1315</v>
      </c>
    </row>
    <row r="4" spans="1:3">
      <c r="A4" s="4" t="s">
        <v>1316</v>
      </c>
      <c r="B4" s="6" t="n">
        <v>1646</v>
      </c>
      <c r="C4" s="6" t="n">
        <v>1715</v>
      </c>
    </row>
    <row r="5" spans="1:3">
      <c r="A5" s="4" t="s">
        <v>1317</v>
      </c>
      <c r="B5" s="5" t="n">
        <v>816</v>
      </c>
      <c r="C5" s="5" t="n">
        <v>869</v>
      </c>
    </row>
    <row r="6" spans="1:3">
      <c r="A6" s="4" t="s">
        <v>1318</v>
      </c>
    </row>
    <row r="7" spans="1:3">
      <c r="A7" s="3" t="s">
        <v>1315</v>
      </c>
    </row>
    <row r="8" spans="1:3">
      <c r="A8" s="4" t="s">
        <v>1316</v>
      </c>
      <c r="B8" s="5" t="n">
        <v>224</v>
      </c>
      <c r="C8" s="5" t="n">
        <v>217</v>
      </c>
    </row>
    <row r="9" spans="1:3">
      <c r="A9" s="4" t="s">
        <v>574</v>
      </c>
    </row>
    <row r="10" spans="1:3">
      <c r="A10" s="3" t="s">
        <v>1315</v>
      </c>
    </row>
    <row r="11" spans="1:3">
      <c r="A11" s="4" t="s">
        <v>1316</v>
      </c>
      <c r="B11" s="5" t="n">
        <v>203</v>
      </c>
      <c r="C11" s="5" t="n">
        <v>198</v>
      </c>
    </row>
    <row r="12" spans="1:3">
      <c r="A12" s="4" t="s">
        <v>578</v>
      </c>
    </row>
    <row r="13" spans="1:3">
      <c r="A13" s="3" t="s">
        <v>1315</v>
      </c>
    </row>
    <row r="14" spans="1:3">
      <c r="A14" s="4" t="s">
        <v>1316</v>
      </c>
      <c r="B14" s="5" t="n">
        <v>182</v>
      </c>
      <c r="C14" s="5" t="n">
        <v>183</v>
      </c>
    </row>
    <row r="15" spans="1:3">
      <c r="A15" s="4" t="s">
        <v>581</v>
      </c>
    </row>
    <row r="16" spans="1:3">
      <c r="A16" s="3" t="s">
        <v>1315</v>
      </c>
    </row>
    <row r="17" spans="1:3">
      <c r="A17" s="4" t="s">
        <v>1316</v>
      </c>
      <c r="B17" s="5" t="n">
        <v>160</v>
      </c>
      <c r="C17" s="5" t="n">
        <v>160</v>
      </c>
    </row>
    <row r="18" spans="1:3">
      <c r="A18" s="4" t="s">
        <v>584</v>
      </c>
    </row>
    <row r="19" spans="1:3">
      <c r="A19" s="3" t="s">
        <v>1315</v>
      </c>
    </row>
    <row r="20" spans="1:3">
      <c r="A20" s="4" t="s">
        <v>1316</v>
      </c>
      <c r="B20" s="5" t="n">
        <v>135</v>
      </c>
      <c r="C20" s="5" t="n">
        <v>138</v>
      </c>
    </row>
    <row r="21" spans="1:3">
      <c r="A21" s="4" t="s">
        <v>587</v>
      </c>
    </row>
    <row r="22" spans="1:3">
      <c r="A22" s="3" t="s">
        <v>1315</v>
      </c>
    </row>
    <row r="23" spans="1:3">
      <c r="A23" s="4" t="s">
        <v>1316</v>
      </c>
      <c r="B23" s="5" t="n">
        <v>742</v>
      </c>
      <c r="C23" s="5" t="n">
        <v>819</v>
      </c>
    </row>
    <row r="24" spans="1:3">
      <c r="A24" s="4" t="s">
        <v>1319</v>
      </c>
    </row>
    <row r="25" spans="1:3">
      <c r="A25" s="3" t="s">
        <v>1320</v>
      </c>
    </row>
    <row r="26" spans="1:3">
      <c r="A26" s="4" t="s">
        <v>1321</v>
      </c>
      <c r="B26" s="5" t="n">
        <v>191</v>
      </c>
      <c r="C26" s="5" t="n">
        <v>176</v>
      </c>
    </row>
    <row r="27" spans="1:3">
      <c r="A27" s="4" t="s">
        <v>1322</v>
      </c>
    </row>
    <row r="28" spans="1:3">
      <c r="A28" s="3" t="s">
        <v>1320</v>
      </c>
    </row>
    <row r="29" spans="1:3">
      <c r="A29" s="4" t="s">
        <v>1323</v>
      </c>
      <c r="B29" s="5" t="n">
        <v>128</v>
      </c>
      <c r="C29" s="5" t="n">
        <v>133</v>
      </c>
    </row>
    <row r="30" spans="1:3">
      <c r="A30" s="4" t="s">
        <v>1324</v>
      </c>
    </row>
    <row r="31" spans="1:3">
      <c r="A31" s="3" t="s">
        <v>1315</v>
      </c>
    </row>
    <row r="32" spans="1:3">
      <c r="A32" s="4" t="s">
        <v>1316</v>
      </c>
      <c r="B32" s="5" t="n">
        <v>1381</v>
      </c>
      <c r="C32" s="5" t="n">
        <v>1445</v>
      </c>
    </row>
    <row r="33" spans="1:3">
      <c r="A33" s="4" t="s">
        <v>1325</v>
      </c>
    </row>
    <row r="34" spans="1:3">
      <c r="A34" s="3" t="s">
        <v>1315</v>
      </c>
    </row>
    <row r="35" spans="1:3">
      <c r="A35" s="4" t="s">
        <v>1316</v>
      </c>
      <c r="B35" s="5" t="n">
        <v>218</v>
      </c>
      <c r="C35" s="5" t="n">
        <v>211</v>
      </c>
    </row>
    <row r="36" spans="1:3">
      <c r="A36" s="4" t="s">
        <v>1326</v>
      </c>
    </row>
    <row r="37" spans="1:3">
      <c r="A37" s="3" t="s">
        <v>1315</v>
      </c>
    </row>
    <row r="38" spans="1:3">
      <c r="A38" s="4" t="s">
        <v>1316</v>
      </c>
      <c r="B38" s="5" t="n">
        <v>191</v>
      </c>
      <c r="C38" s="5" t="n">
        <v>192</v>
      </c>
    </row>
    <row r="39" spans="1:3">
      <c r="A39" s="4" t="s">
        <v>1327</v>
      </c>
    </row>
    <row r="40" spans="1:3">
      <c r="A40" s="3" t="s">
        <v>1315</v>
      </c>
    </row>
    <row r="41" spans="1:3">
      <c r="A41" s="4" t="s">
        <v>1316</v>
      </c>
      <c r="B41" s="5" t="n">
        <v>169</v>
      </c>
      <c r="C41" s="5" t="n">
        <v>171</v>
      </c>
    </row>
    <row r="42" spans="1:3">
      <c r="A42" s="4" t="s">
        <v>1328</v>
      </c>
    </row>
    <row r="43" spans="1:3">
      <c r="A43" s="3" t="s">
        <v>1315</v>
      </c>
    </row>
    <row r="44" spans="1:3">
      <c r="A44" s="4" t="s">
        <v>1316</v>
      </c>
      <c r="B44" s="5" t="n">
        <v>147</v>
      </c>
      <c r="C44" s="5" t="n">
        <v>147</v>
      </c>
    </row>
    <row r="45" spans="1:3">
      <c r="A45" s="4" t="s">
        <v>1329</v>
      </c>
    </row>
    <row r="46" spans="1:3">
      <c r="A46" s="3" t="s">
        <v>1315</v>
      </c>
    </row>
    <row r="47" spans="1:3">
      <c r="A47" s="4" t="s">
        <v>1316</v>
      </c>
      <c r="B47" s="5" t="n">
        <v>122</v>
      </c>
      <c r="C47" s="5" t="n">
        <v>125</v>
      </c>
    </row>
    <row r="48" spans="1:3">
      <c r="A48" s="4" t="s">
        <v>1330</v>
      </c>
    </row>
    <row r="49" spans="1:3">
      <c r="A49" s="3" t="s">
        <v>1315</v>
      </c>
    </row>
    <row r="50" spans="1:3">
      <c r="A50" s="4" t="s">
        <v>1316</v>
      </c>
      <c r="B50" s="5" t="n">
        <v>534</v>
      </c>
      <c r="C50" s="5" t="n">
        <v>599</v>
      </c>
    </row>
    <row r="51" spans="1:3">
      <c r="A51" s="4" t="s">
        <v>1331</v>
      </c>
    </row>
    <row r="52" spans="1:3">
      <c r="A52" s="3" t="s">
        <v>1315</v>
      </c>
    </row>
    <row r="53" spans="1:3">
      <c r="A53" s="4" t="s">
        <v>1316</v>
      </c>
      <c r="B53" s="5" t="n">
        <v>265</v>
      </c>
      <c r="C53" s="5" t="n">
        <v>270</v>
      </c>
    </row>
    <row r="54" spans="1:3">
      <c r="A54" s="4" t="s">
        <v>1332</v>
      </c>
    </row>
    <row r="55" spans="1:3">
      <c r="A55" s="3" t="s">
        <v>1315</v>
      </c>
    </row>
    <row r="56" spans="1:3">
      <c r="A56" s="4" t="s">
        <v>1316</v>
      </c>
      <c r="B56" s="5" t="n">
        <v>6</v>
      </c>
      <c r="C56" s="5" t="n">
        <v>6</v>
      </c>
    </row>
    <row r="57" spans="1:3">
      <c r="A57" s="4" t="s">
        <v>1333</v>
      </c>
    </row>
    <row r="58" spans="1:3">
      <c r="A58" s="3" t="s">
        <v>1315</v>
      </c>
    </row>
    <row r="59" spans="1:3">
      <c r="A59" s="4" t="s">
        <v>1316</v>
      </c>
      <c r="B59" s="5" t="n">
        <v>12</v>
      </c>
      <c r="C59" s="5" t="n">
        <v>6</v>
      </c>
    </row>
    <row r="60" spans="1:3">
      <c r="A60" s="4" t="s">
        <v>1334</v>
      </c>
    </row>
    <row r="61" spans="1:3">
      <c r="A61" s="3" t="s">
        <v>1315</v>
      </c>
    </row>
    <row r="62" spans="1:3">
      <c r="A62" s="4" t="s">
        <v>1316</v>
      </c>
      <c r="B62" s="5" t="n">
        <v>13</v>
      </c>
      <c r="C62" s="5" t="n">
        <v>12</v>
      </c>
    </row>
    <row r="63" spans="1:3">
      <c r="A63" s="4" t="s">
        <v>1335</v>
      </c>
    </row>
    <row r="64" spans="1:3">
      <c r="A64" s="3" t="s">
        <v>1315</v>
      </c>
    </row>
    <row r="65" spans="1:3">
      <c r="A65" s="4" t="s">
        <v>1316</v>
      </c>
      <c r="B65" s="5" t="n">
        <v>13</v>
      </c>
      <c r="C65" s="5" t="n">
        <v>13</v>
      </c>
    </row>
    <row r="66" spans="1:3">
      <c r="A66" s="4" t="s">
        <v>1336</v>
      </c>
    </row>
    <row r="67" spans="1:3">
      <c r="A67" s="3" t="s">
        <v>1315</v>
      </c>
    </row>
    <row r="68" spans="1:3">
      <c r="A68" s="4" t="s">
        <v>1316</v>
      </c>
      <c r="B68" s="5" t="n">
        <v>13</v>
      </c>
      <c r="C68" s="5" t="n">
        <v>13</v>
      </c>
    </row>
    <row r="69" spans="1:3">
      <c r="A69" s="4" t="s">
        <v>1337</v>
      </c>
    </row>
    <row r="70" spans="1:3">
      <c r="A70" s="3" t="s">
        <v>1315</v>
      </c>
    </row>
    <row r="71" spans="1:3">
      <c r="A71" s="4" t="s">
        <v>1316</v>
      </c>
      <c r="B71" s="6" t="n">
        <v>208</v>
      </c>
      <c r="C71" s="6" t="n">
        <v>220</v>
      </c>
    </row>
    <row r="72" spans="1:3">
      <c r="A72" s="4" t="s">
        <v>1338</v>
      </c>
    </row>
    <row r="73" spans="1:3">
      <c r="A73" s="3" t="s">
        <v>1315</v>
      </c>
    </row>
    <row r="74" spans="1:3">
      <c r="A74" s="4" t="s">
        <v>1339</v>
      </c>
      <c r="B74" s="4" t="s">
        <v>1340</v>
      </c>
      <c r="C74" s="4" t="s">
        <v>1113</v>
      </c>
    </row>
    <row r="75" spans="1:3">
      <c r="A75" s="4" t="s">
        <v>1341</v>
      </c>
      <c r="B75" s="5" t="n">
        <v>5</v>
      </c>
    </row>
    <row r="76" spans="1:3">
      <c r="A76" s="4" t="s">
        <v>1342</v>
      </c>
      <c r="B76" s="4" t="s">
        <v>1343</v>
      </c>
      <c r="C76" s="4" t="s">
        <v>1344</v>
      </c>
    </row>
    <row r="77" spans="1:3">
      <c r="A77" s="4" t="s">
        <v>1345</v>
      </c>
    </row>
    <row r="78" spans="1:3">
      <c r="A78" s="3" t="s">
        <v>1315</v>
      </c>
    </row>
    <row r="79" spans="1:3">
      <c r="A79" s="4" t="s">
        <v>1339</v>
      </c>
      <c r="B79" s="4" t="s">
        <v>1346</v>
      </c>
      <c r="C79" s="4" t="s">
        <v>1131</v>
      </c>
    </row>
    <row r="80" spans="1:3">
      <c r="A80" s="4" t="s">
        <v>1342</v>
      </c>
      <c r="B80" s="4" t="s">
        <v>436</v>
      </c>
      <c r="C80" s="4" t="s">
        <v>436</v>
      </c>
    </row>
    <row r="81" spans="1:3">
      <c r="A81" s="4" t="s">
        <v>1347</v>
      </c>
    </row>
    <row r="82" spans="1:3">
      <c r="A82" s="3" t="s">
        <v>1315</v>
      </c>
    </row>
    <row r="83" spans="1:3">
      <c r="A83" s="4" t="s">
        <v>1316</v>
      </c>
      <c r="B83" s="6" t="n">
        <v>109</v>
      </c>
      <c r="C83" s="6" t="n">
        <v>112</v>
      </c>
    </row>
    <row r="84" spans="1:3">
      <c r="A84" s="4" t="s">
        <v>1348</v>
      </c>
      <c r="B84" s="4" t="s">
        <v>425</v>
      </c>
      <c r="C84" s="4" t="s">
        <v>425</v>
      </c>
    </row>
    <row r="85" spans="1:3">
      <c r="A85" s="4" t="s">
        <v>1349</v>
      </c>
    </row>
    <row r="86" spans="1:3">
      <c r="A86" s="3" t="s">
        <v>1315</v>
      </c>
    </row>
    <row r="87" spans="1:3">
      <c r="A87" s="4" t="s">
        <v>1316</v>
      </c>
      <c r="B87" s="6" t="n">
        <v>156</v>
      </c>
      <c r="C87" s="6" t="n">
        <v>158</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1350</v>
      </c>
      <c r="B1" s="2" t="s">
        <v>21</v>
      </c>
      <c r="C1" s="2" t="s">
        <v>476</v>
      </c>
      <c r="D1" s="2" t="s">
        <v>22</v>
      </c>
    </row>
    <row r="2" spans="1:4">
      <c r="A2" s="3" t="s">
        <v>188</v>
      </c>
    </row>
    <row r="3" spans="1:4">
      <c r="A3" s="4" t="s">
        <v>1351</v>
      </c>
      <c r="B3" s="6" t="n">
        <v>156</v>
      </c>
      <c r="D3" s="6" t="n">
        <v>358</v>
      </c>
    </row>
    <row r="4" spans="1:4">
      <c r="A4" s="4" t="s">
        <v>247</v>
      </c>
      <c r="B4" s="5" t="n">
        <v>41</v>
      </c>
      <c r="D4" s="5" t="n">
        <v>62</v>
      </c>
    </row>
    <row r="5" spans="1:4">
      <c r="A5" s="4" t="s">
        <v>1352</v>
      </c>
      <c r="B5" s="5" t="n">
        <v>57</v>
      </c>
      <c r="D5" s="5" t="n">
        <v>62</v>
      </c>
    </row>
    <row r="6" spans="1:4">
      <c r="A6" s="4" t="s">
        <v>1353</v>
      </c>
      <c r="B6" s="5" t="n">
        <v>47</v>
      </c>
      <c r="D6" s="5" t="n">
        <v>21</v>
      </c>
    </row>
    <row r="7" spans="1:4">
      <c r="A7" s="4" t="s">
        <v>1354</v>
      </c>
      <c r="B7" s="5" t="n">
        <v>15</v>
      </c>
      <c r="D7" s="5" t="n">
        <v>30</v>
      </c>
    </row>
    <row r="8" spans="1:4">
      <c r="A8" s="4" t="s">
        <v>113</v>
      </c>
      <c r="B8" s="5" t="n">
        <v>105</v>
      </c>
      <c r="D8" s="5" t="n">
        <v>107</v>
      </c>
    </row>
    <row r="9" spans="1:4">
      <c r="A9" s="4" t="s">
        <v>28</v>
      </c>
      <c r="B9" s="6" t="n">
        <v>421</v>
      </c>
      <c r="C9" s="6" t="n">
        <v>600</v>
      </c>
      <c r="D9" s="6" t="n">
        <v>64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7"/>
    <col customWidth="1" max="5" min="5" width="17"/>
    <col customWidth="1" max="6" min="6" width="17"/>
  </cols>
  <sheetData>
    <row r="1" spans="1:6">
      <c r="A1" s="1" t="s">
        <v>1355</v>
      </c>
      <c r="B1" s="2" t="s">
        <v>1</v>
      </c>
    </row>
    <row r="2" spans="1:6">
      <c r="B2" s="2" t="s">
        <v>1356</v>
      </c>
      <c r="C2" s="2" t="s">
        <v>1106</v>
      </c>
      <c r="D2" s="2" t="s">
        <v>1227</v>
      </c>
      <c r="E2" s="2" t="s">
        <v>1228</v>
      </c>
      <c r="F2" s="2" t="s">
        <v>1357</v>
      </c>
    </row>
    <row r="3" spans="1:6">
      <c r="A3" s="3" t="s">
        <v>56</v>
      </c>
    </row>
    <row r="4" spans="1:6">
      <c r="A4" s="4" t="s">
        <v>57</v>
      </c>
      <c r="C4" s="6" t="n">
        <v>509</v>
      </c>
      <c r="D4" s="6" t="n">
        <v>400</v>
      </c>
      <c r="E4" s="6" t="n">
        <v>432</v>
      </c>
      <c r="F4" s="6" t="n">
        <v>223</v>
      </c>
    </row>
    <row r="5" spans="1:6">
      <c r="A5" s="4" t="s">
        <v>28</v>
      </c>
      <c r="C5" s="5" t="n">
        <v>2884</v>
      </c>
      <c r="D5" s="5" t="n">
        <v>2400</v>
      </c>
      <c r="E5" s="5" t="n">
        <v>2474</v>
      </c>
    </row>
    <row r="6" spans="1:6">
      <c r="A6" s="3" t="s">
        <v>63</v>
      </c>
    </row>
    <row r="7" spans="1:6">
      <c r="A7" s="4" t="s">
        <v>28</v>
      </c>
      <c r="C7" s="5" t="n">
        <v>26664</v>
      </c>
      <c r="D7" s="5" t="n">
        <v>25300</v>
      </c>
      <c r="E7" s="5" t="n">
        <v>25255</v>
      </c>
    </row>
    <row r="8" spans="1:6">
      <c r="A8" s="4" t="s">
        <v>28</v>
      </c>
      <c r="C8" s="5" t="n">
        <v>29548</v>
      </c>
      <c r="D8" s="5" t="n">
        <v>27700</v>
      </c>
      <c r="E8" s="5" t="n">
        <v>27729</v>
      </c>
    </row>
    <row r="9" spans="1:6">
      <c r="A9" s="3" t="s">
        <v>68</v>
      </c>
    </row>
    <row r="10" spans="1:6">
      <c r="A10" s="4" t="s">
        <v>70</v>
      </c>
      <c r="C10" s="5" t="n">
        <v>2460</v>
      </c>
      <c r="D10" s="5" t="n">
        <v>2400</v>
      </c>
      <c r="E10" s="5" t="n">
        <v>2330</v>
      </c>
    </row>
    <row r="11" spans="1:6">
      <c r="A11" s="4" t="s">
        <v>28</v>
      </c>
      <c r="C11" s="5" t="n">
        <v>5190</v>
      </c>
      <c r="D11" s="5" t="n">
        <v>5000</v>
      </c>
      <c r="E11" s="5" t="n">
        <v>4951</v>
      </c>
    </row>
    <row r="12" spans="1:6">
      <c r="A12" s="3" t="s">
        <v>77</v>
      </c>
    </row>
    <row r="13" spans="1:6">
      <c r="A13" s="4" t="s">
        <v>28</v>
      </c>
      <c r="C13" s="5" t="n">
        <v>16095</v>
      </c>
      <c r="D13" s="5" t="n">
        <v>14800</v>
      </c>
      <c r="E13" s="5" t="n">
        <v>14842</v>
      </c>
    </row>
    <row r="14" spans="1:6">
      <c r="A14" s="4" t="s">
        <v>81</v>
      </c>
      <c r="C14" s="5" t="n">
        <v>21285</v>
      </c>
      <c r="D14" s="5" t="n">
        <v>19800</v>
      </c>
      <c r="E14" s="5" t="n">
        <v>19793</v>
      </c>
    </row>
    <row r="15" spans="1:6">
      <c r="A15" s="3" t="s">
        <v>82</v>
      </c>
    </row>
    <row r="16" spans="1:6">
      <c r="A16" s="4" t="s">
        <v>83</v>
      </c>
      <c r="C16" s="5" t="n">
        <v>8221</v>
      </c>
      <c r="E16" s="5" t="n">
        <v>7917</v>
      </c>
    </row>
    <row r="17" spans="1:6">
      <c r="A17" s="4" t="s">
        <v>1358</v>
      </c>
      <c r="C17" s="5" t="n">
        <v>42</v>
      </c>
      <c r="E17" s="5" t="n">
        <v>19</v>
      </c>
    </row>
    <row r="18" spans="1:6">
      <c r="A18" s="4" t="s">
        <v>28</v>
      </c>
      <c r="C18" s="5" t="n">
        <v>8263</v>
      </c>
      <c r="D18" s="5" t="n">
        <v>7900</v>
      </c>
      <c r="E18" s="5" t="n">
        <v>7936</v>
      </c>
      <c r="F18" s="6" t="n">
        <v>7672</v>
      </c>
    </row>
    <row r="19" spans="1:6">
      <c r="A19" s="4" t="s">
        <v>28</v>
      </c>
      <c r="C19" s="5" t="n">
        <v>29548</v>
      </c>
      <c r="D19" s="6" t="n">
        <v>27700</v>
      </c>
      <c r="E19" s="5" t="n">
        <v>27729</v>
      </c>
    </row>
    <row r="20" spans="1:6">
      <c r="A20" s="4" t="s">
        <v>1354</v>
      </c>
    </row>
    <row r="21" spans="1:6">
      <c r="A21" s="3" t="s">
        <v>56</v>
      </c>
    </row>
    <row r="22" spans="1:6">
      <c r="A22" s="4" t="s">
        <v>57</v>
      </c>
      <c r="C22" s="5" t="n">
        <v>20</v>
      </c>
      <c r="E22" s="5" t="n">
        <v>15</v>
      </c>
    </row>
    <row r="23" spans="1:6">
      <c r="A23" s="4" t="s">
        <v>1359</v>
      </c>
      <c r="C23" s="5" t="n">
        <v>1</v>
      </c>
      <c r="E23" s="5" t="n">
        <v>5</v>
      </c>
    </row>
    <row r="24" spans="1:6">
      <c r="A24" s="4" t="s">
        <v>1360</v>
      </c>
      <c r="E24" s="5" t="n">
        <v>2</v>
      </c>
    </row>
    <row r="25" spans="1:6">
      <c r="A25" s="4" t="s">
        <v>113</v>
      </c>
      <c r="C25" s="5" t="n">
        <v>4</v>
      </c>
      <c r="E25" s="5" t="n">
        <v>6</v>
      </c>
    </row>
    <row r="26" spans="1:6">
      <c r="A26" s="4" t="s">
        <v>1361</v>
      </c>
      <c r="E26" s="5" t="n">
        <v>13</v>
      </c>
    </row>
    <row r="27" spans="1:6">
      <c r="A27" s="4" t="s">
        <v>28</v>
      </c>
      <c r="C27" s="5" t="n">
        <v>25</v>
      </c>
      <c r="E27" s="5" t="n">
        <v>41</v>
      </c>
    </row>
    <row r="28" spans="1:6">
      <c r="A28" s="3" t="s">
        <v>63</v>
      </c>
    </row>
    <row r="29" spans="1:6">
      <c r="A29" s="4" t="s">
        <v>1362</v>
      </c>
      <c r="C29" s="5" t="n">
        <v>194</v>
      </c>
      <c r="E29" s="5" t="n">
        <v>121</v>
      </c>
    </row>
    <row r="30" spans="1:6">
      <c r="A30" s="4" t="s">
        <v>1363</v>
      </c>
      <c r="C30" s="5" t="n">
        <v>256</v>
      </c>
      <c r="E30" s="5" t="n">
        <v>261</v>
      </c>
    </row>
    <row r="31" spans="1:6">
      <c r="A31" s="4" t="s">
        <v>28</v>
      </c>
      <c r="C31" s="5" t="n">
        <v>450</v>
      </c>
      <c r="E31" s="5" t="n">
        <v>382</v>
      </c>
    </row>
    <row r="32" spans="1:6">
      <c r="A32" s="4" t="s">
        <v>28</v>
      </c>
      <c r="C32" s="5" t="n">
        <v>475</v>
      </c>
      <c r="E32" s="5" t="n">
        <v>423</v>
      </c>
    </row>
    <row r="33" spans="1:6">
      <c r="A33" s="3" t="s">
        <v>68</v>
      </c>
    </row>
    <row r="34" spans="1:6">
      <c r="A34" s="4" t="s">
        <v>70</v>
      </c>
      <c r="C34" s="5" t="n">
        <v>13</v>
      </c>
      <c r="E34" s="5" t="n">
        <v>18</v>
      </c>
    </row>
    <row r="35" spans="1:6">
      <c r="A35" s="4" t="s">
        <v>1364</v>
      </c>
      <c r="E35" s="5" t="n">
        <v>3</v>
      </c>
    </row>
    <row r="36" spans="1:6">
      <c r="A36" s="4" t="s">
        <v>1365</v>
      </c>
      <c r="E36" s="5" t="n">
        <v>2</v>
      </c>
    </row>
    <row r="37" spans="1:6">
      <c r="A37" s="4" t="s">
        <v>1366</v>
      </c>
      <c r="C37" s="5" t="n">
        <v>5</v>
      </c>
      <c r="E37" s="5" t="n">
        <v>4</v>
      </c>
    </row>
    <row r="38" spans="1:6">
      <c r="A38" s="4" t="s">
        <v>1367</v>
      </c>
      <c r="C38" s="5" t="n">
        <v>10</v>
      </c>
      <c r="E38" s="5" t="n">
        <v>7</v>
      </c>
    </row>
    <row r="39" spans="1:6">
      <c r="A39" s="4" t="s">
        <v>28</v>
      </c>
      <c r="C39" s="5" t="n">
        <v>28</v>
      </c>
      <c r="E39" s="5" t="n">
        <v>34</v>
      </c>
    </row>
    <row r="40" spans="1:6">
      <c r="A40" s="3" t="s">
        <v>77</v>
      </c>
    </row>
    <row r="41" spans="1:6">
      <c r="A41" s="4" t="s">
        <v>1368</v>
      </c>
      <c r="C41" s="5" t="n">
        <v>141</v>
      </c>
      <c r="E41" s="5" t="n">
        <v>63</v>
      </c>
    </row>
    <row r="42" spans="1:6">
      <c r="A42" s="4" t="s">
        <v>28</v>
      </c>
      <c r="C42" s="5" t="n">
        <v>376</v>
      </c>
      <c r="E42" s="5" t="n">
        <v>276</v>
      </c>
    </row>
    <row r="43" spans="1:6">
      <c r="A43" s="4" t="s">
        <v>81</v>
      </c>
      <c r="C43" s="5" t="n">
        <v>404</v>
      </c>
      <c r="E43" s="5" t="n">
        <v>310</v>
      </c>
    </row>
    <row r="44" spans="1:6">
      <c r="A44" s="3" t="s">
        <v>82</v>
      </c>
    </row>
    <row r="45" spans="1:6">
      <c r="A45" s="4" t="s">
        <v>83</v>
      </c>
      <c r="C45" s="5" t="n">
        <v>29</v>
      </c>
      <c r="E45" s="5" t="n">
        <v>48</v>
      </c>
    </row>
    <row r="46" spans="1:6">
      <c r="A46" s="4" t="s">
        <v>1358</v>
      </c>
      <c r="C46" s="5" t="n">
        <v>42</v>
      </c>
      <c r="E46" s="5" t="n">
        <v>65</v>
      </c>
    </row>
    <row r="47" spans="1:6">
      <c r="A47" s="4" t="s">
        <v>28</v>
      </c>
      <c r="C47" s="5" t="n">
        <v>71</v>
      </c>
      <c r="E47" s="5" t="n">
        <v>113</v>
      </c>
    </row>
    <row r="48" spans="1:6">
      <c r="A48" s="4" t="s">
        <v>28</v>
      </c>
      <c r="C48" s="5" t="n">
        <v>475</v>
      </c>
      <c r="E48" s="6" t="n">
        <v>423</v>
      </c>
    </row>
    <row r="49" spans="1:6">
      <c r="A49" s="4" t="s">
        <v>1369</v>
      </c>
    </row>
    <row r="50" spans="1:6">
      <c r="A50" s="3" t="s">
        <v>77</v>
      </c>
    </row>
    <row r="51" spans="1:6">
      <c r="A51" s="4" t="s">
        <v>1370</v>
      </c>
      <c r="C51" s="6" t="n">
        <v>27</v>
      </c>
    </row>
    <row r="52" spans="1:6">
      <c r="A52" s="3" t="s">
        <v>82</v>
      </c>
    </row>
    <row r="53" spans="1:6">
      <c r="A53" s="4" t="s">
        <v>1371</v>
      </c>
      <c r="C53" s="4" t="s">
        <v>1372</v>
      </c>
      <c r="E53" s="4" t="s">
        <v>1372</v>
      </c>
    </row>
    <row r="54" spans="1:6">
      <c r="A54" s="4" t="s">
        <v>1373</v>
      </c>
    </row>
    <row r="55" spans="1:6">
      <c r="A55" s="3" t="s">
        <v>77</v>
      </c>
    </row>
    <row r="56" spans="1:6">
      <c r="A56" s="4" t="s">
        <v>1374</v>
      </c>
      <c r="C56" s="6" t="n">
        <v>208</v>
      </c>
      <c r="E56" s="6" t="n">
        <v>213</v>
      </c>
    </row>
    <row r="57" spans="1:6">
      <c r="A57" s="3" t="s">
        <v>82</v>
      </c>
    </row>
    <row r="58" spans="1:6">
      <c r="A58" s="4" t="s">
        <v>1371</v>
      </c>
      <c r="C58" s="4" t="s">
        <v>1140</v>
      </c>
      <c r="E58" s="4" t="s">
        <v>1140</v>
      </c>
    </row>
    <row r="59" spans="1:6">
      <c r="A59" s="4" t="s">
        <v>1375</v>
      </c>
    </row>
    <row r="60" spans="1:6">
      <c r="A60" s="3" t="s">
        <v>190</v>
      </c>
    </row>
    <row r="61" spans="1:6">
      <c r="A61" s="4" t="s">
        <v>1376</v>
      </c>
      <c r="B61" s="5" t="n">
        <v>2</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7</v>
      </c>
      <c r="B1" s="2" t="s">
        <v>1</v>
      </c>
    </row>
    <row r="2" spans="1:3">
      <c r="B2" s="2" t="s">
        <v>21</v>
      </c>
      <c r="C2" s="2" t="s">
        <v>22</v>
      </c>
    </row>
    <row r="3" spans="1:3">
      <c r="A3" s="3" t="s">
        <v>190</v>
      </c>
    </row>
    <row r="4" spans="1:3">
      <c r="A4" s="4" t="s">
        <v>737</v>
      </c>
      <c r="B4" s="6" t="n">
        <v>580</v>
      </c>
      <c r="C4" s="6" t="n">
        <v>523</v>
      </c>
    </row>
    <row r="5" spans="1:3">
      <c r="A5" s="4" t="s">
        <v>93</v>
      </c>
      <c r="B5" s="5" t="n">
        <v>1479</v>
      </c>
      <c r="C5" s="5" t="n">
        <v>1236</v>
      </c>
    </row>
    <row r="6" spans="1:3">
      <c r="A6" s="4" t="s">
        <v>1378</v>
      </c>
      <c r="B6" s="5" t="n">
        <v>1320</v>
      </c>
      <c r="C6" s="5" t="n">
        <v>1221</v>
      </c>
    </row>
    <row r="7" spans="1:3">
      <c r="A7" s="4" t="s">
        <v>1354</v>
      </c>
    </row>
    <row r="8" spans="1:3">
      <c r="A8" s="3" t="s">
        <v>190</v>
      </c>
    </row>
    <row r="9" spans="1:3">
      <c r="A9" s="4" t="s">
        <v>1379</v>
      </c>
      <c r="B9" s="5" t="n">
        <v>34</v>
      </c>
      <c r="C9" s="5" t="n">
        <v>34</v>
      </c>
    </row>
    <row r="10" spans="1:3">
      <c r="A10" s="4" t="s">
        <v>1380</v>
      </c>
      <c r="B10" s="5" t="n">
        <v>19</v>
      </c>
      <c r="C10" s="5" t="n">
        <v>262</v>
      </c>
    </row>
    <row r="11" spans="1:3">
      <c r="A11" s="4" t="s">
        <v>119</v>
      </c>
      <c r="B11" s="5" t="n">
        <v>8</v>
      </c>
      <c r="C11" s="5" t="n">
        <v>8</v>
      </c>
    </row>
    <row r="12" spans="1:3">
      <c r="A12" s="4" t="s">
        <v>737</v>
      </c>
      <c r="B12" s="5" t="n">
        <v>8</v>
      </c>
      <c r="C12" s="5" t="n">
        <v>10</v>
      </c>
    </row>
    <row r="13" spans="1:3">
      <c r="A13" s="4" t="s">
        <v>93</v>
      </c>
      <c r="B13" s="5" t="n">
        <v>-6</v>
      </c>
      <c r="C13" s="5" t="n">
        <v>72</v>
      </c>
    </row>
    <row r="14" spans="1:3">
      <c r="A14" s="4" t="s">
        <v>1381</v>
      </c>
      <c r="B14" s="5" t="n">
        <v>3</v>
      </c>
      <c r="C14" s="5" t="n">
        <v>4</v>
      </c>
    </row>
    <row r="15" spans="1:3">
      <c r="A15" s="4" t="s">
        <v>1382</v>
      </c>
      <c r="B15" s="6" t="n">
        <v>0</v>
      </c>
      <c r="C15" s="6" t="n">
        <v>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1</v>
      </c>
    </row>
    <row r="3" spans="1:2">
      <c r="A3" s="3" t="s">
        <v>162</v>
      </c>
    </row>
    <row r="4" spans="1:2">
      <c r="A4" s="4" t="s">
        <v>162</v>
      </c>
      <c r="B4" s="4" t="s">
        <v>16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3</v>
      </c>
      <c r="B1" s="2" t="s">
        <v>1</v>
      </c>
    </row>
    <row r="2" spans="1:4">
      <c r="B2" s="2" t="s">
        <v>21</v>
      </c>
      <c r="C2" s="2" t="s">
        <v>22</v>
      </c>
      <c r="D2" s="2" t="s">
        <v>477</v>
      </c>
    </row>
    <row r="3" spans="1:4">
      <c r="A3" s="3" t="s">
        <v>1384</v>
      </c>
    </row>
    <row r="4" spans="1:4">
      <c r="A4" s="4" t="s">
        <v>1385</v>
      </c>
      <c r="B4" s="6" t="n">
        <v>1297</v>
      </c>
      <c r="C4" s="6" t="n">
        <v>1206</v>
      </c>
    </row>
    <row r="5" spans="1:4">
      <c r="A5" s="4" t="s">
        <v>1354</v>
      </c>
    </row>
    <row r="6" spans="1:4">
      <c r="A6" s="3" t="s">
        <v>1384</v>
      </c>
    </row>
    <row r="7" spans="1:4">
      <c r="A7" s="4" t="s">
        <v>1385</v>
      </c>
      <c r="B7" s="5" t="n">
        <v>2</v>
      </c>
      <c r="C7" s="5" t="n">
        <v>33</v>
      </c>
    </row>
    <row r="8" spans="1:4">
      <c r="A8" s="3" t="s">
        <v>1386</v>
      </c>
    </row>
    <row r="9" spans="1:4">
      <c r="A9" s="4" t="s">
        <v>1387</v>
      </c>
      <c r="B9" s="5" t="n">
        <v>1</v>
      </c>
      <c r="C9" s="5" t="n">
        <v>8</v>
      </c>
    </row>
    <row r="10" spans="1:4">
      <c r="A10" s="4" t="s">
        <v>1388</v>
      </c>
      <c r="C10" s="5" t="n">
        <v>1</v>
      </c>
    </row>
    <row r="11" spans="1:4">
      <c r="A11" s="3" t="s">
        <v>1389</v>
      </c>
    </row>
    <row r="12" spans="1:4">
      <c r="A12" s="4" t="s">
        <v>1390</v>
      </c>
      <c r="B12" s="5" t="n">
        <v>26</v>
      </c>
      <c r="C12" s="5" t="n">
        <v>33</v>
      </c>
    </row>
    <row r="13" spans="1:4">
      <c r="A13" s="4" t="s">
        <v>1391</v>
      </c>
      <c r="C13" s="5" t="n">
        <v>-63</v>
      </c>
    </row>
    <row r="14" spans="1:4">
      <c r="A14" s="4" t="s">
        <v>1392</v>
      </c>
      <c r="C14" s="5" t="n">
        <v>-1</v>
      </c>
    </row>
    <row r="15" spans="1:4">
      <c r="A15" s="4" t="s">
        <v>1393</v>
      </c>
      <c r="C15" s="5" t="n">
        <v>-18</v>
      </c>
    </row>
    <row r="16" spans="1:4">
      <c r="A16" s="4" t="s">
        <v>1394</v>
      </c>
      <c r="B16" s="5" t="n">
        <v>-18</v>
      </c>
      <c r="C16" s="5" t="n">
        <v>-21</v>
      </c>
    </row>
    <row r="17" spans="1:4">
      <c r="A17" s="4" t="s">
        <v>1395</v>
      </c>
      <c r="B17" s="5" t="n">
        <v>11</v>
      </c>
      <c r="C17" s="5" t="n">
        <v>-28</v>
      </c>
    </row>
    <row r="18" spans="1:4">
      <c r="A18" s="3" t="s">
        <v>1396</v>
      </c>
    </row>
    <row r="19" spans="1:4">
      <c r="A19" s="4" t="s">
        <v>540</v>
      </c>
      <c r="B19" s="5" t="n">
        <v>51</v>
      </c>
      <c r="C19" s="5" t="n">
        <v>94</v>
      </c>
    </row>
    <row r="20" spans="1:4">
      <c r="A20" s="4" t="s">
        <v>1397</v>
      </c>
      <c r="C20" s="5" t="n">
        <v>-15</v>
      </c>
    </row>
    <row r="21" spans="1:4">
      <c r="A21" s="4" t="s">
        <v>543</v>
      </c>
      <c r="B21" s="6" t="n">
        <v>62</v>
      </c>
      <c r="C21" s="6" t="n">
        <v>51</v>
      </c>
    </row>
    <row r="22" spans="1:4">
      <c r="A22" s="4" t="s">
        <v>1398</v>
      </c>
      <c r="D22" s="6" t="n">
        <v>18</v>
      </c>
    </row>
    <row r="23" spans="1:4">
      <c r="A23" s="4" t="s">
        <v>1399</v>
      </c>
      <c r="B23" s="4" t="s">
        <v>420</v>
      </c>
      <c r="C23" s="4" t="s">
        <v>420</v>
      </c>
    </row>
    <row r="24" spans="1:4">
      <c r="A24" s="4" t="s">
        <v>1400</v>
      </c>
    </row>
    <row r="25" spans="1:4">
      <c r="A25" s="3" t="s">
        <v>1396</v>
      </c>
    </row>
    <row r="26" spans="1:4">
      <c r="A26" s="4" t="s">
        <v>1399</v>
      </c>
      <c r="B26" s="4" t="s">
        <v>420</v>
      </c>
      <c r="C26" s="4" t="s">
        <v>420</v>
      </c>
    </row>
    <row r="27" spans="1:4">
      <c r="A27" s="4" t="s">
        <v>1401</v>
      </c>
    </row>
    <row r="28" spans="1:4">
      <c r="A28" s="3" t="s">
        <v>1384</v>
      </c>
    </row>
    <row r="29" spans="1:4">
      <c r="A29" s="4" t="s">
        <v>1385</v>
      </c>
      <c r="B29" s="6" t="n">
        <v>2</v>
      </c>
      <c r="C29" s="6" t="n">
        <v>33</v>
      </c>
    </row>
    <row r="30" spans="1:4">
      <c r="A30" s="3" t="s">
        <v>1386</v>
      </c>
    </row>
    <row r="31" spans="1:4">
      <c r="A31" s="4" t="s">
        <v>1387</v>
      </c>
      <c r="B31" s="5" t="n">
        <v>1</v>
      </c>
      <c r="C31" s="5" t="n">
        <v>8</v>
      </c>
    </row>
    <row r="32" spans="1:4">
      <c r="A32" s="3" t="s">
        <v>1389</v>
      </c>
    </row>
    <row r="33" spans="1:4">
      <c r="A33" s="4" t="s">
        <v>1394</v>
      </c>
      <c r="B33" s="5" t="n">
        <v>-18</v>
      </c>
      <c r="C33" s="5" t="n">
        <v>-21</v>
      </c>
    </row>
    <row r="34" spans="1:4">
      <c r="A34" s="4" t="s">
        <v>1395</v>
      </c>
      <c r="B34" s="5" t="n">
        <v>-15</v>
      </c>
      <c r="C34" s="5" t="n">
        <v>20</v>
      </c>
    </row>
    <row r="35" spans="1:4">
      <c r="A35" s="3" t="s">
        <v>1396</v>
      </c>
    </row>
    <row r="36" spans="1:4">
      <c r="A36" s="4" t="s">
        <v>540</v>
      </c>
      <c r="B36" s="5" t="n">
        <v>30</v>
      </c>
      <c r="C36" s="5" t="n">
        <v>25</v>
      </c>
    </row>
    <row r="37" spans="1:4">
      <c r="A37" s="4" t="s">
        <v>1397</v>
      </c>
      <c r="C37" s="5" t="n">
        <v>-15</v>
      </c>
    </row>
    <row r="38" spans="1:4">
      <c r="A38" s="4" t="s">
        <v>543</v>
      </c>
      <c r="B38" s="5" t="n">
        <v>15</v>
      </c>
      <c r="C38" s="5" t="n">
        <v>30</v>
      </c>
    </row>
    <row r="39" spans="1:4">
      <c r="A39" s="4" t="s">
        <v>1402</v>
      </c>
    </row>
    <row r="40" spans="1:4">
      <c r="A40" s="3" t="s">
        <v>1386</v>
      </c>
    </row>
    <row r="41" spans="1:4">
      <c r="A41" s="4" t="s">
        <v>1388</v>
      </c>
      <c r="C41" s="5" t="n">
        <v>1</v>
      </c>
    </row>
    <row r="42" spans="1:4">
      <c r="A42" s="3" t="s">
        <v>1389</v>
      </c>
    </row>
    <row r="43" spans="1:4">
      <c r="A43" s="4" t="s">
        <v>1390</v>
      </c>
      <c r="B43" s="5" t="n">
        <v>26</v>
      </c>
      <c r="C43" s="5" t="n">
        <v>33</v>
      </c>
    </row>
    <row r="44" spans="1:4">
      <c r="A44" s="4" t="s">
        <v>1391</v>
      </c>
      <c r="C44" s="5" t="n">
        <v>-63</v>
      </c>
    </row>
    <row r="45" spans="1:4">
      <c r="A45" s="4" t="s">
        <v>1392</v>
      </c>
      <c r="C45" s="5" t="n">
        <v>-1</v>
      </c>
    </row>
    <row r="46" spans="1:4">
      <c r="A46" s="4" t="s">
        <v>1393</v>
      </c>
      <c r="C46" s="5" t="n">
        <v>-18</v>
      </c>
    </row>
    <row r="47" spans="1:4">
      <c r="A47" s="4" t="s">
        <v>1395</v>
      </c>
      <c r="B47" s="5" t="n">
        <v>26</v>
      </c>
      <c r="C47" s="5" t="n">
        <v>-48</v>
      </c>
    </row>
    <row r="48" spans="1:4">
      <c r="A48" s="3" t="s">
        <v>1396</v>
      </c>
    </row>
    <row r="49" spans="1:4">
      <c r="A49" s="4" t="s">
        <v>540</v>
      </c>
      <c r="B49" s="5" t="n">
        <v>21</v>
      </c>
      <c r="C49" s="5" t="n">
        <v>69</v>
      </c>
    </row>
    <row r="50" spans="1:4">
      <c r="A50" s="4" t="s">
        <v>543</v>
      </c>
      <c r="B50" s="5" t="n">
        <v>47</v>
      </c>
      <c r="C50" s="5" t="n">
        <v>21</v>
      </c>
    </row>
    <row r="51" spans="1:4">
      <c r="A51" s="4" t="s">
        <v>1403</v>
      </c>
    </row>
    <row r="52" spans="1:4">
      <c r="A52" s="3" t="s">
        <v>1396</v>
      </c>
    </row>
    <row r="53" spans="1:4">
      <c r="A53" s="4" t="s">
        <v>1404</v>
      </c>
      <c r="B53" s="6" t="n">
        <v>12</v>
      </c>
      <c r="C53" s="6" t="n">
        <v>11</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17"/>
  </cols>
  <sheetData>
    <row r="1" spans="1:3">
      <c r="A1" s="1" t="s">
        <v>1405</v>
      </c>
      <c r="B1" s="2" t="s">
        <v>1</v>
      </c>
    </row>
    <row r="2" spans="1:3">
      <c r="B2" s="2" t="s">
        <v>1406</v>
      </c>
      <c r="C2" s="2" t="s">
        <v>1228</v>
      </c>
    </row>
    <row r="3" spans="1:3">
      <c r="A3" s="3" t="s">
        <v>190</v>
      </c>
    </row>
    <row r="4" spans="1:3">
      <c r="A4" s="4" t="s">
        <v>1407</v>
      </c>
      <c r="B4" s="6" t="n">
        <v>13660</v>
      </c>
      <c r="C4" s="6" t="n">
        <v>12931</v>
      </c>
    </row>
    <row r="5" spans="1:3">
      <c r="A5" s="4" t="s">
        <v>1354</v>
      </c>
    </row>
    <row r="6" spans="1:3">
      <c r="A6" s="3" t="s">
        <v>190</v>
      </c>
    </row>
    <row r="7" spans="1:3">
      <c r="A7" s="4" t="s">
        <v>1408</v>
      </c>
      <c r="B7" s="5" t="n">
        <v>342</v>
      </c>
      <c r="C7" s="5" t="n">
        <v>342</v>
      </c>
    </row>
    <row r="8" spans="1:3">
      <c r="A8" s="4" t="s">
        <v>1409</v>
      </c>
    </row>
    <row r="9" spans="1:3">
      <c r="A9" s="3" t="s">
        <v>190</v>
      </c>
    </row>
    <row r="10" spans="1:3">
      <c r="A10" s="4" t="s">
        <v>1408</v>
      </c>
      <c r="B10" s="5" t="n">
        <v>114</v>
      </c>
      <c r="C10" s="5" t="n">
        <v>114</v>
      </c>
    </row>
    <row r="11" spans="1:3">
      <c r="A11" s="4" t="s">
        <v>1410</v>
      </c>
      <c r="B11" s="5" t="n">
        <v>67</v>
      </c>
      <c r="C11" s="5" t="n">
        <v>93</v>
      </c>
    </row>
    <row r="12" spans="1:3">
      <c r="A12" s="4" t="s">
        <v>1407</v>
      </c>
      <c r="B12" s="5" t="n">
        <v>47</v>
      </c>
      <c r="C12" s="5" t="n">
        <v>21</v>
      </c>
    </row>
    <row r="13" spans="1:3">
      <c r="A13" s="4" t="s">
        <v>1411</v>
      </c>
    </row>
    <row r="14" spans="1:3">
      <c r="A14" s="3" t="s">
        <v>190</v>
      </c>
    </row>
    <row r="15" spans="1:3">
      <c r="A15" s="4" t="s">
        <v>1408</v>
      </c>
      <c r="B15" s="5" t="n">
        <v>228</v>
      </c>
      <c r="C15" s="5" t="n">
        <v>228</v>
      </c>
    </row>
    <row r="16" spans="1:3">
      <c r="A16" s="4" t="s">
        <v>1375</v>
      </c>
    </row>
    <row r="17" spans="1:3">
      <c r="A17" s="3" t="s">
        <v>190</v>
      </c>
    </row>
    <row r="18" spans="1:3">
      <c r="A18" s="4" t="s">
        <v>1412</v>
      </c>
      <c r="B18" s="5" t="n">
        <v>400</v>
      </c>
    </row>
    <row r="19" spans="1:3">
      <c r="A19" s="4" t="s">
        <v>1413</v>
      </c>
      <c r="B19" s="6" t="n">
        <v>82</v>
      </c>
      <c r="C19" s="6" t="n">
        <v>121</v>
      </c>
    </row>
    <row r="20" spans="1:3">
      <c r="A20" s="4" t="s">
        <v>1414</v>
      </c>
      <c r="B20" s="4" t="s">
        <v>1415</v>
      </c>
    </row>
    <row r="21" spans="1:3">
      <c r="A21" s="4" t="s">
        <v>1408</v>
      </c>
      <c r="B21" s="6" t="n">
        <v>342</v>
      </c>
    </row>
    <row r="22" spans="1:3">
      <c r="A22" s="4" t="s">
        <v>1416</v>
      </c>
    </row>
    <row r="23" spans="1:3">
      <c r="A23" s="3" t="s">
        <v>190</v>
      </c>
    </row>
    <row r="24" spans="1:3">
      <c r="A24" s="4" t="s">
        <v>1417</v>
      </c>
      <c r="B24" s="5" t="n">
        <v>3</v>
      </c>
    </row>
    <row r="25" spans="1:3">
      <c r="A25" s="4" t="s">
        <v>1414</v>
      </c>
      <c r="B25" s="4" t="s">
        <v>1418</v>
      </c>
    </row>
    <row r="26" spans="1:3">
      <c r="A26" s="4" t="s">
        <v>1403</v>
      </c>
    </row>
    <row r="27" spans="1:3">
      <c r="A27" s="3" t="s">
        <v>190</v>
      </c>
    </row>
    <row r="28" spans="1:3">
      <c r="A28" s="4" t="s">
        <v>1417</v>
      </c>
      <c r="B28" s="5" t="n">
        <v>2</v>
      </c>
    </row>
    <row r="29" spans="1:3">
      <c r="A29" s="4" t="s">
        <v>1414</v>
      </c>
      <c r="B29" s="4" t="s">
        <v>420</v>
      </c>
    </row>
    <row r="30" spans="1:3">
      <c r="A30" s="4" t="s">
        <v>1419</v>
      </c>
    </row>
    <row r="31" spans="1:3">
      <c r="A31" s="3" t="s">
        <v>190</v>
      </c>
    </row>
    <row r="32" spans="1:3">
      <c r="A32" s="4" t="s">
        <v>1414</v>
      </c>
      <c r="B32" s="4" t="s">
        <v>42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0</v>
      </c>
      <c r="B1" s="2" t="s">
        <v>1</v>
      </c>
    </row>
    <row r="2" spans="1:4">
      <c r="B2" s="2" t="s">
        <v>21</v>
      </c>
      <c r="C2" s="2" t="s">
        <v>22</v>
      </c>
      <c r="D2" s="2" t="s">
        <v>476</v>
      </c>
    </row>
    <row r="3" spans="1:4">
      <c r="A3" s="3" t="s">
        <v>1421</v>
      </c>
    </row>
    <row r="4" spans="1:4">
      <c r="A4" s="4" t="s">
        <v>78</v>
      </c>
      <c r="B4" s="6" t="n">
        <v>13660</v>
      </c>
      <c r="C4" s="6" t="n">
        <v>12931</v>
      </c>
    </row>
    <row r="5" spans="1:4">
      <c r="A5" s="4" t="s">
        <v>69</v>
      </c>
      <c r="B5" s="5" t="n">
        <v>100</v>
      </c>
      <c r="C5" s="5" t="n">
        <v>100</v>
      </c>
      <c r="D5" s="6" t="n">
        <v>100</v>
      </c>
    </row>
    <row r="6" spans="1:4">
      <c r="A6" s="4" t="s">
        <v>1422</v>
      </c>
    </row>
    <row r="7" spans="1:4">
      <c r="A7" s="3" t="s">
        <v>1421</v>
      </c>
    </row>
    <row r="8" spans="1:4">
      <c r="A8" s="4" t="s">
        <v>1423</v>
      </c>
      <c r="B8" s="5" t="n">
        <v>100</v>
      </c>
      <c r="C8" s="5" t="n">
        <v>100</v>
      </c>
    </row>
    <row r="9" spans="1:4">
      <c r="A9" s="4" t="s">
        <v>1424</v>
      </c>
      <c r="B9" s="5" t="n">
        <v>119</v>
      </c>
      <c r="C9" s="5" t="n">
        <v>116</v>
      </c>
    </row>
    <row r="10" spans="1:4">
      <c r="A10" s="4" t="s">
        <v>69</v>
      </c>
      <c r="B10" s="5" t="n">
        <v>100</v>
      </c>
      <c r="C10" s="5" t="n">
        <v>100</v>
      </c>
    </row>
    <row r="11" spans="1:4">
      <c r="A11" s="4" t="s">
        <v>1425</v>
      </c>
    </row>
    <row r="12" spans="1:4">
      <c r="A12" s="3" t="s">
        <v>1421</v>
      </c>
    </row>
    <row r="13" spans="1:4">
      <c r="A13" s="4" t="s">
        <v>1426</v>
      </c>
      <c r="B13" s="6" t="n">
        <v>500</v>
      </c>
      <c r="C13" s="6" t="n">
        <v>50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427</v>
      </c>
      <c r="B1" s="2" t="s">
        <v>21</v>
      </c>
      <c r="C1" s="2" t="s">
        <v>476</v>
      </c>
      <c r="D1" s="2" t="s">
        <v>22</v>
      </c>
    </row>
    <row r="2" spans="1:4">
      <c r="A2" s="3" t="s">
        <v>194</v>
      </c>
    </row>
    <row r="3" spans="1:4">
      <c r="A3" s="4" t="s">
        <v>1428</v>
      </c>
      <c r="B3" s="6" t="n">
        <v>1066</v>
      </c>
      <c r="D3" s="6" t="n">
        <v>1013</v>
      </c>
    </row>
    <row r="4" spans="1:4">
      <c r="A4" s="4" t="s">
        <v>1429</v>
      </c>
      <c r="B4" s="5" t="n">
        <v>403</v>
      </c>
      <c r="D4" s="5" t="n">
        <v>460</v>
      </c>
    </row>
    <row r="5" spans="1:4">
      <c r="A5" s="4" t="s">
        <v>1430</v>
      </c>
      <c r="B5" s="5" t="n">
        <v>66</v>
      </c>
      <c r="D5" s="5" t="n">
        <v>55</v>
      </c>
    </row>
    <row r="6" spans="1:4">
      <c r="A6" s="4" t="s">
        <v>28</v>
      </c>
      <c r="B6" s="5" t="n">
        <v>1535</v>
      </c>
      <c r="D6" s="5" t="n">
        <v>1528</v>
      </c>
    </row>
    <row r="7" spans="1:4">
      <c r="A7" s="4" t="s">
        <v>1431</v>
      </c>
      <c r="B7" s="5" t="n">
        <v>717</v>
      </c>
      <c r="D7" s="5" t="n">
        <v>578</v>
      </c>
    </row>
    <row r="8" spans="1:4">
      <c r="A8" s="4" t="s">
        <v>1432</v>
      </c>
      <c r="B8" s="5" t="n">
        <v>147</v>
      </c>
      <c r="D8" s="5" t="n">
        <v>144</v>
      </c>
    </row>
    <row r="9" spans="1:4">
      <c r="A9" s="4" t="s">
        <v>113</v>
      </c>
      <c r="B9" s="5" t="n">
        <v>61</v>
      </c>
      <c r="D9" s="5" t="n">
        <v>80</v>
      </c>
    </row>
    <row r="10" spans="1:4">
      <c r="A10" s="4" t="s">
        <v>28</v>
      </c>
      <c r="B10" s="6" t="n">
        <v>2460</v>
      </c>
      <c r="C10" s="6" t="n">
        <v>2400</v>
      </c>
      <c r="D10" s="6" t="n">
        <v>233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433</v>
      </c>
      <c r="B1" s="2" t="s">
        <v>21</v>
      </c>
      <c r="C1" s="2" t="s">
        <v>476</v>
      </c>
      <c r="D1" s="2" t="s">
        <v>22</v>
      </c>
    </row>
    <row r="2" spans="1:4">
      <c r="A2" s="3" t="s">
        <v>196</v>
      </c>
    </row>
    <row r="3" spans="1:4">
      <c r="A3" s="4" t="s">
        <v>1434</v>
      </c>
      <c r="B3" s="6" t="n">
        <v>747</v>
      </c>
      <c r="D3" s="6" t="n">
        <v>697</v>
      </c>
    </row>
    <row r="4" spans="1:4">
      <c r="A4" s="4" t="s">
        <v>1435</v>
      </c>
      <c r="B4" s="5" t="n">
        <v>13</v>
      </c>
      <c r="D4" s="5" t="n">
        <v>17</v>
      </c>
    </row>
    <row r="5" spans="1:4">
      <c r="A5" s="4" t="s">
        <v>1436</v>
      </c>
      <c r="B5" s="5" t="n">
        <v>21</v>
      </c>
      <c r="D5" s="5" t="n">
        <v>15</v>
      </c>
    </row>
    <row r="6" spans="1:4">
      <c r="A6" s="4" t="s">
        <v>1437</v>
      </c>
      <c r="B6" s="5" t="n">
        <v>1</v>
      </c>
      <c r="D6" s="5" t="n">
        <v>8</v>
      </c>
    </row>
    <row r="7" spans="1:4">
      <c r="A7" s="4" t="s">
        <v>28</v>
      </c>
      <c r="B7" s="6" t="n">
        <v>782</v>
      </c>
      <c r="C7" s="6" t="n">
        <v>800</v>
      </c>
      <c r="D7" s="6" t="n">
        <v>737</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38</v>
      </c>
      <c r="B1" s="2" t="s">
        <v>1</v>
      </c>
    </row>
    <row r="2" spans="1:5">
      <c r="B2" s="2" t="s">
        <v>21</v>
      </c>
      <c r="C2" s="2" t="s">
        <v>22</v>
      </c>
      <c r="D2" s="2" t="s">
        <v>21</v>
      </c>
      <c r="E2" s="2" t="s">
        <v>22</v>
      </c>
    </row>
    <row r="3" spans="1:5">
      <c r="A3" s="3" t="s">
        <v>1439</v>
      </c>
    </row>
    <row r="4" spans="1:5">
      <c r="A4" s="4" t="s">
        <v>773</v>
      </c>
      <c r="B4" s="6" t="n">
        <v>519</v>
      </c>
      <c r="C4" s="6" t="n">
        <v>630</v>
      </c>
    </row>
    <row r="5" spans="1:5">
      <c r="A5" s="4" t="s">
        <v>1181</v>
      </c>
      <c r="B5" s="5" t="n">
        <v>181</v>
      </c>
      <c r="C5" s="5" t="n">
        <v>199</v>
      </c>
    </row>
    <row r="6" spans="1:5">
      <c r="A6" s="4" t="s">
        <v>1440</v>
      </c>
      <c r="B6" s="5" t="n">
        <v>-121</v>
      </c>
      <c r="C6" s="5" t="n">
        <v>-245</v>
      </c>
    </row>
    <row r="7" spans="1:5">
      <c r="A7" s="4" t="s">
        <v>1441</v>
      </c>
      <c r="B7" s="5" t="n">
        <v>-70</v>
      </c>
      <c r="C7" s="5" t="n">
        <v>-12</v>
      </c>
    </row>
    <row r="8" spans="1:5">
      <c r="A8" s="4" t="s">
        <v>1442</v>
      </c>
      <c r="B8" s="5" t="n">
        <v>60</v>
      </c>
      <c r="C8" s="5" t="n">
        <v>-43</v>
      </c>
    </row>
    <row r="9" spans="1:5">
      <c r="A9" s="4" t="s">
        <v>1443</v>
      </c>
      <c r="B9" s="5" t="n">
        <v>1</v>
      </c>
      <c r="C9" s="5" t="n">
        <v>-10</v>
      </c>
    </row>
    <row r="10" spans="1:5">
      <c r="A10" s="4" t="s">
        <v>777</v>
      </c>
      <c r="B10" s="5" t="n">
        <v>570</v>
      </c>
      <c r="C10" s="5" t="n">
        <v>519</v>
      </c>
    </row>
    <row r="11" spans="1:5">
      <c r="A11" s="4" t="s">
        <v>1444</v>
      </c>
      <c r="D11" s="6" t="n">
        <v>78</v>
      </c>
      <c r="E11" s="6" t="n">
        <v>124</v>
      </c>
    </row>
    <row r="12" spans="1:5">
      <c r="A12" s="4" t="s">
        <v>1445</v>
      </c>
      <c r="D12" s="5" t="n">
        <v>492</v>
      </c>
      <c r="E12" s="5" t="n">
        <v>395</v>
      </c>
    </row>
    <row r="13" spans="1:5">
      <c r="A13" s="4" t="s">
        <v>28</v>
      </c>
      <c r="B13" s="5" t="n">
        <v>519</v>
      </c>
      <c r="C13" s="5" t="n">
        <v>630</v>
      </c>
      <c r="D13" s="5" t="n">
        <v>570</v>
      </c>
      <c r="E13" s="5" t="n">
        <v>519</v>
      </c>
    </row>
    <row r="14" spans="1:5">
      <c r="A14" s="4" t="s">
        <v>1446</v>
      </c>
      <c r="B14" s="5" t="n">
        <v>128</v>
      </c>
      <c r="C14" s="5" t="n">
        <v>181</v>
      </c>
    </row>
    <row r="15" spans="1:5">
      <c r="A15" s="4" t="s">
        <v>1447</v>
      </c>
    </row>
    <row r="16" spans="1:5">
      <c r="A16" s="3" t="s">
        <v>1439</v>
      </c>
    </row>
    <row r="17" spans="1:5">
      <c r="A17" s="4" t="s">
        <v>773</v>
      </c>
      <c r="B17" s="5" t="n">
        <v>339</v>
      </c>
      <c r="C17" s="5" t="n">
        <v>377</v>
      </c>
    </row>
    <row r="18" spans="1:5">
      <c r="A18" s="4" t="s">
        <v>1181</v>
      </c>
      <c r="B18" s="5" t="n">
        <v>13</v>
      </c>
      <c r="C18" s="5" t="n">
        <v>15</v>
      </c>
    </row>
    <row r="19" spans="1:5">
      <c r="A19" s="4" t="s">
        <v>1440</v>
      </c>
      <c r="B19" s="5" t="n">
        <v>-6</v>
      </c>
      <c r="C19" s="5" t="n">
        <v>-9</v>
      </c>
    </row>
    <row r="20" spans="1:5">
      <c r="A20" s="4" t="s">
        <v>1441</v>
      </c>
      <c r="B20" s="5" t="n">
        <v>-53</v>
      </c>
    </row>
    <row r="21" spans="1:5">
      <c r="A21" s="4" t="s">
        <v>1442</v>
      </c>
      <c r="B21" s="5" t="n">
        <v>58</v>
      </c>
      <c r="C21" s="5" t="n">
        <v>-44</v>
      </c>
    </row>
    <row r="22" spans="1:5">
      <c r="A22" s="4" t="s">
        <v>777</v>
      </c>
      <c r="B22" s="5" t="n">
        <v>351</v>
      </c>
      <c r="C22" s="5" t="n">
        <v>339</v>
      </c>
    </row>
    <row r="23" spans="1:5">
      <c r="A23" s="4" t="s">
        <v>1444</v>
      </c>
      <c r="D23" s="5" t="n">
        <v>6</v>
      </c>
      <c r="E23" s="5" t="n">
        <v>11</v>
      </c>
    </row>
    <row r="24" spans="1:5">
      <c r="A24" s="4" t="s">
        <v>1445</v>
      </c>
      <c r="D24" s="5" t="n">
        <v>345</v>
      </c>
      <c r="E24" s="5" t="n">
        <v>328</v>
      </c>
    </row>
    <row r="25" spans="1:5">
      <c r="A25" s="4" t="s">
        <v>28</v>
      </c>
      <c r="B25" s="5" t="n">
        <v>339</v>
      </c>
      <c r="C25" s="5" t="n">
        <v>377</v>
      </c>
      <c r="D25" s="5" t="n">
        <v>351</v>
      </c>
      <c r="E25" s="5" t="n">
        <v>339</v>
      </c>
    </row>
    <row r="26" spans="1:5">
      <c r="A26" s="4" t="s">
        <v>1448</v>
      </c>
      <c r="B26" s="5" t="n">
        <v>47</v>
      </c>
      <c r="C26" s="5" t="n">
        <v>-55</v>
      </c>
    </row>
    <row r="27" spans="1:5">
      <c r="A27" s="4" t="s">
        <v>1449</v>
      </c>
    </row>
    <row r="28" spans="1:5">
      <c r="A28" s="3" t="s">
        <v>1439</v>
      </c>
    </row>
    <row r="29" spans="1:5">
      <c r="A29" s="4" t="s">
        <v>773</v>
      </c>
      <c r="B29" s="5" t="n">
        <v>77</v>
      </c>
      <c r="C29" s="5" t="n">
        <v>109</v>
      </c>
    </row>
    <row r="30" spans="1:5">
      <c r="A30" s="4" t="s">
        <v>1181</v>
      </c>
      <c r="B30" s="5" t="n">
        <v>39</v>
      </c>
      <c r="C30" s="5" t="n">
        <v>113</v>
      </c>
    </row>
    <row r="31" spans="1:5">
      <c r="A31" s="4" t="s">
        <v>1440</v>
      </c>
      <c r="B31" s="5" t="n">
        <v>-75</v>
      </c>
      <c r="C31" s="5" t="n">
        <v>-141</v>
      </c>
    </row>
    <row r="32" spans="1:5">
      <c r="A32" s="4" t="s">
        <v>1441</v>
      </c>
      <c r="B32" s="5" t="n">
        <v>-5</v>
      </c>
      <c r="C32" s="5" t="n">
        <v>-4</v>
      </c>
    </row>
    <row r="33" spans="1:5">
      <c r="A33" s="4" t="s">
        <v>777</v>
      </c>
      <c r="B33" s="5" t="n">
        <v>36</v>
      </c>
      <c r="C33" s="5" t="n">
        <v>77</v>
      </c>
    </row>
    <row r="34" spans="1:5">
      <c r="A34" s="4" t="s">
        <v>1444</v>
      </c>
      <c r="D34" s="5" t="n">
        <v>35</v>
      </c>
      <c r="E34" s="5" t="n">
        <v>76</v>
      </c>
    </row>
    <row r="35" spans="1:5">
      <c r="A35" s="4" t="s">
        <v>1445</v>
      </c>
      <c r="D35" s="5" t="n">
        <v>1</v>
      </c>
      <c r="E35" s="5" t="n">
        <v>1</v>
      </c>
    </row>
    <row r="36" spans="1:5">
      <c r="A36" s="4" t="s">
        <v>28</v>
      </c>
      <c r="B36" s="5" t="n">
        <v>77</v>
      </c>
      <c r="C36" s="5" t="n">
        <v>109</v>
      </c>
      <c r="D36" s="5" t="n">
        <v>36</v>
      </c>
      <c r="E36" s="5" t="n">
        <v>77</v>
      </c>
    </row>
    <row r="37" spans="1:5">
      <c r="A37" s="4" t="s">
        <v>1446</v>
      </c>
      <c r="B37" s="5" t="n">
        <v>-7</v>
      </c>
      <c r="C37" s="5" t="n">
        <v>4</v>
      </c>
    </row>
    <row r="38" spans="1:5">
      <c r="A38" s="4" t="s">
        <v>1450</v>
      </c>
    </row>
    <row r="39" spans="1:5">
      <c r="A39" s="3" t="s">
        <v>1439</v>
      </c>
    </row>
    <row r="40" spans="1:5">
      <c r="A40" s="4" t="s">
        <v>773</v>
      </c>
      <c r="C40" s="5" t="n">
        <v>46</v>
      </c>
    </row>
    <row r="41" spans="1:5">
      <c r="A41" s="4" t="s">
        <v>1181</v>
      </c>
      <c r="B41" s="5" t="n">
        <v>71</v>
      </c>
      <c r="C41" s="5" t="n">
        <v>17</v>
      </c>
    </row>
    <row r="42" spans="1:5">
      <c r="A42" s="4" t="s">
        <v>1440</v>
      </c>
      <c r="C42" s="5" t="n">
        <v>-54</v>
      </c>
    </row>
    <row r="43" spans="1:5">
      <c r="A43" s="4" t="s">
        <v>1441</v>
      </c>
      <c r="B43" s="5" t="n">
        <v>-11</v>
      </c>
    </row>
    <row r="44" spans="1:5">
      <c r="A44" s="4" t="s">
        <v>1442</v>
      </c>
      <c r="B44" s="5" t="n">
        <v>2</v>
      </c>
      <c r="C44" s="5" t="n">
        <v>1</v>
      </c>
    </row>
    <row r="45" spans="1:5">
      <c r="A45" s="4" t="s">
        <v>1443</v>
      </c>
      <c r="B45" s="5" t="n">
        <v>1</v>
      </c>
      <c r="C45" s="5" t="n">
        <v>-10</v>
      </c>
    </row>
    <row r="46" spans="1:5">
      <c r="A46" s="4" t="s">
        <v>777</v>
      </c>
      <c r="B46" s="5" t="n">
        <v>63</v>
      </c>
    </row>
    <row r="47" spans="1:5">
      <c r="A47" s="4" t="s">
        <v>1445</v>
      </c>
      <c r="D47" s="5" t="n">
        <v>63</v>
      </c>
    </row>
    <row r="48" spans="1:5">
      <c r="A48" s="4" t="s">
        <v>28</v>
      </c>
      <c r="B48" s="5" t="n">
        <v>63</v>
      </c>
      <c r="C48" s="5" t="n">
        <v>46</v>
      </c>
      <c r="D48" s="5" t="n">
        <v>63</v>
      </c>
    </row>
    <row r="49" spans="1:5">
      <c r="A49" s="4" t="s">
        <v>113</v>
      </c>
    </row>
    <row r="50" spans="1:5">
      <c r="A50" s="3" t="s">
        <v>1439</v>
      </c>
    </row>
    <row r="51" spans="1:5">
      <c r="A51" s="4" t="s">
        <v>773</v>
      </c>
      <c r="B51" s="5" t="n">
        <v>103</v>
      </c>
      <c r="C51" s="5" t="n">
        <v>98</v>
      </c>
    </row>
    <row r="52" spans="1:5">
      <c r="A52" s="4" t="s">
        <v>1181</v>
      </c>
      <c r="B52" s="5" t="n">
        <v>58</v>
      </c>
      <c r="C52" s="5" t="n">
        <v>54</v>
      </c>
    </row>
    <row r="53" spans="1:5">
      <c r="A53" s="4" t="s">
        <v>1440</v>
      </c>
      <c r="B53" s="5" t="n">
        <v>-40</v>
      </c>
      <c r="C53" s="5" t="n">
        <v>-41</v>
      </c>
    </row>
    <row r="54" spans="1:5">
      <c r="A54" s="4" t="s">
        <v>1441</v>
      </c>
      <c r="B54" s="5" t="n">
        <v>-1</v>
      </c>
      <c r="C54" s="5" t="n">
        <v>-8</v>
      </c>
    </row>
    <row r="55" spans="1:5">
      <c r="A55" s="4" t="s">
        <v>777</v>
      </c>
      <c r="B55" s="5" t="n">
        <v>120</v>
      </c>
      <c r="C55" s="5" t="n">
        <v>103</v>
      </c>
    </row>
    <row r="56" spans="1:5">
      <c r="A56" s="4" t="s">
        <v>1444</v>
      </c>
      <c r="D56" s="5" t="n">
        <v>37</v>
      </c>
      <c r="E56" s="5" t="n">
        <v>37</v>
      </c>
    </row>
    <row r="57" spans="1:5">
      <c r="A57" s="4" t="s">
        <v>1445</v>
      </c>
      <c r="D57" s="5" t="n">
        <v>83</v>
      </c>
      <c r="E57" s="5" t="n">
        <v>66</v>
      </c>
    </row>
    <row r="58" spans="1:5">
      <c r="A58" s="4" t="s">
        <v>28</v>
      </c>
      <c r="B58" s="6" t="n">
        <v>103</v>
      </c>
      <c r="C58" s="6" t="n">
        <v>98</v>
      </c>
      <c r="D58" s="6" t="n">
        <v>120</v>
      </c>
      <c r="E58" s="6" t="n">
        <v>103</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6"/>
    <col customWidth="1" max="2" min="2" width="21"/>
    <col customWidth="1" max="3" min="3" width="17"/>
    <col customWidth="1" max="4" min="4" width="17"/>
    <col customWidth="1" max="5" min="5" width="17"/>
  </cols>
  <sheetData>
    <row r="1" spans="1:5">
      <c r="A1" s="1" t="s">
        <v>1451</v>
      </c>
      <c r="B1" s="2" t="s">
        <v>1452</v>
      </c>
      <c r="C1" s="2" t="s">
        <v>1106</v>
      </c>
      <c r="D1" s="2" t="s">
        <v>1227</v>
      </c>
      <c r="E1" s="2" t="s">
        <v>1228</v>
      </c>
    </row>
    <row r="2" spans="1:5">
      <c r="A2" s="3" t="s">
        <v>1453</v>
      </c>
    </row>
    <row r="3" spans="1:5">
      <c r="A3" s="4" t="s">
        <v>78</v>
      </c>
      <c r="C3" s="6" t="n">
        <v>13660</v>
      </c>
      <c r="E3" s="6" t="n">
        <v>12931</v>
      </c>
    </row>
    <row r="4" spans="1:5">
      <c r="A4" s="4" t="s">
        <v>1444</v>
      </c>
      <c r="C4" s="5" t="n">
        <v>1404</v>
      </c>
      <c r="D4" s="6" t="n">
        <v>1300</v>
      </c>
      <c r="E4" s="5" t="n">
        <v>1327</v>
      </c>
    </row>
    <row r="5" spans="1:5">
      <c r="A5" s="4" t="s">
        <v>1445</v>
      </c>
      <c r="C5" s="5" t="n">
        <v>12256</v>
      </c>
      <c r="D5" s="6" t="n">
        <v>11600</v>
      </c>
      <c r="E5" s="5" t="n">
        <v>11604</v>
      </c>
    </row>
    <row r="6" spans="1:5">
      <c r="A6" s="4" t="s">
        <v>390</v>
      </c>
    </row>
    <row r="7" spans="1:5">
      <c r="A7" s="3" t="s">
        <v>1453</v>
      </c>
    </row>
    <row r="8" spans="1:5">
      <c r="A8" s="4" t="s">
        <v>78</v>
      </c>
      <c r="C8" s="5" t="n">
        <v>11561</v>
      </c>
      <c r="E8" s="5" t="n">
        <v>11367</v>
      </c>
    </row>
    <row r="9" spans="1:5">
      <c r="A9" s="4" t="s">
        <v>1454</v>
      </c>
    </row>
    <row r="10" spans="1:5">
      <c r="A10" s="3" t="s">
        <v>1453</v>
      </c>
    </row>
    <row r="11" spans="1:5">
      <c r="A11" s="4" t="s">
        <v>78</v>
      </c>
      <c r="B11" s="13" t="n">
        <v>908</v>
      </c>
      <c r="C11" s="5" t="n">
        <v>1140</v>
      </c>
      <c r="E11" s="5" t="n">
        <v>613</v>
      </c>
    </row>
    <row r="12" spans="1:5">
      <c r="A12" s="4" t="s">
        <v>394</v>
      </c>
    </row>
    <row r="13" spans="1:5">
      <c r="A13" s="3" t="s">
        <v>1453</v>
      </c>
    </row>
    <row r="14" spans="1:5">
      <c r="A14" s="4" t="s">
        <v>78</v>
      </c>
      <c r="C14" s="5" t="n">
        <v>620</v>
      </c>
      <c r="E14" s="5" t="n">
        <v>619</v>
      </c>
    </row>
    <row r="15" spans="1:5">
      <c r="A15" s="4" t="s">
        <v>396</v>
      </c>
    </row>
    <row r="16" spans="1:5">
      <c r="A16" s="3" t="s">
        <v>1453</v>
      </c>
    </row>
    <row r="17" spans="1:5">
      <c r="A17" s="4" t="s">
        <v>78</v>
      </c>
      <c r="C17" s="6" t="n">
        <v>339</v>
      </c>
      <c r="E17" s="6" t="n">
        <v>33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234"/>
  <sheetViews>
    <sheetView workbookViewId="0">
      <selection activeCell="A1" sqref="A1"/>
    </sheetView>
  </sheetViews>
  <sheetFormatPr baseColWidth="8" defaultRowHeight="15" outlineLevelCol="0"/>
  <cols>
    <col customWidth="1" max="1" min="1" width="80"/>
    <col customWidth="1" max="2" min="2" width="53"/>
    <col customWidth="1" max="3" min="3" width="49"/>
    <col customWidth="1" max="4" min="4" width="17"/>
    <col customWidth="1" max="5" min="5" width="34"/>
    <col customWidth="1" max="6" min="6" width="34"/>
  </cols>
  <sheetData>
    <row r="1" spans="1:6">
      <c r="A1" s="1" t="s">
        <v>1455</v>
      </c>
      <c r="B1" s="2" t="s">
        <v>1</v>
      </c>
    </row>
    <row r="2" spans="1:6">
      <c r="B2" s="2" t="s">
        <v>1456</v>
      </c>
      <c r="C2" s="2" t="s">
        <v>1457</v>
      </c>
      <c r="D2" s="2" t="s">
        <v>1228</v>
      </c>
      <c r="E2" s="2" t="s">
        <v>1458</v>
      </c>
      <c r="F2" s="2" t="s">
        <v>1459</v>
      </c>
    </row>
    <row r="3" spans="1:6">
      <c r="A3" s="3" t="s">
        <v>390</v>
      </c>
    </row>
    <row r="4" spans="1:6">
      <c r="A4" s="4" t="s">
        <v>78</v>
      </c>
      <c r="C4" s="6" t="n">
        <v>13660</v>
      </c>
      <c r="D4" s="6" t="n">
        <v>12931</v>
      </c>
    </row>
    <row r="5" spans="1:6">
      <c r="A5" s="4" t="s">
        <v>390</v>
      </c>
    </row>
    <row r="6" spans="1:6">
      <c r="A6" s="3" t="s">
        <v>390</v>
      </c>
    </row>
    <row r="7" spans="1:6">
      <c r="A7" s="4" t="s">
        <v>78</v>
      </c>
      <c r="C7" s="6" t="n">
        <v>11561</v>
      </c>
      <c r="D7" s="6" t="n">
        <v>11367</v>
      </c>
    </row>
    <row r="8" spans="1:6">
      <c r="A8" s="4" t="s">
        <v>1460</v>
      </c>
      <c r="B8" s="4" t="s">
        <v>425</v>
      </c>
    </row>
    <row r="9" spans="1:6">
      <c r="A9" s="4" t="s">
        <v>1461</v>
      </c>
    </row>
    <row r="10" spans="1:6">
      <c r="A10" s="3" t="s">
        <v>390</v>
      </c>
    </row>
    <row r="11" spans="1:6">
      <c r="A11" s="4" t="s">
        <v>1462</v>
      </c>
      <c r="B11" s="4" t="s">
        <v>1463</v>
      </c>
    </row>
    <row r="12" spans="1:6">
      <c r="A12" s="4" t="s">
        <v>1464</v>
      </c>
    </row>
    <row r="13" spans="1:6">
      <c r="A13" s="3" t="s">
        <v>390</v>
      </c>
    </row>
    <row r="14" spans="1:6">
      <c r="A14" s="4" t="s">
        <v>1462</v>
      </c>
      <c r="B14" s="4" t="s">
        <v>535</v>
      </c>
    </row>
    <row r="15" spans="1:6">
      <c r="A15" s="4" t="s">
        <v>1465</v>
      </c>
    </row>
    <row r="16" spans="1:6">
      <c r="A16" s="3" t="s">
        <v>390</v>
      </c>
    </row>
    <row r="17" spans="1:6">
      <c r="A17" s="4" t="s">
        <v>671</v>
      </c>
      <c r="B17" s="4" t="s">
        <v>1466</v>
      </c>
      <c r="C17" s="4" t="s">
        <v>1466</v>
      </c>
    </row>
    <row r="18" spans="1:6">
      <c r="A18" s="4" t="s">
        <v>1467</v>
      </c>
      <c r="B18" s="14" t="n">
        <v>2007</v>
      </c>
    </row>
    <row r="19" spans="1:6">
      <c r="A19" s="4" t="s">
        <v>1468</v>
      </c>
      <c r="B19" s="14" t="n">
        <v>2017</v>
      </c>
    </row>
    <row r="20" spans="1:6">
      <c r="A20" s="4" t="s">
        <v>1469</v>
      </c>
      <c r="B20" s="9" t="n">
        <v>999.53</v>
      </c>
      <c r="C20" s="9" t="n">
        <v>999.53</v>
      </c>
    </row>
    <row r="21" spans="1:6">
      <c r="A21" s="4" t="s">
        <v>1470</v>
      </c>
      <c r="B21" s="4" t="s">
        <v>1471</v>
      </c>
      <c r="C21" s="4" t="s">
        <v>1471</v>
      </c>
    </row>
    <row r="22" spans="1:6">
      <c r="A22" s="4" t="s">
        <v>1472</v>
      </c>
      <c r="C22" s="6" t="n">
        <v>700</v>
      </c>
    </row>
    <row r="23" spans="1:6">
      <c r="A23" s="4" t="s">
        <v>78</v>
      </c>
      <c r="C23" s="6" t="n">
        <v>0</v>
      </c>
    </row>
    <row r="24" spans="1:6">
      <c r="A24" s="4" t="s">
        <v>1473</v>
      </c>
      <c r="B24" s="4" t="s">
        <v>1474</v>
      </c>
      <c r="C24" s="4" t="s">
        <v>1474</v>
      </c>
    </row>
    <row r="25" spans="1:6">
      <c r="A25" s="4" t="s">
        <v>1475</v>
      </c>
      <c r="B25" s="4" t="s">
        <v>1476</v>
      </c>
    </row>
    <row r="26" spans="1:6">
      <c r="A26" s="4" t="s">
        <v>1477</v>
      </c>
    </row>
    <row r="27" spans="1:6">
      <c r="A27" s="3" t="s">
        <v>390</v>
      </c>
    </row>
    <row r="28" spans="1:6">
      <c r="A28" s="4" t="s">
        <v>671</v>
      </c>
      <c r="B28" s="4" t="s">
        <v>1478</v>
      </c>
      <c r="C28" s="4" t="s">
        <v>1478</v>
      </c>
    </row>
    <row r="29" spans="1:6">
      <c r="A29" s="4" t="s">
        <v>1467</v>
      </c>
      <c r="B29" s="15" t="n">
        <v>2009</v>
      </c>
    </row>
    <row r="30" spans="1:6">
      <c r="A30" s="4" t="s">
        <v>1468</v>
      </c>
      <c r="B30" s="15" t="n">
        <v>2019</v>
      </c>
    </row>
    <row r="31" spans="1:6">
      <c r="A31" s="4" t="s">
        <v>1469</v>
      </c>
      <c r="B31" s="9" t="n">
        <v>994.1900000000001</v>
      </c>
      <c r="C31" s="9" t="n">
        <v>994.1900000000001</v>
      </c>
    </row>
    <row r="32" spans="1:6">
      <c r="A32" s="4" t="s">
        <v>1470</v>
      </c>
      <c r="B32" s="4" t="s">
        <v>1479</v>
      </c>
      <c r="C32" s="4" t="s">
        <v>1479</v>
      </c>
    </row>
    <row r="33" spans="1:6">
      <c r="A33" s="4" t="s">
        <v>1472</v>
      </c>
      <c r="C33" s="6" t="n">
        <v>1000</v>
      </c>
    </row>
    <row r="34" spans="1:6">
      <c r="A34" s="4" t="s">
        <v>78</v>
      </c>
      <c r="C34" s="6" t="n">
        <v>1000</v>
      </c>
    </row>
    <row r="35" spans="1:6">
      <c r="A35" s="4" t="s">
        <v>1473</v>
      </c>
      <c r="B35" s="4" t="s">
        <v>1480</v>
      </c>
      <c r="C35" s="4" t="s">
        <v>1480</v>
      </c>
    </row>
    <row r="36" spans="1:6">
      <c r="A36" s="4" t="s">
        <v>1475</v>
      </c>
      <c r="B36" s="4" t="s">
        <v>1476</v>
      </c>
    </row>
    <row r="37" spans="1:6">
      <c r="A37" s="4" t="s">
        <v>1481</v>
      </c>
    </row>
    <row r="38" spans="1:6">
      <c r="A38" s="3" t="s">
        <v>390</v>
      </c>
    </row>
    <row r="39" spans="1:6">
      <c r="A39" s="4" t="s">
        <v>671</v>
      </c>
      <c r="B39" s="4" t="s">
        <v>1478</v>
      </c>
      <c r="C39" s="4" t="s">
        <v>1478</v>
      </c>
    </row>
    <row r="40" spans="1:6">
      <c r="A40" s="4" t="s">
        <v>1467</v>
      </c>
      <c r="B40" s="16" t="n">
        <v>2010</v>
      </c>
    </row>
    <row r="41" spans="1:6">
      <c r="A41" s="4" t="s">
        <v>1468</v>
      </c>
      <c r="B41" s="16" t="n">
        <v>2020</v>
      </c>
    </row>
    <row r="42" spans="1:6">
      <c r="A42" s="4" t="s">
        <v>1469</v>
      </c>
      <c r="B42" s="9" t="n">
        <v>997.4400000000001</v>
      </c>
      <c r="C42" s="9" t="n">
        <v>997.4400000000001</v>
      </c>
    </row>
    <row r="43" spans="1:6">
      <c r="A43" s="4" t="s">
        <v>1470</v>
      </c>
      <c r="B43" s="4" t="s">
        <v>1482</v>
      </c>
      <c r="C43" s="4" t="s">
        <v>1482</v>
      </c>
    </row>
    <row r="44" spans="1:6">
      <c r="A44" s="4" t="s">
        <v>1472</v>
      </c>
      <c r="C44" s="6" t="n">
        <v>1000</v>
      </c>
    </row>
    <row r="45" spans="1:6">
      <c r="A45" s="4" t="s">
        <v>78</v>
      </c>
      <c r="C45" s="6" t="n">
        <v>1000</v>
      </c>
    </row>
    <row r="46" spans="1:6">
      <c r="A46" s="4" t="s">
        <v>1473</v>
      </c>
      <c r="B46" s="4" t="s">
        <v>1483</v>
      </c>
      <c r="C46" s="4" t="s">
        <v>1483</v>
      </c>
    </row>
    <row r="47" spans="1:6">
      <c r="A47" s="4" t="s">
        <v>1475</v>
      </c>
      <c r="B47" s="4" t="s">
        <v>1476</v>
      </c>
    </row>
    <row r="48" spans="1:6">
      <c r="A48" s="4" t="s">
        <v>1484</v>
      </c>
    </row>
    <row r="49" spans="1:6">
      <c r="A49" s="3" t="s">
        <v>390</v>
      </c>
    </row>
    <row r="50" spans="1:6">
      <c r="A50" s="4" t="s">
        <v>671</v>
      </c>
      <c r="B50" s="4" t="s">
        <v>1485</v>
      </c>
      <c r="C50" s="4" t="s">
        <v>1485</v>
      </c>
    </row>
    <row r="51" spans="1:6">
      <c r="A51" s="4" t="s">
        <v>1467</v>
      </c>
      <c r="B51" s="15" t="n">
        <v>2012</v>
      </c>
    </row>
    <row r="52" spans="1:6">
      <c r="A52" s="4" t="s">
        <v>1468</v>
      </c>
      <c r="B52" s="14" t="n">
        <v>2023</v>
      </c>
    </row>
    <row r="53" spans="1:6">
      <c r="A53" s="4" t="s">
        <v>1469</v>
      </c>
      <c r="B53" s="9" t="n">
        <v>998.83</v>
      </c>
      <c r="C53" s="9" t="n">
        <v>998.83</v>
      </c>
    </row>
    <row r="54" spans="1:6">
      <c r="A54" s="4" t="s">
        <v>1470</v>
      </c>
      <c r="B54" s="4" t="s">
        <v>1486</v>
      </c>
      <c r="C54" s="4" t="s">
        <v>1486</v>
      </c>
    </row>
    <row r="55" spans="1:6">
      <c r="A55" s="4" t="s">
        <v>1472</v>
      </c>
      <c r="C55" s="6" t="n">
        <v>500</v>
      </c>
    </row>
    <row r="56" spans="1:6">
      <c r="A56" s="4" t="s">
        <v>78</v>
      </c>
      <c r="C56" s="6" t="n">
        <v>500</v>
      </c>
    </row>
    <row r="57" spans="1:6">
      <c r="A57" s="4" t="s">
        <v>1473</v>
      </c>
      <c r="B57" s="4" t="s">
        <v>1487</v>
      </c>
      <c r="C57" s="4" t="s">
        <v>1487</v>
      </c>
    </row>
    <row r="58" spans="1:6">
      <c r="A58" s="4" t="s">
        <v>1475</v>
      </c>
      <c r="B58" s="4" t="s">
        <v>1488</v>
      </c>
    </row>
    <row r="59" spans="1:6">
      <c r="A59" s="4" t="s">
        <v>1489</v>
      </c>
    </row>
    <row r="60" spans="1:6">
      <c r="A60" s="3" t="s">
        <v>390</v>
      </c>
    </row>
    <row r="61" spans="1:6">
      <c r="A61" s="4" t="s">
        <v>671</v>
      </c>
      <c r="B61" s="4" t="s">
        <v>1485</v>
      </c>
      <c r="C61" s="4" t="s">
        <v>1485</v>
      </c>
    </row>
    <row r="62" spans="1:6">
      <c r="A62" s="4" t="s">
        <v>1467</v>
      </c>
      <c r="B62" s="17" t="n">
        <v>2013</v>
      </c>
    </row>
    <row r="63" spans="1:6">
      <c r="A63" s="4" t="s">
        <v>1468</v>
      </c>
      <c r="B63" s="17" t="n">
        <v>2024</v>
      </c>
    </row>
    <row r="64" spans="1:6">
      <c r="A64" s="4" t="s">
        <v>1469</v>
      </c>
      <c r="B64" s="9" t="n">
        <v>994.35</v>
      </c>
      <c r="C64" s="9" t="n">
        <v>994.35</v>
      </c>
    </row>
    <row r="65" spans="1:6">
      <c r="A65" s="4" t="s">
        <v>1470</v>
      </c>
      <c r="B65" s="4" t="s">
        <v>1490</v>
      </c>
      <c r="C65" s="4" t="s">
        <v>1490</v>
      </c>
    </row>
    <row r="66" spans="1:6">
      <c r="A66" s="4" t="s">
        <v>1472</v>
      </c>
      <c r="C66" s="6" t="n">
        <v>1100</v>
      </c>
    </row>
    <row r="67" spans="1:6">
      <c r="A67" s="4" t="s">
        <v>78</v>
      </c>
      <c r="C67" s="6" t="n">
        <v>1100</v>
      </c>
    </row>
    <row r="68" spans="1:6">
      <c r="A68" s="4" t="s">
        <v>1473</v>
      </c>
      <c r="B68" s="4" t="s">
        <v>1491</v>
      </c>
      <c r="C68" s="4" t="s">
        <v>1491</v>
      </c>
    </row>
    <row r="69" spans="1:6">
      <c r="A69" s="4" t="s">
        <v>1475</v>
      </c>
      <c r="B69" s="4" t="s">
        <v>1492</v>
      </c>
    </row>
    <row r="70" spans="1:6">
      <c r="A70" s="4" t="s">
        <v>1493</v>
      </c>
    </row>
    <row r="71" spans="1:6">
      <c r="A71" s="3" t="s">
        <v>390</v>
      </c>
    </row>
    <row r="72" spans="1:6">
      <c r="A72" s="4" t="s">
        <v>671</v>
      </c>
      <c r="B72" s="4" t="s">
        <v>1494</v>
      </c>
      <c r="C72" s="4" t="s">
        <v>1494</v>
      </c>
    </row>
    <row r="73" spans="1:6">
      <c r="A73" s="4" t="s">
        <v>1467</v>
      </c>
      <c r="B73" s="17" t="n">
        <v>2013</v>
      </c>
    </row>
    <row r="74" spans="1:6">
      <c r="A74" s="4" t="s">
        <v>1468</v>
      </c>
      <c r="B74" s="17" t="n">
        <v>2043</v>
      </c>
    </row>
    <row r="75" spans="1:6">
      <c r="A75" s="4" t="s">
        <v>1469</v>
      </c>
      <c r="B75" s="9" t="n">
        <v>997.6799999999999</v>
      </c>
      <c r="C75" s="9" t="n">
        <v>997.6799999999999</v>
      </c>
    </row>
    <row r="76" spans="1:6">
      <c r="A76" s="4" t="s">
        <v>1470</v>
      </c>
      <c r="B76" s="4" t="s">
        <v>1495</v>
      </c>
      <c r="C76" s="4" t="s">
        <v>1495</v>
      </c>
    </row>
    <row r="77" spans="1:6">
      <c r="A77" s="4" t="s">
        <v>1472</v>
      </c>
      <c r="C77" s="6" t="n">
        <v>600</v>
      </c>
    </row>
    <row r="78" spans="1:6">
      <c r="A78" s="4" t="s">
        <v>78</v>
      </c>
      <c r="C78" s="6" t="n">
        <v>600</v>
      </c>
    </row>
    <row r="79" spans="1:6">
      <c r="A79" s="4" t="s">
        <v>1473</v>
      </c>
      <c r="B79" s="4" t="s">
        <v>1483</v>
      </c>
      <c r="C79" s="4" t="s">
        <v>1483</v>
      </c>
    </row>
    <row r="80" spans="1:6">
      <c r="A80" s="4" t="s">
        <v>1475</v>
      </c>
      <c r="B80" s="4" t="s">
        <v>1496</v>
      </c>
    </row>
    <row r="81" spans="1:6">
      <c r="A81" s="4" t="s">
        <v>1497</v>
      </c>
    </row>
    <row r="82" spans="1:6">
      <c r="A82" s="3" t="s">
        <v>390</v>
      </c>
    </row>
    <row r="83" spans="1:6">
      <c r="A83" s="4" t="s">
        <v>671</v>
      </c>
      <c r="B83" s="4" t="s">
        <v>1498</v>
      </c>
      <c r="C83" s="4" t="s">
        <v>1498</v>
      </c>
    </row>
    <row r="84" spans="1:6">
      <c r="A84" s="4" t="s">
        <v>1467</v>
      </c>
      <c r="B84" s="18" t="n">
        <v>2013</v>
      </c>
    </row>
    <row r="85" spans="1:6">
      <c r="A85" s="4" t="s">
        <v>1468</v>
      </c>
      <c r="B85" s="19" t="n">
        <v>2021</v>
      </c>
    </row>
    <row r="86" spans="1:6">
      <c r="A86" s="4" t="s">
        <v>1469</v>
      </c>
      <c r="B86" s="9" t="n">
        <v>997.15</v>
      </c>
      <c r="C86" s="9" t="n">
        <v>997.15</v>
      </c>
    </row>
    <row r="87" spans="1:6">
      <c r="A87" s="4" t="s">
        <v>1470</v>
      </c>
      <c r="B87" s="4" t="s">
        <v>1499</v>
      </c>
      <c r="C87" s="4" t="s">
        <v>1499</v>
      </c>
    </row>
    <row r="88" spans="1:6">
      <c r="A88" s="4" t="s">
        <v>1472</v>
      </c>
      <c r="C88" s="6" t="n">
        <v>400</v>
      </c>
    </row>
    <row r="89" spans="1:6">
      <c r="A89" s="4" t="s">
        <v>78</v>
      </c>
      <c r="C89" s="6" t="n">
        <v>400</v>
      </c>
    </row>
    <row r="90" spans="1:6">
      <c r="A90" s="4" t="s">
        <v>1473</v>
      </c>
      <c r="B90" s="4" t="s">
        <v>1500</v>
      </c>
      <c r="C90" s="4" t="s">
        <v>1500</v>
      </c>
    </row>
    <row r="91" spans="1:6">
      <c r="A91" s="4" t="s">
        <v>1475</v>
      </c>
      <c r="B91" s="4" t="s">
        <v>1476</v>
      </c>
    </row>
    <row r="92" spans="1:6">
      <c r="A92" s="4" t="s">
        <v>1501</v>
      </c>
    </row>
    <row r="93" spans="1:6">
      <c r="A93" s="3" t="s">
        <v>390</v>
      </c>
    </row>
    <row r="94" spans="1:6">
      <c r="A94" s="4" t="s">
        <v>671</v>
      </c>
      <c r="B94" s="4" t="s">
        <v>1502</v>
      </c>
      <c r="C94" s="4" t="s">
        <v>1502</v>
      </c>
    </row>
    <row r="95" spans="1:6">
      <c r="A95" s="4" t="s">
        <v>1467</v>
      </c>
      <c r="B95" s="18" t="n">
        <v>2013</v>
      </c>
    </row>
    <row r="96" spans="1:6">
      <c r="A96" s="4" t="s">
        <v>1468</v>
      </c>
      <c r="B96" s="18" t="n">
        <v>2043</v>
      </c>
    </row>
    <row r="97" spans="1:6">
      <c r="A97" s="4" t="s">
        <v>1469</v>
      </c>
      <c r="B97" s="5" t="n">
        <v>995</v>
      </c>
      <c r="C97" s="5" t="n">
        <v>995</v>
      </c>
    </row>
    <row r="98" spans="1:6">
      <c r="A98" s="4" t="s">
        <v>1470</v>
      </c>
      <c r="B98" s="4" t="s">
        <v>1503</v>
      </c>
      <c r="C98" s="4" t="s">
        <v>1503</v>
      </c>
    </row>
    <row r="99" spans="1:6">
      <c r="A99" s="4" t="s">
        <v>1472</v>
      </c>
      <c r="C99" s="6" t="n">
        <v>400</v>
      </c>
    </row>
    <row r="100" spans="1:6">
      <c r="A100" s="4" t="s">
        <v>78</v>
      </c>
      <c r="C100" s="6" t="n">
        <v>400</v>
      </c>
    </row>
    <row r="101" spans="1:6">
      <c r="A101" s="4" t="s">
        <v>1473</v>
      </c>
      <c r="B101" s="4" t="s">
        <v>1504</v>
      </c>
      <c r="C101" s="4" t="s">
        <v>1504</v>
      </c>
    </row>
    <row r="102" spans="1:6">
      <c r="A102" s="4" t="s">
        <v>1475</v>
      </c>
      <c r="B102" s="4" t="s">
        <v>1505</v>
      </c>
    </row>
    <row r="103" spans="1:6">
      <c r="A103" s="4" t="s">
        <v>1506</v>
      </c>
    </row>
    <row r="104" spans="1:6">
      <c r="A104" s="3" t="s">
        <v>390</v>
      </c>
    </row>
    <row r="105" spans="1:6">
      <c r="A105" s="4" t="s">
        <v>671</v>
      </c>
      <c r="B105" s="4" t="s">
        <v>1507</v>
      </c>
      <c r="C105" s="4" t="s">
        <v>1507</v>
      </c>
    </row>
    <row r="106" spans="1:6">
      <c r="A106" s="4" t="s">
        <v>1467</v>
      </c>
      <c r="B106" s="17" t="n">
        <v>2014</v>
      </c>
    </row>
    <row r="107" spans="1:6">
      <c r="A107" s="4" t="s">
        <v>1468</v>
      </c>
      <c r="B107" s="17" t="n">
        <v>2021</v>
      </c>
    </row>
    <row r="108" spans="1:6">
      <c r="A108" s="4" t="s">
        <v>1469</v>
      </c>
      <c r="B108" s="9" t="n">
        <v>997.39</v>
      </c>
      <c r="C108" s="9" t="n">
        <v>997.39</v>
      </c>
    </row>
    <row r="109" spans="1:6">
      <c r="A109" s="4" t="s">
        <v>1470</v>
      </c>
      <c r="B109" s="4" t="s">
        <v>1508</v>
      </c>
      <c r="C109" s="4" t="s">
        <v>1508</v>
      </c>
    </row>
    <row r="110" spans="1:6">
      <c r="A110" s="4" t="s">
        <v>1472</v>
      </c>
      <c r="C110" s="6" t="n">
        <v>500</v>
      </c>
    </row>
    <row r="111" spans="1:6">
      <c r="A111" s="4" t="s">
        <v>78</v>
      </c>
      <c r="C111" s="6" t="n">
        <v>500</v>
      </c>
    </row>
    <row r="112" spans="1:6">
      <c r="A112" s="4" t="s">
        <v>1473</v>
      </c>
      <c r="B112" s="4" t="s">
        <v>1509</v>
      </c>
      <c r="C112" s="4" t="s">
        <v>1509</v>
      </c>
    </row>
    <row r="113" spans="1:6">
      <c r="A113" s="4" t="s">
        <v>1475</v>
      </c>
      <c r="B113" s="4" t="s">
        <v>1510</v>
      </c>
    </row>
    <row r="114" spans="1:6">
      <c r="A114" s="4" t="s">
        <v>1511</v>
      </c>
    </row>
    <row r="115" spans="1:6">
      <c r="A115" s="3" t="s">
        <v>390</v>
      </c>
    </row>
    <row r="116" spans="1:6">
      <c r="A116" s="4" t="s">
        <v>671</v>
      </c>
      <c r="B116" s="4" t="s">
        <v>1512</v>
      </c>
      <c r="C116" s="4" t="s">
        <v>1512</v>
      </c>
      <c r="F116" s="4" t="s">
        <v>1512</v>
      </c>
    </row>
    <row r="117" spans="1:6">
      <c r="A117" s="4" t="s">
        <v>1468</v>
      </c>
      <c r="B117" s="17" t="n">
        <v>2044</v>
      </c>
    </row>
    <row r="118" spans="1:6">
      <c r="A118" s="4" t="s">
        <v>1469</v>
      </c>
      <c r="B118" s="9" t="n">
        <v>987.91</v>
      </c>
      <c r="C118" s="9" t="n">
        <v>987.91</v>
      </c>
      <c r="E118" s="9" t="n">
        <v>974.38</v>
      </c>
      <c r="F118" s="9" t="n">
        <v>998.74</v>
      </c>
    </row>
    <row r="119" spans="1:6">
      <c r="A119" s="4" t="s">
        <v>1470</v>
      </c>
      <c r="B119" s="4" t="s">
        <v>1513</v>
      </c>
      <c r="C119" s="4" t="s">
        <v>1513</v>
      </c>
      <c r="E119" s="4" t="s">
        <v>1514</v>
      </c>
      <c r="F119" s="4" t="s">
        <v>1515</v>
      </c>
    </row>
    <row r="120" spans="1:6">
      <c r="A120" s="4" t="s">
        <v>1472</v>
      </c>
      <c r="C120" s="6" t="n">
        <v>500</v>
      </c>
      <c r="E120" s="6" t="n">
        <v>400</v>
      </c>
      <c r="F120" s="6" t="n">
        <v>500</v>
      </c>
    </row>
    <row r="121" spans="1:6">
      <c r="A121" s="4" t="s">
        <v>78</v>
      </c>
      <c r="C121" s="6" t="n">
        <v>900</v>
      </c>
    </row>
    <row r="122" spans="1:6">
      <c r="A122" s="4" t="s">
        <v>1473</v>
      </c>
      <c r="B122" s="4" t="s">
        <v>1516</v>
      </c>
      <c r="C122" s="4" t="s">
        <v>1516</v>
      </c>
    </row>
    <row r="123" spans="1:6">
      <c r="A123" s="4" t="s">
        <v>1475</v>
      </c>
      <c r="B123" s="4" t="s">
        <v>1517</v>
      </c>
    </row>
    <row r="124" spans="1:6">
      <c r="A124" s="4" t="s">
        <v>1518</v>
      </c>
    </row>
    <row r="125" spans="1:6">
      <c r="A125" s="3" t="s">
        <v>390</v>
      </c>
    </row>
    <row r="126" spans="1:6">
      <c r="A126" s="4" t="s">
        <v>671</v>
      </c>
      <c r="B126" s="4" t="s">
        <v>1519</v>
      </c>
      <c r="C126" s="4" t="s">
        <v>1519</v>
      </c>
    </row>
    <row r="127" spans="1:6">
      <c r="A127" s="4" t="s">
        <v>1467</v>
      </c>
      <c r="B127" s="20" t="n">
        <v>2014</v>
      </c>
    </row>
    <row r="128" spans="1:6">
      <c r="A128" s="4" t="s">
        <v>1468</v>
      </c>
      <c r="B128" s="19" t="n">
        <v>2025</v>
      </c>
    </row>
    <row r="129" spans="1:6">
      <c r="A129" s="4" t="s">
        <v>1469</v>
      </c>
      <c r="B129" s="9" t="n">
        <v>997.75</v>
      </c>
      <c r="C129" s="9" t="n">
        <v>997.75</v>
      </c>
    </row>
    <row r="130" spans="1:6">
      <c r="A130" s="4" t="s">
        <v>1470</v>
      </c>
      <c r="B130" s="4" t="s">
        <v>1520</v>
      </c>
      <c r="C130" s="4" t="s">
        <v>1520</v>
      </c>
    </row>
    <row r="131" spans="1:6">
      <c r="A131" s="4" t="s">
        <v>1472</v>
      </c>
      <c r="C131" s="6" t="n">
        <v>800</v>
      </c>
    </row>
    <row r="132" spans="1:6">
      <c r="A132" s="4" t="s">
        <v>78</v>
      </c>
      <c r="C132" s="6" t="n">
        <v>800</v>
      </c>
    </row>
    <row r="133" spans="1:6">
      <c r="A133" s="4" t="s">
        <v>1473</v>
      </c>
      <c r="B133" s="4" t="s">
        <v>1521</v>
      </c>
      <c r="C133" s="4" t="s">
        <v>1521</v>
      </c>
    </row>
    <row r="134" spans="1:6">
      <c r="A134" s="4" t="s">
        <v>1475</v>
      </c>
      <c r="B134" s="4" t="s">
        <v>1522</v>
      </c>
    </row>
    <row r="135" spans="1:6">
      <c r="A135" s="4" t="s">
        <v>1523</v>
      </c>
    </row>
    <row r="136" spans="1:6">
      <c r="A136" s="3" t="s">
        <v>390</v>
      </c>
    </row>
    <row r="137" spans="1:6">
      <c r="A137" s="4" t="s">
        <v>671</v>
      </c>
      <c r="B137" s="4" t="s">
        <v>1524</v>
      </c>
      <c r="C137" s="4" t="s">
        <v>1524</v>
      </c>
    </row>
    <row r="138" spans="1:6">
      <c r="A138" s="4" t="s">
        <v>1467</v>
      </c>
      <c r="B138" s="20" t="n">
        <v>2014</v>
      </c>
    </row>
    <row r="139" spans="1:6">
      <c r="A139" s="4" t="s">
        <v>1468</v>
      </c>
      <c r="B139" s="19" t="n">
        <v>2045</v>
      </c>
    </row>
    <row r="140" spans="1:6">
      <c r="A140" s="4" t="s">
        <v>1469</v>
      </c>
      <c r="B140" s="9" t="n">
        <v>992.91</v>
      </c>
      <c r="C140" s="9" t="n">
        <v>992.91</v>
      </c>
    </row>
    <row r="141" spans="1:6">
      <c r="A141" s="4" t="s">
        <v>1470</v>
      </c>
      <c r="B141" s="4" t="s">
        <v>1525</v>
      </c>
      <c r="C141" s="4" t="s">
        <v>1525</v>
      </c>
    </row>
    <row r="142" spans="1:6">
      <c r="A142" s="4" t="s">
        <v>1472</v>
      </c>
      <c r="C142" s="6" t="n">
        <v>400</v>
      </c>
    </row>
    <row r="143" spans="1:6">
      <c r="A143" s="4" t="s">
        <v>78</v>
      </c>
      <c r="C143" s="6" t="n">
        <v>400</v>
      </c>
    </row>
    <row r="144" spans="1:6">
      <c r="A144" s="4" t="s">
        <v>1473</v>
      </c>
      <c r="B144" s="4" t="s">
        <v>1526</v>
      </c>
      <c r="C144" s="4" t="s">
        <v>1526</v>
      </c>
    </row>
    <row r="145" spans="1:6">
      <c r="A145" s="4" t="s">
        <v>1475</v>
      </c>
      <c r="B145" s="4" t="s">
        <v>1527</v>
      </c>
    </row>
    <row r="146" spans="1:6">
      <c r="A146" s="4" t="s">
        <v>1528</v>
      </c>
    </row>
    <row r="147" spans="1:6">
      <c r="A147" s="3" t="s">
        <v>390</v>
      </c>
    </row>
    <row r="148" spans="1:6">
      <c r="A148" s="4" t="s">
        <v>671</v>
      </c>
      <c r="B148" s="4" t="s">
        <v>1529</v>
      </c>
      <c r="C148" s="4" t="s">
        <v>1529</v>
      </c>
    </row>
    <row r="149" spans="1:6">
      <c r="A149" s="4" t="s">
        <v>1467</v>
      </c>
      <c r="B149" s="14" t="n">
        <v>2015</v>
      </c>
    </row>
    <row r="150" spans="1:6">
      <c r="A150" s="4" t="s">
        <v>1468</v>
      </c>
      <c r="B150" s="14" t="n">
        <v>2018</v>
      </c>
    </row>
    <row r="151" spans="1:6">
      <c r="A151" s="4" t="s">
        <v>1469</v>
      </c>
      <c r="B151" s="9" t="n">
        <v>999.62</v>
      </c>
      <c r="C151" s="9" t="n">
        <v>999.62</v>
      </c>
    </row>
    <row r="152" spans="1:6">
      <c r="A152" s="4" t="s">
        <v>1470</v>
      </c>
      <c r="B152" s="4" t="s">
        <v>1530</v>
      </c>
      <c r="C152" s="4" t="s">
        <v>1530</v>
      </c>
    </row>
    <row r="153" spans="1:6">
      <c r="A153" s="4" t="s">
        <v>1472</v>
      </c>
      <c r="C153" s="6" t="n">
        <v>250</v>
      </c>
    </row>
    <row r="154" spans="1:6">
      <c r="A154" s="4" t="s">
        <v>78</v>
      </c>
      <c r="C154" s="6" t="n">
        <v>250</v>
      </c>
    </row>
    <row r="155" spans="1:6">
      <c r="A155" s="4" t="s">
        <v>1475</v>
      </c>
      <c r="B155" s="4" t="s">
        <v>1476</v>
      </c>
    </row>
    <row r="156" spans="1:6">
      <c r="A156" s="4" t="s">
        <v>1531</v>
      </c>
    </row>
    <row r="157" spans="1:6">
      <c r="A157" s="3" t="s">
        <v>390</v>
      </c>
    </row>
    <row r="158" spans="1:6">
      <c r="A158" s="4" t="s">
        <v>671</v>
      </c>
      <c r="B158" s="4" t="s">
        <v>1532</v>
      </c>
      <c r="C158" s="4" t="s">
        <v>1532</v>
      </c>
    </row>
    <row r="159" spans="1:6">
      <c r="A159" s="4" t="s">
        <v>1467</v>
      </c>
      <c r="B159" s="14" t="n">
        <v>2015</v>
      </c>
    </row>
    <row r="160" spans="1:6">
      <c r="A160" s="4" t="s">
        <v>1468</v>
      </c>
      <c r="B160" s="14" t="n">
        <v>2022</v>
      </c>
    </row>
    <row r="161" spans="1:6">
      <c r="A161" s="4" t="s">
        <v>1469</v>
      </c>
      <c r="B161" s="9" t="n">
        <v>997.3099999999999</v>
      </c>
      <c r="C161" s="9" t="n">
        <v>997.3099999999999</v>
      </c>
    </row>
    <row r="162" spans="1:6">
      <c r="A162" s="4" t="s">
        <v>1470</v>
      </c>
      <c r="B162" s="4" t="s">
        <v>1533</v>
      </c>
      <c r="C162" s="4" t="s">
        <v>1533</v>
      </c>
    </row>
    <row r="163" spans="1:6">
      <c r="A163" s="4" t="s">
        <v>1472</v>
      </c>
      <c r="C163" s="6" t="n">
        <v>1000</v>
      </c>
    </row>
    <row r="164" spans="1:6">
      <c r="A164" s="4" t="s">
        <v>78</v>
      </c>
      <c r="C164" s="6" t="n">
        <v>1000</v>
      </c>
    </row>
    <row r="165" spans="1:6">
      <c r="A165" s="4" t="s">
        <v>1473</v>
      </c>
      <c r="B165" s="4" t="s">
        <v>1534</v>
      </c>
      <c r="C165" s="4" t="s">
        <v>1534</v>
      </c>
    </row>
    <row r="166" spans="1:6">
      <c r="A166" s="4" t="s">
        <v>1475</v>
      </c>
      <c r="B166" s="4" t="s">
        <v>1535</v>
      </c>
    </row>
    <row r="167" spans="1:6">
      <c r="A167" s="4" t="s">
        <v>1536</v>
      </c>
    </row>
    <row r="168" spans="1:6">
      <c r="A168" s="3" t="s">
        <v>390</v>
      </c>
    </row>
    <row r="169" spans="1:6">
      <c r="A169" s="4" t="s">
        <v>671</v>
      </c>
      <c r="B169" s="4" t="s">
        <v>1494</v>
      </c>
      <c r="C169" s="4" t="s">
        <v>1494</v>
      </c>
    </row>
    <row r="170" spans="1:6">
      <c r="A170" s="4" t="s">
        <v>1467</v>
      </c>
      <c r="B170" s="14" t="n">
        <v>2015</v>
      </c>
    </row>
    <row r="171" spans="1:6">
      <c r="A171" s="4" t="s">
        <v>1468</v>
      </c>
      <c r="B171" s="19" t="n">
        <v>2046</v>
      </c>
    </row>
    <row r="172" spans="1:6">
      <c r="A172" s="4" t="s">
        <v>1469</v>
      </c>
      <c r="B172" s="9" t="n">
        <v>999.72</v>
      </c>
      <c r="C172" s="9" t="n">
        <v>999.72</v>
      </c>
    </row>
    <row r="173" spans="1:6">
      <c r="A173" s="4" t="s">
        <v>1470</v>
      </c>
      <c r="B173" s="4" t="s">
        <v>1494</v>
      </c>
      <c r="C173" s="4" t="s">
        <v>1494</v>
      </c>
    </row>
    <row r="174" spans="1:6">
      <c r="A174" s="4" t="s">
        <v>1472</v>
      </c>
      <c r="C174" s="6" t="n">
        <v>500</v>
      </c>
    </row>
    <row r="175" spans="1:6">
      <c r="A175" s="4" t="s">
        <v>78</v>
      </c>
      <c r="C175" s="6" t="n">
        <v>500</v>
      </c>
    </row>
    <row r="176" spans="1:6">
      <c r="A176" s="4" t="s">
        <v>1473</v>
      </c>
      <c r="B176" s="4" t="s">
        <v>1537</v>
      </c>
      <c r="C176" s="4" t="s">
        <v>1537</v>
      </c>
    </row>
    <row r="177" spans="1:6">
      <c r="A177" s="4" t="s">
        <v>1475</v>
      </c>
      <c r="B177" s="4" t="s">
        <v>1538</v>
      </c>
    </row>
    <row r="178" spans="1:6">
      <c r="A178" s="4" t="s">
        <v>1539</v>
      </c>
    </row>
    <row r="179" spans="1:6">
      <c r="A179" s="3" t="s">
        <v>390</v>
      </c>
    </row>
    <row r="180" spans="1:6">
      <c r="A180" s="4" t="s">
        <v>671</v>
      </c>
      <c r="B180" s="4" t="s">
        <v>1519</v>
      </c>
      <c r="C180" s="4" t="s">
        <v>1519</v>
      </c>
    </row>
    <row r="181" spans="1:6">
      <c r="A181" s="4" t="s">
        <v>1467</v>
      </c>
      <c r="B181" s="15" t="n">
        <v>2015</v>
      </c>
    </row>
    <row r="182" spans="1:6">
      <c r="A182" s="4" t="s">
        <v>1468</v>
      </c>
      <c r="B182" s="14" t="n">
        <v>2026</v>
      </c>
    </row>
    <row r="183" spans="1:6">
      <c r="A183" s="4" t="s">
        <v>1469</v>
      </c>
      <c r="B183" s="9" t="n">
        <v>992.14</v>
      </c>
      <c r="C183" s="9" t="n">
        <v>992.14</v>
      </c>
    </row>
    <row r="184" spans="1:6">
      <c r="A184" s="4" t="s">
        <v>1470</v>
      </c>
      <c r="B184" s="4" t="s">
        <v>1540</v>
      </c>
      <c r="C184" s="4" t="s">
        <v>1540</v>
      </c>
    </row>
    <row r="185" spans="1:6">
      <c r="A185" s="4" t="s">
        <v>1472</v>
      </c>
      <c r="C185" s="6" t="n">
        <v>600</v>
      </c>
    </row>
    <row r="186" spans="1:6">
      <c r="A186" s="4" t="s">
        <v>78</v>
      </c>
      <c r="C186" s="6" t="n">
        <v>600</v>
      </c>
    </row>
    <row r="187" spans="1:6">
      <c r="A187" s="4" t="s">
        <v>1473</v>
      </c>
      <c r="B187" s="4" t="s">
        <v>1541</v>
      </c>
      <c r="C187" s="4" t="s">
        <v>1541</v>
      </c>
    </row>
    <row r="188" spans="1:6">
      <c r="A188" s="4" t="s">
        <v>1475</v>
      </c>
      <c r="B188" s="4" t="s">
        <v>1542</v>
      </c>
    </row>
    <row r="189" spans="1:6">
      <c r="A189" s="4" t="s">
        <v>1543</v>
      </c>
    </row>
    <row r="190" spans="1:6">
      <c r="A190" s="3" t="s">
        <v>390</v>
      </c>
    </row>
    <row r="191" spans="1:6">
      <c r="A191" s="4" t="s">
        <v>671</v>
      </c>
      <c r="B191" s="4" t="s">
        <v>1544</v>
      </c>
      <c r="C191" s="4" t="s">
        <v>1544</v>
      </c>
    </row>
    <row r="192" spans="1:6">
      <c r="A192" s="4" t="s">
        <v>1467</v>
      </c>
      <c r="B192" s="20" t="n">
        <v>2016</v>
      </c>
    </row>
    <row r="193" spans="1:6">
      <c r="A193" s="4" t="s">
        <v>1468</v>
      </c>
      <c r="B193" s="21" t="n">
        <v>2027</v>
      </c>
    </row>
    <row r="194" spans="1:6">
      <c r="A194" s="4" t="s">
        <v>1545</v>
      </c>
      <c r="B194" s="9" t="n">
        <v>991.89</v>
      </c>
      <c r="C194" s="9" t="n">
        <v>991.89</v>
      </c>
    </row>
    <row r="195" spans="1:6">
      <c r="A195" s="4" t="s">
        <v>1470</v>
      </c>
      <c r="B195" s="4" t="s">
        <v>1546</v>
      </c>
      <c r="C195" s="4" t="s">
        <v>1546</v>
      </c>
    </row>
    <row r="196" spans="1:6">
      <c r="A196" s="4" t="s">
        <v>1547</v>
      </c>
      <c r="B196" s="13" t="n">
        <v>600</v>
      </c>
    </row>
    <row r="197" spans="1:6">
      <c r="A197" s="4" t="s">
        <v>1548</v>
      </c>
      <c r="B197" s="13" t="n">
        <v>600</v>
      </c>
    </row>
    <row r="198" spans="1:6">
      <c r="A198" s="4" t="s">
        <v>1473</v>
      </c>
      <c r="B198" s="4" t="s">
        <v>1549</v>
      </c>
      <c r="C198" s="4" t="s">
        <v>1549</v>
      </c>
    </row>
    <row r="199" spans="1:6">
      <c r="A199" s="4" t="s">
        <v>1475</v>
      </c>
      <c r="B199" s="4" t="s">
        <v>1550</v>
      </c>
    </row>
    <row r="200" spans="1:6">
      <c r="A200" s="4" t="s">
        <v>1551</v>
      </c>
    </row>
    <row r="201" spans="1:6">
      <c r="A201" s="3" t="s">
        <v>390</v>
      </c>
    </row>
    <row r="202" spans="1:6">
      <c r="A202" s="4" t="s">
        <v>671</v>
      </c>
      <c r="B202" s="4" t="s">
        <v>1552</v>
      </c>
      <c r="C202" s="4" t="s">
        <v>1552</v>
      </c>
    </row>
    <row r="203" spans="1:6">
      <c r="A203" s="4" t="s">
        <v>78</v>
      </c>
      <c r="C203" s="6" t="n">
        <v>792</v>
      </c>
    </row>
    <row r="204" spans="1:6">
      <c r="A204" s="4" t="s">
        <v>1553</v>
      </c>
      <c r="B204" s="22" t="n">
        <v>1.3205</v>
      </c>
      <c r="C204" s="22" t="n">
        <v>1.3205</v>
      </c>
    </row>
    <row r="205" spans="1:6">
      <c r="A205" s="4" t="s">
        <v>1554</v>
      </c>
    </row>
    <row r="206" spans="1:6">
      <c r="A206" s="3" t="s">
        <v>390</v>
      </c>
    </row>
    <row r="207" spans="1:6">
      <c r="A207" s="4" t="s">
        <v>671</v>
      </c>
      <c r="B207" s="4" t="s">
        <v>1372</v>
      </c>
      <c r="C207" s="4" t="s">
        <v>1372</v>
      </c>
    </row>
    <row r="208" spans="1:6">
      <c r="A208" s="4" t="s">
        <v>1467</v>
      </c>
      <c r="B208" s="14" t="n">
        <v>2017</v>
      </c>
    </row>
    <row r="209" spans="1:6">
      <c r="A209" s="4" t="s">
        <v>1468</v>
      </c>
      <c r="B209" s="20" t="n">
        <v>2027</v>
      </c>
    </row>
    <row r="210" spans="1:6">
      <c r="A210" s="4" t="s">
        <v>1545</v>
      </c>
      <c r="B210" s="9" t="n">
        <v>998.95</v>
      </c>
      <c r="C210" s="9" t="n">
        <v>998.95</v>
      </c>
    </row>
    <row r="211" spans="1:6">
      <c r="A211" s="4" t="s">
        <v>1470</v>
      </c>
      <c r="B211" s="4" t="s">
        <v>1555</v>
      </c>
      <c r="C211" s="4" t="s">
        <v>1555</v>
      </c>
    </row>
    <row r="212" spans="1:6">
      <c r="A212" s="4" t="s">
        <v>1547</v>
      </c>
      <c r="B212" s="13" t="n">
        <v>500</v>
      </c>
    </row>
    <row r="213" spans="1:6">
      <c r="A213" s="4" t="s">
        <v>1548</v>
      </c>
      <c r="B213" s="13" t="n">
        <v>500</v>
      </c>
    </row>
    <row r="214" spans="1:6">
      <c r="A214" s="4" t="s">
        <v>1473</v>
      </c>
      <c r="B214" s="4" t="s">
        <v>1549</v>
      </c>
      <c r="C214" s="4" t="s">
        <v>1549</v>
      </c>
    </row>
    <row r="215" spans="1:6">
      <c r="A215" s="4" t="s">
        <v>1475</v>
      </c>
      <c r="B215" s="4" t="s">
        <v>1556</v>
      </c>
    </row>
    <row r="216" spans="1:6">
      <c r="A216" s="4" t="s">
        <v>1557</v>
      </c>
    </row>
    <row r="217" spans="1:6">
      <c r="A217" s="3" t="s">
        <v>390</v>
      </c>
    </row>
    <row r="218" spans="1:6">
      <c r="A218" s="4" t="s">
        <v>671</v>
      </c>
      <c r="B218" s="4" t="s">
        <v>1490</v>
      </c>
      <c r="C218" s="4" t="s">
        <v>1490</v>
      </c>
    </row>
    <row r="219" spans="1:6">
      <c r="A219" s="4" t="s">
        <v>78</v>
      </c>
      <c r="C219" s="6" t="n">
        <v>667</v>
      </c>
    </row>
    <row r="220" spans="1:6">
      <c r="A220" s="4" t="s">
        <v>1553</v>
      </c>
      <c r="B220" s="22" t="n">
        <v>1.3348</v>
      </c>
      <c r="C220" s="22" t="n">
        <v>1.3348</v>
      </c>
    </row>
    <row r="221" spans="1:6">
      <c r="A221" s="4" t="s">
        <v>1558</v>
      </c>
    </row>
    <row r="222" spans="1:6">
      <c r="A222" s="3" t="s">
        <v>390</v>
      </c>
    </row>
    <row r="223" spans="1:6">
      <c r="A223" s="4" t="s">
        <v>671</v>
      </c>
      <c r="B223" s="4" t="s">
        <v>1559</v>
      </c>
      <c r="C223" s="4" t="s">
        <v>1559</v>
      </c>
    </row>
    <row r="224" spans="1:6">
      <c r="A224" s="4" t="s">
        <v>1467</v>
      </c>
      <c r="B224" s="14" t="n">
        <v>2017</v>
      </c>
    </row>
    <row r="225" spans="1:6">
      <c r="A225" s="4" t="s">
        <v>1468</v>
      </c>
      <c r="B225" s="14" t="n">
        <v>2048</v>
      </c>
    </row>
    <row r="226" spans="1:6">
      <c r="A226" s="4" t="s">
        <v>1469</v>
      </c>
      <c r="B226" s="9" t="n">
        <v>990.65</v>
      </c>
      <c r="C226" s="9" t="n">
        <v>990.65</v>
      </c>
    </row>
    <row r="227" spans="1:6">
      <c r="A227" s="4" t="s">
        <v>1470</v>
      </c>
      <c r="B227" s="4" t="s">
        <v>1560</v>
      </c>
      <c r="C227" s="4" t="s">
        <v>1560</v>
      </c>
    </row>
    <row r="228" spans="1:6">
      <c r="A228" s="4" t="s">
        <v>1472</v>
      </c>
      <c r="C228" s="6" t="n">
        <v>325</v>
      </c>
    </row>
    <row r="229" spans="1:6">
      <c r="A229" s="4" t="s">
        <v>78</v>
      </c>
      <c r="C229" s="6" t="n">
        <v>325</v>
      </c>
    </row>
    <row r="230" spans="1:6">
      <c r="A230" s="4" t="s">
        <v>1473</v>
      </c>
      <c r="B230" s="4" t="s">
        <v>1561</v>
      </c>
      <c r="C230" s="4" t="s">
        <v>1561</v>
      </c>
    </row>
    <row r="231" spans="1:6">
      <c r="A231" s="4" t="s">
        <v>1475</v>
      </c>
      <c r="B231" s="4" t="s">
        <v>1562</v>
      </c>
    </row>
    <row r="232" spans="1:6">
      <c r="A232" s="4" t="s">
        <v>1563</v>
      </c>
    </row>
    <row r="233" spans="1:6">
      <c r="A233" s="3" t="s">
        <v>390</v>
      </c>
    </row>
    <row r="234" spans="1:6">
      <c r="A234" s="4" t="s">
        <v>1564</v>
      </c>
      <c r="B234" s="4" t="s">
        <v>1565</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17"/>
  </cols>
  <sheetData>
    <row r="1" spans="1:5">
      <c r="A1" s="1" t="s">
        <v>1566</v>
      </c>
      <c r="B1" s="2" t="s">
        <v>1452</v>
      </c>
      <c r="C1" s="2" t="s">
        <v>1106</v>
      </c>
      <c r="D1" s="2" t="s">
        <v>1227</v>
      </c>
      <c r="E1" s="2" t="s">
        <v>1228</v>
      </c>
    </row>
    <row r="2" spans="1:5">
      <c r="A2" s="3" t="s">
        <v>1454</v>
      </c>
    </row>
    <row r="3" spans="1:5">
      <c r="A3" s="4" t="s">
        <v>1567</v>
      </c>
      <c r="C3" s="6" t="n">
        <v>2250</v>
      </c>
      <c r="E3" s="6" t="n">
        <v>2250</v>
      </c>
    </row>
    <row r="4" spans="1:5">
      <c r="A4" s="4" t="s">
        <v>1568</v>
      </c>
      <c r="C4" s="5" t="n">
        <v>1404</v>
      </c>
      <c r="D4" s="6" t="n">
        <v>1300</v>
      </c>
      <c r="E4" s="5" t="n">
        <v>1327</v>
      </c>
    </row>
    <row r="5" spans="1:5">
      <c r="A5" s="4" t="s">
        <v>78</v>
      </c>
      <c r="C5" s="5" t="n">
        <v>13660</v>
      </c>
      <c r="E5" s="5" t="n">
        <v>12931</v>
      </c>
    </row>
    <row r="6" spans="1:5">
      <c r="A6" s="4" t="s">
        <v>1454</v>
      </c>
    </row>
    <row r="7" spans="1:5">
      <c r="A7" s="3" t="s">
        <v>1454</v>
      </c>
    </row>
    <row r="8" spans="1:5">
      <c r="A8" s="4" t="s">
        <v>1567</v>
      </c>
      <c r="C8" s="5" t="n">
        <v>1400</v>
      </c>
      <c r="E8" s="5" t="n">
        <v>1400</v>
      </c>
    </row>
    <row r="9" spans="1:5">
      <c r="A9" s="4" t="s">
        <v>78</v>
      </c>
      <c r="B9" s="13" t="n">
        <v>908</v>
      </c>
      <c r="C9" s="6" t="n">
        <v>1140</v>
      </c>
      <c r="E9" s="6" t="n">
        <v>613</v>
      </c>
    </row>
    <row r="10" spans="1:5">
      <c r="A10" s="4" t="s">
        <v>1569</v>
      </c>
      <c r="B10" s="4" t="s">
        <v>1570</v>
      </c>
      <c r="C10" s="4" t="s">
        <v>1570</v>
      </c>
    </row>
    <row r="11" spans="1:5">
      <c r="A11" s="4" t="s">
        <v>392</v>
      </c>
    </row>
    <row r="12" spans="1:5">
      <c r="A12" s="3" t="s">
        <v>1454</v>
      </c>
    </row>
    <row r="13" spans="1:5">
      <c r="A13" s="4" t="s">
        <v>1567</v>
      </c>
      <c r="C13" s="6" t="n">
        <v>2250</v>
      </c>
    </row>
    <row r="14" spans="1:5">
      <c r="A14" s="4" t="s">
        <v>1568</v>
      </c>
      <c r="C14" s="6" t="n">
        <v>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7"/>
  </cols>
  <sheetData>
    <row r="1" spans="1:4">
      <c r="A1" s="1" t="s">
        <v>1571</v>
      </c>
      <c r="B1" s="2" t="s">
        <v>1572</v>
      </c>
      <c r="C1" s="2" t="s">
        <v>1406</v>
      </c>
      <c r="D1" s="2" t="s">
        <v>1228</v>
      </c>
    </row>
    <row r="2" spans="1:4">
      <c r="A2" s="3" t="s">
        <v>392</v>
      </c>
    </row>
    <row r="3" spans="1:4">
      <c r="A3" s="4" t="s">
        <v>1573</v>
      </c>
      <c r="C3" s="6" t="n">
        <v>1110</v>
      </c>
      <c r="D3" s="6" t="n">
        <v>1637</v>
      </c>
    </row>
    <row r="4" spans="1:4">
      <c r="A4" s="4" t="s">
        <v>1574</v>
      </c>
      <c r="C4" s="5" t="n">
        <v>2250</v>
      </c>
      <c r="D4" s="5" t="n">
        <v>2250</v>
      </c>
    </row>
    <row r="5" spans="1:4">
      <c r="A5" s="4" t="s">
        <v>78</v>
      </c>
      <c r="C5" s="6" t="n">
        <v>13660</v>
      </c>
      <c r="D5" s="5" t="n">
        <v>12931</v>
      </c>
    </row>
    <row r="6" spans="1:4">
      <c r="A6" s="4" t="s">
        <v>392</v>
      </c>
    </row>
    <row r="7" spans="1:4">
      <c r="A7" s="3" t="s">
        <v>392</v>
      </c>
    </row>
    <row r="8" spans="1:4">
      <c r="A8" s="4" t="s">
        <v>1575</v>
      </c>
      <c r="B8" s="5" t="n">
        <v>2</v>
      </c>
      <c r="C8" s="5" t="n">
        <v>2</v>
      </c>
    </row>
    <row r="9" spans="1:4">
      <c r="A9" s="4" t="s">
        <v>1574</v>
      </c>
      <c r="C9" s="6" t="n">
        <v>2250</v>
      </c>
    </row>
    <row r="10" spans="1:4">
      <c r="A10" s="4" t="s">
        <v>1576</v>
      </c>
      <c r="C10" s="6" t="n">
        <v>224</v>
      </c>
      <c r="D10" s="5" t="n">
        <v>210</v>
      </c>
    </row>
    <row r="11" spans="1:4">
      <c r="A11" s="4" t="s">
        <v>1577</v>
      </c>
    </row>
    <row r="12" spans="1:4">
      <c r="A12" s="3" t="s">
        <v>392</v>
      </c>
    </row>
    <row r="13" spans="1:4">
      <c r="A13" s="4" t="s">
        <v>1578</v>
      </c>
      <c r="B13" s="5" t="n">
        <v>2</v>
      </c>
      <c r="C13" s="5" t="n">
        <v>2</v>
      </c>
    </row>
    <row r="14" spans="1:4">
      <c r="A14" s="4" t="s">
        <v>1579</v>
      </c>
    </row>
    <row r="15" spans="1:4">
      <c r="A15" s="3" t="s">
        <v>392</v>
      </c>
    </row>
    <row r="16" spans="1:4">
      <c r="A16" s="4" t="s">
        <v>1580</v>
      </c>
      <c r="B16" s="5" t="n">
        <v>4</v>
      </c>
      <c r="C16" s="5" t="n">
        <v>4</v>
      </c>
    </row>
    <row r="17" spans="1:4">
      <c r="A17" s="4" t="s">
        <v>1454</v>
      </c>
    </row>
    <row r="18" spans="1:4">
      <c r="A18" s="3" t="s">
        <v>392</v>
      </c>
    </row>
    <row r="19" spans="1:4">
      <c r="A19" s="4" t="s">
        <v>1574</v>
      </c>
      <c r="C19" s="6" t="n">
        <v>1400</v>
      </c>
      <c r="D19" s="5" t="n">
        <v>1400</v>
      </c>
    </row>
    <row r="20" spans="1:4">
      <c r="A20" s="4" t="s">
        <v>78</v>
      </c>
      <c r="B20" s="13" t="n">
        <v>908</v>
      </c>
      <c r="C20" s="6" t="n">
        <v>1140</v>
      </c>
      <c r="D20" s="6" t="n">
        <v>61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4</v>
      </c>
      <c r="B1" s="2" t="s">
        <v>1</v>
      </c>
    </row>
    <row r="2" spans="1:2">
      <c r="B2" s="2" t="s">
        <v>21</v>
      </c>
    </row>
    <row r="3" spans="1:2">
      <c r="A3" s="3" t="s">
        <v>164</v>
      </c>
    </row>
    <row r="4" spans="1:2">
      <c r="A4" s="4" t="s">
        <v>164</v>
      </c>
      <c r="B4" s="4" t="s">
        <v>16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4"/>
    <col customWidth="1" max="3" min="3" width="17"/>
  </cols>
  <sheetData>
    <row r="1" spans="1:3">
      <c r="A1" s="1" t="s">
        <v>1581</v>
      </c>
      <c r="B1" s="2" t="s">
        <v>1</v>
      </c>
    </row>
    <row r="2" spans="1:3">
      <c r="B2" s="2" t="s">
        <v>1582</v>
      </c>
      <c r="C2" s="2" t="s">
        <v>1228</v>
      </c>
    </row>
    <row r="3" spans="1:3">
      <c r="A3" s="3" t="s">
        <v>394</v>
      </c>
    </row>
    <row r="4" spans="1:3">
      <c r="A4" s="4" t="s">
        <v>78</v>
      </c>
      <c r="B4" s="6" t="n">
        <v>13660</v>
      </c>
      <c r="C4" s="6" t="n">
        <v>12931</v>
      </c>
    </row>
    <row r="5" spans="1:3">
      <c r="A5" s="4" t="s">
        <v>1583</v>
      </c>
    </row>
    <row r="6" spans="1:3">
      <c r="A6" s="3" t="s">
        <v>394</v>
      </c>
    </row>
    <row r="7" spans="1:3">
      <c r="A7" s="4" t="s">
        <v>1584</v>
      </c>
      <c r="B7" s="4" t="s">
        <v>1585</v>
      </c>
    </row>
    <row r="8" spans="1:3">
      <c r="A8" s="4" t="s">
        <v>1467</v>
      </c>
      <c r="B8" s="23" t="s">
        <v>1586</v>
      </c>
    </row>
    <row r="9" spans="1:3">
      <c r="A9" s="4" t="s">
        <v>1468</v>
      </c>
      <c r="B9" s="23" t="s">
        <v>1587</v>
      </c>
    </row>
    <row r="10" spans="1:3">
      <c r="A10" s="4" t="s">
        <v>1588</v>
      </c>
      <c r="B10" s="5" t="n">
        <v>998</v>
      </c>
    </row>
    <row r="11" spans="1:3">
      <c r="A11" s="4" t="s">
        <v>1472</v>
      </c>
      <c r="B11" s="6" t="n">
        <v>175</v>
      </c>
    </row>
    <row r="12" spans="1:3">
      <c r="A12" s="4" t="s">
        <v>78</v>
      </c>
      <c r="B12" s="6" t="n">
        <v>175</v>
      </c>
    </row>
    <row r="13" spans="1:3">
      <c r="A13" s="4" t="s">
        <v>1589</v>
      </c>
    </row>
    <row r="14" spans="1:3">
      <c r="A14" s="3" t="s">
        <v>394</v>
      </c>
    </row>
    <row r="15" spans="1:3">
      <c r="A15" s="4" t="s">
        <v>1584</v>
      </c>
      <c r="B15" s="4" t="s">
        <v>1590</v>
      </c>
    </row>
    <row r="16" spans="1:3">
      <c r="A16" s="4" t="s">
        <v>1467</v>
      </c>
      <c r="B16" s="23" t="s">
        <v>1591</v>
      </c>
    </row>
    <row r="17" spans="1:3">
      <c r="A17" s="4" t="s">
        <v>1468</v>
      </c>
      <c r="B17" s="23" t="s">
        <v>1592</v>
      </c>
    </row>
    <row r="18" spans="1:3">
      <c r="A18" s="4" t="s">
        <v>1588</v>
      </c>
      <c r="B18" s="5" t="n">
        <v>972</v>
      </c>
    </row>
    <row r="19" spans="1:3">
      <c r="A19" s="4" t="s">
        <v>1472</v>
      </c>
      <c r="B19" s="6" t="n">
        <v>150</v>
      </c>
    </row>
    <row r="20" spans="1:3">
      <c r="A20" s="4" t="s">
        <v>78</v>
      </c>
      <c r="B20" s="6" t="n">
        <v>249</v>
      </c>
    </row>
    <row r="21" spans="1:3">
      <c r="A21" s="4" t="s">
        <v>1593</v>
      </c>
      <c r="B21" s="4" t="s">
        <v>440</v>
      </c>
    </row>
    <row r="22" spans="1:3">
      <c r="A22" s="4" t="s">
        <v>1594</v>
      </c>
      <c r="B22" s="6" t="n">
        <v>99</v>
      </c>
    </row>
    <row r="23" spans="1:3">
      <c r="A23" s="4" t="s">
        <v>1595</v>
      </c>
    </row>
    <row r="24" spans="1:3">
      <c r="A24" s="3" t="s">
        <v>394</v>
      </c>
    </row>
    <row r="25" spans="1:3">
      <c r="A25" s="4" t="s">
        <v>1584</v>
      </c>
      <c r="B25" s="4" t="s">
        <v>1596</v>
      </c>
    </row>
    <row r="26" spans="1:3">
      <c r="A26" s="4" t="s">
        <v>1467</v>
      </c>
      <c r="B26" s="23" t="s">
        <v>1597</v>
      </c>
    </row>
    <row r="27" spans="1:3">
      <c r="A27" s="4" t="s">
        <v>1468</v>
      </c>
      <c r="B27" s="23" t="s">
        <v>1598</v>
      </c>
    </row>
    <row r="28" spans="1:3">
      <c r="A28" s="4" t="s">
        <v>1588</v>
      </c>
      <c r="B28" s="9" t="n">
        <v>995.1</v>
      </c>
    </row>
    <row r="29" spans="1:3">
      <c r="A29" s="4" t="s">
        <v>1472</v>
      </c>
      <c r="B29" s="6" t="n">
        <v>200</v>
      </c>
    </row>
    <row r="30" spans="1:3">
      <c r="A30" s="4" t="s">
        <v>78</v>
      </c>
      <c r="B30" s="6" t="n">
        <v>200</v>
      </c>
    </row>
    <row r="31" spans="1:3">
      <c r="A31" s="4" t="s">
        <v>1473</v>
      </c>
      <c r="B31" s="4" t="s">
        <v>1599</v>
      </c>
    </row>
    <row r="32" spans="1:3">
      <c r="A32" s="4" t="s">
        <v>1600</v>
      </c>
      <c r="B32" s="4" t="s">
        <v>1463</v>
      </c>
    </row>
    <row r="33" spans="1:3">
      <c r="A33" s="4" t="s">
        <v>1460</v>
      </c>
      <c r="B33" s="4" t="s">
        <v>425</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17"/>
    <col customWidth="1" max="6" min="6" width="25"/>
    <col customWidth="1" max="7" min="7" width="21"/>
    <col customWidth="1" max="8" min="8" width="21"/>
    <col customWidth="1" max="9" min="9" width="17"/>
  </cols>
  <sheetData>
    <row r="1" spans="1:9">
      <c r="A1" s="1" t="s">
        <v>1601</v>
      </c>
      <c r="B1" s="2" t="s">
        <v>1290</v>
      </c>
      <c r="C1" s="2" t="s">
        <v>1291</v>
      </c>
      <c r="D1" s="2" t="s">
        <v>1106</v>
      </c>
      <c r="E1" s="2" t="s">
        <v>1228</v>
      </c>
      <c r="F1" s="2" t="s">
        <v>1572</v>
      </c>
      <c r="G1" s="2" t="s">
        <v>1406</v>
      </c>
      <c r="H1" s="2" t="s">
        <v>1602</v>
      </c>
      <c r="I1" s="2" t="s">
        <v>1228</v>
      </c>
    </row>
    <row r="2" spans="1:9">
      <c r="A2" s="3" t="s">
        <v>200</v>
      </c>
    </row>
    <row r="3" spans="1:9">
      <c r="A3" s="4" t="s">
        <v>1603</v>
      </c>
      <c r="G3" s="6" t="n">
        <v>2250</v>
      </c>
      <c r="I3" s="6" t="n">
        <v>2250</v>
      </c>
    </row>
    <row r="4" spans="1:9">
      <c r="A4" s="4" t="s">
        <v>1604</v>
      </c>
      <c r="D4" s="6" t="n">
        <v>6367</v>
      </c>
      <c r="E4" s="6" t="n">
        <v>5726</v>
      </c>
    </row>
    <row r="5" spans="1:9">
      <c r="A5" s="4" t="s">
        <v>1605</v>
      </c>
      <c r="G5" s="5" t="n">
        <v>13660</v>
      </c>
      <c r="I5" s="5" t="n">
        <v>12931</v>
      </c>
    </row>
    <row r="6" spans="1:9">
      <c r="A6" s="4" t="s">
        <v>1606</v>
      </c>
      <c r="G6" s="5" t="n">
        <v>1110</v>
      </c>
      <c r="I6" s="5" t="n">
        <v>1637</v>
      </c>
    </row>
    <row r="7" spans="1:9">
      <c r="A7" s="4" t="s">
        <v>396</v>
      </c>
    </row>
    <row r="8" spans="1:9">
      <c r="A8" s="3" t="s">
        <v>200</v>
      </c>
    </row>
    <row r="9" spans="1:9">
      <c r="A9" s="4" t="s">
        <v>1567</v>
      </c>
      <c r="F9" s="13" t="n">
        <v>469</v>
      </c>
      <c r="H9" s="13" t="n">
        <v>325</v>
      </c>
    </row>
    <row r="10" spans="1:9">
      <c r="A10" s="4" t="s">
        <v>868</v>
      </c>
      <c r="F10" s="5" t="n">
        <v>276</v>
      </c>
      <c r="G10" s="5" t="n">
        <v>346</v>
      </c>
      <c r="H10" s="5" t="n">
        <v>253</v>
      </c>
    </row>
    <row r="11" spans="1:9">
      <c r="A11" s="4" t="s">
        <v>1605</v>
      </c>
      <c r="G11" s="6" t="n">
        <v>339</v>
      </c>
      <c r="I11" s="6" t="n">
        <v>332</v>
      </c>
    </row>
    <row r="12" spans="1:9">
      <c r="A12" s="4" t="s">
        <v>1607</v>
      </c>
      <c r="F12" s="13" t="n">
        <v>193</v>
      </c>
      <c r="H12" s="5" t="n">
        <v>72</v>
      </c>
    </row>
    <row r="13" spans="1:9">
      <c r="A13" s="4" t="s">
        <v>1569</v>
      </c>
      <c r="F13" s="4" t="s">
        <v>1608</v>
      </c>
      <c r="G13" s="4" t="s">
        <v>1608</v>
      </c>
    </row>
    <row r="14" spans="1:9">
      <c r="A14" s="4" t="s">
        <v>1575</v>
      </c>
      <c r="F14" s="5" t="n">
        <v>2</v>
      </c>
      <c r="G14" s="5" t="n">
        <v>2</v>
      </c>
    </row>
    <row r="15" spans="1:9">
      <c r="A15" s="4" t="s">
        <v>1609</v>
      </c>
      <c r="D15" s="4" t="s">
        <v>433</v>
      </c>
    </row>
    <row r="16" spans="1:9">
      <c r="A16" s="4" t="s">
        <v>1610</v>
      </c>
    </row>
    <row r="17" spans="1:9">
      <c r="A17" s="3" t="s">
        <v>200</v>
      </c>
    </row>
    <row r="18" spans="1:9">
      <c r="A18" s="4" t="s">
        <v>1611</v>
      </c>
      <c r="F18" s="9" t="n">
        <v>1.5</v>
      </c>
      <c r="G18" s="9" t="n">
        <v>1.5</v>
      </c>
    </row>
    <row r="19" spans="1:9">
      <c r="A19" s="4" t="s">
        <v>1612</v>
      </c>
    </row>
    <row r="20" spans="1:9">
      <c r="A20" s="3" t="s">
        <v>200</v>
      </c>
    </row>
    <row r="21" spans="1:9">
      <c r="A21" s="4" t="s">
        <v>1580</v>
      </c>
      <c r="F21" s="9" t="n">
        <v>3.25</v>
      </c>
      <c r="G21" s="9" t="n">
        <v>3.25</v>
      </c>
    </row>
    <row r="22" spans="1:9">
      <c r="A22" s="4" t="s">
        <v>1613</v>
      </c>
    </row>
    <row r="23" spans="1:9">
      <c r="A23" s="3" t="s">
        <v>200</v>
      </c>
    </row>
    <row r="24" spans="1:9">
      <c r="A24" s="4" t="s">
        <v>1567</v>
      </c>
      <c r="F24" s="13" t="n">
        <v>350</v>
      </c>
      <c r="H24" s="5" t="n">
        <v>115</v>
      </c>
    </row>
    <row r="25" spans="1:9">
      <c r="A25" s="4" t="s">
        <v>1614</v>
      </c>
      <c r="B25" s="13" t="n">
        <v>75</v>
      </c>
      <c r="C25" s="6" t="n">
        <v>94</v>
      </c>
    </row>
    <row r="26" spans="1:9">
      <c r="A26" s="4" t="s">
        <v>868</v>
      </c>
      <c r="F26" s="5" t="n">
        <v>157</v>
      </c>
      <c r="H26" s="5" t="n">
        <v>43</v>
      </c>
    </row>
    <row r="27" spans="1:9">
      <c r="A27" s="4" t="s">
        <v>1607</v>
      </c>
      <c r="F27" s="5" t="n">
        <v>193</v>
      </c>
      <c r="H27" s="5" t="n">
        <v>72</v>
      </c>
    </row>
    <row r="28" spans="1:9">
      <c r="A28" s="4" t="s">
        <v>1615</v>
      </c>
    </row>
    <row r="29" spans="1:9">
      <c r="A29" s="3" t="s">
        <v>200</v>
      </c>
    </row>
    <row r="30" spans="1:9">
      <c r="A30" s="4" t="s">
        <v>1567</v>
      </c>
      <c r="F30" s="5" t="n">
        <v>120</v>
      </c>
      <c r="H30" s="5" t="n">
        <v>215</v>
      </c>
    </row>
    <row r="31" spans="1:9">
      <c r="A31" s="4" t="s">
        <v>868</v>
      </c>
      <c r="F31" s="13" t="n">
        <v>119</v>
      </c>
      <c r="H31" s="13" t="n">
        <v>21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6</v>
      </c>
      <c r="B1" s="2" t="s">
        <v>21</v>
      </c>
      <c r="C1" s="2" t="s">
        <v>22</v>
      </c>
    </row>
    <row r="2" spans="1:3">
      <c r="A2" s="3" t="s">
        <v>1617</v>
      </c>
    </row>
    <row r="3" spans="1:3">
      <c r="A3" s="4" t="s">
        <v>28</v>
      </c>
      <c r="B3" s="6" t="n">
        <v>22459</v>
      </c>
      <c r="C3" s="6" t="n">
        <v>21221</v>
      </c>
    </row>
    <row r="4" spans="1:3">
      <c r="A4" s="4" t="s">
        <v>78</v>
      </c>
    </row>
    <row r="5" spans="1:3">
      <c r="A5" s="3" t="s">
        <v>1617</v>
      </c>
    </row>
    <row r="6" spans="1:3">
      <c r="A6" s="4" t="s">
        <v>1618</v>
      </c>
      <c r="B6" s="5" t="n">
        <v>19762</v>
      </c>
      <c r="C6" s="5" t="n">
        <v>18822</v>
      </c>
    </row>
    <row r="7" spans="1:3">
      <c r="A7" s="4" t="s">
        <v>566</v>
      </c>
    </row>
    <row r="8" spans="1:3">
      <c r="A8" s="3" t="s">
        <v>1617</v>
      </c>
    </row>
    <row r="9" spans="1:3">
      <c r="A9" s="4" t="s">
        <v>28</v>
      </c>
      <c r="B9" s="5" t="n">
        <v>13862</v>
      </c>
    </row>
    <row r="10" spans="1:3">
      <c r="A10" s="4" t="s">
        <v>28</v>
      </c>
      <c r="B10" s="5" t="n">
        <v>6014</v>
      </c>
    </row>
    <row r="11" spans="1:3">
      <c r="A11" s="4" t="s">
        <v>28</v>
      </c>
      <c r="B11" s="5" t="n">
        <v>19876</v>
      </c>
    </row>
    <row r="12" spans="1:3">
      <c r="A12" s="4" t="s">
        <v>1619</v>
      </c>
    </row>
    <row r="13" spans="1:3">
      <c r="A13" s="3" t="s">
        <v>1617</v>
      </c>
    </row>
    <row r="14" spans="1:3">
      <c r="A14" s="4" t="s">
        <v>1620</v>
      </c>
      <c r="B14" s="5" t="n">
        <v>2867</v>
      </c>
    </row>
    <row r="15" spans="1:3">
      <c r="A15" s="4" t="s">
        <v>1621</v>
      </c>
      <c r="B15" s="5" t="n">
        <v>490</v>
      </c>
    </row>
    <row r="16" spans="1:3">
      <c r="A16" s="4" t="s">
        <v>1618</v>
      </c>
      <c r="B16" s="5" t="n">
        <v>3357</v>
      </c>
    </row>
    <row r="17" spans="1:3">
      <c r="A17" s="4" t="s">
        <v>1622</v>
      </c>
    </row>
    <row r="18" spans="1:3">
      <c r="A18" s="3" t="s">
        <v>1617</v>
      </c>
    </row>
    <row r="19" spans="1:3">
      <c r="A19" s="4" t="s">
        <v>1623</v>
      </c>
      <c r="B19" s="5" t="n">
        <v>-2524</v>
      </c>
    </row>
    <row r="20" spans="1:3">
      <c r="A20" s="4" t="s">
        <v>1624</v>
      </c>
      <c r="B20" s="5" t="n">
        <v>-431</v>
      </c>
    </row>
    <row r="21" spans="1:3">
      <c r="A21" s="4" t="s">
        <v>1625</v>
      </c>
      <c r="B21" s="5" t="n">
        <v>-2955</v>
      </c>
    </row>
    <row r="22" spans="1:3">
      <c r="A22" s="4" t="s">
        <v>1626</v>
      </c>
    </row>
    <row r="23" spans="1:3">
      <c r="A23" s="3" t="s">
        <v>1617</v>
      </c>
    </row>
    <row r="24" spans="1:3">
      <c r="A24" s="4" t="s">
        <v>1623</v>
      </c>
      <c r="B24" s="5" t="n">
        <v>2620</v>
      </c>
    </row>
    <row r="25" spans="1:3">
      <c r="A25" s="4" t="s">
        <v>1624</v>
      </c>
      <c r="B25" s="5" t="n">
        <v>449</v>
      </c>
    </row>
    <row r="26" spans="1:3">
      <c r="A26" s="4" t="s">
        <v>1627</v>
      </c>
      <c r="B26" s="5" t="n">
        <v>3069</v>
      </c>
    </row>
    <row r="27" spans="1:3">
      <c r="A27" s="4" t="s">
        <v>1628</v>
      </c>
    </row>
    <row r="28" spans="1:3">
      <c r="A28" s="3" t="s">
        <v>1617</v>
      </c>
    </row>
    <row r="29" spans="1:3">
      <c r="A29" s="4" t="s">
        <v>28</v>
      </c>
      <c r="B29" s="5" t="n">
        <v>2963</v>
      </c>
    </row>
    <row r="30" spans="1:3">
      <c r="A30" s="4" t="s">
        <v>28</v>
      </c>
      <c r="B30" s="5" t="n">
        <v>508</v>
      </c>
    </row>
    <row r="31" spans="1:3">
      <c r="A31" s="4" t="s">
        <v>28</v>
      </c>
      <c r="B31" s="5" t="n">
        <v>3471</v>
      </c>
    </row>
    <row r="32" spans="1:3">
      <c r="A32" s="4" t="s">
        <v>1629</v>
      </c>
    </row>
    <row r="33" spans="1:3">
      <c r="A33" s="3" t="s">
        <v>1617</v>
      </c>
    </row>
    <row r="34" spans="1:3">
      <c r="A34" s="4" t="s">
        <v>1620</v>
      </c>
      <c r="B34" s="5" t="n">
        <v>10899</v>
      </c>
    </row>
    <row r="35" spans="1:3">
      <c r="A35" s="4" t="s">
        <v>1621</v>
      </c>
      <c r="B35" s="5" t="n">
        <v>5506</v>
      </c>
    </row>
    <row r="36" spans="1:3">
      <c r="A36" s="4" t="s">
        <v>1618</v>
      </c>
      <c r="B36" s="5" t="n">
        <v>16405</v>
      </c>
    </row>
    <row r="37" spans="1:3">
      <c r="A37" s="4" t="s">
        <v>568</v>
      </c>
    </row>
    <row r="38" spans="1:3">
      <c r="A38" s="3" t="s">
        <v>1617</v>
      </c>
    </row>
    <row r="39" spans="1:3">
      <c r="A39" s="4" t="s">
        <v>28</v>
      </c>
      <c r="B39" s="5" t="n">
        <v>4360</v>
      </c>
      <c r="C39" s="5" t="n">
        <v>3872</v>
      </c>
    </row>
    <row r="40" spans="1:3">
      <c r="A40" s="4" t="s">
        <v>572</v>
      </c>
    </row>
    <row r="41" spans="1:3">
      <c r="A41" s="3" t="s">
        <v>1617</v>
      </c>
    </row>
    <row r="42" spans="1:3">
      <c r="A42" s="4" t="s">
        <v>1618</v>
      </c>
      <c r="B42" s="5" t="n">
        <v>1928</v>
      </c>
      <c r="C42" s="5" t="n">
        <v>1832</v>
      </c>
    </row>
    <row r="43" spans="1:3">
      <c r="A43" s="4" t="s">
        <v>1630</v>
      </c>
    </row>
    <row r="44" spans="1:3">
      <c r="A44" s="3" t="s">
        <v>1617</v>
      </c>
    </row>
    <row r="45" spans="1:3">
      <c r="A45" s="4" t="s">
        <v>28</v>
      </c>
      <c r="B45" s="5" t="n">
        <v>1413</v>
      </c>
    </row>
    <row r="46" spans="1:3">
      <c r="A46" s="4" t="s">
        <v>1631</v>
      </c>
    </row>
    <row r="47" spans="1:3">
      <c r="A47" s="3" t="s">
        <v>1617</v>
      </c>
    </row>
    <row r="48" spans="1:3">
      <c r="A48" s="4" t="s">
        <v>1620</v>
      </c>
      <c r="B48" s="5" t="n">
        <v>1147</v>
      </c>
    </row>
    <row r="49" spans="1:3">
      <c r="A49" s="4" t="s">
        <v>1632</v>
      </c>
    </row>
    <row r="50" spans="1:3">
      <c r="A50" s="3" t="s">
        <v>1617</v>
      </c>
    </row>
    <row r="51" spans="1:3">
      <c r="A51" s="4" t="s">
        <v>1623</v>
      </c>
      <c r="B51" s="5" t="n">
        <v>-1144</v>
      </c>
    </row>
    <row r="52" spans="1:3">
      <c r="A52" s="4" t="s">
        <v>1633</v>
      </c>
    </row>
    <row r="53" spans="1:3">
      <c r="A53" s="3" t="s">
        <v>1617</v>
      </c>
    </row>
    <row r="54" spans="1:3">
      <c r="A54" s="4" t="s">
        <v>1623</v>
      </c>
      <c r="B54" s="5" t="n">
        <v>1160</v>
      </c>
    </row>
    <row r="55" spans="1:3">
      <c r="A55" s="4" t="s">
        <v>1634</v>
      </c>
    </row>
    <row r="56" spans="1:3">
      <c r="A56" s="3" t="s">
        <v>1617</v>
      </c>
    </row>
    <row r="57" spans="1:3">
      <c r="A57" s="4" t="s">
        <v>28</v>
      </c>
      <c r="B57" s="5" t="n">
        <v>1163</v>
      </c>
    </row>
    <row r="58" spans="1:3">
      <c r="A58" s="4" t="s">
        <v>1635</v>
      </c>
    </row>
    <row r="59" spans="1:3">
      <c r="A59" s="3" t="s">
        <v>1617</v>
      </c>
    </row>
    <row r="60" spans="1:3">
      <c r="A60" s="4" t="s">
        <v>1620</v>
      </c>
      <c r="B60" s="5" t="n">
        <v>250</v>
      </c>
    </row>
    <row r="61" spans="1:3">
      <c r="A61" s="4" t="s">
        <v>574</v>
      </c>
    </row>
    <row r="62" spans="1:3">
      <c r="A62" s="3" t="s">
        <v>1617</v>
      </c>
    </row>
    <row r="63" spans="1:3">
      <c r="A63" s="4" t="s">
        <v>28</v>
      </c>
      <c r="B63" s="5" t="n">
        <v>1573</v>
      </c>
      <c r="C63" s="5" t="n">
        <v>1079</v>
      </c>
    </row>
    <row r="64" spans="1:3">
      <c r="A64" s="4" t="s">
        <v>577</v>
      </c>
    </row>
    <row r="65" spans="1:3">
      <c r="A65" s="3" t="s">
        <v>1617</v>
      </c>
    </row>
    <row r="66" spans="1:3">
      <c r="A66" s="4" t="s">
        <v>1618</v>
      </c>
      <c r="B66" s="5" t="n">
        <v>1531</v>
      </c>
      <c r="C66" s="5" t="n">
        <v>750</v>
      </c>
    </row>
    <row r="67" spans="1:3">
      <c r="A67" s="4" t="s">
        <v>1636</v>
      </c>
    </row>
    <row r="68" spans="1:3">
      <c r="A68" s="3" t="s">
        <v>1617</v>
      </c>
    </row>
    <row r="69" spans="1:3">
      <c r="A69" s="4" t="s">
        <v>28</v>
      </c>
      <c r="B69" s="5" t="n">
        <v>1008</v>
      </c>
    </row>
    <row r="70" spans="1:3">
      <c r="A70" s="4" t="s">
        <v>1637</v>
      </c>
    </row>
    <row r="71" spans="1:3">
      <c r="A71" s="3" t="s">
        <v>1617</v>
      </c>
    </row>
    <row r="72" spans="1:3">
      <c r="A72" s="4" t="s">
        <v>1620</v>
      </c>
      <c r="B72" s="5" t="n">
        <v>8</v>
      </c>
    </row>
    <row r="73" spans="1:3">
      <c r="A73" s="4" t="s">
        <v>1638</v>
      </c>
    </row>
    <row r="74" spans="1:3">
      <c r="A74" s="3" t="s">
        <v>1617</v>
      </c>
    </row>
    <row r="75" spans="1:3">
      <c r="A75" s="4" t="s">
        <v>28</v>
      </c>
      <c r="B75" s="5" t="n">
        <v>8</v>
      </c>
    </row>
    <row r="76" spans="1:3">
      <c r="A76" s="4" t="s">
        <v>1639</v>
      </c>
    </row>
    <row r="77" spans="1:3">
      <c r="A77" s="3" t="s">
        <v>1617</v>
      </c>
    </row>
    <row r="78" spans="1:3">
      <c r="A78" s="4" t="s">
        <v>1620</v>
      </c>
      <c r="B78" s="5" t="n">
        <v>1000</v>
      </c>
    </row>
    <row r="79" spans="1:3">
      <c r="A79" s="4" t="s">
        <v>578</v>
      </c>
    </row>
    <row r="80" spans="1:3">
      <c r="A80" s="3" t="s">
        <v>1617</v>
      </c>
    </row>
    <row r="81" spans="1:3">
      <c r="A81" s="4" t="s">
        <v>28</v>
      </c>
      <c r="B81" s="5" t="n">
        <v>1501</v>
      </c>
      <c r="C81" s="5" t="n">
        <v>1514</v>
      </c>
    </row>
    <row r="82" spans="1:3">
      <c r="A82" s="4" t="s">
        <v>580</v>
      </c>
    </row>
    <row r="83" spans="1:3">
      <c r="A83" s="3" t="s">
        <v>1617</v>
      </c>
    </row>
    <row r="84" spans="1:3">
      <c r="A84" s="4" t="s">
        <v>1618</v>
      </c>
      <c r="B84" s="5" t="n">
        <v>1480</v>
      </c>
      <c r="C84" s="5" t="n">
        <v>1498</v>
      </c>
    </row>
    <row r="85" spans="1:3">
      <c r="A85" s="4" t="s">
        <v>1640</v>
      </c>
    </row>
    <row r="86" spans="1:3">
      <c r="A86" s="3" t="s">
        <v>1617</v>
      </c>
    </row>
    <row r="87" spans="1:3">
      <c r="A87" s="4" t="s">
        <v>28</v>
      </c>
      <c r="B87" s="5" t="n">
        <v>1008</v>
      </c>
    </row>
    <row r="88" spans="1:3">
      <c r="A88" s="4" t="s">
        <v>1641</v>
      </c>
    </row>
    <row r="89" spans="1:3">
      <c r="A89" s="3" t="s">
        <v>1617</v>
      </c>
    </row>
    <row r="90" spans="1:3">
      <c r="A90" s="4" t="s">
        <v>1620</v>
      </c>
      <c r="B90" s="5" t="n">
        <v>8</v>
      </c>
    </row>
    <row r="91" spans="1:3">
      <c r="A91" s="4" t="s">
        <v>1642</v>
      </c>
    </row>
    <row r="92" spans="1:3">
      <c r="A92" s="3" t="s">
        <v>1617</v>
      </c>
    </row>
    <row r="93" spans="1:3">
      <c r="A93" s="4" t="s">
        <v>28</v>
      </c>
      <c r="B93" s="5" t="n">
        <v>8</v>
      </c>
    </row>
    <row r="94" spans="1:3">
      <c r="A94" s="4" t="s">
        <v>1643</v>
      </c>
    </row>
    <row r="95" spans="1:3">
      <c r="A95" s="3" t="s">
        <v>1617</v>
      </c>
    </row>
    <row r="96" spans="1:3">
      <c r="A96" s="4" t="s">
        <v>1620</v>
      </c>
      <c r="B96" s="5" t="n">
        <v>1000</v>
      </c>
    </row>
    <row r="97" spans="1:3">
      <c r="A97" s="4" t="s">
        <v>581</v>
      </c>
    </row>
    <row r="98" spans="1:3">
      <c r="A98" s="3" t="s">
        <v>1617</v>
      </c>
    </row>
    <row r="99" spans="1:3">
      <c r="A99" s="4" t="s">
        <v>28</v>
      </c>
      <c r="B99" s="5" t="n">
        <v>1558</v>
      </c>
      <c r="C99" s="5" t="n">
        <v>1456</v>
      </c>
    </row>
    <row r="100" spans="1:3">
      <c r="A100" s="4" t="s">
        <v>583</v>
      </c>
    </row>
    <row r="101" spans="1:3">
      <c r="A101" s="3" t="s">
        <v>1617</v>
      </c>
    </row>
    <row r="102" spans="1:3">
      <c r="A102" s="4" t="s">
        <v>1618</v>
      </c>
      <c r="B102" s="5" t="n">
        <v>1480</v>
      </c>
      <c r="C102" s="5" t="n">
        <v>1447</v>
      </c>
    </row>
    <row r="103" spans="1:3">
      <c r="A103" s="4" t="s">
        <v>1644</v>
      </c>
    </row>
    <row r="104" spans="1:3">
      <c r="A104" s="3" t="s">
        <v>1617</v>
      </c>
    </row>
    <row r="105" spans="1:3">
      <c r="A105" s="4" t="s">
        <v>28</v>
      </c>
      <c r="B105" s="5" t="n">
        <v>1083</v>
      </c>
    </row>
    <row r="106" spans="1:3">
      <c r="A106" s="4" t="s">
        <v>1645</v>
      </c>
    </row>
    <row r="107" spans="1:3">
      <c r="A107" s="3" t="s">
        <v>1617</v>
      </c>
    </row>
    <row r="108" spans="1:3">
      <c r="A108" s="4" t="s">
        <v>1620</v>
      </c>
      <c r="B108" s="5" t="n">
        <v>8</v>
      </c>
    </row>
    <row r="109" spans="1:3">
      <c r="A109" s="4" t="s">
        <v>1646</v>
      </c>
    </row>
    <row r="110" spans="1:3">
      <c r="A110" s="3" t="s">
        <v>1617</v>
      </c>
    </row>
    <row r="111" spans="1:3">
      <c r="A111" s="4" t="s">
        <v>28</v>
      </c>
      <c r="B111" s="5" t="n">
        <v>8</v>
      </c>
    </row>
    <row r="112" spans="1:3">
      <c r="A112" s="4" t="s">
        <v>1647</v>
      </c>
    </row>
    <row r="113" spans="1:3">
      <c r="A113" s="3" t="s">
        <v>1617</v>
      </c>
    </row>
    <row r="114" spans="1:3">
      <c r="A114" s="4" t="s">
        <v>1620</v>
      </c>
      <c r="B114" s="5" t="n">
        <v>1075</v>
      </c>
    </row>
    <row r="115" spans="1:3">
      <c r="A115" s="4" t="s">
        <v>584</v>
      </c>
    </row>
    <row r="116" spans="1:3">
      <c r="A116" s="3" t="s">
        <v>1617</v>
      </c>
    </row>
    <row r="117" spans="1:3">
      <c r="A117" s="4" t="s">
        <v>28</v>
      </c>
      <c r="B117" s="5" t="n">
        <v>1933</v>
      </c>
      <c r="C117" s="5" t="n">
        <v>1720</v>
      </c>
    </row>
    <row r="118" spans="1:3">
      <c r="A118" s="4" t="s">
        <v>586</v>
      </c>
    </row>
    <row r="119" spans="1:3">
      <c r="A119" s="3" t="s">
        <v>1617</v>
      </c>
    </row>
    <row r="120" spans="1:3">
      <c r="A120" s="4" t="s">
        <v>1618</v>
      </c>
      <c r="B120" s="5" t="n">
        <v>1913</v>
      </c>
      <c r="C120" s="5" t="n">
        <v>1711</v>
      </c>
    </row>
    <row r="121" spans="1:3">
      <c r="A121" s="4" t="s">
        <v>1648</v>
      </c>
    </row>
    <row r="122" spans="1:3">
      <c r="A122" s="3" t="s">
        <v>1617</v>
      </c>
    </row>
    <row r="123" spans="1:3">
      <c r="A123" s="4" t="s">
        <v>28</v>
      </c>
      <c r="B123" s="5" t="n">
        <v>1565</v>
      </c>
    </row>
    <row r="124" spans="1:3">
      <c r="A124" s="4" t="s">
        <v>1649</v>
      </c>
    </row>
    <row r="125" spans="1:3">
      <c r="A125" s="3" t="s">
        <v>1617</v>
      </c>
    </row>
    <row r="126" spans="1:3">
      <c r="A126" s="4" t="s">
        <v>1620</v>
      </c>
      <c r="B126" s="5" t="n">
        <v>316</v>
      </c>
    </row>
    <row r="127" spans="1:3">
      <c r="A127" s="4" t="s">
        <v>1650</v>
      </c>
    </row>
    <row r="128" spans="1:3">
      <c r="A128" s="3" t="s">
        <v>1617</v>
      </c>
    </row>
    <row r="129" spans="1:3">
      <c r="A129" s="4" t="s">
        <v>28</v>
      </c>
      <c r="B129" s="5" t="n">
        <v>316</v>
      </c>
    </row>
    <row r="130" spans="1:3">
      <c r="A130" s="4" t="s">
        <v>1651</v>
      </c>
    </row>
    <row r="131" spans="1:3">
      <c r="A131" s="3" t="s">
        <v>1617</v>
      </c>
    </row>
    <row r="132" spans="1:3">
      <c r="A132" s="4" t="s">
        <v>1620</v>
      </c>
      <c r="B132" s="5" t="n">
        <v>1249</v>
      </c>
    </row>
    <row r="133" spans="1:3">
      <c r="A133" s="4" t="s">
        <v>587</v>
      </c>
    </row>
    <row r="134" spans="1:3">
      <c r="A134" s="3" t="s">
        <v>1617</v>
      </c>
    </row>
    <row r="135" spans="1:3">
      <c r="A135" s="4" t="s">
        <v>28</v>
      </c>
      <c r="B135" s="5" t="n">
        <v>11534</v>
      </c>
      <c r="C135" s="5" t="n">
        <v>11580</v>
      </c>
    </row>
    <row r="136" spans="1:3">
      <c r="A136" s="4" t="s">
        <v>589</v>
      </c>
    </row>
    <row r="137" spans="1:3">
      <c r="A137" s="3" t="s">
        <v>1617</v>
      </c>
    </row>
    <row r="138" spans="1:3">
      <c r="A138" s="4" t="s">
        <v>1618</v>
      </c>
      <c r="B138" s="5" t="n">
        <v>11430</v>
      </c>
      <c r="C138" s="6" t="n">
        <v>11584</v>
      </c>
    </row>
    <row r="139" spans="1:3">
      <c r="A139" s="4" t="s">
        <v>1652</v>
      </c>
    </row>
    <row r="140" spans="1:3">
      <c r="A140" s="3" t="s">
        <v>1617</v>
      </c>
    </row>
    <row r="141" spans="1:3">
      <c r="A141" s="4" t="s">
        <v>28</v>
      </c>
      <c r="B141" s="5" t="n">
        <v>7785</v>
      </c>
    </row>
    <row r="142" spans="1:3">
      <c r="A142" s="4" t="s">
        <v>1653</v>
      </c>
    </row>
    <row r="143" spans="1:3">
      <c r="A143" s="3" t="s">
        <v>1617</v>
      </c>
    </row>
    <row r="144" spans="1:3">
      <c r="A144" s="4" t="s">
        <v>1620</v>
      </c>
      <c r="B144" s="5" t="n">
        <v>1380</v>
      </c>
    </row>
    <row r="145" spans="1:3">
      <c r="A145" s="4" t="s">
        <v>1654</v>
      </c>
    </row>
    <row r="146" spans="1:3">
      <c r="A146" s="3" t="s">
        <v>1617</v>
      </c>
    </row>
    <row r="147" spans="1:3">
      <c r="A147" s="4" t="s">
        <v>1623</v>
      </c>
      <c r="B147" s="5" t="n">
        <v>-1380</v>
      </c>
    </row>
    <row r="148" spans="1:3">
      <c r="A148" s="4" t="s">
        <v>1655</v>
      </c>
    </row>
    <row r="149" spans="1:3">
      <c r="A149" s="3" t="s">
        <v>1617</v>
      </c>
    </row>
    <row r="150" spans="1:3">
      <c r="A150" s="4" t="s">
        <v>1623</v>
      </c>
      <c r="B150" s="5" t="n">
        <v>1460</v>
      </c>
    </row>
    <row r="151" spans="1:3">
      <c r="A151" s="4" t="s">
        <v>1656</v>
      </c>
    </row>
    <row r="152" spans="1:3">
      <c r="A152" s="3" t="s">
        <v>1617</v>
      </c>
    </row>
    <row r="153" spans="1:3">
      <c r="A153" s="4" t="s">
        <v>28</v>
      </c>
      <c r="B153" s="5" t="n">
        <v>1460</v>
      </c>
    </row>
    <row r="154" spans="1:3">
      <c r="A154" s="4" t="s">
        <v>1657</v>
      </c>
    </row>
    <row r="155" spans="1:3">
      <c r="A155" s="3" t="s">
        <v>1617</v>
      </c>
    </row>
    <row r="156" spans="1:3">
      <c r="A156" s="4" t="s">
        <v>1620</v>
      </c>
      <c r="B156" s="6" t="n">
        <v>632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658</v>
      </c>
      <c r="B1" s="2" t="s">
        <v>21</v>
      </c>
      <c r="C1" s="2" t="s">
        <v>476</v>
      </c>
      <c r="D1" s="2" t="s">
        <v>22</v>
      </c>
    </row>
    <row r="2" spans="1:4">
      <c r="A2" s="3" t="s">
        <v>202</v>
      </c>
    </row>
    <row r="3" spans="1:4">
      <c r="A3" s="4" t="s">
        <v>1659</v>
      </c>
      <c r="B3" s="6" t="n">
        <v>537</v>
      </c>
      <c r="D3" s="6" t="n">
        <v>484</v>
      </c>
    </row>
    <row r="4" spans="1:4">
      <c r="A4" s="4" t="s">
        <v>1660</v>
      </c>
      <c r="B4" s="5" t="n">
        <v>81</v>
      </c>
      <c r="D4" s="5" t="n">
        <v>72</v>
      </c>
    </row>
    <row r="5" spans="1:4">
      <c r="A5" s="4" t="s">
        <v>1661</v>
      </c>
      <c r="B5" s="5" t="n">
        <v>68</v>
      </c>
      <c r="D5" s="5" t="n">
        <v>62</v>
      </c>
    </row>
    <row r="6" spans="1:4">
      <c r="A6" s="4" t="s">
        <v>1662</v>
      </c>
      <c r="B6" s="5" t="n">
        <v>76</v>
      </c>
      <c r="D6" s="5" t="n">
        <v>21</v>
      </c>
    </row>
    <row r="7" spans="1:4">
      <c r="A7" s="4" t="s">
        <v>113</v>
      </c>
      <c r="B7" s="5" t="n">
        <v>67</v>
      </c>
      <c r="D7" s="5" t="n">
        <v>73</v>
      </c>
    </row>
    <row r="8" spans="1:4">
      <c r="A8" s="4" t="s">
        <v>1663</v>
      </c>
      <c r="B8" s="5" t="n">
        <v>829</v>
      </c>
      <c r="D8" s="5" t="n">
        <v>712</v>
      </c>
    </row>
    <row r="9" spans="1:4">
      <c r="A9" s="4" t="s">
        <v>1435</v>
      </c>
      <c r="B9" s="5" t="n">
        <v>18</v>
      </c>
      <c r="D9" s="5" t="n">
        <v>24</v>
      </c>
    </row>
    <row r="10" spans="1:4">
      <c r="A10" s="4" t="s">
        <v>79</v>
      </c>
      <c r="B10" s="6" t="n">
        <v>847</v>
      </c>
      <c r="C10" s="6" t="n">
        <v>700</v>
      </c>
      <c r="D10" s="6" t="n">
        <v>736</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23"/>
  </cols>
  <sheetData>
    <row r="1" spans="1:4">
      <c r="A1" s="1" t="s">
        <v>1664</v>
      </c>
      <c r="B1" s="2" t="s">
        <v>1665</v>
      </c>
      <c r="C1" s="2" t="s">
        <v>1</v>
      </c>
    </row>
    <row r="2" spans="1:4">
      <c r="B2" s="2" t="s">
        <v>1666</v>
      </c>
      <c r="C2" s="2" t="s">
        <v>1667</v>
      </c>
      <c r="D2" s="2" t="s">
        <v>1668</v>
      </c>
    </row>
    <row r="3" spans="1:4">
      <c r="A3" s="3" t="s">
        <v>204</v>
      </c>
    </row>
    <row r="4" spans="1:4">
      <c r="A4" s="4" t="s">
        <v>1669</v>
      </c>
      <c r="C4" s="4" t="s">
        <v>1670</v>
      </c>
    </row>
    <row r="5" spans="1:4">
      <c r="A5" s="4" t="s">
        <v>1671</v>
      </c>
      <c r="C5" s="5" t="n">
        <v>48</v>
      </c>
    </row>
    <row r="6" spans="1:4">
      <c r="A6" s="4" t="s">
        <v>1672</v>
      </c>
      <c r="D6" s="6" t="n">
        <v>45</v>
      </c>
    </row>
    <row r="7" spans="1:4">
      <c r="A7" s="4" t="s">
        <v>1673</v>
      </c>
    </row>
    <row r="8" spans="1:4">
      <c r="A8" s="3" t="s">
        <v>204</v>
      </c>
    </row>
    <row r="9" spans="1:4">
      <c r="A9" s="4" t="s">
        <v>1674</v>
      </c>
      <c r="C9" s="5" t="n">
        <v>1000</v>
      </c>
      <c r="D9" s="5" t="n">
        <v>1000</v>
      </c>
    </row>
    <row r="10" spans="1:4">
      <c r="A10" s="4" t="s">
        <v>1675</v>
      </c>
    </row>
    <row r="11" spans="1:4">
      <c r="A11" s="3" t="s">
        <v>204</v>
      </c>
    </row>
    <row r="12" spans="1:4">
      <c r="A12" s="4" t="s">
        <v>1674</v>
      </c>
      <c r="C12" s="5" t="n">
        <v>1000</v>
      </c>
      <c r="D12" s="5" t="n">
        <v>1000</v>
      </c>
    </row>
    <row r="13" spans="1:4">
      <c r="A13" s="4" t="s">
        <v>48</v>
      </c>
    </row>
    <row r="14" spans="1:4">
      <c r="A14" s="3" t="s">
        <v>204</v>
      </c>
    </row>
    <row r="15" spans="1:4">
      <c r="A15" s="4" t="s">
        <v>1674</v>
      </c>
      <c r="C15" s="5" t="n">
        <v>2000</v>
      </c>
      <c r="D15" s="5" t="n">
        <v>2000</v>
      </c>
    </row>
    <row r="16" spans="1:4">
      <c r="A16" s="4" t="s">
        <v>1676</v>
      </c>
      <c r="C16" s="5" t="n">
        <v>1</v>
      </c>
    </row>
    <row r="17" spans="1:4">
      <c r="A17" s="4" t="s">
        <v>1677</v>
      </c>
      <c r="C17" s="5" t="n">
        <v>0</v>
      </c>
      <c r="D17" s="5" t="n">
        <v>4</v>
      </c>
    </row>
    <row r="18" spans="1:4">
      <c r="A18" s="4" t="s">
        <v>1678</v>
      </c>
      <c r="C18" s="6" t="n">
        <v>0</v>
      </c>
      <c r="D18" s="6" t="n">
        <v>165</v>
      </c>
    </row>
    <row r="19" spans="1:4">
      <c r="A19" s="4" t="s">
        <v>1679</v>
      </c>
      <c r="D19" s="6" t="n">
        <v>4</v>
      </c>
    </row>
    <row r="20" spans="1:4">
      <c r="A20" s="4" t="s">
        <v>28</v>
      </c>
      <c r="D20" s="5" t="n">
        <v>4</v>
      </c>
    </row>
    <row r="21" spans="1:4">
      <c r="A21" s="4" t="s">
        <v>1672</v>
      </c>
      <c r="D21" s="6" t="n">
        <v>169</v>
      </c>
    </row>
    <row r="22" spans="1:4">
      <c r="A22" s="4" t="s">
        <v>1680</v>
      </c>
    </row>
    <row r="23" spans="1:4">
      <c r="A23" s="3" t="s">
        <v>204</v>
      </c>
    </row>
    <row r="24" spans="1:4">
      <c r="A24" s="4" t="s">
        <v>1677</v>
      </c>
      <c r="D24" s="5" t="n">
        <v>3</v>
      </c>
    </row>
    <row r="25" spans="1:4">
      <c r="A25" s="4" t="s">
        <v>1678</v>
      </c>
      <c r="D25" s="6" t="n">
        <v>130</v>
      </c>
    </row>
    <row r="26" spans="1:4">
      <c r="A26" s="4" t="s">
        <v>1681</v>
      </c>
    </row>
    <row r="27" spans="1:4">
      <c r="A27" s="3" t="s">
        <v>204</v>
      </c>
    </row>
    <row r="28" spans="1:4">
      <c r="A28" s="4" t="s">
        <v>1677</v>
      </c>
      <c r="D28" s="5" t="n">
        <v>1</v>
      </c>
    </row>
    <row r="29" spans="1:4">
      <c r="A29" s="4" t="s">
        <v>1678</v>
      </c>
      <c r="D29" s="6" t="n">
        <v>35</v>
      </c>
    </row>
    <row r="30" spans="1:4">
      <c r="A30" s="4" t="s">
        <v>1682</v>
      </c>
    </row>
    <row r="31" spans="1:4">
      <c r="A31" s="3" t="s">
        <v>204</v>
      </c>
    </row>
    <row r="32" spans="1:4">
      <c r="A32" s="4" t="s">
        <v>1677</v>
      </c>
      <c r="B32" s="5" t="n">
        <v>8</v>
      </c>
    </row>
    <row r="33" spans="1:4">
      <c r="A33" s="4" t="s">
        <v>1678</v>
      </c>
      <c r="B33" s="6" t="n">
        <v>250</v>
      </c>
    </row>
  </sheetData>
  <mergeCells count="2">
    <mergeCell ref="A1:A2"/>
    <mergeCell ref="C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1683</v>
      </c>
      <c r="B1" s="2" t="s">
        <v>1</v>
      </c>
    </row>
    <row r="2" spans="1:4">
      <c r="B2" s="2" t="s">
        <v>1406</v>
      </c>
      <c r="C2" s="2" t="s">
        <v>1684</v>
      </c>
      <c r="D2" s="2" t="s">
        <v>477</v>
      </c>
    </row>
    <row r="3" spans="1:4">
      <c r="A3" s="3" t="s">
        <v>1685</v>
      </c>
    </row>
    <row r="4" spans="1:4">
      <c r="A4" s="4" t="s">
        <v>1686</v>
      </c>
      <c r="B4" s="4" t="s">
        <v>85</v>
      </c>
      <c r="C4" s="4" t="s">
        <v>85</v>
      </c>
    </row>
    <row r="5" spans="1:4">
      <c r="A5" s="4" t="s">
        <v>1687</v>
      </c>
    </row>
    <row r="6" spans="1:4">
      <c r="A6" s="3" t="s">
        <v>1685</v>
      </c>
    </row>
    <row r="7" spans="1:4">
      <c r="A7" s="4" t="s">
        <v>1688</v>
      </c>
      <c r="B7" s="5" t="n">
        <v>14</v>
      </c>
    </row>
    <row r="8" spans="1:4">
      <c r="A8" s="4" t="s">
        <v>1689</v>
      </c>
      <c r="B8" s="5" t="n">
        <v>9</v>
      </c>
    </row>
    <row r="9" spans="1:4">
      <c r="A9" s="4" t="s">
        <v>1690</v>
      </c>
      <c r="B9" s="5" t="n">
        <v>0</v>
      </c>
    </row>
    <row r="10" spans="1:4">
      <c r="A10" s="4" t="s">
        <v>1691</v>
      </c>
    </row>
    <row r="11" spans="1:4">
      <c r="A11" s="3" t="s">
        <v>1685</v>
      </c>
    </row>
    <row r="12" spans="1:4">
      <c r="A12" s="4" t="s">
        <v>1692</v>
      </c>
      <c r="C12" s="5" t="n">
        <v>3</v>
      </c>
    </row>
    <row r="13" spans="1:4">
      <c r="A13" s="4" t="s">
        <v>1693</v>
      </c>
    </row>
    <row r="14" spans="1:4">
      <c r="A14" s="3" t="s">
        <v>1693</v>
      </c>
    </row>
    <row r="15" spans="1:4">
      <c r="A15" s="4" t="s">
        <v>1694</v>
      </c>
      <c r="C15" s="4" t="s">
        <v>1695</v>
      </c>
      <c r="D15" s="4" t="s">
        <v>857</v>
      </c>
    </row>
    <row r="16" spans="1:4">
      <c r="A16" s="4" t="s">
        <v>1696</v>
      </c>
      <c r="C16" s="4" t="s">
        <v>444</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1697</v>
      </c>
      <c r="B1" s="2" t="s">
        <v>1</v>
      </c>
    </row>
    <row r="2" spans="1:3">
      <c r="B2" s="2" t="s">
        <v>880</v>
      </c>
      <c r="C2" s="2" t="s">
        <v>881</v>
      </c>
    </row>
    <row r="3" spans="1:3">
      <c r="A3" s="3" t="s">
        <v>1698</v>
      </c>
    </row>
    <row r="4" spans="1:3">
      <c r="A4" s="4" t="s">
        <v>1699</v>
      </c>
      <c r="B4" s="6" t="n">
        <v>6000000</v>
      </c>
      <c r="C4" s="6" t="n">
        <v>6000000</v>
      </c>
    </row>
    <row r="5" spans="1:3">
      <c r="A5" s="4" t="s">
        <v>1700</v>
      </c>
    </row>
    <row r="6" spans="1:3">
      <c r="A6" s="3" t="s">
        <v>1701</v>
      </c>
    </row>
    <row r="7" spans="1:3">
      <c r="A7" s="4" t="s">
        <v>1702</v>
      </c>
      <c r="B7" s="5" t="n">
        <v>12000000</v>
      </c>
      <c r="C7" s="5" t="n">
        <v>12000000</v>
      </c>
    </row>
    <row r="8" spans="1:3">
      <c r="A8" s="4" t="s">
        <v>1703</v>
      </c>
      <c r="B8" s="5" t="n">
        <v>4000000</v>
      </c>
      <c r="C8" s="5" t="n">
        <v>7000000</v>
      </c>
    </row>
    <row r="9" spans="1:3">
      <c r="A9" s="4" t="s">
        <v>235</v>
      </c>
      <c r="B9" s="5" t="n">
        <v>34000000</v>
      </c>
      <c r="C9" s="5" t="n">
        <v>35000000</v>
      </c>
    </row>
    <row r="10" spans="1:3">
      <c r="A10" s="4" t="s">
        <v>28</v>
      </c>
      <c r="B10" s="5" t="n">
        <v>50000000</v>
      </c>
      <c r="C10" s="5" t="n">
        <v>54000000</v>
      </c>
    </row>
    <row r="11" spans="1:3">
      <c r="A11" s="4" t="s">
        <v>1704</v>
      </c>
      <c r="B11" s="5" t="n">
        <v>4000000</v>
      </c>
      <c r="C11" s="5" t="n">
        <v>2000000</v>
      </c>
    </row>
    <row r="12" spans="1:3">
      <c r="A12" s="4" t="s">
        <v>1705</v>
      </c>
      <c r="B12" s="5" t="n">
        <v>-7000000</v>
      </c>
      <c r="C12" s="5" t="n">
        <v>4000000</v>
      </c>
    </row>
    <row r="13" spans="1:3">
      <c r="A13" s="3" t="s">
        <v>1706</v>
      </c>
    </row>
    <row r="14" spans="1:3">
      <c r="A14" s="4" t="s">
        <v>854</v>
      </c>
      <c r="B14" s="5" t="n">
        <v>40000000</v>
      </c>
      <c r="C14" s="5" t="n">
        <v>25000000</v>
      </c>
    </row>
    <row r="15" spans="1:3">
      <c r="A15" s="4" t="s">
        <v>1707</v>
      </c>
      <c r="B15" s="5" t="n">
        <v>24000000</v>
      </c>
      <c r="C15" s="5" t="n">
        <v>32000000</v>
      </c>
    </row>
    <row r="16" spans="1:3">
      <c r="A16" s="4" t="s">
        <v>28</v>
      </c>
      <c r="B16" s="6" t="n">
        <v>64000000</v>
      </c>
      <c r="C16" s="6" t="n">
        <v>57000000</v>
      </c>
    </row>
    <row r="17" spans="1:3">
      <c r="A17" s="4" t="s">
        <v>1708</v>
      </c>
      <c r="B17" s="4" t="s">
        <v>420</v>
      </c>
    </row>
    <row r="18" spans="1:3">
      <c r="A18" s="4" t="s">
        <v>1709</v>
      </c>
    </row>
    <row r="19" spans="1:3">
      <c r="A19" s="3" t="s">
        <v>1706</v>
      </c>
    </row>
    <row r="20" spans="1:3">
      <c r="A20" s="4" t="s">
        <v>1710</v>
      </c>
      <c r="B20" s="4" t="s">
        <v>1711</v>
      </c>
    </row>
    <row r="21" spans="1:3">
      <c r="A21" s="4" t="s">
        <v>1712</v>
      </c>
    </row>
    <row r="22" spans="1:3">
      <c r="A22" s="3" t="s">
        <v>1706</v>
      </c>
    </row>
    <row r="23" spans="1:3">
      <c r="A23" s="4" t="s">
        <v>1710</v>
      </c>
      <c r="B23" s="4" t="s">
        <v>1713</v>
      </c>
    </row>
    <row r="24" spans="1:3">
      <c r="A24" s="4" t="s">
        <v>1714</v>
      </c>
    </row>
    <row r="25" spans="1:3">
      <c r="A25" s="3" t="s">
        <v>1701</v>
      </c>
    </row>
    <row r="26" spans="1:3">
      <c r="A26" s="4" t="s">
        <v>1715</v>
      </c>
      <c r="B26" s="5" t="n">
        <v>686595</v>
      </c>
      <c r="C26" s="5" t="n">
        <v>585759</v>
      </c>
    </row>
    <row r="27" spans="1:3">
      <c r="A27" s="4" t="s">
        <v>1716</v>
      </c>
      <c r="B27" s="6" t="n">
        <v>30000000</v>
      </c>
      <c r="C27" s="6" t="n">
        <v>23000000</v>
      </c>
    </row>
    <row r="28" spans="1:3">
      <c r="A28" s="4" t="s">
        <v>1717</v>
      </c>
      <c r="B28" s="6" t="n">
        <v>30000000</v>
      </c>
      <c r="C28" s="6" t="n">
        <v>15000000</v>
      </c>
    </row>
    <row r="29" spans="1:3">
      <c r="A29" s="4" t="s">
        <v>1718</v>
      </c>
    </row>
    <row r="30" spans="1:3">
      <c r="A30" s="3" t="s">
        <v>1701</v>
      </c>
    </row>
    <row r="31" spans="1:3">
      <c r="A31" s="4" t="s">
        <v>1719</v>
      </c>
      <c r="B31" s="5" t="n">
        <v>0</v>
      </c>
    </row>
    <row r="32" spans="1:3">
      <c r="A32" s="4" t="s">
        <v>1720</v>
      </c>
      <c r="B32" s="5" t="n">
        <v>17716</v>
      </c>
      <c r="C32" s="5" t="n">
        <v>169522</v>
      </c>
    </row>
    <row r="33" spans="1:3">
      <c r="A33" s="4" t="s">
        <v>1721</v>
      </c>
      <c r="B33" s="6" t="n">
        <v>1000000</v>
      </c>
      <c r="C33" s="6" t="n">
        <v>4000000</v>
      </c>
    </row>
    <row r="34" spans="1:3">
      <c r="A34" s="4" t="s">
        <v>1722</v>
      </c>
      <c r="B34" s="9" t="n">
        <v>44.84</v>
      </c>
      <c r="C34" s="9" t="n">
        <v>42.47</v>
      </c>
    </row>
    <row r="35" spans="1:3">
      <c r="A35" s="4" t="s">
        <v>1723</v>
      </c>
    </row>
    <row r="36" spans="1:3">
      <c r="A36" s="3" t="s">
        <v>1706</v>
      </c>
    </row>
    <row r="37" spans="1:3">
      <c r="A37" s="4" t="s">
        <v>1724</v>
      </c>
      <c r="B37" s="6" t="n">
        <v>14000000</v>
      </c>
      <c r="C37" s="6" t="n">
        <v>4000000</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725</v>
      </c>
      <c r="B1" s="2" t="s">
        <v>1</v>
      </c>
    </row>
    <row r="2" spans="1:3">
      <c r="B2" s="2" t="s">
        <v>21</v>
      </c>
      <c r="C2" s="2" t="s">
        <v>22</v>
      </c>
    </row>
    <row r="3" spans="1:3">
      <c r="A3" s="3" t="s">
        <v>123</v>
      </c>
    </row>
    <row r="4" spans="1:3">
      <c r="A4" s="4" t="s">
        <v>58</v>
      </c>
      <c r="B4" s="6" t="n">
        <v>-70</v>
      </c>
      <c r="C4" s="6" t="n">
        <v>-45</v>
      </c>
    </row>
    <row r="5" spans="1:3">
      <c r="A5" s="4" t="s">
        <v>60</v>
      </c>
      <c r="B5" s="5" t="n">
        <v>-60</v>
      </c>
      <c r="C5" s="5" t="n">
        <v>42</v>
      </c>
    </row>
    <row r="6" spans="1:3">
      <c r="A6" s="4" t="s">
        <v>61</v>
      </c>
      <c r="B6" s="5" t="n">
        <v>-27</v>
      </c>
      <c r="C6" s="5" t="n">
        <v>-20</v>
      </c>
    </row>
    <row r="7" spans="1:3">
      <c r="A7" s="4" t="s">
        <v>1239</v>
      </c>
      <c r="B7" s="5" t="n">
        <v>126</v>
      </c>
      <c r="C7" s="5" t="n">
        <v>126</v>
      </c>
    </row>
    <row r="8" spans="1:3">
      <c r="A8" s="4" t="s">
        <v>1726</v>
      </c>
      <c r="B8" s="5" t="n">
        <v>-90</v>
      </c>
      <c r="C8" s="5" t="n">
        <v>-128</v>
      </c>
    </row>
    <row r="9" spans="1:3">
      <c r="A9" s="4" t="s">
        <v>73</v>
      </c>
      <c r="B9" s="5" t="n">
        <v>38</v>
      </c>
      <c r="C9" s="5" t="n">
        <v>-28</v>
      </c>
    </row>
    <row r="10" spans="1:3">
      <c r="A10" s="4" t="s">
        <v>74</v>
      </c>
      <c r="B10" s="5" t="n">
        <v>-59</v>
      </c>
      <c r="C10" s="5" t="n">
        <v>-18</v>
      </c>
    </row>
    <row r="11" spans="1:3">
      <c r="A11" s="4" t="s">
        <v>28</v>
      </c>
      <c r="B11" s="5" t="n">
        <v>-142</v>
      </c>
      <c r="C11" s="5" t="n">
        <v>-71</v>
      </c>
    </row>
    <row r="12" spans="1:3">
      <c r="A12" s="3" t="s">
        <v>126</v>
      </c>
    </row>
    <row r="13" spans="1:3">
      <c r="A13" s="4" t="s">
        <v>730</v>
      </c>
      <c r="B13" s="5" t="n">
        <v>-2486</v>
      </c>
      <c r="C13" s="5" t="n">
        <v>-2358</v>
      </c>
    </row>
    <row r="14" spans="1:3">
      <c r="A14" s="4" t="s">
        <v>1727</v>
      </c>
      <c r="B14" s="5" t="n">
        <v>-617</v>
      </c>
      <c r="C14" s="5" t="n">
        <v>-629</v>
      </c>
    </row>
    <row r="15" spans="1:3">
      <c r="A15" s="4" t="s">
        <v>28</v>
      </c>
      <c r="B15" s="5" t="n">
        <v>-3103</v>
      </c>
      <c r="C15" s="5" t="n">
        <v>-2987</v>
      </c>
    </row>
    <row r="16" spans="1:3">
      <c r="A16" s="4" t="s">
        <v>1728</v>
      </c>
      <c r="B16" s="5" t="n">
        <v>9</v>
      </c>
      <c r="C16" s="5" t="n">
        <v>19</v>
      </c>
    </row>
    <row r="17" spans="1:3">
      <c r="A17" s="4" t="s">
        <v>1729</v>
      </c>
      <c r="B17" s="5" t="n">
        <v>-3094</v>
      </c>
      <c r="C17" s="5" t="n">
        <v>-2968</v>
      </c>
    </row>
    <row r="18" spans="1:3">
      <c r="A18" s="4" t="s">
        <v>1730</v>
      </c>
      <c r="B18" s="5" t="n">
        <v>-7</v>
      </c>
      <c r="C18" s="5" t="n">
        <v>40</v>
      </c>
    </row>
    <row r="19" spans="1:3">
      <c r="A19" s="4" t="s">
        <v>28</v>
      </c>
      <c r="B19" s="5" t="n">
        <v>-3101</v>
      </c>
      <c r="C19" s="5" t="n">
        <v>-2928</v>
      </c>
    </row>
    <row r="20" spans="1:3">
      <c r="A20" s="3" t="s">
        <v>1731</v>
      </c>
    </row>
    <row r="21" spans="1:3">
      <c r="A21" s="4" t="s">
        <v>1732</v>
      </c>
      <c r="B21" s="5" t="n">
        <v>-27</v>
      </c>
      <c r="C21" s="5" t="n">
        <v>231</v>
      </c>
    </row>
    <row r="22" spans="1:3">
      <c r="A22" s="4" t="s">
        <v>1733</v>
      </c>
      <c r="B22" s="5" t="n">
        <v>47</v>
      </c>
      <c r="C22" s="5" t="n">
        <v>-55</v>
      </c>
    </row>
    <row r="23" spans="1:3">
      <c r="A23" s="4" t="s">
        <v>28</v>
      </c>
      <c r="B23" s="5" t="n">
        <v>20</v>
      </c>
      <c r="C23" s="5" t="n">
        <v>176</v>
      </c>
    </row>
    <row r="24" spans="1:3">
      <c r="A24" s="4" t="s">
        <v>28</v>
      </c>
      <c r="B24" s="6" t="n">
        <v>-3081</v>
      </c>
      <c r="C24" s="6" t="n">
        <v>-2752</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4</v>
      </c>
      <c r="B1" s="2" t="s">
        <v>1</v>
      </c>
    </row>
    <row r="2" spans="1:3">
      <c r="B2" s="2" t="s">
        <v>21</v>
      </c>
      <c r="C2" s="2" t="s">
        <v>22</v>
      </c>
    </row>
    <row r="3" spans="1:3">
      <c r="A3" s="3" t="s">
        <v>1735</v>
      </c>
    </row>
    <row r="4" spans="1:3">
      <c r="A4" s="4" t="s">
        <v>1736</v>
      </c>
      <c r="B4" s="6" t="n">
        <v>-1</v>
      </c>
    </row>
    <row r="5" spans="1:3">
      <c r="A5" s="3" t="s">
        <v>1737</v>
      </c>
    </row>
    <row r="6" spans="1:3">
      <c r="A6" s="4" t="s">
        <v>1738</v>
      </c>
      <c r="B6" s="5" t="n">
        <v>-20</v>
      </c>
      <c r="C6" s="6" t="n">
        <v>5</v>
      </c>
    </row>
    <row r="7" spans="1:3">
      <c r="A7" s="3" t="s">
        <v>1739</v>
      </c>
    </row>
    <row r="8" spans="1:3">
      <c r="A8" s="4" t="s">
        <v>28</v>
      </c>
      <c r="B8" s="5" t="n">
        <v>51</v>
      </c>
    </row>
    <row r="9" spans="1:3">
      <c r="A9" s="4" t="s">
        <v>28</v>
      </c>
      <c r="C9" s="5" t="n">
        <v>294</v>
      </c>
    </row>
    <row r="10" spans="1:3">
      <c r="A10" s="4" t="s">
        <v>28</v>
      </c>
      <c r="C10" s="5" t="n">
        <v>-243</v>
      </c>
    </row>
    <row r="11" spans="1:3">
      <c r="A11" s="4" t="s">
        <v>28</v>
      </c>
      <c r="B11" s="5" t="n">
        <v>-3</v>
      </c>
    </row>
    <row r="12" spans="1:3">
      <c r="A12" s="4" t="s">
        <v>28</v>
      </c>
      <c r="B12" s="5" t="n">
        <v>47</v>
      </c>
      <c r="C12" s="5" t="n">
        <v>51</v>
      </c>
    </row>
    <row r="13" spans="1:3">
      <c r="A13" s="4" t="s">
        <v>1740</v>
      </c>
    </row>
    <row r="14" spans="1:3">
      <c r="A14" s="3" t="s">
        <v>1741</v>
      </c>
    </row>
    <row r="15" spans="1:3">
      <c r="A15" s="4" t="s">
        <v>1742</v>
      </c>
      <c r="B15" s="5" t="n">
        <v>284</v>
      </c>
      <c r="C15" s="5" t="n">
        <v>263</v>
      </c>
    </row>
    <row r="16" spans="1:3">
      <c r="A16" s="4" t="s">
        <v>1736</v>
      </c>
      <c r="B16" s="5" t="n">
        <v>-1152</v>
      </c>
      <c r="C16" s="5" t="n">
        <v>-1070</v>
      </c>
    </row>
    <row r="17" spans="1:3">
      <c r="A17" s="4" t="s">
        <v>113</v>
      </c>
      <c r="B17" s="5" t="n">
        <v>1167</v>
      </c>
      <c r="C17" s="5" t="n">
        <v>1091</v>
      </c>
    </row>
    <row r="18" spans="1:3">
      <c r="A18" s="4" t="s">
        <v>1743</v>
      </c>
      <c r="B18" s="5" t="n">
        <v>299</v>
      </c>
      <c r="C18" s="5" t="n">
        <v>284</v>
      </c>
    </row>
    <row r="19" spans="1:3">
      <c r="A19" s="4" t="s">
        <v>1744</v>
      </c>
    </row>
    <row r="20" spans="1:3">
      <c r="A20" s="3" t="s">
        <v>1741</v>
      </c>
    </row>
    <row r="21" spans="1:3">
      <c r="A21" s="4" t="s">
        <v>1736</v>
      </c>
      <c r="B21" s="5" t="n">
        <v>70</v>
      </c>
    </row>
    <row r="22" spans="1:3">
      <c r="A22" s="4" t="s">
        <v>113</v>
      </c>
      <c r="B22" s="5" t="n">
        <v>-70</v>
      </c>
    </row>
    <row r="23" spans="1:3">
      <c r="A23" s="4" t="s">
        <v>1745</v>
      </c>
    </row>
    <row r="24" spans="1:3">
      <c r="A24" s="3" t="s">
        <v>1741</v>
      </c>
    </row>
    <row r="25" spans="1:3">
      <c r="A25" s="4" t="s">
        <v>1742</v>
      </c>
      <c r="B25" s="5" t="n">
        <v>284</v>
      </c>
      <c r="C25" s="5" t="n">
        <v>263</v>
      </c>
    </row>
    <row r="26" spans="1:3">
      <c r="A26" s="4" t="s">
        <v>1736</v>
      </c>
      <c r="B26" s="5" t="n">
        <v>-1082</v>
      </c>
      <c r="C26" s="5" t="n">
        <v>-1070</v>
      </c>
    </row>
    <row r="27" spans="1:3">
      <c r="A27" s="4" t="s">
        <v>113</v>
      </c>
      <c r="B27" s="5" t="n">
        <v>1097</v>
      </c>
      <c r="C27" s="5" t="n">
        <v>1091</v>
      </c>
    </row>
    <row r="28" spans="1:3">
      <c r="A28" s="4" t="s">
        <v>1743</v>
      </c>
      <c r="B28" s="5" t="n">
        <v>299</v>
      </c>
      <c r="C28" s="5" t="n">
        <v>284</v>
      </c>
    </row>
    <row r="29" spans="1:3">
      <c r="A29" s="4" t="s">
        <v>1746</v>
      </c>
    </row>
    <row r="30" spans="1:3">
      <c r="A30" s="3" t="s">
        <v>1741</v>
      </c>
    </row>
    <row r="31" spans="1:3">
      <c r="A31" s="4" t="s">
        <v>1742</v>
      </c>
      <c r="C31" s="5" t="n">
        <v>10</v>
      </c>
    </row>
    <row r="32" spans="1:3">
      <c r="A32" s="4" t="s">
        <v>1736</v>
      </c>
      <c r="C32" s="5" t="n">
        <v>-179</v>
      </c>
    </row>
    <row r="33" spans="1:3">
      <c r="A33" s="4" t="s">
        <v>113</v>
      </c>
      <c r="C33" s="5" t="n">
        <v>169</v>
      </c>
    </row>
    <row r="34" spans="1:3">
      <c r="A34" s="4" t="s">
        <v>69</v>
      </c>
    </row>
    <row r="35" spans="1:3">
      <c r="A35" s="3" t="s">
        <v>1741</v>
      </c>
    </row>
    <row r="36" spans="1:3">
      <c r="A36" s="4" t="s">
        <v>1742</v>
      </c>
      <c r="B36" s="5" t="n">
        <v>100</v>
      </c>
      <c r="C36" s="5" t="n">
        <v>100</v>
      </c>
    </row>
    <row r="37" spans="1:3">
      <c r="A37" s="4" t="s">
        <v>1747</v>
      </c>
      <c r="C37" s="5" t="n">
        <v>3</v>
      </c>
    </row>
    <row r="38" spans="1:3">
      <c r="A38" s="4" t="s">
        <v>1736</v>
      </c>
      <c r="C38" s="5" t="n">
        <v>-3</v>
      </c>
    </row>
    <row r="39" spans="1:3">
      <c r="A39" s="4" t="s">
        <v>1743</v>
      </c>
      <c r="B39" s="5" t="n">
        <v>100</v>
      </c>
      <c r="C39" s="5" t="n">
        <v>100</v>
      </c>
    </row>
    <row r="40" spans="1:3">
      <c r="A40" s="4" t="s">
        <v>78</v>
      </c>
    </row>
    <row r="41" spans="1:3">
      <c r="A41" s="3" t="s">
        <v>1741</v>
      </c>
    </row>
    <row r="42" spans="1:3">
      <c r="A42" s="4" t="s">
        <v>1742</v>
      </c>
      <c r="B42" s="5" t="n">
        <v>12951</v>
      </c>
      <c r="C42" s="5" t="n">
        <v>12024</v>
      </c>
    </row>
    <row r="43" spans="1:3">
      <c r="A43" s="4" t="s">
        <v>1747</v>
      </c>
      <c r="B43" s="5" t="n">
        <v>6367</v>
      </c>
      <c r="C43" s="5" t="n">
        <v>5726</v>
      </c>
    </row>
    <row r="44" spans="1:3">
      <c r="A44" s="4" t="s">
        <v>1736</v>
      </c>
      <c r="B44" s="5" t="n">
        <v>-5502</v>
      </c>
      <c r="C44" s="5" t="n">
        <v>-4843</v>
      </c>
    </row>
    <row r="45" spans="1:3">
      <c r="A45" s="4" t="s">
        <v>1748</v>
      </c>
      <c r="B45" s="5" t="n">
        <v>-20</v>
      </c>
      <c r="C45" s="5" t="n">
        <v>9</v>
      </c>
    </row>
    <row r="46" spans="1:3">
      <c r="A46" s="4" t="s">
        <v>113</v>
      </c>
      <c r="B46" s="5" t="n">
        <v>-43</v>
      </c>
      <c r="C46" s="5" t="n">
        <v>35</v>
      </c>
    </row>
    <row r="47" spans="1:3">
      <c r="A47" s="4" t="s">
        <v>1743</v>
      </c>
      <c r="B47" s="5" t="n">
        <v>13753</v>
      </c>
      <c r="C47" s="5" t="n">
        <v>12951</v>
      </c>
    </row>
    <row r="48" spans="1:3">
      <c r="A48" s="4" t="s">
        <v>1749</v>
      </c>
    </row>
    <row r="49" spans="1:3">
      <c r="A49" s="3" t="s">
        <v>1741</v>
      </c>
    </row>
    <row r="50" spans="1:3">
      <c r="A50" s="4" t="s">
        <v>1742</v>
      </c>
      <c r="B50" s="5" t="n">
        <v>12951</v>
      </c>
      <c r="C50" s="5" t="n">
        <v>12024</v>
      </c>
    </row>
    <row r="51" spans="1:3">
      <c r="A51" s="4" t="s">
        <v>1747</v>
      </c>
      <c r="B51" s="5" t="n">
        <v>11077</v>
      </c>
      <c r="C51" s="5" t="n">
        <v>9907</v>
      </c>
    </row>
    <row r="52" spans="1:3">
      <c r="A52" s="4" t="s">
        <v>1736</v>
      </c>
      <c r="B52" s="5" t="n">
        <v>-10212</v>
      </c>
      <c r="C52" s="5" t="n">
        <v>-9024</v>
      </c>
    </row>
    <row r="53" spans="1:3">
      <c r="A53" s="4" t="s">
        <v>1748</v>
      </c>
      <c r="B53" s="5" t="n">
        <v>-20</v>
      </c>
      <c r="C53" s="5" t="n">
        <v>9</v>
      </c>
    </row>
    <row r="54" spans="1:3">
      <c r="A54" s="4" t="s">
        <v>113</v>
      </c>
      <c r="B54" s="5" t="n">
        <v>-43</v>
      </c>
      <c r="C54" s="5" t="n">
        <v>35</v>
      </c>
    </row>
    <row r="55" spans="1:3">
      <c r="A55" s="4" t="s">
        <v>1743</v>
      </c>
      <c r="B55" s="5" t="n">
        <v>13753</v>
      </c>
      <c r="C55" s="5" t="n">
        <v>12951</v>
      </c>
    </row>
    <row r="56" spans="1:3">
      <c r="A56" s="4" t="s">
        <v>1750</v>
      </c>
    </row>
    <row r="57" spans="1:3">
      <c r="A57" s="3" t="s">
        <v>1741</v>
      </c>
    </row>
    <row r="58" spans="1:3">
      <c r="A58" s="4" t="s">
        <v>1742</v>
      </c>
      <c r="B58" s="5" t="n">
        <v>11367</v>
      </c>
      <c r="C58" s="5" t="n">
        <v>11164</v>
      </c>
    </row>
    <row r="59" spans="1:3">
      <c r="A59" s="4" t="s">
        <v>1747</v>
      </c>
      <c r="B59" s="5" t="n">
        <v>990</v>
      </c>
      <c r="C59" s="5" t="n">
        <v>785</v>
      </c>
    </row>
    <row r="60" spans="1:3">
      <c r="A60" s="4" t="s">
        <v>1736</v>
      </c>
      <c r="B60" s="5" t="n">
        <v>-700</v>
      </c>
      <c r="C60" s="5" t="n">
        <v>-600</v>
      </c>
    </row>
    <row r="61" spans="1:3">
      <c r="A61" s="4" t="s">
        <v>1748</v>
      </c>
      <c r="B61" s="5" t="n">
        <v>-91</v>
      </c>
      <c r="C61" s="5" t="n">
        <v>19</v>
      </c>
    </row>
    <row r="62" spans="1:3">
      <c r="A62" s="4" t="s">
        <v>113</v>
      </c>
      <c r="B62" s="5" t="n">
        <v>-5</v>
      </c>
      <c r="C62" s="5" t="n">
        <v>-1</v>
      </c>
    </row>
    <row r="63" spans="1:3">
      <c r="A63" s="4" t="s">
        <v>1743</v>
      </c>
      <c r="B63" s="5" t="n">
        <v>11561</v>
      </c>
      <c r="C63" s="5" t="n">
        <v>11367</v>
      </c>
    </row>
    <row r="64" spans="1:3">
      <c r="A64" s="4" t="s">
        <v>1751</v>
      </c>
    </row>
    <row r="65" spans="1:3">
      <c r="A65" s="3" t="s">
        <v>1741</v>
      </c>
    </row>
    <row r="66" spans="1:3">
      <c r="A66" s="4" t="s">
        <v>1742</v>
      </c>
      <c r="B66" s="5" t="n">
        <v>613</v>
      </c>
      <c r="C66" s="5" t="n">
        <v>256</v>
      </c>
    </row>
    <row r="67" spans="1:3">
      <c r="A67" s="4" t="s">
        <v>1747</v>
      </c>
      <c r="B67" s="5" t="n">
        <v>5295</v>
      </c>
      <c r="C67" s="5" t="n">
        <v>4568</v>
      </c>
    </row>
    <row r="68" spans="1:3">
      <c r="A68" s="4" t="s">
        <v>1736</v>
      </c>
      <c r="B68" s="5" t="n">
        <v>-4710</v>
      </c>
      <c r="C68" s="5" t="n">
        <v>-4181</v>
      </c>
    </row>
    <row r="69" spans="1:3">
      <c r="A69" s="4" t="s">
        <v>1748</v>
      </c>
      <c r="B69" s="5" t="n">
        <v>-58</v>
      </c>
      <c r="C69" s="5" t="n">
        <v>-30</v>
      </c>
    </row>
    <row r="70" spans="1:3">
      <c r="A70" s="4" t="s">
        <v>1743</v>
      </c>
      <c r="B70" s="5" t="n">
        <v>1140</v>
      </c>
      <c r="C70" s="5" t="n">
        <v>613</v>
      </c>
    </row>
    <row r="71" spans="1:3">
      <c r="A71" s="4" t="s">
        <v>1752</v>
      </c>
    </row>
    <row r="72" spans="1:3">
      <c r="A72" s="3" t="s">
        <v>1741</v>
      </c>
    </row>
    <row r="73" spans="1:3">
      <c r="A73" s="4" t="s">
        <v>1742</v>
      </c>
      <c r="B73" s="5" t="n">
        <v>619</v>
      </c>
      <c r="C73" s="5" t="n">
        <v>618</v>
      </c>
    </row>
    <row r="74" spans="1:3">
      <c r="A74" s="4" t="s">
        <v>113</v>
      </c>
      <c r="B74" s="5" t="n">
        <v>1</v>
      </c>
      <c r="C74" s="5" t="n">
        <v>1</v>
      </c>
    </row>
    <row r="75" spans="1:3">
      <c r="A75" s="4" t="s">
        <v>1743</v>
      </c>
      <c r="B75" s="5" t="n">
        <v>620</v>
      </c>
      <c r="C75" s="5" t="n">
        <v>619</v>
      </c>
    </row>
    <row r="76" spans="1:3">
      <c r="A76" s="4" t="s">
        <v>1753</v>
      </c>
    </row>
    <row r="77" spans="1:3">
      <c r="A77" s="3" t="s">
        <v>1741</v>
      </c>
    </row>
    <row r="78" spans="1:3">
      <c r="A78" s="4" t="s">
        <v>1742</v>
      </c>
      <c r="B78" s="5" t="n">
        <v>332</v>
      </c>
    </row>
    <row r="79" spans="1:3">
      <c r="A79" s="4" t="s">
        <v>1747</v>
      </c>
      <c r="B79" s="5" t="n">
        <v>82</v>
      </c>
      <c r="C79" s="5" t="n">
        <v>373</v>
      </c>
    </row>
    <row r="80" spans="1:3">
      <c r="A80" s="4" t="s">
        <v>1736</v>
      </c>
      <c r="B80" s="5" t="n">
        <v>-56</v>
      </c>
      <c r="C80" s="5" t="n">
        <v>-42</v>
      </c>
    </row>
    <row r="81" spans="1:3">
      <c r="A81" s="4" t="s">
        <v>1748</v>
      </c>
      <c r="B81" s="5" t="n">
        <v>-20</v>
      </c>
      <c r="C81" s="5" t="n">
        <v>9</v>
      </c>
    </row>
    <row r="82" spans="1:3">
      <c r="A82" s="4" t="s">
        <v>113</v>
      </c>
      <c r="B82" s="5" t="n">
        <v>1</v>
      </c>
      <c r="C82" s="5" t="n">
        <v>-8</v>
      </c>
    </row>
    <row r="83" spans="1:3">
      <c r="A83" s="4" t="s">
        <v>1743</v>
      </c>
      <c r="B83" s="5" t="n">
        <v>339</v>
      </c>
      <c r="C83" s="5" t="n">
        <v>332</v>
      </c>
    </row>
    <row r="84" spans="1:3">
      <c r="A84" s="4" t="s">
        <v>1754</v>
      </c>
    </row>
    <row r="85" spans="1:3">
      <c r="A85" s="3" t="s">
        <v>1741</v>
      </c>
    </row>
    <row r="86" spans="1:3">
      <c r="A86" s="4" t="s">
        <v>1742</v>
      </c>
      <c r="B86" s="5" t="n">
        <v>20</v>
      </c>
      <c r="C86" s="5" t="n">
        <v>-14</v>
      </c>
    </row>
    <row r="87" spans="1:3">
      <c r="A87" s="4" t="s">
        <v>1747</v>
      </c>
      <c r="B87" s="5" t="n">
        <v>4710</v>
      </c>
      <c r="C87" s="5" t="n">
        <v>4181</v>
      </c>
    </row>
    <row r="88" spans="1:3">
      <c r="A88" s="4" t="s">
        <v>1736</v>
      </c>
      <c r="B88" s="5" t="n">
        <v>-4746</v>
      </c>
      <c r="C88" s="5" t="n">
        <v>-4201</v>
      </c>
    </row>
    <row r="89" spans="1:3">
      <c r="A89" s="4" t="s">
        <v>1748</v>
      </c>
      <c r="B89" s="5" t="n">
        <v>149</v>
      </c>
      <c r="C89" s="5" t="n">
        <v>11</v>
      </c>
    </row>
    <row r="90" spans="1:3">
      <c r="A90" s="4" t="s">
        <v>113</v>
      </c>
      <c r="B90" s="5" t="n">
        <v>-40</v>
      </c>
      <c r="C90" s="5" t="n">
        <v>43</v>
      </c>
    </row>
    <row r="91" spans="1:3">
      <c r="A91" s="4" t="s">
        <v>1743</v>
      </c>
      <c r="B91" s="5" t="n">
        <v>93</v>
      </c>
      <c r="C91" s="5" t="n">
        <v>20</v>
      </c>
    </row>
    <row r="92" spans="1:3">
      <c r="A92" s="4" t="s">
        <v>1755</v>
      </c>
    </row>
    <row r="93" spans="1:3">
      <c r="A93" s="3" t="s">
        <v>1741</v>
      </c>
    </row>
    <row r="94" spans="1:3">
      <c r="A94" s="4" t="s">
        <v>1747</v>
      </c>
      <c r="B94" s="5" t="n">
        <v>-4710</v>
      </c>
      <c r="C94" s="5" t="n">
        <v>-4181</v>
      </c>
    </row>
    <row r="95" spans="1:3">
      <c r="A95" s="4" t="s">
        <v>1736</v>
      </c>
      <c r="B95" s="5" t="n">
        <v>4710</v>
      </c>
      <c r="C95" s="5" t="n">
        <v>4181</v>
      </c>
    </row>
    <row r="96" spans="1:3">
      <c r="A96" s="4" t="s">
        <v>1756</v>
      </c>
    </row>
    <row r="97" spans="1:3">
      <c r="A97" s="3" t="s">
        <v>1757</v>
      </c>
    </row>
    <row r="98" spans="1:3">
      <c r="A98" s="4" t="s">
        <v>1747</v>
      </c>
      <c r="C98" s="5" t="n">
        <v>302</v>
      </c>
    </row>
    <row r="99" spans="1:3">
      <c r="A99" s="4" t="s">
        <v>113</v>
      </c>
      <c r="C99" s="5" t="n">
        <v>-302</v>
      </c>
    </row>
    <row r="100" spans="1:3">
      <c r="A100" s="3" t="s">
        <v>1735</v>
      </c>
    </row>
    <row r="101" spans="1:3">
      <c r="A101" s="4" t="s">
        <v>1742</v>
      </c>
      <c r="B101" s="5" t="n">
        <v>4</v>
      </c>
    </row>
    <row r="102" spans="1:3">
      <c r="A102" s="4" t="s">
        <v>1736</v>
      </c>
      <c r="B102" s="5" t="n">
        <v>-1</v>
      </c>
      <c r="C102" s="5" t="n">
        <v>-8</v>
      </c>
    </row>
    <row r="103" spans="1:3">
      <c r="A103" s="4" t="s">
        <v>113</v>
      </c>
      <c r="C103" s="5" t="n">
        <v>12</v>
      </c>
    </row>
    <row r="104" spans="1:3">
      <c r="A104" s="4" t="s">
        <v>1743</v>
      </c>
      <c r="B104" s="5" t="n">
        <v>3</v>
      </c>
      <c r="C104" s="5" t="n">
        <v>4</v>
      </c>
    </row>
    <row r="105" spans="1:3">
      <c r="A105" s="3" t="s">
        <v>1737</v>
      </c>
    </row>
    <row r="106" spans="1:3">
      <c r="A106" s="4" t="s">
        <v>1742</v>
      </c>
      <c r="B106" s="5" t="n">
        <v>47</v>
      </c>
    </row>
    <row r="107" spans="1:3">
      <c r="A107" s="4" t="s">
        <v>113</v>
      </c>
      <c r="B107" s="5" t="n">
        <v>-3</v>
      </c>
      <c r="C107" s="5" t="n">
        <v>47</v>
      </c>
    </row>
    <row r="108" spans="1:3">
      <c r="A108" s="4" t="s">
        <v>1743</v>
      </c>
      <c r="B108" s="5" t="n">
        <v>44</v>
      </c>
      <c r="C108" s="5" t="n">
        <v>47</v>
      </c>
    </row>
    <row r="109" spans="1:3">
      <c r="A109" s="4" t="s">
        <v>1758</v>
      </c>
      <c r="B109" s="5" t="n">
        <v>-3</v>
      </c>
      <c r="C109" s="5" t="n">
        <v>50</v>
      </c>
    </row>
    <row r="110" spans="1:3">
      <c r="A110" s="4" t="s">
        <v>1738</v>
      </c>
      <c r="B110" s="6" t="n">
        <v>0</v>
      </c>
      <c r="C110" s="5" t="n">
        <v>3</v>
      </c>
    </row>
    <row r="111" spans="1:3">
      <c r="A111" s="3" t="s">
        <v>1739</v>
      </c>
    </row>
    <row r="112" spans="1:3">
      <c r="A112" s="4" t="s">
        <v>1747</v>
      </c>
      <c r="C112" s="5" t="n">
        <v>-8</v>
      </c>
    </row>
    <row r="113" spans="1:3">
      <c r="A113" s="4" t="s">
        <v>1736</v>
      </c>
      <c r="C113" s="6" t="n">
        <v>8</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6</v>
      </c>
      <c r="B1" s="2" t="s">
        <v>1</v>
      </c>
    </row>
    <row r="2" spans="1:2">
      <c r="B2" s="2" t="s">
        <v>21</v>
      </c>
    </row>
    <row r="3" spans="1:2">
      <c r="A3" s="3" t="s">
        <v>166</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1</v>
      </c>
    </row>
    <row r="3" spans="1:2">
      <c r="A3" s="3" t="s">
        <v>168</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1</v>
      </c>
    </row>
    <row r="3" spans="1:2">
      <c r="A3" s="3" t="s">
        <v>170</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1</v>
      </c>
    </row>
    <row r="3" spans="1:2">
      <c r="A3" s="3" t="s">
        <v>172</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4</v>
      </c>
      <c r="B1" s="2" t="s">
        <v>1</v>
      </c>
    </row>
    <row r="2" spans="1:2">
      <c r="B2" s="2" t="s">
        <v>21</v>
      </c>
    </row>
    <row r="3" spans="1:2">
      <c r="A3" s="3" t="s">
        <v>17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v>
      </c>
      <c r="B1" s="2" t="s">
        <v>1</v>
      </c>
    </row>
    <row r="2" spans="1:3">
      <c r="B2" s="2" t="s">
        <v>21</v>
      </c>
      <c r="C2" s="2" t="s">
        <v>22</v>
      </c>
    </row>
    <row r="3" spans="1:3">
      <c r="A3" s="3" t="s">
        <v>23</v>
      </c>
    </row>
    <row r="4" spans="1:3">
      <c r="A4" s="4" t="s">
        <v>24</v>
      </c>
      <c r="B4" s="6" t="n">
        <v>12478</v>
      </c>
      <c r="C4" s="6" t="n">
        <v>12000</v>
      </c>
    </row>
    <row r="5" spans="1:3">
      <c r="A5" s="4" t="s">
        <v>25</v>
      </c>
      <c r="B5" s="5" t="n">
        <v>724</v>
      </c>
      <c r="C5" s="5" t="n">
        <v>725</v>
      </c>
    </row>
    <row r="6" spans="1:3">
      <c r="A6" s="4" t="s">
        <v>26</v>
      </c>
      <c r="B6" s="5" t="n">
        <v>13202</v>
      </c>
      <c r="C6" s="5" t="n">
        <v>12725</v>
      </c>
    </row>
    <row r="7" spans="1:3">
      <c r="A7" s="4" t="s">
        <v>27</v>
      </c>
      <c r="B7" s="5" t="n">
        <v>102</v>
      </c>
      <c r="C7" s="5" t="n">
        <v>74</v>
      </c>
    </row>
    <row r="8" spans="1:3">
      <c r="A8" s="4" t="s">
        <v>28</v>
      </c>
      <c r="B8" s="5" t="n">
        <v>13304</v>
      </c>
      <c r="C8" s="5" t="n">
        <v>12799</v>
      </c>
    </row>
    <row r="9" spans="1:3">
      <c r="A9" s="3" t="s">
        <v>29</v>
      </c>
    </row>
    <row r="10" spans="1:3">
      <c r="A10" s="4" t="s">
        <v>30</v>
      </c>
      <c r="B10" s="5" t="n">
        <v>5935</v>
      </c>
      <c r="C10" s="5" t="n">
        <v>5631</v>
      </c>
    </row>
    <row r="11" spans="1:3">
      <c r="A11" s="4" t="s">
        <v>31</v>
      </c>
      <c r="B11" s="5" t="n">
        <v>2595</v>
      </c>
      <c r="C11" s="5" t="n">
        <v>2939</v>
      </c>
    </row>
    <row r="12" spans="1:3">
      <c r="A12" s="4" t="s">
        <v>32</v>
      </c>
      <c r="B12" s="5" t="n">
        <v>1617</v>
      </c>
      <c r="C12" s="5" t="n">
        <v>1564</v>
      </c>
    </row>
    <row r="13" spans="1:3">
      <c r="A13" s="4" t="s">
        <v>33</v>
      </c>
      <c r="B13" s="5" t="n">
        <v>552</v>
      </c>
      <c r="C13" s="5" t="n">
        <v>483</v>
      </c>
    </row>
    <row r="14" spans="1:3">
      <c r="A14" s="4" t="s">
        <v>28</v>
      </c>
      <c r="B14" s="5" t="n">
        <v>10699</v>
      </c>
      <c r="C14" s="5" t="n">
        <v>10617</v>
      </c>
    </row>
    <row r="15" spans="1:3">
      <c r="A15" s="4" t="s">
        <v>34</v>
      </c>
      <c r="B15" s="5" t="n">
        <v>2605</v>
      </c>
      <c r="C15" s="5" t="n">
        <v>2182</v>
      </c>
    </row>
    <row r="16" spans="1:3">
      <c r="A16" s="4" t="s">
        <v>35</v>
      </c>
      <c r="B16" s="5" t="n">
        <v>573</v>
      </c>
      <c r="C16" s="5" t="n">
        <v>520</v>
      </c>
    </row>
    <row r="17" spans="1:3">
      <c r="A17" s="4" t="s">
        <v>36</v>
      </c>
      <c r="B17" s="5" t="n">
        <v>2032</v>
      </c>
      <c r="C17" s="5" t="n">
        <v>1662</v>
      </c>
    </row>
    <row r="18" spans="1:3">
      <c r="A18" s="4" t="s">
        <v>37</v>
      </c>
      <c r="B18" s="5" t="n">
        <v>553</v>
      </c>
      <c r="C18" s="5" t="n">
        <v>426</v>
      </c>
    </row>
    <row r="19" spans="1:3">
      <c r="A19" s="4" t="s">
        <v>38</v>
      </c>
      <c r="B19" s="5" t="n">
        <v>1479</v>
      </c>
      <c r="C19" s="5" t="n">
        <v>1236</v>
      </c>
    </row>
    <row r="20" spans="1:3">
      <c r="A20" s="3" t="s">
        <v>39</v>
      </c>
    </row>
    <row r="21" spans="1:3">
      <c r="A21" s="4" t="s">
        <v>40</v>
      </c>
      <c r="B21" s="5" t="n">
        <v>19</v>
      </c>
      <c r="C21" s="5" t="n">
        <v>-20</v>
      </c>
    </row>
    <row r="22" spans="1:3">
      <c r="A22" s="4" t="s">
        <v>41</v>
      </c>
      <c r="B22" s="5" t="n">
        <v>5</v>
      </c>
      <c r="C22" s="5" t="n">
        <v>5</v>
      </c>
    </row>
    <row r="23" spans="1:3">
      <c r="A23" s="4" t="s">
        <v>42</v>
      </c>
      <c r="B23" s="5" t="n">
        <v>-11</v>
      </c>
      <c r="C23" s="5" t="n">
        <v>0</v>
      </c>
    </row>
    <row r="24" spans="1:3">
      <c r="A24" s="4" t="s">
        <v>43</v>
      </c>
      <c r="B24" s="5" t="n">
        <v>13</v>
      </c>
      <c r="C24" s="5" t="n">
        <v>-15</v>
      </c>
    </row>
    <row r="25" spans="1:3">
      <c r="A25" s="3" t="s">
        <v>44</v>
      </c>
    </row>
    <row r="26" spans="1:3">
      <c r="A26" s="4" t="s">
        <v>45</v>
      </c>
      <c r="B26" s="5" t="n">
        <v>-172</v>
      </c>
      <c r="C26" s="5" t="n">
        <v>0</v>
      </c>
    </row>
    <row r="27" spans="1:3">
      <c r="A27" s="4" t="s">
        <v>28</v>
      </c>
      <c r="B27" s="5" t="n">
        <v>-159</v>
      </c>
      <c r="C27" s="5" t="n">
        <v>-15</v>
      </c>
    </row>
    <row r="28" spans="1:3">
      <c r="A28" s="4" t="s">
        <v>46</v>
      </c>
      <c r="B28" s="5" t="n">
        <v>1320</v>
      </c>
      <c r="C28" s="5" t="n">
        <v>1221</v>
      </c>
    </row>
    <row r="29" spans="1:3">
      <c r="A29" s="3" t="s">
        <v>47</v>
      </c>
    </row>
    <row r="30" spans="1:3">
      <c r="A30" s="4" t="s">
        <v>48</v>
      </c>
      <c r="B30" s="5" t="n">
        <v>1460</v>
      </c>
      <c r="C30" s="5" t="n">
        <v>1223</v>
      </c>
    </row>
    <row r="31" spans="1:3">
      <c r="A31" s="4" t="s">
        <v>49</v>
      </c>
      <c r="B31" s="5" t="n">
        <v>19</v>
      </c>
      <c r="C31" s="5" t="n">
        <v>13</v>
      </c>
    </row>
    <row r="32" spans="1:3">
      <c r="A32" s="4" t="s">
        <v>38</v>
      </c>
      <c r="B32" s="5" t="n">
        <v>1479</v>
      </c>
      <c r="C32" s="5" t="n">
        <v>1236</v>
      </c>
    </row>
    <row r="33" spans="1:3">
      <c r="A33" s="3" t="s">
        <v>50</v>
      </c>
    </row>
    <row r="34" spans="1:3">
      <c r="A34" s="4" t="s">
        <v>48</v>
      </c>
      <c r="B34" s="5" t="n">
        <v>1297</v>
      </c>
      <c r="C34" s="5" t="n">
        <v>1206</v>
      </c>
    </row>
    <row r="35" spans="1:3">
      <c r="A35" s="4" t="s">
        <v>49</v>
      </c>
      <c r="B35" s="5" t="n">
        <v>23</v>
      </c>
      <c r="C35" s="5" t="n">
        <v>15</v>
      </c>
    </row>
    <row r="36" spans="1:3">
      <c r="A36" s="4" t="s">
        <v>46</v>
      </c>
      <c r="B36" s="6" t="n">
        <v>1320</v>
      </c>
      <c r="C36" s="6" t="n">
        <v>1221</v>
      </c>
    </row>
    <row r="37" spans="1:3">
      <c r="A37" s="3" t="s">
        <v>51</v>
      </c>
    </row>
    <row r="38" spans="1:3">
      <c r="A38" s="4" t="s">
        <v>52</v>
      </c>
      <c r="B38" s="7" t="n">
        <v>2.46</v>
      </c>
      <c r="C38" s="7" t="n">
        <v>2.06</v>
      </c>
    </row>
    <row r="39" spans="1:3">
      <c r="A39" s="4" t="s">
        <v>53</v>
      </c>
      <c r="B39" s="7" t="n">
        <v>2.46</v>
      </c>
      <c r="C39" s="7" t="n">
        <v>2.06</v>
      </c>
    </row>
    <row r="40" spans="1:3">
      <c r="A40" s="3" t="s">
        <v>54</v>
      </c>
    </row>
    <row r="41" spans="1:3">
      <c r="A41" s="4" t="s">
        <v>52</v>
      </c>
      <c r="B41" s="5" t="n">
        <v>593</v>
      </c>
      <c r="C41" s="5" t="n">
        <v>592</v>
      </c>
    </row>
    <row r="42" spans="1:3">
      <c r="A42" s="4" t="s">
        <v>53</v>
      </c>
      <c r="B42" s="5" t="n">
        <v>593</v>
      </c>
      <c r="C42" s="5" t="n">
        <v>59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1</v>
      </c>
    </row>
    <row r="3" spans="1:2">
      <c r="A3" s="3" t="s">
        <v>176</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1</v>
      </c>
    </row>
    <row r="3" spans="1:2">
      <c r="A3" s="3" t="s">
        <v>178</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1</v>
      </c>
    </row>
    <row r="3" spans="1:2">
      <c r="A3" s="3" t="s">
        <v>180</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1</v>
      </c>
    </row>
    <row r="3" spans="1:2">
      <c r="A3" s="3" t="s">
        <v>182</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1</v>
      </c>
    </row>
    <row r="3" spans="1:2">
      <c r="A3" s="3" t="s">
        <v>184</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6</v>
      </c>
      <c r="B1" s="2" t="s">
        <v>1</v>
      </c>
    </row>
    <row r="2" spans="1:2">
      <c r="B2" s="2" t="s">
        <v>21</v>
      </c>
    </row>
    <row r="3" spans="1:2">
      <c r="A3" s="3" t="s">
        <v>186</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1</v>
      </c>
    </row>
    <row r="3" spans="1:2">
      <c r="A3" s="3" t="s">
        <v>188</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1</v>
      </c>
    </row>
    <row r="3" spans="1:2">
      <c r="A3" s="3" t="s">
        <v>190</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1</v>
      </c>
    </row>
    <row r="3" spans="1:2">
      <c r="A3" s="3" t="s">
        <v>192</v>
      </c>
    </row>
    <row r="4" spans="1:2">
      <c r="A4" s="4" t="s">
        <v>192</v>
      </c>
      <c r="B4" s="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1</v>
      </c>
    </row>
    <row r="3" spans="1:2">
      <c r="A3" s="3" t="s">
        <v>194</v>
      </c>
    </row>
    <row r="4" spans="1:2">
      <c r="A4" s="4" t="s">
        <v>194</v>
      </c>
      <c r="B4"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v>
      </c>
      <c r="B1" s="2" t="s">
        <v>21</v>
      </c>
      <c r="C1" s="2" t="s">
        <v>22</v>
      </c>
    </row>
    <row r="2" spans="1:3">
      <c r="A2" s="3" t="s">
        <v>56</v>
      </c>
    </row>
    <row r="3" spans="1:3">
      <c r="A3" s="4" t="s">
        <v>57</v>
      </c>
      <c r="B3" s="6" t="n">
        <v>509</v>
      </c>
      <c r="C3" s="6" t="n">
        <v>432</v>
      </c>
    </row>
    <row r="4" spans="1:3">
      <c r="A4" s="4" t="s">
        <v>58</v>
      </c>
      <c r="B4" s="5" t="n">
        <v>1623</v>
      </c>
      <c r="C4" s="5" t="n">
        <v>1471</v>
      </c>
    </row>
    <row r="5" spans="1:3">
      <c r="A5" s="4" t="s">
        <v>59</v>
      </c>
      <c r="B5" s="5" t="n">
        <v>96</v>
      </c>
      <c r="C5" s="5" t="n">
        <v>9</v>
      </c>
    </row>
    <row r="6" spans="1:3">
      <c r="A6" s="4" t="s">
        <v>60</v>
      </c>
      <c r="B6" s="5" t="n">
        <v>378</v>
      </c>
      <c r="C6" s="5" t="n">
        <v>318</v>
      </c>
    </row>
    <row r="7" spans="1:3">
      <c r="A7" s="4" t="s">
        <v>61</v>
      </c>
      <c r="B7" s="5" t="n">
        <v>260</v>
      </c>
      <c r="C7" s="5" t="n">
        <v>233</v>
      </c>
    </row>
    <row r="8" spans="1:3">
      <c r="A8" s="4" t="s">
        <v>62</v>
      </c>
      <c r="B8" s="5" t="n">
        <v>18</v>
      </c>
      <c r="C8" s="5" t="n">
        <v>11</v>
      </c>
    </row>
    <row r="9" spans="1:3">
      <c r="A9" s="4" t="s">
        <v>28</v>
      </c>
      <c r="B9" s="5" t="n">
        <v>2884</v>
      </c>
      <c r="C9" s="5" t="n">
        <v>2474</v>
      </c>
    </row>
    <row r="10" spans="1:3">
      <c r="A10" s="3" t="s">
        <v>63</v>
      </c>
    </row>
    <row r="11" spans="1:3">
      <c r="A11" s="4" t="s">
        <v>64</v>
      </c>
      <c r="B11" s="5" t="n">
        <v>11368</v>
      </c>
      <c r="C11" s="5" t="n">
        <v>10464</v>
      </c>
    </row>
    <row r="12" spans="1:3">
      <c r="A12" s="4" t="s">
        <v>65</v>
      </c>
      <c r="B12" s="5" t="n">
        <v>10658</v>
      </c>
      <c r="C12" s="5" t="n">
        <v>10364</v>
      </c>
    </row>
    <row r="13" spans="1:3">
      <c r="A13" s="4" t="s">
        <v>66</v>
      </c>
      <c r="B13" s="5" t="n">
        <v>4217</v>
      </c>
      <c r="C13" s="5" t="n">
        <v>3787</v>
      </c>
    </row>
    <row r="14" spans="1:3">
      <c r="A14" s="4" t="s">
        <v>67</v>
      </c>
      <c r="B14" s="5" t="n">
        <v>421</v>
      </c>
      <c r="C14" s="5" t="n">
        <v>640</v>
      </c>
    </row>
    <row r="15" spans="1:3">
      <c r="A15" s="4" t="s">
        <v>28</v>
      </c>
      <c r="B15" s="5" t="n">
        <v>26664</v>
      </c>
      <c r="C15" s="5" t="n">
        <v>25255</v>
      </c>
    </row>
    <row r="16" spans="1:3">
      <c r="A16" s="4" t="s">
        <v>28</v>
      </c>
      <c r="B16" s="5" t="n">
        <v>29548</v>
      </c>
      <c r="C16" s="5" t="n">
        <v>27729</v>
      </c>
    </row>
    <row r="17" spans="1:3">
      <c r="A17" s="3" t="s">
        <v>68</v>
      </c>
    </row>
    <row r="18" spans="1:3">
      <c r="A18" s="4" t="s">
        <v>69</v>
      </c>
      <c r="B18" s="5" t="n">
        <v>100</v>
      </c>
      <c r="C18" s="5" t="n">
        <v>100</v>
      </c>
    </row>
    <row r="19" spans="1:3">
      <c r="A19" s="4" t="s">
        <v>70</v>
      </c>
      <c r="B19" s="5" t="n">
        <v>2460</v>
      </c>
      <c r="C19" s="5" t="n">
        <v>2330</v>
      </c>
    </row>
    <row r="20" spans="1:3">
      <c r="A20" s="4" t="s">
        <v>71</v>
      </c>
      <c r="B20" s="5" t="n">
        <v>34</v>
      </c>
      <c r="C20" s="5" t="n">
        <v>37</v>
      </c>
    </row>
    <row r="21" spans="1:3">
      <c r="A21" s="4" t="s">
        <v>72</v>
      </c>
      <c r="B21" s="5" t="n">
        <v>299</v>
      </c>
      <c r="C21" s="5" t="n">
        <v>284</v>
      </c>
    </row>
    <row r="22" spans="1:3">
      <c r="A22" s="4" t="s">
        <v>73</v>
      </c>
      <c r="B22" s="5" t="n">
        <v>782</v>
      </c>
      <c r="C22" s="5" t="n">
        <v>737</v>
      </c>
    </row>
    <row r="23" spans="1:3">
      <c r="A23" s="4" t="s">
        <v>74</v>
      </c>
      <c r="B23" s="5" t="n">
        <v>78</v>
      </c>
      <c r="C23" s="5" t="n">
        <v>124</v>
      </c>
    </row>
    <row r="24" spans="1:3">
      <c r="A24" s="4" t="s">
        <v>75</v>
      </c>
      <c r="B24" s="5" t="n">
        <v>1404</v>
      </c>
      <c r="C24" s="5" t="n">
        <v>1327</v>
      </c>
    </row>
    <row r="25" spans="1:3">
      <c r="A25" s="4" t="s">
        <v>76</v>
      </c>
      <c r="B25" s="5" t="n">
        <v>33</v>
      </c>
      <c r="C25" s="5" t="n">
        <v>12</v>
      </c>
    </row>
    <row r="26" spans="1:3">
      <c r="A26" s="4" t="s">
        <v>28</v>
      </c>
      <c r="B26" s="5" t="n">
        <v>5190</v>
      </c>
      <c r="C26" s="5" t="n">
        <v>4951</v>
      </c>
    </row>
    <row r="27" spans="1:3">
      <c r="A27" s="3" t="s">
        <v>77</v>
      </c>
    </row>
    <row r="28" spans="1:3">
      <c r="A28" s="4" t="s">
        <v>74</v>
      </c>
      <c r="B28" s="5" t="n">
        <v>492</v>
      </c>
      <c r="C28" s="5" t="n">
        <v>395</v>
      </c>
    </row>
    <row r="29" spans="1:3">
      <c r="A29" s="4" t="s">
        <v>78</v>
      </c>
      <c r="B29" s="5" t="n">
        <v>12256</v>
      </c>
      <c r="C29" s="5" t="n">
        <v>11604</v>
      </c>
    </row>
    <row r="30" spans="1:3">
      <c r="A30" s="4" t="s">
        <v>79</v>
      </c>
      <c r="B30" s="5" t="n">
        <v>847</v>
      </c>
      <c r="C30" s="5" t="n">
        <v>736</v>
      </c>
    </row>
    <row r="31" spans="1:3">
      <c r="A31" s="4" t="s">
        <v>80</v>
      </c>
      <c r="B31" s="5" t="n">
        <v>2500</v>
      </c>
      <c r="C31" s="5" t="n">
        <v>2107</v>
      </c>
    </row>
    <row r="32" spans="1:3">
      <c r="A32" s="4" t="s">
        <v>28</v>
      </c>
      <c r="B32" s="5" t="n">
        <v>16095</v>
      </c>
      <c r="C32" s="5" t="n">
        <v>14842</v>
      </c>
    </row>
    <row r="33" spans="1:3">
      <c r="A33" s="4" t="s">
        <v>81</v>
      </c>
      <c r="B33" s="5" t="n">
        <v>21285</v>
      </c>
      <c r="C33" s="5" t="n">
        <v>19793</v>
      </c>
    </row>
    <row r="34" spans="1:3">
      <c r="A34" s="3" t="s">
        <v>82</v>
      </c>
    </row>
    <row r="35" spans="1:3">
      <c r="A35" s="4" t="s">
        <v>83</v>
      </c>
      <c r="B35" s="5" t="n">
        <v>8221</v>
      </c>
      <c r="C35" s="5" t="n">
        <v>7917</v>
      </c>
    </row>
    <row r="36" spans="1:3">
      <c r="A36" s="4" t="s">
        <v>49</v>
      </c>
      <c r="B36" s="5" t="n">
        <v>42</v>
      </c>
      <c r="C36" s="5" t="n">
        <v>19</v>
      </c>
    </row>
    <row r="37" spans="1:3">
      <c r="A37" s="4" t="s">
        <v>28</v>
      </c>
      <c r="B37" s="5" t="n">
        <v>8263</v>
      </c>
      <c r="C37" s="5" t="n">
        <v>7936</v>
      </c>
    </row>
    <row r="38" spans="1:3">
      <c r="A38" s="4" t="s">
        <v>28</v>
      </c>
      <c r="B38" s="5" t="n">
        <v>29548</v>
      </c>
      <c r="C38" s="5" t="n">
        <v>27729</v>
      </c>
    </row>
    <row r="39" spans="1:3">
      <c r="A39" s="4" t="s">
        <v>84</v>
      </c>
      <c r="B39" s="4" t="s">
        <v>85</v>
      </c>
      <c r="C39" s="4" t="s">
        <v>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1</v>
      </c>
    </row>
    <row r="3" spans="1:2">
      <c r="A3" s="3" t="s">
        <v>196</v>
      </c>
    </row>
    <row r="4" spans="1:2">
      <c r="A4" s="4" t="s">
        <v>196</v>
      </c>
      <c r="B4" s="4" t="s">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8</v>
      </c>
      <c r="B1" s="2" t="s">
        <v>1</v>
      </c>
    </row>
    <row r="2" spans="1:2">
      <c r="B2" s="2" t="s">
        <v>21</v>
      </c>
    </row>
    <row r="3" spans="1:2">
      <c r="A3" s="3" t="s">
        <v>198</v>
      </c>
    </row>
    <row r="4" spans="1:2">
      <c r="A4" s="4" t="s">
        <v>198</v>
      </c>
      <c r="B4" s="4" t="s">
        <v>1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0</v>
      </c>
      <c r="B1" s="2" t="s">
        <v>1</v>
      </c>
    </row>
    <row r="2" spans="1:2">
      <c r="B2" s="2" t="s">
        <v>21</v>
      </c>
    </row>
    <row r="3" spans="1:2">
      <c r="A3" s="3" t="s">
        <v>200</v>
      </c>
    </row>
    <row r="4" spans="1:2">
      <c r="A4" s="4" t="s">
        <v>200</v>
      </c>
      <c r="B4" s="4" t="s">
        <v>2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1</v>
      </c>
    </row>
    <row r="3" spans="1:2">
      <c r="A3" s="3" t="s">
        <v>202</v>
      </c>
    </row>
    <row r="4" spans="1:2">
      <c r="A4" s="4" t="s">
        <v>202</v>
      </c>
      <c r="B4" s="4" t="s">
        <v>2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1</v>
      </c>
    </row>
    <row r="3" spans="1:2">
      <c r="A3" s="3" t="s">
        <v>204</v>
      </c>
    </row>
    <row r="4" spans="1:2">
      <c r="A4" s="4" t="s">
        <v>204</v>
      </c>
      <c r="B4" s="4" t="s">
        <v>2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1</v>
      </c>
    </row>
    <row r="3" spans="1:2">
      <c r="A3" s="3" t="s">
        <v>206</v>
      </c>
    </row>
    <row r="4" spans="1:2">
      <c r="A4" s="4" t="s">
        <v>206</v>
      </c>
      <c r="B4" s="4" t="s">
        <v>2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1</v>
      </c>
    </row>
    <row r="3" spans="1:2">
      <c r="A3" s="3" t="s">
        <v>208</v>
      </c>
    </row>
    <row r="4" spans="1:2">
      <c r="A4" s="4" t="s">
        <v>208</v>
      </c>
      <c r="B4" s="4" t="s">
        <v>2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1</v>
      </c>
    </row>
    <row r="3" spans="1:2">
      <c r="A3" s="3" t="s">
        <v>210</v>
      </c>
    </row>
    <row r="4" spans="1:2">
      <c r="A4" s="4" t="s">
        <v>210</v>
      </c>
      <c r="B4" s="4" t="s">
        <v>2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1</v>
      </c>
    </row>
    <row r="3" spans="1:2">
      <c r="A3" s="3" t="s">
        <v>150</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57</v>
      </c>
      <c r="B17" s="4" t="s">
        <v>239</v>
      </c>
    </row>
    <row r="18" spans="1:2">
      <c r="A18" s="4" t="s">
        <v>240</v>
      </c>
      <c r="B18" s="4" t="s">
        <v>241</v>
      </c>
    </row>
    <row r="19" spans="1:2">
      <c r="A19" s="4" t="s">
        <v>60</v>
      </c>
      <c r="B19" s="4" t="s">
        <v>242</v>
      </c>
    </row>
    <row r="20" spans="1:2">
      <c r="A20" s="4" t="s">
        <v>243</v>
      </c>
      <c r="B20" s="4" t="s">
        <v>244</v>
      </c>
    </row>
    <row r="21" spans="1:2">
      <c r="A21" s="4" t="s">
        <v>245</v>
      </c>
      <c r="B21" s="4" t="s">
        <v>246</v>
      </c>
    </row>
    <row r="22" spans="1:2">
      <c r="A22" s="4" t="s">
        <v>247</v>
      </c>
      <c r="B22" s="4" t="s">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1</v>
      </c>
    </row>
    <row r="3" spans="1:2">
      <c r="A3" s="3" t="s">
        <v>150</v>
      </c>
    </row>
    <row r="4" spans="1:2">
      <c r="A4" s="4" t="s">
        <v>250</v>
      </c>
      <c r="B4" s="4" t="s">
        <v>2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18"/>
    <col customWidth="1" max="5" min="5" width="39"/>
    <col customWidth="1" max="6" min="6" width="14"/>
    <col customWidth="1" max="7" min="7" width="26"/>
    <col customWidth="1" max="8" min="8" width="11"/>
  </cols>
  <sheetData>
    <row r="1" spans="1:8">
      <c r="A1" s="1" t="s">
        <v>86</v>
      </c>
      <c r="B1" s="2" t="s">
        <v>87</v>
      </c>
      <c r="C1" s="2" t="s">
        <v>88</v>
      </c>
      <c r="D1" s="2" t="s">
        <v>89</v>
      </c>
      <c r="E1" s="2" t="s">
        <v>90</v>
      </c>
      <c r="F1" s="2" t="s">
        <v>83</v>
      </c>
      <c r="G1" s="2" t="s">
        <v>49</v>
      </c>
      <c r="H1" s="2" t="s">
        <v>28</v>
      </c>
    </row>
    <row r="2" spans="1:8">
      <c r="A2" s="4" t="s">
        <v>91</v>
      </c>
      <c r="B2" s="5" t="n">
        <v>594</v>
      </c>
    </row>
    <row r="3" spans="1:8">
      <c r="A3" s="4" t="s">
        <v>92</v>
      </c>
      <c r="B3" s="6" t="n">
        <v>5050</v>
      </c>
      <c r="C3" s="6" t="n">
        <v>135</v>
      </c>
      <c r="D3" s="6" t="n">
        <v>2428</v>
      </c>
      <c r="E3" s="6" t="n">
        <v>59</v>
      </c>
      <c r="F3" s="6" t="n">
        <v>7672</v>
      </c>
      <c r="H3" s="6" t="n">
        <v>7672</v>
      </c>
    </row>
    <row r="4" spans="1:8">
      <c r="A4" s="4" t="s">
        <v>93</v>
      </c>
      <c r="D4" s="5" t="n">
        <v>1223</v>
      </c>
      <c r="F4" s="5" t="n">
        <v>1223</v>
      </c>
      <c r="G4" s="6" t="n">
        <v>13</v>
      </c>
      <c r="H4" s="5" t="n">
        <v>1236</v>
      </c>
    </row>
    <row r="5" spans="1:8">
      <c r="A5" s="4" t="s">
        <v>94</v>
      </c>
      <c r="E5" s="5" t="n">
        <v>-17</v>
      </c>
      <c r="F5" s="5" t="n">
        <v>-17</v>
      </c>
      <c r="G5" s="5" t="n">
        <v>2</v>
      </c>
      <c r="H5" s="5" t="n">
        <v>-15</v>
      </c>
    </row>
    <row r="6" spans="1:8">
      <c r="A6" s="4" t="s">
        <v>95</v>
      </c>
      <c r="D6" s="5" t="n">
        <v>-1091</v>
      </c>
      <c r="F6" s="5" t="n">
        <v>-1091</v>
      </c>
      <c r="H6" s="5" t="n">
        <v>-1091</v>
      </c>
    </row>
    <row r="7" spans="1:8">
      <c r="A7" s="4" t="s">
        <v>96</v>
      </c>
      <c r="B7" s="5" t="n">
        <v>-1</v>
      </c>
    </row>
    <row r="8" spans="1:8">
      <c r="A8" s="4" t="s">
        <v>97</v>
      </c>
      <c r="B8" s="6" t="n">
        <v>-45</v>
      </c>
      <c r="F8" s="5" t="n">
        <v>-45</v>
      </c>
      <c r="H8" s="5" t="n">
        <v>-45</v>
      </c>
    </row>
    <row r="9" spans="1:8">
      <c r="A9" s="4" t="s">
        <v>98</v>
      </c>
      <c r="B9" s="5" t="n">
        <v>1</v>
      </c>
    </row>
    <row r="10" spans="1:8">
      <c r="A10" s="4" t="s">
        <v>99</v>
      </c>
      <c r="B10" s="6" t="n">
        <v>44</v>
      </c>
      <c r="D10" s="5" t="n">
        <v>-3</v>
      </c>
      <c r="F10" s="5" t="n">
        <v>41</v>
      </c>
      <c r="H10" s="5" t="n">
        <v>41</v>
      </c>
    </row>
    <row r="11" spans="1:8">
      <c r="A11" s="4" t="s">
        <v>100</v>
      </c>
      <c r="B11" s="6" t="n">
        <v>2</v>
      </c>
      <c r="C11" s="5" t="n">
        <v>-2</v>
      </c>
    </row>
    <row r="12" spans="1:8">
      <c r="A12" s="4" t="s">
        <v>101</v>
      </c>
      <c r="B12" s="5" t="n">
        <v>-4</v>
      </c>
    </row>
    <row r="13" spans="1:8">
      <c r="A13" s="4" t="s">
        <v>102</v>
      </c>
      <c r="B13" s="6" t="n">
        <v>-36</v>
      </c>
      <c r="D13" s="5" t="n">
        <v>-129</v>
      </c>
      <c r="F13" s="5" t="n">
        <v>-165</v>
      </c>
      <c r="H13" s="5" t="n">
        <v>-165</v>
      </c>
    </row>
    <row r="14" spans="1:8">
      <c r="A14" s="3" t="s">
        <v>103</v>
      </c>
    </row>
    <row r="15" spans="1:8">
      <c r="A15" s="4" t="s">
        <v>104</v>
      </c>
      <c r="B15" s="6" t="n">
        <v>14</v>
      </c>
      <c r="D15" s="5" t="n">
        <v>46</v>
      </c>
      <c r="F15" s="5" t="n">
        <v>60</v>
      </c>
      <c r="H15" s="5" t="n">
        <v>60</v>
      </c>
    </row>
    <row r="16" spans="1:8">
      <c r="A16" s="4" t="s">
        <v>105</v>
      </c>
      <c r="C16" s="5" t="n">
        <v>239</v>
      </c>
      <c r="F16" s="5" t="n">
        <v>239</v>
      </c>
      <c r="G16" s="5" t="n">
        <v>4</v>
      </c>
      <c r="H16" s="5" t="n">
        <v>243</v>
      </c>
    </row>
    <row r="17" spans="1:8">
      <c r="A17" s="4" t="s">
        <v>106</v>
      </c>
      <c r="B17" s="5" t="n">
        <v>590</v>
      </c>
    </row>
    <row r="18" spans="1:8">
      <c r="A18" s="4" t="s">
        <v>107</v>
      </c>
      <c r="B18" s="6" t="n">
        <v>5029</v>
      </c>
      <c r="C18" s="5" t="n">
        <v>372</v>
      </c>
      <c r="D18" s="5" t="n">
        <v>2474</v>
      </c>
      <c r="E18" s="5" t="n">
        <v>42</v>
      </c>
      <c r="F18" s="5" t="n">
        <v>7917</v>
      </c>
      <c r="G18" s="5" t="n">
        <v>19</v>
      </c>
      <c r="H18" s="5" t="n">
        <v>7936</v>
      </c>
    </row>
    <row r="19" spans="1:8">
      <c r="A19" s="4" t="s">
        <v>93</v>
      </c>
      <c r="D19" s="5" t="n">
        <v>1460</v>
      </c>
      <c r="F19" s="5" t="n">
        <v>1460</v>
      </c>
      <c r="G19" s="5" t="n">
        <v>19</v>
      </c>
      <c r="H19" s="5" t="n">
        <v>1479</v>
      </c>
    </row>
    <row r="20" spans="1:8">
      <c r="A20" s="4" t="s">
        <v>94</v>
      </c>
      <c r="D20" s="5" t="n">
        <v>-172</v>
      </c>
      <c r="E20" s="5" t="n">
        <v>9</v>
      </c>
      <c r="F20" s="5" t="n">
        <v>-163</v>
      </c>
      <c r="G20" s="5" t="n">
        <v>4</v>
      </c>
      <c r="H20" s="5" t="n">
        <v>-159</v>
      </c>
    </row>
    <row r="21" spans="1:8">
      <c r="A21" s="4" t="s">
        <v>95</v>
      </c>
      <c r="D21" s="5" t="n">
        <v>-1167</v>
      </c>
      <c r="F21" s="5" t="n">
        <v>-1167</v>
      </c>
      <c r="H21" s="5" t="n">
        <v>-1167</v>
      </c>
    </row>
    <row r="22" spans="1:8">
      <c r="A22" s="4" t="s">
        <v>108</v>
      </c>
      <c r="B22" s="5" t="n">
        <v>2</v>
      </c>
    </row>
    <row r="23" spans="1:8">
      <c r="A23" s="4" t="s">
        <v>109</v>
      </c>
      <c r="B23" s="6" t="n">
        <v>71</v>
      </c>
      <c r="F23" s="5" t="n">
        <v>71</v>
      </c>
      <c r="H23" s="5" t="n">
        <v>71</v>
      </c>
    </row>
    <row r="24" spans="1:8">
      <c r="A24" s="4" t="s">
        <v>110</v>
      </c>
      <c r="B24" s="5" t="n">
        <v>1</v>
      </c>
    </row>
    <row r="25" spans="1:8">
      <c r="A25" s="4" t="s">
        <v>100</v>
      </c>
      <c r="B25" s="6" t="n">
        <v>2</v>
      </c>
      <c r="C25" s="5" t="n">
        <v>-2</v>
      </c>
    </row>
    <row r="26" spans="1:8">
      <c r="A26" s="4" t="s">
        <v>111</v>
      </c>
      <c r="B26" s="5" t="n">
        <v>2</v>
      </c>
    </row>
    <row r="27" spans="1:8">
      <c r="A27" s="4" t="s">
        <v>112</v>
      </c>
      <c r="B27" s="6" t="n">
        <v>100</v>
      </c>
      <c r="F27" s="5" t="n">
        <v>100</v>
      </c>
      <c r="H27" s="5" t="n">
        <v>100</v>
      </c>
    </row>
    <row r="28" spans="1:8">
      <c r="A28" s="3" t="s">
        <v>103</v>
      </c>
    </row>
    <row r="29" spans="1:8">
      <c r="A29" s="4" t="s">
        <v>113</v>
      </c>
      <c r="B29" s="6" t="n">
        <v>3</v>
      </c>
      <c r="F29" s="5" t="n">
        <v>3</v>
      </c>
      <c r="H29" s="5" t="n">
        <v>3</v>
      </c>
    </row>
    <row r="30" spans="1:8">
      <c r="A30" s="4" t="s">
        <v>114</v>
      </c>
      <c r="B30" s="5" t="n">
        <v>595</v>
      </c>
    </row>
    <row r="31" spans="1:8">
      <c r="A31" s="4" t="s">
        <v>115</v>
      </c>
      <c r="B31" s="6" t="n">
        <v>5205</v>
      </c>
      <c r="C31" s="6" t="n">
        <v>370</v>
      </c>
      <c r="D31" s="6" t="n">
        <v>2595</v>
      </c>
      <c r="E31" s="6" t="n">
        <v>51</v>
      </c>
      <c r="F31" s="6" t="n">
        <v>8221</v>
      </c>
      <c r="G31" s="6" t="n">
        <v>42</v>
      </c>
      <c r="H31" s="6" t="n">
        <v>82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1</v>
      </c>
    </row>
    <row r="3" spans="1:2">
      <c r="A3" s="3" t="s">
        <v>15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1</v>
      </c>
    </row>
    <row r="3" spans="1:2">
      <c r="A3" s="3" t="s">
        <v>15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1</v>
      </c>
    </row>
    <row r="3" spans="1:2">
      <c r="A3" s="3" t="s">
        <v>156</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1</v>
      </c>
    </row>
    <row r="3" spans="1:2">
      <c r="A3" s="3" t="s">
        <v>158</v>
      </c>
    </row>
    <row r="4" spans="1:2">
      <c r="A4" s="4" t="s">
        <v>290</v>
      </c>
      <c r="B4" s="4" t="s">
        <v>2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1</v>
      </c>
    </row>
    <row r="3" spans="1:2">
      <c r="A3" s="3" t="s">
        <v>160</v>
      </c>
    </row>
    <row r="4" spans="1:2">
      <c r="A4" s="4" t="s">
        <v>293</v>
      </c>
      <c r="B4" s="4" t="s">
        <v>2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1</v>
      </c>
    </row>
    <row r="2" spans="1:2">
      <c r="B2" s="2" t="s">
        <v>21</v>
      </c>
    </row>
    <row r="3" spans="1:2">
      <c r="A3" s="3" t="s">
        <v>162</v>
      </c>
    </row>
    <row r="4" spans="1:2">
      <c r="A4" s="4" t="s">
        <v>296</v>
      </c>
      <c r="B4" s="4" t="s">
        <v>2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1</v>
      </c>
    </row>
    <row r="3" spans="1:2">
      <c r="A3" s="3" t="s">
        <v>164</v>
      </c>
    </row>
    <row r="4" spans="1:2">
      <c r="A4" s="4" t="s">
        <v>299</v>
      </c>
      <c r="B4" s="4" t="s">
        <v>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1</v>
      </c>
      <c r="B1" s="2" t="s">
        <v>1</v>
      </c>
    </row>
    <row r="2" spans="1:2">
      <c r="B2" s="2" t="s">
        <v>21</v>
      </c>
    </row>
    <row r="3" spans="1:2">
      <c r="A3" s="3" t="s">
        <v>166</v>
      </c>
    </row>
    <row r="4" spans="1:2">
      <c r="A4" s="4" t="s">
        <v>302</v>
      </c>
      <c r="B4" s="4" t="s">
        <v>3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2"/>
    <col customWidth="1" max="2" min="2" width="80"/>
  </cols>
  <sheetData>
    <row r="1" spans="1:2">
      <c r="A1" s="1" t="s">
        <v>304</v>
      </c>
      <c r="B1" s="2" t="s">
        <v>1</v>
      </c>
    </row>
    <row r="2" spans="1:2">
      <c r="B2" s="2" t="s">
        <v>21</v>
      </c>
    </row>
    <row r="3" spans="1:2">
      <c r="A3" s="3" t="s">
        <v>168</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1</v>
      </c>
    </row>
    <row r="3" spans="1:2">
      <c r="A3" s="3" t="s">
        <v>170</v>
      </c>
    </row>
    <row r="4" spans="1:2">
      <c r="A4" s="4" t="s">
        <v>312</v>
      </c>
      <c r="B4" s="4" t="s">
        <v>3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6</v>
      </c>
      <c r="B1" s="2" t="s">
        <v>1</v>
      </c>
    </row>
    <row r="2" spans="1:3">
      <c r="B2" s="2" t="s">
        <v>21</v>
      </c>
      <c r="C2" s="2" t="s">
        <v>22</v>
      </c>
    </row>
    <row r="3" spans="1:3">
      <c r="A3" s="3" t="s">
        <v>117</v>
      </c>
    </row>
    <row r="4" spans="1:3">
      <c r="A4" s="4" t="s">
        <v>93</v>
      </c>
      <c r="B4" s="6" t="n">
        <v>1479</v>
      </c>
      <c r="C4" s="6" t="n">
        <v>1236</v>
      </c>
    </row>
    <row r="5" spans="1:3">
      <c r="A5" s="3" t="s">
        <v>118</v>
      </c>
    </row>
    <row r="6" spans="1:3">
      <c r="A6" s="4" t="s">
        <v>119</v>
      </c>
      <c r="B6" s="5" t="n">
        <v>2169</v>
      </c>
      <c r="C6" s="5" t="n">
        <v>2047</v>
      </c>
    </row>
    <row r="7" spans="1:3">
      <c r="A7" s="4" t="s">
        <v>80</v>
      </c>
      <c r="B7" s="5" t="n">
        <v>430</v>
      </c>
      <c r="C7" s="5" t="n">
        <v>-42</v>
      </c>
    </row>
    <row r="8" spans="1:3">
      <c r="A8" s="4" t="s">
        <v>120</v>
      </c>
      <c r="B8" s="5" t="n">
        <v>17</v>
      </c>
      <c r="C8" s="5" t="n">
        <v>-2</v>
      </c>
    </row>
    <row r="9" spans="1:3">
      <c r="A9" s="4" t="s">
        <v>121</v>
      </c>
      <c r="B9" s="5" t="n">
        <v>82</v>
      </c>
      <c r="C9" s="5" t="n">
        <v>93</v>
      </c>
    </row>
    <row r="10" spans="1:3">
      <c r="A10" s="4" t="s">
        <v>122</v>
      </c>
      <c r="B10" s="5" t="n">
        <v>-67</v>
      </c>
      <c r="C10" s="5" t="n">
        <v>-71</v>
      </c>
    </row>
    <row r="11" spans="1:3">
      <c r="A11" s="4" t="s">
        <v>113</v>
      </c>
      <c r="B11" s="5" t="n">
        <v>-21</v>
      </c>
      <c r="C11" s="5" t="n">
        <v>29</v>
      </c>
    </row>
    <row r="12" spans="1:3">
      <c r="A12" s="4" t="s">
        <v>123</v>
      </c>
      <c r="B12" s="5" t="n">
        <v>-142</v>
      </c>
      <c r="C12" s="5" t="n">
        <v>-71</v>
      </c>
    </row>
    <row r="13" spans="1:3">
      <c r="A13" s="4" t="s">
        <v>124</v>
      </c>
      <c r="B13" s="5" t="n">
        <v>3947</v>
      </c>
      <c r="C13" s="5" t="n">
        <v>3219</v>
      </c>
    </row>
    <row r="14" spans="1:3">
      <c r="A14" s="3" t="s">
        <v>125</v>
      </c>
    </row>
    <row r="15" spans="1:3">
      <c r="A15" s="4" t="s">
        <v>126</v>
      </c>
      <c r="B15" s="5" t="n">
        <v>-3081</v>
      </c>
      <c r="C15" s="5" t="n">
        <v>-2752</v>
      </c>
    </row>
    <row r="16" spans="1:3">
      <c r="A16" s="4" t="s">
        <v>127</v>
      </c>
      <c r="C16" s="5" t="n">
        <v>-145</v>
      </c>
    </row>
    <row r="17" spans="1:3">
      <c r="A17" s="4" t="s">
        <v>128</v>
      </c>
      <c r="B17" s="5" t="n">
        <v>-564</v>
      </c>
      <c r="C17" s="5" t="n">
        <v>-90</v>
      </c>
    </row>
    <row r="18" spans="1:3">
      <c r="A18" s="4" t="s">
        <v>129</v>
      </c>
      <c r="B18" s="5" t="n">
        <v>-26</v>
      </c>
      <c r="C18" s="5" t="n">
        <v>-33</v>
      </c>
    </row>
    <row r="19" spans="1:3">
      <c r="A19" s="4" t="s">
        <v>130</v>
      </c>
      <c r="B19" s="5" t="n">
        <v>18</v>
      </c>
      <c r="C19" s="5" t="n">
        <v>103</v>
      </c>
    </row>
    <row r="20" spans="1:3">
      <c r="A20" s="4" t="s">
        <v>131</v>
      </c>
      <c r="B20" s="5" t="n">
        <v>28</v>
      </c>
      <c r="C20" s="5" t="n">
        <v>3</v>
      </c>
    </row>
    <row r="21" spans="1:3">
      <c r="A21" s="4" t="s">
        <v>113</v>
      </c>
      <c r="B21" s="5" t="n">
        <v>-18</v>
      </c>
      <c r="C21" s="5" t="n">
        <v>-9</v>
      </c>
    </row>
    <row r="22" spans="1:3">
      <c r="A22" s="4" t="s">
        <v>132</v>
      </c>
      <c r="B22" s="5" t="n">
        <v>-3643</v>
      </c>
      <c r="C22" s="5" t="n">
        <v>-2923</v>
      </c>
    </row>
    <row r="23" spans="1:3">
      <c r="A23" s="3" t="s">
        <v>133</v>
      </c>
    </row>
    <row r="24" spans="1:3">
      <c r="A24" s="4" t="s">
        <v>134</v>
      </c>
      <c r="B24" s="5" t="n">
        <v>-1082</v>
      </c>
      <c r="C24" s="5" t="n">
        <v>-1070</v>
      </c>
    </row>
    <row r="25" spans="1:3">
      <c r="A25" s="4" t="s">
        <v>135</v>
      </c>
      <c r="C25" s="5" t="n">
        <v>-179</v>
      </c>
    </row>
    <row r="26" spans="1:3">
      <c r="A26" s="4" t="s">
        <v>136</v>
      </c>
      <c r="B26" s="5" t="n">
        <v>6367</v>
      </c>
      <c r="C26" s="5" t="n">
        <v>5726</v>
      </c>
    </row>
    <row r="27" spans="1:3">
      <c r="A27" s="4" t="s">
        <v>137</v>
      </c>
      <c r="B27" s="5" t="n">
        <v>-5502</v>
      </c>
      <c r="C27" s="5" t="n">
        <v>-4843</v>
      </c>
    </row>
    <row r="28" spans="1:3">
      <c r="A28" s="4" t="s">
        <v>138</v>
      </c>
      <c r="C28" s="5" t="n">
        <v>294</v>
      </c>
    </row>
    <row r="29" spans="1:3">
      <c r="A29" s="4" t="s">
        <v>138</v>
      </c>
      <c r="B29" s="5" t="n">
        <v>-1</v>
      </c>
    </row>
    <row r="30" spans="1:3">
      <c r="A30" s="4" t="s">
        <v>113</v>
      </c>
      <c r="B30" s="5" t="n">
        <v>-9</v>
      </c>
      <c r="C30" s="5" t="n">
        <v>-15</v>
      </c>
    </row>
    <row r="31" spans="1:3">
      <c r="A31" s="4" t="s">
        <v>139</v>
      </c>
      <c r="B31" s="5" t="n">
        <v>-227</v>
      </c>
      <c r="C31" s="5" t="n">
        <v>-87</v>
      </c>
    </row>
    <row r="32" spans="1:3">
      <c r="A32" s="3" t="s">
        <v>140</v>
      </c>
    </row>
    <row r="33" spans="1:3">
      <c r="A33" s="4" t="s">
        <v>141</v>
      </c>
      <c r="B33" s="5" t="n">
        <v>77</v>
      </c>
      <c r="C33" s="5" t="n">
        <v>209</v>
      </c>
    </row>
    <row r="34" spans="1:3">
      <c r="A34" s="4" t="s">
        <v>142</v>
      </c>
      <c r="B34" s="5" t="n">
        <v>432</v>
      </c>
      <c r="C34" s="5" t="n">
        <v>223</v>
      </c>
    </row>
    <row r="35" spans="1:3">
      <c r="A35" s="4" t="s">
        <v>143</v>
      </c>
      <c r="B35" s="5" t="n">
        <v>509</v>
      </c>
      <c r="C35" s="5" t="n">
        <v>432</v>
      </c>
    </row>
    <row r="36" spans="1:3">
      <c r="A36" s="3" t="s">
        <v>144</v>
      </c>
    </row>
    <row r="37" spans="1:3">
      <c r="A37" s="4" t="s">
        <v>145</v>
      </c>
      <c r="B37" s="5" t="n">
        <v>-539</v>
      </c>
      <c r="C37" s="5" t="n">
        <v>-510</v>
      </c>
    </row>
    <row r="38" spans="1:3">
      <c r="A38" s="4" t="s">
        <v>146</v>
      </c>
      <c r="B38" s="5" t="n">
        <v>7</v>
      </c>
      <c r="C38" s="5" t="n">
        <v>4</v>
      </c>
    </row>
    <row r="39" spans="1:3">
      <c r="A39" s="4" t="s">
        <v>147</v>
      </c>
      <c r="B39" s="6" t="n">
        <v>-191</v>
      </c>
      <c r="C39" s="6" t="n">
        <v>-6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1</v>
      </c>
    </row>
    <row r="3" spans="1:2">
      <c r="A3" s="3" t="s">
        <v>172</v>
      </c>
    </row>
    <row r="4" spans="1:2">
      <c r="A4" s="4" t="s">
        <v>315</v>
      </c>
      <c r="B4" s="4" t="s">
        <v>3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1</v>
      </c>
    </row>
    <row r="3" spans="1:2">
      <c r="A3" s="3" t="s">
        <v>174</v>
      </c>
    </row>
    <row r="4" spans="1:2">
      <c r="A4" s="4" t="s">
        <v>318</v>
      </c>
      <c r="B4" s="4" t="s">
        <v>3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1</v>
      </c>
    </row>
    <row r="3" spans="1:2">
      <c r="A3" s="3" t="s">
        <v>176</v>
      </c>
    </row>
    <row r="4" spans="1:2">
      <c r="A4" s="4" t="s">
        <v>321</v>
      </c>
      <c r="B4" s="4" t="s">
        <v>322</v>
      </c>
    </row>
    <row r="5" spans="1:2">
      <c r="A5" s="4" t="s">
        <v>323</v>
      </c>
    </row>
    <row r="6" spans="1:2">
      <c r="A6" s="3" t="s">
        <v>176</v>
      </c>
    </row>
    <row r="7" spans="1:2">
      <c r="A7" s="4" t="s">
        <v>324</v>
      </c>
      <c r="B7" s="4" t="s">
        <v>325</v>
      </c>
    </row>
    <row r="8" spans="1:2">
      <c r="A8" s="4" t="s">
        <v>326</v>
      </c>
    </row>
    <row r="9" spans="1:2">
      <c r="A9" s="3" t="s">
        <v>176</v>
      </c>
    </row>
    <row r="10" spans="1:2">
      <c r="A10" s="4" t="s">
        <v>324</v>
      </c>
      <c r="B10" s="4" t="s">
        <v>327</v>
      </c>
    </row>
    <row r="11" spans="1:2">
      <c r="A11" s="4" t="s">
        <v>328</v>
      </c>
    </row>
    <row r="12" spans="1:2">
      <c r="A12" s="3" t="s">
        <v>176</v>
      </c>
    </row>
    <row r="13" spans="1:2">
      <c r="A13" s="4" t="s">
        <v>329</v>
      </c>
      <c r="B13" s="4" t="s">
        <v>330</v>
      </c>
    </row>
    <row r="14" spans="1:2">
      <c r="A14" s="4" t="s">
        <v>331</v>
      </c>
    </row>
    <row r="15" spans="1:2">
      <c r="A15" s="3" t="s">
        <v>176</v>
      </c>
    </row>
    <row r="16" spans="1:2">
      <c r="A16" s="4" t="s">
        <v>329</v>
      </c>
      <c r="B16" s="4" t="s">
        <v>3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1</v>
      </c>
    </row>
    <row r="3" spans="1:2">
      <c r="A3" s="3" t="s">
        <v>178</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1</v>
      </c>
    </row>
    <row r="3" spans="1:2">
      <c r="A3" s="3" t="s">
        <v>180</v>
      </c>
    </row>
    <row r="4" spans="1:2">
      <c r="A4" s="4" t="s">
        <v>349</v>
      </c>
      <c r="B4" s="4" t="s">
        <v>3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1</v>
      </c>
      <c r="B1" s="2" t="s">
        <v>1</v>
      </c>
    </row>
    <row r="2" spans="1:2">
      <c r="B2" s="2" t="s">
        <v>21</v>
      </c>
    </row>
    <row r="3" spans="1:2">
      <c r="A3" s="3" t="s">
        <v>182</v>
      </c>
    </row>
    <row r="4" spans="1:2">
      <c r="A4" s="4" t="s">
        <v>352</v>
      </c>
      <c r="B4" s="4" t="s">
        <v>3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1</v>
      </c>
    </row>
    <row r="3" spans="1:2">
      <c r="A3" s="3" t="s">
        <v>184</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3</v>
      </c>
      <c r="B1" s="2" t="s">
        <v>1</v>
      </c>
    </row>
    <row r="2" spans="1:2">
      <c r="B2" s="2" t="s">
        <v>21</v>
      </c>
    </row>
    <row r="3" spans="1:2">
      <c r="A3" s="3" t="s">
        <v>186</v>
      </c>
    </row>
    <row r="4" spans="1:2">
      <c r="A4" s="4" t="s">
        <v>364</v>
      </c>
      <c r="B4" s="4" t="s">
        <v>3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6</v>
      </c>
      <c r="B1" s="2" t="s">
        <v>1</v>
      </c>
    </row>
    <row r="2" spans="1:2">
      <c r="B2" s="2" t="s">
        <v>21</v>
      </c>
    </row>
    <row r="3" spans="1:2">
      <c r="A3" s="3" t="s">
        <v>188</v>
      </c>
    </row>
    <row r="4" spans="1:2">
      <c r="A4" s="4" t="s">
        <v>367</v>
      </c>
      <c r="B4" s="4" t="s">
        <v>3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69</v>
      </c>
      <c r="B1" s="2" t="s">
        <v>1</v>
      </c>
    </row>
    <row r="2" spans="1:2">
      <c r="B2" s="2" t="s">
        <v>21</v>
      </c>
    </row>
    <row r="3" spans="1:2">
      <c r="A3" s="3" t="s">
        <v>190</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1</v>
      </c>
    </row>
    <row r="3" spans="1:2">
      <c r="A3" s="3" t="s">
        <v>148</v>
      </c>
    </row>
    <row r="4" spans="1:2">
      <c r="A4" s="4" t="s">
        <v>148</v>
      </c>
      <c r="B4" s="4" t="s">
        <v>1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6</v>
      </c>
      <c r="B1" s="2" t="s">
        <v>1</v>
      </c>
    </row>
    <row r="2" spans="1:2">
      <c r="B2" s="2" t="s">
        <v>21</v>
      </c>
    </row>
    <row r="3" spans="1:2">
      <c r="A3" s="3" t="s">
        <v>194</v>
      </c>
    </row>
    <row r="4" spans="1:2">
      <c r="A4" s="4" t="s">
        <v>377</v>
      </c>
      <c r="B4" s="4" t="s">
        <v>3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9</v>
      </c>
      <c r="B1" s="2" t="s">
        <v>1</v>
      </c>
    </row>
    <row r="2" spans="1:2">
      <c r="B2" s="2" t="s">
        <v>21</v>
      </c>
    </row>
    <row r="3" spans="1:2">
      <c r="A3" s="3" t="s">
        <v>196</v>
      </c>
    </row>
    <row r="4" spans="1:2">
      <c r="A4" s="4" t="s">
        <v>380</v>
      </c>
      <c r="B4" s="4" t="s">
        <v>3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2</v>
      </c>
      <c r="B1" s="2" t="s">
        <v>1</v>
      </c>
    </row>
    <row r="2" spans="1:2">
      <c r="B2" s="2" t="s">
        <v>21</v>
      </c>
    </row>
    <row r="3" spans="1:2">
      <c r="A3" s="3" t="s">
        <v>198</v>
      </c>
    </row>
    <row r="4" spans="1:2">
      <c r="A4" s="4" t="s">
        <v>383</v>
      </c>
      <c r="B4" s="4" t="s">
        <v>3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7"/>
    <col customWidth="1" max="2" min="2" width="80"/>
  </cols>
  <sheetData>
    <row r="1" spans="1:2">
      <c r="A1" s="1" t="s">
        <v>385</v>
      </c>
      <c r="B1" s="2" t="s">
        <v>1</v>
      </c>
    </row>
    <row r="2" spans="1:2">
      <c r="B2" s="2" t="s">
        <v>21</v>
      </c>
    </row>
    <row r="3" spans="1:2">
      <c r="A3" s="3" t="s">
        <v>200</v>
      </c>
    </row>
    <row r="4" spans="1:2">
      <c r="A4" s="4" t="s">
        <v>386</v>
      </c>
      <c r="B4" s="4" t="s">
        <v>387</v>
      </c>
    </row>
    <row r="5" spans="1:2">
      <c r="A5" s="4" t="s">
        <v>388</v>
      </c>
      <c r="B5" s="4" t="s">
        <v>389</v>
      </c>
    </row>
    <row r="6" spans="1:2">
      <c r="A6" s="4" t="s">
        <v>390</v>
      </c>
    </row>
    <row r="7" spans="1:2">
      <c r="A7" s="3" t="s">
        <v>200</v>
      </c>
    </row>
    <row r="8" spans="1:2">
      <c r="A8" s="4" t="s">
        <v>386</v>
      </c>
      <c r="B8" s="4" t="s">
        <v>391</v>
      </c>
    </row>
    <row r="9" spans="1:2">
      <c r="A9" s="4" t="s">
        <v>392</v>
      </c>
    </row>
    <row r="10" spans="1:2">
      <c r="A10" s="3" t="s">
        <v>200</v>
      </c>
    </row>
    <row r="11" spans="1:2">
      <c r="A11" s="4" t="s">
        <v>386</v>
      </c>
      <c r="B11" s="4" t="s">
        <v>393</v>
      </c>
    </row>
    <row r="12" spans="1:2">
      <c r="A12" s="4" t="s">
        <v>394</v>
      </c>
    </row>
    <row r="13" spans="1:2">
      <c r="A13" s="3" t="s">
        <v>200</v>
      </c>
    </row>
    <row r="14" spans="1:2">
      <c r="A14" s="4" t="s">
        <v>386</v>
      </c>
      <c r="B14" s="4" t="s">
        <v>395</v>
      </c>
    </row>
    <row r="15" spans="1:2">
      <c r="A15" s="4" t="s">
        <v>396</v>
      </c>
    </row>
    <row r="16" spans="1:2">
      <c r="A16" s="3" t="s">
        <v>200</v>
      </c>
    </row>
    <row r="17" spans="1:2">
      <c r="A17" s="4" t="s">
        <v>386</v>
      </c>
      <c r="B17" s="4" t="s">
        <v>39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8</v>
      </c>
      <c r="B1" s="2" t="s">
        <v>1</v>
      </c>
    </row>
    <row r="2" spans="1:2">
      <c r="B2" s="2" t="s">
        <v>21</v>
      </c>
    </row>
    <row r="3" spans="1:2">
      <c r="A3" s="3" t="s">
        <v>202</v>
      </c>
    </row>
    <row r="4" spans="1:2">
      <c r="A4" s="4" t="s">
        <v>399</v>
      </c>
      <c r="B4" s="4" t="s">
        <v>4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1</v>
      </c>
    </row>
    <row r="3" spans="1:2">
      <c r="A3" s="3" t="s">
        <v>204</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6</v>
      </c>
      <c r="B1" s="2" t="s">
        <v>1</v>
      </c>
    </row>
    <row r="2" spans="1:2">
      <c r="B2" s="2" t="s">
        <v>21</v>
      </c>
    </row>
    <row r="3" spans="1:2">
      <c r="A3" s="3" t="s">
        <v>208</v>
      </c>
    </row>
    <row r="4" spans="1:2">
      <c r="A4" s="4" t="s">
        <v>407</v>
      </c>
      <c r="B4" s="4" t="s">
        <v>40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09</v>
      </c>
      <c r="B1" s="2" t="s">
        <v>1</v>
      </c>
    </row>
    <row r="2" spans="1:2">
      <c r="B2" s="2" t="s">
        <v>21</v>
      </c>
    </row>
    <row r="3" spans="1:2">
      <c r="A3" s="3" t="s">
        <v>210</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1</v>
      </c>
      <c r="C2" s="2" t="s">
        <v>22</v>
      </c>
    </row>
    <row r="3" spans="1:3">
      <c r="A3" s="3" t="s">
        <v>213</v>
      </c>
    </row>
    <row r="4" spans="1:3">
      <c r="A4" s="4" t="s">
        <v>105</v>
      </c>
      <c r="C4" s="6" t="n">
        <v>243</v>
      </c>
    </row>
    <row r="5" spans="1:3">
      <c r="A5" s="3" t="s">
        <v>415</v>
      </c>
    </row>
    <row r="6" spans="1:3">
      <c r="A6" s="4" t="s">
        <v>416</v>
      </c>
      <c r="B6" s="8" t="n">
        <v>0.667</v>
      </c>
    </row>
    <row r="7" spans="1:3">
      <c r="A7" s="4" t="s">
        <v>417</v>
      </c>
    </row>
    <row r="8" spans="1:3">
      <c r="A8" s="3" t="s">
        <v>418</v>
      </c>
    </row>
    <row r="9" spans="1:3">
      <c r="A9" s="4" t="s">
        <v>419</v>
      </c>
      <c r="B9" s="4" t="s">
        <v>420</v>
      </c>
    </row>
    <row r="10" spans="1:3">
      <c r="A10" s="3" t="s">
        <v>415</v>
      </c>
    </row>
    <row r="11" spans="1:3">
      <c r="A11" s="4" t="s">
        <v>421</v>
      </c>
      <c r="B11" s="4" t="s">
        <v>422</v>
      </c>
    </row>
    <row r="12" spans="1:3">
      <c r="A12" s="4" t="s">
        <v>423</v>
      </c>
    </row>
    <row r="13" spans="1:3">
      <c r="A13" s="3" t="s">
        <v>213</v>
      </c>
    </row>
    <row r="14" spans="1:3">
      <c r="A14" s="4" t="s">
        <v>424</v>
      </c>
      <c r="B14" s="4" t="s">
        <v>425</v>
      </c>
    </row>
    <row r="15" spans="1:3">
      <c r="A15" s="4" t="s">
        <v>426</v>
      </c>
    </row>
    <row r="16" spans="1:3">
      <c r="A16" s="3" t="s">
        <v>213</v>
      </c>
    </row>
    <row r="17" spans="1:3">
      <c r="A17" s="4" t="s">
        <v>105</v>
      </c>
      <c r="C17" s="6" t="n">
        <v>302</v>
      </c>
    </row>
    <row r="18" spans="1:3">
      <c r="A18" s="4" t="s">
        <v>427</v>
      </c>
      <c r="C18" s="4" t="s">
        <v>428</v>
      </c>
    </row>
    <row r="19" spans="1:3">
      <c r="A19" s="4" t="s">
        <v>429</v>
      </c>
      <c r="C19" s="4" t="s">
        <v>42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1</v>
      </c>
      <c r="C2" s="2" t="s">
        <v>22</v>
      </c>
    </row>
    <row r="3" spans="1:3">
      <c r="A3" s="3" t="s">
        <v>431</v>
      </c>
    </row>
    <row r="4" spans="1:3">
      <c r="A4" s="4" t="s">
        <v>432</v>
      </c>
      <c r="B4" s="4" t="s">
        <v>433</v>
      </c>
      <c r="C4" s="4" t="s">
        <v>433</v>
      </c>
    </row>
    <row r="5" spans="1:3">
      <c r="A5" s="4" t="s">
        <v>434</v>
      </c>
    </row>
    <row r="6" spans="1:3">
      <c r="A6" s="3" t="s">
        <v>431</v>
      </c>
    </row>
    <row r="7" spans="1:3">
      <c r="A7" s="4" t="s">
        <v>435</v>
      </c>
      <c r="B7" s="4" t="s">
        <v>436</v>
      </c>
    </row>
    <row r="8" spans="1:3">
      <c r="A8" s="4" t="s">
        <v>437</v>
      </c>
    </row>
    <row r="9" spans="1:3">
      <c r="A9" s="3" t="s">
        <v>431</v>
      </c>
    </row>
    <row r="10" spans="1:3">
      <c r="A10" s="4" t="s">
        <v>435</v>
      </c>
      <c r="B10" s="4" t="s">
        <v>438</v>
      </c>
    </row>
    <row r="11" spans="1:3">
      <c r="A11" s="4" t="s">
        <v>439</v>
      </c>
    </row>
    <row r="12" spans="1:3">
      <c r="A12" s="3" t="s">
        <v>431</v>
      </c>
    </row>
    <row r="13" spans="1:3">
      <c r="A13" s="4" t="s">
        <v>435</v>
      </c>
      <c r="B13" s="4" t="s">
        <v>440</v>
      </c>
    </row>
    <row r="14" spans="1:3">
      <c r="A14" s="4" t="s">
        <v>441</v>
      </c>
    </row>
    <row r="15" spans="1:3">
      <c r="A15" s="3" t="s">
        <v>431</v>
      </c>
    </row>
    <row r="16" spans="1:3">
      <c r="A16" s="4" t="s">
        <v>435</v>
      </c>
      <c r="B16" s="4" t="s">
        <v>442</v>
      </c>
    </row>
    <row r="17" spans="1:3">
      <c r="A17" s="4" t="s">
        <v>443</v>
      </c>
    </row>
    <row r="18" spans="1:3">
      <c r="A18" s="3" t="s">
        <v>431</v>
      </c>
    </row>
    <row r="19" spans="1:3">
      <c r="A19" s="4" t="s">
        <v>435</v>
      </c>
      <c r="B19" s="4" t="s">
        <v>444</v>
      </c>
    </row>
    <row r="20" spans="1:3">
      <c r="A20" s="4" t="s">
        <v>445</v>
      </c>
    </row>
    <row r="21" spans="1:3">
      <c r="A21" s="3" t="s">
        <v>431</v>
      </c>
    </row>
    <row r="22" spans="1:3">
      <c r="A22" s="4" t="s">
        <v>435</v>
      </c>
      <c r="B22" s="4" t="s">
        <v>446</v>
      </c>
    </row>
    <row r="23" spans="1:3">
      <c r="A23" s="4" t="s">
        <v>447</v>
      </c>
    </row>
    <row r="24" spans="1:3">
      <c r="A24" s="3" t="s">
        <v>431</v>
      </c>
    </row>
    <row r="25" spans="1:3">
      <c r="A25" s="4" t="s">
        <v>435</v>
      </c>
      <c r="B25" s="4" t="s">
        <v>422</v>
      </c>
    </row>
    <row r="26" spans="1:3">
      <c r="A26" s="4" t="s">
        <v>448</v>
      </c>
    </row>
    <row r="27" spans="1:3">
      <c r="A27" s="3" t="s">
        <v>431</v>
      </c>
    </row>
    <row r="28" spans="1:3">
      <c r="A28" s="4" t="s">
        <v>435</v>
      </c>
      <c r="B28" s="4" t="s">
        <v>4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1</v>
      </c>
    </row>
    <row r="3" spans="1:2">
      <c r="A3" s="3" t="s">
        <v>150</v>
      </c>
    </row>
    <row r="4" spans="1:2">
      <c r="A4" s="4" t="s">
        <v>150</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49</v>
      </c>
      <c r="B1" s="2" t="s">
        <v>1</v>
      </c>
    </row>
    <row r="2" spans="1:2">
      <c r="B2" s="2" t="s">
        <v>21</v>
      </c>
    </row>
    <row r="3" spans="1:2">
      <c r="A3" s="4" t="s">
        <v>450</v>
      </c>
    </row>
    <row r="4" spans="1:2">
      <c r="A4" s="3" t="s">
        <v>451</v>
      </c>
    </row>
    <row r="5" spans="1:2">
      <c r="A5" s="4" t="s">
        <v>452</v>
      </c>
      <c r="B5" s="4" t="s">
        <v>442</v>
      </c>
    </row>
    <row r="6" spans="1:2">
      <c r="A6" s="4" t="s">
        <v>453</v>
      </c>
    </row>
    <row r="7" spans="1:2">
      <c r="A7" s="3" t="s">
        <v>451</v>
      </c>
    </row>
    <row r="8" spans="1:2">
      <c r="A8" s="4" t="s">
        <v>452</v>
      </c>
      <c r="B8" s="4" t="s">
        <v>440</v>
      </c>
    </row>
    <row r="9" spans="1:2">
      <c r="A9" s="4" t="s">
        <v>454</v>
      </c>
    </row>
    <row r="10" spans="1:2">
      <c r="A10" s="3" t="s">
        <v>451</v>
      </c>
    </row>
    <row r="11" spans="1:2">
      <c r="A11" s="4" t="s">
        <v>452</v>
      </c>
      <c r="B11" s="4" t="s">
        <v>455</v>
      </c>
    </row>
    <row r="12" spans="1:2">
      <c r="A12" s="4" t="s">
        <v>456</v>
      </c>
    </row>
    <row r="13" spans="1:2">
      <c r="A13" s="3" t="s">
        <v>451</v>
      </c>
    </row>
    <row r="14" spans="1:2">
      <c r="A14" s="4" t="s">
        <v>452</v>
      </c>
      <c r="B14" s="4" t="s">
        <v>457</v>
      </c>
    </row>
    <row r="15" spans="1:2">
      <c r="A15" s="4" t="s">
        <v>458</v>
      </c>
    </row>
    <row r="16" spans="1:2">
      <c r="A16" s="3" t="s">
        <v>451</v>
      </c>
    </row>
    <row r="17" spans="1:2">
      <c r="A17" s="4" t="s">
        <v>452</v>
      </c>
      <c r="B17" s="4" t="s">
        <v>455</v>
      </c>
    </row>
    <row r="18" spans="1:2">
      <c r="A18" s="4" t="s">
        <v>459</v>
      </c>
    </row>
    <row r="19" spans="1:2">
      <c r="A19" s="3" t="s">
        <v>451</v>
      </c>
    </row>
    <row r="20" spans="1:2">
      <c r="A20" s="4" t="s">
        <v>452</v>
      </c>
      <c r="B20" s="4" t="s">
        <v>444</v>
      </c>
    </row>
    <row r="21" spans="1:2">
      <c r="A21" s="4" t="s">
        <v>460</v>
      </c>
    </row>
    <row r="22" spans="1:2">
      <c r="A22" s="3" t="s">
        <v>451</v>
      </c>
    </row>
    <row r="23" spans="1:2">
      <c r="A23" s="4" t="s">
        <v>452</v>
      </c>
      <c r="B23" s="4" t="s">
        <v>46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1</v>
      </c>
      <c r="C2" s="2" t="s">
        <v>22</v>
      </c>
    </row>
    <row r="3" spans="1:3">
      <c r="A3" s="3" t="s">
        <v>463</v>
      </c>
    </row>
    <row r="4" spans="1:3">
      <c r="A4" s="4" t="s">
        <v>464</v>
      </c>
      <c r="B4" s="6" t="n">
        <v>320</v>
      </c>
      <c r="C4" s="6" t="n">
        <v>266</v>
      </c>
    </row>
    <row r="5" spans="1:3">
      <c r="A5" s="4" t="s">
        <v>465</v>
      </c>
      <c r="B5" s="6" t="n">
        <v>1950</v>
      </c>
      <c r="C5" s="6" t="n">
        <v>184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1</v>
      </c>
      <c r="C2" s="2" t="s">
        <v>22</v>
      </c>
    </row>
    <row r="3" spans="1:3">
      <c r="A3" s="3" t="s">
        <v>23</v>
      </c>
    </row>
    <row r="4" spans="1:3">
      <c r="A4" s="4" t="s">
        <v>24</v>
      </c>
      <c r="B4" s="6" t="n">
        <v>12478</v>
      </c>
      <c r="C4" s="6" t="n">
        <v>12000</v>
      </c>
    </row>
    <row r="5" spans="1:3">
      <c r="A5" s="4" t="s">
        <v>25</v>
      </c>
      <c r="B5" s="5" t="n">
        <v>724</v>
      </c>
      <c r="C5" s="5" t="n">
        <v>725</v>
      </c>
    </row>
    <row r="6" spans="1:3">
      <c r="A6" s="4" t="s">
        <v>26</v>
      </c>
      <c r="B6" s="5" t="n">
        <v>13202</v>
      </c>
      <c r="C6" s="5" t="n">
        <v>12725</v>
      </c>
    </row>
    <row r="7" spans="1:3">
      <c r="A7" s="4" t="s">
        <v>27</v>
      </c>
      <c r="B7" s="5" t="n">
        <v>102</v>
      </c>
      <c r="C7" s="5" t="n">
        <v>74</v>
      </c>
    </row>
    <row r="8" spans="1:3">
      <c r="A8" s="4" t="s">
        <v>28</v>
      </c>
      <c r="B8" s="5" t="n">
        <v>13304</v>
      </c>
      <c r="C8" s="5" t="n">
        <v>12799</v>
      </c>
    </row>
    <row r="9" spans="1:3">
      <c r="A9" s="3" t="s">
        <v>29</v>
      </c>
    </row>
    <row r="10" spans="1:3">
      <c r="A10" s="4" t="s">
        <v>30</v>
      </c>
      <c r="B10" s="5" t="n">
        <v>5935</v>
      </c>
      <c r="C10" s="5" t="n">
        <v>5631</v>
      </c>
    </row>
    <row r="11" spans="1:3">
      <c r="A11" s="4" t="s">
        <v>31</v>
      </c>
      <c r="B11" s="5" t="n">
        <v>2595</v>
      </c>
      <c r="C11" s="5" t="n">
        <v>2939</v>
      </c>
    </row>
    <row r="12" spans="1:3">
      <c r="A12" s="4" t="s">
        <v>32</v>
      </c>
      <c r="B12" s="5" t="n">
        <v>1617</v>
      </c>
      <c r="C12" s="5" t="n">
        <v>1564</v>
      </c>
    </row>
    <row r="13" spans="1:3">
      <c r="A13" s="4" t="s">
        <v>33</v>
      </c>
      <c r="B13" s="5" t="n">
        <v>552</v>
      </c>
      <c r="C13" s="5" t="n">
        <v>483</v>
      </c>
    </row>
    <row r="14" spans="1:3">
      <c r="A14" s="4" t="s">
        <v>28</v>
      </c>
      <c r="B14" s="5" t="n">
        <v>10699</v>
      </c>
      <c r="C14" s="5" t="n">
        <v>10617</v>
      </c>
    </row>
    <row r="15" spans="1:3">
      <c r="A15" s="4" t="s">
        <v>34</v>
      </c>
      <c r="B15" s="5" t="n">
        <v>2605</v>
      </c>
      <c r="C15" s="5" t="n">
        <v>2182</v>
      </c>
    </row>
    <row r="16" spans="1:3">
      <c r="A16" s="4" t="s">
        <v>35</v>
      </c>
      <c r="B16" s="5" t="n">
        <v>573</v>
      </c>
      <c r="C16" s="5" t="n">
        <v>520</v>
      </c>
    </row>
    <row r="17" spans="1:3">
      <c r="A17" s="4" t="s">
        <v>36</v>
      </c>
      <c r="B17" s="5" t="n">
        <v>2032</v>
      </c>
      <c r="C17" s="5" t="n">
        <v>1662</v>
      </c>
    </row>
    <row r="18" spans="1:3">
      <c r="A18" s="4" t="s">
        <v>37</v>
      </c>
      <c r="B18" s="5" t="n">
        <v>553</v>
      </c>
      <c r="C18" s="5" t="n">
        <v>426</v>
      </c>
    </row>
    <row r="19" spans="1:3">
      <c r="A19" s="4" t="s">
        <v>38</v>
      </c>
      <c r="B19" s="5" t="n">
        <v>1479</v>
      </c>
      <c r="C19" s="5" t="n">
        <v>1236</v>
      </c>
    </row>
    <row r="20" spans="1:3">
      <c r="A20" s="4" t="s">
        <v>94</v>
      </c>
      <c r="B20" s="5" t="n">
        <v>-159</v>
      </c>
      <c r="C20" s="5" t="n">
        <v>-15</v>
      </c>
    </row>
    <row r="21" spans="1:3">
      <c r="A21" s="4" t="s">
        <v>46</v>
      </c>
      <c r="B21" s="5" t="n">
        <v>1320</v>
      </c>
      <c r="C21" s="5" t="n">
        <v>1221</v>
      </c>
    </row>
    <row r="22" spans="1:3">
      <c r="A22" s="3" t="s">
        <v>47</v>
      </c>
    </row>
    <row r="23" spans="1:3">
      <c r="A23" s="4" t="s">
        <v>48</v>
      </c>
      <c r="B23" s="5" t="n">
        <v>1460</v>
      </c>
      <c r="C23" s="5" t="n">
        <v>1223</v>
      </c>
    </row>
    <row r="24" spans="1:3">
      <c r="A24" s="4" t="s">
        <v>49</v>
      </c>
      <c r="B24" s="5" t="n">
        <v>19</v>
      </c>
      <c r="C24" s="5" t="n">
        <v>13</v>
      </c>
    </row>
    <row r="25" spans="1:3">
      <c r="A25" s="4" t="s">
        <v>38</v>
      </c>
      <c r="B25" s="5" t="n">
        <v>1479</v>
      </c>
      <c r="C25" s="5" t="n">
        <v>1236</v>
      </c>
    </row>
    <row r="26" spans="1:3">
      <c r="A26" s="3" t="s">
        <v>50</v>
      </c>
    </row>
    <row r="27" spans="1:3">
      <c r="A27" s="4" t="s">
        <v>48</v>
      </c>
      <c r="B27" s="5" t="n">
        <v>1297</v>
      </c>
      <c r="C27" s="5" t="n">
        <v>1206</v>
      </c>
    </row>
    <row r="28" spans="1:3">
      <c r="A28" s="4" t="s">
        <v>49</v>
      </c>
      <c r="B28" s="5" t="n">
        <v>23</v>
      </c>
      <c r="C28" s="5" t="n">
        <v>15</v>
      </c>
    </row>
    <row r="29" spans="1:3">
      <c r="A29" s="4" t="s">
        <v>46</v>
      </c>
      <c r="B29" s="6" t="n">
        <v>1320</v>
      </c>
      <c r="C29" s="6" t="n">
        <v>1221</v>
      </c>
    </row>
    <row r="30" spans="1:3">
      <c r="A30" s="3" t="s">
        <v>51</v>
      </c>
    </row>
    <row r="31" spans="1:3">
      <c r="A31" s="4" t="s">
        <v>52</v>
      </c>
      <c r="B31" s="7" t="n">
        <v>2.46</v>
      </c>
      <c r="C31" s="7" t="n">
        <v>2.06</v>
      </c>
    </row>
    <row r="32" spans="1:3">
      <c r="A32" s="4" t="s">
        <v>53</v>
      </c>
      <c r="B32" s="7" t="n">
        <v>2.46</v>
      </c>
      <c r="C32" s="7" t="n">
        <v>2.06</v>
      </c>
    </row>
    <row r="33" spans="1:3">
      <c r="A33" s="4" t="s">
        <v>467</v>
      </c>
    </row>
    <row r="34" spans="1:3">
      <c r="A34" s="3" t="s">
        <v>23</v>
      </c>
    </row>
    <row r="35" spans="1:3">
      <c r="A35" s="4" t="s">
        <v>24</v>
      </c>
      <c r="B35" s="6" t="n">
        <v>-1200</v>
      </c>
    </row>
    <row r="36" spans="1:3">
      <c r="A36" s="4" t="s">
        <v>25</v>
      </c>
      <c r="B36" s="5" t="n">
        <v>1300</v>
      </c>
    </row>
    <row r="37" spans="1:3">
      <c r="A37" s="4" t="s">
        <v>26</v>
      </c>
      <c r="B37" s="5" t="n">
        <v>100</v>
      </c>
    </row>
    <row r="38" spans="1:3">
      <c r="A38" s="4" t="s">
        <v>28</v>
      </c>
      <c r="B38" s="5" t="n">
        <v>100</v>
      </c>
    </row>
    <row r="39" spans="1:3">
      <c r="A39" s="3" t="s">
        <v>29</v>
      </c>
    </row>
    <row r="40" spans="1:3">
      <c r="A40" s="4" t="s">
        <v>34</v>
      </c>
      <c r="B40" s="5" t="n">
        <v>100</v>
      </c>
    </row>
    <row r="41" spans="1:3">
      <c r="A41" s="4" t="s">
        <v>36</v>
      </c>
      <c r="B41" s="5" t="n">
        <v>100</v>
      </c>
    </row>
    <row r="42" spans="1:3">
      <c r="A42" s="4" t="s">
        <v>38</v>
      </c>
      <c r="B42" s="5" t="n">
        <v>100</v>
      </c>
    </row>
    <row r="43" spans="1:3">
      <c r="A43" s="4" t="s">
        <v>46</v>
      </c>
      <c r="B43" s="5" t="n">
        <v>100</v>
      </c>
    </row>
    <row r="44" spans="1:3">
      <c r="A44" s="3" t="s">
        <v>47</v>
      </c>
    </row>
    <row r="45" spans="1:3">
      <c r="A45" s="4" t="s">
        <v>48</v>
      </c>
      <c r="B45" s="5" t="n">
        <v>100</v>
      </c>
    </row>
    <row r="46" spans="1:3">
      <c r="A46" s="4" t="s">
        <v>38</v>
      </c>
      <c r="B46" s="5" t="n">
        <v>100</v>
      </c>
    </row>
    <row r="47" spans="1:3">
      <c r="A47" s="3" t="s">
        <v>50</v>
      </c>
    </row>
    <row r="48" spans="1:3">
      <c r="A48" s="4" t="s">
        <v>48</v>
      </c>
      <c r="B48" s="5" t="n">
        <v>100</v>
      </c>
    </row>
    <row r="49" spans="1:3">
      <c r="A49" s="4" t="s">
        <v>46</v>
      </c>
      <c r="B49" s="6" t="n">
        <v>100</v>
      </c>
    </row>
    <row r="50" spans="1:3">
      <c r="A50" s="3" t="s">
        <v>51</v>
      </c>
    </row>
    <row r="51" spans="1:3">
      <c r="A51" s="4" t="s">
        <v>52</v>
      </c>
      <c r="B51" s="7" t="n">
        <v>0.15</v>
      </c>
    </row>
    <row r="52" spans="1:3">
      <c r="A52" s="4" t="s">
        <v>53</v>
      </c>
      <c r="B52" s="7" t="n">
        <v>0.15</v>
      </c>
    </row>
    <row r="53" spans="1:3">
      <c r="A53" s="4" t="s">
        <v>468</v>
      </c>
    </row>
    <row r="54" spans="1:3">
      <c r="A54" s="3" t="s">
        <v>23</v>
      </c>
    </row>
    <row r="55" spans="1:3">
      <c r="A55" s="4" t="s">
        <v>24</v>
      </c>
      <c r="B55" s="6" t="n">
        <v>-1200</v>
      </c>
    </row>
    <row r="56" spans="1:3">
      <c r="A56" s="4" t="s">
        <v>25</v>
      </c>
      <c r="B56" s="5" t="n">
        <v>1300</v>
      </c>
    </row>
    <row r="57" spans="1:3">
      <c r="A57" s="3" t="s">
        <v>47</v>
      </c>
    </row>
    <row r="58" spans="1:3">
      <c r="A58" s="4" t="s">
        <v>48</v>
      </c>
      <c r="B58" s="6" t="n">
        <v>100</v>
      </c>
    </row>
    <row r="59" spans="1:3">
      <c r="A59" s="3" t="s">
        <v>51</v>
      </c>
    </row>
    <row r="60" spans="1:3">
      <c r="A60" s="4" t="s">
        <v>52</v>
      </c>
      <c r="B60" s="7" t="n">
        <v>0.11</v>
      </c>
    </row>
    <row r="61" spans="1:3">
      <c r="A61" s="4" t="s">
        <v>53</v>
      </c>
      <c r="B61" s="9" t="n">
        <v>0.11</v>
      </c>
    </row>
    <row r="62" spans="1:3">
      <c r="A62" s="4" t="s">
        <v>469</v>
      </c>
    </row>
    <row r="63" spans="1:3">
      <c r="A63" s="3" t="s">
        <v>51</v>
      </c>
    </row>
    <row r="64" spans="1:3">
      <c r="A64" s="4" t="s">
        <v>52</v>
      </c>
      <c r="B64" s="9" t="n">
        <v>0.04</v>
      </c>
    </row>
    <row r="65" spans="1:3">
      <c r="A65" s="4" t="s">
        <v>53</v>
      </c>
      <c r="B65" s="7" t="n">
        <v>0.04</v>
      </c>
    </row>
    <row r="66" spans="1:3">
      <c r="A66" s="4" t="s">
        <v>470</v>
      </c>
    </row>
    <row r="67" spans="1:3">
      <c r="A67" s="3" t="s">
        <v>23</v>
      </c>
    </row>
    <row r="68" spans="1:3">
      <c r="A68" s="4" t="s">
        <v>24</v>
      </c>
      <c r="B68" s="6" t="n">
        <v>11300</v>
      </c>
    </row>
    <row r="69" spans="1:3">
      <c r="A69" s="4" t="s">
        <v>25</v>
      </c>
      <c r="B69" s="5" t="n">
        <v>2000</v>
      </c>
    </row>
    <row r="70" spans="1:3">
      <c r="A70" s="4" t="s">
        <v>26</v>
      </c>
      <c r="B70" s="5" t="n">
        <v>13300</v>
      </c>
    </row>
    <row r="71" spans="1:3">
      <c r="A71" s="4" t="s">
        <v>27</v>
      </c>
      <c r="B71" s="5" t="n">
        <v>100</v>
      </c>
    </row>
    <row r="72" spans="1:3">
      <c r="A72" s="4" t="s">
        <v>28</v>
      </c>
      <c r="B72" s="5" t="n">
        <v>13400</v>
      </c>
    </row>
    <row r="73" spans="1:3">
      <c r="A73" s="3" t="s">
        <v>29</v>
      </c>
    </row>
    <row r="74" spans="1:3">
      <c r="A74" s="4" t="s">
        <v>30</v>
      </c>
      <c r="B74" s="5" t="n">
        <v>5900</v>
      </c>
    </row>
    <row r="75" spans="1:3">
      <c r="A75" s="4" t="s">
        <v>31</v>
      </c>
      <c r="B75" s="5" t="n">
        <v>2600</v>
      </c>
    </row>
    <row r="76" spans="1:3">
      <c r="A76" s="4" t="s">
        <v>32</v>
      </c>
      <c r="B76" s="5" t="n">
        <v>1600</v>
      </c>
    </row>
    <row r="77" spans="1:3">
      <c r="A77" s="4" t="s">
        <v>33</v>
      </c>
      <c r="B77" s="5" t="n">
        <v>600</v>
      </c>
    </row>
    <row r="78" spans="1:3">
      <c r="A78" s="4" t="s">
        <v>28</v>
      </c>
      <c r="B78" s="5" t="n">
        <v>10700</v>
      </c>
    </row>
    <row r="79" spans="1:3">
      <c r="A79" s="4" t="s">
        <v>34</v>
      </c>
      <c r="B79" s="5" t="n">
        <v>2700</v>
      </c>
    </row>
    <row r="80" spans="1:3">
      <c r="A80" s="4" t="s">
        <v>35</v>
      </c>
      <c r="B80" s="5" t="n">
        <v>600</v>
      </c>
    </row>
    <row r="81" spans="1:3">
      <c r="A81" s="4" t="s">
        <v>36</v>
      </c>
      <c r="B81" s="5" t="n">
        <v>2100</v>
      </c>
    </row>
    <row r="82" spans="1:3">
      <c r="A82" s="4" t="s">
        <v>37</v>
      </c>
      <c r="B82" s="5" t="n">
        <v>500</v>
      </c>
    </row>
    <row r="83" spans="1:3">
      <c r="A83" s="4" t="s">
        <v>38</v>
      </c>
      <c r="B83" s="5" t="n">
        <v>1600</v>
      </c>
    </row>
    <row r="84" spans="1:3">
      <c r="A84" s="4" t="s">
        <v>94</v>
      </c>
      <c r="B84" s="5" t="n">
        <v>-200</v>
      </c>
    </row>
    <row r="85" spans="1:3">
      <c r="A85" s="4" t="s">
        <v>46</v>
      </c>
      <c r="B85" s="5" t="n">
        <v>1400</v>
      </c>
    </row>
    <row r="86" spans="1:3">
      <c r="A86" s="3" t="s">
        <v>47</v>
      </c>
    </row>
    <row r="87" spans="1:3">
      <c r="A87" s="4" t="s">
        <v>48</v>
      </c>
      <c r="B87" s="5" t="n">
        <v>1600</v>
      </c>
    </row>
    <row r="88" spans="1:3">
      <c r="A88" s="4" t="s">
        <v>38</v>
      </c>
      <c r="B88" s="5" t="n">
        <v>1600</v>
      </c>
    </row>
    <row r="89" spans="1:3">
      <c r="A89" s="3" t="s">
        <v>50</v>
      </c>
    </row>
    <row r="90" spans="1:3">
      <c r="A90" s="4" t="s">
        <v>48</v>
      </c>
      <c r="B90" s="5" t="n">
        <v>1400</v>
      </c>
    </row>
    <row r="91" spans="1:3">
      <c r="A91" s="4" t="s">
        <v>46</v>
      </c>
      <c r="B91" s="6" t="n">
        <v>1400</v>
      </c>
    </row>
    <row r="92" spans="1:3">
      <c r="A92" s="3" t="s">
        <v>51</v>
      </c>
    </row>
    <row r="93" spans="1:3">
      <c r="A93" s="4" t="s">
        <v>52</v>
      </c>
      <c r="B93" s="7" t="n">
        <v>2.61</v>
      </c>
    </row>
    <row r="94" spans="1:3">
      <c r="A94" s="4" t="s">
        <v>53</v>
      </c>
      <c r="B94" s="7" t="n">
        <v>2.61</v>
      </c>
    </row>
    <row r="95" spans="1:3">
      <c r="A95" s="4" t="s">
        <v>471</v>
      </c>
    </row>
    <row r="96" spans="1:3">
      <c r="A96" s="3" t="s">
        <v>29</v>
      </c>
    </row>
    <row r="97" spans="1:3">
      <c r="A97" s="4" t="s">
        <v>30</v>
      </c>
      <c r="B97" s="6" t="n">
        <v>100</v>
      </c>
    </row>
    <row r="98" spans="1:3">
      <c r="A98" s="4" t="s">
        <v>31</v>
      </c>
      <c r="B98" s="5" t="n">
        <v>100</v>
      </c>
    </row>
    <row r="99" spans="1:3">
      <c r="A99" s="4" t="s">
        <v>28</v>
      </c>
      <c r="B99" s="5" t="n">
        <v>100</v>
      </c>
    </row>
    <row r="100" spans="1:3">
      <c r="A100" s="4" t="s">
        <v>37</v>
      </c>
      <c r="B100" s="5" t="n">
        <v>100</v>
      </c>
    </row>
    <row r="101" spans="1:3">
      <c r="A101" s="4" t="s">
        <v>472</v>
      </c>
    </row>
    <row r="102" spans="1:3">
      <c r="A102" s="3" t="s">
        <v>29</v>
      </c>
    </row>
    <row r="103" spans="1:3">
      <c r="A103" s="4" t="s">
        <v>30</v>
      </c>
      <c r="B103" s="5" t="n">
        <v>100</v>
      </c>
    </row>
    <row r="104" spans="1:3">
      <c r="A104" s="4" t="s">
        <v>37</v>
      </c>
      <c r="B104" s="5" t="n">
        <v>100</v>
      </c>
    </row>
    <row r="105" spans="1:3">
      <c r="A105" s="4" t="s">
        <v>473</v>
      </c>
    </row>
    <row r="106" spans="1:3">
      <c r="A106" s="3" t="s">
        <v>29</v>
      </c>
    </row>
    <row r="107" spans="1:3">
      <c r="A107" s="4" t="s">
        <v>30</v>
      </c>
      <c r="B107" s="5" t="n">
        <v>100</v>
      </c>
    </row>
    <row r="108" spans="1:3">
      <c r="A108" s="4" t="s">
        <v>31</v>
      </c>
      <c r="B108" s="5" t="n">
        <v>100</v>
      </c>
    </row>
    <row r="109" spans="1:3">
      <c r="A109" s="4" t="s">
        <v>37</v>
      </c>
      <c r="B109" s="5" t="n">
        <v>100</v>
      </c>
    </row>
    <row r="110" spans="1:3">
      <c r="A110" s="3" t="s">
        <v>47</v>
      </c>
    </row>
    <row r="111" spans="1:3">
      <c r="A111" s="4" t="s">
        <v>48</v>
      </c>
      <c r="B111" s="5" t="n">
        <v>100</v>
      </c>
    </row>
    <row r="112" spans="1:3">
      <c r="A112" s="4" t="s">
        <v>474</v>
      </c>
    </row>
    <row r="113" spans="1:3">
      <c r="A113" s="3" t="s">
        <v>47</v>
      </c>
    </row>
    <row r="114" spans="1:3">
      <c r="A114" s="4" t="s">
        <v>49</v>
      </c>
      <c r="B114" s="5" t="n">
        <v>100</v>
      </c>
    </row>
    <row r="115" spans="1:3">
      <c r="A115" s="3" t="s">
        <v>50</v>
      </c>
    </row>
    <row r="116" spans="1:3">
      <c r="A116" s="4" t="s">
        <v>49</v>
      </c>
      <c r="B116" s="6" t="n">
        <v>1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5</v>
      </c>
      <c r="B1" s="2" t="s">
        <v>21</v>
      </c>
      <c r="C1" s="2" t="s">
        <v>476</v>
      </c>
      <c r="D1" s="2" t="s">
        <v>22</v>
      </c>
      <c r="E1" s="2" t="s">
        <v>477</v>
      </c>
    </row>
    <row r="2" spans="1:5">
      <c r="A2" s="3" t="s">
        <v>56</v>
      </c>
    </row>
    <row r="3" spans="1:5">
      <c r="A3" s="4" t="s">
        <v>57</v>
      </c>
      <c r="B3" s="6" t="n">
        <v>509</v>
      </c>
      <c r="C3" s="6" t="n">
        <v>400</v>
      </c>
      <c r="D3" s="6" t="n">
        <v>432</v>
      </c>
      <c r="E3" s="6" t="n">
        <v>223</v>
      </c>
    </row>
    <row r="4" spans="1:5">
      <c r="A4" s="4" t="s">
        <v>58</v>
      </c>
      <c r="B4" s="5" t="n">
        <v>1623</v>
      </c>
      <c r="C4" s="5" t="n">
        <v>1500</v>
      </c>
      <c r="D4" s="5" t="n">
        <v>1471</v>
      </c>
    </row>
    <row r="5" spans="1:5">
      <c r="A5" s="4" t="s">
        <v>59</v>
      </c>
      <c r="B5" s="5" t="n">
        <v>96</v>
      </c>
      <c r="D5" s="5" t="n">
        <v>9</v>
      </c>
    </row>
    <row r="6" spans="1:5">
      <c r="A6" s="4" t="s">
        <v>60</v>
      </c>
      <c r="B6" s="5" t="n">
        <v>378</v>
      </c>
      <c r="C6" s="5" t="n">
        <v>300</v>
      </c>
      <c r="D6" s="5" t="n">
        <v>318</v>
      </c>
    </row>
    <row r="7" spans="1:5">
      <c r="A7" s="4" t="s">
        <v>61</v>
      </c>
      <c r="B7" s="5" t="n">
        <v>260</v>
      </c>
      <c r="C7" s="5" t="n">
        <v>200</v>
      </c>
      <c r="D7" s="5" t="n">
        <v>233</v>
      </c>
    </row>
    <row r="8" spans="1:5">
      <c r="A8" s="4" t="s">
        <v>28</v>
      </c>
      <c r="B8" s="5" t="n">
        <v>2884</v>
      </c>
      <c r="C8" s="5" t="n">
        <v>2400</v>
      </c>
      <c r="D8" s="5" t="n">
        <v>2474</v>
      </c>
    </row>
    <row r="9" spans="1:5">
      <c r="A9" s="3" t="s">
        <v>63</v>
      </c>
    </row>
    <row r="10" spans="1:5">
      <c r="A10" s="4" t="s">
        <v>64</v>
      </c>
      <c r="B10" s="5" t="n">
        <v>11368</v>
      </c>
      <c r="C10" s="5" t="n">
        <v>10500</v>
      </c>
      <c r="D10" s="5" t="n">
        <v>10464</v>
      </c>
    </row>
    <row r="11" spans="1:5">
      <c r="A11" s="4" t="s">
        <v>65</v>
      </c>
      <c r="B11" s="5" t="n">
        <v>10658</v>
      </c>
      <c r="C11" s="5" t="n">
        <v>10400</v>
      </c>
      <c r="D11" s="5" t="n">
        <v>10364</v>
      </c>
    </row>
    <row r="12" spans="1:5">
      <c r="A12" s="4" t="s">
        <v>66</v>
      </c>
      <c r="B12" s="5" t="n">
        <v>4217</v>
      </c>
      <c r="C12" s="5" t="n">
        <v>3800</v>
      </c>
      <c r="D12" s="5" t="n">
        <v>3787</v>
      </c>
    </row>
    <row r="13" spans="1:5">
      <c r="A13" s="4" t="s">
        <v>67</v>
      </c>
      <c r="B13" s="5" t="n">
        <v>421</v>
      </c>
      <c r="C13" s="5" t="n">
        <v>600</v>
      </c>
      <c r="D13" s="5" t="n">
        <v>640</v>
      </c>
    </row>
    <row r="14" spans="1:5">
      <c r="A14" s="4" t="s">
        <v>28</v>
      </c>
      <c r="B14" s="5" t="n">
        <v>26664</v>
      </c>
      <c r="C14" s="5" t="n">
        <v>25300</v>
      </c>
      <c r="D14" s="5" t="n">
        <v>25255</v>
      </c>
    </row>
    <row r="15" spans="1:5">
      <c r="A15" s="4" t="s">
        <v>28</v>
      </c>
      <c r="B15" s="5" t="n">
        <v>29548</v>
      </c>
      <c r="C15" s="5" t="n">
        <v>27700</v>
      </c>
      <c r="D15" s="5" t="n">
        <v>27729</v>
      </c>
    </row>
    <row r="16" spans="1:5">
      <c r="A16" s="3" t="s">
        <v>68</v>
      </c>
    </row>
    <row r="17" spans="1:5">
      <c r="A17" s="4" t="s">
        <v>69</v>
      </c>
      <c r="B17" s="5" t="n">
        <v>100</v>
      </c>
      <c r="C17" s="5" t="n">
        <v>100</v>
      </c>
      <c r="D17" s="5" t="n">
        <v>100</v>
      </c>
    </row>
    <row r="18" spans="1:5">
      <c r="A18" s="4" t="s">
        <v>70</v>
      </c>
      <c r="B18" s="5" t="n">
        <v>2460</v>
      </c>
      <c r="C18" s="5" t="n">
        <v>2400</v>
      </c>
      <c r="D18" s="5" t="n">
        <v>2330</v>
      </c>
    </row>
    <row r="19" spans="1:5">
      <c r="A19" s="4" t="s">
        <v>72</v>
      </c>
      <c r="B19" s="5" t="n">
        <v>299</v>
      </c>
      <c r="C19" s="5" t="n">
        <v>300</v>
      </c>
      <c r="D19" s="5" t="n">
        <v>284</v>
      </c>
    </row>
    <row r="20" spans="1:5">
      <c r="A20" s="4" t="s">
        <v>73</v>
      </c>
      <c r="B20" s="5" t="n">
        <v>782</v>
      </c>
      <c r="C20" s="5" t="n">
        <v>800</v>
      </c>
      <c r="D20" s="5" t="n">
        <v>737</v>
      </c>
    </row>
    <row r="21" spans="1:5">
      <c r="A21" s="4" t="s">
        <v>74</v>
      </c>
      <c r="B21" s="5" t="n">
        <v>78</v>
      </c>
      <c r="C21" s="5" t="n">
        <v>100</v>
      </c>
      <c r="D21" s="5" t="n">
        <v>124</v>
      </c>
    </row>
    <row r="22" spans="1:5">
      <c r="A22" s="4" t="s">
        <v>75</v>
      </c>
      <c r="B22" s="5" t="n">
        <v>1404</v>
      </c>
      <c r="C22" s="5" t="n">
        <v>1300</v>
      </c>
      <c r="D22" s="5" t="n">
        <v>1327</v>
      </c>
    </row>
    <row r="23" spans="1:5">
      <c r="A23" s="4" t="s">
        <v>28</v>
      </c>
      <c r="B23" s="5" t="n">
        <v>5190</v>
      </c>
      <c r="C23" s="5" t="n">
        <v>5000</v>
      </c>
      <c r="D23" s="5" t="n">
        <v>4951</v>
      </c>
    </row>
    <row r="24" spans="1:5">
      <c r="A24" s="3" t="s">
        <v>77</v>
      </c>
    </row>
    <row r="25" spans="1:5">
      <c r="A25" s="4" t="s">
        <v>74</v>
      </c>
      <c r="B25" s="5" t="n">
        <v>492</v>
      </c>
      <c r="C25" s="5" t="n">
        <v>400</v>
      </c>
      <c r="D25" s="5" t="n">
        <v>395</v>
      </c>
    </row>
    <row r="26" spans="1:5">
      <c r="A26" s="4" t="s">
        <v>78</v>
      </c>
      <c r="B26" s="5" t="n">
        <v>12256</v>
      </c>
      <c r="C26" s="5" t="n">
        <v>11600</v>
      </c>
      <c r="D26" s="5" t="n">
        <v>11604</v>
      </c>
    </row>
    <row r="27" spans="1:5">
      <c r="A27" s="4" t="s">
        <v>79</v>
      </c>
      <c r="B27" s="5" t="n">
        <v>847</v>
      </c>
      <c r="C27" s="5" t="n">
        <v>700</v>
      </c>
      <c r="D27" s="5" t="n">
        <v>736</v>
      </c>
    </row>
    <row r="28" spans="1:5">
      <c r="A28" s="4" t="s">
        <v>80</v>
      </c>
      <c r="B28" s="5" t="n">
        <v>2500</v>
      </c>
      <c r="C28" s="5" t="n">
        <v>2100</v>
      </c>
      <c r="D28" s="5" t="n">
        <v>2107</v>
      </c>
    </row>
    <row r="29" spans="1:5">
      <c r="A29" s="4" t="s">
        <v>28</v>
      </c>
      <c r="B29" s="5" t="n">
        <v>16095</v>
      </c>
      <c r="C29" s="5" t="n">
        <v>14800</v>
      </c>
      <c r="D29" s="5" t="n">
        <v>14842</v>
      </c>
    </row>
    <row r="30" spans="1:5">
      <c r="A30" s="4" t="s">
        <v>81</v>
      </c>
      <c r="B30" s="5" t="n">
        <v>21285</v>
      </c>
      <c r="C30" s="5" t="n">
        <v>19800</v>
      </c>
      <c r="D30" s="5" t="n">
        <v>19793</v>
      </c>
    </row>
    <row r="31" spans="1:5">
      <c r="A31" s="4" t="s">
        <v>82</v>
      </c>
      <c r="B31" s="5" t="n">
        <v>8263</v>
      </c>
      <c r="C31" s="5" t="n">
        <v>7900</v>
      </c>
      <c r="D31" s="5" t="n">
        <v>7936</v>
      </c>
      <c r="E31" s="6" t="n">
        <v>7672</v>
      </c>
    </row>
    <row r="32" spans="1:5">
      <c r="A32" s="4" t="s">
        <v>28</v>
      </c>
      <c r="B32" s="5" t="n">
        <v>29548</v>
      </c>
      <c r="C32" s="5" t="n">
        <v>27700</v>
      </c>
      <c r="D32" s="6" t="n">
        <v>27729</v>
      </c>
    </row>
    <row r="33" spans="1:5">
      <c r="A33" s="4" t="s">
        <v>467</v>
      </c>
    </row>
    <row r="34" spans="1:5">
      <c r="A34" s="3" t="s">
        <v>56</v>
      </c>
    </row>
    <row r="35" spans="1:5">
      <c r="A35" s="4" t="s">
        <v>478</v>
      </c>
      <c r="B35" s="5" t="n">
        <v>800</v>
      </c>
      <c r="C35" s="5" t="n">
        <v>700</v>
      </c>
    </row>
    <row r="36" spans="1:5">
      <c r="A36" s="4" t="s">
        <v>61</v>
      </c>
      <c r="B36" s="5" t="n">
        <v>200</v>
      </c>
      <c r="C36" s="5" t="n">
        <v>200</v>
      </c>
    </row>
    <row r="37" spans="1:5">
      <c r="A37" s="4" t="s">
        <v>28</v>
      </c>
      <c r="B37" s="5" t="n">
        <v>1000</v>
      </c>
      <c r="C37" s="5" t="n">
        <v>900</v>
      </c>
    </row>
    <row r="38" spans="1:5">
      <c r="A38" s="3" t="s">
        <v>63</v>
      </c>
    </row>
    <row r="39" spans="1:5">
      <c r="A39" s="4" t="s">
        <v>478</v>
      </c>
      <c r="B39" s="5" t="n">
        <v>400</v>
      </c>
      <c r="C39" s="5" t="n">
        <v>300</v>
      </c>
    </row>
    <row r="40" spans="1:5">
      <c r="A40" s="4" t="s">
        <v>67</v>
      </c>
      <c r="B40" s="5" t="n">
        <v>100</v>
      </c>
      <c r="C40" s="5" t="n">
        <v>100</v>
      </c>
    </row>
    <row r="41" spans="1:5">
      <c r="A41" s="4" t="s">
        <v>28</v>
      </c>
      <c r="B41" s="5" t="n">
        <v>500</v>
      </c>
      <c r="C41" s="5" t="n">
        <v>400</v>
      </c>
    </row>
    <row r="42" spans="1:5">
      <c r="A42" s="4" t="s">
        <v>28</v>
      </c>
      <c r="B42" s="5" t="n">
        <v>1500</v>
      </c>
      <c r="C42" s="5" t="n">
        <v>1300</v>
      </c>
    </row>
    <row r="43" spans="1:5">
      <c r="A43" s="3" t="s">
        <v>68</v>
      </c>
    </row>
    <row r="44" spans="1:5">
      <c r="A44" s="4" t="s">
        <v>73</v>
      </c>
      <c r="B44" s="5" t="n">
        <v>-100</v>
      </c>
      <c r="C44" s="5" t="n">
        <v>-200</v>
      </c>
    </row>
    <row r="45" spans="1:5">
      <c r="A45" s="4" t="s">
        <v>28</v>
      </c>
      <c r="B45" s="5" t="n">
        <v>-100</v>
      </c>
      <c r="C45" s="5" t="n">
        <v>-200</v>
      </c>
    </row>
    <row r="46" spans="1:5">
      <c r="A46" s="3" t="s">
        <v>77</v>
      </c>
    </row>
    <row r="47" spans="1:5">
      <c r="A47" s="4" t="s">
        <v>80</v>
      </c>
      <c r="B47" s="5" t="n">
        <v>400</v>
      </c>
      <c r="C47" s="5" t="n">
        <v>400</v>
      </c>
    </row>
    <row r="48" spans="1:5">
      <c r="A48" s="4" t="s">
        <v>28</v>
      </c>
      <c r="B48" s="5" t="n">
        <v>400</v>
      </c>
      <c r="C48" s="5" t="n">
        <v>400</v>
      </c>
    </row>
    <row r="49" spans="1:5">
      <c r="A49" s="4" t="s">
        <v>81</v>
      </c>
      <c r="B49" s="5" t="n">
        <v>300</v>
      </c>
      <c r="C49" s="5" t="n">
        <v>200</v>
      </c>
    </row>
    <row r="50" spans="1:5">
      <c r="A50" s="4" t="s">
        <v>82</v>
      </c>
      <c r="B50" s="5" t="n">
        <v>1200</v>
      </c>
      <c r="C50" s="5" t="n">
        <v>1100</v>
      </c>
    </row>
    <row r="51" spans="1:5">
      <c r="A51" s="4" t="s">
        <v>28</v>
      </c>
      <c r="B51" s="5" t="n">
        <v>1500</v>
      </c>
      <c r="C51" s="5" t="n">
        <v>1300</v>
      </c>
    </row>
    <row r="52" spans="1:5">
      <c r="A52" s="4" t="s">
        <v>468</v>
      </c>
    </row>
    <row r="53" spans="1:5">
      <c r="A53" s="3" t="s">
        <v>56</v>
      </c>
    </row>
    <row r="54" spans="1:5">
      <c r="A54" s="4" t="s">
        <v>478</v>
      </c>
      <c r="B54" s="5" t="n">
        <v>800</v>
      </c>
      <c r="C54" s="5" t="n">
        <v>700</v>
      </c>
    </row>
    <row r="55" spans="1:5">
      <c r="A55" s="3" t="s">
        <v>63</v>
      </c>
    </row>
    <row r="56" spans="1:5">
      <c r="A56" s="4" t="s">
        <v>478</v>
      </c>
      <c r="B56" s="5" t="n">
        <v>400</v>
      </c>
      <c r="C56" s="5" t="n">
        <v>300</v>
      </c>
    </row>
    <row r="57" spans="1:5">
      <c r="A57" s="3" t="s">
        <v>68</v>
      </c>
    </row>
    <row r="58" spans="1:5">
      <c r="A58" s="4" t="s">
        <v>73</v>
      </c>
      <c r="B58" s="5" t="n">
        <v>-100</v>
      </c>
      <c r="C58" s="5" t="n">
        <v>-200</v>
      </c>
    </row>
    <row r="59" spans="1:5">
      <c r="A59" s="3" t="s">
        <v>77</v>
      </c>
    </row>
    <row r="60" spans="1:5">
      <c r="A60" s="4" t="s">
        <v>80</v>
      </c>
      <c r="B60" s="5" t="n">
        <v>300</v>
      </c>
      <c r="C60" s="5" t="n">
        <v>300</v>
      </c>
    </row>
    <row r="61" spans="1:5">
      <c r="A61" s="4" t="s">
        <v>82</v>
      </c>
      <c r="B61" s="5" t="n">
        <v>1000</v>
      </c>
      <c r="C61" s="5" t="n">
        <v>900</v>
      </c>
    </row>
    <row r="62" spans="1:5">
      <c r="A62" s="4" t="s">
        <v>469</v>
      </c>
    </row>
    <row r="63" spans="1:5">
      <c r="A63" s="3" t="s">
        <v>56</v>
      </c>
    </row>
    <row r="64" spans="1:5">
      <c r="A64" s="4" t="s">
        <v>61</v>
      </c>
      <c r="B64" s="5" t="n">
        <v>200</v>
      </c>
      <c r="C64" s="5" t="n">
        <v>200</v>
      </c>
    </row>
    <row r="65" spans="1:5">
      <c r="A65" s="3" t="s">
        <v>63</v>
      </c>
    </row>
    <row r="66" spans="1:5">
      <c r="A66" s="4" t="s">
        <v>67</v>
      </c>
      <c r="B66" s="5" t="n">
        <v>100</v>
      </c>
      <c r="C66" s="5" t="n">
        <v>100</v>
      </c>
    </row>
    <row r="67" spans="1:5">
      <c r="A67" s="3" t="s">
        <v>77</v>
      </c>
    </row>
    <row r="68" spans="1:5">
      <c r="A68" s="4" t="s">
        <v>80</v>
      </c>
      <c r="B68" s="5" t="n">
        <v>100</v>
      </c>
      <c r="C68" s="5" t="n">
        <v>100</v>
      </c>
    </row>
    <row r="69" spans="1:5">
      <c r="A69" s="4" t="s">
        <v>82</v>
      </c>
      <c r="B69" s="5" t="n">
        <v>200</v>
      </c>
      <c r="C69" s="5" t="n">
        <v>200</v>
      </c>
    </row>
    <row r="70" spans="1:5">
      <c r="A70" s="4" t="s">
        <v>470</v>
      </c>
    </row>
    <row r="71" spans="1:5">
      <c r="A71" s="3" t="s">
        <v>56</v>
      </c>
    </row>
    <row r="72" spans="1:5">
      <c r="A72" s="4" t="s">
        <v>57</v>
      </c>
      <c r="B72" s="5" t="n">
        <v>500</v>
      </c>
      <c r="C72" s="5" t="n">
        <v>400</v>
      </c>
    </row>
    <row r="73" spans="1:5">
      <c r="A73" s="4" t="s">
        <v>58</v>
      </c>
      <c r="B73" s="5" t="n">
        <v>1600</v>
      </c>
      <c r="C73" s="5" t="n">
        <v>1500</v>
      </c>
    </row>
    <row r="74" spans="1:5">
      <c r="A74" s="4" t="s">
        <v>59</v>
      </c>
      <c r="B74" s="5" t="n">
        <v>100</v>
      </c>
    </row>
    <row r="75" spans="1:5">
      <c r="A75" s="4" t="s">
        <v>60</v>
      </c>
      <c r="B75" s="5" t="n">
        <v>400</v>
      </c>
      <c r="C75" s="5" t="n">
        <v>300</v>
      </c>
    </row>
    <row r="76" spans="1:5">
      <c r="A76" s="4" t="s">
        <v>478</v>
      </c>
      <c r="B76" s="5" t="n">
        <v>800</v>
      </c>
      <c r="C76" s="5" t="n">
        <v>700</v>
      </c>
    </row>
    <row r="77" spans="1:5">
      <c r="A77" s="4" t="s">
        <v>61</v>
      </c>
      <c r="B77" s="5" t="n">
        <v>500</v>
      </c>
      <c r="C77" s="5" t="n">
        <v>400</v>
      </c>
    </row>
    <row r="78" spans="1:5">
      <c r="A78" s="4" t="s">
        <v>28</v>
      </c>
      <c r="B78" s="5" t="n">
        <v>3900</v>
      </c>
      <c r="C78" s="5" t="n">
        <v>3300</v>
      </c>
    </row>
    <row r="79" spans="1:5">
      <c r="A79" s="3" t="s">
        <v>63</v>
      </c>
    </row>
    <row r="80" spans="1:5">
      <c r="A80" s="4" t="s">
        <v>64</v>
      </c>
      <c r="B80" s="5" t="n">
        <v>11400</v>
      </c>
      <c r="C80" s="5" t="n">
        <v>10500</v>
      </c>
    </row>
    <row r="81" spans="1:5">
      <c r="A81" s="4" t="s">
        <v>65</v>
      </c>
      <c r="B81" s="5" t="n">
        <v>10600</v>
      </c>
      <c r="C81" s="5" t="n">
        <v>10400</v>
      </c>
    </row>
    <row r="82" spans="1:5">
      <c r="A82" s="4" t="s">
        <v>66</v>
      </c>
      <c r="B82" s="5" t="n">
        <v>4200</v>
      </c>
      <c r="C82" s="5" t="n">
        <v>3800</v>
      </c>
    </row>
    <row r="83" spans="1:5">
      <c r="A83" s="4" t="s">
        <v>478</v>
      </c>
      <c r="B83" s="5" t="n">
        <v>400</v>
      </c>
      <c r="C83" s="5" t="n">
        <v>300</v>
      </c>
    </row>
    <row r="84" spans="1:5">
      <c r="A84" s="4" t="s">
        <v>67</v>
      </c>
      <c r="B84" s="5" t="n">
        <v>500</v>
      </c>
      <c r="C84" s="5" t="n">
        <v>700</v>
      </c>
    </row>
    <row r="85" spans="1:5">
      <c r="A85" s="4" t="s">
        <v>28</v>
      </c>
      <c r="B85" s="5" t="n">
        <v>27100</v>
      </c>
      <c r="C85" s="5" t="n">
        <v>25700</v>
      </c>
    </row>
    <row r="86" spans="1:5">
      <c r="A86" s="4" t="s">
        <v>28</v>
      </c>
      <c r="B86" s="5" t="n">
        <v>31000</v>
      </c>
      <c r="C86" s="5" t="n">
        <v>29000</v>
      </c>
    </row>
    <row r="87" spans="1:5">
      <c r="A87" s="3" t="s">
        <v>68</v>
      </c>
    </row>
    <row r="88" spans="1:5">
      <c r="A88" s="4" t="s">
        <v>69</v>
      </c>
      <c r="B88" s="5" t="n">
        <v>100</v>
      </c>
      <c r="C88" s="5" t="n">
        <v>100</v>
      </c>
    </row>
    <row r="89" spans="1:5">
      <c r="A89" s="4" t="s">
        <v>70</v>
      </c>
      <c r="B89" s="5" t="n">
        <v>2400</v>
      </c>
      <c r="C89" s="5" t="n">
        <v>2400</v>
      </c>
    </row>
    <row r="90" spans="1:5">
      <c r="A90" s="4" t="s">
        <v>72</v>
      </c>
      <c r="B90" s="5" t="n">
        <v>300</v>
      </c>
      <c r="C90" s="5" t="n">
        <v>300</v>
      </c>
    </row>
    <row r="91" spans="1:5">
      <c r="A91" s="4" t="s">
        <v>73</v>
      </c>
      <c r="B91" s="5" t="n">
        <v>700</v>
      </c>
      <c r="C91" s="5" t="n">
        <v>600</v>
      </c>
    </row>
    <row r="92" spans="1:5">
      <c r="A92" s="4" t="s">
        <v>74</v>
      </c>
      <c r="B92" s="5" t="n">
        <v>100</v>
      </c>
      <c r="C92" s="5" t="n">
        <v>100</v>
      </c>
    </row>
    <row r="93" spans="1:5">
      <c r="A93" s="4" t="s">
        <v>75</v>
      </c>
      <c r="B93" s="5" t="n">
        <v>1400</v>
      </c>
      <c r="C93" s="5" t="n">
        <v>1300</v>
      </c>
    </row>
    <row r="94" spans="1:5">
      <c r="A94" s="4" t="s">
        <v>28</v>
      </c>
      <c r="B94" s="5" t="n">
        <v>5000</v>
      </c>
      <c r="C94" s="5" t="n">
        <v>4800</v>
      </c>
    </row>
    <row r="95" spans="1:5">
      <c r="A95" s="3" t="s">
        <v>77</v>
      </c>
    </row>
    <row r="96" spans="1:5">
      <c r="A96" s="4" t="s">
        <v>74</v>
      </c>
      <c r="B96" s="5" t="n">
        <v>500</v>
      </c>
      <c r="C96" s="5" t="n">
        <v>400</v>
      </c>
    </row>
    <row r="97" spans="1:5">
      <c r="A97" s="4" t="s">
        <v>78</v>
      </c>
      <c r="B97" s="5" t="n">
        <v>12300</v>
      </c>
      <c r="C97" s="5" t="n">
        <v>11600</v>
      </c>
    </row>
    <row r="98" spans="1:5">
      <c r="A98" s="4" t="s">
        <v>79</v>
      </c>
      <c r="B98" s="5" t="n">
        <v>800</v>
      </c>
      <c r="C98" s="5" t="n">
        <v>700</v>
      </c>
    </row>
    <row r="99" spans="1:5">
      <c r="A99" s="4" t="s">
        <v>80</v>
      </c>
      <c r="B99" s="5" t="n">
        <v>2900</v>
      </c>
      <c r="C99" s="5" t="n">
        <v>2500</v>
      </c>
    </row>
    <row r="100" spans="1:5">
      <c r="A100" s="4" t="s">
        <v>28</v>
      </c>
      <c r="B100" s="5" t="n">
        <v>16500</v>
      </c>
      <c r="C100" s="5" t="n">
        <v>15200</v>
      </c>
    </row>
    <row r="101" spans="1:5">
      <c r="A101" s="4" t="s">
        <v>81</v>
      </c>
      <c r="B101" s="5" t="n">
        <v>21500</v>
      </c>
      <c r="C101" s="5" t="n">
        <v>20000</v>
      </c>
    </row>
    <row r="102" spans="1:5">
      <c r="A102" s="4" t="s">
        <v>82</v>
      </c>
      <c r="B102" s="5" t="n">
        <v>9500</v>
      </c>
      <c r="C102" s="5" t="n">
        <v>9000</v>
      </c>
    </row>
    <row r="103" spans="1:5">
      <c r="A103" s="4" t="s">
        <v>28</v>
      </c>
      <c r="B103" s="5" t="n">
        <v>31000</v>
      </c>
      <c r="C103" s="5" t="n">
        <v>29000</v>
      </c>
    </row>
    <row r="104" spans="1:5">
      <c r="A104" s="4" t="s">
        <v>471</v>
      </c>
    </row>
    <row r="105" spans="1:5">
      <c r="A105" s="3" t="s">
        <v>56</v>
      </c>
    </row>
    <row r="106" spans="1:5">
      <c r="A106" s="4" t="s">
        <v>58</v>
      </c>
      <c r="B106" s="5" t="n">
        <v>100</v>
      </c>
      <c r="C106" s="5" t="n">
        <v>100</v>
      </c>
    </row>
    <row r="107" spans="1:5">
      <c r="A107" s="4" t="s">
        <v>60</v>
      </c>
      <c r="B107" s="5" t="n">
        <v>100</v>
      </c>
      <c r="C107" s="5" t="n">
        <v>100</v>
      </c>
    </row>
    <row r="108" spans="1:5">
      <c r="A108" s="4" t="s">
        <v>472</v>
      </c>
    </row>
    <row r="109" spans="1:5">
      <c r="A109" s="3" t="s">
        <v>56</v>
      </c>
    </row>
    <row r="110" spans="1:5">
      <c r="A110" s="4" t="s">
        <v>58</v>
      </c>
      <c r="B110" s="5" t="n">
        <v>100</v>
      </c>
      <c r="C110" s="5" t="n">
        <v>100</v>
      </c>
    </row>
    <row r="111" spans="1:5">
      <c r="A111" s="4" t="s">
        <v>60</v>
      </c>
      <c r="B111" s="6" t="n">
        <v>100</v>
      </c>
      <c r="C111" s="6" t="n">
        <v>1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1</v>
      </c>
      <c r="C2" s="2" t="s">
        <v>22</v>
      </c>
    </row>
    <row r="3" spans="1:3">
      <c r="A3" s="3" t="s">
        <v>117</v>
      </c>
    </row>
    <row r="4" spans="1:3">
      <c r="A4" s="4" t="s">
        <v>93</v>
      </c>
      <c r="B4" s="6" t="n">
        <v>1479</v>
      </c>
      <c r="C4" s="6" t="n">
        <v>1236</v>
      </c>
    </row>
    <row r="5" spans="1:3">
      <c r="A5" s="3" t="s">
        <v>118</v>
      </c>
    </row>
    <row r="6" spans="1:3">
      <c r="A6" s="4" t="s">
        <v>119</v>
      </c>
      <c r="B6" s="5" t="n">
        <v>2169</v>
      </c>
      <c r="C6" s="5" t="n">
        <v>2047</v>
      </c>
    </row>
    <row r="7" spans="1:3">
      <c r="A7" s="4" t="s">
        <v>80</v>
      </c>
      <c r="B7" s="5" t="n">
        <v>430</v>
      </c>
      <c r="C7" s="5" t="n">
        <v>-42</v>
      </c>
    </row>
    <row r="8" spans="1:3">
      <c r="A8" s="4" t="s">
        <v>121</v>
      </c>
      <c r="B8" s="5" t="n">
        <v>82</v>
      </c>
      <c r="C8" s="5" t="n">
        <v>93</v>
      </c>
    </row>
    <row r="9" spans="1:3">
      <c r="A9" s="4" t="s">
        <v>122</v>
      </c>
      <c r="B9" s="5" t="n">
        <v>-67</v>
      </c>
      <c r="C9" s="5" t="n">
        <v>-71</v>
      </c>
    </row>
    <row r="10" spans="1:3">
      <c r="A10" s="4" t="s">
        <v>113</v>
      </c>
      <c r="B10" s="5" t="n">
        <v>-21</v>
      </c>
      <c r="C10" s="5" t="n">
        <v>29</v>
      </c>
    </row>
    <row r="11" spans="1:3">
      <c r="A11" s="4" t="s">
        <v>123</v>
      </c>
      <c r="B11" s="5" t="n">
        <v>-142</v>
      </c>
      <c r="C11" s="5" t="n">
        <v>-71</v>
      </c>
    </row>
    <row r="12" spans="1:3">
      <c r="A12" s="4" t="s">
        <v>124</v>
      </c>
      <c r="B12" s="5" t="n">
        <v>3947</v>
      </c>
      <c r="C12" s="6" t="n">
        <v>3219</v>
      </c>
    </row>
    <row r="13" spans="1:3">
      <c r="A13" s="4" t="s">
        <v>467</v>
      </c>
    </row>
    <row r="14" spans="1:3">
      <c r="A14" s="3" t="s">
        <v>117</v>
      </c>
    </row>
    <row r="15" spans="1:3">
      <c r="A15" s="4" t="s">
        <v>93</v>
      </c>
      <c r="B15" s="5" t="n">
        <v>100</v>
      </c>
    </row>
    <row r="16" spans="1:3">
      <c r="A16" s="3" t="s">
        <v>118</v>
      </c>
    </row>
    <row r="17" spans="1:3">
      <c r="A17" s="4" t="s">
        <v>123</v>
      </c>
      <c r="B17" s="5" t="n">
        <v>-100</v>
      </c>
    </row>
    <row r="18" spans="1:3">
      <c r="A18" s="4" t="s">
        <v>470</v>
      </c>
    </row>
    <row r="19" spans="1:3">
      <c r="A19" s="3" t="s">
        <v>117</v>
      </c>
    </row>
    <row r="20" spans="1:3">
      <c r="A20" s="4" t="s">
        <v>93</v>
      </c>
      <c r="B20" s="5" t="n">
        <v>1600</v>
      </c>
    </row>
    <row r="21" spans="1:3">
      <c r="A21" s="3" t="s">
        <v>118</v>
      </c>
    </row>
    <row r="22" spans="1:3">
      <c r="A22" s="4" t="s">
        <v>119</v>
      </c>
      <c r="B22" s="5" t="n">
        <v>2200</v>
      </c>
    </row>
    <row r="23" spans="1:3">
      <c r="A23" s="4" t="s">
        <v>80</v>
      </c>
      <c r="B23" s="5" t="n">
        <v>400</v>
      </c>
    </row>
    <row r="24" spans="1:3">
      <c r="A24" s="4" t="s">
        <v>121</v>
      </c>
      <c r="B24" s="5" t="n">
        <v>100</v>
      </c>
    </row>
    <row r="25" spans="1:3">
      <c r="A25" s="4" t="s">
        <v>122</v>
      </c>
      <c r="B25" s="5" t="n">
        <v>-100</v>
      </c>
    </row>
    <row r="26" spans="1:3">
      <c r="A26" s="4" t="s">
        <v>113</v>
      </c>
      <c r="B26" s="5" t="n">
        <v>-100</v>
      </c>
    </row>
    <row r="27" spans="1:3">
      <c r="A27" s="4" t="s">
        <v>123</v>
      </c>
      <c r="B27" s="5" t="n">
        <v>-200</v>
      </c>
    </row>
    <row r="28" spans="1:3">
      <c r="A28" s="4" t="s">
        <v>124</v>
      </c>
      <c r="B28" s="5" t="n">
        <v>3900</v>
      </c>
    </row>
    <row r="29" spans="1:3">
      <c r="A29" s="4" t="s">
        <v>471</v>
      </c>
    </row>
    <row r="30" spans="1:3">
      <c r="A30" s="3" t="s">
        <v>118</v>
      </c>
    </row>
    <row r="31" spans="1:3">
      <c r="A31" s="4" t="s">
        <v>80</v>
      </c>
      <c r="B31" s="5" t="n">
        <v>100</v>
      </c>
    </row>
    <row r="32" spans="1:3">
      <c r="A32" s="4" t="s">
        <v>113</v>
      </c>
      <c r="B32" s="6" t="n">
        <v>1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0</v>
      </c>
      <c r="B1" s="2" t="s">
        <v>1</v>
      </c>
    </row>
    <row r="2" spans="1:5">
      <c r="B2" s="2" t="s">
        <v>21</v>
      </c>
      <c r="C2" s="2" t="s">
        <v>22</v>
      </c>
      <c r="D2" s="2" t="s">
        <v>476</v>
      </c>
      <c r="E2" s="2" t="s">
        <v>477</v>
      </c>
    </row>
    <row r="3" spans="1:5">
      <c r="A3" s="3" t="s">
        <v>481</v>
      </c>
    </row>
    <row r="4" spans="1:5">
      <c r="A4" s="4" t="s">
        <v>482</v>
      </c>
      <c r="B4" s="6" t="n">
        <v>13422</v>
      </c>
      <c r="C4" s="6" t="n">
        <v>12652</v>
      </c>
    </row>
    <row r="5" spans="1:5">
      <c r="A5" s="4" t="s">
        <v>483</v>
      </c>
      <c r="B5" s="5" t="n">
        <v>4913</v>
      </c>
      <c r="C5" s="5" t="n">
        <v>4708</v>
      </c>
    </row>
    <row r="6" spans="1:5">
      <c r="A6" s="4" t="s">
        <v>484</v>
      </c>
      <c r="B6" s="6" t="n">
        <v>567</v>
      </c>
      <c r="C6" s="6" t="n">
        <v>566</v>
      </c>
    </row>
    <row r="7" spans="1:5">
      <c r="A7" s="3" t="s">
        <v>485</v>
      </c>
    </row>
    <row r="8" spans="1:5">
      <c r="A8" s="4" t="s">
        <v>486</v>
      </c>
      <c r="B8" s="9" t="n">
        <v>2.73</v>
      </c>
      <c r="C8" s="9" t="n">
        <v>2.69</v>
      </c>
    </row>
    <row r="9" spans="1:5">
      <c r="A9" s="4" t="s">
        <v>487</v>
      </c>
      <c r="B9" s="5" t="n">
        <v>4</v>
      </c>
    </row>
    <row r="10" spans="1:5">
      <c r="A10" s="3" t="s">
        <v>488</v>
      </c>
    </row>
    <row r="11" spans="1:5">
      <c r="A11" s="4" t="s">
        <v>489</v>
      </c>
      <c r="B11" s="10" t="n">
        <v>4.6</v>
      </c>
      <c r="C11" s="5" t="n">
        <v>4</v>
      </c>
    </row>
    <row r="12" spans="1:5">
      <c r="A12" s="4" t="s">
        <v>490</v>
      </c>
      <c r="B12" s="10" t="n">
        <v>8.699999999999999</v>
      </c>
      <c r="C12" s="10" t="n">
        <v>8.300000000000001</v>
      </c>
    </row>
    <row r="13" spans="1:5">
      <c r="A13" s="3" t="s">
        <v>491</v>
      </c>
    </row>
    <row r="14" spans="1:5">
      <c r="A14" s="4" t="s">
        <v>78</v>
      </c>
      <c r="B14" s="6" t="n">
        <v>13660</v>
      </c>
      <c r="C14" s="6" t="n">
        <v>12931</v>
      </c>
    </row>
    <row r="15" spans="1:5">
      <c r="A15" s="4" t="s">
        <v>492</v>
      </c>
      <c r="B15" s="5" t="n">
        <v>73</v>
      </c>
      <c r="C15" s="5" t="n">
        <v>67</v>
      </c>
    </row>
    <row r="16" spans="1:5">
      <c r="A16" s="4" t="s">
        <v>493</v>
      </c>
      <c r="B16" s="5" t="n">
        <v>93</v>
      </c>
      <c r="C16" s="5" t="n">
        <v>20</v>
      </c>
    </row>
    <row r="17" spans="1:5">
      <c r="A17" s="4" t="s">
        <v>494</v>
      </c>
      <c r="B17" s="5" t="n">
        <v>5</v>
      </c>
      <c r="C17" s="5" t="n">
        <v>-34</v>
      </c>
    </row>
    <row r="18" spans="1:5">
      <c r="A18" s="4" t="s">
        <v>57</v>
      </c>
      <c r="B18" s="5" t="n">
        <v>-509</v>
      </c>
      <c r="C18" s="5" t="n">
        <v>-432</v>
      </c>
      <c r="D18" s="6" t="n">
        <v>-400</v>
      </c>
      <c r="E18" s="6" t="n">
        <v>-223</v>
      </c>
    </row>
    <row r="19" spans="1:5">
      <c r="A19" s="4" t="s">
        <v>69</v>
      </c>
      <c r="B19" s="5" t="n">
        <v>100</v>
      </c>
      <c r="C19" s="5" t="n">
        <v>100</v>
      </c>
      <c r="D19" s="6" t="n">
        <v>100</v>
      </c>
    </row>
    <row r="20" spans="1:5">
      <c r="A20" s="4" t="s">
        <v>482</v>
      </c>
      <c r="B20" s="5" t="n">
        <v>13422</v>
      </c>
      <c r="C20" s="5" t="n">
        <v>12652</v>
      </c>
    </row>
    <row r="21" spans="1:5">
      <c r="A21" s="3" t="s">
        <v>495</v>
      </c>
    </row>
    <row r="22" spans="1:5">
      <c r="A22" s="4" t="s">
        <v>496</v>
      </c>
      <c r="B22" s="5" t="n">
        <v>4774</v>
      </c>
      <c r="C22" s="5" t="n">
        <v>4229</v>
      </c>
    </row>
    <row r="23" spans="1:5">
      <c r="A23" s="4" t="s">
        <v>497</v>
      </c>
      <c r="B23" s="5" t="n">
        <v>139</v>
      </c>
      <c r="C23" s="5" t="n">
        <v>479</v>
      </c>
    </row>
    <row r="24" spans="1:5">
      <c r="A24" s="4" t="s">
        <v>483</v>
      </c>
      <c r="B24" s="6" t="n">
        <v>4913</v>
      </c>
      <c r="C24" s="6" t="n">
        <v>4708</v>
      </c>
    </row>
    <row r="25" spans="1:5">
      <c r="A25" s="3" t="s">
        <v>498</v>
      </c>
    </row>
    <row r="26" spans="1:5">
      <c r="A26" s="4" t="s">
        <v>499</v>
      </c>
      <c r="B26" s="9" t="n">
        <v>2.73</v>
      </c>
      <c r="C26" s="9" t="n">
        <v>2.69</v>
      </c>
    </row>
    <row r="27" spans="1:5">
      <c r="A27" s="4" t="s">
        <v>500</v>
      </c>
      <c r="B27" s="9" t="n">
        <v>0.16</v>
      </c>
    </row>
    <row r="28" spans="1:5">
      <c r="A28" s="4" t="s">
        <v>501</v>
      </c>
      <c r="B28" s="9" t="n">
        <v>-0.12</v>
      </c>
    </row>
    <row r="29" spans="1:5">
      <c r="A29" s="4" t="s">
        <v>502</v>
      </c>
      <c r="B29" s="10" t="n">
        <v>4.6</v>
      </c>
      <c r="C29" s="5" t="n">
        <v>4</v>
      </c>
    </row>
    <row r="30" spans="1:5">
      <c r="A30" s="4" t="s">
        <v>503</v>
      </c>
      <c r="B30" s="10" t="n">
        <v>-0.1</v>
      </c>
    </row>
    <row r="31" spans="1:5">
      <c r="A31" s="4" t="s">
        <v>504</v>
      </c>
      <c r="B31" s="10" t="n">
        <v>0.7</v>
      </c>
    </row>
    <row r="32" spans="1:5">
      <c r="A32" s="4" t="s">
        <v>505</v>
      </c>
      <c r="B32" s="10" t="n">
        <v>8.699999999999999</v>
      </c>
      <c r="C32" s="10" t="n">
        <v>8.300000000000001</v>
      </c>
    </row>
    <row r="33" spans="1:5">
      <c r="A33" s="4" t="s">
        <v>506</v>
      </c>
      <c r="B33" s="10" t="n">
        <v>0.4</v>
      </c>
    </row>
    <row r="34" spans="1:5">
      <c r="A34" s="3" t="s">
        <v>507</v>
      </c>
    </row>
    <row r="35" spans="1:5">
      <c r="A35" s="4" t="s">
        <v>508</v>
      </c>
      <c r="B35" s="4" t="s">
        <v>509</v>
      </c>
      <c r="C35" s="4" t="s">
        <v>510</v>
      </c>
    </row>
    <row r="36" spans="1:5">
      <c r="A36" s="4" t="s">
        <v>511</v>
      </c>
      <c r="B36" s="4" t="s">
        <v>509</v>
      </c>
      <c r="C36" s="4" t="s">
        <v>512</v>
      </c>
    </row>
    <row r="37" spans="1:5">
      <c r="A37" s="3" t="s">
        <v>513</v>
      </c>
    </row>
    <row r="38" spans="1:5">
      <c r="A38" s="4" t="s">
        <v>514</v>
      </c>
      <c r="B38" s="6" t="n">
        <v>1460</v>
      </c>
      <c r="C38" s="6" t="n">
        <v>1223</v>
      </c>
    </row>
    <row r="39" spans="1:5">
      <c r="A39" s="4" t="s">
        <v>515</v>
      </c>
      <c r="B39" s="5" t="n">
        <v>-1</v>
      </c>
      <c r="C39" s="5" t="n">
        <v>-16</v>
      </c>
    </row>
    <row r="40" spans="1:5">
      <c r="A40" s="4" t="s">
        <v>516</v>
      </c>
      <c r="C40" s="5" t="n">
        <v>-13</v>
      </c>
    </row>
    <row r="41" spans="1:5">
      <c r="A41" s="4" t="s">
        <v>517</v>
      </c>
      <c r="B41" s="5" t="n">
        <v>-22</v>
      </c>
      <c r="C41" s="5" t="n">
        <v>15</v>
      </c>
    </row>
    <row r="42" spans="1:5">
      <c r="A42" s="4" t="s">
        <v>518</v>
      </c>
      <c r="C42" s="5" t="n">
        <v>224</v>
      </c>
    </row>
    <row r="43" spans="1:5">
      <c r="A43" s="4" t="s">
        <v>519</v>
      </c>
      <c r="B43" s="5" t="n">
        <v>21</v>
      </c>
      <c r="C43" s="5" t="n">
        <v>-17</v>
      </c>
    </row>
    <row r="44" spans="1:5">
      <c r="A44" s="4" t="s">
        <v>520</v>
      </c>
      <c r="B44" s="6" t="n">
        <v>1458</v>
      </c>
      <c r="C44" s="6" t="n">
        <v>1416</v>
      </c>
    </row>
    <row r="45" spans="1:5">
      <c r="A45" s="4" t="s">
        <v>521</v>
      </c>
    </row>
    <row r="46" spans="1:5">
      <c r="A46" s="3" t="s">
        <v>485</v>
      </c>
    </row>
    <row r="47" spans="1:5">
      <c r="A47" s="4" t="s">
        <v>522</v>
      </c>
      <c r="B47" s="5" t="n">
        <v>2</v>
      </c>
    </row>
    <row r="48" spans="1:5">
      <c r="A48" s="3" t="s">
        <v>507</v>
      </c>
    </row>
    <row r="49" spans="1:5">
      <c r="A49" s="4" t="s">
        <v>523</v>
      </c>
      <c r="B49" s="4" t="s">
        <v>524</v>
      </c>
    </row>
    <row r="50" spans="1:5">
      <c r="A50" s="4" t="s">
        <v>417</v>
      </c>
    </row>
    <row r="51" spans="1:5">
      <c r="A51" s="3" t="s">
        <v>485</v>
      </c>
    </row>
    <row r="52" spans="1:5">
      <c r="A52" s="4" t="s">
        <v>522</v>
      </c>
      <c r="B52" s="9" t="n">
        <v>2.5</v>
      </c>
    </row>
    <row r="53" spans="1:5">
      <c r="A53" s="3" t="s">
        <v>507</v>
      </c>
    </row>
    <row r="54" spans="1:5">
      <c r="A54" s="4" t="s">
        <v>523</v>
      </c>
      <c r="B54" s="4" t="s">
        <v>52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26</v>
      </c>
      <c r="B1" s="2" t="s">
        <v>21</v>
      </c>
      <c r="C1" s="2" t="s">
        <v>22</v>
      </c>
    </row>
    <row r="2" spans="1:3">
      <c r="A2" s="3" t="s">
        <v>527</v>
      </c>
    </row>
    <row r="3" spans="1:3">
      <c r="A3" s="4" t="s">
        <v>528</v>
      </c>
      <c r="B3" s="6" t="n">
        <v>2156</v>
      </c>
      <c r="C3" s="6" t="n">
        <v>1920</v>
      </c>
    </row>
    <row r="4" spans="1:3">
      <c r="A4" s="4" t="s">
        <v>57</v>
      </c>
    </row>
    <row r="5" spans="1:3">
      <c r="A5" s="3" t="s">
        <v>527</v>
      </c>
    </row>
    <row r="6" spans="1:3">
      <c r="A6" s="4" t="s">
        <v>528</v>
      </c>
      <c r="B6" s="5" t="n">
        <v>509</v>
      </c>
      <c r="C6" s="5" t="n">
        <v>432</v>
      </c>
    </row>
    <row r="7" spans="1:3">
      <c r="A7" s="4" t="s">
        <v>529</v>
      </c>
    </row>
    <row r="8" spans="1:3">
      <c r="A8" s="3" t="s">
        <v>527</v>
      </c>
    </row>
    <row r="9" spans="1:3">
      <c r="A9" s="4" t="s">
        <v>528</v>
      </c>
      <c r="B9" s="5" t="n">
        <v>1623</v>
      </c>
      <c r="C9" s="5" t="n">
        <v>1471</v>
      </c>
    </row>
    <row r="10" spans="1:3">
      <c r="A10" s="4" t="s">
        <v>530</v>
      </c>
    </row>
    <row r="11" spans="1:3">
      <c r="A11" s="3" t="s">
        <v>527</v>
      </c>
    </row>
    <row r="12" spans="1:3">
      <c r="A12" s="4" t="s">
        <v>528</v>
      </c>
      <c r="B12" s="6" t="n">
        <v>24</v>
      </c>
      <c r="C12" s="6" t="n">
        <v>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1</v>
      </c>
      <c r="C2" s="2" t="s">
        <v>22</v>
      </c>
    </row>
    <row r="3" spans="1:3">
      <c r="A3" s="3" t="s">
        <v>527</v>
      </c>
    </row>
    <row r="4" spans="1:3">
      <c r="A4" s="4" t="s">
        <v>532</v>
      </c>
      <c r="B4" s="4" t="s">
        <v>533</v>
      </c>
      <c r="C4" s="4" t="s">
        <v>533</v>
      </c>
    </row>
    <row r="5" spans="1:3">
      <c r="A5" s="4" t="s">
        <v>534</v>
      </c>
      <c r="B5" s="4" t="s">
        <v>535</v>
      </c>
      <c r="C5" s="4" t="s">
        <v>536</v>
      </c>
    </row>
    <row r="6" spans="1:3">
      <c r="A6" s="4" t="s">
        <v>537</v>
      </c>
      <c r="B6" s="6" t="n">
        <v>1178</v>
      </c>
      <c r="C6" s="6" t="n">
        <v>1163</v>
      </c>
    </row>
    <row r="7" spans="1:3">
      <c r="A7" s="4" t="s">
        <v>538</v>
      </c>
      <c r="B7" s="5" t="n">
        <v>298</v>
      </c>
      <c r="C7" s="5" t="n">
        <v>231</v>
      </c>
    </row>
    <row r="8" spans="1:3">
      <c r="A8" s="3" t="s">
        <v>539</v>
      </c>
    </row>
    <row r="9" spans="1:3">
      <c r="A9" s="4" t="s">
        <v>540</v>
      </c>
      <c r="B9" s="5" t="n">
        <v>54</v>
      </c>
      <c r="C9" s="5" t="n">
        <v>52</v>
      </c>
    </row>
    <row r="10" spans="1:3">
      <c r="A10" s="4" t="s">
        <v>541</v>
      </c>
      <c r="B10" s="5" t="n">
        <v>54</v>
      </c>
      <c r="C10" s="5" t="n">
        <v>58</v>
      </c>
    </row>
    <row r="11" spans="1:3">
      <c r="A11" s="4" t="s">
        <v>542</v>
      </c>
      <c r="B11" s="5" t="n">
        <v>-66</v>
      </c>
      <c r="C11" s="5" t="n">
        <v>-65</v>
      </c>
    </row>
    <row r="12" spans="1:3">
      <c r="A12" s="4" t="s">
        <v>113</v>
      </c>
      <c r="B12" s="5" t="n">
        <v>1</v>
      </c>
      <c r="C12" s="5" t="n">
        <v>9</v>
      </c>
    </row>
    <row r="13" spans="1:3">
      <c r="A13" s="4" t="s">
        <v>543</v>
      </c>
      <c r="B13" s="5" t="n">
        <v>43</v>
      </c>
      <c r="C13" s="5" t="n">
        <v>54</v>
      </c>
    </row>
    <row r="14" spans="1:3">
      <c r="A14" s="4" t="s">
        <v>544</v>
      </c>
    </row>
    <row r="15" spans="1:3">
      <c r="A15" s="3" t="s">
        <v>527</v>
      </c>
    </row>
    <row r="16" spans="1:3">
      <c r="A16" s="4" t="s">
        <v>537</v>
      </c>
      <c r="B16" s="5" t="n">
        <v>904</v>
      </c>
      <c r="C16" s="5" t="n">
        <v>897</v>
      </c>
    </row>
    <row r="17" spans="1:3">
      <c r="A17" s="4" t="s">
        <v>545</v>
      </c>
    </row>
    <row r="18" spans="1:3">
      <c r="A18" s="3" t="s">
        <v>527</v>
      </c>
    </row>
    <row r="19" spans="1:3">
      <c r="A19" s="4" t="s">
        <v>537</v>
      </c>
      <c r="B19" s="5" t="n">
        <v>177</v>
      </c>
      <c r="C19" s="5" t="n">
        <v>176</v>
      </c>
    </row>
    <row r="20" spans="1:3">
      <c r="A20" s="4" t="s">
        <v>546</v>
      </c>
    </row>
    <row r="21" spans="1:3">
      <c r="A21" s="3" t="s">
        <v>527</v>
      </c>
    </row>
    <row r="22" spans="1:3">
      <c r="A22" s="4" t="s">
        <v>537</v>
      </c>
      <c r="B22" s="5" t="n">
        <v>52</v>
      </c>
      <c r="C22" s="5" t="n">
        <v>35</v>
      </c>
    </row>
    <row r="23" spans="1:3">
      <c r="A23" s="4" t="s">
        <v>547</v>
      </c>
    </row>
    <row r="24" spans="1:3">
      <c r="A24" s="3" t="s">
        <v>527</v>
      </c>
    </row>
    <row r="25" spans="1:3">
      <c r="A25" s="4" t="s">
        <v>537</v>
      </c>
      <c r="B25" s="5" t="n">
        <v>45</v>
      </c>
      <c r="C25" s="5" t="n">
        <v>55</v>
      </c>
    </row>
    <row r="26" spans="1:3">
      <c r="A26" s="4" t="s">
        <v>548</v>
      </c>
    </row>
    <row r="27" spans="1:3">
      <c r="A27" s="3" t="s">
        <v>527</v>
      </c>
    </row>
    <row r="28" spans="1:3">
      <c r="A28" s="4" t="s">
        <v>537</v>
      </c>
      <c r="B28" s="5" t="n">
        <v>1221</v>
      </c>
      <c r="C28" s="5" t="n">
        <v>1217</v>
      </c>
    </row>
    <row r="29" spans="1:3">
      <c r="A29" s="4" t="s">
        <v>549</v>
      </c>
    </row>
    <row r="30" spans="1:3">
      <c r="A30" s="3" t="s">
        <v>527</v>
      </c>
    </row>
    <row r="31" spans="1:3">
      <c r="A31" s="4" t="s">
        <v>537</v>
      </c>
      <c r="B31" s="5" t="n">
        <v>909</v>
      </c>
      <c r="C31" s="5" t="n">
        <v>908</v>
      </c>
    </row>
    <row r="32" spans="1:3">
      <c r="A32" s="4" t="s">
        <v>550</v>
      </c>
    </row>
    <row r="33" spans="1:3">
      <c r="A33" s="3" t="s">
        <v>527</v>
      </c>
    </row>
    <row r="34" spans="1:3">
      <c r="A34" s="4" t="s">
        <v>537</v>
      </c>
      <c r="B34" s="5" t="n">
        <v>185</v>
      </c>
      <c r="C34" s="5" t="n">
        <v>185</v>
      </c>
    </row>
    <row r="35" spans="1:3">
      <c r="A35" s="4" t="s">
        <v>551</v>
      </c>
    </row>
    <row r="36" spans="1:3">
      <c r="A36" s="3" t="s">
        <v>527</v>
      </c>
    </row>
    <row r="37" spans="1:3">
      <c r="A37" s="4" t="s">
        <v>537</v>
      </c>
      <c r="B37" s="5" t="n">
        <v>60</v>
      </c>
      <c r="C37" s="5" t="n">
        <v>44</v>
      </c>
    </row>
    <row r="38" spans="1:3">
      <c r="A38" s="4" t="s">
        <v>552</v>
      </c>
    </row>
    <row r="39" spans="1:3">
      <c r="A39" s="3" t="s">
        <v>527</v>
      </c>
    </row>
    <row r="40" spans="1:3">
      <c r="A40" s="4" t="s">
        <v>537</v>
      </c>
      <c r="B40" s="5" t="n">
        <v>67</v>
      </c>
      <c r="C40" s="5" t="n">
        <v>80</v>
      </c>
    </row>
    <row r="41" spans="1:3">
      <c r="A41" s="4" t="s">
        <v>553</v>
      </c>
    </row>
    <row r="42" spans="1:3">
      <c r="A42" s="3" t="s">
        <v>527</v>
      </c>
    </row>
    <row r="43" spans="1:3">
      <c r="A43" s="4" t="s">
        <v>537</v>
      </c>
      <c r="B43" s="5" t="n">
        <v>-43</v>
      </c>
      <c r="C43" s="5" t="n">
        <v>-54</v>
      </c>
    </row>
    <row r="44" spans="1:3">
      <c r="A44" s="4" t="s">
        <v>554</v>
      </c>
    </row>
    <row r="45" spans="1:3">
      <c r="A45" s="3" t="s">
        <v>527</v>
      </c>
    </row>
    <row r="46" spans="1:3">
      <c r="A46" s="4" t="s">
        <v>537</v>
      </c>
      <c r="B46" s="5" t="n">
        <v>-5</v>
      </c>
      <c r="C46" s="5" t="n">
        <v>-11</v>
      </c>
    </row>
    <row r="47" spans="1:3">
      <c r="A47" s="4" t="s">
        <v>555</v>
      </c>
    </row>
    <row r="48" spans="1:3">
      <c r="A48" s="3" t="s">
        <v>527</v>
      </c>
    </row>
    <row r="49" spans="1:3">
      <c r="A49" s="4" t="s">
        <v>537</v>
      </c>
      <c r="B49" s="5" t="n">
        <v>-8</v>
      </c>
      <c r="C49" s="5" t="n">
        <v>-9</v>
      </c>
    </row>
    <row r="50" spans="1:3">
      <c r="A50" s="4" t="s">
        <v>556</v>
      </c>
    </row>
    <row r="51" spans="1:3">
      <c r="A51" s="3" t="s">
        <v>527</v>
      </c>
    </row>
    <row r="52" spans="1:3">
      <c r="A52" s="4" t="s">
        <v>537</v>
      </c>
      <c r="B52" s="5" t="n">
        <v>-8</v>
      </c>
      <c r="C52" s="5" t="n">
        <v>-9</v>
      </c>
    </row>
    <row r="53" spans="1:3">
      <c r="A53" s="4" t="s">
        <v>557</v>
      </c>
    </row>
    <row r="54" spans="1:3">
      <c r="A54" s="3" t="s">
        <v>527</v>
      </c>
    </row>
    <row r="55" spans="1:3">
      <c r="A55" s="4" t="s">
        <v>537</v>
      </c>
      <c r="B55" s="6" t="n">
        <v>-22</v>
      </c>
      <c r="C55" s="6" t="n">
        <v>-2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1</v>
      </c>
      <c r="C1" s="2" t="s">
        <v>22</v>
      </c>
    </row>
    <row r="2" spans="1:3">
      <c r="A2" s="3" t="s">
        <v>559</v>
      </c>
    </row>
    <row r="3" spans="1:3">
      <c r="A3" s="4" t="s">
        <v>28</v>
      </c>
      <c r="B3" s="6" t="n">
        <v>22459</v>
      </c>
      <c r="C3" s="6" t="n">
        <v>21221</v>
      </c>
    </row>
    <row r="4" spans="1:3">
      <c r="A4" s="4" t="s">
        <v>560</v>
      </c>
    </row>
    <row r="5" spans="1:3">
      <c r="A5" s="3" t="s">
        <v>559</v>
      </c>
    </row>
    <row r="6" spans="1:3">
      <c r="A6" s="4" t="s">
        <v>561</v>
      </c>
      <c r="B6" s="5" t="n">
        <v>1200</v>
      </c>
    </row>
    <row r="7" spans="1:3">
      <c r="A7" s="4" t="s">
        <v>562</v>
      </c>
    </row>
    <row r="8" spans="1:3">
      <c r="A8" s="3" t="s">
        <v>559</v>
      </c>
    </row>
    <row r="9" spans="1:3">
      <c r="A9" s="4" t="s">
        <v>561</v>
      </c>
      <c r="C9" s="5" t="n">
        <v>2200</v>
      </c>
    </row>
    <row r="10" spans="1:3">
      <c r="A10" s="4" t="s">
        <v>563</v>
      </c>
    </row>
    <row r="11" spans="1:3">
      <c r="A11" s="3" t="s">
        <v>559</v>
      </c>
    </row>
    <row r="12" spans="1:3">
      <c r="A12" s="4" t="s">
        <v>564</v>
      </c>
      <c r="B12" s="5" t="n">
        <v>2401</v>
      </c>
      <c r="C12" s="5" t="n">
        <v>2215</v>
      </c>
    </row>
    <row r="13" spans="1:3">
      <c r="A13" s="4" t="s">
        <v>69</v>
      </c>
    </row>
    <row r="14" spans="1:3">
      <c r="A14" s="3" t="s">
        <v>559</v>
      </c>
    </row>
    <row r="15" spans="1:3">
      <c r="A15" s="4" t="s">
        <v>564</v>
      </c>
      <c r="B15" s="5" t="n">
        <v>103</v>
      </c>
      <c r="C15" s="5" t="n">
        <v>103</v>
      </c>
    </row>
    <row r="16" spans="1:3">
      <c r="A16" s="4" t="s">
        <v>565</v>
      </c>
    </row>
    <row r="17" spans="1:3">
      <c r="A17" s="3" t="s">
        <v>559</v>
      </c>
    </row>
    <row r="18" spans="1:3">
      <c r="A18" s="4" t="s">
        <v>564</v>
      </c>
      <c r="B18" s="5" t="n">
        <v>67</v>
      </c>
      <c r="C18" s="5" t="n">
        <v>93</v>
      </c>
    </row>
    <row r="19" spans="1:3">
      <c r="A19" s="4" t="s">
        <v>78</v>
      </c>
    </row>
    <row r="20" spans="1:3">
      <c r="A20" s="3" t="s">
        <v>559</v>
      </c>
    </row>
    <row r="21" spans="1:3">
      <c r="A21" s="4" t="s">
        <v>564</v>
      </c>
      <c r="B21" s="5" t="n">
        <v>19762</v>
      </c>
      <c r="C21" s="5" t="n">
        <v>18822</v>
      </c>
    </row>
    <row r="22" spans="1:3">
      <c r="A22" s="4" t="s">
        <v>566</v>
      </c>
    </row>
    <row r="23" spans="1:3">
      <c r="A23" s="3" t="s">
        <v>559</v>
      </c>
    </row>
    <row r="24" spans="1:3">
      <c r="A24" s="4" t="s">
        <v>28</v>
      </c>
      <c r="B24" s="5" t="n">
        <v>19876</v>
      </c>
    </row>
    <row r="25" spans="1:3">
      <c r="A25" s="4" t="s">
        <v>113</v>
      </c>
    </row>
    <row r="26" spans="1:3">
      <c r="A26" s="3" t="s">
        <v>559</v>
      </c>
    </row>
    <row r="27" spans="1:3">
      <c r="A27" s="4" t="s">
        <v>567</v>
      </c>
      <c r="C27" s="5" t="n">
        <v>3</v>
      </c>
    </row>
    <row r="28" spans="1:3">
      <c r="A28" s="4" t="s">
        <v>568</v>
      </c>
    </row>
    <row r="29" spans="1:3">
      <c r="A29" s="3" t="s">
        <v>559</v>
      </c>
    </row>
    <row r="30" spans="1:3">
      <c r="A30" s="4" t="s">
        <v>28</v>
      </c>
      <c r="B30" s="5" t="n">
        <v>4360</v>
      </c>
      <c r="C30" s="5" t="n">
        <v>3872</v>
      </c>
    </row>
    <row r="31" spans="1:3">
      <c r="A31" s="4" t="s">
        <v>569</v>
      </c>
    </row>
    <row r="32" spans="1:3">
      <c r="A32" s="3" t="s">
        <v>559</v>
      </c>
    </row>
    <row r="33" spans="1:3">
      <c r="A33" s="4" t="s">
        <v>564</v>
      </c>
      <c r="B33" s="5" t="n">
        <v>2232</v>
      </c>
      <c r="C33" s="5" t="n">
        <v>1949</v>
      </c>
    </row>
    <row r="34" spans="1:3">
      <c r="A34" s="4" t="s">
        <v>570</v>
      </c>
    </row>
    <row r="35" spans="1:3">
      <c r="A35" s="3" t="s">
        <v>559</v>
      </c>
    </row>
    <row r="36" spans="1:3">
      <c r="A36" s="4" t="s">
        <v>564</v>
      </c>
      <c r="B36" s="5" t="n">
        <v>103</v>
      </c>
      <c r="C36" s="5" t="n">
        <v>1</v>
      </c>
    </row>
    <row r="37" spans="1:3">
      <c r="A37" s="4" t="s">
        <v>571</v>
      </c>
    </row>
    <row r="38" spans="1:3">
      <c r="A38" s="3" t="s">
        <v>559</v>
      </c>
    </row>
    <row r="39" spans="1:3">
      <c r="A39" s="4" t="s">
        <v>564</v>
      </c>
      <c r="B39" s="5" t="n">
        <v>67</v>
      </c>
      <c r="C39" s="5" t="n">
        <v>93</v>
      </c>
    </row>
    <row r="40" spans="1:3">
      <c r="A40" s="4" t="s">
        <v>572</v>
      </c>
    </row>
    <row r="41" spans="1:3">
      <c r="A41" s="3" t="s">
        <v>559</v>
      </c>
    </row>
    <row r="42" spans="1:3">
      <c r="A42" s="4" t="s">
        <v>564</v>
      </c>
      <c r="B42" s="5" t="n">
        <v>1928</v>
      </c>
      <c r="C42" s="5" t="n">
        <v>1832</v>
      </c>
    </row>
    <row r="43" spans="1:3">
      <c r="A43" s="4" t="s">
        <v>573</v>
      </c>
    </row>
    <row r="44" spans="1:3">
      <c r="A44" s="3" t="s">
        <v>559</v>
      </c>
    </row>
    <row r="45" spans="1:3">
      <c r="A45" s="4" t="s">
        <v>567</v>
      </c>
      <c r="C45" s="5" t="n">
        <v>3</v>
      </c>
    </row>
    <row r="46" spans="1:3">
      <c r="A46" s="4" t="s">
        <v>574</v>
      </c>
    </row>
    <row r="47" spans="1:3">
      <c r="A47" s="3" t="s">
        <v>559</v>
      </c>
    </row>
    <row r="48" spans="1:3">
      <c r="A48" s="4" t="s">
        <v>28</v>
      </c>
      <c r="B48" s="5" t="n">
        <v>1573</v>
      </c>
      <c r="C48" s="5" t="n">
        <v>1079</v>
      </c>
    </row>
    <row r="49" spans="1:3">
      <c r="A49" s="4" t="s">
        <v>575</v>
      </c>
    </row>
    <row r="50" spans="1:3">
      <c r="A50" s="3" t="s">
        <v>559</v>
      </c>
    </row>
    <row r="51" spans="1:3">
      <c r="A51" s="4" t="s">
        <v>564</v>
      </c>
      <c r="B51" s="5" t="n">
        <v>40</v>
      </c>
      <c r="C51" s="5" t="n">
        <v>227</v>
      </c>
    </row>
    <row r="52" spans="1:3">
      <c r="A52" s="4" t="s">
        <v>576</v>
      </c>
    </row>
    <row r="53" spans="1:3">
      <c r="A53" s="3" t="s">
        <v>559</v>
      </c>
    </row>
    <row r="54" spans="1:3">
      <c r="A54" s="4" t="s">
        <v>564</v>
      </c>
      <c r="C54" s="5" t="n">
        <v>102</v>
      </c>
    </row>
    <row r="55" spans="1:3">
      <c r="A55" s="4" t="s">
        <v>577</v>
      </c>
    </row>
    <row r="56" spans="1:3">
      <c r="A56" s="3" t="s">
        <v>559</v>
      </c>
    </row>
    <row r="57" spans="1:3">
      <c r="A57" s="4" t="s">
        <v>564</v>
      </c>
      <c r="B57" s="5" t="n">
        <v>1531</v>
      </c>
      <c r="C57" s="5" t="n">
        <v>750</v>
      </c>
    </row>
    <row r="58" spans="1:3">
      <c r="A58" s="4" t="s">
        <v>578</v>
      </c>
    </row>
    <row r="59" spans="1:3">
      <c r="A59" s="3" t="s">
        <v>559</v>
      </c>
    </row>
    <row r="60" spans="1:3">
      <c r="A60" s="4" t="s">
        <v>28</v>
      </c>
      <c r="B60" s="5" t="n">
        <v>1501</v>
      </c>
      <c r="C60" s="5" t="n">
        <v>1514</v>
      </c>
    </row>
    <row r="61" spans="1:3">
      <c r="A61" s="4" t="s">
        <v>579</v>
      </c>
    </row>
    <row r="62" spans="1:3">
      <c r="A62" s="3" t="s">
        <v>559</v>
      </c>
    </row>
    <row r="63" spans="1:3">
      <c r="A63" s="4" t="s">
        <v>564</v>
      </c>
      <c r="B63" s="5" t="n">
        <v>19</v>
      </c>
      <c r="C63" s="5" t="n">
        <v>16</v>
      </c>
    </row>
    <row r="64" spans="1:3">
      <c r="A64" s="4" t="s">
        <v>580</v>
      </c>
    </row>
    <row r="65" spans="1:3">
      <c r="A65" s="3" t="s">
        <v>559</v>
      </c>
    </row>
    <row r="66" spans="1:3">
      <c r="A66" s="4" t="s">
        <v>564</v>
      </c>
      <c r="B66" s="5" t="n">
        <v>1480</v>
      </c>
      <c r="C66" s="5" t="n">
        <v>1498</v>
      </c>
    </row>
    <row r="67" spans="1:3">
      <c r="A67" s="4" t="s">
        <v>581</v>
      </c>
    </row>
    <row r="68" spans="1:3">
      <c r="A68" s="3" t="s">
        <v>559</v>
      </c>
    </row>
    <row r="69" spans="1:3">
      <c r="A69" s="4" t="s">
        <v>28</v>
      </c>
      <c r="B69" s="5" t="n">
        <v>1558</v>
      </c>
      <c r="C69" s="5" t="n">
        <v>1456</v>
      </c>
    </row>
    <row r="70" spans="1:3">
      <c r="A70" s="4" t="s">
        <v>582</v>
      </c>
    </row>
    <row r="71" spans="1:3">
      <c r="A71" s="3" t="s">
        <v>559</v>
      </c>
    </row>
    <row r="72" spans="1:3">
      <c r="A72" s="4" t="s">
        <v>564</v>
      </c>
      <c r="B72" s="5" t="n">
        <v>76</v>
      </c>
      <c r="C72" s="5" t="n">
        <v>9</v>
      </c>
    </row>
    <row r="73" spans="1:3">
      <c r="A73" s="4" t="s">
        <v>583</v>
      </c>
    </row>
    <row r="74" spans="1:3">
      <c r="A74" s="3" t="s">
        <v>559</v>
      </c>
    </row>
    <row r="75" spans="1:3">
      <c r="A75" s="4" t="s">
        <v>564</v>
      </c>
      <c r="B75" s="5" t="n">
        <v>1480</v>
      </c>
      <c r="C75" s="5" t="n">
        <v>1447</v>
      </c>
    </row>
    <row r="76" spans="1:3">
      <c r="A76" s="4" t="s">
        <v>584</v>
      </c>
    </row>
    <row r="77" spans="1:3">
      <c r="A77" s="3" t="s">
        <v>559</v>
      </c>
    </row>
    <row r="78" spans="1:3">
      <c r="A78" s="4" t="s">
        <v>28</v>
      </c>
      <c r="B78" s="5" t="n">
        <v>1933</v>
      </c>
      <c r="C78" s="5" t="n">
        <v>1720</v>
      </c>
    </row>
    <row r="79" spans="1:3">
      <c r="A79" s="4" t="s">
        <v>585</v>
      </c>
    </row>
    <row r="80" spans="1:3">
      <c r="A80" s="3" t="s">
        <v>559</v>
      </c>
    </row>
    <row r="81" spans="1:3">
      <c r="A81" s="4" t="s">
        <v>564</v>
      </c>
      <c r="B81" s="5" t="n">
        <v>18</v>
      </c>
      <c r="C81" s="5" t="n">
        <v>9</v>
      </c>
    </row>
    <row r="82" spans="1:3">
      <c r="A82" s="4" t="s">
        <v>586</v>
      </c>
    </row>
    <row r="83" spans="1:3">
      <c r="A83" s="3" t="s">
        <v>559</v>
      </c>
    </row>
    <row r="84" spans="1:3">
      <c r="A84" s="4" t="s">
        <v>564</v>
      </c>
      <c r="B84" s="5" t="n">
        <v>1913</v>
      </c>
      <c r="C84" s="5" t="n">
        <v>1711</v>
      </c>
    </row>
    <row r="85" spans="1:3">
      <c r="A85" s="4" t="s">
        <v>587</v>
      </c>
    </row>
    <row r="86" spans="1:3">
      <c r="A86" s="3" t="s">
        <v>559</v>
      </c>
    </row>
    <row r="87" spans="1:3">
      <c r="A87" s="4" t="s">
        <v>28</v>
      </c>
      <c r="B87" s="5" t="n">
        <v>11534</v>
      </c>
      <c r="C87" s="5" t="n">
        <v>11580</v>
      </c>
    </row>
    <row r="88" spans="1:3">
      <c r="A88" s="4" t="s">
        <v>588</v>
      </c>
    </row>
    <row r="89" spans="1:3">
      <c r="A89" s="3" t="s">
        <v>559</v>
      </c>
    </row>
    <row r="90" spans="1:3">
      <c r="A90" s="4" t="s">
        <v>564</v>
      </c>
      <c r="B90" s="5" t="n">
        <v>16</v>
      </c>
      <c r="C90" s="5" t="n">
        <v>5</v>
      </c>
    </row>
    <row r="91" spans="1:3">
      <c r="A91" s="4" t="s">
        <v>589</v>
      </c>
    </row>
    <row r="92" spans="1:3">
      <c r="A92" s="3" t="s">
        <v>559</v>
      </c>
    </row>
    <row r="93" spans="1:3">
      <c r="A93" s="4" t="s">
        <v>564</v>
      </c>
      <c r="B93" s="5" t="n">
        <v>11430</v>
      </c>
      <c r="C93" s="5" t="n">
        <v>11584</v>
      </c>
    </row>
    <row r="94" spans="1:3">
      <c r="A94" s="4" t="s">
        <v>590</v>
      </c>
    </row>
    <row r="95" spans="1:3">
      <c r="A95" s="3" t="s">
        <v>559</v>
      </c>
    </row>
    <row r="96" spans="1:3">
      <c r="A96" s="4" t="s">
        <v>591</v>
      </c>
      <c r="B96" s="5" t="n">
        <v>-2955</v>
      </c>
      <c r="C96" s="5" t="n">
        <v>-1656</v>
      </c>
    </row>
    <row r="97" spans="1:3">
      <c r="A97" s="4" t="s">
        <v>592</v>
      </c>
      <c r="B97" s="5" t="n">
        <v>3069</v>
      </c>
      <c r="C97" s="5" t="n">
        <v>1647</v>
      </c>
    </row>
    <row r="98" spans="1:3">
      <c r="A98" s="4" t="s">
        <v>593</v>
      </c>
    </row>
    <row r="99" spans="1:3">
      <c r="A99" s="3" t="s">
        <v>559</v>
      </c>
    </row>
    <row r="100" spans="1:3">
      <c r="A100" s="4" t="s">
        <v>28</v>
      </c>
      <c r="B100" s="5" t="n">
        <v>19876</v>
      </c>
      <c r="C100" s="5" t="n">
        <v>18813</v>
      </c>
    </row>
    <row r="101" spans="1:3">
      <c r="A101" s="4" t="s">
        <v>594</v>
      </c>
    </row>
    <row r="102" spans="1:3">
      <c r="A102" s="3" t="s">
        <v>559</v>
      </c>
    </row>
    <row r="103" spans="1:3">
      <c r="A103" s="4" t="s">
        <v>591</v>
      </c>
      <c r="B103" s="5" t="n">
        <v>-1188</v>
      </c>
      <c r="C103" s="5" t="n">
        <v>-634</v>
      </c>
    </row>
    <row r="104" spans="1:3">
      <c r="A104" s="4" t="s">
        <v>592</v>
      </c>
      <c r="B104" s="5" t="n">
        <v>1206</v>
      </c>
      <c r="C104" s="5" t="n">
        <v>634</v>
      </c>
    </row>
    <row r="105" spans="1:3">
      <c r="A105" s="4" t="s">
        <v>595</v>
      </c>
    </row>
    <row r="106" spans="1:3">
      <c r="A106" s="3" t="s">
        <v>559</v>
      </c>
    </row>
    <row r="107" spans="1:3">
      <c r="A107" s="4" t="s">
        <v>591</v>
      </c>
      <c r="B107" s="5" t="n">
        <v>-44</v>
      </c>
      <c r="C107" s="5" t="n">
        <v>-23</v>
      </c>
    </row>
    <row r="108" spans="1:3">
      <c r="A108" s="4" t="s">
        <v>592</v>
      </c>
      <c r="B108" s="5" t="n">
        <v>46</v>
      </c>
      <c r="C108" s="5" t="n">
        <v>23</v>
      </c>
    </row>
    <row r="109" spans="1:3">
      <c r="A109" s="4" t="s">
        <v>596</v>
      </c>
    </row>
    <row r="110" spans="1:3">
      <c r="A110" s="3" t="s">
        <v>559</v>
      </c>
    </row>
    <row r="111" spans="1:3">
      <c r="A111" s="4" t="s">
        <v>591</v>
      </c>
      <c r="B111" s="5" t="n">
        <v>-44</v>
      </c>
      <c r="C111" s="5" t="n">
        <v>-23</v>
      </c>
    </row>
    <row r="112" spans="1:3">
      <c r="A112" s="4" t="s">
        <v>592</v>
      </c>
      <c r="B112" s="5" t="n">
        <v>46</v>
      </c>
      <c r="C112" s="5" t="n">
        <v>23</v>
      </c>
    </row>
    <row r="113" spans="1:3">
      <c r="A113" s="4" t="s">
        <v>597</v>
      </c>
    </row>
    <row r="114" spans="1:3">
      <c r="A114" s="3" t="s">
        <v>559</v>
      </c>
    </row>
    <row r="115" spans="1:3">
      <c r="A115" s="4" t="s">
        <v>591</v>
      </c>
      <c r="B115" s="5" t="n">
        <v>-44</v>
      </c>
      <c r="C115" s="5" t="n">
        <v>-23</v>
      </c>
    </row>
    <row r="116" spans="1:3">
      <c r="A116" s="4" t="s">
        <v>592</v>
      </c>
      <c r="B116" s="5" t="n">
        <v>46</v>
      </c>
      <c r="C116" s="5" t="n">
        <v>23</v>
      </c>
    </row>
    <row r="117" spans="1:3">
      <c r="A117" s="4" t="s">
        <v>598</v>
      </c>
    </row>
    <row r="118" spans="1:3">
      <c r="A118" s="3" t="s">
        <v>559</v>
      </c>
    </row>
    <row r="119" spans="1:3">
      <c r="A119" s="4" t="s">
        <v>591</v>
      </c>
      <c r="B119" s="5" t="n">
        <v>-44</v>
      </c>
      <c r="C119" s="5" t="n">
        <v>-23</v>
      </c>
    </row>
    <row r="120" spans="1:3">
      <c r="A120" s="4" t="s">
        <v>592</v>
      </c>
      <c r="B120" s="5" t="n">
        <v>46</v>
      </c>
      <c r="C120" s="5" t="n">
        <v>23</v>
      </c>
    </row>
    <row r="121" spans="1:3">
      <c r="A121" s="4" t="s">
        <v>599</v>
      </c>
    </row>
    <row r="122" spans="1:3">
      <c r="A122" s="3" t="s">
        <v>559</v>
      </c>
    </row>
    <row r="123" spans="1:3">
      <c r="A123" s="4" t="s">
        <v>591</v>
      </c>
      <c r="B123" s="5" t="n">
        <v>-1591</v>
      </c>
      <c r="C123" s="5" t="n">
        <v>-930</v>
      </c>
    </row>
    <row r="124" spans="1:3">
      <c r="A124" s="4" t="s">
        <v>592</v>
      </c>
      <c r="B124" s="5" t="n">
        <v>1679</v>
      </c>
      <c r="C124" s="5" t="n">
        <v>921</v>
      </c>
    </row>
    <row r="125" spans="1:3">
      <c r="A125" s="4" t="s">
        <v>600</v>
      </c>
    </row>
    <row r="126" spans="1:3">
      <c r="A126" s="3" t="s">
        <v>559</v>
      </c>
    </row>
    <row r="127" spans="1:3">
      <c r="A127" s="4" t="s">
        <v>591</v>
      </c>
      <c r="B127" s="5" t="n">
        <v>-545</v>
      </c>
      <c r="C127" s="5" t="n">
        <v>-475</v>
      </c>
    </row>
    <row r="128" spans="1:3">
      <c r="A128" s="4" t="s">
        <v>592</v>
      </c>
      <c r="B128" s="5" t="n">
        <v>557</v>
      </c>
      <c r="C128" s="5" t="n">
        <v>469</v>
      </c>
    </row>
    <row r="129" spans="1:3">
      <c r="A129" s="4" t="s">
        <v>601</v>
      </c>
    </row>
    <row r="130" spans="1:3">
      <c r="A130" s="3" t="s">
        <v>559</v>
      </c>
    </row>
    <row r="131" spans="1:3">
      <c r="A131" s="4" t="s">
        <v>591</v>
      </c>
      <c r="B131" s="5" t="n">
        <v>-545</v>
      </c>
      <c r="C131" s="5" t="n">
        <v>-475</v>
      </c>
    </row>
    <row r="132" spans="1:3">
      <c r="A132" s="4" t="s">
        <v>592</v>
      </c>
      <c r="B132" s="6" t="n">
        <v>557</v>
      </c>
      <c r="C132" s="6" t="n">
        <v>4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6"/>
  </cols>
  <sheetData>
    <row r="1" spans="1:2">
      <c r="A1" s="1" t="s">
        <v>602</v>
      </c>
      <c r="B1" s="2" t="s">
        <v>1</v>
      </c>
    </row>
    <row r="2" spans="1:2">
      <c r="B2" s="2" t="s">
        <v>21</v>
      </c>
    </row>
    <row r="3" spans="1:2">
      <c r="A3" s="4" t="s">
        <v>521</v>
      </c>
    </row>
    <row r="4" spans="1:2">
      <c r="A4" s="3" t="s">
        <v>603</v>
      </c>
    </row>
    <row r="5" spans="1:2">
      <c r="A5" s="4" t="s">
        <v>604</v>
      </c>
      <c r="B5" s="4" t="s">
        <v>420</v>
      </c>
    </row>
    <row r="6" spans="1:2">
      <c r="A6" s="4" t="s">
        <v>417</v>
      </c>
    </row>
    <row r="7" spans="1:2">
      <c r="A7" s="3" t="s">
        <v>603</v>
      </c>
    </row>
    <row r="8" spans="1:2">
      <c r="A8" s="4" t="s">
        <v>604</v>
      </c>
      <c r="B8" s="4" t="s">
        <v>5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1</v>
      </c>
    </row>
    <row r="3" spans="1:2">
      <c r="A3" s="3" t="s">
        <v>152</v>
      </c>
    </row>
    <row r="4" spans="1:2">
      <c r="A4" s="4" t="s">
        <v>152</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1</v>
      </c>
      <c r="C2" s="2" t="s">
        <v>22</v>
      </c>
    </row>
    <row r="3" spans="1:3">
      <c r="A3" s="4" t="s">
        <v>606</v>
      </c>
    </row>
    <row r="4" spans="1:3">
      <c r="A4" s="3" t="s">
        <v>607</v>
      </c>
    </row>
    <row r="5" spans="1:3">
      <c r="A5" s="4" t="s">
        <v>608</v>
      </c>
      <c r="B5" s="4" t="s">
        <v>609</v>
      </c>
      <c r="C5" s="4" t="s">
        <v>609</v>
      </c>
    </row>
    <row r="6" spans="1:3">
      <c r="A6" s="4" t="s">
        <v>610</v>
      </c>
      <c r="B6" s="6" t="n">
        <v>-1</v>
      </c>
      <c r="C6" s="6" t="n">
        <v>-1</v>
      </c>
    </row>
    <row r="7" spans="1:3">
      <c r="A7" s="4" t="s">
        <v>611</v>
      </c>
      <c r="B7" s="5" t="n">
        <v>-15</v>
      </c>
      <c r="C7" s="5" t="n">
        <v>-4</v>
      </c>
    </row>
    <row r="8" spans="1:3">
      <c r="A8" s="4" t="s">
        <v>612</v>
      </c>
      <c r="B8" s="5" t="n">
        <v>-16</v>
      </c>
      <c r="C8" s="5" t="n">
        <v>-5</v>
      </c>
    </row>
    <row r="9" spans="1:3">
      <c r="A9" s="4" t="s">
        <v>613</v>
      </c>
      <c r="B9" s="5" t="n">
        <v>1</v>
      </c>
      <c r="C9" s="5" t="n">
        <v>1</v>
      </c>
    </row>
    <row r="10" spans="1:3">
      <c r="A10" s="4" t="s">
        <v>614</v>
      </c>
      <c r="B10" s="5" t="n">
        <v>15</v>
      </c>
      <c r="C10" s="5" t="n">
        <v>6</v>
      </c>
    </row>
    <row r="11" spans="1:3">
      <c r="A11" s="4" t="s">
        <v>615</v>
      </c>
      <c r="B11" s="6" t="n">
        <v>16</v>
      </c>
      <c r="C11" s="6" t="n">
        <v>7</v>
      </c>
    </row>
    <row r="12" spans="1:3">
      <c r="A12" s="4" t="s">
        <v>87</v>
      </c>
    </row>
    <row r="13" spans="1:3">
      <c r="A13" s="3" t="s">
        <v>607</v>
      </c>
    </row>
    <row r="14" spans="1:3">
      <c r="A14" s="4" t="s">
        <v>616</v>
      </c>
      <c r="B14" s="4" t="s">
        <v>617</v>
      </c>
      <c r="C14" s="4" t="s">
        <v>617</v>
      </c>
    </row>
    <row r="15" spans="1:3">
      <c r="A15" s="4" t="s">
        <v>618</v>
      </c>
      <c r="B15" s="4" t="s">
        <v>619</v>
      </c>
      <c r="C15" s="4" t="s">
        <v>620</v>
      </c>
    </row>
    <row r="16" spans="1:3">
      <c r="A16" s="4" t="s">
        <v>621</v>
      </c>
    </row>
    <row r="17" spans="1:3">
      <c r="A17" s="3" t="s">
        <v>607</v>
      </c>
    </row>
    <row r="18" spans="1:3">
      <c r="A18" s="4" t="s">
        <v>608</v>
      </c>
      <c r="B18" s="4" t="s">
        <v>622</v>
      </c>
      <c r="C18" s="4" t="s">
        <v>622</v>
      </c>
    </row>
    <row r="19" spans="1:3">
      <c r="A19" s="4" t="s">
        <v>610</v>
      </c>
      <c r="B19" s="6" t="n">
        <v>-8</v>
      </c>
      <c r="C19" s="6" t="n">
        <v>-8</v>
      </c>
    </row>
    <row r="20" spans="1:3">
      <c r="A20" s="4" t="s">
        <v>611</v>
      </c>
      <c r="B20" s="5" t="n">
        <v>13</v>
      </c>
      <c r="C20" s="5" t="n">
        <v>16</v>
      </c>
    </row>
    <row r="21" spans="1:3">
      <c r="A21" s="4" t="s">
        <v>612</v>
      </c>
      <c r="B21" s="5" t="n">
        <v>5</v>
      </c>
      <c r="C21" s="5" t="n">
        <v>8</v>
      </c>
    </row>
    <row r="22" spans="1:3">
      <c r="A22" s="4" t="s">
        <v>613</v>
      </c>
      <c r="B22" s="5" t="n">
        <v>14</v>
      </c>
      <c r="C22" s="5" t="n">
        <v>8</v>
      </c>
    </row>
    <row r="23" spans="1:3">
      <c r="A23" s="4" t="s">
        <v>614</v>
      </c>
      <c r="B23" s="5" t="n">
        <v>-13</v>
      </c>
      <c r="C23" s="5" t="n">
        <v>-16</v>
      </c>
    </row>
    <row r="24" spans="1:3">
      <c r="A24" s="4" t="s">
        <v>615</v>
      </c>
      <c r="B24" s="6" t="n">
        <v>1</v>
      </c>
      <c r="C24" s="6" t="n">
        <v>-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1</v>
      </c>
      <c r="C1" s="2" t="s">
        <v>22</v>
      </c>
    </row>
    <row r="2" spans="1:3">
      <c r="A2" s="3" t="s">
        <v>624</v>
      </c>
    </row>
    <row r="3" spans="1:3">
      <c r="A3" s="4" t="s">
        <v>78</v>
      </c>
      <c r="B3" s="6" t="n">
        <v>13660</v>
      </c>
      <c r="C3" s="6" t="n">
        <v>12931</v>
      </c>
    </row>
    <row r="4" spans="1:3">
      <c r="A4" s="4" t="s">
        <v>625</v>
      </c>
    </row>
    <row r="5" spans="1:3">
      <c r="A5" s="3" t="s">
        <v>624</v>
      </c>
    </row>
    <row r="6" spans="1:3">
      <c r="A6" s="4" t="s">
        <v>78</v>
      </c>
      <c r="B6" s="5" t="n">
        <v>14255</v>
      </c>
      <c r="C6" s="5" t="n">
        <v>13533</v>
      </c>
    </row>
    <row r="7" spans="1:3">
      <c r="A7" s="4" t="s">
        <v>626</v>
      </c>
    </row>
    <row r="8" spans="1:3">
      <c r="A8" s="3" t="s">
        <v>624</v>
      </c>
    </row>
    <row r="9" spans="1:3">
      <c r="A9" s="4" t="s">
        <v>627</v>
      </c>
      <c r="B9" s="5" t="n">
        <v>65</v>
      </c>
      <c r="C9" s="5" t="n">
        <v>79</v>
      </c>
    </row>
    <row r="10" spans="1:3">
      <c r="A10" s="4" t="s">
        <v>81</v>
      </c>
      <c r="B10" s="5" t="n">
        <v>109</v>
      </c>
      <c r="C10" s="5" t="n">
        <v>33</v>
      </c>
    </row>
    <row r="11" spans="1:3">
      <c r="A11" s="4" t="s">
        <v>628</v>
      </c>
    </row>
    <row r="12" spans="1:3">
      <c r="A12" s="3" t="s">
        <v>624</v>
      </c>
    </row>
    <row r="13" spans="1:3">
      <c r="A13" s="4" t="s">
        <v>627</v>
      </c>
      <c r="B13" s="5" t="n">
        <v>4</v>
      </c>
      <c r="C13" s="5" t="n">
        <v>10</v>
      </c>
    </row>
    <row r="14" spans="1:3">
      <c r="A14" s="4" t="s">
        <v>629</v>
      </c>
    </row>
    <row r="15" spans="1:3">
      <c r="A15" s="3" t="s">
        <v>624</v>
      </c>
    </row>
    <row r="16" spans="1:3">
      <c r="A16" s="4" t="s">
        <v>627</v>
      </c>
      <c r="B16" s="5" t="n">
        <v>20</v>
      </c>
      <c r="C16" s="5" t="n">
        <v>7</v>
      </c>
    </row>
    <row r="17" spans="1:3">
      <c r="A17" s="4" t="s">
        <v>630</v>
      </c>
    </row>
    <row r="18" spans="1:3">
      <c r="A18" s="3" t="s">
        <v>624</v>
      </c>
    </row>
    <row r="19" spans="1:3">
      <c r="A19" s="4" t="s">
        <v>627</v>
      </c>
      <c r="B19" s="5" t="n">
        <v>41</v>
      </c>
      <c r="C19" s="5" t="n">
        <v>62</v>
      </c>
    </row>
    <row r="20" spans="1:3">
      <c r="A20" s="4" t="s">
        <v>631</v>
      </c>
    </row>
    <row r="21" spans="1:3">
      <c r="A21" s="3" t="s">
        <v>624</v>
      </c>
    </row>
    <row r="22" spans="1:3">
      <c r="A22" s="4" t="s">
        <v>627</v>
      </c>
      <c r="B22" s="5" t="n">
        <v>65</v>
      </c>
      <c r="C22" s="5" t="n">
        <v>79</v>
      </c>
    </row>
    <row r="23" spans="1:3">
      <c r="A23" s="4" t="s">
        <v>632</v>
      </c>
      <c r="B23" s="5" t="n">
        <v>109</v>
      </c>
      <c r="C23" s="5" t="n">
        <v>33</v>
      </c>
    </row>
    <row r="24" spans="1:3">
      <c r="A24" s="4" t="s">
        <v>633</v>
      </c>
    </row>
    <row r="25" spans="1:3">
      <c r="A25" s="3" t="s">
        <v>624</v>
      </c>
    </row>
    <row r="26" spans="1:3">
      <c r="A26" s="4" t="s">
        <v>634</v>
      </c>
      <c r="B26" s="5" t="n">
        <v>4</v>
      </c>
      <c r="C26" s="5" t="n">
        <v>10</v>
      </c>
    </row>
    <row r="27" spans="1:3">
      <c r="A27" s="4" t="s">
        <v>635</v>
      </c>
    </row>
    <row r="28" spans="1:3">
      <c r="A28" s="3" t="s">
        <v>624</v>
      </c>
    </row>
    <row r="29" spans="1:3">
      <c r="A29" s="4" t="s">
        <v>634</v>
      </c>
      <c r="B29" s="5" t="n">
        <v>20</v>
      </c>
      <c r="C29" s="5" t="n">
        <v>7</v>
      </c>
    </row>
    <row r="30" spans="1:3">
      <c r="A30" s="4" t="s">
        <v>636</v>
      </c>
    </row>
    <row r="31" spans="1:3">
      <c r="A31" s="3" t="s">
        <v>624</v>
      </c>
    </row>
    <row r="32" spans="1:3">
      <c r="A32" s="4" t="s">
        <v>634</v>
      </c>
      <c r="B32" s="5" t="n">
        <v>41</v>
      </c>
      <c r="C32" s="5" t="n">
        <v>62</v>
      </c>
    </row>
    <row r="33" spans="1:3">
      <c r="A33" s="4" t="s">
        <v>637</v>
      </c>
    </row>
    <row r="34" spans="1:3">
      <c r="A34" s="3" t="s">
        <v>624</v>
      </c>
    </row>
    <row r="35" spans="1:3">
      <c r="A35" s="4" t="s">
        <v>81</v>
      </c>
      <c r="B35" s="5" t="n">
        <v>108</v>
      </c>
      <c r="C35" s="5" t="n">
        <v>30</v>
      </c>
    </row>
    <row r="36" spans="1:3">
      <c r="A36" s="4" t="s">
        <v>638</v>
      </c>
    </row>
    <row r="37" spans="1:3">
      <c r="A37" s="3" t="s">
        <v>624</v>
      </c>
    </row>
    <row r="38" spans="1:3">
      <c r="A38" s="4" t="s">
        <v>632</v>
      </c>
      <c r="B38" s="5" t="n">
        <v>108</v>
      </c>
      <c r="C38" s="5" t="n">
        <v>30</v>
      </c>
    </row>
    <row r="39" spans="1:3">
      <c r="A39" s="4" t="s">
        <v>639</v>
      </c>
    </row>
    <row r="40" spans="1:3">
      <c r="A40" s="3" t="s">
        <v>624</v>
      </c>
    </row>
    <row r="41" spans="1:3">
      <c r="A41" s="4" t="s">
        <v>81</v>
      </c>
      <c r="C41" s="5" t="n">
        <v>3</v>
      </c>
    </row>
    <row r="42" spans="1:3">
      <c r="A42" s="4" t="s">
        <v>640</v>
      </c>
    </row>
    <row r="43" spans="1:3">
      <c r="A43" s="3" t="s">
        <v>624</v>
      </c>
    </row>
    <row r="44" spans="1:3">
      <c r="A44" s="4" t="s">
        <v>632</v>
      </c>
      <c r="C44" s="6" t="n">
        <v>3</v>
      </c>
    </row>
    <row r="45" spans="1:3">
      <c r="A45" s="4" t="s">
        <v>641</v>
      </c>
    </row>
    <row r="46" spans="1:3">
      <c r="A46" s="3" t="s">
        <v>624</v>
      </c>
    </row>
    <row r="47" spans="1:3">
      <c r="A47" s="4" t="s">
        <v>81</v>
      </c>
      <c r="B47" s="5" t="n">
        <v>1</v>
      </c>
    </row>
    <row r="48" spans="1:3">
      <c r="A48" s="4" t="s">
        <v>642</v>
      </c>
    </row>
    <row r="49" spans="1:3">
      <c r="A49" s="3" t="s">
        <v>624</v>
      </c>
    </row>
    <row r="50" spans="1:3">
      <c r="A50" s="4" t="s">
        <v>632</v>
      </c>
      <c r="B50" s="6" t="n">
        <v>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43</v>
      </c>
      <c r="B1" s="2" t="s">
        <v>1</v>
      </c>
    </row>
    <row r="2" spans="1:3">
      <c r="B2" s="2" t="s">
        <v>644</v>
      </c>
      <c r="C2" s="2" t="s">
        <v>645</v>
      </c>
    </row>
    <row r="3" spans="1:3">
      <c r="A3" s="3" t="s">
        <v>624</v>
      </c>
    </row>
    <row r="4" spans="1:3">
      <c r="A4" s="4" t="s">
        <v>646</v>
      </c>
      <c r="B4" s="6" t="n">
        <v>18000000</v>
      </c>
      <c r="C4" s="6" t="n">
        <v>11000000</v>
      </c>
    </row>
    <row r="5" spans="1:3">
      <c r="A5" s="4" t="s">
        <v>647</v>
      </c>
      <c r="B5" s="6" t="n">
        <v>33000000</v>
      </c>
      <c r="C5" s="6" t="n">
        <v>12000000</v>
      </c>
    </row>
    <row r="6" spans="1:3">
      <c r="A6" s="4" t="s">
        <v>648</v>
      </c>
    </row>
    <row r="7" spans="1:3">
      <c r="A7" s="3" t="s">
        <v>624</v>
      </c>
    </row>
    <row r="8" spans="1:3">
      <c r="A8" s="4" t="s">
        <v>649</v>
      </c>
      <c r="B8" s="4" t="s">
        <v>425</v>
      </c>
      <c r="C8" s="4" t="s">
        <v>425</v>
      </c>
    </row>
    <row r="9" spans="1:3">
      <c r="A9" s="4" t="s">
        <v>650</v>
      </c>
    </row>
    <row r="10" spans="1:3">
      <c r="A10" s="3" t="s">
        <v>624</v>
      </c>
    </row>
    <row r="11" spans="1:3">
      <c r="A11" s="4" t="s">
        <v>646</v>
      </c>
      <c r="B11" s="6" t="n">
        <v>18000000</v>
      </c>
      <c r="C11" s="6" t="n">
        <v>11000000</v>
      </c>
    </row>
    <row r="12" spans="1:3">
      <c r="A12" s="4" t="s">
        <v>651</v>
      </c>
    </row>
    <row r="13" spans="1:3">
      <c r="A13" s="3" t="s">
        <v>624</v>
      </c>
    </row>
    <row r="14" spans="1:3">
      <c r="A14" s="4" t="s">
        <v>652</v>
      </c>
      <c r="B14" s="5" t="n">
        <v>2018</v>
      </c>
      <c r="C14" s="5" t="n">
        <v>2017</v>
      </c>
    </row>
    <row r="15" spans="1:3">
      <c r="A15" s="4" t="s">
        <v>653</v>
      </c>
      <c r="B15" s="6" t="n">
        <v>110000000</v>
      </c>
      <c r="C15" s="6" t="n">
        <v>263000000</v>
      </c>
    </row>
    <row r="16" spans="1:3">
      <c r="A16" s="4" t="s">
        <v>646</v>
      </c>
      <c r="B16" s="6" t="n">
        <v>2000000</v>
      </c>
      <c r="C16" s="6" t="n">
        <v>7000000</v>
      </c>
    </row>
    <row r="17" spans="1:3">
      <c r="A17" s="4" t="s">
        <v>654</v>
      </c>
      <c r="B17" s="9" t="n">
        <v>1.24</v>
      </c>
      <c r="C17" s="9" t="n">
        <v>1.3</v>
      </c>
    </row>
    <row r="18" spans="1:3">
      <c r="A18" s="4" t="s">
        <v>655</v>
      </c>
    </row>
    <row r="19" spans="1:3">
      <c r="A19" s="3" t="s">
        <v>624</v>
      </c>
    </row>
    <row r="20" spans="1:3">
      <c r="A20" s="4" t="s">
        <v>652</v>
      </c>
      <c r="B20" s="4" t="s">
        <v>656</v>
      </c>
      <c r="C20" s="5" t="n">
        <v>2017</v>
      </c>
    </row>
    <row r="21" spans="1:3">
      <c r="A21" s="4" t="s">
        <v>653</v>
      </c>
      <c r="C21" s="6" t="n">
        <v>8000000</v>
      </c>
    </row>
    <row r="22" spans="1:3">
      <c r="A22" s="4" t="s">
        <v>654</v>
      </c>
      <c r="C22" s="9" t="n">
        <v>1.28</v>
      </c>
    </row>
    <row r="23" spans="1:3">
      <c r="A23" s="4" t="s">
        <v>657</v>
      </c>
    </row>
    <row r="24" spans="1:3">
      <c r="A24" s="3" t="s">
        <v>624</v>
      </c>
    </row>
    <row r="25" spans="1:3">
      <c r="A25" s="4" t="s">
        <v>652</v>
      </c>
      <c r="B25" s="5" t="n">
        <v>2018</v>
      </c>
      <c r="C25" s="5" t="n">
        <v>2017</v>
      </c>
    </row>
    <row r="26" spans="1:3">
      <c r="A26" s="4" t="s">
        <v>653</v>
      </c>
      <c r="B26" s="6" t="n">
        <v>71000000</v>
      </c>
      <c r="C26" s="6" t="n">
        <v>4000000</v>
      </c>
    </row>
    <row r="27" spans="1:3">
      <c r="A27" s="4" t="s">
        <v>646</v>
      </c>
      <c r="B27" s="6" t="n">
        <v>1000000</v>
      </c>
    </row>
    <row r="28" spans="1:3">
      <c r="A28" s="4" t="s">
        <v>654</v>
      </c>
      <c r="B28" s="9" t="n">
        <v>1.25</v>
      </c>
      <c r="C28" s="9" t="n">
        <v>1.34</v>
      </c>
    </row>
    <row r="29" spans="1:3">
      <c r="A29" s="4" t="s">
        <v>658</v>
      </c>
    </row>
    <row r="30" spans="1:3">
      <c r="A30" s="3" t="s">
        <v>624</v>
      </c>
    </row>
    <row r="31" spans="1:3">
      <c r="A31" s="4" t="s">
        <v>652</v>
      </c>
      <c r="B31" s="5" t="n">
        <v>2018</v>
      </c>
      <c r="C31" s="5" t="n">
        <v>2017</v>
      </c>
    </row>
    <row r="32" spans="1:3">
      <c r="A32" s="4" t="s">
        <v>653</v>
      </c>
      <c r="B32" s="6" t="n">
        <v>73000000</v>
      </c>
      <c r="C32" s="6" t="n">
        <v>6000000</v>
      </c>
    </row>
    <row r="33" spans="1:3">
      <c r="A33" s="4" t="s">
        <v>646</v>
      </c>
      <c r="B33" s="5" t="n">
        <v>14000000</v>
      </c>
      <c r="C33" s="5" t="n">
        <v>1000000</v>
      </c>
    </row>
    <row r="34" spans="1:3">
      <c r="A34" s="4" t="s">
        <v>659</v>
      </c>
      <c r="B34" s="7" t="n">
        <v>40.91</v>
      </c>
      <c r="C34" s="6" t="n">
        <v>41</v>
      </c>
    </row>
    <row r="35" spans="1:3">
      <c r="A35" s="4" t="s">
        <v>660</v>
      </c>
    </row>
    <row r="36" spans="1:3">
      <c r="A36" s="3" t="s">
        <v>624</v>
      </c>
    </row>
    <row r="37" spans="1:3">
      <c r="A37" s="4" t="s">
        <v>652</v>
      </c>
      <c r="B37" s="5" t="n">
        <v>2018</v>
      </c>
      <c r="C37" s="5" t="n">
        <v>2017</v>
      </c>
    </row>
    <row r="38" spans="1:3">
      <c r="A38" s="4" t="s">
        <v>653</v>
      </c>
      <c r="B38" s="6" t="n">
        <v>124000000</v>
      </c>
      <c r="C38" s="6" t="n">
        <v>191000000</v>
      </c>
    </row>
    <row r="39" spans="1:3">
      <c r="A39" s="4" t="s">
        <v>646</v>
      </c>
      <c r="B39" s="6" t="n">
        <v>1000000</v>
      </c>
      <c r="C39" s="6" t="n">
        <v>3000000</v>
      </c>
    </row>
    <row r="40" spans="1:3">
      <c r="A40" s="4" t="s">
        <v>654</v>
      </c>
      <c r="B40" s="9" t="n">
        <v>1.24</v>
      </c>
      <c r="C40" s="9" t="n">
        <v>1.32</v>
      </c>
    </row>
    <row r="41" spans="1:3">
      <c r="A41" s="4" t="s">
        <v>661</v>
      </c>
    </row>
    <row r="42" spans="1:3">
      <c r="A42" s="3" t="s">
        <v>624</v>
      </c>
    </row>
    <row r="43" spans="1:3">
      <c r="A43" s="4" t="s">
        <v>652</v>
      </c>
      <c r="B43" s="5" t="n">
        <v>2019</v>
      </c>
      <c r="C43" s="5" t="n">
        <v>2018</v>
      </c>
    </row>
    <row r="44" spans="1:3">
      <c r="A44" s="4" t="s">
        <v>659</v>
      </c>
      <c r="B44" s="7" t="n">
        <v>45.46</v>
      </c>
      <c r="C44" s="7" t="n">
        <v>40.77</v>
      </c>
    </row>
    <row r="45" spans="1:3">
      <c r="A45" s="4" t="s">
        <v>662</v>
      </c>
      <c r="B45" s="5" t="n">
        <v>63000000</v>
      </c>
      <c r="C45" s="5" t="n">
        <v>69000000</v>
      </c>
    </row>
    <row r="46" spans="1:3">
      <c r="A46" s="4" t="s">
        <v>663</v>
      </c>
      <c r="B46" s="5" t="n">
        <v>6000000</v>
      </c>
      <c r="C46" s="5" t="n">
        <v>6000000</v>
      </c>
    </row>
    <row r="47" spans="1:3">
      <c r="A47" s="4" t="s">
        <v>664</v>
      </c>
    </row>
    <row r="48" spans="1:3">
      <c r="A48" s="3" t="s">
        <v>624</v>
      </c>
    </row>
    <row r="49" spans="1:3">
      <c r="A49" s="4" t="s">
        <v>647</v>
      </c>
      <c r="B49" s="6" t="n">
        <v>33000000</v>
      </c>
      <c r="C49" s="6" t="n">
        <v>12000000</v>
      </c>
    </row>
    <row r="50" spans="1:3">
      <c r="A50" s="4" t="s">
        <v>665</v>
      </c>
    </row>
    <row r="51" spans="1:3">
      <c r="A51" s="3" t="s">
        <v>624</v>
      </c>
    </row>
    <row r="52" spans="1:3">
      <c r="A52" s="4" t="s">
        <v>652</v>
      </c>
      <c r="B52" s="5" t="n">
        <v>2018</v>
      </c>
      <c r="C52" s="5" t="n">
        <v>2017</v>
      </c>
    </row>
    <row r="53" spans="1:3">
      <c r="A53" s="4" t="s">
        <v>654</v>
      </c>
      <c r="B53" s="9" t="n">
        <v>1.3</v>
      </c>
      <c r="C53" s="9" t="n">
        <v>1.38</v>
      </c>
    </row>
    <row r="54" spans="1:3">
      <c r="A54" s="4" t="s">
        <v>666</v>
      </c>
      <c r="B54" s="6" t="n">
        <v>376000000</v>
      </c>
      <c r="C54" s="6" t="n">
        <v>69000000</v>
      </c>
    </row>
    <row r="55" spans="1:3">
      <c r="A55" s="4" t="s">
        <v>647</v>
      </c>
      <c r="B55" s="6" t="n">
        <v>14000000</v>
      </c>
      <c r="C55" s="6" t="n">
        <v>2000000</v>
      </c>
    </row>
    <row r="56" spans="1:3">
      <c r="A56" s="4" t="s">
        <v>667</v>
      </c>
    </row>
    <row r="57" spans="1:3">
      <c r="A57" s="3" t="s">
        <v>624</v>
      </c>
    </row>
    <row r="58" spans="1:3">
      <c r="A58" s="4" t="s">
        <v>652</v>
      </c>
      <c r="B58" s="4" t="s">
        <v>656</v>
      </c>
      <c r="C58" s="5" t="n">
        <v>2017</v>
      </c>
    </row>
    <row r="59" spans="1:3">
      <c r="A59" s="4" t="s">
        <v>654</v>
      </c>
      <c r="C59" s="9" t="n">
        <v>1.34</v>
      </c>
    </row>
    <row r="60" spans="1:3">
      <c r="A60" s="4" t="s">
        <v>666</v>
      </c>
      <c r="C60" s="6" t="n">
        <v>124000000</v>
      </c>
    </row>
    <row r="61" spans="1:3">
      <c r="A61" s="4" t="s">
        <v>647</v>
      </c>
      <c r="C61" s="6" t="n">
        <v>5000000</v>
      </c>
    </row>
    <row r="62" spans="1:3">
      <c r="A62" s="4" t="s">
        <v>668</v>
      </c>
    </row>
    <row r="63" spans="1:3">
      <c r="A63" s="3" t="s">
        <v>624</v>
      </c>
    </row>
    <row r="64" spans="1:3">
      <c r="A64" s="4" t="s">
        <v>652</v>
      </c>
      <c r="B64" s="4" t="s">
        <v>656</v>
      </c>
      <c r="C64" s="5" t="n">
        <v>2017</v>
      </c>
    </row>
    <row r="65" spans="1:3">
      <c r="A65" s="4" t="s">
        <v>659</v>
      </c>
      <c r="C65" s="7" t="n">
        <v>45.76</v>
      </c>
    </row>
    <row r="66" spans="1:3">
      <c r="A66" s="4" t="s">
        <v>666</v>
      </c>
      <c r="C66" s="5" t="n">
        <v>65000000</v>
      </c>
    </row>
    <row r="67" spans="1:3">
      <c r="A67" s="4" t="s">
        <v>647</v>
      </c>
      <c r="C67" s="6" t="n">
        <v>3000000</v>
      </c>
    </row>
    <row r="68" spans="1:3">
      <c r="A68" s="4" t="s">
        <v>669</v>
      </c>
    </row>
    <row r="69" spans="1:3">
      <c r="A69" s="3" t="s">
        <v>624</v>
      </c>
    </row>
    <row r="70" spans="1:3">
      <c r="A70" s="4" t="s">
        <v>652</v>
      </c>
      <c r="B70" s="5" t="n">
        <v>2018</v>
      </c>
      <c r="C70" s="5" t="n">
        <v>2017</v>
      </c>
    </row>
    <row r="71" spans="1:3">
      <c r="A71" s="4" t="s">
        <v>654</v>
      </c>
      <c r="B71" s="9" t="n">
        <v>1.28</v>
      </c>
      <c r="C71" s="9" t="n">
        <v>1.35</v>
      </c>
    </row>
    <row r="72" spans="1:3">
      <c r="A72" s="4" t="s">
        <v>666</v>
      </c>
      <c r="B72" s="6" t="n">
        <v>1036000000</v>
      </c>
      <c r="C72" s="6" t="n">
        <v>422000000</v>
      </c>
    </row>
    <row r="73" spans="1:3">
      <c r="A73" s="4" t="s">
        <v>647</v>
      </c>
      <c r="B73" s="6" t="n">
        <v>18000000</v>
      </c>
      <c r="C73" s="6" t="n">
        <v>2000000</v>
      </c>
    </row>
    <row r="74" spans="1:3">
      <c r="A74" s="4" t="s">
        <v>670</v>
      </c>
    </row>
    <row r="75" spans="1:3">
      <c r="A75" s="3" t="s">
        <v>624</v>
      </c>
    </row>
    <row r="76" spans="1:3">
      <c r="A76" s="4" t="s">
        <v>652</v>
      </c>
      <c r="B76" s="5" t="n">
        <v>2018</v>
      </c>
      <c r="C76" s="4" t="s">
        <v>656</v>
      </c>
    </row>
    <row r="77" spans="1:3">
      <c r="A77" s="4" t="s">
        <v>671</v>
      </c>
      <c r="B77" s="4" t="s">
        <v>672</v>
      </c>
    </row>
    <row r="78" spans="1:3">
      <c r="A78" s="4" t="s">
        <v>673</v>
      </c>
      <c r="B78" s="4" t="s">
        <v>455</v>
      </c>
    </row>
    <row r="79" spans="1:3">
      <c r="A79" s="4" t="s">
        <v>666</v>
      </c>
      <c r="B79" s="6" t="n">
        <v>300000000</v>
      </c>
    </row>
    <row r="80" spans="1:3">
      <c r="A80" s="4" t="s">
        <v>647</v>
      </c>
      <c r="B80" s="6" t="n">
        <v>1000000</v>
      </c>
    </row>
    <row r="81" spans="1:3">
      <c r="A81" s="4" t="s">
        <v>674</v>
      </c>
    </row>
    <row r="82" spans="1:3">
      <c r="A82" s="3" t="s">
        <v>624</v>
      </c>
    </row>
    <row r="83" spans="1:3">
      <c r="A83" s="4" t="s">
        <v>652</v>
      </c>
      <c r="B83" s="5" t="n">
        <v>2027</v>
      </c>
      <c r="C83" s="5" t="n">
        <v>2027</v>
      </c>
    </row>
    <row r="84" spans="1:3">
      <c r="A84" s="4" t="s">
        <v>654</v>
      </c>
      <c r="B84" s="9" t="n">
        <v>1.32</v>
      </c>
      <c r="C84" s="9" t="n">
        <v>1.32</v>
      </c>
    </row>
    <row r="85" spans="1:3">
      <c r="A85" s="4" t="s">
        <v>675</v>
      </c>
      <c r="B85" s="6" t="n">
        <v>1910000000</v>
      </c>
      <c r="C85" s="6" t="n">
        <v>1036000000</v>
      </c>
    </row>
    <row r="86" spans="1:3">
      <c r="A86" s="4" t="s">
        <v>676</v>
      </c>
      <c r="B86" s="6" t="n">
        <v>76000000</v>
      </c>
      <c r="C86" s="6" t="n">
        <v>210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1</v>
      </c>
      <c r="C2" s="2" t="s">
        <v>22</v>
      </c>
    </row>
    <row r="3" spans="1:3">
      <c r="A3" s="4" t="s">
        <v>603</v>
      </c>
    </row>
    <row r="4" spans="1:3">
      <c r="A4" s="3" t="s">
        <v>624</v>
      </c>
    </row>
    <row r="5" spans="1:3">
      <c r="A5" s="4" t="s">
        <v>678</v>
      </c>
      <c r="B5" s="6" t="n">
        <v>-132</v>
      </c>
      <c r="C5" s="6" t="n">
        <v>-66</v>
      </c>
    </row>
    <row r="6" spans="1:3">
      <c r="A6" s="4" t="s">
        <v>679</v>
      </c>
      <c r="B6" s="5" t="n">
        <v>151</v>
      </c>
      <c r="C6" s="5" t="n">
        <v>-29</v>
      </c>
    </row>
    <row r="7" spans="1:3">
      <c r="A7" s="4" t="s">
        <v>680</v>
      </c>
    </row>
    <row r="8" spans="1:3">
      <c r="A8" s="3" t="s">
        <v>624</v>
      </c>
    </row>
    <row r="9" spans="1:3">
      <c r="A9" s="4" t="s">
        <v>678</v>
      </c>
      <c r="B9" s="5" t="n">
        <v>24</v>
      </c>
      <c r="C9" s="5" t="n">
        <v>19</v>
      </c>
    </row>
    <row r="10" spans="1:3">
      <c r="A10" s="4" t="s">
        <v>679</v>
      </c>
      <c r="B10" s="5" t="n">
        <v>-17</v>
      </c>
      <c r="C10" s="5" t="n">
        <v>-8</v>
      </c>
    </row>
    <row r="11" spans="1:3">
      <c r="A11" s="4" t="s">
        <v>530</v>
      </c>
    </row>
    <row r="12" spans="1:3">
      <c r="A12" s="3" t="s">
        <v>624</v>
      </c>
    </row>
    <row r="13" spans="1:3">
      <c r="A13" s="4" t="s">
        <v>678</v>
      </c>
      <c r="B13" s="5" t="n">
        <v>-108</v>
      </c>
      <c r="C13" s="5" t="n">
        <v>-47</v>
      </c>
    </row>
    <row r="14" spans="1:3">
      <c r="A14" s="4" t="s">
        <v>679</v>
      </c>
      <c r="B14" s="5" t="n">
        <v>-134</v>
      </c>
      <c r="C14" s="5" t="n">
        <v>-21</v>
      </c>
    </row>
    <row r="15" spans="1:3">
      <c r="A15" s="4" t="s">
        <v>681</v>
      </c>
    </row>
    <row r="16" spans="1:3">
      <c r="A16" s="3" t="s">
        <v>624</v>
      </c>
    </row>
    <row r="17" spans="1:3">
      <c r="A17" s="4" t="s">
        <v>678</v>
      </c>
      <c r="B17" s="5" t="n">
        <v>-132</v>
      </c>
      <c r="C17" s="5" t="n">
        <v>-66</v>
      </c>
    </row>
    <row r="18" spans="1:3">
      <c r="A18" s="4" t="s">
        <v>679</v>
      </c>
      <c r="B18" s="5" t="n">
        <v>-151</v>
      </c>
      <c r="C18" s="5" t="n">
        <v>-29</v>
      </c>
    </row>
    <row r="19" spans="1:3">
      <c r="A19" s="4" t="s">
        <v>682</v>
      </c>
    </row>
    <row r="20" spans="1:3">
      <c r="A20" s="3" t="s">
        <v>624</v>
      </c>
    </row>
    <row r="21" spans="1:3">
      <c r="A21" s="4" t="s">
        <v>678</v>
      </c>
      <c r="B21" s="5" t="n">
        <v>-23</v>
      </c>
      <c r="C21" s="5" t="n">
        <v>-12</v>
      </c>
    </row>
    <row r="22" spans="1:3">
      <c r="A22" s="4" t="s">
        <v>683</v>
      </c>
    </row>
    <row r="23" spans="1:3">
      <c r="A23" s="3" t="s">
        <v>624</v>
      </c>
    </row>
    <row r="24" spans="1:3">
      <c r="A24" s="4" t="s">
        <v>679</v>
      </c>
      <c r="B24" s="5" t="n">
        <v>-5</v>
      </c>
      <c r="C24" s="5" t="n">
        <v>-9</v>
      </c>
    </row>
    <row r="25" spans="1:3">
      <c r="A25" s="4" t="s">
        <v>684</v>
      </c>
    </row>
    <row r="26" spans="1:3">
      <c r="A26" s="3" t="s">
        <v>624</v>
      </c>
    </row>
    <row r="27" spans="1:3">
      <c r="A27" s="4" t="s">
        <v>678</v>
      </c>
      <c r="B27" s="5" t="n">
        <v>24</v>
      </c>
      <c r="C27" s="5" t="n">
        <v>19</v>
      </c>
    </row>
    <row r="28" spans="1:3">
      <c r="A28" s="4" t="s">
        <v>685</v>
      </c>
    </row>
    <row r="29" spans="1:3">
      <c r="A29" s="3" t="s">
        <v>624</v>
      </c>
    </row>
    <row r="30" spans="1:3">
      <c r="A30" s="4" t="s">
        <v>679</v>
      </c>
      <c r="B30" s="5" t="n">
        <v>17</v>
      </c>
      <c r="C30" s="5" t="n">
        <v>8</v>
      </c>
    </row>
    <row r="31" spans="1:3">
      <c r="A31" s="4" t="s">
        <v>686</v>
      </c>
    </row>
    <row r="32" spans="1:3">
      <c r="A32" s="3" t="s">
        <v>624</v>
      </c>
    </row>
    <row r="33" spans="1:3">
      <c r="A33" s="4" t="s">
        <v>687</v>
      </c>
      <c r="B33" s="5" t="n">
        <v>0</v>
      </c>
      <c r="C33" s="5" t="n">
        <v>0</v>
      </c>
    </row>
    <row r="34" spans="1:3">
      <c r="A34" s="4" t="s">
        <v>688</v>
      </c>
    </row>
    <row r="35" spans="1:3">
      <c r="A35" s="3" t="s">
        <v>624</v>
      </c>
    </row>
    <row r="36" spans="1:3">
      <c r="A36" s="4" t="s">
        <v>678</v>
      </c>
      <c r="B36" s="5" t="n">
        <v>-109</v>
      </c>
      <c r="C36" s="5" t="n">
        <v>-54</v>
      </c>
    </row>
    <row r="37" spans="1:3">
      <c r="A37" s="4" t="s">
        <v>679</v>
      </c>
      <c r="B37" s="5" t="n">
        <v>-146</v>
      </c>
    </row>
    <row r="38" spans="1:3">
      <c r="A38" s="4" t="s">
        <v>689</v>
      </c>
    </row>
    <row r="39" spans="1:3">
      <c r="A39" s="3" t="s">
        <v>624</v>
      </c>
    </row>
    <row r="40" spans="1:3">
      <c r="A40" s="4" t="s">
        <v>679</v>
      </c>
      <c r="C40" s="5" t="n">
        <v>-20</v>
      </c>
    </row>
    <row r="41" spans="1:3">
      <c r="A41" s="4" t="s">
        <v>690</v>
      </c>
    </row>
    <row r="42" spans="1:3">
      <c r="A42" s="3" t="s">
        <v>624</v>
      </c>
    </row>
    <row r="43" spans="1:3">
      <c r="A43" s="4" t="s">
        <v>691</v>
      </c>
      <c r="B43" s="6" t="n">
        <v>3</v>
      </c>
      <c r="C43" s="6" t="n">
        <v>-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92</v>
      </c>
      <c r="B1" s="2" t="s">
        <v>1</v>
      </c>
    </row>
    <row r="2" spans="1:3">
      <c r="B2" s="2" t="s">
        <v>21</v>
      </c>
      <c r="C2" s="2" t="s">
        <v>22</v>
      </c>
    </row>
    <row r="3" spans="1:3">
      <c r="A3" s="3" t="s">
        <v>693</v>
      </c>
    </row>
    <row r="4" spans="1:3">
      <c r="A4" s="4" t="s">
        <v>24</v>
      </c>
      <c r="B4" s="6" t="n">
        <v>12478</v>
      </c>
      <c r="C4" s="6" t="n">
        <v>12000</v>
      </c>
    </row>
    <row r="5" spans="1:3">
      <c r="A5" s="4" t="s">
        <v>25</v>
      </c>
      <c r="B5" s="5" t="n">
        <v>724</v>
      </c>
      <c r="C5" s="5" t="n">
        <v>725</v>
      </c>
    </row>
    <row r="6" spans="1:3">
      <c r="A6" s="4" t="s">
        <v>26</v>
      </c>
      <c r="B6" s="5" t="n">
        <v>13202</v>
      </c>
      <c r="C6" s="5" t="n">
        <v>12725</v>
      </c>
    </row>
    <row r="7" spans="1:3">
      <c r="A7" s="4" t="s">
        <v>27</v>
      </c>
      <c r="B7" s="5" t="n">
        <v>102</v>
      </c>
      <c r="C7" s="5" t="n">
        <v>74</v>
      </c>
    </row>
    <row r="8" spans="1:3">
      <c r="A8" s="4" t="s">
        <v>28</v>
      </c>
      <c r="B8" s="5" t="n">
        <v>13304</v>
      </c>
      <c r="C8" s="5" t="n">
        <v>12799</v>
      </c>
    </row>
    <row r="9" spans="1:3">
      <c r="A9" s="4" t="s">
        <v>496</v>
      </c>
      <c r="B9" s="5" t="n">
        <v>4774</v>
      </c>
      <c r="C9" s="5" t="n">
        <v>4229</v>
      </c>
    </row>
    <row r="10" spans="1:3">
      <c r="A10" s="4" t="s">
        <v>694</v>
      </c>
    </row>
    <row r="11" spans="1:3">
      <c r="A11" s="3" t="s">
        <v>693</v>
      </c>
    </row>
    <row r="12" spans="1:3">
      <c r="A12" s="4" t="s">
        <v>24</v>
      </c>
      <c r="B12" s="5" t="n">
        <v>6994</v>
      </c>
      <c r="C12" s="5" t="n">
        <v>6569</v>
      </c>
    </row>
    <row r="13" spans="1:3">
      <c r="A13" s="4" t="s">
        <v>25</v>
      </c>
      <c r="B13" s="5" t="n">
        <v>505</v>
      </c>
      <c r="C13" s="5" t="n">
        <v>509</v>
      </c>
    </row>
    <row r="14" spans="1:3">
      <c r="A14" s="4" t="s">
        <v>26</v>
      </c>
      <c r="B14" s="5" t="n">
        <v>7499</v>
      </c>
      <c r="C14" s="5" t="n">
        <v>7078</v>
      </c>
    </row>
    <row r="15" spans="1:3">
      <c r="A15" s="4" t="s">
        <v>27</v>
      </c>
      <c r="B15" s="5" t="n">
        <v>36</v>
      </c>
      <c r="C15" s="5" t="n">
        <v>37</v>
      </c>
    </row>
    <row r="16" spans="1:3">
      <c r="A16" s="4" t="s">
        <v>695</v>
      </c>
      <c r="B16" s="5" t="n">
        <v>7535</v>
      </c>
      <c r="C16" s="5" t="n">
        <v>7115</v>
      </c>
    </row>
    <row r="17" spans="1:3">
      <c r="A17" s="4" t="s">
        <v>696</v>
      </c>
      <c r="B17" s="5" t="n">
        <v>43</v>
      </c>
      <c r="C17" s="5" t="n">
        <v>58</v>
      </c>
    </row>
    <row r="18" spans="1:3">
      <c r="A18" s="4" t="s">
        <v>28</v>
      </c>
      <c r="B18" s="5" t="n">
        <v>7578</v>
      </c>
      <c r="C18" s="5" t="n">
        <v>7173</v>
      </c>
    </row>
    <row r="19" spans="1:3">
      <c r="A19" s="4" t="s">
        <v>496</v>
      </c>
      <c r="B19" s="5" t="n">
        <v>3099</v>
      </c>
      <c r="C19" s="5" t="n">
        <v>2906</v>
      </c>
    </row>
    <row r="20" spans="1:3">
      <c r="A20" s="4" t="s">
        <v>697</v>
      </c>
      <c r="B20" s="5" t="n">
        <v>978</v>
      </c>
      <c r="C20" s="5" t="n">
        <v>982</v>
      </c>
    </row>
    <row r="21" spans="1:3">
      <c r="A21" s="4" t="s">
        <v>698</v>
      </c>
    </row>
    <row r="22" spans="1:3">
      <c r="A22" s="3" t="s">
        <v>693</v>
      </c>
    </row>
    <row r="23" spans="1:3">
      <c r="A23" s="4" t="s">
        <v>24</v>
      </c>
      <c r="B23" s="5" t="n">
        <v>5484</v>
      </c>
      <c r="C23" s="5" t="n">
        <v>5431</v>
      </c>
    </row>
    <row r="24" spans="1:3">
      <c r="A24" s="4" t="s">
        <v>25</v>
      </c>
      <c r="B24" s="5" t="n">
        <v>219</v>
      </c>
      <c r="C24" s="5" t="n">
        <v>216</v>
      </c>
    </row>
    <row r="25" spans="1:3">
      <c r="A25" s="4" t="s">
        <v>26</v>
      </c>
      <c r="B25" s="5" t="n">
        <v>5703</v>
      </c>
      <c r="C25" s="5" t="n">
        <v>5647</v>
      </c>
    </row>
    <row r="26" spans="1:3">
      <c r="A26" s="4" t="s">
        <v>27</v>
      </c>
      <c r="B26" s="5" t="n">
        <v>66</v>
      </c>
      <c r="C26" s="5" t="n">
        <v>37</v>
      </c>
    </row>
    <row r="27" spans="1:3">
      <c r="A27" s="4" t="s">
        <v>695</v>
      </c>
      <c r="B27" s="5" t="n">
        <v>5769</v>
      </c>
      <c r="C27" s="5" t="n">
        <v>5684</v>
      </c>
    </row>
    <row r="28" spans="1:3">
      <c r="A28" s="4" t="s">
        <v>696</v>
      </c>
      <c r="B28" s="5" t="n">
        <v>206</v>
      </c>
      <c r="C28" s="5" t="n">
        <v>194</v>
      </c>
    </row>
    <row r="29" spans="1:3">
      <c r="A29" s="4" t="s">
        <v>28</v>
      </c>
      <c r="B29" s="5" t="n">
        <v>5975</v>
      </c>
      <c r="C29" s="5" t="n">
        <v>5878</v>
      </c>
    </row>
    <row r="30" spans="1:3">
      <c r="A30" s="4" t="s">
        <v>496</v>
      </c>
      <c r="B30" s="5" t="n">
        <v>1675</v>
      </c>
      <c r="C30" s="5" t="n">
        <v>1323</v>
      </c>
    </row>
    <row r="31" spans="1:3">
      <c r="A31" s="4" t="s">
        <v>697</v>
      </c>
      <c r="B31" s="5" t="n">
        <v>2116</v>
      </c>
      <c r="C31" s="5" t="n">
        <v>1986</v>
      </c>
    </row>
    <row r="32" spans="1:3">
      <c r="A32" s="4" t="s">
        <v>699</v>
      </c>
    </row>
    <row r="33" spans="1:3">
      <c r="A33" s="3" t="s">
        <v>693</v>
      </c>
    </row>
    <row r="34" spans="1:3">
      <c r="A34" s="4" t="s">
        <v>24</v>
      </c>
      <c r="B34" s="5" t="n">
        <v>12478</v>
      </c>
      <c r="C34" s="5" t="n">
        <v>12000</v>
      </c>
    </row>
    <row r="35" spans="1:3">
      <c r="A35" s="4" t="s">
        <v>25</v>
      </c>
      <c r="B35" s="5" t="n">
        <v>724</v>
      </c>
      <c r="C35" s="5" t="n">
        <v>725</v>
      </c>
    </row>
    <row r="36" spans="1:3">
      <c r="A36" s="4" t="s">
        <v>26</v>
      </c>
      <c r="B36" s="5" t="n">
        <v>13202</v>
      </c>
      <c r="C36" s="5" t="n">
        <v>12725</v>
      </c>
    </row>
    <row r="37" spans="1:3">
      <c r="A37" s="4" t="s">
        <v>27</v>
      </c>
      <c r="B37" s="5" t="n">
        <v>102</v>
      </c>
      <c r="C37" s="5" t="n">
        <v>74</v>
      </c>
    </row>
    <row r="38" spans="1:3">
      <c r="A38" s="4" t="s">
        <v>695</v>
      </c>
      <c r="B38" s="5" t="n">
        <v>13304</v>
      </c>
      <c r="C38" s="5" t="n">
        <v>12799</v>
      </c>
    </row>
    <row r="39" spans="1:3">
      <c r="A39" s="4" t="s">
        <v>28</v>
      </c>
      <c r="B39" s="5" t="n">
        <v>13304</v>
      </c>
      <c r="C39" s="5" t="n">
        <v>12799</v>
      </c>
    </row>
    <row r="40" spans="1:3">
      <c r="A40" s="4" t="s">
        <v>496</v>
      </c>
      <c r="B40" s="5" t="n">
        <v>4774</v>
      </c>
      <c r="C40" s="5" t="n">
        <v>4229</v>
      </c>
    </row>
    <row r="41" spans="1:3">
      <c r="A41" s="4" t="s">
        <v>697</v>
      </c>
      <c r="B41" s="5" t="n">
        <v>3094</v>
      </c>
      <c r="C41" s="5" t="n">
        <v>2968</v>
      </c>
    </row>
    <row r="42" spans="1:3">
      <c r="A42" s="4" t="s">
        <v>700</v>
      </c>
    </row>
    <row r="43" spans="1:3">
      <c r="A43" s="3" t="s">
        <v>693</v>
      </c>
    </row>
    <row r="44" spans="1:3">
      <c r="A44" s="4" t="s">
        <v>696</v>
      </c>
      <c r="B44" s="5" t="n">
        <v>-249</v>
      </c>
      <c r="C44" s="5" t="n">
        <v>-252</v>
      </c>
    </row>
    <row r="45" spans="1:3">
      <c r="A45" s="4" t="s">
        <v>28</v>
      </c>
      <c r="B45" s="6" t="n">
        <v>-249</v>
      </c>
      <c r="C45" s="6" t="n">
        <v>-25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1</v>
      </c>
      <c r="C2" s="2" t="s">
        <v>22</v>
      </c>
    </row>
    <row r="3" spans="1:3">
      <c r="A3" s="3" t="s">
        <v>702</v>
      </c>
    </row>
    <row r="4" spans="1:3">
      <c r="A4" s="4" t="s">
        <v>703</v>
      </c>
      <c r="B4" s="6" t="n">
        <v>13304</v>
      </c>
      <c r="C4" s="6" t="n">
        <v>12799</v>
      </c>
    </row>
    <row r="5" spans="1:3">
      <c r="A5" s="4" t="s">
        <v>30</v>
      </c>
      <c r="B5" s="5" t="n">
        <v>5935</v>
      </c>
      <c r="C5" s="5" t="n">
        <v>5631</v>
      </c>
    </row>
    <row r="6" spans="1:3">
      <c r="A6" s="4" t="s">
        <v>31</v>
      </c>
      <c r="B6" s="5" t="n">
        <v>2595</v>
      </c>
      <c r="C6" s="5" t="n">
        <v>2939</v>
      </c>
    </row>
    <row r="7" spans="1:3">
      <c r="A7" s="4" t="s">
        <v>496</v>
      </c>
      <c r="B7" s="5" t="n">
        <v>4774</v>
      </c>
      <c r="C7" s="5" t="n">
        <v>4229</v>
      </c>
    </row>
    <row r="8" spans="1:3">
      <c r="A8" s="4" t="s">
        <v>32</v>
      </c>
      <c r="B8" s="5" t="n">
        <v>1617</v>
      </c>
      <c r="C8" s="5" t="n">
        <v>1564</v>
      </c>
    </row>
    <row r="9" spans="1:3">
      <c r="A9" s="4" t="s">
        <v>704</v>
      </c>
      <c r="B9" s="5" t="n">
        <v>552</v>
      </c>
      <c r="C9" s="5" t="n">
        <v>483</v>
      </c>
    </row>
    <row r="10" spans="1:3">
      <c r="A10" s="4" t="s">
        <v>705</v>
      </c>
      <c r="B10" s="5" t="n">
        <v>2605</v>
      </c>
      <c r="C10" s="5" t="n">
        <v>2182</v>
      </c>
    </row>
    <row r="11" spans="1:3">
      <c r="A11" s="4" t="s">
        <v>35</v>
      </c>
      <c r="B11" s="5" t="n">
        <v>573</v>
      </c>
      <c r="C11" s="5" t="n">
        <v>520</v>
      </c>
    </row>
    <row r="12" spans="1:3">
      <c r="A12" s="4" t="s">
        <v>36</v>
      </c>
      <c r="B12" s="6" t="n">
        <v>2032</v>
      </c>
      <c r="C12" s="6" t="n">
        <v>166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06</v>
      </c>
      <c r="B1" s="2" t="s">
        <v>21</v>
      </c>
      <c r="C1" s="2" t="s">
        <v>476</v>
      </c>
      <c r="D1" s="2" t="s">
        <v>22</v>
      </c>
    </row>
    <row r="2" spans="1:4">
      <c r="A2" s="3" t="s">
        <v>160</v>
      </c>
    </row>
    <row r="3" spans="1:4">
      <c r="A3" s="4" t="s">
        <v>529</v>
      </c>
      <c r="B3" s="6" t="n">
        <v>1221</v>
      </c>
      <c r="D3" s="6" t="n">
        <v>1217</v>
      </c>
    </row>
    <row r="4" spans="1:4">
      <c r="A4" s="4" t="s">
        <v>707</v>
      </c>
      <c r="B4" s="5" t="n">
        <v>143</v>
      </c>
      <c r="D4" s="5" t="n">
        <v>131</v>
      </c>
    </row>
    <row r="5" spans="1:4">
      <c r="A5" s="4" t="s">
        <v>553</v>
      </c>
      <c r="B5" s="5" t="n">
        <v>-43</v>
      </c>
      <c r="D5" s="5" t="n">
        <v>-54</v>
      </c>
    </row>
    <row r="6" spans="1:4">
      <c r="A6" s="4" t="s">
        <v>28</v>
      </c>
      <c r="B6" s="5" t="n">
        <v>1321</v>
      </c>
      <c r="D6" s="5" t="n">
        <v>1294</v>
      </c>
    </row>
    <row r="7" spans="1:4">
      <c r="A7" s="4" t="s">
        <v>708</v>
      </c>
      <c r="B7" s="5" t="n">
        <v>302</v>
      </c>
      <c r="D7" s="5" t="n">
        <v>177</v>
      </c>
    </row>
    <row r="8" spans="1:4">
      <c r="A8" s="4" t="s">
        <v>28</v>
      </c>
      <c r="B8" s="6" t="n">
        <v>1623</v>
      </c>
      <c r="C8" s="6" t="n">
        <v>1500</v>
      </c>
      <c r="D8" s="6" t="n">
        <v>147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09</v>
      </c>
      <c r="B1" s="2" t="s">
        <v>1</v>
      </c>
    </row>
    <row r="2" spans="1:4">
      <c r="B2" s="2" t="s">
        <v>710</v>
      </c>
      <c r="C2" s="2" t="s">
        <v>21</v>
      </c>
      <c r="D2" s="2" t="s">
        <v>22</v>
      </c>
    </row>
    <row r="3" spans="1:4">
      <c r="A3" s="3" t="s">
        <v>162</v>
      </c>
    </row>
    <row r="4" spans="1:4">
      <c r="A4" s="4" t="s">
        <v>711</v>
      </c>
      <c r="C4" s="6" t="n">
        <v>32</v>
      </c>
      <c r="D4" s="6" t="n">
        <v>36</v>
      </c>
    </row>
    <row r="5" spans="1:4">
      <c r="A5" s="4" t="s">
        <v>712</v>
      </c>
      <c r="C5" s="5" t="n">
        <v>44</v>
      </c>
      <c r="D5" s="5" t="n">
        <v>37</v>
      </c>
    </row>
    <row r="6" spans="1:4">
      <c r="A6" s="4" t="s">
        <v>713</v>
      </c>
      <c r="C6" s="5" t="n">
        <v>26</v>
      </c>
    </row>
    <row r="7" spans="1:4">
      <c r="A7" s="4" t="s">
        <v>714</v>
      </c>
      <c r="D7" s="5" t="n">
        <v>1</v>
      </c>
    </row>
    <row r="8" spans="1:4">
      <c r="A8" s="4" t="s">
        <v>28</v>
      </c>
      <c r="C8" s="5" t="n">
        <v>102</v>
      </c>
      <c r="D8" s="5" t="n">
        <v>74</v>
      </c>
    </row>
    <row r="9" spans="1:4">
      <c r="A9" s="4" t="s">
        <v>715</v>
      </c>
      <c r="C9" s="6" t="n">
        <v>19</v>
      </c>
      <c r="D9" s="5" t="n">
        <v>20</v>
      </c>
    </row>
    <row r="10" spans="1:4">
      <c r="A10" s="4" t="s">
        <v>716</v>
      </c>
      <c r="C10" s="4" t="s">
        <v>717</v>
      </c>
    </row>
    <row r="11" spans="1:4">
      <c r="A11" s="4" t="s">
        <v>718</v>
      </c>
      <c r="B11" s="4" t="s">
        <v>719</v>
      </c>
    </row>
    <row r="12" spans="1:4">
      <c r="A12" s="4" t="s">
        <v>720</v>
      </c>
      <c r="C12" s="6" t="n">
        <v>27</v>
      </c>
      <c r="D12" s="5" t="n">
        <v>23</v>
      </c>
    </row>
    <row r="13" spans="1:4">
      <c r="A13" s="4" t="s">
        <v>721</v>
      </c>
      <c r="C13" s="6" t="n">
        <v>7</v>
      </c>
      <c r="D13" s="6" t="n">
        <v>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22</v>
      </c>
      <c r="B1" s="2" t="s">
        <v>1</v>
      </c>
    </row>
    <row r="2" spans="1:3">
      <c r="B2" s="2" t="s">
        <v>21</v>
      </c>
      <c r="C2" s="2" t="s">
        <v>22</v>
      </c>
    </row>
    <row r="3" spans="1:3">
      <c r="A3" s="3" t="s">
        <v>723</v>
      </c>
    </row>
    <row r="4" spans="1:3">
      <c r="A4" s="4" t="s">
        <v>724</v>
      </c>
      <c r="B4" s="6" t="n">
        <v>2594</v>
      </c>
      <c r="C4" s="6" t="n">
        <v>2733</v>
      </c>
    </row>
    <row r="5" spans="1:3">
      <c r="A5" s="4" t="s">
        <v>235</v>
      </c>
      <c r="B5" s="5" t="n">
        <v>128</v>
      </c>
      <c r="C5" s="5" t="n">
        <v>181</v>
      </c>
    </row>
    <row r="6" spans="1:3">
      <c r="A6" s="4" t="s">
        <v>725</v>
      </c>
      <c r="B6" s="5" t="n">
        <v>82</v>
      </c>
      <c r="C6" s="5" t="n">
        <v>92</v>
      </c>
    </row>
    <row r="7" spans="1:3">
      <c r="A7" s="4" t="s">
        <v>726</v>
      </c>
      <c r="B7" s="5" t="n">
        <v>88</v>
      </c>
      <c r="C7" s="5" t="n">
        <v>130</v>
      </c>
    </row>
    <row r="8" spans="1:3">
      <c r="A8" s="4" t="s">
        <v>727</v>
      </c>
      <c r="C8" s="5" t="n">
        <v>1</v>
      </c>
    </row>
    <row r="9" spans="1:3">
      <c r="A9" s="4" t="s">
        <v>728</v>
      </c>
      <c r="B9" s="5" t="n">
        <v>26</v>
      </c>
      <c r="C9" s="5" t="n">
        <v>112</v>
      </c>
    </row>
    <row r="10" spans="1:3">
      <c r="A10" s="4" t="s">
        <v>113</v>
      </c>
      <c r="B10" s="5" t="n">
        <v>156</v>
      </c>
      <c r="C10" s="5" t="n">
        <v>165</v>
      </c>
    </row>
    <row r="11" spans="1:3">
      <c r="A11" s="4" t="s">
        <v>28</v>
      </c>
      <c r="B11" s="5" t="n">
        <v>3074</v>
      </c>
      <c r="C11" s="5" t="n">
        <v>3414</v>
      </c>
    </row>
    <row r="12" spans="1:3">
      <c r="A12" s="3" t="s">
        <v>729</v>
      </c>
    </row>
    <row r="13" spans="1:3">
      <c r="A13" s="4" t="s">
        <v>730</v>
      </c>
      <c r="B13" s="5" t="n">
        <v>-321</v>
      </c>
      <c r="C13" s="5" t="n">
        <v>-314</v>
      </c>
    </row>
    <row r="14" spans="1:3">
      <c r="A14" s="4" t="s">
        <v>731</v>
      </c>
      <c r="B14" s="5" t="n">
        <v>-158</v>
      </c>
      <c r="C14" s="5" t="n">
        <v>-161</v>
      </c>
    </row>
    <row r="15" spans="1:3">
      <c r="A15" s="4" t="s">
        <v>28</v>
      </c>
      <c r="B15" s="5" t="n">
        <v>-479</v>
      </c>
      <c r="C15" s="5" t="n">
        <v>-475</v>
      </c>
    </row>
    <row r="16" spans="1:3">
      <c r="A16" s="4" t="s">
        <v>732</v>
      </c>
      <c r="B16" s="5" t="n">
        <v>2595</v>
      </c>
      <c r="C16" s="5" t="n">
        <v>2939</v>
      </c>
    </row>
    <row r="17" spans="1:3">
      <c r="A17" s="4" t="s">
        <v>733</v>
      </c>
    </row>
    <row r="18" spans="1:3">
      <c r="A18" s="3" t="s">
        <v>723</v>
      </c>
    </row>
    <row r="19" spans="1:3">
      <c r="A19" s="4" t="s">
        <v>235</v>
      </c>
      <c r="B19" s="6" t="n">
        <v>-7</v>
      </c>
      <c r="C19" s="5" t="n">
        <v>4</v>
      </c>
    </row>
    <row r="20" spans="1:3">
      <c r="A20" s="4" t="s">
        <v>734</v>
      </c>
    </row>
    <row r="21" spans="1:3">
      <c r="A21" s="3" t="s">
        <v>723</v>
      </c>
    </row>
    <row r="22" spans="1:3">
      <c r="A22" s="4" t="s">
        <v>724</v>
      </c>
      <c r="C22" s="5" t="n">
        <v>2548</v>
      </c>
    </row>
    <row r="23" spans="1:3">
      <c r="A23" s="4" t="s">
        <v>235</v>
      </c>
      <c r="C23" s="5" t="n">
        <v>114</v>
      </c>
    </row>
    <row r="24" spans="1:3">
      <c r="A24" s="4" t="s">
        <v>725</v>
      </c>
      <c r="C24" s="5" t="n">
        <v>92</v>
      </c>
    </row>
    <row r="25" spans="1:3">
      <c r="A25" s="4" t="s">
        <v>726</v>
      </c>
      <c r="C25" s="5" t="n">
        <v>89</v>
      </c>
    </row>
    <row r="26" spans="1:3">
      <c r="A26" s="4" t="s">
        <v>727</v>
      </c>
      <c r="C26" s="5" t="n">
        <v>1</v>
      </c>
    </row>
    <row r="27" spans="1:3">
      <c r="A27" s="4" t="s">
        <v>728</v>
      </c>
      <c r="C27" s="5" t="n">
        <v>112</v>
      </c>
    </row>
    <row r="28" spans="1:3">
      <c r="A28" s="4" t="s">
        <v>113</v>
      </c>
      <c r="C28" s="5" t="n">
        <v>153</v>
      </c>
    </row>
    <row r="29" spans="1:3">
      <c r="A29" s="4" t="s">
        <v>28</v>
      </c>
      <c r="C29" s="5" t="n">
        <v>3109</v>
      </c>
    </row>
    <row r="30" spans="1:3">
      <c r="A30" s="3" t="s">
        <v>729</v>
      </c>
    </row>
    <row r="31" spans="1:3">
      <c r="A31" s="4" t="s">
        <v>730</v>
      </c>
      <c r="C31" s="5" t="n">
        <v>-314</v>
      </c>
    </row>
    <row r="32" spans="1:3">
      <c r="A32" s="4" t="s">
        <v>731</v>
      </c>
      <c r="C32" s="5" t="n">
        <v>-161</v>
      </c>
    </row>
    <row r="33" spans="1:3">
      <c r="A33" s="4" t="s">
        <v>28</v>
      </c>
      <c r="C33" s="5" t="n">
        <v>-475</v>
      </c>
    </row>
    <row r="34" spans="1:3">
      <c r="A34" s="4" t="s">
        <v>732</v>
      </c>
      <c r="C34" s="5" t="n">
        <v>2634</v>
      </c>
    </row>
    <row r="35" spans="1:3">
      <c r="A35" s="4" t="s">
        <v>735</v>
      </c>
    </row>
    <row r="36" spans="1:3">
      <c r="A36" s="3" t="s">
        <v>723</v>
      </c>
    </row>
    <row r="37" spans="1:3">
      <c r="A37" s="4" t="s">
        <v>724</v>
      </c>
      <c r="C37" s="5" t="n">
        <v>185</v>
      </c>
    </row>
    <row r="38" spans="1:3">
      <c r="A38" s="4" t="s">
        <v>235</v>
      </c>
      <c r="C38" s="5" t="n">
        <v>67</v>
      </c>
    </row>
    <row r="39" spans="1:3">
      <c r="A39" s="4" t="s">
        <v>726</v>
      </c>
      <c r="C39" s="5" t="n">
        <v>41</v>
      </c>
    </row>
    <row r="40" spans="1:3">
      <c r="A40" s="4" t="s">
        <v>113</v>
      </c>
      <c r="C40" s="5" t="n">
        <v>12</v>
      </c>
    </row>
    <row r="41" spans="1:3">
      <c r="A41" s="4" t="s">
        <v>28</v>
      </c>
      <c r="C41" s="5" t="n">
        <v>305</v>
      </c>
    </row>
    <row r="42" spans="1:3">
      <c r="A42" s="3" t="s">
        <v>729</v>
      </c>
    </row>
    <row r="43" spans="1:3">
      <c r="A43" s="4" t="s">
        <v>732</v>
      </c>
      <c r="C43" s="6" t="n">
        <v>30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36</v>
      </c>
      <c r="B1" s="2" t="s">
        <v>1</v>
      </c>
    </row>
    <row r="2" spans="1:3">
      <c r="B2" s="2" t="s">
        <v>21</v>
      </c>
      <c r="C2" s="2" t="s">
        <v>22</v>
      </c>
    </row>
    <row r="3" spans="1:3">
      <c r="A3" s="3" t="s">
        <v>737</v>
      </c>
    </row>
    <row r="4" spans="1:3">
      <c r="A4" s="4" t="s">
        <v>738</v>
      </c>
      <c r="B4" s="6" t="n">
        <v>561</v>
      </c>
      <c r="C4" s="6" t="n">
        <v>538</v>
      </c>
    </row>
    <row r="5" spans="1:3">
      <c r="A5" s="4" t="s">
        <v>739</v>
      </c>
      <c r="C5" s="5" t="n">
        <v>-52</v>
      </c>
    </row>
    <row r="6" spans="1:3">
      <c r="A6" s="4" t="s">
        <v>740</v>
      </c>
      <c r="B6" s="5" t="n">
        <v>561</v>
      </c>
      <c r="C6" s="5" t="n">
        <v>486</v>
      </c>
    </row>
    <row r="7" spans="1:3">
      <c r="A7" s="4" t="s">
        <v>741</v>
      </c>
      <c r="B7" s="5" t="n">
        <v>5</v>
      </c>
      <c r="C7" s="5" t="n">
        <v>4</v>
      </c>
    </row>
    <row r="8" spans="1:3">
      <c r="A8" s="4" t="s">
        <v>742</v>
      </c>
      <c r="B8" s="5" t="n">
        <v>13</v>
      </c>
      <c r="C8" s="5" t="n">
        <v>12</v>
      </c>
    </row>
    <row r="9" spans="1:3">
      <c r="A9" s="4" t="s">
        <v>28</v>
      </c>
      <c r="B9" s="5" t="n">
        <v>579</v>
      </c>
      <c r="C9" s="5" t="n">
        <v>502</v>
      </c>
    </row>
    <row r="10" spans="1:3">
      <c r="A10" s="4" t="s">
        <v>743</v>
      </c>
      <c r="B10" s="5" t="n">
        <v>6</v>
      </c>
      <c r="C10" s="5" t="n">
        <v>6</v>
      </c>
    </row>
    <row r="11" spans="1:3">
      <c r="A11" s="4" t="s">
        <v>744</v>
      </c>
      <c r="B11" s="5" t="n">
        <v>-5</v>
      </c>
      <c r="C11" s="5" t="n">
        <v>15</v>
      </c>
    </row>
    <row r="12" spans="1:3">
      <c r="A12" s="4" t="s">
        <v>28</v>
      </c>
      <c r="B12" s="5" t="n">
        <v>580</v>
      </c>
      <c r="C12" s="5" t="n">
        <v>523</v>
      </c>
    </row>
    <row r="13" spans="1:3">
      <c r="A13" s="4" t="s">
        <v>714</v>
      </c>
      <c r="B13" s="5" t="n">
        <v>-7</v>
      </c>
      <c r="C13" s="5" t="n">
        <v>-3</v>
      </c>
    </row>
    <row r="14" spans="1:3">
      <c r="A14" s="4" t="s">
        <v>732</v>
      </c>
      <c r="B14" s="6" t="n">
        <v>573</v>
      </c>
      <c r="C14" s="6" t="n">
        <v>520</v>
      </c>
    </row>
    <row r="15" spans="1:3">
      <c r="A15" s="4" t="s">
        <v>745</v>
      </c>
      <c r="B15" s="4" t="s">
        <v>746</v>
      </c>
      <c r="C15" s="4" t="s">
        <v>7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1</v>
      </c>
    </row>
    <row r="3" spans="1:2">
      <c r="A3" s="3" t="s">
        <v>154</v>
      </c>
    </row>
    <row r="4" spans="1:2">
      <c r="A4" s="4" t="s">
        <v>154</v>
      </c>
      <c r="B4" s="4" t="s">
        <v>1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1</v>
      </c>
      <c r="C2" s="2" t="s">
        <v>22</v>
      </c>
    </row>
    <row r="3" spans="1:3">
      <c r="A3" s="3" t="s">
        <v>748</v>
      </c>
    </row>
    <row r="4" spans="1:3">
      <c r="A4" s="4" t="s">
        <v>749</v>
      </c>
      <c r="B4" s="6" t="n">
        <v>205</v>
      </c>
      <c r="C4" s="6" t="n">
        <v>506</v>
      </c>
    </row>
    <row r="5" spans="1:3">
      <c r="A5" s="4" t="s">
        <v>750</v>
      </c>
      <c r="B5" s="5" t="n">
        <v>-82</v>
      </c>
      <c r="C5" s="5" t="n">
        <v>-38</v>
      </c>
    </row>
    <row r="6" spans="1:3">
      <c r="A6" s="4" t="s">
        <v>28</v>
      </c>
      <c r="B6" s="5" t="n">
        <v>123</v>
      </c>
      <c r="C6" s="5" t="n">
        <v>468</v>
      </c>
    </row>
    <row r="7" spans="1:3">
      <c r="A7" s="3" t="s">
        <v>751</v>
      </c>
    </row>
    <row r="8" spans="1:3">
      <c r="A8" s="4" t="s">
        <v>752</v>
      </c>
      <c r="B8" s="5" t="n">
        <v>324</v>
      </c>
      <c r="C8" s="5" t="n">
        <v>-64</v>
      </c>
    </row>
    <row r="9" spans="1:3">
      <c r="A9" s="4" t="s">
        <v>753</v>
      </c>
      <c r="B9" s="5" t="n">
        <v>28</v>
      </c>
      <c r="C9" s="5" t="n">
        <v>-4</v>
      </c>
    </row>
    <row r="10" spans="1:3">
      <c r="A10" s="4" t="s">
        <v>750</v>
      </c>
      <c r="B10" s="5" t="n">
        <v>78</v>
      </c>
      <c r="C10" s="5" t="n">
        <v>26</v>
      </c>
    </row>
    <row r="11" spans="1:3">
      <c r="A11" s="4" t="s">
        <v>28</v>
      </c>
      <c r="B11" s="5" t="n">
        <v>430</v>
      </c>
      <c r="C11" s="5" t="n">
        <v>-42</v>
      </c>
    </row>
    <row r="12" spans="1:3">
      <c r="A12" s="4" t="s">
        <v>37</v>
      </c>
      <c r="B12" s="6" t="n">
        <v>553</v>
      </c>
      <c r="C12" s="6" t="n">
        <v>42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1</v>
      </c>
      <c r="C2" s="2" t="s">
        <v>22</v>
      </c>
    </row>
    <row r="3" spans="1:3">
      <c r="A3" s="3" t="s">
        <v>755</v>
      </c>
    </row>
    <row r="4" spans="1:3">
      <c r="A4" s="4" t="s">
        <v>756</v>
      </c>
      <c r="B4" s="6" t="n">
        <v>541</v>
      </c>
      <c r="C4" s="6" t="n">
        <v>444</v>
      </c>
    </row>
    <row r="5" spans="1:3">
      <c r="A5" s="4" t="s">
        <v>753</v>
      </c>
      <c r="B5" s="5" t="n">
        <v>28</v>
      </c>
      <c r="C5" s="5" t="n">
        <v>-4</v>
      </c>
    </row>
    <row r="6" spans="1:3">
      <c r="A6" s="4" t="s">
        <v>750</v>
      </c>
      <c r="B6" s="5" t="n">
        <v>-4</v>
      </c>
      <c r="C6" s="5" t="n">
        <v>-12</v>
      </c>
    </row>
    <row r="7" spans="1:3">
      <c r="A7" s="4" t="s">
        <v>113</v>
      </c>
      <c r="B7" s="5" t="n">
        <v>-12</v>
      </c>
      <c r="C7" s="5" t="n">
        <v>-2</v>
      </c>
    </row>
    <row r="8" spans="1:3">
      <c r="A8" s="4" t="s">
        <v>37</v>
      </c>
      <c r="B8" s="6" t="n">
        <v>553</v>
      </c>
      <c r="C8" s="6" t="n">
        <v>426</v>
      </c>
    </row>
    <row r="9" spans="1:3">
      <c r="A9" s="4" t="s">
        <v>757</v>
      </c>
      <c r="B9" s="4" t="s">
        <v>758</v>
      </c>
      <c r="C9" s="4" t="s">
        <v>759</v>
      </c>
    </row>
    <row r="10" spans="1:3">
      <c r="A10" s="4" t="s">
        <v>760</v>
      </c>
      <c r="B10" s="4" t="s">
        <v>761</v>
      </c>
      <c r="C10" s="4" t="s">
        <v>762</v>
      </c>
    </row>
    <row r="11" spans="1:3">
      <c r="A11" s="4" t="s">
        <v>763</v>
      </c>
      <c r="B11" s="4" t="s">
        <v>762</v>
      </c>
      <c r="C11" s="4" t="s">
        <v>764</v>
      </c>
    </row>
    <row r="12" spans="1:3">
      <c r="A12" s="4" t="s">
        <v>765</v>
      </c>
      <c r="B12" s="4" t="s">
        <v>766</v>
      </c>
      <c r="C12" s="4" t="s">
        <v>767</v>
      </c>
    </row>
    <row r="13" spans="1:3">
      <c r="A13" s="4" t="s">
        <v>768</v>
      </c>
      <c r="B13" s="4" t="s">
        <v>769</v>
      </c>
      <c r="C13" s="4" t="s">
        <v>77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1</v>
      </c>
      <c r="B1" s="2" t="s">
        <v>1</v>
      </c>
    </row>
    <row r="2" spans="1:4">
      <c r="B2" s="2" t="s">
        <v>21</v>
      </c>
      <c r="C2" s="2" t="s">
        <v>22</v>
      </c>
      <c r="D2" s="2" t="s">
        <v>476</v>
      </c>
    </row>
    <row r="3" spans="1:4">
      <c r="A3" s="3" t="s">
        <v>772</v>
      </c>
    </row>
    <row r="4" spans="1:4">
      <c r="A4" s="4" t="s">
        <v>773</v>
      </c>
      <c r="B4" s="6" t="n">
        <v>2102</v>
      </c>
      <c r="C4" s="6" t="n">
        <v>2155</v>
      </c>
    </row>
    <row r="5" spans="1:4">
      <c r="A5" s="4" t="s">
        <v>774</v>
      </c>
      <c r="B5" s="5" t="n">
        <v>430</v>
      </c>
      <c r="C5" s="5" t="n">
        <v>-42</v>
      </c>
    </row>
    <row r="6" spans="1:4">
      <c r="A6" s="4" t="s">
        <v>775</v>
      </c>
      <c r="B6" s="5" t="n">
        <v>-57</v>
      </c>
      <c r="C6" s="5" t="n">
        <v>-6</v>
      </c>
    </row>
    <row r="7" spans="1:4">
      <c r="A7" s="4" t="s">
        <v>776</v>
      </c>
      <c r="B7" s="5" t="n">
        <v>20</v>
      </c>
      <c r="C7" s="5" t="n">
        <v>-5</v>
      </c>
    </row>
    <row r="8" spans="1:4">
      <c r="A8" s="4" t="s">
        <v>777</v>
      </c>
      <c r="B8" s="5" t="n">
        <v>2495</v>
      </c>
      <c r="C8" s="5" t="n">
        <v>2102</v>
      </c>
    </row>
    <row r="9" spans="1:4">
      <c r="A9" s="3" t="s">
        <v>778</v>
      </c>
    </row>
    <row r="10" spans="1:4">
      <c r="A10" s="4" t="s">
        <v>779</v>
      </c>
      <c r="B10" s="5" t="n">
        <v>2500</v>
      </c>
      <c r="C10" s="5" t="n">
        <v>2107</v>
      </c>
      <c r="D10" s="6" t="n">
        <v>2100</v>
      </c>
    </row>
    <row r="11" spans="1:4">
      <c r="A11" s="4" t="s">
        <v>780</v>
      </c>
      <c r="B11" s="5" t="n">
        <v>5</v>
      </c>
      <c r="C11" s="5" t="n">
        <v>5</v>
      </c>
    </row>
    <row r="12" spans="1:4">
      <c r="A12" s="4" t="s">
        <v>781</v>
      </c>
    </row>
    <row r="13" spans="1:4">
      <c r="A13" s="3" t="s">
        <v>772</v>
      </c>
    </row>
    <row r="14" spans="1:4">
      <c r="A14" s="4" t="s">
        <v>773</v>
      </c>
      <c r="B14" s="5" t="n">
        <v>870</v>
      </c>
      <c r="C14" s="5" t="n">
        <v>785</v>
      </c>
    </row>
    <row r="15" spans="1:4">
      <c r="A15" s="4" t="s">
        <v>774</v>
      </c>
      <c r="B15" s="5" t="n">
        <v>348</v>
      </c>
      <c r="C15" s="5" t="n">
        <v>85</v>
      </c>
    </row>
    <row r="16" spans="1:4">
      <c r="A16" s="4" t="s">
        <v>776</v>
      </c>
      <c r="B16" s="5" t="n">
        <v>3</v>
      </c>
    </row>
    <row r="17" spans="1:4">
      <c r="A17" s="4" t="s">
        <v>777</v>
      </c>
      <c r="B17" s="5" t="n">
        <v>1221</v>
      </c>
      <c r="C17" s="5" t="n">
        <v>870</v>
      </c>
    </row>
    <row r="18" spans="1:4">
      <c r="A18" s="4" t="s">
        <v>782</v>
      </c>
    </row>
    <row r="19" spans="1:4">
      <c r="A19" s="3" t="s">
        <v>772</v>
      </c>
    </row>
    <row r="20" spans="1:4">
      <c r="A20" s="4" t="s">
        <v>773</v>
      </c>
      <c r="B20" s="5" t="n">
        <v>1457</v>
      </c>
      <c r="C20" s="5" t="n">
        <v>1380</v>
      </c>
    </row>
    <row r="21" spans="1:4">
      <c r="A21" s="4" t="s">
        <v>774</v>
      </c>
      <c r="B21" s="5" t="n">
        <v>84</v>
      </c>
      <c r="C21" s="5" t="n">
        <v>77</v>
      </c>
    </row>
    <row r="22" spans="1:4">
      <c r="A22" s="4" t="s">
        <v>776</v>
      </c>
      <c r="B22" s="5" t="n">
        <v>20</v>
      </c>
    </row>
    <row r="23" spans="1:4">
      <c r="A23" s="4" t="s">
        <v>777</v>
      </c>
      <c r="B23" s="5" t="n">
        <v>1561</v>
      </c>
      <c r="C23" s="5" t="n">
        <v>1457</v>
      </c>
    </row>
    <row r="24" spans="1:4">
      <c r="A24" s="4" t="s">
        <v>783</v>
      </c>
    </row>
    <row r="25" spans="1:4">
      <c r="A25" s="3" t="s">
        <v>772</v>
      </c>
    </row>
    <row r="26" spans="1:4">
      <c r="A26" s="4" t="s">
        <v>773</v>
      </c>
      <c r="B26" s="5" t="n">
        <v>-5</v>
      </c>
      <c r="C26" s="5" t="n">
        <v>195</v>
      </c>
    </row>
    <row r="27" spans="1:4">
      <c r="A27" s="4" t="s">
        <v>774</v>
      </c>
      <c r="B27" s="5" t="n">
        <v>5</v>
      </c>
      <c r="C27" s="5" t="n">
        <v>-200</v>
      </c>
    </row>
    <row r="28" spans="1:4">
      <c r="A28" s="4" t="s">
        <v>777</v>
      </c>
      <c r="C28" s="5" t="n">
        <v>-5</v>
      </c>
    </row>
    <row r="29" spans="1:4">
      <c r="A29" s="4" t="s">
        <v>784</v>
      </c>
    </row>
    <row r="30" spans="1:4">
      <c r="A30" s="3" t="s">
        <v>772</v>
      </c>
    </row>
    <row r="31" spans="1:4">
      <c r="A31" s="4" t="s">
        <v>773</v>
      </c>
      <c r="B31" s="5" t="n">
        <v>-48</v>
      </c>
      <c r="C31" s="5" t="n">
        <v>-45</v>
      </c>
    </row>
    <row r="32" spans="1:4">
      <c r="A32" s="4" t="s">
        <v>774</v>
      </c>
      <c r="B32" s="5" t="n">
        <v>-11</v>
      </c>
      <c r="C32" s="5" t="n">
        <v>-7</v>
      </c>
    </row>
    <row r="33" spans="1:4">
      <c r="A33" s="4" t="s">
        <v>775</v>
      </c>
      <c r="B33" s="5" t="n">
        <v>-61</v>
      </c>
      <c r="C33" s="5" t="n">
        <v>4</v>
      </c>
    </row>
    <row r="34" spans="1:4">
      <c r="A34" s="4" t="s">
        <v>777</v>
      </c>
      <c r="B34" s="5" t="n">
        <v>-120</v>
      </c>
      <c r="C34" s="5" t="n">
        <v>-48</v>
      </c>
    </row>
    <row r="35" spans="1:4">
      <c r="A35" s="4" t="s">
        <v>785</v>
      </c>
    </row>
    <row r="36" spans="1:4">
      <c r="A36" s="3" t="s">
        <v>772</v>
      </c>
    </row>
    <row r="37" spans="1:4">
      <c r="A37" s="4" t="s">
        <v>773</v>
      </c>
      <c r="B37" s="5" t="n">
        <v>-148</v>
      </c>
      <c r="C37" s="5" t="n">
        <v>-160</v>
      </c>
    </row>
    <row r="38" spans="1:4">
      <c r="A38" s="4" t="s">
        <v>774</v>
      </c>
      <c r="B38" s="5" t="n">
        <v>8</v>
      </c>
      <c r="C38" s="5" t="n">
        <v>12</v>
      </c>
    </row>
    <row r="39" spans="1:4">
      <c r="A39" s="4" t="s">
        <v>777</v>
      </c>
      <c r="B39" s="5" t="n">
        <v>-140</v>
      </c>
      <c r="C39" s="5" t="n">
        <v>-148</v>
      </c>
    </row>
    <row r="40" spans="1:4">
      <c r="A40" s="4" t="s">
        <v>786</v>
      </c>
    </row>
    <row r="41" spans="1:4">
      <c r="A41" s="3" t="s">
        <v>772</v>
      </c>
    </row>
    <row r="42" spans="1:4">
      <c r="A42" s="4" t="s">
        <v>773</v>
      </c>
      <c r="B42" s="5" t="n">
        <v>-6</v>
      </c>
      <c r="C42" s="5" t="n">
        <v>-3</v>
      </c>
    </row>
    <row r="43" spans="1:4">
      <c r="A43" s="4" t="s">
        <v>774</v>
      </c>
      <c r="B43" s="5" t="n">
        <v>-1</v>
      </c>
      <c r="C43" s="5" t="n">
        <v>-3</v>
      </c>
    </row>
    <row r="44" spans="1:4">
      <c r="A44" s="4" t="s">
        <v>777</v>
      </c>
      <c r="B44" s="5" t="n">
        <v>-7</v>
      </c>
      <c r="C44" s="5" t="n">
        <v>-6</v>
      </c>
    </row>
    <row r="45" spans="1:4">
      <c r="A45" s="4" t="s">
        <v>113</v>
      </c>
    </row>
    <row r="46" spans="1:4">
      <c r="A46" s="3" t="s">
        <v>772</v>
      </c>
    </row>
    <row r="47" spans="1:4">
      <c r="A47" s="4" t="s">
        <v>773</v>
      </c>
      <c r="B47" s="5" t="n">
        <v>-18</v>
      </c>
      <c r="C47" s="5" t="n">
        <v>3</v>
      </c>
    </row>
    <row r="48" spans="1:4">
      <c r="A48" s="4" t="s">
        <v>774</v>
      </c>
      <c r="B48" s="5" t="n">
        <v>-3</v>
      </c>
      <c r="C48" s="5" t="n">
        <v>-6</v>
      </c>
    </row>
    <row r="49" spans="1:4">
      <c r="A49" s="4" t="s">
        <v>775</v>
      </c>
      <c r="B49" s="5" t="n">
        <v>4</v>
      </c>
      <c r="C49" s="5" t="n">
        <v>-10</v>
      </c>
    </row>
    <row r="50" spans="1:4">
      <c r="A50" s="4" t="s">
        <v>776</v>
      </c>
      <c r="B50" s="5" t="n">
        <v>-3</v>
      </c>
      <c r="C50" s="5" t="n">
        <v>-5</v>
      </c>
    </row>
    <row r="51" spans="1:4">
      <c r="A51" s="4" t="s">
        <v>777</v>
      </c>
      <c r="B51" s="6" t="n">
        <v>-20</v>
      </c>
      <c r="C51" s="6" t="n">
        <v>-1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1</v>
      </c>
      <c r="C2" s="2" t="s">
        <v>22</v>
      </c>
    </row>
    <row r="3" spans="1:3">
      <c r="A3" s="4" t="s">
        <v>788</v>
      </c>
    </row>
    <row r="4" spans="1:3">
      <c r="A4" s="3" t="s">
        <v>113</v>
      </c>
    </row>
    <row r="5" spans="1:3">
      <c r="A5" s="4" t="s">
        <v>789</v>
      </c>
      <c r="B5" s="6" t="n">
        <v>4</v>
      </c>
      <c r="C5" s="6" t="n">
        <v>0</v>
      </c>
    </row>
    <row r="6" spans="1:3">
      <c r="A6" s="4" t="s">
        <v>790</v>
      </c>
    </row>
    <row r="7" spans="1:3">
      <c r="A7" s="3" t="s">
        <v>113</v>
      </c>
    </row>
    <row r="8" spans="1:3">
      <c r="A8" s="4" t="s">
        <v>789</v>
      </c>
      <c r="B8" s="5" t="n">
        <v>12</v>
      </c>
      <c r="C8" s="5" t="n">
        <v>5</v>
      </c>
    </row>
    <row r="9" spans="1:3">
      <c r="A9" s="4" t="s">
        <v>791</v>
      </c>
    </row>
    <row r="10" spans="1:3">
      <c r="A10" s="3" t="s">
        <v>113</v>
      </c>
    </row>
    <row r="11" spans="1:3">
      <c r="A11" s="4" t="s">
        <v>789</v>
      </c>
      <c r="B11" s="5" t="n">
        <v>7</v>
      </c>
      <c r="C11" s="5" t="n">
        <v>1</v>
      </c>
    </row>
    <row r="12" spans="1:3">
      <c r="A12" s="4" t="s">
        <v>792</v>
      </c>
    </row>
    <row r="13" spans="1:3">
      <c r="A13" s="3" t="s">
        <v>113</v>
      </c>
    </row>
    <row r="14" spans="1:3">
      <c r="A14" s="4" t="s">
        <v>789</v>
      </c>
      <c r="B14" s="6" t="n">
        <v>0</v>
      </c>
      <c r="C14" s="6" t="n">
        <v>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1</v>
      </c>
      <c r="C2" s="2" t="s">
        <v>22</v>
      </c>
    </row>
    <row r="3" spans="1:3">
      <c r="A3" s="3" t="s">
        <v>39</v>
      </c>
    </row>
    <row r="4" spans="1:3">
      <c r="A4" s="4" t="s">
        <v>794</v>
      </c>
      <c r="B4" s="6" t="n">
        <v>-20</v>
      </c>
    </row>
    <row r="5" spans="1:3">
      <c r="A5" s="4" t="s">
        <v>795</v>
      </c>
      <c r="B5" s="5" t="n">
        <v>26</v>
      </c>
      <c r="C5" s="6" t="n">
        <v>-26</v>
      </c>
    </row>
    <row r="6" spans="1:3">
      <c r="A6" s="4" t="s">
        <v>796</v>
      </c>
      <c r="B6" s="5" t="n">
        <v>7</v>
      </c>
      <c r="C6" s="5" t="n">
        <v>-6</v>
      </c>
    </row>
    <row r="7" spans="1:3">
      <c r="A7" s="4" t="s">
        <v>797</v>
      </c>
      <c r="B7" s="5" t="n">
        <v>19</v>
      </c>
      <c r="C7" s="5" t="n">
        <v>-20</v>
      </c>
    </row>
    <row r="8" spans="1:3">
      <c r="A8" s="4" t="s">
        <v>798</v>
      </c>
      <c r="B8" s="5" t="n">
        <v>-1</v>
      </c>
      <c r="C8" s="5" t="n">
        <v>-20</v>
      </c>
    </row>
    <row r="9" spans="1:3">
      <c r="A9" s="4" t="s">
        <v>799</v>
      </c>
      <c r="B9" s="5" t="n">
        <v>48</v>
      </c>
      <c r="C9" s="5" t="n">
        <v>43</v>
      </c>
    </row>
    <row r="10" spans="1:3">
      <c r="A10" s="4" t="s">
        <v>800</v>
      </c>
      <c r="B10" s="5" t="n">
        <v>5</v>
      </c>
      <c r="C10" s="5" t="n">
        <v>5</v>
      </c>
    </row>
    <row r="11" spans="1:3">
      <c r="A11" s="4" t="s">
        <v>801</v>
      </c>
      <c r="B11" s="5" t="n">
        <v>5</v>
      </c>
      <c r="C11" s="5" t="n">
        <v>5</v>
      </c>
    </row>
    <row r="12" spans="1:3">
      <c r="A12" s="4" t="s">
        <v>802</v>
      </c>
      <c r="B12" s="5" t="n">
        <v>53</v>
      </c>
      <c r="C12" s="5" t="n">
        <v>48</v>
      </c>
    </row>
    <row r="13" spans="1:3">
      <c r="A13" s="4" t="s">
        <v>803</v>
      </c>
      <c r="B13" s="5" t="n">
        <v>16</v>
      </c>
      <c r="C13" s="5" t="n">
        <v>16</v>
      </c>
    </row>
    <row r="14" spans="1:3">
      <c r="A14" s="4" t="s">
        <v>804</v>
      </c>
      <c r="B14" s="5" t="n">
        <v>-13</v>
      </c>
    </row>
    <row r="15" spans="1:3">
      <c r="A15" s="4" t="s">
        <v>805</v>
      </c>
      <c r="B15" s="5" t="n">
        <v>-2</v>
      </c>
    </row>
    <row r="16" spans="1:3">
      <c r="A16" s="4" t="s">
        <v>806</v>
      </c>
      <c r="B16" s="5" t="n">
        <v>-11</v>
      </c>
    </row>
    <row r="17" spans="1:3">
      <c r="A17" s="4" t="s">
        <v>807</v>
      </c>
      <c r="B17" s="5" t="n">
        <v>5</v>
      </c>
      <c r="C17" s="5" t="n">
        <v>16</v>
      </c>
    </row>
    <row r="18" spans="1:3">
      <c r="A18" s="4" t="s">
        <v>808</v>
      </c>
      <c r="B18" s="5" t="n">
        <v>44</v>
      </c>
      <c r="C18" s="5" t="n">
        <v>59</v>
      </c>
    </row>
    <row r="19" spans="1:3">
      <c r="A19" s="4" t="s">
        <v>809</v>
      </c>
      <c r="B19" s="5" t="n">
        <v>18</v>
      </c>
      <c r="C19" s="5" t="n">
        <v>-21</v>
      </c>
    </row>
    <row r="20" spans="1:3">
      <c r="A20" s="4" t="s">
        <v>810</v>
      </c>
      <c r="B20" s="5" t="n">
        <v>5</v>
      </c>
      <c r="C20" s="5" t="n">
        <v>-6</v>
      </c>
    </row>
    <row r="21" spans="1:3">
      <c r="A21" s="4" t="s">
        <v>811</v>
      </c>
      <c r="B21" s="5" t="n">
        <v>13</v>
      </c>
      <c r="C21" s="5" t="n">
        <v>-15</v>
      </c>
    </row>
    <row r="22" spans="1:3">
      <c r="A22" s="4" t="s">
        <v>812</v>
      </c>
      <c r="B22" s="5" t="n">
        <v>57</v>
      </c>
      <c r="C22" s="5" t="n">
        <v>44</v>
      </c>
    </row>
    <row r="23" spans="1:3">
      <c r="A23" s="3" t="s">
        <v>813</v>
      </c>
    </row>
    <row r="24" spans="1:3">
      <c r="A24" s="4" t="s">
        <v>814</v>
      </c>
      <c r="B24" s="5" t="n">
        <v>-234</v>
      </c>
    </row>
    <row r="25" spans="1:3">
      <c r="A25" s="4" t="s">
        <v>815</v>
      </c>
      <c r="B25" s="5" t="n">
        <v>-62</v>
      </c>
    </row>
    <row r="26" spans="1:3">
      <c r="A26" s="4" t="s">
        <v>816</v>
      </c>
      <c r="B26" s="5" t="n">
        <v>-172</v>
      </c>
      <c r="C26" s="5" t="n">
        <v>0</v>
      </c>
    </row>
    <row r="27" spans="1:3">
      <c r="A27" s="4" t="s">
        <v>817</v>
      </c>
      <c r="B27" s="5" t="n">
        <v>-216</v>
      </c>
      <c r="C27" s="5" t="n">
        <v>-21</v>
      </c>
    </row>
    <row r="28" spans="1:3">
      <c r="A28" s="4" t="s">
        <v>818</v>
      </c>
      <c r="B28" s="5" t="n">
        <v>-57</v>
      </c>
      <c r="C28" s="5" t="n">
        <v>-6</v>
      </c>
    </row>
    <row r="29" spans="1:3">
      <c r="A29" s="4" t="s">
        <v>28</v>
      </c>
      <c r="B29" s="5" t="n">
        <v>-159</v>
      </c>
      <c r="C29" s="5" t="n">
        <v>-15</v>
      </c>
    </row>
    <row r="30" spans="1:3">
      <c r="A30" s="3" t="s">
        <v>819</v>
      </c>
    </row>
    <row r="31" spans="1:3">
      <c r="A31" s="4" t="s">
        <v>90</v>
      </c>
      <c r="B31" s="5" t="n">
        <v>44</v>
      </c>
      <c r="C31" s="5" t="n">
        <v>59</v>
      </c>
    </row>
    <row r="32" spans="1:3">
      <c r="A32" s="4" t="s">
        <v>603</v>
      </c>
    </row>
    <row r="33" spans="1:3">
      <c r="A33" s="3" t="s">
        <v>39</v>
      </c>
    </row>
    <row r="34" spans="1:3">
      <c r="A34" s="4" t="s">
        <v>820</v>
      </c>
      <c r="B34" s="5" t="n">
        <v>-132</v>
      </c>
      <c r="C34" s="5" t="n">
        <v>-66</v>
      </c>
    </row>
    <row r="35" spans="1:3">
      <c r="A35" s="4" t="s">
        <v>821</v>
      </c>
      <c r="B35" s="5" t="n">
        <v>-21</v>
      </c>
      <c r="C35" s="5" t="n">
        <v>-18</v>
      </c>
    </row>
    <row r="36" spans="1:3">
      <c r="A36" s="4" t="s">
        <v>822</v>
      </c>
      <c r="B36" s="5" t="n">
        <v>151</v>
      </c>
      <c r="C36" s="5" t="n">
        <v>-29</v>
      </c>
    </row>
    <row r="37" spans="1:3">
      <c r="A37" s="4" t="s">
        <v>823</v>
      </c>
      <c r="B37" s="5" t="n">
        <v>27</v>
      </c>
      <c r="C37" s="5" t="n">
        <v>9</v>
      </c>
    </row>
    <row r="38" spans="1:3">
      <c r="A38" s="4" t="s">
        <v>794</v>
      </c>
      <c r="B38" s="5" t="n">
        <v>-22</v>
      </c>
      <c r="C38" s="5" t="n">
        <v>6</v>
      </c>
    </row>
    <row r="39" spans="1:3">
      <c r="A39" s="4" t="s">
        <v>795</v>
      </c>
      <c r="B39" s="5" t="n">
        <v>19</v>
      </c>
      <c r="C39" s="5" t="n">
        <v>-37</v>
      </c>
    </row>
    <row r="40" spans="1:3">
      <c r="A40" s="4" t="s">
        <v>796</v>
      </c>
      <c r="B40" s="5" t="n">
        <v>6</v>
      </c>
      <c r="C40" s="5" t="n">
        <v>-9</v>
      </c>
    </row>
    <row r="41" spans="1:3">
      <c r="A41" s="4" t="s">
        <v>797</v>
      </c>
      <c r="B41" s="5" t="n">
        <v>13</v>
      </c>
      <c r="C41" s="5" t="n">
        <v>-28</v>
      </c>
    </row>
    <row r="42" spans="1:3">
      <c r="A42" s="4" t="s">
        <v>798</v>
      </c>
      <c r="B42" s="5" t="n">
        <v>-9</v>
      </c>
      <c r="C42" s="5" t="n">
        <v>-22</v>
      </c>
    </row>
    <row r="43" spans="1:3">
      <c r="A43" s="4" t="s">
        <v>680</v>
      </c>
    </row>
    <row r="44" spans="1:3">
      <c r="A44" s="3" t="s">
        <v>39</v>
      </c>
    </row>
    <row r="45" spans="1:3">
      <c r="A45" s="4" t="s">
        <v>820</v>
      </c>
      <c r="B45" s="5" t="n">
        <v>24</v>
      </c>
      <c r="C45" s="5" t="n">
        <v>19</v>
      </c>
    </row>
    <row r="46" spans="1:3">
      <c r="A46" s="4" t="s">
        <v>821</v>
      </c>
      <c r="B46" s="5" t="n">
        <v>6</v>
      </c>
      <c r="C46" s="5" t="n">
        <v>5</v>
      </c>
    </row>
    <row r="47" spans="1:3">
      <c r="A47" s="4" t="s">
        <v>822</v>
      </c>
      <c r="B47" s="5" t="n">
        <v>-17</v>
      </c>
      <c r="C47" s="5" t="n">
        <v>-8</v>
      </c>
    </row>
    <row r="48" spans="1:3">
      <c r="A48" s="4" t="s">
        <v>823</v>
      </c>
      <c r="B48" s="5" t="n">
        <v>-5</v>
      </c>
      <c r="C48" s="5" t="n">
        <v>-2</v>
      </c>
    </row>
    <row r="49" spans="1:3">
      <c r="A49" s="4" t="s">
        <v>794</v>
      </c>
      <c r="B49" s="5" t="n">
        <v>2</v>
      </c>
      <c r="C49" s="5" t="n">
        <v>-6</v>
      </c>
    </row>
    <row r="50" spans="1:3">
      <c r="A50" s="4" t="s">
        <v>795</v>
      </c>
      <c r="B50" s="5" t="n">
        <v>7</v>
      </c>
      <c r="C50" s="5" t="n">
        <v>11</v>
      </c>
    </row>
    <row r="51" spans="1:3">
      <c r="A51" s="4" t="s">
        <v>796</v>
      </c>
      <c r="B51" s="5" t="n">
        <v>1</v>
      </c>
      <c r="C51" s="5" t="n">
        <v>3</v>
      </c>
    </row>
    <row r="52" spans="1:3">
      <c r="A52" s="4" t="s">
        <v>797</v>
      </c>
      <c r="B52" s="5" t="n">
        <v>6</v>
      </c>
      <c r="C52" s="5" t="n">
        <v>8</v>
      </c>
    </row>
    <row r="53" spans="1:3">
      <c r="A53" s="4" t="s">
        <v>798</v>
      </c>
      <c r="B53" s="5" t="n">
        <v>8</v>
      </c>
      <c r="C53" s="5" t="n">
        <v>2</v>
      </c>
    </row>
    <row r="54" spans="1:3">
      <c r="A54" s="4" t="s">
        <v>90</v>
      </c>
    </row>
    <row r="55" spans="1:3">
      <c r="A55" s="3" t="s">
        <v>39</v>
      </c>
    </row>
    <row r="56" spans="1:3">
      <c r="A56" s="4" t="s">
        <v>797</v>
      </c>
      <c r="B56" s="5" t="n">
        <v>5</v>
      </c>
    </row>
    <row r="57" spans="1:3">
      <c r="A57" s="3" t="s">
        <v>813</v>
      </c>
    </row>
    <row r="58" spans="1:3">
      <c r="A58" s="4" t="s">
        <v>28</v>
      </c>
      <c r="B58" s="5" t="n">
        <v>9</v>
      </c>
      <c r="C58" s="5" t="n">
        <v>-17</v>
      </c>
    </row>
    <row r="59" spans="1:3">
      <c r="A59" s="4" t="s">
        <v>83</v>
      </c>
    </row>
    <row r="60" spans="1:3">
      <c r="A60" s="3" t="s">
        <v>39</v>
      </c>
    </row>
    <row r="61" spans="1:3">
      <c r="A61" s="4" t="s">
        <v>812</v>
      </c>
      <c r="B61" s="5" t="n">
        <v>51</v>
      </c>
    </row>
    <row r="62" spans="1:3">
      <c r="A62" s="3" t="s">
        <v>813</v>
      </c>
    </row>
    <row r="63" spans="1:3">
      <c r="A63" s="4" t="s">
        <v>28</v>
      </c>
      <c r="B63" s="5" t="n">
        <v>-163</v>
      </c>
      <c r="C63" s="5" t="n">
        <v>-17</v>
      </c>
    </row>
    <row r="64" spans="1:3">
      <c r="A64" s="3" t="s">
        <v>819</v>
      </c>
    </row>
    <row r="65" spans="1:3">
      <c r="A65" s="4" t="s">
        <v>90</v>
      </c>
      <c r="B65" s="5" t="n">
        <v>51</v>
      </c>
    </row>
    <row r="66" spans="1:3">
      <c r="A66" s="4" t="s">
        <v>49</v>
      </c>
    </row>
    <row r="67" spans="1:3">
      <c r="A67" s="3" t="s">
        <v>39</v>
      </c>
    </row>
    <row r="68" spans="1:3">
      <c r="A68" s="4" t="s">
        <v>812</v>
      </c>
      <c r="B68" s="5" t="n">
        <v>6</v>
      </c>
    </row>
    <row r="69" spans="1:3">
      <c r="A69" s="3" t="s">
        <v>813</v>
      </c>
    </row>
    <row r="70" spans="1:3">
      <c r="A70" s="4" t="s">
        <v>28</v>
      </c>
      <c r="B70" s="5" t="n">
        <v>4</v>
      </c>
      <c r="C70" s="6" t="n">
        <v>2</v>
      </c>
    </row>
    <row r="71" spans="1:3">
      <c r="A71" s="3" t="s">
        <v>819</v>
      </c>
    </row>
    <row r="72" spans="1:3">
      <c r="A72" s="4" t="s">
        <v>90</v>
      </c>
      <c r="B72" s="6" t="n">
        <v>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21</v>
      </c>
      <c r="C2" s="2" t="s">
        <v>22</v>
      </c>
    </row>
    <row r="3" spans="1:3">
      <c r="A3" s="3" t="s">
        <v>825</v>
      </c>
    </row>
    <row r="4" spans="1:3">
      <c r="A4" s="4" t="s">
        <v>826</v>
      </c>
      <c r="B4" s="5" t="n">
        <v>593</v>
      </c>
      <c r="C4" s="5" t="n">
        <v>592</v>
      </c>
    </row>
    <row r="5" spans="1:3">
      <c r="A5" s="3" t="s">
        <v>827</v>
      </c>
    </row>
    <row r="6" spans="1:3">
      <c r="A6" s="4" t="s">
        <v>828</v>
      </c>
      <c r="C6" s="5" t="n">
        <v>1</v>
      </c>
    </row>
    <row r="7" spans="1:3">
      <c r="A7" s="4" t="s">
        <v>829</v>
      </c>
      <c r="B7" s="5" t="n">
        <v>593</v>
      </c>
      <c r="C7" s="5" t="n">
        <v>593</v>
      </c>
    </row>
    <row r="8" spans="1:3">
      <c r="A8" s="4" t="s">
        <v>828</v>
      </c>
    </row>
    <row r="9" spans="1:3">
      <c r="A9" s="3" t="s">
        <v>827</v>
      </c>
    </row>
    <row r="10" spans="1:3">
      <c r="A10" s="4" t="s">
        <v>830</v>
      </c>
      <c r="B10" s="5" t="n">
        <v>0</v>
      </c>
      <c r="C10" s="5"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7"/>
    <col customWidth="1" max="12" min="12" width="17"/>
  </cols>
  <sheetData>
    <row r="1" spans="1:12">
      <c r="A1" s="1" t="s">
        <v>831</v>
      </c>
      <c r="B1" s="2" t="s">
        <v>832</v>
      </c>
      <c r="C1" s="2" t="s">
        <v>833</v>
      </c>
      <c r="D1" s="2" t="s">
        <v>834</v>
      </c>
      <c r="E1" s="2" t="s">
        <v>835</v>
      </c>
      <c r="F1" s="2" t="s">
        <v>836</v>
      </c>
      <c r="G1" s="2" t="s">
        <v>837</v>
      </c>
      <c r="H1" s="2" t="s">
        <v>838</v>
      </c>
      <c r="I1" s="2" t="s">
        <v>839</v>
      </c>
      <c r="J1" s="2" t="s">
        <v>840</v>
      </c>
      <c r="K1" s="2" t="s">
        <v>21</v>
      </c>
      <c r="L1" s="2" t="s">
        <v>22</v>
      </c>
    </row>
    <row r="2" spans="1:12">
      <c r="A2" s="3" t="s">
        <v>318</v>
      </c>
    </row>
    <row r="3" spans="1:12">
      <c r="A3" s="4" t="s">
        <v>318</v>
      </c>
      <c r="B3" s="11" t="n">
        <v>0.505</v>
      </c>
      <c r="C3" s="11" t="n">
        <v>0.505</v>
      </c>
      <c r="D3" s="11" t="n">
        <v>0.4925</v>
      </c>
      <c r="E3" s="11" t="n">
        <v>0.4925</v>
      </c>
      <c r="F3" s="11" t="n">
        <v>0.48</v>
      </c>
      <c r="G3" s="7" t="n">
        <v>0.48</v>
      </c>
      <c r="H3" s="7" t="n">
        <v>0.46</v>
      </c>
      <c r="I3" s="7" t="n">
        <v>0.46</v>
      </c>
      <c r="J3" s="7" t="n">
        <v>0.44</v>
      </c>
      <c r="K3" s="11" t="n">
        <v>1.97</v>
      </c>
      <c r="L3" s="7" t="n">
        <v>1.84</v>
      </c>
    </row>
    <row r="4" spans="1:12">
      <c r="A4" s="4" t="s">
        <v>841</v>
      </c>
      <c r="C4" s="6" t="n">
        <v>299000000</v>
      </c>
      <c r="D4" s="6" t="n">
        <v>292000000</v>
      </c>
      <c r="E4" s="6" t="n">
        <v>293000000</v>
      </c>
      <c r="F4" s="6" t="n">
        <v>283000000</v>
      </c>
      <c r="G4" s="6" t="n">
        <v>284000000</v>
      </c>
      <c r="H4" s="6" t="n">
        <v>272000000</v>
      </c>
      <c r="I4" s="6" t="n">
        <v>274000000</v>
      </c>
      <c r="J4" s="6" t="n">
        <v>261000000</v>
      </c>
      <c r="K4" s="6" t="n">
        <v>1167000000</v>
      </c>
      <c r="L4" s="6" t="n">
        <v>1091000000</v>
      </c>
    </row>
    <row r="5" spans="1:12">
      <c r="A5" s="4" t="s">
        <v>842</v>
      </c>
    </row>
    <row r="6" spans="1:12">
      <c r="A6" s="3" t="s">
        <v>318</v>
      </c>
    </row>
    <row r="7" spans="1:12">
      <c r="A7" s="4" t="s">
        <v>843</v>
      </c>
      <c r="K7" s="4" t="s">
        <v>844</v>
      </c>
      <c r="L7" s="4" t="s">
        <v>844</v>
      </c>
    </row>
    <row r="8" spans="1:12">
      <c r="A8" s="4" t="s">
        <v>845</v>
      </c>
      <c r="K8" s="6" t="n">
        <v>58000000</v>
      </c>
      <c r="L8" s="6" t="n">
        <v>59000000</v>
      </c>
    </row>
    <row r="9" spans="1:12">
      <c r="A9" s="4" t="s">
        <v>846</v>
      </c>
      <c r="K9" s="5" t="n">
        <v>100</v>
      </c>
    </row>
    <row r="10" spans="1:12">
      <c r="A10" s="4" t="s">
        <v>847</v>
      </c>
      <c r="K10" s="6" t="n">
        <v>20000</v>
      </c>
    </row>
    <row r="11" spans="1:12">
      <c r="A11" s="4" t="s">
        <v>848</v>
      </c>
    </row>
    <row r="12" spans="1:12">
      <c r="A12" s="3" t="s">
        <v>318</v>
      </c>
    </row>
    <row r="13" spans="1:12">
      <c r="A13" s="4" t="s">
        <v>843</v>
      </c>
      <c r="K13" s="4" t="s">
        <v>43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1</v>
      </c>
      <c r="C2" s="2" t="s">
        <v>22</v>
      </c>
    </row>
    <row r="3" spans="1:3">
      <c r="A3" s="3" t="s">
        <v>176</v>
      </c>
    </row>
    <row r="4" spans="1:3">
      <c r="A4" s="4" t="s">
        <v>31</v>
      </c>
      <c r="B4" s="6" t="n">
        <v>121</v>
      </c>
      <c r="C4" s="6" t="n">
        <v>185</v>
      </c>
    </row>
    <row r="5" spans="1:3">
      <c r="A5" s="4" t="s">
        <v>850</v>
      </c>
      <c r="B5" s="5" t="n">
        <v>-104</v>
      </c>
      <c r="C5" s="5" t="n">
        <v>-187</v>
      </c>
    </row>
    <row r="6" spans="1:3">
      <c r="A6" s="4" t="s">
        <v>851</v>
      </c>
      <c r="B6" s="5" t="n">
        <v>17</v>
      </c>
      <c r="C6" s="5" t="n">
        <v>-2</v>
      </c>
    </row>
    <row r="7" spans="1:3">
      <c r="A7" s="4" t="s">
        <v>852</v>
      </c>
      <c r="B7" s="5" t="n">
        <v>14</v>
      </c>
      <c r="C7" s="5" t="n">
        <v>9</v>
      </c>
    </row>
    <row r="8" spans="1:3">
      <c r="A8" s="4" t="s">
        <v>853</v>
      </c>
      <c r="B8" s="5" t="n">
        <v>32</v>
      </c>
      <c r="C8" s="5" t="n">
        <v>49</v>
      </c>
    </row>
    <row r="9" spans="1:3">
      <c r="A9" s="4" t="s">
        <v>854</v>
      </c>
    </row>
    <row r="10" spans="1:3">
      <c r="A10" s="3" t="s">
        <v>176</v>
      </c>
    </row>
    <row r="11" spans="1:3">
      <c r="A11" s="4" t="s">
        <v>31</v>
      </c>
      <c r="B11" s="5" t="n">
        <v>83</v>
      </c>
      <c r="C11" s="5" t="n">
        <v>81</v>
      </c>
    </row>
    <row r="12" spans="1:3">
      <c r="A12" s="4" t="s">
        <v>850</v>
      </c>
      <c r="B12" s="5" t="n">
        <v>-67</v>
      </c>
      <c r="C12" s="5" t="n">
        <v>-83</v>
      </c>
    </row>
    <row r="13" spans="1:3">
      <c r="A13" s="4" t="s">
        <v>851</v>
      </c>
      <c r="B13" s="5" t="n">
        <v>16</v>
      </c>
      <c r="C13" s="5" t="n">
        <v>-2</v>
      </c>
    </row>
    <row r="14" spans="1:3">
      <c r="A14" s="4" t="s">
        <v>855</v>
      </c>
      <c r="B14" s="5" t="n">
        <v>90</v>
      </c>
      <c r="C14" s="5" t="n">
        <v>77</v>
      </c>
    </row>
    <row r="15" spans="1:3">
      <c r="A15" s="4" t="s">
        <v>735</v>
      </c>
    </row>
    <row r="16" spans="1:3">
      <c r="A16" s="3" t="s">
        <v>176</v>
      </c>
    </row>
    <row r="17" spans="1:3">
      <c r="A17" s="4" t="s">
        <v>31</v>
      </c>
      <c r="C17" s="5" t="n">
        <v>64</v>
      </c>
    </row>
    <row r="18" spans="1:3">
      <c r="A18" s="4" t="s">
        <v>850</v>
      </c>
      <c r="C18" s="6" t="n">
        <v>-64</v>
      </c>
    </row>
    <row r="19" spans="1:3">
      <c r="A19" s="4" t="s">
        <v>856</v>
      </c>
      <c r="C19" s="4" t="s">
        <v>857</v>
      </c>
    </row>
    <row r="20" spans="1:3">
      <c r="A20" s="4" t="s">
        <v>858</v>
      </c>
      <c r="C20" s="5" t="n">
        <v>0</v>
      </c>
    </row>
    <row r="21" spans="1:3">
      <c r="A21" s="4" t="s">
        <v>859</v>
      </c>
    </row>
    <row r="22" spans="1:3">
      <c r="A22" s="3" t="s">
        <v>176</v>
      </c>
    </row>
    <row r="23" spans="1:3">
      <c r="A23" s="4" t="s">
        <v>31</v>
      </c>
      <c r="B23" s="5" t="n">
        <v>37</v>
      </c>
      <c r="C23" s="6" t="n">
        <v>40</v>
      </c>
    </row>
    <row r="24" spans="1:3">
      <c r="A24" s="4" t="s">
        <v>850</v>
      </c>
      <c r="B24" s="5" t="n">
        <v>-37</v>
      </c>
      <c r="C24" s="5" t="n">
        <v>-40</v>
      </c>
    </row>
    <row r="25" spans="1:3">
      <c r="A25" s="4" t="s">
        <v>860</v>
      </c>
      <c r="B25" s="5" t="n">
        <v>0</v>
      </c>
      <c r="C25" s="6" t="n">
        <v>3</v>
      </c>
    </row>
    <row r="26" spans="1:3">
      <c r="A26" s="4" t="s">
        <v>828</v>
      </c>
    </row>
    <row r="27" spans="1:3">
      <c r="A27" s="3" t="s">
        <v>176</v>
      </c>
    </row>
    <row r="28" spans="1:3">
      <c r="A28" s="4" t="s">
        <v>31</v>
      </c>
      <c r="B28" s="5" t="n">
        <v>1</v>
      </c>
    </row>
    <row r="29" spans="1:3">
      <c r="A29" s="4" t="s">
        <v>851</v>
      </c>
      <c r="B29" s="6" t="n">
        <v>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s>
  <sheetData>
    <row r="1" spans="1:4">
      <c r="A1" s="1" t="s">
        <v>861</v>
      </c>
      <c r="B1" s="2" t="s">
        <v>1</v>
      </c>
    </row>
    <row r="2" spans="1:4">
      <c r="B2" s="2" t="s">
        <v>862</v>
      </c>
      <c r="C2" s="2" t="s">
        <v>863</v>
      </c>
      <c r="D2" s="2" t="s">
        <v>864</v>
      </c>
    </row>
    <row r="3" spans="1:4">
      <c r="A3" s="4" t="s">
        <v>854</v>
      </c>
    </row>
    <row r="4" spans="1:4">
      <c r="A4" s="3" t="s">
        <v>176</v>
      </c>
    </row>
    <row r="5" spans="1:4">
      <c r="A5" s="4" t="s">
        <v>865</v>
      </c>
      <c r="B5" s="5" t="n">
        <v>1</v>
      </c>
    </row>
    <row r="6" spans="1:4">
      <c r="A6" s="4" t="s">
        <v>866</v>
      </c>
      <c r="B6" s="4" t="s">
        <v>867</v>
      </c>
    </row>
    <row r="7" spans="1:4">
      <c r="A7" s="4" t="s">
        <v>323</v>
      </c>
    </row>
    <row r="8" spans="1:4">
      <c r="A8" s="3" t="s">
        <v>176</v>
      </c>
    </row>
    <row r="9" spans="1:4">
      <c r="A9" s="4" t="s">
        <v>868</v>
      </c>
      <c r="B9" s="5" t="n">
        <v>3945273</v>
      </c>
      <c r="C9" s="5" t="n">
        <v>3781682</v>
      </c>
    </row>
    <row r="10" spans="1:4">
      <c r="A10" s="4" t="s">
        <v>869</v>
      </c>
    </row>
    <row r="11" spans="1:4">
      <c r="A11" s="3" t="s">
        <v>176</v>
      </c>
    </row>
    <row r="12" spans="1:4">
      <c r="A12" s="4" t="s">
        <v>870</v>
      </c>
      <c r="B12" s="4" t="s">
        <v>871</v>
      </c>
    </row>
    <row r="13" spans="1:4">
      <c r="A13" s="4" t="s">
        <v>872</v>
      </c>
    </row>
    <row r="14" spans="1:4">
      <c r="A14" s="3" t="s">
        <v>176</v>
      </c>
    </row>
    <row r="15" spans="1:4">
      <c r="A15" s="4" t="s">
        <v>870</v>
      </c>
      <c r="B15" s="4" t="s">
        <v>844</v>
      </c>
    </row>
    <row r="16" spans="1:4">
      <c r="A16" s="4" t="s">
        <v>873</v>
      </c>
    </row>
    <row r="17" spans="1:4">
      <c r="A17" s="3" t="s">
        <v>176</v>
      </c>
    </row>
    <row r="18" spans="1:4">
      <c r="A18" s="4" t="s">
        <v>874</v>
      </c>
      <c r="B18" s="4" t="s">
        <v>622</v>
      </c>
    </row>
    <row r="19" spans="1:4">
      <c r="A19" s="4" t="s">
        <v>868</v>
      </c>
      <c r="B19" s="5" t="n">
        <v>154452</v>
      </c>
      <c r="C19" s="5" t="n">
        <v>130234</v>
      </c>
    </row>
    <row r="20" spans="1:4">
      <c r="A20" s="4" t="s">
        <v>875</v>
      </c>
    </row>
    <row r="21" spans="1:4">
      <c r="A21" s="3" t="s">
        <v>176</v>
      </c>
    </row>
    <row r="22" spans="1:4">
      <c r="A22" s="4" t="s">
        <v>876</v>
      </c>
      <c r="B22" s="4" t="s">
        <v>525</v>
      </c>
    </row>
    <row r="23" spans="1:4">
      <c r="A23" s="4" t="s">
        <v>868</v>
      </c>
      <c r="B23" s="5" t="n">
        <v>463357</v>
      </c>
      <c r="C23" s="5" t="n">
        <v>390703</v>
      </c>
    </row>
    <row r="24" spans="1:4">
      <c r="A24" s="4" t="s">
        <v>877</v>
      </c>
    </row>
    <row r="25" spans="1:4">
      <c r="A25" s="3" t="s">
        <v>176</v>
      </c>
    </row>
    <row r="26" spans="1:4">
      <c r="A26" s="4" t="s">
        <v>868</v>
      </c>
      <c r="B26" s="5" t="n">
        <v>3327464</v>
      </c>
      <c r="C26" s="5" t="n">
        <v>3260745</v>
      </c>
    </row>
    <row r="27" spans="1:4">
      <c r="A27" s="4" t="s">
        <v>878</v>
      </c>
    </row>
    <row r="28" spans="1:4">
      <c r="A28" s="3" t="s">
        <v>176</v>
      </c>
    </row>
    <row r="29" spans="1:4">
      <c r="A29" s="4" t="s">
        <v>868</v>
      </c>
      <c r="B29" s="5" t="n">
        <v>3481916</v>
      </c>
      <c r="C29" s="5" t="n">
        <v>3390979</v>
      </c>
      <c r="D29" s="5" t="n">
        <v>356441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879</v>
      </c>
      <c r="B1" s="2" t="s">
        <v>1</v>
      </c>
    </row>
    <row r="2" spans="1:3">
      <c r="B2" s="2" t="s">
        <v>880</v>
      </c>
      <c r="C2" s="2" t="s">
        <v>881</v>
      </c>
    </row>
    <row r="3" spans="1:3">
      <c r="A3" s="3" t="s">
        <v>882</v>
      </c>
    </row>
    <row r="4" spans="1:3">
      <c r="A4" s="4" t="s">
        <v>883</v>
      </c>
      <c r="B4" s="5" t="n">
        <v>3390979</v>
      </c>
      <c r="C4" s="5" t="n">
        <v>3564412</v>
      </c>
    </row>
    <row r="5" spans="1:3">
      <c r="A5" s="4" t="s">
        <v>884</v>
      </c>
      <c r="B5" s="5" t="n">
        <v>1825688</v>
      </c>
      <c r="C5" s="5" t="n">
        <v>1942446</v>
      </c>
    </row>
    <row r="6" spans="1:3">
      <c r="A6" s="4" t="s">
        <v>885</v>
      </c>
      <c r="B6" s="5" t="n">
        <v>206715</v>
      </c>
      <c r="C6" s="5" t="n">
        <v>209027</v>
      </c>
    </row>
    <row r="7" spans="1:3">
      <c r="A7" s="4" t="s">
        <v>886</v>
      </c>
      <c r="B7" s="5" t="n">
        <v>-1766680</v>
      </c>
      <c r="C7" s="5" t="n">
        <v>-2024130</v>
      </c>
    </row>
    <row r="8" spans="1:3">
      <c r="A8" s="4" t="s">
        <v>887</v>
      </c>
      <c r="B8" s="5" t="n">
        <v>-174786</v>
      </c>
      <c r="C8" s="5" t="n">
        <v>-300776</v>
      </c>
    </row>
    <row r="9" spans="1:3">
      <c r="A9" s="4" t="s">
        <v>888</v>
      </c>
      <c r="B9" s="5" t="n">
        <v>3481916</v>
      </c>
      <c r="C9" s="5" t="n">
        <v>3390979</v>
      </c>
    </row>
    <row r="10" spans="1:3">
      <c r="A10" s="3" t="s">
        <v>889</v>
      </c>
    </row>
    <row r="11" spans="1:3">
      <c r="A11" s="4" t="s">
        <v>883</v>
      </c>
      <c r="B11" s="5" t="n">
        <v>29108</v>
      </c>
      <c r="C11" s="5" t="n">
        <v>29008</v>
      </c>
    </row>
    <row r="12" spans="1:3">
      <c r="A12" s="4" t="s">
        <v>890</v>
      </c>
      <c r="B12" s="5" t="n">
        <v>455</v>
      </c>
      <c r="C12" s="5" t="n">
        <v>381</v>
      </c>
    </row>
    <row r="13" spans="1:3">
      <c r="A13" s="4" t="s">
        <v>886</v>
      </c>
      <c r="B13" s="5" t="n">
        <v>1766680</v>
      </c>
      <c r="C13" s="5" t="n">
        <v>2024130</v>
      </c>
    </row>
    <row r="14" spans="1:3">
      <c r="A14" s="4" t="s">
        <v>891</v>
      </c>
      <c r="B14" s="5" t="n">
        <v>-1698008</v>
      </c>
      <c r="C14" s="5" t="n">
        <v>-2004126</v>
      </c>
    </row>
    <row r="15" spans="1:3">
      <c r="A15" s="4" t="s">
        <v>887</v>
      </c>
      <c r="B15" s="5" t="n">
        <v>-65387</v>
      </c>
      <c r="C15" s="5" t="n">
        <v>-20285</v>
      </c>
    </row>
    <row r="16" spans="1:3">
      <c r="A16" s="4" t="s">
        <v>888</v>
      </c>
      <c r="B16" s="5" t="n">
        <v>32848</v>
      </c>
      <c r="C16" s="5" t="n">
        <v>29108</v>
      </c>
    </row>
    <row r="17" spans="1:3">
      <c r="A17" s="3" t="s">
        <v>892</v>
      </c>
    </row>
    <row r="18" spans="1:3">
      <c r="A18" s="4" t="s">
        <v>893</v>
      </c>
      <c r="B18" s="7" t="n">
        <v>41.71</v>
      </c>
      <c r="C18" s="7" t="n">
        <v>41.42</v>
      </c>
    </row>
    <row r="19" spans="1:3">
      <c r="A19" s="4" t="s">
        <v>894</v>
      </c>
      <c r="B19" s="9" t="n">
        <v>38.09</v>
      </c>
      <c r="C19" s="5" t="n">
        <v>40</v>
      </c>
    </row>
    <row r="20" spans="1:3">
      <c r="A20" s="4" t="s">
        <v>895</v>
      </c>
      <c r="B20" s="9" t="n">
        <v>43.56</v>
      </c>
      <c r="C20" s="9" t="n">
        <v>39.74</v>
      </c>
    </row>
    <row r="21" spans="1:3">
      <c r="A21" s="4" t="s">
        <v>896</v>
      </c>
      <c r="B21" s="9" t="n">
        <v>43.98</v>
      </c>
      <c r="C21" s="9" t="n">
        <v>41.63</v>
      </c>
    </row>
    <row r="22" spans="1:3">
      <c r="A22" s="4" t="s">
        <v>897</v>
      </c>
      <c r="B22" s="9" t="n">
        <v>43.73</v>
      </c>
      <c r="C22" s="9" t="n">
        <v>39.31</v>
      </c>
    </row>
    <row r="23" spans="1:3">
      <c r="A23" s="4" t="s">
        <v>898</v>
      </c>
      <c r="B23" s="9" t="n">
        <v>43.63</v>
      </c>
      <c r="C23" s="9" t="n">
        <v>39.29</v>
      </c>
    </row>
    <row r="24" spans="1:3">
      <c r="A24" s="4" t="s">
        <v>899</v>
      </c>
      <c r="B24" s="9" t="n">
        <v>42.88</v>
      </c>
      <c r="C24" s="9" t="n">
        <v>35.7</v>
      </c>
    </row>
    <row r="25" spans="1:3">
      <c r="A25" s="4" t="s">
        <v>900</v>
      </c>
      <c r="B25" s="9" t="n">
        <v>41.87</v>
      </c>
      <c r="C25" s="9" t="n">
        <v>41.71</v>
      </c>
    </row>
    <row r="26" spans="1:3">
      <c r="A26" s="4" t="s">
        <v>901</v>
      </c>
      <c r="B26" s="6" t="n">
        <v>41</v>
      </c>
      <c r="C26" s="7" t="n">
        <v>38.0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6:57:40Z</dcterms:created>
  <dcterms:modified xmlns:dcterms="http://purl.org/dc/terms/" xmlns:xsi="http://www.w3.org/2001/XMLSchema-instance" xsi:type="dcterms:W3CDTF">2018-02-08T16:57:40Z</dcterms:modified>
</cp:coreProperties>
</file>